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3" r:id="rId2"/>
    <sheet name="Consolidated_Statements_of_Fin1" sheetId="64" r:id="rId3"/>
    <sheet name="Consolidated_Statements_of_Inc" sheetId="4" r:id="rId4"/>
    <sheet name="Consolidated_Statements_of_Com" sheetId="5" r:id="rId5"/>
    <sheet name="Consolidated_Statement_of_Chan" sheetId="65" r:id="rId6"/>
    <sheet name="Consolidated_Statement_of_Chan1" sheetId="7" r:id="rId7"/>
    <sheet name="Consolidated_Statements_of_Cas" sheetId="8" r:id="rId8"/>
    <sheet name="Basis_of_Presentation" sheetId="66" r:id="rId9"/>
    <sheet name="Securities" sheetId="67" r:id="rId10"/>
    <sheet name="Loans_HeldforSale" sheetId="68" r:id="rId11"/>
    <sheet name="Loans_Receivable_and_Allowance" sheetId="69" r:id="rId12"/>
    <sheet name="Borrowings" sheetId="70" r:id="rId13"/>
    <sheet name="Preferred_Stock" sheetId="71" r:id="rId14"/>
    <sheet name="Earnings_Per_Common_Share" sheetId="72" r:id="rId15"/>
    <sheet name="Other_Comprehensive_IncomeLoss" sheetId="73" r:id="rId16"/>
    <sheet name="Pension_Plans_and_Other_Postre" sheetId="74" r:id="rId17"/>
    <sheet name="Stock_Incentive_Plans" sheetId="75" r:id="rId18"/>
    <sheet name="Fair_Value_Measurements" sheetId="76" r:id="rId19"/>
    <sheet name="Litigation" sheetId="77" r:id="rId20"/>
    <sheet name="Securities_Tables" sheetId="78" r:id="rId21"/>
    <sheet name="Loans_Receivable_and_Allowance1" sheetId="79" r:id="rId22"/>
    <sheet name="Borrowings_Tables" sheetId="80" r:id="rId23"/>
    <sheet name="Earnings_Per_Common_Share_Tabl" sheetId="81" r:id="rId24"/>
    <sheet name="Other_Comprehensive_IncomeLoss1" sheetId="82" r:id="rId25"/>
    <sheet name="Pension_Plans_and_Other_Postre1" sheetId="83" r:id="rId26"/>
    <sheet name="Stock_Incentive_Plans_Tables" sheetId="84" r:id="rId27"/>
    <sheet name="Fair_Value_Measurements_Tables" sheetId="85" r:id="rId28"/>
    <sheet name="Securities_Details" sheetId="86" r:id="rId29"/>
    <sheet name="Securities_Details_2" sheetId="87" r:id="rId30"/>
    <sheet name="Securities_Details_3" sheetId="88" r:id="rId31"/>
    <sheet name="Loans_HeldforSale_Details" sheetId="32" r:id="rId32"/>
    <sheet name="Loans_Receivable_and_Allowance2" sheetId="33" r:id="rId33"/>
    <sheet name="Loans_Receivable_and_Allowance3" sheetId="34" r:id="rId34"/>
    <sheet name="Loans_Receivable_and_Allowance4" sheetId="35" r:id="rId35"/>
    <sheet name="Loans_Receivable_and_Allowance5" sheetId="36" r:id="rId36"/>
    <sheet name="Loans_Receivable_and_Allowance6" sheetId="89" r:id="rId37"/>
    <sheet name="Loans_Receivable_and_Allowance7" sheetId="90" r:id="rId38"/>
    <sheet name="Loans_Receivable_and_Allowance8" sheetId="91" r:id="rId39"/>
    <sheet name="Loans_Receivable_and_Allowance9" sheetId="92" r:id="rId40"/>
    <sheet name="Recovered_Sheet1" sheetId="93" r:id="rId41"/>
    <sheet name="Recovered_Sheet2" sheetId="42" r:id="rId42"/>
    <sheet name="Recovered_Sheet3" sheetId="94" r:id="rId43"/>
    <sheet name="Recovered_Sheet4" sheetId="95" r:id="rId44"/>
    <sheet name="Borrowings_Details" sheetId="96" r:id="rId45"/>
    <sheet name="Borrowings_Details_2" sheetId="46" r:id="rId46"/>
    <sheet name="Borrowings_Details_3" sheetId="47" r:id="rId47"/>
    <sheet name="Borrowings_Details_4" sheetId="48" r:id="rId48"/>
    <sheet name="Preferred_Stock_Details" sheetId="97" r:id="rId49"/>
    <sheet name="Earnings_Per_Common_Share_Deta" sheetId="50" r:id="rId50"/>
    <sheet name="Other_Comprehensive_IncomeLoss2" sheetId="51" r:id="rId51"/>
    <sheet name="Other_Comprehensive_IncomeLoss3" sheetId="52" r:id="rId52"/>
    <sheet name="Other_Comprehensive_IncomeLoss4" sheetId="53" r:id="rId53"/>
    <sheet name="Pension_Plans_and_Other_Postre2" sheetId="54" r:id="rId54"/>
    <sheet name="Stock_Incentive_Plans_Details" sheetId="98" r:id="rId55"/>
    <sheet name="Stock_Incentive_Plans_Details_" sheetId="56" r:id="rId56"/>
    <sheet name="Fair_Value_Measurements_Detail" sheetId="99" r:id="rId57"/>
    <sheet name="Fair_Value_Measurements_Detail1" sheetId="100" r:id="rId58"/>
    <sheet name="Fair_Value_Measurements_Detail2" sheetId="59" r:id="rId59"/>
    <sheet name="Fair_Value_Measurements_Detail3" sheetId="60" r:id="rId60"/>
    <sheet name="Fair_Value_Measurements_Detail4" sheetId="101" r:id="rId61"/>
    <sheet name="Litigation_Details" sheetId="102" r:id="rId62"/>
  </sheets>
  <calcPr calcId="0"/>
</workbook>
</file>

<file path=xl/sharedStrings.xml><?xml version="1.0" encoding="utf-8"?>
<sst xmlns="http://schemas.openxmlformats.org/spreadsheetml/2006/main" count="8434" uniqueCount="1215">
  <si>
    <t>Document and Entity Information</t>
  </si>
  <si>
    <t>9 Months Ended</t>
  </si>
  <si>
    <t>Sep. 30, 2013</t>
  </si>
  <si>
    <t>Oct. 30, 2013</t>
  </si>
  <si>
    <t>'</t>
  </si>
  <si>
    <t>Entity Registrant Name</t>
  </si>
  <si>
    <t>'ASTORIA FINANCIAL CORP</t>
  </si>
  <si>
    <t>Entity Central Index Key</t>
  </si>
  <si>
    <t>'0000910322</t>
  </si>
  <si>
    <t>Trading Symbol</t>
  </si>
  <si>
    <t>'AF</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Financial Condition (USD $)</t>
  </si>
  <si>
    <t>In Thousands, unless otherwise specified</t>
  </si>
  <si>
    <t>Dec. 31, 2012</t>
  </si>
  <si>
    <t>Assets:</t>
  </si>
  <si>
    <t>Cash and due from banks</t>
  </si>
  <si>
    <t>Available-for-sale securities:</t>
  </si>
  <si>
    <t>Encumbered</t>
  </si>
  <si>
    <t>Unencumbered</t>
  </si>
  <si>
    <t>Total available-for-sale securities</t>
  </si>
  <si>
    <t>Held-to-maturity securities, fair value of $1,896,771 and $1,725,090, respectively:</t>
  </si>
  <si>
    <t>Total held-to-maturity securities</t>
  </si>
  <si>
    <t>Federal Home Loan Bank of New York stock, at cost</t>
  </si>
  <si>
    <t>Loans held-for-sale, net</t>
  </si>
  <si>
    <t>Loans receivable</t>
  </si>
  <si>
    <t>Allowance for loan losses</t>
  </si>
  <si>
    <t>Loans receivable, net</t>
  </si>
  <si>
    <t>Mortgage servicing rights, net</t>
  </si>
  <si>
    <t>Accrued interest receivable</t>
  </si>
  <si>
    <t>Premises and equipment, net</t>
  </si>
  <si>
    <t>Goodwill</t>
  </si>
  <si>
    <t>Bank owned life insurance</t>
  </si>
  <si>
    <t>Real estate owned, net</t>
  </si>
  <si>
    <t>Other assets</t>
  </si>
  <si>
    <t>Total assets</t>
  </si>
  <si>
    <t>Deposits:</t>
  </si>
  <si>
    <t>Savings</t>
  </si>
  <si>
    <t>Money market</t>
  </si>
  <si>
    <t>NOW and demand deposit</t>
  </si>
  <si>
    <t>Certificates of deposit</t>
  </si>
  <si>
    <t>Total deposits</t>
  </si>
  <si>
    <t>Federal funds purchased</t>
  </si>
  <si>
    <t>Reverse repurchase agreements</t>
  </si>
  <si>
    <t>Federal Home Loan Bank of New York advances</t>
  </si>
  <si>
    <t>Other borrowings, net</t>
  </si>
  <si>
    <t>Mortgage escrow funds</t>
  </si>
  <si>
    <t>Accrued expenses and other liabilities</t>
  </si>
  <si>
    <t>Total liabilities</t>
  </si>
  <si>
    <t>Stockholders' Equity:</t>
  </si>
  <si>
    <t>Preferred stock, $1.00 par value; 5,000,000 shares authorized; Series C (150,000 shares authorized; and 135,000 and -0- shares issued and outstanding, respectively)</t>
  </si>
  <si>
    <t>Common stock, $0.01 par value (200,000,000 shares authorized; 166,494,888 shares issued; and 98,865,122 and 98,419,318 shares outstanding, respectively)</t>
  </si>
  <si>
    <t>Additional paid-in capital</t>
  </si>
  <si>
    <t>Retained earnings</t>
  </si>
  <si>
    <t>Treasury stock (67,629,766 and 68,075,570 shares, at cost, respectively)</t>
  </si>
  <si>
    <t>Accumulated other comprehensive loss</t>
  </si>
  <si>
    <t>Unallocated common stock held by ESOP (226,735 and 967,013 shares, respectively)</t>
  </si>
  <si>
    <t>Total stockholders' equity</t>
  </si>
  <si>
    <t>Total liabilities and stockholders' equity</t>
  </si>
  <si>
    <t>Consolidated Statements of Financial Condition (Parenthetical) (USD $)</t>
  </si>
  <si>
    <t>In Thousands, except Share data, unless otherwise specified</t>
  </si>
  <si>
    <t>Held-to-maturity securities,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Unallocated common stock held by ESOP, shares</t>
  </si>
  <si>
    <t>Series C Preferred Stock</t>
  </si>
  <si>
    <t>Preferred stock, shares issued</t>
  </si>
  <si>
    <t>Preferred stock, shares outstanding</t>
  </si>
  <si>
    <t>Consolidated Statements of Income (USD $)</t>
  </si>
  <si>
    <t>3 Months Ended</t>
  </si>
  <si>
    <t>Sep. 30, 2012</t>
  </si>
  <si>
    <t>Interest income:</t>
  </si>
  <si>
    <t>Residential mortgage loans</t>
  </si>
  <si>
    <t>Multi-family and commercial real estate mortgage loans</t>
  </si>
  <si>
    <t>Consumer and other loans</t>
  </si>
  <si>
    <t>Mortgage-backed and other securities</t>
  </si>
  <si>
    <t>Repurchase agreements and interest-earning cash accounts</t>
  </si>
  <si>
    <t>Federal Home Loan Bank of New York stock</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Customer service fees</t>
  </si>
  <si>
    <t>Other loan fees</t>
  </si>
  <si>
    <t>Gain on sales of securities</t>
  </si>
  <si>
    <t>Mortgage banking income, net</t>
  </si>
  <si>
    <t>Income from bank owned life insurance</t>
  </si>
  <si>
    <t>Other</t>
  </si>
  <si>
    <t>Total non-interest income</t>
  </si>
  <si>
    <t>General and administrative:</t>
  </si>
  <si>
    <t>Compensation and benefits</t>
  </si>
  <si>
    <t>Occupancy, equipment and systems</t>
  </si>
  <si>
    <t>Federal deposit insurance premiums</t>
  </si>
  <si>
    <t>Advertising</t>
  </si>
  <si>
    <t>Extinguishment of debt</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USD $)</t>
  </si>
  <si>
    <t>Consolidated Statements of Comprehensive Income</t>
  </si>
  <si>
    <t>Net unrealized loss on securities available-for-sale:</t>
  </si>
  <si>
    <t>Net unrealized holding loss on securities arising during the period</t>
  </si>
  <si>
    <t>Reclassification adjustment for gain on sales of securities included in net income</t>
  </si>
  <si>
    <t>Net unrealized loss on securities available-for-sale</t>
  </si>
  <si>
    <t>Net actuarial loss adjustment on pension plans and other postretirement benefits:</t>
  </si>
  <si>
    <t>Net actuarial loss adjustment arising during the period</t>
  </si>
  <si>
    <t>Reclassification adjustment for net actuarial loss included in net income</t>
  </si>
  <si>
    <t>Net actuarial loss adjustment on pension plans and other postretirement benefits</t>
  </si>
  <si>
    <t>Prior service cost adjustment on pension plans and other postretirement benefits:</t>
  </si>
  <si>
    <t>Prior service cost adjustment arising during the period</t>
  </si>
  <si>
    <t>Reclassification adjustment for prior service cost included in net income</t>
  </si>
  <si>
    <t>Prior service cost adjustment on pension plans and other postretirement benefits</t>
  </si>
  <si>
    <t>Reclassification adjustment for loss on cash flow hedge included in net income</t>
  </si>
  <si>
    <t>Total other comprehensive (loss) income, net of tax</t>
  </si>
  <si>
    <t>Comprehensive income</t>
  </si>
  <si>
    <t>Consolidated Statement of Changes in Stockholders' Equity (USD $)</t>
  </si>
  <si>
    <t>Total</t>
  </si>
  <si>
    <t>Preferred Stock</t>
  </si>
  <si>
    <t>Common Stock</t>
  </si>
  <si>
    <t>Additional Paid-in Capital</t>
  </si>
  <si>
    <t>Retained Earnings</t>
  </si>
  <si>
    <t>Treasury Stock</t>
  </si>
  <si>
    <t>Accumulated Other Comprehensive Loss</t>
  </si>
  <si>
    <t>Unallocated Common Stock Held by ESOP</t>
  </si>
  <si>
    <t>Balance at Dec. 31, 2012</t>
  </si>
  <si>
    <t>Increase (Decrease) in Stockholders' Equity</t>
  </si>
  <si>
    <t>Other comprehensive loss, net of tax</t>
  </si>
  <si>
    <t>Issuance of Preferred Stock, Series C (135,000 shares)</t>
  </si>
  <si>
    <t>Dividends on common stock ($0.12 per share)</t>
  </si>
  <si>
    <t>Dividends on preferred stock ($37.19 per share)</t>
  </si>
  <si>
    <t>Restricted stock grants (536,110 shares)</t>
  </si>
  <si>
    <t>Forfeitures of restricted stock (90,306 shares)</t>
  </si>
  <si>
    <t>Stock-based compensation</t>
  </si>
  <si>
    <t>Net tax benefit shortfall from stock-based compensation</t>
  </si>
  <si>
    <t>Allocation of ESOP stock</t>
  </si>
  <si>
    <t>Balance at Sep. 30, 2013</t>
  </si>
  <si>
    <t>Consolidated Statement of Changes in Stockholders' Equity (Parenthetical) (USD $)</t>
  </si>
  <si>
    <t>Dividends on common stock (in dollars per share)</t>
  </si>
  <si>
    <t>Dividends on preferred stock (in dollars per share)</t>
  </si>
  <si>
    <t>Restricted stock grants, shares</t>
  </si>
  <si>
    <t>Forfeitures of restricted stock, shares</t>
  </si>
  <si>
    <t>Issuance of Preferred stock, Series C, shares</t>
  </si>
  <si>
    <t>Consolidated Statements of Cash Flows (USD $)</t>
  </si>
  <si>
    <t>Cash flows from operating activities:</t>
  </si>
  <si>
    <t>Adjustments to reconcile net income to net cash provided by operating activities:</t>
  </si>
  <si>
    <t>Net amortization on loans</t>
  </si>
  <si>
    <t>Net amortization on securities and borrowings</t>
  </si>
  <si>
    <t>Net provision for loan and real estate losses</t>
  </si>
  <si>
    <t>Depreciation and amortization</t>
  </si>
  <si>
    <t>Net gain on sales of loans and securities</t>
  </si>
  <si>
    <t>Net (gain) loss on dispositions of premises and equipment</t>
  </si>
  <si>
    <t>Other asset impairment charges</t>
  </si>
  <si>
    <t>Originations of loans held-for-sale</t>
  </si>
  <si>
    <t>Proceeds from sales and principal repayments of loans held-for-sale</t>
  </si>
  <si>
    <t>Stock-based compensation and allocation of ESOP stock</t>
  </si>
  <si>
    <t>Decrease in accrued interest receivable</t>
  </si>
  <si>
    <t>Mortgage servicing rights amortization and valuation allowance adjustments, net</t>
  </si>
  <si>
    <t>Bank owned life insurance income and insurance proceeds received, net</t>
  </si>
  <si>
    <t>Decrease in other assets</t>
  </si>
  <si>
    <t>(Decrease) increase in accrued expenses and other liabilities</t>
  </si>
  <si>
    <t>Net cash provided by operating activities</t>
  </si>
  <si>
    <t>Cash flows from investing activities:</t>
  </si>
  <si>
    <t>Originations of loans receivable</t>
  </si>
  <si>
    <t>Loan purchases through third parties</t>
  </si>
  <si>
    <t>Principal payments on loans receivable</t>
  </si>
  <si>
    <t>Proceeds from sales of delinquent and non-performing loans</t>
  </si>
  <si>
    <t>Purchases of securities held-to-maturity</t>
  </si>
  <si>
    <t>Purchases of securities available-for-sale</t>
  </si>
  <si>
    <t>Principal payments on securities held-to-maturity</t>
  </si>
  <si>
    <t>Principal payments on securities available-for-sale</t>
  </si>
  <si>
    <t>Proceeds from sales of securities available-for-sale</t>
  </si>
  <si>
    <t>Net redemptions (purchases) of Federal Home Loan Bank of New York stock</t>
  </si>
  <si>
    <t>Redemption of Astoria Capital Trust I common securities</t>
  </si>
  <si>
    <t>Proceeds from sales of real estate owned, net</t>
  </si>
  <si>
    <t>Purchases of premises and equipment</t>
  </si>
  <si>
    <t>Proceeds from sales of premises and equipment</t>
  </si>
  <si>
    <t>Net cash provided by (used in) investing activities</t>
  </si>
  <si>
    <t>Cash flows from financing activities:</t>
  </si>
  <si>
    <t>Net decrease in deposits</t>
  </si>
  <si>
    <t>Net increase in borrowings with original terms of three months or less</t>
  </si>
  <si>
    <t>Proceeds from borrowings with original terms greater than three months</t>
  </si>
  <si>
    <t>Repayments of borrowings with original terms greater than three months</t>
  </si>
  <si>
    <t>Cash payments for debt issuance costs</t>
  </si>
  <si>
    <t>Net increase in mortgage escrow funds</t>
  </si>
  <si>
    <t>Proceeds from issuance of preferred stock</t>
  </si>
  <si>
    <t>Cash payments for preferred stock issuance costs</t>
  </si>
  <si>
    <t>Cash dividends paid to stockholders</t>
  </si>
  <si>
    <t>Net cash used in financing activities</t>
  </si>
  <si>
    <t>Net increase (decrease) in cash and cash equivalents</t>
  </si>
  <si>
    <t>Cash and cash equivalents at beginning of period</t>
  </si>
  <si>
    <t>Cash and cash equivalents at end of period</t>
  </si>
  <si>
    <t>Supplemental disclosures:</t>
  </si>
  <si>
    <t>Interest paid</t>
  </si>
  <si>
    <t>Income taxes paid</t>
  </si>
  <si>
    <t>Additions to real estate owned</t>
  </si>
  <si>
    <t>Loans transferred to held-for-sale</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consolidated financial statements include the accounts of Astoria Financial Corporation and its wholly-owned subsidiaries: Astoria Federal Savings and Loan Association and its subsidiaries, referred to as Astoria Federal, and AF Insurance Agency, Inc.  As used in this quarterly report, “we,” “us” and “our” refer to Astoria Financial Corporation and its consolidated subsidiaries.  All significant inter-company accounts and transactions have been eliminated in consolidation.</t>
  </si>
  <si>
    <t>In addition to Astoria Federal and AF Insurance Agency, Inc., we had another subsidiary, Astoria Capital Trust I, which was not consolidated with Astoria Financial Corporation for financial reporting purposes.  On May 14, 2013, we filed a Certificate of Cancellation of Certificate of Trust of Astoria Capital Trust I with the Delaware Secretary of State.  See Note 5 for further discussion of Astoria Capital Trust I.</t>
  </si>
  <si>
    <t>In our opinion, the accompanying consolidated financial statements contain all adjustments (consisting only of normal recurring adjustments) necessary for a fair presentation of our financial condition as of September 30, 2013 and December 31, 2012, our results of operations and other comprehensive income/loss for the three and nine months ended September 30, 2013 and 2012, changes in our stockholders’ equity for the nine months ended September 30, 2013 and our cash flows for the nine months ended September 30, 2013 and 2012.  In preparing the consolidated financial statements, we are required to make estimates and assumptions that affect the reported amounts of assets and liabilities for the consolidated statements of financial condition as of September 30, 2013 and December 31, 2012, and amounts of revenues, expenses and other comprehensive income/loss in the consolidated statements of income and comprehensive income for the three and nine months ended September 30, 2013 and 2012.  The results of operations and other comprehensive income/loss for the three and nine months ended September 30, 2013 are not necessarily indicative of the results of operations and other comprehensive income/loss to be expected for the remainder of the year.  Certain information and note disclosures normally included in financial statements prepared in accordance with U.S. generally accepted accounting principles, or GAAP, have been condensed or omitted pursuant to the rules and regulations of the Securities and Exchange Commission, or SEC.  Certain reclassifications have been made to prior year amounts to conform to the current year presentation.</t>
  </si>
  <si>
    <t>These consolidated financial statements should be read in conjunction with our December 31, 2012 audited consolidated financial statements and related notes included in our 2012 Annual Report on Form 10-K.</t>
  </si>
  <si>
    <t>Securities</t>
  </si>
  <si>
    <r>
      <t xml:space="preserve">2.     </t>
    </r>
    <r>
      <rPr>
        <b/>
        <sz val="10"/>
        <color theme="1"/>
        <rFont val="Times New Roman"/>
        <family val="1"/>
      </rPr>
      <t>Securities</t>
    </r>
  </si>
  <si>
    <t>The following tables set forth the amortized cost and estimated fair value of securities available-for-sale and held-to-maturity at the dates indicated.</t>
  </si>
  <si>
    <t>At September 30, 2013</t>
  </si>
  <si>
    <t>(In Thousands)</t>
  </si>
  <si>
    <t>Amortized</t>
  </si>
  <si>
    <t>Cost</t>
  </si>
  <si>
    <t>Gross</t>
  </si>
  <si>
    <t>Unrealized</t>
  </si>
  <si>
    <t>Gains</t>
  </si>
  <si>
    <t>Losses</t>
  </si>
  <si>
    <t>Estimated</t>
  </si>
  <si>
    <t>Fair</t>
  </si>
  <si>
    <t>Value</t>
  </si>
  <si>
    <t>Available-for-sale:</t>
  </si>
  <si>
    <t>Residential mortgage-backed securities:</t>
  </si>
  <si>
    <t>GSE (1) issuance REMICs and CMOs (2)</t>
  </si>
  <si>
    <t>$</t>
  </si>
  <si>
    <t>(5,391</t>
  </si>
  <si>
    <t>)</t>
  </si>
  <si>
    <t>Non-GSE issuance REMICs and CMOs</t>
  </si>
  <si>
    <t>(1</t>
  </si>
  <si>
    <t>GSE pass-through certificates</t>
  </si>
  <si>
    <t>(3</t>
  </si>
  <si>
    <t>Total residential mortgage-backed securities</t>
  </si>
  <si>
    <t>(5,395</t>
  </si>
  <si>
    <t>Obligations of GSEs</t>
  </si>
  <si>
    <t>—</t>
  </si>
  <si>
    <t>(6,244</t>
  </si>
  <si>
    <t>Fannie Mae stock</t>
  </si>
  <si>
    <t>(14</t>
  </si>
  <si>
    <t>Total securities available-for-sale</t>
  </si>
  <si>
    <t>(11,653</t>
  </si>
  <si>
    <t>Held-to-maturity:</t>
  </si>
  <si>
    <t>GSE issuance REMICs and CMOs</t>
  </si>
  <si>
    <t>(21,336</t>
  </si>
  <si>
    <t>(10</t>
  </si>
  <si>
    <t>(8,235</t>
  </si>
  <si>
    <t>(29,581</t>
  </si>
  <si>
    <t>(6,326</t>
  </si>
  <si>
    <t>Total securities held-to-maturity</t>
  </si>
  <si>
    <t>(35,907</t>
  </si>
  <si>
    <t>(1) Government-sponsored enterprise</t>
  </si>
  <si>
    <t>(2) Real estate mortgage investment conduits and collateralized mortgage obligations</t>
  </si>
  <si>
    <t>At December 31, 2012</t>
  </si>
  <si>
    <t>(583</t>
  </si>
  <si>
    <t>(86</t>
  </si>
  <si>
    <t>(2</t>
  </si>
  <si>
    <t>(671</t>
  </si>
  <si>
    <t>(5</t>
  </si>
  <si>
    <t>(15</t>
  </si>
  <si>
    <t>(691</t>
  </si>
  <si>
    <t>(2,955</t>
  </si>
  <si>
    <t>(2,956</t>
  </si>
  <si>
    <t>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t>
  </si>
  <si>
    <t>Less Than Twelve Months</t>
  </si>
  <si>
    <t>Twelve Months or Longer</t>
  </si>
  <si>
    <t>Fair Value</t>
  </si>
  <si>
    <t>$ 157,497</t>
  </si>
  <si>
    <t>$   (5,193)</t>
  </si>
  <si>
    <t>$ 17,296</t>
  </si>
  <si>
    <t>$    (198)</t>
  </si>
  <si>
    <t>$ 174,793</t>
  </si>
  <si>
    <t>$   (5,391</t>
  </si>
  <si>
    <t>Total temporarily impaired securities available-for-sale</t>
  </si>
  <si>
    <t>$ 250,219</t>
  </si>
  <si>
    <t>$ (11,438)</t>
  </si>
  <si>
    <t>$ 17,527</t>
  </si>
  <si>
    <t>$    (215)</t>
  </si>
  <si>
    <t>$ 267,746</t>
  </si>
  <si>
    <t>$ (11,653</t>
  </si>
  <si>
    <t>$ 647,583</t>
  </si>
  <si>
    <t>$ (17,525)</t>
  </si>
  <si>
    <t>$ 78,148</t>
  </si>
  <si>
    <t>$ (3,811)</t>
  </si>
  <si>
    <t>$ 725,731</t>
  </si>
  <si>
    <t>$ (21,336</t>
  </si>
  <si>
    <t>Total temporarily impaired securities held-to-maturity</t>
  </si>
  <si>
    <t>$ 911,991</t>
  </si>
  <si>
    <t>$ (32,095)</t>
  </si>
  <si>
    <t>$ 78,179</t>
  </si>
  <si>
    <t>$ (3,812)</t>
  </si>
  <si>
    <t>$ 990,170</t>
  </si>
  <si>
    <t>$ (35,907</t>
  </si>
  <si>
    <t>$   67,841</t>
  </si>
  <si>
    <t>$    (583)</t>
  </si>
  <si>
    <t>$       —</t>
  </si>
  <si>
    <t>$     —</t>
  </si>
  <si>
    <t>$  67,841</t>
  </si>
  <si>
    <t>$    (583</t>
  </si>
  <si>
    <t>$   92,893</t>
  </si>
  <si>
    <t>$    (589)</t>
  </si>
  <si>
    <t>$ 10,756</t>
  </si>
  <si>
    <t>$ (102)</t>
  </si>
  <si>
    <t>$ 103,649</t>
  </si>
  <si>
    <t>$    (691</t>
  </si>
  <si>
    <t>$ 413,651</t>
  </si>
  <si>
    <t>$ (2,759)</t>
  </si>
  <si>
    <t>$ 12,259</t>
  </si>
  <si>
    <t>$ (196)</t>
  </si>
  <si>
    <t>$ 425,910</t>
  </si>
  <si>
    <t>$ (2,955</t>
  </si>
  <si>
    <t>$ 413,699</t>
  </si>
  <si>
    <t>$ (2,760)</t>
  </si>
  <si>
    <t>$ 425,958</t>
  </si>
  <si>
    <t>$ (2,956</t>
  </si>
  <si>
    <t>We held 91 securities which had an unrealized loss at September 30, 2013 and 41 at December 31, 2012.  At September 30, 2013 and December 31, 2012, substantially all of the securities in an unrealized loss position had a fixed interest rate and the cause of the temporary impairment was directly related to the change in interest rates.  We generally view changes in fair value caused by changes in interest rates as temporary, which is consistent with our experience.  None of the unrealized losses are related to credit losses.  Therefore, at September 30, 2013 and December 31, 2012, the impairments were deemed temporary based on (1) the direct relationship of the decline in fair value to movements in interest rates, (2) the estimated remaining life and high credit quality of the investments and (3) the fact that we had no intention to sell these securities and it was not more likely than not that we would be required to sell these securities before their anticipated recovery of the remaining amortized cost basis and we expected to recover the entire amortized cost basis of the security.</t>
  </si>
  <si>
    <t>During the nine months ended September 30, 2013, proceeds from sales of securities from the available-for-sale portfolio totaled $41.6 million resulting in gross realized gains totaling $2.1 million.  During the nine months ended September 30, 2012, proceeds from sales of securities from the available-for-sale portfolio totaled $54.3 million, resulting in gross realized gains totaling $2.5 million.</t>
  </si>
  <si>
    <t>At September 30, 2013, available-for-sale debt securities excluding mortgage-backed securities had an amortized cost of $98.7 million, a fair value of $92.4 million and contractual maturities in 2021 and 2022.  At September 30, 2013, held-to-maturity debt securities excluding mortgage-backed securities had an amortized cost of $88.7 million, a fair value of $82.4 million and contractual maturities in 2020 through 2023.  Actual maturities may differ from contractual maturities because issuers may have the right to prepay or call obligations with or without prepayment penalties.</t>
  </si>
  <si>
    <t>At September 30, 2013, we held securities with an amortized cost of $186.8 million which are callable within one year and at various times thereafter.</t>
  </si>
  <si>
    <t>The balance of accrued interest receivable for securities totaled $6.2 million at September 30, 2013 and $5.7 million at December 31, 2012.</t>
  </si>
  <si>
    <t>Loans Held-for-Sale</t>
  </si>
  <si>
    <r>
      <t xml:space="preserve">3.     </t>
    </r>
    <r>
      <rPr>
        <b/>
        <sz val="10"/>
        <color theme="1"/>
        <rFont val="Times New Roman"/>
        <family val="1"/>
      </rPr>
      <t>Loans Held-for-Sale</t>
    </r>
  </si>
  <si>
    <t>Loans held-for-sale, net, includes fifteen and thirty year fixed rate one-to-four family, or residential, mortgage loans originated for sale that conform to GSE guidelines (conforming loans), as well as certain delinquent and non-performing loans.  Upon our decision to sell certain delinquent and non-performing loans held in portfolio, we reclassify them to held-for-sale at the lower of cost or fair value, less estimated selling costs.  Non-performing loans held-for-sale included in loans held-for-sale, net of valuation allowances, totaled $884,000 at September 30, 2013 and $3.9 million at December 31, 2012.  Non-performing loans held-for-sale were comprised primarily of multi-family mortgage loans at September 30, 2013.  Substantially all of the non-performing loans held-for-sale were multi-family mortgage loans at December 31, 2012.</t>
  </si>
  <si>
    <t>We sold certain delinquent and non-performing mortgage loans, primarily multi-family and commercial real estate loans, totaling $18.4 million, net of charge-offs of $4.3 million, during the nine months ended September 30, 2013 and $20.4 million, net of charge-offs of $11.0 million, during the nine months ended September 30, 2012.  Net gain on sales of non-performing loans totaled $56,000 for the three months ended September 30, 2013 and $118,000 for the nine months ended September 30, 2013.  Net loss on sales of non-performing loans totaled $2,000 for the three months ended September 30, 2012 and net gain on sales of non-performing loans totaled $1.3 million for the nine months ended September 30, 2012.</t>
  </si>
  <si>
    <t>We recorded net lower of cost or market write-downs on non-performing loans held-for-sale totaling $54,000 for the three months ended September 30, 2013 and $89,000 for the nine months ended September 30, 2013.  Net lower of cost or market write-downs on non-performing loans held-for-sale totaled $234,000 for the three months ended September 30, 2012 and $457,000 for the nine months ended September 30, 2012.  Lower of cost or market write-downs and recoveries on non-performing loans held-for-sale and gains and losses recognized on sales of such loans are included in other non-interest income in the consolidated statements of income.</t>
  </si>
  <si>
    <t>Loans Receivable and Allowance for Loan Losses</t>
  </si>
  <si>
    <r>
      <t xml:space="preserve">4.     </t>
    </r>
    <r>
      <rPr>
        <b/>
        <sz val="10"/>
        <color theme="1"/>
        <rFont val="Times New Roman"/>
        <family val="1"/>
      </rPr>
      <t>Loans Receivable and Allowance for Loan Losses</t>
    </r>
  </si>
  <si>
    <t>The following tables set forth the composition of our loans receivable portfolio, and an aging analysis by accruing and non-accrual loans, by segment and class at the dates indicated.</t>
  </si>
  <si>
    <t>Past Due</t>
  </si>
  <si>
    <t>30-59</t>
  </si>
  <si>
    <t>60-89</t>
  </si>
  <si>
    <t>90 Days</t>
  </si>
  <si>
    <t>Days</t>
  </si>
  <si>
    <t>or More</t>
  </si>
  <si>
    <t>Current</t>
  </si>
  <si>
    <t>Accruing loans:</t>
  </si>
  <si>
    <t>Mortgage loans (gross):</t>
  </si>
  <si>
    <t>Residential:</t>
  </si>
  <si>
    <t>Full documentation interest-only</t>
  </si>
  <si>
    <t>Full documentation amortizing</t>
  </si>
  <si>
    <t>Reduced documentation interest-only</t>
  </si>
  <si>
    <t>Reduced documentation amortizing</t>
  </si>
  <si>
    <t>Total residential</t>
  </si>
  <si>
    <t>Multi-family</t>
  </si>
  <si>
    <t>Commercial real estate</t>
  </si>
  <si>
    <t>Total mortgage loans</t>
  </si>
  <si>
    <t>Consumer and other loans (gross):</t>
  </si>
  <si>
    <t>Home equity lines of credit</t>
  </si>
  <si>
    <t>Total consumer and other loans</t>
  </si>
  <si>
    <t>Total accruing loans</t>
  </si>
  <si>
    <t>Non-accrual loans:</t>
  </si>
  <si>
    <t>Total non-accrual loans</t>
  </si>
  <si>
    <t>Total loans:</t>
  </si>
  <si>
    <t>Total loans</t>
  </si>
  <si>
    <t>Net unamortized premiums and deferred loan origination costs</t>
  </si>
  <si>
    <t>(143,000</t>
  </si>
  <si>
    <t>(145,501</t>
  </si>
  <si>
    <t>We segment our residential mortgage loan portfolio by interest-only and amortizing loans, full documentation and reduced documentation loans and year of origination and analyze our historical loss experience and delinquency levels and trends of these segments.  We analyze multi-family and commercial real estate loans by portfolio, geographic location and year of origination.  We analyze our consumer and other loan portfolio by home equity lines of credit, commercial loans, revolving credit lines and installment loans and perform similar historical loss analyses.</t>
  </si>
  <si>
    <t>Effective in the 2013 first quarter, in addition to residential loans discharged in a Chapter 7 bankruptcy filing, or bankruptcy loans, placed on non-accrual status and reported as non-performing loans as of December 31, 2012, we also included bankruptcy loans discharged prior to 2012 regardless of the delinquency status of the loans, which resulted in an increase in non-performing loans at September 30, 2013 compared to December 31, 2012.  Non-performing loans at September 30, 2013 included $64.3 million of bankruptcy loans which were current or less than 90 days past due, including $49.9 million which were discharged prior to 2012.  Of the bankruptcy loans which were current or less than 90 days past due at September 30, 2013, $57.8 million were current, $5.9 million were 30-59 days past due and $535,000 were 60-89 days past due.  Such loans continue to generate interest income on a cash basis as payments are received.  Pursuant to regulatory guidance issued in 2012, bankruptcy loans, in addition to being placed on non-accrual status and reported as non-performing loans, are also reported as loans modified in a troubled debt restructuring, or TDR, and as impaired loans; such loans totaled $88.0 million at September 30, 2013, including bankruptcy loans discharged prior to 2012 of $66.3 million.</t>
  </si>
  <si>
    <t>We analyze our historical loss experience over twelve, fifteen, eighteen and twenty-four month periods.  The loss history used in calculating our quantitative allowance coverage percentages varies based on loan type.  Also, for a particular loan type we may not have sufficient loss history to develop a reasonable estimate of loss and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We update our historical loss analyses quarterly and evaluate the need to modify our quantitative allowances as a result of our updated charge-off and loss analyses.  In the 2013 third quarter, we further updated the method of determining our allowance level by (1) extending our evaluation of loss experience factors to consider trends in such factors over the prior two years for the majority of the loan portfolio, and (2) giving consideration to more detailed modeling techniques as an added factor for multi-family and commercial real estate loans originated since 2010.  We also consider qualitative factors with the purpose of assessing the adequacy of the overall allowance for loan losses as well as the allocation of the allowance for loan losses by portfolio.</t>
  </si>
  <si>
    <t>Allowance adequacy calculations are adjusted quarterly, based on the results of our quantitative and qualitative analyses, to reflect our current estimates of the amount of probable losses inherent in our loan portfolio in determining our allowance for loan losses.  Beginning with the 2013 first quarter, the allowance for loan losses allocated to residential mortgage loans over 180 days delinquent with a charge-off, previously determined within our qualitative analysis, is now determined within our quantitative analysis and presented as attributable to those loans individually evaluated for impairment.  The portion of the allowance allocated to each loan category does not represent the total available to absorb losses which may occur within the loan category, since the total allowance for loan losses is available for losses applicable to the entire loan portfolio.</t>
  </si>
  <si>
    <t>The following tables set forth the changes in our allowance for loan losses by loan receivable segment for the periods indicated.</t>
  </si>
  <si>
    <t>For the Three Months Ended September 30, 2013</t>
  </si>
  <si>
    <t>Mortgage Loans</t>
  </si>
  <si>
    <t>Consumer</t>
  </si>
  <si>
    <t>Residential</t>
  </si>
  <si>
    <t>Multi-</t>
  </si>
  <si>
    <t>Family</t>
  </si>
  <si>
    <t>Commercial</t>
  </si>
  <si>
    <t>Real Estate</t>
  </si>
  <si>
    <t>and Other</t>
  </si>
  <si>
    <t>Loans</t>
  </si>
  <si>
    <t>Balance at July 1, 2013</t>
  </si>
  <si>
    <t>Provision charged (credited) to operations</t>
  </si>
  <si>
    <t>Charge-offs</t>
  </si>
  <si>
    <t>(6,496</t>
  </si>
  <si>
    <t>Recoveries</t>
  </si>
  <si>
    <t>Balance at September 30, 2013</t>
  </si>
  <si>
    <t>For the Nine Months Ended September 30, 2013</t>
  </si>
  <si>
    <t>Balance at January 1, 2013</t>
  </si>
  <si>
    <t>Provision charged to operations</t>
  </si>
  <si>
    <t>(27,954</t>
  </si>
  <si>
    <t>For the Three Months Ended September 30, 2012</t>
  </si>
  <si>
    <t>Balance at July 1, 2012</t>
  </si>
  <si>
    <t>(11,698</t>
  </si>
  <si>
    <t>Balance at September 30, 2012</t>
  </si>
  <si>
    <t>For the Nine Months Ended September 30, 2012</t>
  </si>
  <si>
    <t>Balance at January 1, 2012</t>
  </si>
  <si>
    <t>(44,822</t>
  </si>
  <si>
    <t>The following table sets forth the balances of our residential interest-only mortgage loans at September 30, 2013 by the period in which such loans are scheduled to enter their amortization period.</t>
  </si>
  <si>
    <t>Recorded</t>
  </si>
  <si>
    <t>Investment</t>
  </si>
  <si>
    <t>Amortization scheduled to begin:</t>
  </si>
  <si>
    <t>Within one year</t>
  </si>
  <si>
    <t>More than one year to three years</t>
  </si>
  <si>
    <t>More than three years to five years</t>
  </si>
  <si>
    <t>Over five years</t>
  </si>
  <si>
    <t>The following tables set forth the balances of our residential mortgage and consumer and other loan receivable segments by class and credit quality indicator at the dates indicated.</t>
  </si>
  <si>
    <t>Residential Mortgage Loans</t>
  </si>
  <si>
    <t>Consumer and Other Loans</t>
  </si>
  <si>
    <t>Full Documentation</t>
  </si>
  <si>
    <t>Reduced Documentation</t>
  </si>
  <si>
    <t>Home Equity</t>
  </si>
  <si>
    <t>(In Thousands)</t>
  </si>
  <si>
    <t>Interest-only</t>
  </si>
  <si>
    <t>Amortizing</t>
  </si>
  <si>
    <t>Lines of Credit</t>
  </si>
  <si>
    <t>Performing</t>
  </si>
  <si>
    <t>Non-performing:</t>
  </si>
  <si>
    <t>Current or past due less than 90 days</t>
  </si>
  <si>
    <t>Past due 90 days or more</t>
  </si>
  <si>
    <t>The following table sets forth the balances of our multi-family and commercial real estate mortgage loan receivable segments by credit quality indicator at the dates indicated.</t>
  </si>
  <si>
    <t>Multi-Family</t>
  </si>
  <si>
    <t>Not criticized</t>
  </si>
  <si>
    <t> 774,515</t>
  </si>
  <si>
    <t> 2,271,006</t>
  </si>
  <si>
    <t> 706,334</t>
  </si>
  <si>
    <t>Criticized:</t>
  </si>
  <si>
    <t>Special mention</t>
  </si>
  <si>
    <t>Substandard</t>
  </si>
  <si>
    <t>Doubtful</t>
  </si>
  <si>
    <t> 822,820</t>
  </si>
  <si>
    <t> 2,406,678</t>
  </si>
  <si>
    <t> 773,916</t>
  </si>
  <si>
    <t>The following tables set forth the balances of our loans receivable and the related allowance for loan loss allocation by segment and by the impairment methodology followed in determining the allowance for loan losses at the dates indicated.</t>
  </si>
  <si>
    <t>Loans:</t>
  </si>
  <si>
    <t>Individually evaluated for impairment</t>
  </si>
  <si>
    <t>Collectively evaluated for impairment</t>
  </si>
  <si>
    <t>Allowance for loan losses:</t>
  </si>
  <si>
    <t>Total allowance for loan losses</t>
  </si>
  <si>
    <t>The following table summarizes information related to our impaired mortgage loans by segment and class at the dates indicated.</t>
  </si>
  <si>
    <t>Unpaid</t>
  </si>
  <si>
    <t>Principal</t>
  </si>
  <si>
    <t>Balance</t>
  </si>
  <si>
    <t>Related</t>
  </si>
  <si>
    <t>Allowance</t>
  </si>
  <si>
    <t>Net</t>
  </si>
  <si>
    <t>With an allowance recorded:</t>
  </si>
  <si>
    <t>(7,797</t>
  </si>
  <si>
    <t>(241</t>
  </si>
  <si>
    <t>(2,550</t>
  </si>
  <si>
    <t>(347</t>
  </si>
  <si>
    <t>(9,564</t>
  </si>
  <si>
    <t>(277</t>
  </si>
  <si>
    <t>(2,354</t>
  </si>
  <si>
    <t>(136</t>
  </si>
  <si>
    <t>(2,179</t>
  </si>
  <si>
    <t>(2,576</t>
  </si>
  <si>
    <t>(322</t>
  </si>
  <si>
    <t>(1,469</t>
  </si>
  <si>
    <t>Without an allowance recorded:</t>
  </si>
  <si>
    <t>Total impaired loans</t>
  </si>
  <si>
    <t>(24,766</t>
  </si>
  <si>
    <t>(5,046</t>
  </si>
  <si>
    <t>The following tables set forth the average recorded investment, interest income recognized and cash basis interest income related to our impaired mortgage loans by segment and class for the periods indicated.</t>
  </si>
  <si>
    <t>For the Three Months Ended September 30,</t>
  </si>
  <si>
    <t>Average</t>
  </si>
  <si>
    <t>Interest</t>
  </si>
  <si>
    <t>Income</t>
  </si>
  <si>
    <t>Recognized</t>
  </si>
  <si>
    <t>Cash Basis</t>
  </si>
  <si>
    <t>For the Nine Months Ended September 30,</t>
  </si>
  <si>
    <t>The following tables set forth information about our mortgage loans receivable by segment and class at September 30, 2013 and 2012 which were modified in a TDR during the periods indicated.</t>
  </si>
  <si>
    <t>Modifications During the Three Months Ended September 30,</t>
  </si>
  <si>
    <t>(Dollars In Thousands)</t>
  </si>
  <si>
    <t>Number</t>
  </si>
  <si>
    <t>of Loans</t>
  </si>
  <si>
    <t>Pre-</t>
  </si>
  <si>
    <t>Modification</t>
  </si>
  <si>
    <t>Investment at</t>
  </si>
  <si>
    <t>September 30, 2013</t>
  </si>
  <si>
    <t>September 30, 2012</t>
  </si>
  <si>
    <t>$   2,128</t>
  </si>
  <si>
    <t>$   2,127</t>
  </si>
  <si>
    <t>$     355</t>
  </si>
  <si>
    <t>$      354</t>
  </si>
  <si>
    <t>$ 16,238</t>
  </si>
  <si>
    <t>$ 15,002</t>
  </si>
  <si>
    <t>$  7,290</t>
  </si>
  <si>
    <t>$   7,155</t>
  </si>
  <si>
    <t>Modifications During the Nine Months Ended September 30,</t>
  </si>
  <si>
    <t>$   4,579</t>
  </si>
  <si>
    <t>$   4,577</t>
  </si>
  <si>
    <t>$   1,415</t>
  </si>
  <si>
    <t>$   1,384</t>
  </si>
  <si>
    <t>$ 34,862</t>
  </si>
  <si>
    <t>$ 32,941</t>
  </si>
  <si>
    <t>$ 48,844</t>
  </si>
  <si>
    <t>$ 44,666</t>
  </si>
  <si>
    <t>The following table sets forth information about our mortgage loans receivable by segment and class at September 30, 2013 and 2012 which were modified in a TDR during the twelve months ended September 30, 2013 and 2012 and had a payment default subsequent to the modification during the periods indicated.</t>
  </si>
  <si>
    <t>of Loans</t>
  </si>
  <si>
    <t>$    3,365</t>
  </si>
  <si>
    <t>$        —</t>
  </si>
  <si>
    <t>$    5,343</t>
  </si>
  <si>
    <t>$ 12,227</t>
  </si>
  <si>
    <t>$  3,721</t>
  </si>
  <si>
    <t>$  16,190</t>
  </si>
  <si>
    <t>$    7,866</t>
  </si>
  <si>
    <t>For additional information regarding our loans receivable and allowance for loan losses, see “Asset Quality” and “Critical Accounting Policies” in Part I, Item 2, “Management’s Discussion and Analysis of Financial Condition and Results of Operations,” or “MD&amp;A.”</t>
  </si>
  <si>
    <r>
      <t xml:space="preserve">5.     </t>
    </r>
    <r>
      <rPr>
        <b/>
        <sz val="10"/>
        <color theme="1"/>
        <rFont val="Times New Roman"/>
        <family val="1"/>
      </rPr>
      <t>Borrowings</t>
    </r>
  </si>
  <si>
    <t>The following table summarizes our borrowings and their weighted average rates at the dates indicated.</t>
  </si>
  <si>
    <t>At September 30, 2013</t>
  </si>
  <si>
    <t>At December 31, 2012</t>
  </si>
  <si>
    <t>(Dollars in Thousands)</t>
  </si>
  <si>
    <t>Amount</t>
  </si>
  <si>
    <t>Weighted</t>
  </si>
  <si>
    <t>Rate</t>
  </si>
  <si>
    <t>—%</t>
  </si>
  <si>
    <t>FHLB-NY advances</t>
  </si>
  <si>
    <t>Total borrowings, net</t>
  </si>
  <si>
    <t>Included in our borrowings are various obligations which, by their terms, may be called by the counterparty.  At September 30, 2013 and December 31, 2012, we had $1.95 billion of callable borrowings, all of which at December 31, 2012 were contractually callable by the counterparty within three months and on a quarterly basis thereafter.  During the nine months ended September 30, 2013, we restructured $1.35 billion of these borrowings with the counterparties, of which $500.0 million were reverse repurchase agreements and $850.0 million were Federal Home Loan Bank of New York, or FHLB-NY, advances, resulting in a reduction in the weighted average interest rate on such borrowings from 4.40% to 3.46% and an extension of terms from a weighted average remaining term at the time of the restructuring of approximately 4 years to approximately 7 years.  The restructuring also extended the contractual call dates on $950.0 million of these borrowings to 2017, on $100.0 million of these borrowings to 2016 and on $200.0 million of these borrowings to 2015.</t>
  </si>
  <si>
    <t>The following table sets forth the contractual maturities of our FHLB-NY advances and our reverse repurchase agreements at September 30, 2013.</t>
  </si>
  <si>
    <t>FHLB-NY</t>
  </si>
  <si>
    <t>Advances</t>
  </si>
  <si>
    <t>Reverse</t>
  </si>
  <si>
    <t>Repurchase</t>
  </si>
  <si>
    <t>Agreements</t>
  </si>
  <si>
    <t>Contractual Maturity:</t>
  </si>
  <si>
    <t>Twelve months or less</t>
  </si>
  <si>
    <t>Thirteen to twenty-four months</t>
  </si>
  <si>
    <t>Twenty-five to thirty-six months</t>
  </si>
  <si>
    <t>Thirty-seven to forty-eight months</t>
  </si>
  <si>
    <t>Forty-nine to sixty months</t>
  </si>
  <si>
    <t>Over sixty months</t>
  </si>
  <si>
    <t>Includes $176.0 million of borrowings due overnight, $350.0 million of borrowings due in less than 30 days, $100.0 million of borrowings due in 30-90 days and $150.0 million of borrowings due after 90 days.</t>
  </si>
  <si>
    <t>Callable within the next three months and on a quarterly basis thereafter.</t>
  </si>
  <si>
    <t>Callable in 2015.</t>
  </si>
  <si>
    <t>Callable in 2017.</t>
  </si>
  <si>
    <t>Includes $100.0 million of borrowings which are callable within the next three months and on a quarterly basis thereafter, $100.0 million of borrowings which are callable in 2016 and $100.0 million of borrowings which are callable in 2017.</t>
  </si>
  <si>
    <t>Our former finance subsidiary, Astoria Capital Trust I, was formed for the purpose of issuing $125.0 million aggregate liquidation amount of 9.75% Capital Securities due November 1, 2029, or Capital Securities, and $3.9 million of common securities (which were the only voting securities of Astoria Capital Trust I and were owned by Astoria Financial Corporation) and used the proceeds to acquire 9.75% Junior Subordinated Debentures, due November 1, 2029,  issued by Astoria Financial Corporation totaling $128.9 million.  The Junior Subordinated Debentures were the sole assets of Astoria Capital Trust I.  The Junior Subordinated Debentures were prepayable, in whole or in part, at our option at declining premiums to November 1, 2019, after which the Junior Subordinated Debentures were prepayable at par value.  The Capital Securities had the same prepayment provisions as the Junior Subordinated Debentures.  On May 10, 2013, we prepaid in whole our Junior Subordinated Debentures, which were included in other borrowings, net, pursuant to the optional prepayment provisions of the indenture at a prepayment price of 103.413% of the $128.9 million aggregate principal amount, plus accrued and unpaid interest to, but not including, the date of repayment.  As a result of the prepayment in whole of the Junior Subordinated Debentures, Astoria Capital Trust I simultaneously applied the proceeds of such prepayment to redeem its Capital Securities, as well as the common securities owned by Astoria Financial Corporation.  The prepayment of the Junior Subordinated Debentures resulted in a $4.3 million prepayment charge in the 2013 second quarter for the early extinguishment of this debt.</t>
  </si>
  <si>
    <r>
      <t xml:space="preserve">6.     </t>
    </r>
    <r>
      <rPr>
        <b/>
        <sz val="10"/>
        <color theme="1"/>
        <rFont val="Times New Roman"/>
        <family val="1"/>
      </rPr>
      <t>Preferred Stock</t>
    </r>
  </si>
  <si>
    <r>
      <t>On March 19, 2013, in a public offering, we sold 5,400,000 depositary shares, each representing a 1/40</t>
    </r>
    <r>
      <rPr>
        <sz val="6.5"/>
        <color theme="1"/>
        <rFont val="Times New Roman"/>
        <family val="1"/>
      </rPr>
      <t>th</t>
    </r>
    <r>
      <rPr>
        <sz val="10"/>
        <color theme="1"/>
        <rFont val="Times New Roman"/>
        <family val="1"/>
      </rPr>
      <t> interest in a share of our 6.50% Non-Cumulative Perpetual Preferred Stock, Series C, $1.00 par value per share, $1,000 liquidation preference per share (equivalent to $25 per depositary share), or Series C Preferred Stock.  We issued 135,000 shares of the Series C Preferred Stock in connection with the sale of the depositary shares.  The aggregate proceeds from the offering, net of underwriting discounts and other issuance costs, were approximately $129.8 million.</t>
    </r>
  </si>
  <si>
    <t>The Series C Preferred Stock, and corresponding depositary shares, may be redeemed at our option, in whole or in part, on April 15, 2018, or on any dividend payment date occurring thereafter, at a redemption price of $1,000 per share (equivalent to $25 per depositary share), plus any declared and unpaid dividends (without accumulation of any undeclared dividends). The Series C Preferred Stock may also be redeemed in whole, but not in part, at any time upon the occurrence of a “regulatory capital treatment event,” as defined in the certificate of designations included in the registration statement on Form 8-A filed with the SEC on March 19, 2013.  The holders of the Series C Preferred Stock, and the corresponding depositary shares, do not have the right to require the redemption or repurchase of the Series C Preferred Stock.</t>
  </si>
  <si>
    <t>Beginning in July 2013, dividends are payable on the Series C Preferred Stock when, as and if declared by our Board of Directors, on a non-cumulative basis quarterly in arrears on January 15, April 15, July 15 and October 15 of each year at an annual rate of 6.50% on the liquidation preference of $1,000 per share.  No dividend shall be declared, paid, or set aside for payment on our common stock unless the full dividends for the most recently completed dividend period have been declared and paid on our Series C Preferred Stock.  On June 19, 2013, our Board of Directors declared the first quarterly cash dividend on our Series C Preferred Stock aggregating $2.8 million, or $20.94 per share, for the dividend period from the issuance date of March 19, 2013 through and including July 14, 2013, which was paid on July 15, 2013 to stockholders of record as of June 30, 2013.  On September 18, 2013, our Board of Directors declared the second quarterly cash dividend on our Series C Preferred Stock aggregating $2.2 million, or $16.25 per share, for the quarterly period from July 15, 2013 through and including September 14, 2013, which was paid on October 15, 2013 to stockholders of record as of September 30, 2013.</t>
  </si>
  <si>
    <t>Earnings Per Common Share</t>
  </si>
  <si>
    <r>
      <t xml:space="preserve">7.     </t>
    </r>
    <r>
      <rPr>
        <b/>
        <sz val="10"/>
        <color theme="1"/>
        <rFont val="Times New Roman"/>
        <family val="1"/>
      </rPr>
      <t>Earnings Per Common Share</t>
    </r>
  </si>
  <si>
    <t>The following table is a reconciliation of basic and diluted earnings per common share, or EPS.</t>
  </si>
  <si>
    <t>For the Three Months Ended</t>
  </si>
  <si>
    <t>September 30,</t>
  </si>
  <si>
    <t>For the Nine Months Ended</t>
  </si>
  <si>
    <t>(In Thousands, Except Share Data)</t>
  </si>
  <si>
    <t>$ 16,924</t>
  </si>
  <si>
    <t>$ 13,355</t>
  </si>
  <si>
    <t>$ 46,441</t>
  </si>
  <si>
    <t>$ 36,175</t>
  </si>
  <si>
    <t>(2,194</t>
  </si>
  <si>
    <t>(5,021</t>
  </si>
  <si>
    <t>Income allocated to participating securities</t>
  </si>
  <si>
    <t>(195</t>
  </si>
  <si>
    <t>(206</t>
  </si>
  <si>
    <t>(508</t>
  </si>
  <si>
    <t>(250</t>
  </si>
  <si>
    <t>Net income allocated to common shareholders</t>
  </si>
  <si>
    <t>$ 14,535</t>
  </si>
  <si>
    <t>$ 13,149</t>
  </si>
  <si>
    <t>$ 40,912</t>
  </si>
  <si>
    <t>$ 35,925</t>
  </si>
  <si>
    <t>Basic weighted average common shares outstanding</t>
  </si>
  <si>
    <t>Dilutive effect of stock options (1)</t>
  </si>
  <si>
    <t>Diluted weighted average common shares outstanding</t>
  </si>
  <si>
    <t>Basic EPS</t>
  </si>
  <si>
    <t>$ 0.15</t>
  </si>
  <si>
    <t>$ 0.14</t>
  </si>
  <si>
    <t>$ 0.42</t>
  </si>
  <si>
    <t>$ 0.38</t>
  </si>
  <si>
    <t>Diluted EPS</t>
  </si>
  <si>
    <t>Excludes options to purchase 1,871,935 shares of common stock which were outstanding during the three months ended September 30, 2013; options to purchase 5,452,028 shares of common stock which were outstanding during the three months ended September 30, 2012; options to purchase 2,215,820 shares of common stock which were outstanding during the nine months ended September 30, 2013; and options to purchase 5,674,912 shares of common stock which were outstanding during the nine months ended September 30, 2012 because their inclusion would be anti-dilutive.</t>
  </si>
  <si>
    <t>For EPS computations, unvested shares of restricted common stock represent participating securities.  In contrast, unvested restricted stock units are treated as potential common shares with the dilutive effect calculated using the treasury stock method.  However, the unvested restricted stock units are excluded from the denominator for both the basic and diluted EPS computations until the performance conditions are satisfied.  As a result, unvested restricted stock units were excluded from the EPS computation for the three and nine months ended September 30, 2013.  There were no unvested restricted stock units outstanding during the three and nine months ended September 30, 2012.  See Note 10 for additional information about the restricted stock units granted in 2013.</t>
  </si>
  <si>
    <t>Other Comprehensive Income/Loss</t>
  </si>
  <si>
    <r>
      <t xml:space="preserve">8.     </t>
    </r>
    <r>
      <rPr>
        <b/>
        <sz val="10"/>
        <color theme="1"/>
        <rFont val="Times New Roman"/>
        <family val="1"/>
      </rPr>
      <t>Other Comprehensive Income/Loss</t>
    </r>
  </si>
  <si>
    <t>The following disclosures reflect our adoption, effective January 1, 2013, of the guidance in Accounting Standards Update, or ASU, 2013-02, “Comprehensive Income (Topic 220) Reporting of Amounts Reclassified Out of Accumulated Other Comprehensive Income.” The guidance in ASU 2013-02 is effective prospectively for reporting periods beginning after December 15, 2012 and is presentation related only.  Our adoption of ASU 2013-02 did not have an impact on our financial condition or results of operations.</t>
  </si>
  <si>
    <t>The following tables set forth the components of accumulated other comprehensive loss at the dates indicated and the changes during the three and nine months ended September 30, 2013.</t>
  </si>
  <si>
    <t>At</t>
  </si>
  <si>
    <t>June 30, 2013</t>
  </si>
  <si>
    <t>Comprehensive</t>
  </si>
  <si>
    <t>(Loss) Income</t>
  </si>
  <si>
    <t>$     (484</t>
  </si>
  <si>
    <t>$ (1,286</t>
  </si>
  <si>
    <t>$  (1,770</t>
  </si>
  <si>
    <t>Net actuarial loss on pension plans and other postretirement benefits</t>
  </si>
  <si>
    <t>(75,946</t>
  </si>
  <si>
    <t>(75,361</t>
  </si>
  <si>
    <t>Prior service cost on pension plans and other postretirement benefits</t>
  </si>
  <si>
    <t>(3,357</t>
  </si>
  <si>
    <t>(3,323</t>
  </si>
  <si>
    <t>$(79,787</t>
  </si>
  <si>
    <t>$    (667</t>
  </si>
  <si>
    <t>$(80,454</t>
  </si>
  <si>
    <t>December 31, 2012</t>
  </si>
  <si>
    <t>Net unrealized gain (loss) on securities available-for-sale</t>
  </si>
  <si>
    <t>$   7,451</t>
  </si>
  <si>
    <t>$  (9,221</t>
  </si>
  <si>
    <t>$   (1,770</t>
  </si>
  <si>
    <t>(77,115</t>
  </si>
  <si>
    <t>(3,426</t>
  </si>
  <si>
    <t>$(73,090</t>
  </si>
  <si>
    <t>$  (7,364</t>
  </si>
  <si>
    <t>$ (80,454</t>
  </si>
  <si>
    <t>The following tables set forth the components of other comprehensive loss for the periods indicated.</t>
  </si>
  <si>
    <t>Before Tax</t>
  </si>
  <si>
    <t>Tax Benefit</t>
  </si>
  <si>
    <t>(Expense)</t>
  </si>
  <si>
    <t>After Tax</t>
  </si>
  <si>
    <t>Net unrealized holding loss on securities available-for-sale arising during the period</t>
  </si>
  <si>
    <t>$   (1,984</t>
  </si>
  <si>
    <t>$   698</t>
  </si>
  <si>
    <t>$  (1,286</t>
  </si>
  <si>
    <t>(318</t>
  </si>
  <si>
    <t>(19</t>
  </si>
  <si>
    <t>Other comprehensive loss</t>
  </si>
  <si>
    <t>$   (1,028</t>
  </si>
  <si>
    <t>$   361</t>
  </si>
  <si>
    <t>$     (667</t>
  </si>
  <si>
    <t>$  (12,180</t>
  </si>
  <si>
    <t>$  4,291</t>
  </si>
  <si>
    <t>$  (7,889</t>
  </si>
  <si>
    <t>(2,057</t>
  </si>
  <si>
    <t>(1,332</t>
  </si>
  <si>
    <t>(14,237</t>
  </si>
  <si>
    <t>(9,221</t>
  </si>
  <si>
    <t>(954</t>
  </si>
  <si>
    <t>(56</t>
  </si>
  <si>
    <t>$  (11,370</t>
  </si>
  <si>
    <t>$  4,006</t>
  </si>
  <si>
    <t>The following table sets forth information about amounts reclassified from accumulated other comprehensive loss to, and the affected line items in, the consolidated statements of income for the periods indicated.</t>
  </si>
  <si>
    <t>For the</t>
  </si>
  <si>
    <t>Three Months Ended</t>
  </si>
  <si>
    <t>Nine Months Ended</t>
  </si>
  <si>
    <t>Income Statement</t>
  </si>
  <si>
    <t>Line Item</t>
  </si>
  <si>
    <t>Reclassification adjustment for gain on sales of securities</t>
  </si>
  <si>
    <t>$  2,057</t>
  </si>
  <si>
    <t>Reclassification adjustment for net actuarial loss (1)</t>
  </si>
  <si>
    <t>(903</t>
  </si>
  <si>
    <t>(2,708</t>
  </si>
  <si>
    <t>Reclassification adjustment for prior service cost (1)</t>
  </si>
  <si>
    <t>(53</t>
  </si>
  <si>
    <t>(159</t>
  </si>
  <si>
    <t>Total reclassifications, before tax</t>
  </si>
  <si>
    <t>(956</t>
  </si>
  <si>
    <t>(810</t>
  </si>
  <si>
    <t>Income tax effect</t>
  </si>
  <si>
    <t>Total reclassifications, net of tax</t>
  </si>
  <si>
    <t>$  (619</t>
  </si>
  <si>
    <t>$    (525</t>
  </si>
  <si>
    <t>These other comprehensive loss components are included in the computations of net periodic cost for our defined benefit pension plans and other postretirement benefit plan.  See Note 9 for additional details.</t>
  </si>
  <si>
    <t>Pension Plans and Other Postretirement Benefits</t>
  </si>
  <si>
    <r>
      <t xml:space="preserve">9.     </t>
    </r>
    <r>
      <rPr>
        <b/>
        <sz val="10"/>
        <color theme="1"/>
        <rFont val="Times New Roman"/>
        <family val="1"/>
      </rPr>
      <t>Pension Plans and Other Postretirement Benefits</t>
    </r>
  </si>
  <si>
    <t>The following tables set forth information regarding the components of net periodic cost for our defined benefit pension plans and other postretirement benefit plan for the periods indicated.</t>
  </si>
  <si>
    <t>Pension Benefits</t>
  </si>
  <si>
    <t>Other Postretirement </t>
  </si>
  <si>
    <t>Benefits</t>
  </si>
  <si>
    <t>Service cost</t>
  </si>
  <si>
    <t>$      396</t>
  </si>
  <si>
    <t>$    265</t>
  </si>
  <si>
    <t>Interest cost</t>
  </si>
  <si>
    <t>Expected return on plan assets</t>
  </si>
  <si>
    <t>(3,188</t>
  </si>
  <si>
    <t>(3,109</t>
  </si>
  <si>
    <t>Recognized net actuarial loss</t>
  </si>
  <si>
    <t>Amortization of prior service cost (credit)</t>
  </si>
  <si>
    <t>(6</t>
  </si>
  <si>
    <t>Net periodic cost</t>
  </si>
  <si>
    <t>$       37</t>
  </si>
  <si>
    <t>$      173</t>
  </si>
  <si>
    <t>$      833</t>
  </si>
  <si>
    <t>$    733</t>
  </si>
  <si>
    <t>Pension Benefits</t>
  </si>
  <si>
    <t>Other Postretirement</t>
  </si>
  <si>
    <t>For the Nine Months Ended</t>
  </si>
  <si>
    <t>September 30,</t>
  </si>
  <si>
    <t>$  2,025</t>
  </si>
  <si>
    <t>$  1,185</t>
  </si>
  <si>
    <t>$    796</t>
  </si>
  <si>
    <t>(9,565</t>
  </si>
  <si>
    <t>(8,837</t>
  </si>
  <si>
    <t>(18</t>
  </si>
  <si>
    <t>Curtailment</t>
  </si>
  <si>
    <t>$     110</t>
  </si>
  <si>
    <t>$   6,010</t>
  </si>
  <si>
    <t>$  2,498</t>
  </si>
  <si>
    <t>$ 2,199</t>
  </si>
  <si>
    <t>Effective April 30, 2012, the Astoria Federal Savings and Loan Association Employees’ Pension Plan, the Astoria Federal Savings and Loan Association Excess Benefit Plan, the Astoria Federal Savings and Loan Association Supplemental Benefit Plan and the Astoria Federal Savings and Loan Association Directors’ Retirement Plan were amended to, among other things, change the manner in which benefits were computed for service through April 30, 2012 and to suspend accrual of additional benefits for all of the aforementioned plans effective April 30, 2012.  These amendments resulted in a significant reduction in net periodic cost for our defined benefit pension plans for periods subsequent to April 30, 2012.</t>
  </si>
  <si>
    <t>Stock Incentive Plans</t>
  </si>
  <si>
    <r>
      <t xml:space="preserve">10.    </t>
    </r>
    <r>
      <rPr>
        <b/>
        <sz val="10"/>
        <color theme="1"/>
        <rFont val="Times New Roman"/>
        <family val="1"/>
      </rPr>
      <t>Stock Incentive Plans</t>
    </r>
  </si>
  <si>
    <t>During the nine months ended September 30, 2013, 494,420 shares of restricted common stock were granted to select officers under the 2005 Re-designated, Amended and Restated Stock Incentive Plan for Officers and Employees of Astoria Financial Corporation, or the 2005 Employee Stock Plan, of which 467,070 shares vest one-third per year on or about December 16, beginning December 16, 2013, 1,000 shares vest on December 16, 2013, 6,000 shares vest one-third per year on or about January 7, beginning January 7, 2014, 1,500 shares vest on December 15, 2014, 2,500 shares vest on December 14, 2015 and 16,350 were forfeited as of September 30, 2013.  In the event the grantee terminates his/her employment due to death or disability, or in the event we experience a change in control, as defined and specified in the 2005 Employee Stock Plan, all restricted common stock granted pursuant to such plan immediately vests.</t>
  </si>
  <si>
    <t>During the nine months ended September 30, 2013, 41,690 shares of restricted common stock were granted to directors under the Astoria Financial Corporation 2007 Non-Employee Directors Stock Plan, as amended, of which 36,020 remain outstanding at September 30, 2013 and vest 100% in January 2016, although awards immediately vest upon death, disability, mandatory retirement, involuntary termination or a change in control, as such terms are defined in the plan.</t>
  </si>
  <si>
    <t>The following table summarizes restricted common stock activity in our stock incentive plans for the nine months ended September 30, 2013.</t>
  </si>
  <si>
    <t>Number of</t>
  </si>
  <si>
    <t>Shares</t>
  </si>
  <si>
    <t>Weighted Average</t>
  </si>
  <si>
    <t>Grant Date Fair Value</t>
  </si>
  <si>
    <t>Nonvested at January 1, 2013</t>
  </si>
  <si>
    <t>$  14.87</t>
  </si>
  <si>
    <t>Granted</t>
  </si>
  <si>
    <t>Vested</t>
  </si>
  <si>
    <t>(297,305</t>
  </si>
  <si>
    <t>(22.76</t>
  </si>
  <si>
    <t>Forfeited</t>
  </si>
  <si>
    <t>(90,306</t>
  </si>
  <si>
    <t>(11.00</t>
  </si>
  <si>
    <t>Nonvested at September 30, 2013</t>
  </si>
  <si>
    <t>In addition to the activity described above, during the 2013 first quarter, 432,300 performance-based restricted stock units were granted to select officers under the 2005 Employee Stock Plan, with a grant date fair value of $9.22 per unit, of which 415,900 units remain outstanding at September 30, 2013.  Each restricted stock unit granted represents a right, under the 2005 Employee Stock Plan, to receive one share of our common stock in the future, subject to meeting certain criteria.  The restricted stock units have specified performance objectives within a specified performance measurement period and no voting or dividend rights prior to vesting and delivery of shares.  The performance measurement period for these restricted stock units is the fiscal year ending December 31, 2015 and the vest date is February 1, 2016.  Shares will be issued on the vest date at either 100%, 75%, 50% or 0% of units granted based on actual performance during the performance measurement period.  However, in the event of a change in control during the performance measurement period, the restricted stock units will vest on the change in control date and shares will be issued at 100% of units granted.  Absent a change in control, if a grantee’s employment terminates prior to December 31, 2015 all restricted stock units will be forfeited.  In the event the grantee terminates his/her employment during the period between December 31, 2015 and February 1, 2016 due to death, disability, retirement or a change in control, the grantee will remain entitled to the shares otherwise earned.</t>
  </si>
  <si>
    <t>Stock-based compensation expense is recognized on a straight-line basis over the vesting period and totaled $1.2 million, net of taxes of $636,000, for the three months ended September 30, 2013 and $3.4 million, net of taxes of $1.9 million, for the nine months ended September 30, 2013.  Stock-based compensation expense totaled $978,000, net of taxes of $533,000, for the three months ended September 30, 2012 and $2.4 million, net of taxes of $1.3 million, for the nine months ended September 30, 2012.  At September 30, 2013, pre-tax compensation cost related to all nonvested awards of restricted common stock and restricted stock units not yet recognized totaled $12.0 million and will be recognized over a weighted average period of approximately 2.0 years, which excludes $1.8 million of pre-tax compensation cost related to 65,000 shares of performance-based restricted common stock granted in 2011 and 103,975 performance-based restricted stock units granted in 2013, for which compensation cost will begin to be recognized when the achievement of the performance conditions becomes probable.</t>
  </si>
  <si>
    <t>As a result of the resignation and retirement of several executive officers during the 2012 first quarter, the level of forfeitures in 2012 significantly exceeded our original estimate of restricted common stock forfeitures based on our prior experience.  As a result, we reversed stock-based compensation expense during the 2012 first quarter totaling $569,000, net of taxes of $310,000, representing stock-based compensation expense previously recognized on unvested shares of restricted common stock which will not vest as a result of forfeitures.</t>
  </si>
  <si>
    <t>Fair Value Measurements</t>
  </si>
  <si>
    <r>
      <t>11.</t>
    </r>
    <r>
      <rPr>
        <sz val="3"/>
        <color theme="1"/>
        <rFont val="Times New Roman"/>
        <family val="1"/>
      </rPr>
      <t>            </t>
    </r>
    <r>
      <rPr>
        <sz val="10"/>
        <color theme="1"/>
        <rFont val="Times New Roman"/>
        <family val="1"/>
      </rPr>
      <t xml:space="preserve"> </t>
    </r>
    <r>
      <rPr>
        <b/>
        <sz val="10"/>
        <color theme="1"/>
        <rFont val="Times New Roman"/>
        <family val="1"/>
      </rPr>
      <t>Fair Value Measurements</t>
    </r>
  </si>
  <si>
    <t>We use fair value measurements to record fair value adjustments to certain assets and liabilities and to determine fair value disclosures.  We group our assets and liabilities at fair value in three levels, based on the markets in which the assets are traded and the reliability of the assumptions used to determine fair value.  These levels are:</t>
  </si>
  <si>
    <t>·</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We base our fair values on the price that would be received to sell an asset or paid to transfer a liability in an orderly transaction between market participants at the measurement date, with additional considerations when the volume and level of activity for an asset or liability have significantly decreased and on identifying circumstances that indicate a transaction is not orderly.  We maximize the use of observable inputs and minimize the use of unobservable inputs when measuring fair value.</t>
  </si>
  <si>
    <t>Recurring Fair Value Measurements</t>
  </si>
  <si>
    <t>Our securities available-for-sale portfolio is carried at estimated fair value on a recurring basis, with any unrealized gains and losses, net of taxes, reported as accumulated other comprehensive income/loss in stockholders’ equity.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t>
  </si>
  <si>
    <t>The following tables set forth the carrying values of our assets measured at fair value on a recurring basis and the level within the fair value hierarchy in which the fair value measurements fall at the dates indicated.</t>
  </si>
  <si>
    <t>Carrying Value at September 30, 2013</t>
  </si>
  <si>
    <t>Level 1</t>
  </si>
  <si>
    <t>Level 2</t>
  </si>
  <si>
    <t>Securities available-for-sale:</t>
  </si>
  <si>
    <t>$  296,966</t>
  </si>
  <si>
    <t>$  415,750</t>
  </si>
  <si>
    <t>$  415,749</t>
  </si>
  <si>
    <t>Carrying Value at December 31, 2012</t>
  </si>
  <si>
    <t>$  204,827</t>
  </si>
  <si>
    <t>$  336,300</t>
  </si>
  <si>
    <t>The following is a description of valuation methodologies used for assets measured at fair value on a recurring basis.</t>
  </si>
  <si>
    <t>Residential mortgage-backed securities</t>
  </si>
  <si>
    <t>Residential mortgage-backed securities comprised 78% of our securities available-for-sale portfolio at September 30, 2013 and 71% at December 31, 2012.  The fair values for these securities are obtained from an independent nationally recognized pricing service.  Our pricing service uses various modeling techniques to determine pricing for our mortgage-backed securities, including option pricing and discounted cash flow models.  The inputs to these models include benchmark yields, reported trades, broker/dealer quotes, issuer spreads, benchmark securities, bids, offers, reference data, monthly payment information and collateral performance.  GSE securities, for which an active market exists for similar securities making observable inputs readily available, comprised 97% of our available-for-sale residential mortgage-backed securities portfolio at September 30, 2013 and 95% at December 31, 2012.</t>
  </si>
  <si>
    <t>We review changes in the pricing service fair values from month to month taking into consideration changes in market conditions including changes in mortgage spreads, changes in treasury yields and changes in generic pricing on fifteen and thirty year securities.  Significant month over month price changes are analyzed further using discounted cash flow models and, on occasion, third party quot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t>
  </si>
  <si>
    <t>Obligations of GSEs comprised 22% of our securities available-for-sale portfolio at September 30, 2013 and 29% at December 31, 2012 and consisted of debt securities issued by GSEs.  The fair values for these securities are obtained from an independent nationally recognized pricing service.  Our pricing service gathers information from market sources and integrates relative credit information, observed market movements and sector news into their pricing applications and models.  Spread scales, representing credit risk, are created and are based on the new issue market, secondary trading and dealer quotes.  Option adjusted spread, or OAS, models are incorporated to adjust spreads of issues that have early redemption featur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t>
  </si>
  <si>
    <t>The fair value of the Fannie Mae stock in our available-for-sale securities portfolio is obtained from quoted market prices for identical instruments in active markets and, as such, is classified as Level 1.</t>
  </si>
  <si>
    <t>Non-Recurring Fair Value Measurements</t>
  </si>
  <si>
    <t>From time to time, we may be required to record at fair value assets or liabilities on a non-recurring basis, such as mortgage servicing rights, or MSR, loans receivable, certain assets held-for-sale and real estate owned, or REO.  These non-recurring fair value adjustments involve the application of lower of cost or market accounting or impairment write-downs of individual assets.</t>
  </si>
  <si>
    <t>The following table sets forth the carrying values of those of our assets which were measured at fair value on a non-recurring basis at the dates indicated.  The fair value measurements for all of these assets fall within Level 3 of the fair value hierarchy.</t>
  </si>
  <si>
    <t>Carrying Value</t>
  </si>
  <si>
    <t>Non-performing loans held-for-sale, net</t>
  </si>
  <si>
    <t>$        884</t>
  </si>
  <si>
    <t>$     3,881</t>
  </si>
  <si>
    <t>Impaired loans</t>
  </si>
  <si>
    <t>MSR, net</t>
  </si>
  <si>
    <t>REO, net</t>
  </si>
  <si>
    <t>$ 298,320</t>
  </si>
  <si>
    <t>$ 314,347</t>
  </si>
  <si>
    <t>The following table provides information regarding the losses recognized on our assets measured at fair value on a non-recurring basis for the periods indicated.</t>
  </si>
  <si>
    <t>Non-performing loans held-for-sale, net (1)</t>
  </si>
  <si>
    <r>
      <t>$     </t>
    </r>
    <r>
      <rPr>
        <sz val="9"/>
        <color theme="1"/>
        <rFont val="Times New Roman"/>
        <family val="1"/>
      </rPr>
      <t>   </t>
    </r>
    <r>
      <rPr>
        <sz val="10"/>
        <color theme="1"/>
        <rFont val="Times New Roman"/>
        <family val="1"/>
      </rPr>
      <t>567</t>
    </r>
  </si>
  <si>
    <r>
      <t>$</t>
    </r>
    <r>
      <rPr>
        <sz val="9"/>
        <color theme="1"/>
        <rFont val="Times New Roman"/>
        <family val="1"/>
      </rPr>
      <t>   </t>
    </r>
    <r>
      <rPr>
        <sz val="10"/>
        <color theme="1"/>
        <rFont val="Times New Roman"/>
        <family val="1"/>
      </rPr>
      <t>     696</t>
    </r>
  </si>
  <si>
    <t>Impaired loans (2)</t>
  </si>
  <si>
    <t>MSR, net (3)</t>
  </si>
  <si>
    <t>REO, net (4)</t>
  </si>
  <si>
    <t>$  19,895</t>
  </si>
  <si>
    <t>$  36,433</t>
  </si>
  <si>
    <t>Losses are charged against the allowance for loan losses in the case of a write-down upon the reclassification of a loan to held-for-sale. Losses subsequent to the reclassification of a loan to held-for-sale are charged to other non-interest income.</t>
  </si>
  <si>
    <t>Losses are charged against the allowance for loan losses.</t>
  </si>
  <si>
    <t>Losses are charged to mortgage banking income, net.</t>
  </si>
  <si>
    <t>Losses are charged against the allowance for loan losses in the case of a write-down upon the transfer of a loan to REO. Losses subsequent to the transfer of a loan to REO are charged to REO expense which is a component of other non-interest expense.</t>
  </si>
  <si>
    <t>The following is a description of valuation methodologies used for assets measured at fair value on a non-recurring basis.</t>
  </si>
  <si>
    <t>Loans-held-for-sale, net (non-performing loans held-for-sale)</t>
  </si>
  <si>
    <t>Fair values of non-performing loans held-for-sale are estimated through either preliminary bids from potential purchasers of the loans or the estimated fair value of the underlying collateral discounted for factors necessary to solicit acceptable bids, and adjusted as necessary based on management’s experience with sales of similar types of loans and, as such, are classified as Level 3.  Non-performing loans held-for-sale were comprised primarily of multi-family mortgage loans at September 30, 2013.  Substantially all of the non-performing loans held-for-sale were multi-family mortgage loans at December 31, 2012.</t>
  </si>
  <si>
    <t>Loans receivable, net (impaired loans)</t>
  </si>
  <si>
    <t>Loans which meet certain criteria are evaluated individually for impairment.  A loan is considered impaired when, based upon current information and events, it is probable that we will be unable to collect all amounts due, including principal and interest, according to the contractual terms of the loan agreement.  Impaired loans were comprised of 81% residential mortgage loans and 19% multi-family and commercial real estate mortgage loans at September 30, 2013 and 78% residential mortgage loans and 22% multi-family and commercial real estate mortgage loans at December 31, 2012.  Impaired loans for which a fair value adjustment was recognized were comprised of 84% residential mortgage loans and 16% multi-family and commercial real estate mortgage loans at September 30, 2013 and December 31, 2012.  Our impaired loans are generally collateral dependent and, as such, are generally carried at the estimated fair value of the collateral less estimated selling costs.</t>
  </si>
  <si>
    <t>We obtain updated estimates of collateral values on residential mortgage loans at 180 days past due and earlier in certain instances, including for loans to borrowers who have filed for bankruptcy, and, to the extent the loans remain delinquent, annually thereafter.  Updated estimates of collateral value on residential loans are obtained primarily through automated valuation models.  Additionally, our loan servicer performs property inspections to monitor and manage the collateral on our residential loans when they become 45 days past due and monthly thereafter until the foreclosure process is complete.  We obtain updated estimates of collateral value using third party appraisals on non-performing multi-family and commercial real estate loans when the loans initially become non-performing and annually thereafter and multi-family and commercial real estate loans modified in a TDR at the time of the modification and annually thereafter.  Appraisals on multi-family and commercial real estate loans are reviewed by our internal certified appraisers.  Adjustments to final appraised values obtained from independent third party appraisers and automated valuation models are not made.  The fair values of impaired loans cannot be determined with precision and may not be realized in an actual sale or immediate settlement of the loan and, as such, are classified as Level 3.</t>
  </si>
  <si>
    <t>The right to service loans for others is generally obtained through the sale of residential mortgage loans with servicing retained.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At September 30, 2013, our MSR were valued based on expected future cash flows considering a weighted average discount rate of 10.42%, a weighted average constant prepayment rate on mortgages of 14.64% and a weighted average life of 5.2 years.  At December 31, 2012, our MSR were valued based on expected future cash flows considering a weighted average discount rate of 10.95%, a weighted average constant prepayment rate on mortgages of 23.12% and a weighted average life of 3.4 years.  Management reviews the assumptions used to estimate the fair value of MSR to ensure they reflect current and anticipated market conditions.</t>
  </si>
  <si>
    <t>REO represents real estate acquired as a result of foreclosure or by deed in lieu of foreclosure, all of which were residential properties at September 30, 2013 and December 31, 2012, and is carried, net of allowances for losses, at the lower of cost or fair value less estimated selling costs.  The fair value of REO is estimated through current appraisals, in conjunction with a drive-by inspection and comparison of the REO property with similar properties in the area by either a licensed appraiser or real estate broker.  As these properties are actively marketed, estimated fair values are periodically adjusted by management to reflect current market conditions and, as such, are classified as Level 3.</t>
  </si>
  <si>
    <t>Fair Value of Financial Instruments</t>
  </si>
  <si>
    <t>Quoted market prices available in formal trading marketplaces are typically the best evidence of the fair value of financial instruments.  In many cases, financial instruments we hold are not bought or sold in formal trading marketplaces.  Accordingly, fair values are derived or estimated based on a variety of valuation techniques in the absence of quoted market prices.  Fair value estimates are made at a specific point in time, based on relevant market information about the financial instrument.  These estimates do not reflect any possible tax ramifications, estimated transaction costs, or any premium or discount that could result from offering for sale at one time our entire holdings of a particular financial instrument.  Because no market exists for a certain portion of our financial instruments, fair value estimates are based on judgments regarding future loss experience, current economic conditions, risk characteristics and other such factors.  These estimates are subjective in nature, involve uncertainties and, therefore, cannot be determined with precision.  Changes in assumptions could significantly affect the estimates.  For these reasons and others, the estimated fair value disclosures presented herein do not represent our entire underlying value.  As such, readers are cautioned in using this information for purposes of evaluating our financial condition and/or value either alone or in comparison with any other company.</t>
  </si>
  <si>
    <t>The following tables set forth the carrying values and estimated fair values of our financial instruments which are carried o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t>
  </si>
  <si>
    <t>Carrying</t>
  </si>
  <si>
    <t>Estimated Fair Value</t>
  </si>
  <si>
    <t>Level 3</t>
  </si>
  <si>
    <t>Financial Assets:</t>
  </si>
  <si>
    <t>Securities held-to-maturity</t>
  </si>
  <si>
    <t>FHLB-NY stock</t>
  </si>
  <si>
    <t>Loans held-for-sale, net (1)</t>
  </si>
  <si>
    <t>Loans receivable, net (1)</t>
  </si>
  <si>
    <t>MSR, net (1)</t>
  </si>
  <si>
    <t>Financial Liabilities:</t>
  </si>
  <si>
    <t>Borrowings, net</t>
  </si>
  <si>
    <r>
      <t>(1)</t>
    </r>
    <r>
      <rPr>
        <sz val="3"/>
        <color theme="1"/>
        <rFont val="Times New Roman"/>
        <family val="1"/>
      </rPr>
      <t>        </t>
    </r>
    <r>
      <rPr>
        <sz val="10"/>
        <color theme="1"/>
        <rFont val="Times New Roman"/>
        <family val="1"/>
      </rPr>
      <t xml:space="preserve"> Includes assets measured at fair value on a non-recurring basis.</t>
    </r>
  </si>
  <si>
    <t>The following is a description of the methods and assumptions used to estimate fair values of our financial instruments which are not measured or recorded at fair value on a recurring or non-recurring basis.</t>
  </si>
  <si>
    <t>The fair values for substantially all of our securities held-to-maturity are obtained from an independent nationally recognized pricing service using similar methods and assumptions as used for our securities available-for-sale which are measured at fair value on a recurring basis.</t>
  </si>
  <si>
    <t>The fair value of FHLB-NY stock is based on redemption at par value.</t>
  </si>
  <si>
    <t>The fair values of fifteen and thirty year conforming fixed rate residential mortgage loans originated for sale are estimated using an option-based pricing methodology designed to take into account interest rate volatility, which has a significant effect on the value of the options and structural features embedded in loans.  This methodology involves generating simulated interest rates, calculating the OAS of a mortgage-backed security whose price is known, which serves as a benchmark price, and using the benchmark OAS to estimate the pricing for similar mortgage instruments whose prices are not known.</t>
  </si>
  <si>
    <t>Fair values of loans are estimated using an option-based pricing methodology designed to take into account interest rate volatility, which has a significant effect on the value of the options and structural features embedded in loans.  This pricing methodology involves generating simulated interest rates, calculating the OAS of a mortgage-backed security whose price is known, which serves as a benchmark price, and using the benchmark OAS to estimate the pricing for similar mortgage instruments whose prices are not known.</t>
  </si>
  <si>
    <t>This technique of estimating fair value is extremely sensitive to the assumptions and estimates used.  While we have attempted to use assumptions and estimates which are the most reflective of the loan portfolio and the current market, a greater degree of subjectivity is inherent in determining these fair values than for fair values obtained from formal trading marketplaces.  In addition, our valuation method for loans, which is consistent with accounting guidance, does not fully incorporate an exit price approach to fair value.</t>
  </si>
  <si>
    <t>The fair values of deposits with no stated maturity, such as savings, money market and NOW and demand deposit accounts, are equal to the amount payable on demand.  The fair values of certificates of deposit are based on discounted contractual cash flows using the weighted average remaining life of the portfolio discounted by the corresponding LIBOR Swap Curve.</t>
  </si>
  <si>
    <t>The fair values of borrowings are based upon third party dealers’ estimated market values which are reviewed by management quarterly using an OAS model.</t>
  </si>
  <si>
    <t>Outstanding commitments</t>
  </si>
  <si>
    <t>Outstanding commitments include commitments to extend credit and unadvanced lines of credit for which fair values were estimated based on an analysis of the interest rates and fees currently charged to enter into similar transactions.  The fair values of these commitments are immaterial to our financial condition.</t>
  </si>
  <si>
    <t>Litigation</t>
  </si>
  <si>
    <r>
      <t>12.</t>
    </r>
    <r>
      <rPr>
        <sz val="3"/>
        <color theme="1"/>
        <rFont val="Times New Roman"/>
        <family val="1"/>
      </rPr>
      <t>            </t>
    </r>
    <r>
      <rPr>
        <sz val="10"/>
        <color theme="1"/>
        <rFont val="Times New Roman"/>
        <family val="1"/>
      </rPr>
      <t xml:space="preserve"> </t>
    </r>
    <r>
      <rPr>
        <b/>
        <sz val="10"/>
        <color theme="1"/>
        <rFont val="Times New Roman"/>
        <family val="1"/>
      </rPr>
      <t>Litigation</t>
    </r>
  </si>
  <si>
    <t>In the ordinary course of our business, we are routinely made a defendant in or a party to pending or threatened legal actions or proceedings which, in some cases, seek substantial monetary damages from or other forms of relief against us.  In our opinion, after consultation with legal counsel, we believe it unlikely that such actions or proceedings will have a material adverse effect on our financial condition, results of operations or liquidity.</t>
  </si>
  <si>
    <t>City of New York Notice of Determination</t>
  </si>
  <si>
    <t>By “Notice of Determination” dated September 14, 2010 and August 26, 2011, the City of New York notified us of alleged tax deficiencies in the amount of $13.3 million, including interest and penalties, related to our 2006 through 2008 tax years.  The deficiencies relate to our operation of two subsidiaries of Astoria Federal, Fidata Service Corp., or Fidata, and Astoria Federal Mortgage Corp., or AF Mortgage.  We disagree with the assertion of the tax deficiencies.  Hearings in this matter were held before the New York City Tax Appeals Tribunal, or the NYC Tax Appeals Tribunal, in March and April 2013.  The NYC Tax Appeals Tribunal is not expected to render a decision in this matter until the 2014 third quarter.  At this time, management believes it is more likely than not that we will succeed in refuting the City of New York’s position, although defense costs may be significant.  Accordingly, no liability or reserve has been recognized in our consolidated statement of financial condition at September 30, 2013 with respect to this matter.</t>
  </si>
  <si>
    <t>No assurance can be given as to whether or to what extent we will be required to pay the amount of the tax deficiencies asserted by the City of New York, whether additional tax will be assessed for years subsequent to 2008, that this matter will not be costly to oppose, that this matter will not have an impact on our financial condition or results of operations or that, ultimately, any such impact will not be material.</t>
  </si>
  <si>
    <t>Automated Transactions LLC Litigation</t>
  </si>
  <si>
    <r>
      <t xml:space="preserve">In November 2009, an action entitled </t>
    </r>
    <r>
      <rPr>
        <i/>
        <u/>
        <sz val="10"/>
        <color theme="1"/>
        <rFont val="Times New Roman"/>
        <family val="1"/>
      </rPr>
      <t>Automated Transactions LLC v. Astoria Financial Corporation and Astoria Federal Savings and Loan Association</t>
    </r>
    <r>
      <rPr>
        <sz val="10"/>
        <color theme="1"/>
        <rFont val="Times New Roman"/>
        <family val="1"/>
      </rPr>
      <t xml:space="preserve"> was commenced in the U.S. District Court for the Southern District of New York, or the Southern District Court, against us by Automated Transactions LLC, alleging patent infringement involving integrated banking and transaction machines, including automated teller machines, or ATMs, that we utilize.  The plaintiff sought unspecified monetary damages and an injunction preventing us from continuing to utilize the allegedly infringing machines.  In March 2011, the Southern District Court dismissed all claims against Astoria Financial Corporation but denied our motion to dismiss the claims against Astoria Federal for alleged direct patent infringement.</t>
    </r>
  </si>
  <si>
    <t>In July 2012, we filed a motion for summary judgment for non-infringement based on a ruling by the U.S. Court of Appeals for the Federal District affirming the decision of the U.S. District Court for the District of Delaware, or the Delaware District Court, to grant summary judgment in favor of a defendant in an action involving the same plaintiff making substantially similar allegations with respect to identical and substantially similar patents as those involved in the action against us.  In April 2013, the U.S. Judicial Panel on Multidistrict Litigation transferred this action to the Delaware District Court to be centralized with other cases involving the same plaintiff and common questions of fact.</t>
  </si>
  <si>
    <t>We settled this litigation, and the case was dismissed with prejudice, pursuant to a stipulation and order of dismissal on September 19, 2013.  The settlement was not material to our financial condition or results of operations and will not result in any restrictions or alteration in the use of our ATMs.  We intend to continue to pursue our demands for indemnification from the manufacturer and from the transaction processor utilized with respect to the integrated banking machines.</t>
  </si>
  <si>
    <t>Securities (Tables)</t>
  </si>
  <si>
    <t>Schedule of amortized cost and estimated fair value of securities available-for-sale and held-to-maturity</t>
  </si>
  <si>
    <t>Schedule of estimated fair values of securities with gross unrealized losses in continuous unrealized loss position for less than twelve months and for twelve months or longer</t>
  </si>
  <si>
    <t>Loans Receivable and Allowance for Loan Losses (Tables)</t>
  </si>
  <si>
    <t>Schedule of composition of loans receivable portfolio and an aging analysis by accruing and non-accrual loans and by segment and class</t>
  </si>
  <si>
    <t>Schedule of changes in allowance for loan losses by loan receivable segment</t>
  </si>
  <si>
    <t>Schedule of balances of residential interest-only mortgage loans by scheduled amortization period</t>
  </si>
  <si>
    <t>Schedule of balances of loans receivable and the related allowance for loan loss allocation by segment and by the impairment methodology followed</t>
  </si>
  <si>
    <t>Summary of information related to impaired mortgage loans by segment and class</t>
  </si>
  <si>
    <t>Schedule of information related to average recorded investment, interest income recognized and cash basis interest income related to impaired mortgage loans</t>
  </si>
  <si>
    <t>Restructured Loans</t>
  </si>
  <si>
    <t>Loans receivable and allowance for loan losses disclosures</t>
  </si>
  <si>
    <t>Schedule of information about mortgage loans receivable by segment and class modified in TDR</t>
  </si>
  <si>
    <t>Defaulted Loans</t>
  </si>
  <si>
    <t>Performing, non-performing credit quality indicator</t>
  </si>
  <si>
    <t>Schedule of loan receivable segments by class and credit quality indicator</t>
  </si>
  <si>
    <t>Criticized, Not Criticized</t>
  </si>
  <si>
    <t>Borrowings (Tables)</t>
  </si>
  <si>
    <t>Summary of borrowings and their weighted average rates</t>
  </si>
  <si>
    <t>Schedule of contractual maturities of FHLB-NY advances and reverse repurchase agreements</t>
  </si>
  <si>
    <t>Earnings Per Common Share (Tables)</t>
  </si>
  <si>
    <t>Reconciliation of basic and diluted earnings per common share</t>
  </si>
  <si>
    <t>Other Comprehensive Income/Loss (Tables)</t>
  </si>
  <si>
    <t>Components of and Changes in Accumulated Other Comprehensive Loss</t>
  </si>
  <si>
    <t>Schedule of components of other comprehensive loss</t>
  </si>
  <si>
    <t>Information about amounts reclassified from accumulated other comprehensive loss to the consolidated statements of income</t>
  </si>
  <si>
    <t>Pension Plans and Other Postretirement Benefits (Tables)</t>
  </si>
  <si>
    <t>Schedule of net periodic cost for defined benefit pension plans and other postretirement benefit plan</t>
  </si>
  <si>
    <t>Stock Incentive Plans (Tables)</t>
  </si>
  <si>
    <t>Restricted Common Stock Activity in Stock Incentive Plans</t>
  </si>
  <si>
    <t>Fair Value Measurements (Tables)</t>
  </si>
  <si>
    <t>Schedule of carrying values of assets measured at fair value on recurring basis and level within the fair value hierarchy</t>
  </si>
  <si>
    <t>Schedule of carrying values of assets measured at fair value on non-recurring basis which fall within Level 3 of the fair value hierarchy</t>
  </si>
  <si>
    <t>Schedule of losses recognized on assets measured at fair value on non-recurring basis</t>
  </si>
  <si>
    <t>Schedule of carrying values and estimated fair values of financial instruments</t>
  </si>
  <si>
    <t>Securities (Details) (USD $)</t>
  </si>
  <si>
    <t>Available-for-sale, amortized cost</t>
  </si>
  <si>
    <t>Available-for-sale, Gross Unrealized Gains</t>
  </si>
  <si>
    <t>Available-for-sale, Gross Unrealized Losses</t>
  </si>
  <si>
    <t>Held-to-maturity, amortized cost</t>
  </si>
  <si>
    <t>Held-to-maturity, Gross Unrealized Gains</t>
  </si>
  <si>
    <t>Held-to-maturity, Gross Unrealized Losses</t>
  </si>
  <si>
    <t>Held-to-maturity, estimated fair value</t>
  </si>
  <si>
    <t>Securities (Details 2) (USD $)</t>
  </si>
  <si>
    <t>Available-for-sale, Less Than Twelve Months, Estimated Fair Value</t>
  </si>
  <si>
    <t>Available-for-sale, Less Than Twelve Months, Gross Unrealized Losses</t>
  </si>
  <si>
    <t>Available-for-sale, Twelve Months or Longer, Estimated Fair Value</t>
  </si>
  <si>
    <t>Available-for-sale, Twelve Months or Longer, Gross Unrealized Losses</t>
  </si>
  <si>
    <t>Available-for-sale, Total, Estimated Fair Value</t>
  </si>
  <si>
    <t>Available-for-sale, Total, Gross Unrealized Losses</t>
  </si>
  <si>
    <t>Held-to-maturity, Less Than Twelve Months, Estimated Fair Value</t>
  </si>
  <si>
    <t>Held-to-maturity, Less Than Twelve Months, Gross Unrealized Losses</t>
  </si>
  <si>
    <t>Held-to-maturity, Twelve Months or Longer, Estimated Fair Value</t>
  </si>
  <si>
    <t>Held-to-maturity, Twelve Months or Longer, Gross Unrealized Losses</t>
  </si>
  <si>
    <t>Held-to-maturity, Total, Estimated Fair Value</t>
  </si>
  <si>
    <t>Held-to-maturity, Total, Gross Unrealized Losses</t>
  </si>
  <si>
    <t>Securities (Details 3) (USD $)</t>
  </si>
  <si>
    <t>item</t>
  </si>
  <si>
    <t>Number of securities held with unrealized loss</t>
  </si>
  <si>
    <t>Gross realized gains from sale of available for sale securities</t>
  </si>
  <si>
    <t>Held-to-maturity, Estimated fair value</t>
  </si>
  <si>
    <t>Callable securities, amortized cost</t>
  </si>
  <si>
    <t>Accrued interest receivable for securities</t>
  </si>
  <si>
    <t>Held-to-maturity debt securities, excluding mortgage-backed securities</t>
  </si>
  <si>
    <t>Available-for-sale debt securities, excluding mortgage-backed securities</t>
  </si>
  <si>
    <t>Available-for-sale debt securities, amortized cost</t>
  </si>
  <si>
    <t>Loans Held-for-Sale (Details) (USD $)</t>
  </si>
  <si>
    <t>Net lower of cost or market write-downs</t>
  </si>
  <si>
    <t>Mortgage loans held-for-sale | Low end of the range</t>
  </si>
  <si>
    <t>Mortgage loan, original term</t>
  </si>
  <si>
    <t>'15 years</t>
  </si>
  <si>
    <t>Mortgage loans held-for-sale | High end of the range</t>
  </si>
  <si>
    <t>'30 years</t>
  </si>
  <si>
    <t>Sale of delinquent and non-performing mortgage loans, net of charge-offs, amount</t>
  </si>
  <si>
    <t>Charge-offs on delinquent and non-performing mortgage loans sold</t>
  </si>
  <si>
    <t>Net gain (loss) on sales of loans</t>
  </si>
  <si>
    <t>Loans Receivable and Allowance for Loan Losses (Details) (USD $)</t>
  </si>
  <si>
    <t>Jun. 30, 2013</t>
  </si>
  <si>
    <t>Jun. 30, 2012</t>
  </si>
  <si>
    <t>Dec. 31, 2011</t>
  </si>
  <si>
    <t>Loans receivable and allowance for loan losses</t>
  </si>
  <si>
    <t>30-59 Days Past Due</t>
  </si>
  <si>
    <t>60-89 Days Past Due</t>
  </si>
  <si>
    <t>90 Days or More</t>
  </si>
  <si>
    <t>Total Past Due</t>
  </si>
  <si>
    <t>Accruing loans</t>
  </si>
  <si>
    <t>Non-accrual loans</t>
  </si>
  <si>
    <t>Mortgage Loans (Gross)</t>
  </si>
  <si>
    <t>Mortgage Loans (Gross) | Accruing loans</t>
  </si>
  <si>
    <t>Mortgage Loans (Gross) | Non-accrual loans</t>
  </si>
  <si>
    <t>Mortgage Loans (Gross) | Residential</t>
  </si>
  <si>
    <t>Mortgage Loans (Gross) | Residential | Accruing loans</t>
  </si>
  <si>
    <t>Mortgage Loans (Gross) | Residential | Non-accrual loans</t>
  </si>
  <si>
    <t>Mortgage Loans (Gross) | Residential | Full documentation interest-only loans</t>
  </si>
  <si>
    <t>Mortgage Loans (Gross) | Residential | Full documentation interest-only loans | Accruing loans</t>
  </si>
  <si>
    <t>Mortgage Loans (Gross) | Residential | Full documentation interest-only loans | Non-accrual loans</t>
  </si>
  <si>
    <t>Mortgage Loans (Gross) | Residential | Full documentation amortizing loans</t>
  </si>
  <si>
    <t>Mortgage Loans (Gross) | Residential | Full documentation amortizing loans | Accruing loans</t>
  </si>
  <si>
    <t>Mortgage Loans (Gross) | Residential | Full documentation amortizing loans | Non-accrual loans</t>
  </si>
  <si>
    <t>Mortgage Loans (Gross) | Residential | Reduced documentation interest-only loans</t>
  </si>
  <si>
    <t>Mortgage Loans (Gross) | Residential | Reduced documentation interest-only loans | Accruing loans</t>
  </si>
  <si>
    <t>Mortgage Loans (Gross) | Residential | Reduced documentation interest-only loans | Non-accrual loans</t>
  </si>
  <si>
    <t>Mortgage Loans (Gross) | Residential | Reduced documentation amortizing loans</t>
  </si>
  <si>
    <t>Mortgage Loans (Gross) | Residential | Reduced documentation amortizing loans | Accruing loans</t>
  </si>
  <si>
    <t>Mortgage Loans (Gross) | Residential | Reduced documentation amortizing loans | Non-accrual loans</t>
  </si>
  <si>
    <t>Mortgage Loans (Gross) | Multi-Family</t>
  </si>
  <si>
    <t>Mortgage Loans (Gross) | Multi-Family | Accruing loans</t>
  </si>
  <si>
    <t>Mortgage Loans (Gross) | Multi-Family | Non-accrual loans</t>
  </si>
  <si>
    <t>Mortgage Loans (Gross) | Commercial Real Estate</t>
  </si>
  <si>
    <t>Mortgage Loans (Gross) | Commercial Real Estate | Accruing loans</t>
  </si>
  <si>
    <t>Mortgage Loans (Gross) | Commercial Real Estate | Non-accrual loans</t>
  </si>
  <si>
    <t>Consumer and Other Loans</t>
  </si>
  <si>
    <t>Consumer and Other Loans | Accruing loans</t>
  </si>
  <si>
    <t>Consumer and Other Loans | Non-accrual loans</t>
  </si>
  <si>
    <t>Consumer and Other Loans | Home equity lines of credit</t>
  </si>
  <si>
    <t>Consumer and Other Loans | Home equity lines of credit | Accruing loans</t>
  </si>
  <si>
    <t>Consumer and Other Loans | Home equity lines of credit | Non-accrual loans</t>
  </si>
  <si>
    <t>Consumer and Other Loans | Other Loans</t>
  </si>
  <si>
    <t>Consumer and Other Loans | Other Loans | Accruing loans</t>
  </si>
  <si>
    <t>Consumer and Other Loans | Other Loans | Non-accrual loans</t>
  </si>
  <si>
    <t>Loans Receivable and Allowance for Loan Losses (Details 2) (USD $)</t>
  </si>
  <si>
    <t>Bankruptcy loans | Non-performing</t>
  </si>
  <si>
    <t>Loans which were current or less than 90 days past due</t>
  </si>
  <si>
    <t>Loans discharged prior to 2012 included in loans which are less than 90 days past due</t>
  </si>
  <si>
    <t>Loans discharged prior to 2012 included in impaired loans</t>
  </si>
  <si>
    <t>Loans Receivable and Allowance for Loan Losses (Details 3)</t>
  </si>
  <si>
    <t>Historical loss experience analysis period of time, one</t>
  </si>
  <si>
    <t>'12 months</t>
  </si>
  <si>
    <t>Historical loss experience analysis period of time, two</t>
  </si>
  <si>
    <t>'15 months</t>
  </si>
  <si>
    <t>Historical loss experience analysis period of time, three</t>
  </si>
  <si>
    <t>'18 months</t>
  </si>
  <si>
    <t>Historical loss experience analysis period of time, four</t>
  </si>
  <si>
    <t>'24 months</t>
  </si>
  <si>
    <t>Historical loss experience analysis period of time, five</t>
  </si>
  <si>
    <t>'2 years</t>
  </si>
  <si>
    <t>Extended prior period over which loss experience factors are evaluated to consider trends for the majority of loan portfolio</t>
  </si>
  <si>
    <t>Period after which loans are individually evaluated for impairment</t>
  </si>
  <si>
    <t>'180 days</t>
  </si>
  <si>
    <t>Loans Receivable and Allowance for Loan Losses (Details 4) (USD $)</t>
  </si>
  <si>
    <t>Balance at the beginning of the period</t>
  </si>
  <si>
    <t>Balance at the end of the period</t>
  </si>
  <si>
    <t>Loans Receivable and Allowance for Loan Losses (Details 5) (USD $)</t>
  </si>
  <si>
    <t>Recorded Investment</t>
  </si>
  <si>
    <t>Residential Mortgage Loans | Interest-only loans</t>
  </si>
  <si>
    <t>Loans Receivable and Allowance for Loan Losses (Details 6) (USD $)</t>
  </si>
  <si>
    <t>Mortgage Loans (Gross) | Residential Mortgage Loans</t>
  </si>
  <si>
    <t>Mortgage Loans (Gross) | Residential Mortgage Loans | Full Documentation Interest-only Loans</t>
  </si>
  <si>
    <t>Mortgage Loans (Gross) | Residential Mortgage Loans | Full Documentation Amortizing Loans</t>
  </si>
  <si>
    <t>Mortgage Loans (Gross) | Residential Mortgage Loans | Reduced Documentation Interest-only Loans</t>
  </si>
  <si>
    <t>Mortgage Loans (Gross) | Residential Mortgage Loans | Reduced Documentation Amortizing Loans</t>
  </si>
  <si>
    <t>Performing | Mortgage Loans (Gross) | Residential Mortgage Loans | Full Documentation Interest-only Loans</t>
  </si>
  <si>
    <t>Performing | Mortgage Loans (Gross) | Residential Mortgage Loans | Full Documentation Amortizing Loans</t>
  </si>
  <si>
    <t>Performing | Mortgage Loans (Gross) | Residential Mortgage Loans | Reduced Documentation Interest-only Loans</t>
  </si>
  <si>
    <t>Performing | Mortgage Loans (Gross) | Residential Mortgage Loans | Reduced Documentation Amortizing Loans</t>
  </si>
  <si>
    <t>Performing | Consumer and Other Loans | Home equity lines of credit</t>
  </si>
  <si>
    <t>Performing | Consumer and Other Loans | Other Loans</t>
  </si>
  <si>
    <t>Non-performing | Mortgage Loans (Gross) | Residential Mortgage Loans | Full Documentation Interest-only Loans</t>
  </si>
  <si>
    <t>Non-performing | Mortgage Loans (Gross) | Residential Mortgage Loans | Full Documentation Amortizing Loans</t>
  </si>
  <si>
    <t>Non-performing | Mortgage Loans (Gross) | Residential Mortgage Loans | Reduced Documentation Interest-only Loans</t>
  </si>
  <si>
    <t>Non-performing | Mortgage Loans (Gross) | Residential Mortgage Loans | Reduced Documentation Amortizing Loans</t>
  </si>
  <si>
    <t>Non-performing | Consumer and Other Loans | Home equity lines of credit</t>
  </si>
  <si>
    <t>Non-performing | Consumer and Other Loans | Other Loans</t>
  </si>
  <si>
    <t>Loans Receivable and Allowance for Loan Losses (Details 7) (USD $)</t>
  </si>
  <si>
    <t>Balances of multi-family and commercial real estate mortgage loan receivable segments by credit quality indicator</t>
  </si>
  <si>
    <t>Mortgage Loans (Gross) | Multi-Family | Not criticized</t>
  </si>
  <si>
    <t>Mortgage Loans (Gross) | Multi-Family | Special mention</t>
  </si>
  <si>
    <t>Mortgage Loans (Gross) | Multi-Family | Substandard</t>
  </si>
  <si>
    <t>Mortgage Loans (Gross) | Commercial Real Estate | Not criticized</t>
  </si>
  <si>
    <t>Mortgage Loans (Gross) | Commercial Real Estate | Special mention</t>
  </si>
  <si>
    <t>Mortgage Loans (Gross) | Commercial Real Estate | Substandard</t>
  </si>
  <si>
    <t>Loans Receivable and Allowance for Loan Losses (Details 8) (USD $)</t>
  </si>
  <si>
    <t>Balances of our loans receivable and the related allowance for loan loss allocation by segment and by the impairment methodology followed in determining the allowance for loan losses</t>
  </si>
  <si>
    <t>Loans individually evaluated for impairment</t>
  </si>
  <si>
    <t>Loans collectively evaluated for impairment</t>
  </si>
  <si>
    <t>Loans individually evaluated for impairment, allowance for loan losses</t>
  </si>
  <si>
    <t>Loans collectively evaluated for impairment, allowance for loan losses</t>
  </si>
  <si>
    <t>Loans Receivable and Allowance for Loan Losses (Details 9) (USD $)</t>
  </si>
  <si>
    <t>Financing Receivable, Impaired</t>
  </si>
  <si>
    <t>Unpaid Principal Balance</t>
  </si>
  <si>
    <t>Related Allowance</t>
  </si>
  <si>
    <t>Net Investment</t>
  </si>
  <si>
    <t>Residential | Full documentation interest-only loans</t>
  </si>
  <si>
    <t>Unpaid Principal Balance, Loans with an allowance recorded</t>
  </si>
  <si>
    <t>Unpaid Principal Balance, Loans without an allowance recorded</t>
  </si>
  <si>
    <t>Recorded Investment, Loans with an allowance recorded</t>
  </si>
  <si>
    <t>Recorded Investment, Loans without an allowance recorded</t>
  </si>
  <si>
    <t>Net Investment, Loans with an allowance recorded</t>
  </si>
  <si>
    <t>Net Investment, Loans without an allowance recorded</t>
  </si>
  <si>
    <t>Residential | Full documentation amortizing loans</t>
  </si>
  <si>
    <t>Residential | Reduced documentation interest-only loans</t>
  </si>
  <si>
    <t>Residential | Reduced documentation amortizing loans</t>
  </si>
  <si>
    <t>Commercial Real Estate</t>
  </si>
  <si>
    <t>Loans Receivable and Allowance for Loan Losses (Details 10) (USD $)</t>
  </si>
  <si>
    <t>Average recorded investment, interest income recognized and cash basis interest income related to impaired mortgage loans by segment and class</t>
  </si>
  <si>
    <t>Average Recorded Investment</t>
  </si>
  <si>
    <t>Interest Income Recognized</t>
  </si>
  <si>
    <t>Cash Basis Interest Income</t>
  </si>
  <si>
    <t>Average Recorded Investment, Loans with an allowance recorded</t>
  </si>
  <si>
    <t>Average Recorded Investment, Loans without an allowance recorded</t>
  </si>
  <si>
    <t>Interest Income Recognized, Loans with an allowance recorded</t>
  </si>
  <si>
    <t>Interest Income Recognized, Loans without an allowance recorded</t>
  </si>
  <si>
    <t>Cash Basis Interest Income, Loans with an allowance recorded</t>
  </si>
  <si>
    <t>Cash Basis Interest Income, Loans without an allowance recorded</t>
  </si>
  <si>
    <t>Loans Receivable and Allowance for Loan Losses (Details 11) (Mortgage Loans (Gross), USD $)</t>
  </si>
  <si>
    <t>Information about mortgage loans receivable by segment and class modified in troubled debt restructuring</t>
  </si>
  <si>
    <t>Number of Loans</t>
  </si>
  <si>
    <t>Pre-Modification Recorded Investment</t>
  </si>
  <si>
    <t>Residential Mortgage Loans | Full documentation interest-only loans</t>
  </si>
  <si>
    <t>Residential Mortgage Loans | Full documentation amortizing loans</t>
  </si>
  <si>
    <t>Residential Mortgage Loans | Reduced documentation interest-only loans</t>
  </si>
  <si>
    <t>Residential Mortgage Loans | Reduced documentation amortizing loans</t>
  </si>
  <si>
    <t>Loans Receivable and Allowance for Loan Losses (Details 12) (Mortgage Loans (Gross), USD $)</t>
  </si>
  <si>
    <t>Information about loans receivable by segment and class modified in troubled debt restructuring</t>
  </si>
  <si>
    <t>Borrowings (Details) (USD $)</t>
  </si>
  <si>
    <t>Weighted Average Rate (as a percent)</t>
  </si>
  <si>
    <t>FHLB-NY advances | FHLB-NY</t>
  </si>
  <si>
    <t>Borrowings (Details 2) (USD $)</t>
  </si>
  <si>
    <t>Callable borrowings</t>
  </si>
  <si>
    <t>Borrowings restructured with the counterparties</t>
  </si>
  <si>
    <t>Restructured Borrowings</t>
  </si>
  <si>
    <t>Weighted average rate before restructuring of borrowings (as a percent)</t>
  </si>
  <si>
    <t>Weighted average remaining term before restructuring of borrowings</t>
  </si>
  <si>
    <t>'4 years</t>
  </si>
  <si>
    <t>Weighted average remaining term</t>
  </si>
  <si>
    <t>'7 years</t>
  </si>
  <si>
    <t>Restructured borrowings of which contractual call dates extended to 2017</t>
  </si>
  <si>
    <t>Restructured borrowings of which contractual call dates extended to 2016</t>
  </si>
  <si>
    <t>Restructured borrowings of which contractual call dates extended to 2015</t>
  </si>
  <si>
    <t>Borrowings (Details 3) (USD $)</t>
  </si>
  <si>
    <t>Contractual maturities</t>
  </si>
  <si>
    <t>FHLB Advances | FHLB-NY</t>
  </si>
  <si>
    <t>Due overnight</t>
  </si>
  <si>
    <t>Due in less than 30 days</t>
  </si>
  <si>
    <t>Due in 30-90 days</t>
  </si>
  <si>
    <t>Due after 90 days</t>
  </si>
  <si>
    <t>Callable within the next three months</t>
  </si>
  <si>
    <t>Callable in 2016</t>
  </si>
  <si>
    <t>Callable in 2017</t>
  </si>
  <si>
    <t>Borrowings (Details 4) (USD $)</t>
  </si>
  <si>
    <t>In Millions, unless otherwise specified</t>
  </si>
  <si>
    <t>0 Months Ended</t>
  </si>
  <si>
    <t>Junior Subordinated Debentures</t>
  </si>
  <si>
    <t>Debt instrument, interest rate (as a percent)</t>
  </si>
  <si>
    <t>Aggregate principal amount</t>
  </si>
  <si>
    <t>Prepayment price for Junior Subordinated Debentures as a percentage of liquidation amount</t>
  </si>
  <si>
    <t>Debt prepayment, aggregate principal amount</t>
  </si>
  <si>
    <t>Prepayment charge</t>
  </si>
  <si>
    <t>Astoria Capital Trust I</t>
  </si>
  <si>
    <t>Capital Securities, aggregate liquidation amount</t>
  </si>
  <si>
    <t>Common securities</t>
  </si>
  <si>
    <t>Preferred Stock (Details) (USD $)</t>
  </si>
  <si>
    <t>Sep. 18, 2013</t>
  </si>
  <si>
    <t>Jun. 19, 2013</t>
  </si>
  <si>
    <t>Mar. 19, 2013</t>
  </si>
  <si>
    <t>Depositary share</t>
  </si>
  <si>
    <t>Shares issued (in shares)</t>
  </si>
  <si>
    <t>Per share interest in Non-Cumulative Perpetual Preferred Stock, Series C</t>
  </si>
  <si>
    <t>Dividend rate (as a percent)</t>
  </si>
  <si>
    <t>Par value (in dollars per share)</t>
  </si>
  <si>
    <t>Liquidation preference (in dollars per share)</t>
  </si>
  <si>
    <t>Aggregate proceeds from the offering, net of underwriting discounts and other issuance costs</t>
  </si>
  <si>
    <t>Redemption price (in dollars per share)</t>
  </si>
  <si>
    <t>Dividends on preferred stock</t>
  </si>
  <si>
    <t>Dividends declared on preferred stock (in dollars per share)</t>
  </si>
  <si>
    <t>Earnings Per Common Share (Details) (USD $)</t>
  </si>
  <si>
    <t>Basic EPS (in dollars per share)</t>
  </si>
  <si>
    <t>Diluted EPS (in dollars per share)</t>
  </si>
  <si>
    <t>Stock options excluded from computation of earnings per share (in shares)</t>
  </si>
  <si>
    <t>Other Comprehensive Income/Loss (Details) (USD $)</t>
  </si>
  <si>
    <t>Changes in accumulated other comprehensive loss components</t>
  </si>
  <si>
    <t>Other comprehensive (loss) income, net of tax</t>
  </si>
  <si>
    <t>Other Comprehensive Income/Loss (Details 2) (USD $)</t>
  </si>
  <si>
    <t>Net unrealized loss on securities available-for-sale before tax amount:</t>
  </si>
  <si>
    <t>Net unrealized loss on securities available-for-sale, tax benefit (expense):</t>
  </si>
  <si>
    <t>Reclassification adjustment for net actuarial loss included in net income, Before Tax Amount</t>
  </si>
  <si>
    <t>Reclassification adjustment for net actuarial loss included in net income, Tax Benefit (Expense)</t>
  </si>
  <si>
    <t>Reclassification adjustment for net actuarial loss included in net income, After Tax Amount</t>
  </si>
  <si>
    <t>Reclassification adjustment for prior service cost included in net income, Before Tax Amount</t>
  </si>
  <si>
    <t>Reclassification adjustment for prior service cost included in net income, Tax Benefit (Expense)</t>
  </si>
  <si>
    <t>Reclassification adjustment for prior service cost included in net income, After Tax Amount</t>
  </si>
  <si>
    <t>Other Comprehensive loss, Before Tax Amount</t>
  </si>
  <si>
    <t>Other Comprehensive loss, Tax Benefit (Expense)</t>
  </si>
  <si>
    <t>Other Comprehensive Income/Loss (Details 3) (USD $)</t>
  </si>
  <si>
    <t>Amounts reclassified from accumulated other comprehensive loss to the consolidated statements of income</t>
  </si>
  <si>
    <t>Reclassification adjustment for net actuarial loss</t>
  </si>
  <si>
    <t>Reclassification adjustment for prior service cost</t>
  </si>
  <si>
    <t>Amount Reclassified from Accumulated Other Comprehensive Income</t>
  </si>
  <si>
    <t>Gain on sales of securities | Amount Reclassified from Accumulated Other Comprehensive Income</t>
  </si>
  <si>
    <t>Compensation and benefits | Amount Reclassified from Accumulated Other Comprehensive Income</t>
  </si>
  <si>
    <t>Pension Plans and Other Postretirement Benefits (Details) (USD $)</t>
  </si>
  <si>
    <t>Pension plans and other postretirement benefits</t>
  </si>
  <si>
    <t>Other Postretirement Benefits</t>
  </si>
  <si>
    <t>Stock Incentive Plans (Details) (USD $)</t>
  </si>
  <si>
    <t>12 Months Ended</t>
  </si>
  <si>
    <t>Restricted common stock</t>
  </si>
  <si>
    <t>Mar. 31, 2012</t>
  </si>
  <si>
    <t>Performance-based restricted stock awards or units</t>
  </si>
  <si>
    <t>Officers</t>
  </si>
  <si>
    <t>Vest on February 1, 2016, performance level one</t>
  </si>
  <si>
    <t>Change in control</t>
  </si>
  <si>
    <t>Vest on February 1, 2016, performance level two</t>
  </si>
  <si>
    <t>Vest on February 1, 2016, performance level three</t>
  </si>
  <si>
    <t>Vest on February 1, 2016, performance level four</t>
  </si>
  <si>
    <t>Employee Stock Plan, 2005 Plan</t>
  </si>
  <si>
    <t>Vesting in December 2013</t>
  </si>
  <si>
    <t>Vesting in December 2014</t>
  </si>
  <si>
    <t>Vesting in December 2015</t>
  </si>
  <si>
    <t>Shares vesting one-third per year beginning in December 2013</t>
  </si>
  <si>
    <t>Shares vesting one-third per year beginning in January 2014</t>
  </si>
  <si>
    <t>Mar. 31, 2013</t>
  </si>
  <si>
    <t>Directors Stock Plan, 2007 Plan</t>
  </si>
  <si>
    <t>Vesting in January 2016</t>
  </si>
  <si>
    <t>Restricted common stock granted (in shares)</t>
  </si>
  <si>
    <t>Vesting percentage</t>
  </si>
  <si>
    <t>Stock-based compensation expense, net of taxes</t>
  </si>
  <si>
    <t>Stock-based compensation expense, taxes</t>
  </si>
  <si>
    <t>Pre-tax compensation cost related to non-vested restricted stock awards not yet recognized</t>
  </si>
  <si>
    <t>Pre-tax compensation cost related to non-vested performance-based stock awards and units</t>
  </si>
  <si>
    <t>Pre-tax compensation cost related to restricted stock awards, weighted average recognition period</t>
  </si>
  <si>
    <t>Restricted stock, shares forfeited</t>
  </si>
  <si>
    <t>Awards outstanding (in shares)</t>
  </si>
  <si>
    <t>Granted (in dollars per share)</t>
  </si>
  <si>
    <t>Share of common stock to be paid for each restricted stock unit</t>
  </si>
  <si>
    <t>Shares to be issued on vest date as percentage of units granted based on actual performance</t>
  </si>
  <si>
    <t>Shares to be issued on vesting date as a percentage of units granted in the event of change in control</t>
  </si>
  <si>
    <t>Stock-based compensation expense reversed</t>
  </si>
  <si>
    <t>Stock-based compensation expense, taxes reversed</t>
  </si>
  <si>
    <t>Stock Incentive Plans (Details 2) (USD $)</t>
  </si>
  <si>
    <t>Number of Shares</t>
  </si>
  <si>
    <t>Nonvested at the beginning of the period (in shares)</t>
  </si>
  <si>
    <t>Granted (in shares)</t>
  </si>
  <si>
    <t>Vested (in shares)</t>
  </si>
  <si>
    <t>Forfeited (in shares)</t>
  </si>
  <si>
    <t>Nonvested at the end of the period (in shares)</t>
  </si>
  <si>
    <t>Weighted-Average Grant Date Fair Value</t>
  </si>
  <si>
    <t>Nonvested at the beginning of the period (in dollars per share)</t>
  </si>
  <si>
    <t>Vested (in dollars per share)</t>
  </si>
  <si>
    <t>Forfeited (in dollars per share)</t>
  </si>
  <si>
    <t>Nonvested at the end of the period (in dollars per share)</t>
  </si>
  <si>
    <t>Fair Value Measurements (Details) (USD $)</t>
  </si>
  <si>
    <t>Recurring basis</t>
  </si>
  <si>
    <t>Residential mortgage-backed securities | Recurring basis</t>
  </si>
  <si>
    <t>Percentage of debt securities comprising available-for-sale portfolio</t>
  </si>
  <si>
    <t>Available-for-sale residential mortgage-backed securities portfolio which are GSE securities (as a percent)</t>
  </si>
  <si>
    <t>GSE issuance REMICs and CMOs | Recurring basis</t>
  </si>
  <si>
    <t>Non-GSE issuance REMICs and CMOs | Recurring basis</t>
  </si>
  <si>
    <t>GSE pass-through certificates | Recurring basis</t>
  </si>
  <si>
    <t>Obligations of GSEs | Recurring basis</t>
  </si>
  <si>
    <t>Fannie Mae stock | Recurring basis</t>
  </si>
  <si>
    <t>Level 1 | Recurring basis</t>
  </si>
  <si>
    <t>Level 1 | Fannie Mae stock | Recurring basis</t>
  </si>
  <si>
    <t>Level 2 | Recurring basis</t>
  </si>
  <si>
    <t>Level 2 | GSE issuance REMICs and CMOs | Recurring basis</t>
  </si>
  <si>
    <t>Level 2 | Non-GSE issuance REMICs and CMOs | Recurring basis</t>
  </si>
  <si>
    <t>Level 2 | GSE pass-through certificates | Recurring basis</t>
  </si>
  <si>
    <t>Level 2 | Obligations of GSEs | Recurring basis</t>
  </si>
  <si>
    <t>Fair Value Measurements (Details 2) (USD $)</t>
  </si>
  <si>
    <t>Carrying value of assets</t>
  </si>
  <si>
    <t>Carrying Value</t>
  </si>
  <si>
    <t>Level 3</t>
  </si>
  <si>
    <t>Measured on a non-recurring basis | Level 3 | Carrying Value</t>
  </si>
  <si>
    <t>Measured on a non-recurring basis | Level 3 | Carrying Value | Non-performing loans held-for-sale, net</t>
  </si>
  <si>
    <t>Fair Value Measurements (Details 3) (Measured on a non-recurring basis, USD $)</t>
  </si>
  <si>
    <t>Losses recognized on assets measured at fair value on a non-recurring basis</t>
  </si>
  <si>
    <t>Fair Value Measurements (Details 4)</t>
  </si>
  <si>
    <t>Valuation methodologies used for assets measured at fair value</t>
  </si>
  <si>
    <t>Impaired loans comprising residential mortgage loans (as a percent)</t>
  </si>
  <si>
    <t>Impaired loans comprising multi-family and commercial real estate loans (as a percent)</t>
  </si>
  <si>
    <t>Impaired loans for which fair value adjustment is recognized comprising residential mortgage loans (as a percent)</t>
  </si>
  <si>
    <t>Impaired loans for which fair value adjustment is recognized comprising multi-family and commercial real estate loans (as a percent)</t>
  </si>
  <si>
    <t>Weighted average</t>
  </si>
  <si>
    <t>Assumption to estimate fair value of servicing asset, weighted average discount rate (as a percent)</t>
  </si>
  <si>
    <t>Assumption to estimate fair value of servicing asset, weighted average constant prepayment rate (as a percent)</t>
  </si>
  <si>
    <t>Assumption to estimate fair value of servicing asset, weighted average life</t>
  </si>
  <si>
    <t>'5 years 2 months 12 days</t>
  </si>
  <si>
    <t>'3 years 4 months 24 days</t>
  </si>
  <si>
    <t>Period past due when loan servicer performs property inspections</t>
  </si>
  <si>
    <t>'45 days</t>
  </si>
  <si>
    <t>Fair Value Measurements (Details 5) (USD $)</t>
  </si>
  <si>
    <t>Mortgage loans held-for-sale</t>
  </si>
  <si>
    <t>Minimum</t>
  </si>
  <si>
    <t>Maximum</t>
  </si>
  <si>
    <t>Total Fair Value</t>
  </si>
  <si>
    <t>Level 2 Fair Value</t>
  </si>
  <si>
    <t>Level 3 Fair Value</t>
  </si>
  <si>
    <t>Litigation (Details) (USD $)</t>
  </si>
  <si>
    <t>Alleged tax deficiency including interest and penalties related to 2006 through 2008 tax years</t>
  </si>
  <si>
    <t>Number of subsidiaries to which alleged tax deficiencies are related</t>
  </si>
  <si>
    <t>Liability or reserve recorded related to alleged tax deficien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8"/>
      <color theme="1"/>
      <name val="Times New Roman"/>
      <family val="1"/>
    </font>
    <font>
      <b/>
      <sz val="7"/>
      <color theme="1"/>
      <name val="Times New Roman"/>
      <family val="1"/>
    </font>
    <font>
      <i/>
      <sz val="7"/>
      <color theme="1"/>
      <name val="Times New Roman"/>
      <family val="1"/>
    </font>
    <font>
      <sz val="7"/>
      <color theme="1"/>
      <name val="Times New Roman"/>
      <family val="1"/>
    </font>
    <font>
      <sz val="6.5"/>
      <color theme="1"/>
      <name val="Times New Roman"/>
      <family val="1"/>
    </font>
    <font>
      <sz val="3"/>
      <color theme="1"/>
      <name val="Times New Roman"/>
      <family val="1"/>
    </font>
    <font>
      <i/>
      <sz val="10"/>
      <color theme="1"/>
      <name val="Times New Roman"/>
      <family val="1"/>
    </font>
    <font>
      <u/>
      <sz val="10"/>
      <color theme="1"/>
      <name val="Times New Roman"/>
      <family val="1"/>
    </font>
    <font>
      <sz val="9"/>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thick">
        <color indexed="64"/>
      </bottom>
      <diagonal/>
    </border>
    <border>
      <left/>
      <right/>
      <top style="thick">
        <color indexed="64"/>
      </top>
      <bottom/>
      <diagonal/>
    </border>
    <border>
      <left/>
      <right/>
      <top style="medium">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21"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indent="4"/>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3" borderId="0" xfId="0" applyFont="1" applyFill="1" applyAlignment="1">
      <alignment horizontal="left" wrapText="1" indent="3"/>
    </xf>
    <xf numFmtId="0" fontId="18" fillId="0" borderId="10" xfId="0" applyFont="1" applyBorder="1" applyAlignment="1">
      <alignment horizontal="left" wrapText="1" indent="3"/>
    </xf>
    <xf numFmtId="0" fontId="21"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horizontal="left" wrapText="1" indent="1"/>
    </xf>
    <xf numFmtId="0" fontId="21" fillId="33" borderId="13"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wrapText="1"/>
    </xf>
    <xf numFmtId="0" fontId="18" fillId="0" borderId="0" xfId="0" applyFont="1" applyAlignment="1">
      <alignment horizontal="left" wrapText="1" indent="1"/>
    </xf>
    <xf numFmtId="0" fontId="18" fillId="0" borderId="10" xfId="0" applyFont="1" applyBorder="1" applyAlignment="1">
      <alignment horizontal="left" wrapText="1" indent="4"/>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indent="3"/>
    </xf>
    <xf numFmtId="0" fontId="18" fillId="0" borderId="13" xfId="0" applyFont="1" applyBorder="1" applyAlignment="1">
      <alignment horizontal="left" wrapText="1" indent="1"/>
    </xf>
    <xf numFmtId="0" fontId="21" fillId="0" borderId="13"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wrapText="1"/>
    </xf>
    <xf numFmtId="0" fontId="22"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0" borderId="14" xfId="0" applyFont="1" applyBorder="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33" borderId="0" xfId="0" applyFont="1" applyFill="1" applyAlignment="1">
      <alignment horizontal="center" wrapText="1"/>
    </xf>
    <xf numFmtId="0" fontId="22" fillId="0" borderId="11" xfId="0" applyFont="1" applyBorder="1" applyAlignment="1">
      <alignment horizontal="center" wrapText="1"/>
    </xf>
    <xf numFmtId="0" fontId="18" fillId="0" borderId="15" xfId="0" applyFont="1" applyBorder="1" applyAlignment="1">
      <alignment horizontal="left" wrapText="1" indent="1"/>
    </xf>
    <xf numFmtId="0" fontId="21" fillId="0" borderId="15" xfId="0" applyFont="1" applyBorder="1" applyAlignment="1">
      <alignment wrapText="1"/>
    </xf>
    <xf numFmtId="0" fontId="18" fillId="0" borderId="15" xfId="0" applyFont="1" applyBorder="1" applyAlignment="1">
      <alignment horizontal="right" wrapText="1"/>
    </xf>
    <xf numFmtId="0" fontId="18" fillId="0" borderId="15" xfId="0" applyFont="1" applyBorder="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14" xfId="0" applyFont="1" applyBorder="1" applyAlignment="1">
      <alignment wrapText="1"/>
    </xf>
    <xf numFmtId="0" fontId="18" fillId="0" borderId="0" xfId="0" applyFont="1" applyAlignment="1">
      <alignment horizontal="center" wrapText="1"/>
    </xf>
    <xf numFmtId="0" fontId="18" fillId="0" borderId="14" xfId="0" applyFont="1" applyBorder="1" applyAlignment="1">
      <alignment horizontal="center" wrapText="1"/>
    </xf>
    <xf numFmtId="0" fontId="23" fillId="0" borderId="10" xfId="0" applyFont="1" applyBorder="1" applyAlignment="1">
      <alignment wrapText="1"/>
    </xf>
    <xf numFmtId="0" fontId="19" fillId="33" borderId="0" xfId="0" applyFont="1" applyFill="1" applyAlignment="1">
      <alignment horizontal="left" wrapText="1" indent="1"/>
    </xf>
    <xf numFmtId="0" fontId="18" fillId="33" borderId="0" xfId="0" applyFont="1" applyFill="1" applyAlignment="1">
      <alignment horizontal="left" wrapText="1" indent="5"/>
    </xf>
    <xf numFmtId="0" fontId="18" fillId="33" borderId="10" xfId="0" applyFont="1" applyFill="1" applyBorder="1" applyAlignment="1">
      <alignment horizontal="left" wrapText="1" indent="5"/>
    </xf>
    <xf numFmtId="0" fontId="18" fillId="0" borderId="13" xfId="0" applyFont="1" applyBorder="1" applyAlignment="1">
      <alignment horizontal="left" wrapText="1" indent="3"/>
    </xf>
    <xf numFmtId="0" fontId="21" fillId="33" borderId="10" xfId="0" applyFont="1" applyFill="1" applyBorder="1" applyAlignment="1">
      <alignment horizontal="right" wrapText="1"/>
    </xf>
    <xf numFmtId="0" fontId="21" fillId="0" borderId="13"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right" wrapText="1"/>
    </xf>
    <xf numFmtId="0" fontId="21" fillId="33" borderId="10" xfId="0" applyFont="1" applyFill="1" applyBorder="1" applyAlignment="1">
      <alignment horizontal="right" wrapText="1"/>
    </xf>
    <xf numFmtId="0" fontId="21" fillId="0" borderId="15" xfId="0" applyFont="1" applyBorder="1" applyAlignment="1">
      <alignment horizontal="right" wrapText="1"/>
    </xf>
    <xf numFmtId="0" fontId="18" fillId="0" borderId="13" xfId="0" applyFont="1" applyBorder="1" applyAlignment="1">
      <alignment horizontal="center" wrapText="1"/>
    </xf>
    <xf numFmtId="0" fontId="21" fillId="0" borderId="0" xfId="0" applyFont="1" applyAlignment="1">
      <alignment horizontal="left" wrapText="1" indent="1"/>
    </xf>
    <xf numFmtId="0" fontId="21" fillId="0" borderId="12" xfId="0" applyFont="1" applyBorder="1" applyAlignment="1">
      <alignment wrapText="1"/>
    </xf>
    <xf numFmtId="0" fontId="18" fillId="0" borderId="10" xfId="0" applyFont="1" applyBorder="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21" fillId="0" borderId="11" xfId="0" applyFont="1" applyBorder="1" applyAlignment="1">
      <alignment horizontal="center" wrapText="1"/>
    </xf>
    <xf numFmtId="0" fontId="18" fillId="33" borderId="10" xfId="0" applyFont="1" applyFill="1" applyBorder="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6" fillId="33" borderId="0" xfId="0" applyFont="1" applyFill="1" applyAlignment="1">
      <alignment horizontal="left" wrapText="1" indent="1"/>
    </xf>
    <xf numFmtId="0" fontId="26" fillId="0" borderId="0" xfId="0" applyFont="1" applyAlignment="1">
      <alignment horizontal="left" wrapText="1" indent="3"/>
    </xf>
    <xf numFmtId="0" fontId="26" fillId="0" borderId="0" xfId="0" applyFont="1" applyAlignment="1">
      <alignment horizontal="right" wrapText="1"/>
    </xf>
    <xf numFmtId="0" fontId="26" fillId="33" borderId="0" xfId="0" applyFont="1" applyFill="1" applyAlignment="1">
      <alignment horizontal="left" wrapText="1" indent="3"/>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left" wrapText="1" inden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3" xfId="0" applyFont="1" applyFill="1" applyBorder="1" applyAlignment="1">
      <alignment horizontal="left" wrapText="1" indent="1"/>
    </xf>
    <xf numFmtId="0" fontId="26"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10" fontId="18" fillId="33" borderId="0" xfId="0" applyNumberFormat="1" applyFont="1" applyFill="1" applyAlignment="1">
      <alignment horizontal="right" wrapText="1"/>
    </xf>
    <xf numFmtId="10" fontId="18" fillId="33" borderId="13" xfId="0" applyNumberFormat="1"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center" wrapText="1"/>
    </xf>
    <xf numFmtId="0" fontId="18" fillId="33" borderId="10" xfId="0" applyFont="1" applyFill="1" applyBorder="1" applyAlignment="1">
      <alignment horizontal="right" vertical="top" wrapText="1"/>
    </xf>
    <xf numFmtId="0" fontId="21" fillId="0" borderId="13"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10" xfId="0" applyFont="1" applyBorder="1" applyAlignment="1">
      <alignment horizontal="right" wrapText="1"/>
    </xf>
    <xf numFmtId="0" fontId="21" fillId="0" borderId="10" xfId="0" applyFont="1" applyBorder="1" applyAlignment="1">
      <alignment horizontal="right" wrapText="1"/>
    </xf>
    <xf numFmtId="0" fontId="22" fillId="0" borderId="11" xfId="0" applyFont="1" applyBorder="1" applyAlignment="1">
      <alignment horizontal="right" wrapText="1"/>
    </xf>
    <xf numFmtId="0" fontId="30" fillId="0" borderId="0" xfId="0" applyFont="1" applyAlignment="1">
      <alignment horizontal="justify" wrapText="1"/>
    </xf>
    <xf numFmtId="0" fontId="29" fillId="0" borderId="0" xfId="0" applyFont="1" applyAlignment="1">
      <alignment wrapText="1"/>
    </xf>
    <xf numFmtId="0" fontId="30" fillId="0" borderId="0" xfId="0" applyFont="1" applyAlignment="1">
      <alignment horizontal="justify" wrapText="1"/>
    </xf>
    <xf numFmtId="0" fontId="29" fillId="0" borderId="0" xfId="0" applyFont="1" applyAlignment="1">
      <alignment horizontal="justify" wrapText="1"/>
    </xf>
    <xf numFmtId="0" fontId="18" fillId="0" borderId="0" xfId="0" applyFont="1" applyAlignment="1">
      <alignment horizontal="left" wrapText="1" indent="2"/>
    </xf>
    <xf numFmtId="0" fontId="0" fillId="0" borderId="14"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4" t="s">
        <v>12</v>
      </c>
      <c r="C7" s="4" t="s">
        <v>4</v>
      </c>
    </row>
    <row r="8" spans="1:3" x14ac:dyDescent="0.25">
      <c r="A8" s="2" t="s">
        <v>13</v>
      </c>
      <c r="B8" s="5">
        <v>41547</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98865122</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1" width="9.7109375" bestFit="1" customWidth="1"/>
    <col min="2" max="2" width="36.5703125" bestFit="1" customWidth="1"/>
    <col min="3" max="3" width="20.42578125" customWidth="1"/>
    <col min="4" max="4" width="19.85546875" customWidth="1"/>
    <col min="5" max="5" width="17.5703125" customWidth="1"/>
    <col min="6" max="6" width="20.85546875" customWidth="1"/>
    <col min="7" max="7" width="4" customWidth="1"/>
    <col min="8" max="8" width="19.85546875" customWidth="1"/>
    <col min="9" max="9" width="20.42578125" customWidth="1"/>
    <col min="10" max="10" width="20.85546875" customWidth="1"/>
    <col min="11" max="11" width="14.140625" customWidth="1"/>
    <col min="12" max="12" width="19.85546875" customWidth="1"/>
    <col min="13" max="13" width="20.42578125" customWidth="1"/>
    <col min="14" max="14" width="20.85546875" customWidth="1"/>
    <col min="15" max="15" width="17.5703125" customWidth="1"/>
    <col min="16" max="16" width="20.42578125" customWidth="1"/>
  </cols>
  <sheetData>
    <row r="1" spans="1:16" ht="15" customHeight="1" x14ac:dyDescent="0.25">
      <c r="A1" s="7" t="s">
        <v>23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4</v>
      </c>
      <c r="B3" s="91" t="s">
        <v>4</v>
      </c>
      <c r="C3" s="91"/>
      <c r="D3" s="91"/>
      <c r="E3" s="91"/>
      <c r="F3" s="91"/>
      <c r="G3" s="91"/>
      <c r="H3" s="91"/>
      <c r="I3" s="91"/>
      <c r="J3" s="91"/>
      <c r="K3" s="91"/>
      <c r="L3" s="91"/>
      <c r="M3" s="91"/>
      <c r="N3" s="91"/>
      <c r="O3" s="91"/>
      <c r="P3" s="91"/>
    </row>
    <row r="4" spans="1:16" ht="15" customHeight="1" x14ac:dyDescent="0.25">
      <c r="A4" s="14" t="s">
        <v>234</v>
      </c>
      <c r="B4" s="91" t="s">
        <v>4</v>
      </c>
      <c r="C4" s="91"/>
      <c r="D4" s="91"/>
      <c r="E4" s="91"/>
      <c r="F4" s="91"/>
      <c r="G4" s="91"/>
      <c r="H4" s="91"/>
      <c r="I4" s="91"/>
      <c r="J4" s="91"/>
      <c r="K4" s="91"/>
      <c r="L4" s="91"/>
      <c r="M4" s="91"/>
      <c r="N4" s="91"/>
      <c r="O4" s="91"/>
      <c r="P4" s="91"/>
    </row>
    <row r="5" spans="1:16" x14ac:dyDescent="0.25">
      <c r="A5" s="14"/>
      <c r="B5" s="92" t="s">
        <v>235</v>
      </c>
      <c r="C5" s="92"/>
      <c r="D5" s="92"/>
      <c r="E5" s="92"/>
      <c r="F5" s="92"/>
      <c r="G5" s="92"/>
      <c r="H5" s="92"/>
      <c r="I5" s="92"/>
      <c r="J5" s="92"/>
      <c r="K5" s="92"/>
      <c r="L5" s="92"/>
      <c r="M5" s="92"/>
      <c r="N5" s="92"/>
      <c r="O5" s="92"/>
      <c r="P5" s="92"/>
    </row>
    <row r="6" spans="1:16" x14ac:dyDescent="0.25">
      <c r="A6" s="14"/>
      <c r="B6" s="92"/>
      <c r="C6" s="92"/>
      <c r="D6" s="92"/>
      <c r="E6" s="92"/>
      <c r="F6" s="92"/>
      <c r="G6" s="92"/>
      <c r="H6" s="92"/>
      <c r="I6" s="92"/>
      <c r="J6" s="92"/>
      <c r="K6" s="92"/>
      <c r="L6" s="92"/>
      <c r="M6" s="92"/>
      <c r="N6" s="92"/>
      <c r="O6" s="92"/>
      <c r="P6" s="92"/>
    </row>
    <row r="7" spans="1:16" x14ac:dyDescent="0.25">
      <c r="A7" s="14"/>
      <c r="B7" s="93" t="s">
        <v>236</v>
      </c>
      <c r="C7" s="93"/>
      <c r="D7" s="93"/>
      <c r="E7" s="93"/>
      <c r="F7" s="93"/>
      <c r="G7" s="93"/>
      <c r="H7" s="93"/>
      <c r="I7" s="93"/>
      <c r="J7" s="93"/>
      <c r="K7" s="93"/>
      <c r="L7" s="93"/>
      <c r="M7" s="93"/>
      <c r="N7" s="93"/>
      <c r="O7" s="93"/>
      <c r="P7" s="93"/>
    </row>
    <row r="8" spans="1:16" x14ac:dyDescent="0.25">
      <c r="A8" s="14"/>
      <c r="B8" s="92"/>
      <c r="C8" s="92"/>
      <c r="D8" s="92"/>
      <c r="E8" s="92"/>
      <c r="F8" s="92"/>
      <c r="G8" s="92"/>
      <c r="H8" s="92"/>
      <c r="I8" s="92"/>
      <c r="J8" s="92"/>
      <c r="K8" s="92"/>
      <c r="L8" s="92"/>
      <c r="M8" s="92"/>
      <c r="N8" s="92"/>
      <c r="O8" s="92"/>
      <c r="P8" s="92"/>
    </row>
    <row r="9" spans="1:16" ht="15.75" thickBot="1" x14ac:dyDescent="0.3">
      <c r="A9" s="14"/>
      <c r="B9" s="15"/>
      <c r="C9" s="16"/>
      <c r="D9" s="59" t="s">
        <v>237</v>
      </c>
      <c r="E9" s="59"/>
      <c r="F9" s="59"/>
      <c r="G9" s="59"/>
      <c r="H9" s="59"/>
      <c r="I9" s="59"/>
      <c r="J9" s="59"/>
      <c r="K9" s="59"/>
      <c r="L9" s="59"/>
      <c r="M9" s="59"/>
      <c r="N9" s="59"/>
      <c r="O9" s="59"/>
      <c r="P9" s="19"/>
    </row>
    <row r="10" spans="1:16" x14ac:dyDescent="0.25">
      <c r="A10" s="14"/>
      <c r="B10" s="60" t="s">
        <v>238</v>
      </c>
      <c r="C10" s="62"/>
      <c r="D10" s="65" t="s">
        <v>239</v>
      </c>
      <c r="E10" s="65"/>
      <c r="F10" s="67"/>
      <c r="G10" s="65" t="s">
        <v>241</v>
      </c>
      <c r="H10" s="65"/>
      <c r="I10" s="67"/>
      <c r="J10" s="65" t="s">
        <v>241</v>
      </c>
      <c r="K10" s="65"/>
      <c r="L10" s="65"/>
      <c r="M10" s="67"/>
      <c r="N10" s="65" t="s">
        <v>245</v>
      </c>
      <c r="O10" s="65"/>
      <c r="P10" s="67"/>
    </row>
    <row r="11" spans="1:16" x14ac:dyDescent="0.25">
      <c r="A11" s="14"/>
      <c r="B11" s="60"/>
      <c r="C11" s="62"/>
      <c r="D11" s="64" t="s">
        <v>240</v>
      </c>
      <c r="E11" s="64"/>
      <c r="F11" s="68"/>
      <c r="G11" s="64" t="s">
        <v>242</v>
      </c>
      <c r="H11" s="64"/>
      <c r="I11" s="68"/>
      <c r="J11" s="64" t="s">
        <v>242</v>
      </c>
      <c r="K11" s="64"/>
      <c r="L11" s="64"/>
      <c r="M11" s="68"/>
      <c r="N11" s="64" t="s">
        <v>246</v>
      </c>
      <c r="O11" s="64"/>
      <c r="P11" s="62"/>
    </row>
    <row r="12" spans="1:16" ht="15.75" thickBot="1" x14ac:dyDescent="0.3">
      <c r="A12" s="14"/>
      <c r="B12" s="61"/>
      <c r="C12" s="63"/>
      <c r="D12" s="66"/>
      <c r="E12" s="66"/>
      <c r="F12" s="63"/>
      <c r="G12" s="59" t="s">
        <v>243</v>
      </c>
      <c r="H12" s="59"/>
      <c r="I12" s="63"/>
      <c r="J12" s="59" t="s">
        <v>244</v>
      </c>
      <c r="K12" s="59"/>
      <c r="L12" s="59"/>
      <c r="M12" s="63"/>
      <c r="N12" s="59" t="s">
        <v>247</v>
      </c>
      <c r="O12" s="59"/>
      <c r="P12" s="63"/>
    </row>
    <row r="13" spans="1:16" x14ac:dyDescent="0.25">
      <c r="A13" s="14"/>
      <c r="B13" s="23" t="s">
        <v>248</v>
      </c>
      <c r="C13" s="24"/>
      <c r="D13" s="70"/>
      <c r="E13" s="70"/>
      <c r="F13" s="24"/>
      <c r="G13" s="70"/>
      <c r="H13" s="70"/>
      <c r="I13" s="24"/>
      <c r="J13" s="70"/>
      <c r="K13" s="70"/>
      <c r="L13" s="24"/>
      <c r="M13" s="24"/>
      <c r="N13" s="70"/>
      <c r="O13" s="70"/>
      <c r="P13" s="24"/>
    </row>
    <row r="14" spans="1:16" x14ac:dyDescent="0.25">
      <c r="A14" s="14"/>
      <c r="B14" s="26" t="s">
        <v>249</v>
      </c>
      <c r="C14" s="15"/>
      <c r="D14" s="71"/>
      <c r="E14" s="71"/>
      <c r="F14" s="15"/>
      <c r="G14" s="71"/>
      <c r="H14" s="71"/>
      <c r="I14" s="15"/>
      <c r="J14" s="71"/>
      <c r="K14" s="71"/>
      <c r="L14" s="15"/>
      <c r="M14" s="15"/>
      <c r="N14" s="71"/>
      <c r="O14" s="71"/>
      <c r="P14" s="15"/>
    </row>
    <row r="15" spans="1:16" ht="26.25" x14ac:dyDescent="0.25">
      <c r="A15" s="14"/>
      <c r="B15" s="28" t="s">
        <v>250</v>
      </c>
      <c r="C15" s="24"/>
      <c r="D15" s="29" t="s">
        <v>251</v>
      </c>
      <c r="E15" s="30">
        <v>300047</v>
      </c>
      <c r="F15" s="24"/>
      <c r="G15" s="29" t="s">
        <v>251</v>
      </c>
      <c r="H15" s="30">
        <v>2310</v>
      </c>
      <c r="I15" s="24"/>
      <c r="J15" s="29" t="s">
        <v>251</v>
      </c>
      <c r="K15" s="29" t="s">
        <v>252</v>
      </c>
      <c r="L15" s="31" t="s">
        <v>253</v>
      </c>
      <c r="M15" s="24"/>
      <c r="N15" s="29" t="s">
        <v>251</v>
      </c>
      <c r="O15" s="30">
        <v>296966</v>
      </c>
      <c r="P15" s="24"/>
    </row>
    <row r="16" spans="1:16" x14ac:dyDescent="0.25">
      <c r="A16" s="14"/>
      <c r="B16" s="32" t="s">
        <v>254</v>
      </c>
      <c r="C16" s="15"/>
      <c r="D16" s="72">
        <v>8330</v>
      </c>
      <c r="E16" s="72"/>
      <c r="F16" s="15"/>
      <c r="G16" s="73">
        <v>67</v>
      </c>
      <c r="H16" s="73"/>
      <c r="I16" s="15"/>
      <c r="J16" s="73" t="s">
        <v>255</v>
      </c>
      <c r="K16" s="73"/>
      <c r="L16" s="13" t="s">
        <v>253</v>
      </c>
      <c r="M16" s="15"/>
      <c r="N16" s="72">
        <v>8396</v>
      </c>
      <c r="O16" s="72"/>
      <c r="P16" s="15"/>
    </row>
    <row r="17" spans="1:16" ht="15.75" thickBot="1" x14ac:dyDescent="0.3">
      <c r="A17" s="14"/>
      <c r="B17" s="35" t="s">
        <v>256</v>
      </c>
      <c r="C17" s="36"/>
      <c r="D17" s="74">
        <v>17150</v>
      </c>
      <c r="E17" s="74"/>
      <c r="F17" s="36"/>
      <c r="G17" s="75">
        <v>810</v>
      </c>
      <c r="H17" s="75"/>
      <c r="I17" s="36"/>
      <c r="J17" s="75" t="s">
        <v>257</v>
      </c>
      <c r="K17" s="75"/>
      <c r="L17" s="39" t="s">
        <v>253</v>
      </c>
      <c r="M17" s="36"/>
      <c r="N17" s="74">
        <v>17957</v>
      </c>
      <c r="O17" s="74"/>
      <c r="P17" s="36"/>
    </row>
    <row r="18" spans="1:16" ht="26.25" x14ac:dyDescent="0.25">
      <c r="A18" s="14"/>
      <c r="B18" s="26" t="s">
        <v>258</v>
      </c>
      <c r="C18" s="15"/>
      <c r="D18" s="76">
        <v>325527</v>
      </c>
      <c r="E18" s="76"/>
      <c r="F18" s="15"/>
      <c r="G18" s="76">
        <v>3187</v>
      </c>
      <c r="H18" s="76"/>
      <c r="I18" s="15"/>
      <c r="J18" s="77" t="s">
        <v>259</v>
      </c>
      <c r="K18" s="77"/>
      <c r="L18" s="13" t="s">
        <v>253</v>
      </c>
      <c r="M18" s="15"/>
      <c r="N18" s="76">
        <v>323319</v>
      </c>
      <c r="O18" s="76"/>
      <c r="P18" s="15"/>
    </row>
    <row r="19" spans="1:16" x14ac:dyDescent="0.25">
      <c r="A19" s="14"/>
      <c r="B19" s="40" t="s">
        <v>260</v>
      </c>
      <c r="C19" s="24"/>
      <c r="D19" s="78">
        <v>98674</v>
      </c>
      <c r="E19" s="78"/>
      <c r="F19" s="24"/>
      <c r="G19" s="79" t="s">
        <v>261</v>
      </c>
      <c r="H19" s="79"/>
      <c r="I19" s="24"/>
      <c r="J19" s="79" t="s">
        <v>262</v>
      </c>
      <c r="K19" s="79"/>
      <c r="L19" s="31" t="s">
        <v>253</v>
      </c>
      <c r="M19" s="24"/>
      <c r="N19" s="78">
        <v>92430</v>
      </c>
      <c r="O19" s="78"/>
      <c r="P19" s="24"/>
    </row>
    <row r="20" spans="1:16" ht="15.75" thickBot="1" x14ac:dyDescent="0.3">
      <c r="A20" s="14"/>
      <c r="B20" s="41" t="s">
        <v>263</v>
      </c>
      <c r="C20" s="42"/>
      <c r="D20" s="80">
        <v>15</v>
      </c>
      <c r="E20" s="80"/>
      <c r="F20" s="42"/>
      <c r="G20" s="80" t="s">
        <v>261</v>
      </c>
      <c r="H20" s="80"/>
      <c r="I20" s="42"/>
      <c r="J20" s="80" t="s">
        <v>264</v>
      </c>
      <c r="K20" s="80"/>
      <c r="L20" s="44" t="s">
        <v>253</v>
      </c>
      <c r="M20" s="42"/>
      <c r="N20" s="80">
        <v>1</v>
      </c>
      <c r="O20" s="80"/>
      <c r="P20" s="42"/>
    </row>
    <row r="21" spans="1:16" ht="15.75" thickBot="1" x14ac:dyDescent="0.3">
      <c r="A21" s="14"/>
      <c r="B21" s="45" t="s">
        <v>265</v>
      </c>
      <c r="C21" s="46"/>
      <c r="D21" s="47" t="s">
        <v>251</v>
      </c>
      <c r="E21" s="48">
        <v>424216</v>
      </c>
      <c r="F21" s="46"/>
      <c r="G21" s="47" t="s">
        <v>251</v>
      </c>
      <c r="H21" s="48">
        <v>3187</v>
      </c>
      <c r="I21" s="46"/>
      <c r="J21" s="47" t="s">
        <v>251</v>
      </c>
      <c r="K21" s="47" t="s">
        <v>266</v>
      </c>
      <c r="L21" s="49" t="s">
        <v>253</v>
      </c>
      <c r="M21" s="46"/>
      <c r="N21" s="47" t="s">
        <v>251</v>
      </c>
      <c r="O21" s="48">
        <v>415750</v>
      </c>
      <c r="P21" s="46"/>
    </row>
    <row r="22" spans="1:16" ht="15.75" thickTop="1" x14ac:dyDescent="0.25">
      <c r="A22" s="14"/>
      <c r="B22" s="50" t="s">
        <v>267</v>
      </c>
      <c r="C22" s="15"/>
      <c r="D22" s="81"/>
      <c r="E22" s="81"/>
      <c r="F22" s="15"/>
      <c r="G22" s="81"/>
      <c r="H22" s="81"/>
      <c r="I22" s="15"/>
      <c r="J22" s="81"/>
      <c r="K22" s="81"/>
      <c r="L22" s="15"/>
      <c r="M22" s="15"/>
      <c r="N22" s="81"/>
      <c r="O22" s="81"/>
      <c r="P22" s="15"/>
    </row>
    <row r="23" spans="1:16" x14ac:dyDescent="0.25">
      <c r="A23" s="14"/>
      <c r="B23" s="40" t="s">
        <v>249</v>
      </c>
      <c r="C23" s="24"/>
      <c r="D23" s="69"/>
      <c r="E23" s="69"/>
      <c r="F23" s="24"/>
      <c r="G23" s="69"/>
      <c r="H23" s="69"/>
      <c r="I23" s="24"/>
      <c r="J23" s="69"/>
      <c r="K23" s="69"/>
      <c r="L23" s="24"/>
      <c r="M23" s="24"/>
      <c r="N23" s="69"/>
      <c r="O23" s="69"/>
      <c r="P23" s="24"/>
    </row>
    <row r="24" spans="1:16" x14ac:dyDescent="0.25">
      <c r="A24" s="14"/>
      <c r="B24" s="32" t="s">
        <v>268</v>
      </c>
      <c r="C24" s="15"/>
      <c r="D24" s="34" t="s">
        <v>251</v>
      </c>
      <c r="E24" s="33">
        <v>1534021</v>
      </c>
      <c r="F24" s="15"/>
      <c r="G24" s="34" t="s">
        <v>251</v>
      </c>
      <c r="H24" s="33">
        <v>16264</v>
      </c>
      <c r="I24" s="15"/>
      <c r="J24" s="34" t="s">
        <v>251</v>
      </c>
      <c r="K24" s="34" t="s">
        <v>269</v>
      </c>
      <c r="L24" s="13" t="s">
        <v>253</v>
      </c>
      <c r="M24" s="15"/>
      <c r="N24" s="34" t="s">
        <v>251</v>
      </c>
      <c r="O24" s="33">
        <v>1528949</v>
      </c>
      <c r="P24" s="15"/>
    </row>
    <row r="25" spans="1:16" x14ac:dyDescent="0.25">
      <c r="A25" s="14"/>
      <c r="B25" s="28" t="s">
        <v>254</v>
      </c>
      <c r="C25" s="24"/>
      <c r="D25" s="78">
        <v>4054</v>
      </c>
      <c r="E25" s="78"/>
      <c r="F25" s="24"/>
      <c r="G25" s="79">
        <v>69</v>
      </c>
      <c r="H25" s="79"/>
      <c r="I25" s="24"/>
      <c r="J25" s="79" t="s">
        <v>270</v>
      </c>
      <c r="K25" s="79"/>
      <c r="L25" s="31" t="s">
        <v>253</v>
      </c>
      <c r="M25" s="24"/>
      <c r="N25" s="78">
        <v>4113</v>
      </c>
      <c r="O25" s="78"/>
      <c r="P25" s="24"/>
    </row>
    <row r="26" spans="1:16" ht="15.75" thickBot="1" x14ac:dyDescent="0.3">
      <c r="A26" s="14"/>
      <c r="B26" s="51" t="s">
        <v>256</v>
      </c>
      <c r="C26" s="42"/>
      <c r="D26" s="82">
        <v>288655</v>
      </c>
      <c r="E26" s="82"/>
      <c r="F26" s="42"/>
      <c r="G26" s="80">
        <v>884</v>
      </c>
      <c r="H26" s="80"/>
      <c r="I26" s="42"/>
      <c r="J26" s="80" t="s">
        <v>271</v>
      </c>
      <c r="K26" s="80"/>
      <c r="L26" s="44" t="s">
        <v>253</v>
      </c>
      <c r="M26" s="42"/>
      <c r="N26" s="82">
        <v>281304</v>
      </c>
      <c r="O26" s="82"/>
      <c r="P26" s="42"/>
    </row>
    <row r="27" spans="1:16" ht="26.25" x14ac:dyDescent="0.25">
      <c r="A27" s="14"/>
      <c r="B27" s="40" t="s">
        <v>258</v>
      </c>
      <c r="C27" s="24"/>
      <c r="D27" s="83">
        <v>1826730</v>
      </c>
      <c r="E27" s="83"/>
      <c r="F27" s="24"/>
      <c r="G27" s="83">
        <v>17217</v>
      </c>
      <c r="H27" s="83"/>
      <c r="I27" s="24"/>
      <c r="J27" s="84" t="s">
        <v>272</v>
      </c>
      <c r="K27" s="84"/>
      <c r="L27" s="31" t="s">
        <v>253</v>
      </c>
      <c r="M27" s="24"/>
      <c r="N27" s="83">
        <v>1814366</v>
      </c>
      <c r="O27" s="83"/>
      <c r="P27" s="24"/>
    </row>
    <row r="28" spans="1:16" x14ac:dyDescent="0.25">
      <c r="A28" s="14"/>
      <c r="B28" s="26" t="s">
        <v>260</v>
      </c>
      <c r="C28" s="15"/>
      <c r="D28" s="72">
        <v>88127</v>
      </c>
      <c r="E28" s="72"/>
      <c r="F28" s="15"/>
      <c r="G28" s="73" t="s">
        <v>261</v>
      </c>
      <c r="H28" s="73"/>
      <c r="I28" s="15"/>
      <c r="J28" s="73" t="s">
        <v>273</v>
      </c>
      <c r="K28" s="73"/>
      <c r="L28" s="13" t="s">
        <v>253</v>
      </c>
      <c r="M28" s="15"/>
      <c r="N28" s="72">
        <v>81801</v>
      </c>
      <c r="O28" s="72"/>
      <c r="P28" s="15"/>
    </row>
    <row r="29" spans="1:16" ht="15.75" thickBot="1" x14ac:dyDescent="0.3">
      <c r="A29" s="14"/>
      <c r="B29" s="53" t="s">
        <v>112</v>
      </c>
      <c r="C29" s="36"/>
      <c r="D29" s="75">
        <v>604</v>
      </c>
      <c r="E29" s="75"/>
      <c r="F29" s="36"/>
      <c r="G29" s="75" t="s">
        <v>261</v>
      </c>
      <c r="H29" s="75"/>
      <c r="I29" s="36"/>
      <c r="J29" s="75" t="s">
        <v>261</v>
      </c>
      <c r="K29" s="75"/>
      <c r="L29" s="36"/>
      <c r="M29" s="36"/>
      <c r="N29" s="75">
        <v>604</v>
      </c>
      <c r="O29" s="75"/>
      <c r="P29" s="36"/>
    </row>
    <row r="30" spans="1:16" ht="15.75" thickBot="1" x14ac:dyDescent="0.3">
      <c r="A30" s="14"/>
      <c r="B30" s="54" t="s">
        <v>274</v>
      </c>
      <c r="C30" s="55"/>
      <c r="D30" s="56" t="s">
        <v>251</v>
      </c>
      <c r="E30" s="57">
        <v>1915461</v>
      </c>
      <c r="F30" s="55"/>
      <c r="G30" s="56" t="s">
        <v>251</v>
      </c>
      <c r="H30" s="57">
        <v>17217</v>
      </c>
      <c r="I30" s="55"/>
      <c r="J30" s="56" t="s">
        <v>251</v>
      </c>
      <c r="K30" s="56" t="s">
        <v>275</v>
      </c>
      <c r="L30" s="58" t="s">
        <v>253</v>
      </c>
      <c r="M30" s="55"/>
      <c r="N30" s="56" t="s">
        <v>251</v>
      </c>
      <c r="O30" s="57">
        <v>1896771</v>
      </c>
      <c r="P30" s="55"/>
    </row>
    <row r="31" spans="1:16" ht="15.75" thickTop="1" x14ac:dyDescent="0.25">
      <c r="A31" s="14"/>
      <c r="B31" s="94"/>
      <c r="C31" s="94"/>
      <c r="D31" s="94"/>
      <c r="E31" s="94"/>
      <c r="F31" s="94"/>
      <c r="G31" s="94"/>
      <c r="H31" s="94"/>
      <c r="I31" s="94"/>
      <c r="J31" s="94"/>
      <c r="K31" s="94"/>
      <c r="L31" s="94"/>
      <c r="M31" s="94"/>
      <c r="N31" s="94"/>
      <c r="O31" s="94"/>
      <c r="P31" s="94"/>
    </row>
    <row r="32" spans="1:16" x14ac:dyDescent="0.25">
      <c r="A32" s="14"/>
      <c r="B32" s="92" t="s">
        <v>276</v>
      </c>
      <c r="C32" s="92"/>
      <c r="D32" s="92"/>
      <c r="E32" s="92"/>
      <c r="F32" s="92"/>
      <c r="G32" s="92"/>
      <c r="H32" s="92"/>
      <c r="I32" s="92"/>
      <c r="J32" s="92"/>
      <c r="K32" s="92"/>
      <c r="L32" s="92"/>
      <c r="M32" s="92"/>
      <c r="N32" s="92"/>
      <c r="O32" s="92"/>
      <c r="P32" s="92"/>
    </row>
    <row r="33" spans="1:16" x14ac:dyDescent="0.25">
      <c r="A33" s="14"/>
      <c r="B33" s="92" t="s">
        <v>277</v>
      </c>
      <c r="C33" s="92"/>
      <c r="D33" s="92"/>
      <c r="E33" s="92"/>
      <c r="F33" s="92"/>
      <c r="G33" s="92"/>
      <c r="H33" s="92"/>
      <c r="I33" s="92"/>
      <c r="J33" s="92"/>
      <c r="K33" s="92"/>
      <c r="L33" s="92"/>
      <c r="M33" s="92"/>
      <c r="N33" s="92"/>
      <c r="O33" s="92"/>
      <c r="P33" s="92"/>
    </row>
    <row r="34" spans="1:16" x14ac:dyDescent="0.25">
      <c r="A34" s="14"/>
      <c r="B34" s="92"/>
      <c r="C34" s="92"/>
      <c r="D34" s="92"/>
      <c r="E34" s="92"/>
      <c r="F34" s="92"/>
      <c r="G34" s="92"/>
      <c r="H34" s="92"/>
      <c r="I34" s="92"/>
      <c r="J34" s="92"/>
      <c r="K34" s="92"/>
      <c r="L34" s="92"/>
      <c r="M34" s="92"/>
      <c r="N34" s="92"/>
      <c r="O34" s="92"/>
      <c r="P34" s="92"/>
    </row>
    <row r="35" spans="1:16" ht="15.75" thickBot="1" x14ac:dyDescent="0.3">
      <c r="A35" s="14"/>
      <c r="B35" s="15"/>
      <c r="C35" s="16"/>
      <c r="D35" s="59" t="s">
        <v>278</v>
      </c>
      <c r="E35" s="59"/>
      <c r="F35" s="59"/>
      <c r="G35" s="59"/>
      <c r="H35" s="59"/>
      <c r="I35" s="59"/>
      <c r="J35" s="59"/>
      <c r="K35" s="59"/>
      <c r="L35" s="59"/>
      <c r="M35" s="59"/>
      <c r="N35" s="59"/>
      <c r="O35" s="59"/>
      <c r="P35" s="19"/>
    </row>
    <row r="36" spans="1:16" x14ac:dyDescent="0.25">
      <c r="A36" s="14"/>
      <c r="B36" s="60" t="s">
        <v>238</v>
      </c>
      <c r="C36" s="62"/>
      <c r="D36" s="65" t="s">
        <v>239</v>
      </c>
      <c r="E36" s="65"/>
      <c r="F36" s="67"/>
      <c r="G36" s="65" t="s">
        <v>241</v>
      </c>
      <c r="H36" s="65"/>
      <c r="I36" s="67"/>
      <c r="J36" s="65" t="s">
        <v>241</v>
      </c>
      <c r="K36" s="65"/>
      <c r="L36" s="65"/>
      <c r="M36" s="67"/>
      <c r="N36" s="65" t="s">
        <v>245</v>
      </c>
      <c r="O36" s="65"/>
      <c r="P36" s="67"/>
    </row>
    <row r="37" spans="1:16" x14ac:dyDescent="0.25">
      <c r="A37" s="14"/>
      <c r="B37" s="60"/>
      <c r="C37" s="62"/>
      <c r="D37" s="64" t="s">
        <v>240</v>
      </c>
      <c r="E37" s="64"/>
      <c r="F37" s="68"/>
      <c r="G37" s="64" t="s">
        <v>242</v>
      </c>
      <c r="H37" s="64"/>
      <c r="I37" s="68"/>
      <c r="J37" s="64" t="s">
        <v>242</v>
      </c>
      <c r="K37" s="64"/>
      <c r="L37" s="64"/>
      <c r="M37" s="68"/>
      <c r="N37" s="64" t="s">
        <v>246</v>
      </c>
      <c r="O37" s="64"/>
      <c r="P37" s="62"/>
    </row>
    <row r="38" spans="1:16" ht="15.75" thickBot="1" x14ac:dyDescent="0.3">
      <c r="A38" s="14"/>
      <c r="B38" s="61"/>
      <c r="C38" s="63"/>
      <c r="D38" s="66"/>
      <c r="E38" s="66"/>
      <c r="F38" s="63"/>
      <c r="G38" s="59" t="s">
        <v>243</v>
      </c>
      <c r="H38" s="59"/>
      <c r="I38" s="63"/>
      <c r="J38" s="59" t="s">
        <v>244</v>
      </c>
      <c r="K38" s="59"/>
      <c r="L38" s="59"/>
      <c r="M38" s="63"/>
      <c r="N38" s="59" t="s">
        <v>247</v>
      </c>
      <c r="O38" s="59"/>
      <c r="P38" s="63"/>
    </row>
    <row r="39" spans="1:16" x14ac:dyDescent="0.25">
      <c r="A39" s="14"/>
      <c r="B39" s="23" t="s">
        <v>248</v>
      </c>
      <c r="C39" s="24"/>
      <c r="D39" s="70"/>
      <c r="E39" s="70"/>
      <c r="F39" s="24"/>
      <c r="G39" s="70"/>
      <c r="H39" s="70"/>
      <c r="I39" s="24"/>
      <c r="J39" s="70"/>
      <c r="K39" s="70"/>
      <c r="L39" s="24"/>
      <c r="M39" s="24"/>
      <c r="N39" s="70"/>
      <c r="O39" s="70"/>
      <c r="P39" s="24"/>
    </row>
    <row r="40" spans="1:16" x14ac:dyDescent="0.25">
      <c r="A40" s="14"/>
      <c r="B40" s="26" t="s">
        <v>249</v>
      </c>
      <c r="C40" s="15"/>
      <c r="D40" s="71"/>
      <c r="E40" s="71"/>
      <c r="F40" s="15"/>
      <c r="G40" s="71"/>
      <c r="H40" s="71"/>
      <c r="I40" s="15"/>
      <c r="J40" s="71"/>
      <c r="K40" s="71"/>
      <c r="L40" s="15"/>
      <c r="M40" s="15"/>
      <c r="N40" s="71"/>
      <c r="O40" s="71"/>
      <c r="P40" s="15"/>
    </row>
    <row r="41" spans="1:16" x14ac:dyDescent="0.25">
      <c r="A41" s="14"/>
      <c r="B41" s="28" t="s">
        <v>268</v>
      </c>
      <c r="C41" s="24"/>
      <c r="D41" s="29" t="s">
        <v>251</v>
      </c>
      <c r="E41" s="30">
        <v>200152</v>
      </c>
      <c r="F41" s="24"/>
      <c r="G41" s="29" t="s">
        <v>251</v>
      </c>
      <c r="H41" s="30">
        <v>5258</v>
      </c>
      <c r="I41" s="24"/>
      <c r="J41" s="29" t="s">
        <v>251</v>
      </c>
      <c r="K41" s="29" t="s">
        <v>279</v>
      </c>
      <c r="L41" s="31" t="s">
        <v>253</v>
      </c>
      <c r="M41" s="24"/>
      <c r="N41" s="29" t="s">
        <v>251</v>
      </c>
      <c r="O41" s="30">
        <v>204827</v>
      </c>
      <c r="P41" s="24"/>
    </row>
    <row r="42" spans="1:16" x14ac:dyDescent="0.25">
      <c r="A42" s="14"/>
      <c r="B42" s="32" t="s">
        <v>254</v>
      </c>
      <c r="C42" s="15"/>
      <c r="D42" s="72">
        <v>11296</v>
      </c>
      <c r="E42" s="72"/>
      <c r="F42" s="15"/>
      <c r="G42" s="73">
        <v>9</v>
      </c>
      <c r="H42" s="73"/>
      <c r="I42" s="15"/>
      <c r="J42" s="73" t="s">
        <v>280</v>
      </c>
      <c r="K42" s="73"/>
      <c r="L42" s="13" t="s">
        <v>253</v>
      </c>
      <c r="M42" s="15"/>
      <c r="N42" s="72">
        <v>11219</v>
      </c>
      <c r="O42" s="72"/>
      <c r="P42" s="15"/>
    </row>
    <row r="43" spans="1:16" ht="15.75" thickBot="1" x14ac:dyDescent="0.3">
      <c r="A43" s="14"/>
      <c r="B43" s="35" t="s">
        <v>256</v>
      </c>
      <c r="C43" s="36"/>
      <c r="D43" s="74">
        <v>20348</v>
      </c>
      <c r="E43" s="74"/>
      <c r="F43" s="36"/>
      <c r="G43" s="74">
        <v>1029</v>
      </c>
      <c r="H43" s="74"/>
      <c r="I43" s="36"/>
      <c r="J43" s="75" t="s">
        <v>281</v>
      </c>
      <c r="K43" s="75"/>
      <c r="L43" s="39" t="s">
        <v>253</v>
      </c>
      <c r="M43" s="36"/>
      <c r="N43" s="74">
        <v>21375</v>
      </c>
      <c r="O43" s="74"/>
      <c r="P43" s="36"/>
    </row>
    <row r="44" spans="1:16" ht="26.25" x14ac:dyDescent="0.25">
      <c r="A44" s="14"/>
      <c r="B44" s="26" t="s">
        <v>258</v>
      </c>
      <c r="C44" s="15"/>
      <c r="D44" s="76">
        <v>231796</v>
      </c>
      <c r="E44" s="76"/>
      <c r="F44" s="15"/>
      <c r="G44" s="76">
        <v>6296</v>
      </c>
      <c r="H44" s="76"/>
      <c r="I44" s="15"/>
      <c r="J44" s="77" t="s">
        <v>282</v>
      </c>
      <c r="K44" s="77"/>
      <c r="L44" s="13" t="s">
        <v>253</v>
      </c>
      <c r="M44" s="15"/>
      <c r="N44" s="76">
        <v>237421</v>
      </c>
      <c r="O44" s="76"/>
      <c r="P44" s="15"/>
    </row>
    <row r="45" spans="1:16" x14ac:dyDescent="0.25">
      <c r="A45" s="14"/>
      <c r="B45" s="40" t="s">
        <v>260</v>
      </c>
      <c r="C45" s="24"/>
      <c r="D45" s="78">
        <v>98670</v>
      </c>
      <c r="E45" s="78"/>
      <c r="F45" s="24"/>
      <c r="G45" s="79">
        <v>214</v>
      </c>
      <c r="H45" s="79"/>
      <c r="I45" s="24"/>
      <c r="J45" s="79" t="s">
        <v>283</v>
      </c>
      <c r="K45" s="79"/>
      <c r="L45" s="31" t="s">
        <v>253</v>
      </c>
      <c r="M45" s="24"/>
      <c r="N45" s="78">
        <v>98879</v>
      </c>
      <c r="O45" s="78"/>
      <c r="P45" s="24"/>
    </row>
    <row r="46" spans="1:16" ht="15.75" thickBot="1" x14ac:dyDescent="0.3">
      <c r="A46" s="14"/>
      <c r="B46" s="41" t="s">
        <v>263</v>
      </c>
      <c r="C46" s="42"/>
      <c r="D46" s="80">
        <v>15</v>
      </c>
      <c r="E46" s="80"/>
      <c r="F46" s="42"/>
      <c r="G46" s="80" t="s">
        <v>261</v>
      </c>
      <c r="H46" s="80"/>
      <c r="I46" s="42"/>
      <c r="J46" s="80" t="s">
        <v>284</v>
      </c>
      <c r="K46" s="80"/>
      <c r="L46" s="44" t="s">
        <v>253</v>
      </c>
      <c r="M46" s="42"/>
      <c r="N46" s="80" t="s">
        <v>261</v>
      </c>
      <c r="O46" s="80"/>
      <c r="P46" s="42"/>
    </row>
    <row r="47" spans="1:16" ht="15.75" thickBot="1" x14ac:dyDescent="0.3">
      <c r="A47" s="14"/>
      <c r="B47" s="45" t="s">
        <v>265</v>
      </c>
      <c r="C47" s="46"/>
      <c r="D47" s="47" t="s">
        <v>251</v>
      </c>
      <c r="E47" s="48">
        <v>330481</v>
      </c>
      <c r="F47" s="46"/>
      <c r="G47" s="47" t="s">
        <v>251</v>
      </c>
      <c r="H47" s="48">
        <v>6510</v>
      </c>
      <c r="I47" s="46"/>
      <c r="J47" s="47" t="s">
        <v>251</v>
      </c>
      <c r="K47" s="47" t="s">
        <v>285</v>
      </c>
      <c r="L47" s="49" t="s">
        <v>253</v>
      </c>
      <c r="M47" s="46"/>
      <c r="N47" s="47" t="s">
        <v>251</v>
      </c>
      <c r="O47" s="48">
        <v>336300</v>
      </c>
      <c r="P47" s="46"/>
    </row>
    <row r="48" spans="1:16" ht="15.75" thickTop="1" x14ac:dyDescent="0.25">
      <c r="A48" s="14"/>
      <c r="B48" s="50" t="s">
        <v>267</v>
      </c>
      <c r="C48" s="15"/>
      <c r="D48" s="81"/>
      <c r="E48" s="81"/>
      <c r="F48" s="15"/>
      <c r="G48" s="81"/>
      <c r="H48" s="81"/>
      <c r="I48" s="15"/>
      <c r="J48" s="81"/>
      <c r="K48" s="81"/>
      <c r="L48" s="15"/>
      <c r="M48" s="15"/>
      <c r="N48" s="81"/>
      <c r="O48" s="81"/>
      <c r="P48" s="15"/>
    </row>
    <row r="49" spans="1:16" x14ac:dyDescent="0.25">
      <c r="A49" s="14"/>
      <c r="B49" s="40" t="s">
        <v>249</v>
      </c>
      <c r="C49" s="24"/>
      <c r="D49" s="69"/>
      <c r="E49" s="69"/>
      <c r="F49" s="24"/>
      <c r="G49" s="69"/>
      <c r="H49" s="69"/>
      <c r="I49" s="24"/>
      <c r="J49" s="69"/>
      <c r="K49" s="69"/>
      <c r="L49" s="24"/>
      <c r="M49" s="24"/>
      <c r="N49" s="69"/>
      <c r="O49" s="69"/>
      <c r="P49" s="24"/>
    </row>
    <row r="50" spans="1:16" x14ac:dyDescent="0.25">
      <c r="A50" s="14"/>
      <c r="B50" s="32" t="s">
        <v>268</v>
      </c>
      <c r="C50" s="15"/>
      <c r="D50" s="34" t="s">
        <v>251</v>
      </c>
      <c r="E50" s="33">
        <v>1693437</v>
      </c>
      <c r="F50" s="15"/>
      <c r="G50" s="34" t="s">
        <v>251</v>
      </c>
      <c r="H50" s="33">
        <v>27787</v>
      </c>
      <c r="I50" s="15"/>
      <c r="J50" s="34" t="s">
        <v>251</v>
      </c>
      <c r="K50" s="34" t="s">
        <v>286</v>
      </c>
      <c r="L50" s="13" t="s">
        <v>253</v>
      </c>
      <c r="M50" s="15"/>
      <c r="N50" s="34" t="s">
        <v>251</v>
      </c>
      <c r="O50" s="33">
        <v>1718269</v>
      </c>
      <c r="P50" s="15"/>
    </row>
    <row r="51" spans="1:16" x14ac:dyDescent="0.25">
      <c r="A51" s="14"/>
      <c r="B51" s="28" t="s">
        <v>254</v>
      </c>
      <c r="C51" s="24"/>
      <c r="D51" s="78">
        <v>5791</v>
      </c>
      <c r="E51" s="78"/>
      <c r="F51" s="24"/>
      <c r="G51" s="79">
        <v>112</v>
      </c>
      <c r="H51" s="79"/>
      <c r="I51" s="24"/>
      <c r="J51" s="79" t="s">
        <v>261</v>
      </c>
      <c r="K51" s="79"/>
      <c r="L51" s="24"/>
      <c r="M51" s="24"/>
      <c r="N51" s="78">
        <v>5903</v>
      </c>
      <c r="O51" s="78"/>
      <c r="P51" s="24"/>
    </row>
    <row r="52" spans="1:16" ht="15.75" thickBot="1" x14ac:dyDescent="0.3">
      <c r="A52" s="14"/>
      <c r="B52" s="51" t="s">
        <v>256</v>
      </c>
      <c r="C52" s="42"/>
      <c r="D52" s="80">
        <v>257</v>
      </c>
      <c r="E52" s="80"/>
      <c r="F52" s="42"/>
      <c r="G52" s="80">
        <v>6</v>
      </c>
      <c r="H52" s="80"/>
      <c r="I52" s="42"/>
      <c r="J52" s="80" t="s">
        <v>255</v>
      </c>
      <c r="K52" s="80"/>
      <c r="L52" s="44" t="s">
        <v>253</v>
      </c>
      <c r="M52" s="42"/>
      <c r="N52" s="80">
        <v>262</v>
      </c>
      <c r="O52" s="80"/>
      <c r="P52" s="42"/>
    </row>
    <row r="53" spans="1:16" ht="26.25" x14ac:dyDescent="0.25">
      <c r="A53" s="14"/>
      <c r="B53" s="40" t="s">
        <v>258</v>
      </c>
      <c r="C53" s="24"/>
      <c r="D53" s="83">
        <v>1699485</v>
      </c>
      <c r="E53" s="83"/>
      <c r="F53" s="24"/>
      <c r="G53" s="83">
        <v>27905</v>
      </c>
      <c r="H53" s="83"/>
      <c r="I53" s="24"/>
      <c r="J53" s="84" t="s">
        <v>287</v>
      </c>
      <c r="K53" s="84"/>
      <c r="L53" s="31" t="s">
        <v>253</v>
      </c>
      <c r="M53" s="24"/>
      <c r="N53" s="83">
        <v>1724434</v>
      </c>
      <c r="O53" s="83"/>
      <c r="P53" s="24"/>
    </row>
    <row r="54" spans="1:16" ht="15.75" thickBot="1" x14ac:dyDescent="0.3">
      <c r="A54" s="14"/>
      <c r="B54" s="41" t="s">
        <v>112</v>
      </c>
      <c r="C54" s="42"/>
      <c r="D54" s="80">
        <v>656</v>
      </c>
      <c r="E54" s="80"/>
      <c r="F54" s="42"/>
      <c r="G54" s="80" t="s">
        <v>261</v>
      </c>
      <c r="H54" s="80"/>
      <c r="I54" s="42"/>
      <c r="J54" s="80" t="s">
        <v>261</v>
      </c>
      <c r="K54" s="80"/>
      <c r="L54" s="42"/>
      <c r="M54" s="42"/>
      <c r="N54" s="80">
        <v>656</v>
      </c>
      <c r="O54" s="80"/>
      <c r="P54" s="42"/>
    </row>
    <row r="55" spans="1:16" ht="15.75" thickBot="1" x14ac:dyDescent="0.3">
      <c r="A55" s="14"/>
      <c r="B55" s="45" t="s">
        <v>274</v>
      </c>
      <c r="C55" s="46"/>
      <c r="D55" s="47" t="s">
        <v>251</v>
      </c>
      <c r="E55" s="48">
        <v>1700141</v>
      </c>
      <c r="F55" s="46"/>
      <c r="G55" s="47" t="s">
        <v>251</v>
      </c>
      <c r="H55" s="48">
        <v>27905</v>
      </c>
      <c r="I55" s="46"/>
      <c r="J55" s="47" t="s">
        <v>251</v>
      </c>
      <c r="K55" s="47" t="s">
        <v>287</v>
      </c>
      <c r="L55" s="49" t="s">
        <v>253</v>
      </c>
      <c r="M55" s="46"/>
      <c r="N55" s="47" t="s">
        <v>251</v>
      </c>
      <c r="O55" s="48">
        <v>1725090</v>
      </c>
      <c r="P55" s="46"/>
    </row>
    <row r="56" spans="1:16" ht="15.75" thickTop="1" x14ac:dyDescent="0.25">
      <c r="A56" s="14"/>
      <c r="B56" s="96"/>
      <c r="C56" s="96"/>
      <c r="D56" s="96"/>
      <c r="E56" s="96"/>
      <c r="F56" s="96"/>
      <c r="G56" s="96"/>
      <c r="H56" s="96"/>
      <c r="I56" s="96"/>
      <c r="J56" s="96"/>
      <c r="K56" s="96"/>
      <c r="L56" s="96"/>
      <c r="M56" s="96"/>
      <c r="N56" s="96"/>
      <c r="O56" s="96"/>
      <c r="P56" s="96"/>
    </row>
    <row r="57" spans="1:16" x14ac:dyDescent="0.25">
      <c r="A57" s="14"/>
      <c r="B57" s="93" t="s">
        <v>288</v>
      </c>
      <c r="C57" s="93"/>
      <c r="D57" s="93"/>
      <c r="E57" s="93"/>
      <c r="F57" s="93"/>
      <c r="G57" s="93"/>
      <c r="H57" s="93"/>
      <c r="I57" s="93"/>
      <c r="J57" s="93"/>
      <c r="K57" s="93"/>
      <c r="L57" s="93"/>
      <c r="M57" s="93"/>
      <c r="N57" s="93"/>
      <c r="O57" s="93"/>
      <c r="P57" s="93"/>
    </row>
    <row r="58" spans="1:16" x14ac:dyDescent="0.25">
      <c r="A58" s="14"/>
      <c r="B58" s="92"/>
      <c r="C58" s="92"/>
      <c r="D58" s="92"/>
      <c r="E58" s="92"/>
      <c r="F58" s="92"/>
      <c r="G58" s="92"/>
      <c r="H58" s="92"/>
      <c r="I58" s="92"/>
      <c r="J58" s="92"/>
      <c r="K58" s="92"/>
      <c r="L58" s="92"/>
      <c r="M58" s="92"/>
      <c r="N58" s="92"/>
      <c r="O58" s="92"/>
      <c r="P58" s="92"/>
    </row>
    <row r="59" spans="1:16" ht="15.75" thickBot="1" x14ac:dyDescent="0.3">
      <c r="A59" s="14"/>
      <c r="B59" s="15"/>
      <c r="C59" s="16"/>
      <c r="D59" s="59" t="s">
        <v>237</v>
      </c>
      <c r="E59" s="59"/>
      <c r="F59" s="59"/>
      <c r="G59" s="59"/>
      <c r="H59" s="59"/>
      <c r="I59" s="59"/>
      <c r="J59" s="59"/>
      <c r="K59" s="59"/>
      <c r="L59" s="59"/>
      <c r="M59" s="59"/>
      <c r="N59" s="59"/>
      <c r="O59" s="59"/>
      <c r="P59" s="16"/>
    </row>
    <row r="60" spans="1:16" ht="15.75" thickBot="1" x14ac:dyDescent="0.3">
      <c r="A60" s="14"/>
      <c r="B60" s="15"/>
      <c r="C60" s="16"/>
      <c r="D60" s="86" t="s">
        <v>289</v>
      </c>
      <c r="E60" s="86"/>
      <c r="F60" s="86"/>
      <c r="G60" s="21"/>
      <c r="H60" s="86" t="s">
        <v>290</v>
      </c>
      <c r="I60" s="86"/>
      <c r="J60" s="86"/>
      <c r="K60" s="21"/>
      <c r="L60" s="86" t="s">
        <v>148</v>
      </c>
      <c r="M60" s="86"/>
      <c r="N60" s="86"/>
      <c r="O60" s="86"/>
      <c r="P60" s="19"/>
    </row>
    <row r="61" spans="1:16" x14ac:dyDescent="0.25">
      <c r="A61" s="14"/>
      <c r="B61" s="60" t="s">
        <v>238</v>
      </c>
      <c r="C61" s="62"/>
      <c r="D61" s="17" t="s">
        <v>245</v>
      </c>
      <c r="E61" s="67"/>
      <c r="F61" s="22" t="s">
        <v>241</v>
      </c>
      <c r="G61" s="62"/>
      <c r="H61" s="17" t="s">
        <v>245</v>
      </c>
      <c r="I61" s="67"/>
      <c r="J61" s="22" t="s">
        <v>241</v>
      </c>
      <c r="K61" s="62"/>
      <c r="L61" s="17" t="s">
        <v>245</v>
      </c>
      <c r="M61" s="67"/>
      <c r="N61" s="22" t="s">
        <v>241</v>
      </c>
      <c r="O61" s="67"/>
      <c r="P61" s="67"/>
    </row>
    <row r="62" spans="1:16" x14ac:dyDescent="0.25">
      <c r="A62" s="14"/>
      <c r="B62" s="60"/>
      <c r="C62" s="62"/>
      <c r="D62" s="17" t="s">
        <v>291</v>
      </c>
      <c r="E62" s="68"/>
      <c r="F62" s="17" t="s">
        <v>242</v>
      </c>
      <c r="G62" s="62"/>
      <c r="H62" s="17" t="s">
        <v>291</v>
      </c>
      <c r="I62" s="68"/>
      <c r="J62" s="17" t="s">
        <v>242</v>
      </c>
      <c r="K62" s="62"/>
      <c r="L62" s="17" t="s">
        <v>291</v>
      </c>
      <c r="M62" s="68"/>
      <c r="N62" s="17" t="s">
        <v>242</v>
      </c>
      <c r="O62" s="62"/>
      <c r="P62" s="62"/>
    </row>
    <row r="63" spans="1:16" ht="15.75" thickBot="1" x14ac:dyDescent="0.3">
      <c r="A63" s="14"/>
      <c r="B63" s="61"/>
      <c r="C63" s="63"/>
      <c r="D63" s="20"/>
      <c r="E63" s="63"/>
      <c r="F63" s="18" t="s">
        <v>244</v>
      </c>
      <c r="G63" s="63"/>
      <c r="H63" s="20"/>
      <c r="I63" s="63"/>
      <c r="J63" s="18" t="s">
        <v>244</v>
      </c>
      <c r="K63" s="63"/>
      <c r="L63" s="20"/>
      <c r="M63" s="63"/>
      <c r="N63" s="18" t="s">
        <v>244</v>
      </c>
      <c r="O63" s="63"/>
      <c r="P63" s="63"/>
    </row>
    <row r="64" spans="1:16" x14ac:dyDescent="0.25">
      <c r="A64" s="14"/>
      <c r="B64" s="23" t="s">
        <v>248</v>
      </c>
      <c r="C64" s="24"/>
      <c r="D64" s="25"/>
      <c r="E64" s="24"/>
      <c r="F64" s="25"/>
      <c r="G64" s="24"/>
      <c r="H64" s="25"/>
      <c r="I64" s="24"/>
      <c r="J64" s="25"/>
      <c r="K64" s="24"/>
      <c r="L64" s="25"/>
      <c r="M64" s="24"/>
      <c r="N64" s="25"/>
      <c r="O64" s="24"/>
      <c r="P64" s="85"/>
    </row>
    <row r="65" spans="1:16" x14ac:dyDescent="0.25">
      <c r="A65" s="14"/>
      <c r="B65" s="26" t="s">
        <v>268</v>
      </c>
      <c r="C65" s="15"/>
      <c r="D65" s="34" t="s">
        <v>292</v>
      </c>
      <c r="E65" s="15"/>
      <c r="F65" s="34" t="s">
        <v>293</v>
      </c>
      <c r="G65" s="15"/>
      <c r="H65" s="34" t="s">
        <v>294</v>
      </c>
      <c r="I65" s="15"/>
      <c r="J65" s="34" t="s">
        <v>295</v>
      </c>
      <c r="K65" s="15"/>
      <c r="L65" s="34" t="s">
        <v>296</v>
      </c>
      <c r="M65" s="15"/>
      <c r="N65" s="34" t="s">
        <v>297</v>
      </c>
      <c r="O65" s="13" t="s">
        <v>253</v>
      </c>
      <c r="P65" s="15"/>
    </row>
    <row r="66" spans="1:16" x14ac:dyDescent="0.25">
      <c r="A66" s="14"/>
      <c r="B66" s="40" t="s">
        <v>254</v>
      </c>
      <c r="C66" s="24"/>
      <c r="D66" s="29" t="s">
        <v>261</v>
      </c>
      <c r="E66" s="24"/>
      <c r="F66" s="29" t="s">
        <v>261</v>
      </c>
      <c r="G66" s="24"/>
      <c r="H66" s="29">
        <v>140</v>
      </c>
      <c r="I66" s="24"/>
      <c r="J66" s="29">
        <v>-1</v>
      </c>
      <c r="K66" s="24"/>
      <c r="L66" s="29">
        <v>140</v>
      </c>
      <c r="M66" s="24"/>
      <c r="N66" s="29" t="s">
        <v>255</v>
      </c>
      <c r="O66" s="31" t="s">
        <v>253</v>
      </c>
      <c r="P66" s="24"/>
    </row>
    <row r="67" spans="1:16" x14ac:dyDescent="0.25">
      <c r="A67" s="14"/>
      <c r="B67" s="26" t="s">
        <v>256</v>
      </c>
      <c r="C67" s="15"/>
      <c r="D67" s="34">
        <v>292</v>
      </c>
      <c r="E67" s="15"/>
      <c r="F67" s="34">
        <v>-1</v>
      </c>
      <c r="G67" s="15"/>
      <c r="H67" s="34">
        <v>90</v>
      </c>
      <c r="I67" s="15"/>
      <c r="J67" s="34">
        <v>-2</v>
      </c>
      <c r="K67" s="15"/>
      <c r="L67" s="34">
        <v>382</v>
      </c>
      <c r="M67" s="15"/>
      <c r="N67" s="34" t="s">
        <v>257</v>
      </c>
      <c r="O67" s="13" t="s">
        <v>253</v>
      </c>
      <c r="P67" s="15"/>
    </row>
    <row r="68" spans="1:16" x14ac:dyDescent="0.25">
      <c r="A68" s="14"/>
      <c r="B68" s="40" t="s">
        <v>260</v>
      </c>
      <c r="C68" s="24"/>
      <c r="D68" s="30">
        <v>92430</v>
      </c>
      <c r="E68" s="24"/>
      <c r="F68" s="30">
        <v>-6244</v>
      </c>
      <c r="G68" s="24"/>
      <c r="H68" s="29" t="s">
        <v>261</v>
      </c>
      <c r="I68" s="24"/>
      <c r="J68" s="29" t="s">
        <v>261</v>
      </c>
      <c r="K68" s="24"/>
      <c r="L68" s="30">
        <v>92430</v>
      </c>
      <c r="M68" s="24"/>
      <c r="N68" s="29" t="s">
        <v>262</v>
      </c>
      <c r="O68" s="31" t="s">
        <v>253</v>
      </c>
      <c r="P68" s="24"/>
    </row>
    <row r="69" spans="1:16" ht="15.75" thickBot="1" x14ac:dyDescent="0.3">
      <c r="A69" s="14"/>
      <c r="B69" s="41" t="s">
        <v>263</v>
      </c>
      <c r="C69" s="42"/>
      <c r="D69" s="43" t="s">
        <v>261</v>
      </c>
      <c r="E69" s="42"/>
      <c r="F69" s="43" t="s">
        <v>261</v>
      </c>
      <c r="G69" s="42"/>
      <c r="H69" s="43">
        <v>1</v>
      </c>
      <c r="I69" s="42"/>
      <c r="J69" s="43">
        <v>-14</v>
      </c>
      <c r="K69" s="42"/>
      <c r="L69" s="43">
        <v>1</v>
      </c>
      <c r="M69" s="42"/>
      <c r="N69" s="43" t="s">
        <v>264</v>
      </c>
      <c r="O69" s="44" t="s">
        <v>253</v>
      </c>
      <c r="P69" s="42"/>
    </row>
    <row r="70" spans="1:16" ht="27" thickBot="1" x14ac:dyDescent="0.3">
      <c r="A70" s="14"/>
      <c r="B70" s="45" t="s">
        <v>298</v>
      </c>
      <c r="C70" s="46"/>
      <c r="D70" s="47" t="s">
        <v>299</v>
      </c>
      <c r="E70" s="46"/>
      <c r="F70" s="47" t="s">
        <v>300</v>
      </c>
      <c r="G70" s="46"/>
      <c r="H70" s="47" t="s">
        <v>301</v>
      </c>
      <c r="I70" s="46"/>
      <c r="J70" s="47" t="s">
        <v>302</v>
      </c>
      <c r="K70" s="46"/>
      <c r="L70" s="47" t="s">
        <v>303</v>
      </c>
      <c r="M70" s="46"/>
      <c r="N70" s="47" t="s">
        <v>304</v>
      </c>
      <c r="O70" s="49" t="s">
        <v>253</v>
      </c>
      <c r="P70" s="46"/>
    </row>
    <row r="71" spans="1:16" ht="15.75" thickTop="1" x14ac:dyDescent="0.25">
      <c r="A71" s="14"/>
      <c r="B71" s="50" t="s">
        <v>267</v>
      </c>
      <c r="C71" s="15"/>
      <c r="D71" s="27"/>
      <c r="E71" s="15"/>
      <c r="F71" s="27"/>
      <c r="G71" s="15"/>
      <c r="H71" s="27"/>
      <c r="I71" s="15"/>
      <c r="J71" s="27"/>
      <c r="K71" s="15"/>
      <c r="L71" s="27"/>
      <c r="M71" s="15"/>
      <c r="N71" s="27"/>
      <c r="O71" s="15"/>
      <c r="P71" s="15"/>
    </row>
    <row r="72" spans="1:16" x14ac:dyDescent="0.25">
      <c r="A72" s="14"/>
      <c r="B72" s="40" t="s">
        <v>268</v>
      </c>
      <c r="C72" s="24"/>
      <c r="D72" s="29" t="s">
        <v>305</v>
      </c>
      <c r="E72" s="24"/>
      <c r="F72" s="29" t="s">
        <v>306</v>
      </c>
      <c r="G72" s="24"/>
      <c r="H72" s="29" t="s">
        <v>307</v>
      </c>
      <c r="I72" s="24"/>
      <c r="J72" s="29" t="s">
        <v>308</v>
      </c>
      <c r="K72" s="24"/>
      <c r="L72" s="29" t="s">
        <v>309</v>
      </c>
      <c r="M72" s="24"/>
      <c r="N72" s="29" t="s">
        <v>310</v>
      </c>
      <c r="O72" s="31" t="s">
        <v>253</v>
      </c>
      <c r="P72" s="24"/>
    </row>
    <row r="73" spans="1:16" x14ac:dyDescent="0.25">
      <c r="A73" s="14"/>
      <c r="B73" s="26" t="s">
        <v>254</v>
      </c>
      <c r="C73" s="15"/>
      <c r="D73" s="34">
        <v>398</v>
      </c>
      <c r="E73" s="15"/>
      <c r="F73" s="34">
        <v>-10</v>
      </c>
      <c r="G73" s="15"/>
      <c r="H73" s="34" t="s">
        <v>261</v>
      </c>
      <c r="I73" s="15"/>
      <c r="J73" s="34" t="s">
        <v>261</v>
      </c>
      <c r="K73" s="15"/>
      <c r="L73" s="34">
        <v>398</v>
      </c>
      <c r="M73" s="15"/>
      <c r="N73" s="34" t="s">
        <v>270</v>
      </c>
      <c r="O73" s="13" t="s">
        <v>253</v>
      </c>
      <c r="P73" s="15"/>
    </row>
    <row r="74" spans="1:16" x14ac:dyDescent="0.25">
      <c r="A74" s="14"/>
      <c r="B74" s="40" t="s">
        <v>256</v>
      </c>
      <c r="C74" s="24"/>
      <c r="D74" s="30">
        <v>182209</v>
      </c>
      <c r="E74" s="24"/>
      <c r="F74" s="30">
        <v>-8234</v>
      </c>
      <c r="G74" s="24"/>
      <c r="H74" s="29">
        <v>31</v>
      </c>
      <c r="I74" s="24"/>
      <c r="J74" s="29">
        <v>-1</v>
      </c>
      <c r="K74" s="24"/>
      <c r="L74" s="30">
        <v>182240</v>
      </c>
      <c r="M74" s="24"/>
      <c r="N74" s="29" t="s">
        <v>271</v>
      </c>
      <c r="O74" s="31" t="s">
        <v>253</v>
      </c>
      <c r="P74" s="24"/>
    </row>
    <row r="75" spans="1:16" ht="15.75" thickBot="1" x14ac:dyDescent="0.3">
      <c r="A75" s="14"/>
      <c r="B75" s="41" t="s">
        <v>260</v>
      </c>
      <c r="C75" s="42"/>
      <c r="D75" s="52">
        <v>81801</v>
      </c>
      <c r="E75" s="42"/>
      <c r="F75" s="52">
        <v>-6326</v>
      </c>
      <c r="G75" s="42"/>
      <c r="H75" s="43" t="s">
        <v>261</v>
      </c>
      <c r="I75" s="42"/>
      <c r="J75" s="43" t="s">
        <v>261</v>
      </c>
      <c r="K75" s="42"/>
      <c r="L75" s="52">
        <v>81801</v>
      </c>
      <c r="M75" s="42"/>
      <c r="N75" s="43" t="s">
        <v>273</v>
      </c>
      <c r="O75" s="44" t="s">
        <v>253</v>
      </c>
      <c r="P75" s="42"/>
    </row>
    <row r="76" spans="1:16" ht="27" thickBot="1" x14ac:dyDescent="0.3">
      <c r="A76" s="14"/>
      <c r="B76" s="54" t="s">
        <v>311</v>
      </c>
      <c r="C76" s="55"/>
      <c r="D76" s="56" t="s">
        <v>312</v>
      </c>
      <c r="E76" s="55"/>
      <c r="F76" s="56" t="s">
        <v>313</v>
      </c>
      <c r="G76" s="55"/>
      <c r="H76" s="56" t="s">
        <v>314</v>
      </c>
      <c r="I76" s="55"/>
      <c r="J76" s="56" t="s">
        <v>315</v>
      </c>
      <c r="K76" s="55"/>
      <c r="L76" s="56" t="s">
        <v>316</v>
      </c>
      <c r="M76" s="55"/>
      <c r="N76" s="56" t="s">
        <v>317</v>
      </c>
      <c r="O76" s="58" t="s">
        <v>253</v>
      </c>
      <c r="P76" s="55"/>
    </row>
    <row r="77" spans="1:16" ht="15.75" thickTop="1" x14ac:dyDescent="0.25">
      <c r="A77" s="14"/>
      <c r="B77" s="94"/>
      <c r="C77" s="94"/>
      <c r="D77" s="94"/>
      <c r="E77" s="94"/>
      <c r="F77" s="94"/>
      <c r="G77" s="94"/>
      <c r="H77" s="94"/>
      <c r="I77" s="94"/>
      <c r="J77" s="94"/>
      <c r="K77" s="94"/>
      <c r="L77" s="94"/>
      <c r="M77" s="94"/>
      <c r="N77" s="94"/>
      <c r="O77" s="94"/>
      <c r="P77" s="94"/>
    </row>
    <row r="78" spans="1:16" ht="15.75" thickBot="1" x14ac:dyDescent="0.3">
      <c r="A78" s="14"/>
      <c r="B78" s="15"/>
      <c r="C78" s="16"/>
      <c r="D78" s="59" t="s">
        <v>278</v>
      </c>
      <c r="E78" s="59"/>
      <c r="F78" s="59"/>
      <c r="G78" s="59"/>
      <c r="H78" s="59"/>
      <c r="I78" s="59"/>
      <c r="J78" s="59"/>
      <c r="K78" s="59"/>
      <c r="L78" s="59"/>
      <c r="M78" s="59"/>
      <c r="N78" s="59"/>
      <c r="O78" s="59"/>
      <c r="P78" s="16"/>
    </row>
    <row r="79" spans="1:16" ht="15.75" thickBot="1" x14ac:dyDescent="0.3">
      <c r="A79" s="14"/>
      <c r="B79" s="15"/>
      <c r="C79" s="16"/>
      <c r="D79" s="86" t="s">
        <v>289</v>
      </c>
      <c r="E79" s="86"/>
      <c r="F79" s="86"/>
      <c r="G79" s="21"/>
      <c r="H79" s="86" t="s">
        <v>290</v>
      </c>
      <c r="I79" s="86"/>
      <c r="J79" s="86"/>
      <c r="K79" s="21"/>
      <c r="L79" s="86" t="s">
        <v>148</v>
      </c>
      <c r="M79" s="86"/>
      <c r="N79" s="86"/>
      <c r="O79" s="86"/>
      <c r="P79" s="19"/>
    </row>
    <row r="80" spans="1:16" x14ac:dyDescent="0.25">
      <c r="A80" s="14"/>
      <c r="B80" s="60" t="s">
        <v>238</v>
      </c>
      <c r="C80" s="62"/>
      <c r="D80" s="17" t="s">
        <v>245</v>
      </c>
      <c r="E80" s="67"/>
      <c r="F80" s="22" t="s">
        <v>241</v>
      </c>
      <c r="G80" s="62"/>
      <c r="H80" s="17" t="s">
        <v>245</v>
      </c>
      <c r="I80" s="67"/>
      <c r="J80" s="22" t="s">
        <v>241</v>
      </c>
      <c r="K80" s="62"/>
      <c r="L80" s="17" t="s">
        <v>245</v>
      </c>
      <c r="M80" s="67"/>
      <c r="N80" s="22" t="s">
        <v>241</v>
      </c>
      <c r="O80" s="67"/>
      <c r="P80" s="67"/>
    </row>
    <row r="81" spans="1:16" x14ac:dyDescent="0.25">
      <c r="A81" s="14"/>
      <c r="B81" s="60"/>
      <c r="C81" s="62"/>
      <c r="D81" s="17" t="s">
        <v>291</v>
      </c>
      <c r="E81" s="68"/>
      <c r="F81" s="17" t="s">
        <v>242</v>
      </c>
      <c r="G81" s="62"/>
      <c r="H81" s="17" t="s">
        <v>291</v>
      </c>
      <c r="I81" s="68"/>
      <c r="J81" s="17" t="s">
        <v>242</v>
      </c>
      <c r="K81" s="62"/>
      <c r="L81" s="17" t="s">
        <v>291</v>
      </c>
      <c r="M81" s="68"/>
      <c r="N81" s="17" t="s">
        <v>242</v>
      </c>
      <c r="O81" s="62"/>
      <c r="P81" s="62"/>
    </row>
    <row r="82" spans="1:16" ht="15.75" thickBot="1" x14ac:dyDescent="0.3">
      <c r="A82" s="14"/>
      <c r="B82" s="61"/>
      <c r="C82" s="63"/>
      <c r="D82" s="20"/>
      <c r="E82" s="63"/>
      <c r="F82" s="18" t="s">
        <v>244</v>
      </c>
      <c r="G82" s="63"/>
      <c r="H82" s="20"/>
      <c r="I82" s="63"/>
      <c r="J82" s="18" t="s">
        <v>244</v>
      </c>
      <c r="K82" s="63"/>
      <c r="L82" s="20"/>
      <c r="M82" s="63"/>
      <c r="N82" s="18" t="s">
        <v>244</v>
      </c>
      <c r="O82" s="63"/>
      <c r="P82" s="63"/>
    </row>
    <row r="83" spans="1:16" x14ac:dyDescent="0.25">
      <c r="A83" s="14"/>
      <c r="B83" s="23" t="s">
        <v>248</v>
      </c>
      <c r="C83" s="24"/>
      <c r="D83" s="25"/>
      <c r="E83" s="24"/>
      <c r="F83" s="25"/>
      <c r="G83" s="24"/>
      <c r="H83" s="25"/>
      <c r="I83" s="24"/>
      <c r="J83" s="25"/>
      <c r="K83" s="24"/>
      <c r="L83" s="25"/>
      <c r="M83" s="24"/>
      <c r="N83" s="25"/>
      <c r="O83" s="24"/>
      <c r="P83" s="85"/>
    </row>
    <row r="84" spans="1:16" x14ac:dyDescent="0.25">
      <c r="A84" s="14"/>
      <c r="B84" s="26" t="s">
        <v>268</v>
      </c>
      <c r="C84" s="15"/>
      <c r="D84" s="34" t="s">
        <v>318</v>
      </c>
      <c r="E84" s="15"/>
      <c r="F84" s="34" t="s">
        <v>319</v>
      </c>
      <c r="G84" s="15"/>
      <c r="H84" s="34" t="s">
        <v>320</v>
      </c>
      <c r="I84" s="15"/>
      <c r="J84" s="34" t="s">
        <v>321</v>
      </c>
      <c r="K84" s="15"/>
      <c r="L84" s="34" t="s">
        <v>322</v>
      </c>
      <c r="M84" s="15"/>
      <c r="N84" s="34" t="s">
        <v>323</v>
      </c>
      <c r="O84" s="13" t="s">
        <v>253</v>
      </c>
      <c r="P84" s="15"/>
    </row>
    <row r="85" spans="1:16" x14ac:dyDescent="0.25">
      <c r="A85" s="14"/>
      <c r="B85" s="40" t="s">
        <v>254</v>
      </c>
      <c r="C85" s="24"/>
      <c r="D85" s="29" t="s">
        <v>261</v>
      </c>
      <c r="E85" s="24"/>
      <c r="F85" s="29" t="s">
        <v>261</v>
      </c>
      <c r="G85" s="24"/>
      <c r="H85" s="30">
        <v>10709</v>
      </c>
      <c r="I85" s="24"/>
      <c r="J85" s="29">
        <v>-86</v>
      </c>
      <c r="K85" s="24"/>
      <c r="L85" s="30">
        <v>10709</v>
      </c>
      <c r="M85" s="24"/>
      <c r="N85" s="29" t="s">
        <v>280</v>
      </c>
      <c r="O85" s="31" t="s">
        <v>253</v>
      </c>
      <c r="P85" s="24"/>
    </row>
    <row r="86" spans="1:16" x14ac:dyDescent="0.25">
      <c r="A86" s="14"/>
      <c r="B86" s="26" t="s">
        <v>256</v>
      </c>
      <c r="C86" s="15"/>
      <c r="D86" s="34">
        <v>57</v>
      </c>
      <c r="E86" s="15"/>
      <c r="F86" s="34">
        <v>-1</v>
      </c>
      <c r="G86" s="15"/>
      <c r="H86" s="34">
        <v>47</v>
      </c>
      <c r="I86" s="15"/>
      <c r="J86" s="34">
        <v>-1</v>
      </c>
      <c r="K86" s="15"/>
      <c r="L86" s="34">
        <v>104</v>
      </c>
      <c r="M86" s="15"/>
      <c r="N86" s="34" t="s">
        <v>281</v>
      </c>
      <c r="O86" s="13" t="s">
        <v>253</v>
      </c>
      <c r="P86" s="15"/>
    </row>
    <row r="87" spans="1:16" x14ac:dyDescent="0.25">
      <c r="A87" s="14"/>
      <c r="B87" s="40" t="s">
        <v>260</v>
      </c>
      <c r="C87" s="24"/>
      <c r="D87" s="30">
        <v>24995</v>
      </c>
      <c r="E87" s="24"/>
      <c r="F87" s="29">
        <v>-5</v>
      </c>
      <c r="G87" s="24"/>
      <c r="H87" s="29" t="s">
        <v>261</v>
      </c>
      <c r="I87" s="24"/>
      <c r="J87" s="29" t="s">
        <v>261</v>
      </c>
      <c r="K87" s="24"/>
      <c r="L87" s="30">
        <v>24995</v>
      </c>
      <c r="M87" s="24"/>
      <c r="N87" s="29" t="s">
        <v>283</v>
      </c>
      <c r="O87" s="31" t="s">
        <v>253</v>
      </c>
      <c r="P87" s="24"/>
    </row>
    <row r="88" spans="1:16" ht="15.75" thickBot="1" x14ac:dyDescent="0.3">
      <c r="A88" s="14"/>
      <c r="B88" s="41" t="s">
        <v>263</v>
      </c>
      <c r="C88" s="42"/>
      <c r="D88" s="43" t="s">
        <v>261</v>
      </c>
      <c r="E88" s="42"/>
      <c r="F88" s="43" t="s">
        <v>261</v>
      </c>
      <c r="G88" s="42"/>
      <c r="H88" s="43" t="s">
        <v>261</v>
      </c>
      <c r="I88" s="42"/>
      <c r="J88" s="43">
        <v>-15</v>
      </c>
      <c r="K88" s="42"/>
      <c r="L88" s="43" t="s">
        <v>261</v>
      </c>
      <c r="M88" s="42"/>
      <c r="N88" s="43" t="s">
        <v>284</v>
      </c>
      <c r="O88" s="44" t="s">
        <v>253</v>
      </c>
      <c r="P88" s="42"/>
    </row>
    <row r="89" spans="1:16" ht="27" thickBot="1" x14ac:dyDescent="0.3">
      <c r="A89" s="14"/>
      <c r="B89" s="45" t="s">
        <v>298</v>
      </c>
      <c r="C89" s="46"/>
      <c r="D89" s="47" t="s">
        <v>324</v>
      </c>
      <c r="E89" s="46"/>
      <c r="F89" s="47" t="s">
        <v>325</v>
      </c>
      <c r="G89" s="46"/>
      <c r="H89" s="47" t="s">
        <v>326</v>
      </c>
      <c r="I89" s="46"/>
      <c r="J89" s="47" t="s">
        <v>327</v>
      </c>
      <c r="K89" s="46"/>
      <c r="L89" s="47" t="s">
        <v>328</v>
      </c>
      <c r="M89" s="46"/>
      <c r="N89" s="47" t="s">
        <v>329</v>
      </c>
      <c r="O89" s="49" t="s">
        <v>253</v>
      </c>
      <c r="P89" s="46"/>
    </row>
    <row r="90" spans="1:16" ht="15.75" thickTop="1" x14ac:dyDescent="0.25">
      <c r="A90" s="14"/>
      <c r="B90" s="50" t="s">
        <v>267</v>
      </c>
      <c r="C90" s="15"/>
      <c r="D90" s="27"/>
      <c r="E90" s="15"/>
      <c r="F90" s="27"/>
      <c r="G90" s="15"/>
      <c r="H90" s="27"/>
      <c r="I90" s="15"/>
      <c r="J90" s="27"/>
      <c r="K90" s="15"/>
      <c r="L90" s="27"/>
      <c r="M90" s="15"/>
      <c r="N90" s="27"/>
      <c r="O90" s="15"/>
      <c r="P90" s="15"/>
    </row>
    <row r="91" spans="1:16" x14ac:dyDescent="0.25">
      <c r="A91" s="14"/>
      <c r="B91" s="40" t="s">
        <v>268</v>
      </c>
      <c r="C91" s="24"/>
      <c r="D91" s="29" t="s">
        <v>330</v>
      </c>
      <c r="E91" s="24"/>
      <c r="F91" s="29" t="s">
        <v>331</v>
      </c>
      <c r="G91" s="24"/>
      <c r="H91" s="29" t="s">
        <v>332</v>
      </c>
      <c r="I91" s="24"/>
      <c r="J91" s="29" t="s">
        <v>333</v>
      </c>
      <c r="K91" s="24"/>
      <c r="L91" s="29" t="s">
        <v>334</v>
      </c>
      <c r="M91" s="24"/>
      <c r="N91" s="29" t="s">
        <v>335</v>
      </c>
      <c r="O91" s="31" t="s">
        <v>253</v>
      </c>
      <c r="P91" s="24"/>
    </row>
    <row r="92" spans="1:16" ht="15.75" thickBot="1" x14ac:dyDescent="0.3">
      <c r="A92" s="14"/>
      <c r="B92" s="26" t="s">
        <v>256</v>
      </c>
      <c r="C92" s="15"/>
      <c r="D92" s="34">
        <v>48</v>
      </c>
      <c r="E92" s="15"/>
      <c r="F92" s="34">
        <v>-1</v>
      </c>
      <c r="G92" s="15"/>
      <c r="H92" s="34" t="s">
        <v>261</v>
      </c>
      <c r="I92" s="15"/>
      <c r="J92" s="34" t="s">
        <v>261</v>
      </c>
      <c r="K92" s="15"/>
      <c r="L92" s="34">
        <v>48</v>
      </c>
      <c r="M92" s="15"/>
      <c r="N92" s="34" t="s">
        <v>255</v>
      </c>
      <c r="O92" s="13" t="s">
        <v>253</v>
      </c>
      <c r="P92" s="15"/>
    </row>
    <row r="93" spans="1:16" ht="27" thickBot="1" x14ac:dyDescent="0.3">
      <c r="A93" s="14"/>
      <c r="B93" s="87" t="s">
        <v>311</v>
      </c>
      <c r="C93" s="88"/>
      <c r="D93" s="89" t="s">
        <v>336</v>
      </c>
      <c r="E93" s="88"/>
      <c r="F93" s="89" t="s">
        <v>337</v>
      </c>
      <c r="G93" s="88"/>
      <c r="H93" s="89" t="s">
        <v>332</v>
      </c>
      <c r="I93" s="88"/>
      <c r="J93" s="89" t="s">
        <v>333</v>
      </c>
      <c r="K93" s="88"/>
      <c r="L93" s="89" t="s">
        <v>338</v>
      </c>
      <c r="M93" s="88"/>
      <c r="N93" s="89" t="s">
        <v>339</v>
      </c>
      <c r="O93" s="90" t="s">
        <v>253</v>
      </c>
      <c r="P93" s="88"/>
    </row>
    <row r="94" spans="1:16" ht="15.75" thickTop="1" x14ac:dyDescent="0.25">
      <c r="A94" s="14"/>
      <c r="B94" s="94"/>
      <c r="C94" s="94"/>
      <c r="D94" s="94"/>
      <c r="E94" s="94"/>
      <c r="F94" s="94"/>
      <c r="G94" s="94"/>
      <c r="H94" s="94"/>
      <c r="I94" s="94"/>
      <c r="J94" s="94"/>
      <c r="K94" s="94"/>
      <c r="L94" s="94"/>
      <c r="M94" s="94"/>
      <c r="N94" s="94"/>
      <c r="O94" s="94"/>
      <c r="P94" s="94"/>
    </row>
    <row r="95" spans="1:16" ht="38.25" customHeight="1" x14ac:dyDescent="0.25">
      <c r="A95" s="14"/>
      <c r="B95" s="93" t="s">
        <v>340</v>
      </c>
      <c r="C95" s="93"/>
      <c r="D95" s="93"/>
      <c r="E95" s="93"/>
      <c r="F95" s="93"/>
      <c r="G95" s="93"/>
      <c r="H95" s="93"/>
      <c r="I95" s="93"/>
      <c r="J95" s="93"/>
      <c r="K95" s="93"/>
      <c r="L95" s="93"/>
      <c r="M95" s="93"/>
      <c r="N95" s="93"/>
      <c r="O95" s="93"/>
      <c r="P95" s="93"/>
    </row>
    <row r="96" spans="1:16" x14ac:dyDescent="0.25">
      <c r="A96" s="14"/>
      <c r="B96" s="95"/>
      <c r="C96" s="95"/>
      <c r="D96" s="95"/>
      <c r="E96" s="95"/>
      <c r="F96" s="95"/>
      <c r="G96" s="95"/>
      <c r="H96" s="95"/>
      <c r="I96" s="95"/>
      <c r="J96" s="95"/>
      <c r="K96" s="95"/>
      <c r="L96" s="95"/>
      <c r="M96" s="95"/>
      <c r="N96" s="95"/>
      <c r="O96" s="95"/>
      <c r="P96" s="95"/>
    </row>
    <row r="97" spans="1:16" ht="25.5" customHeight="1" x14ac:dyDescent="0.25">
      <c r="A97" s="14"/>
      <c r="B97" s="93" t="s">
        <v>341</v>
      </c>
      <c r="C97" s="93"/>
      <c r="D97" s="93"/>
      <c r="E97" s="93"/>
      <c r="F97" s="93"/>
      <c r="G97" s="93"/>
      <c r="H97" s="93"/>
      <c r="I97" s="93"/>
      <c r="J97" s="93"/>
      <c r="K97" s="93"/>
      <c r="L97" s="93"/>
      <c r="M97" s="93"/>
      <c r="N97" s="93"/>
      <c r="O97" s="93"/>
      <c r="P97" s="93"/>
    </row>
    <row r="98" spans="1:16" x14ac:dyDescent="0.25">
      <c r="A98" s="14"/>
      <c r="B98" s="93"/>
      <c r="C98" s="93"/>
      <c r="D98" s="93"/>
      <c r="E98" s="93"/>
      <c r="F98" s="93"/>
      <c r="G98" s="93"/>
      <c r="H98" s="93"/>
      <c r="I98" s="93"/>
      <c r="J98" s="93"/>
      <c r="K98" s="93"/>
      <c r="L98" s="93"/>
      <c r="M98" s="93"/>
      <c r="N98" s="93"/>
      <c r="O98" s="93"/>
      <c r="P98" s="93"/>
    </row>
    <row r="99" spans="1:16" ht="25.5" customHeight="1" x14ac:dyDescent="0.25">
      <c r="A99" s="14"/>
      <c r="B99" s="93" t="s">
        <v>342</v>
      </c>
      <c r="C99" s="93"/>
      <c r="D99" s="93"/>
      <c r="E99" s="93"/>
      <c r="F99" s="93"/>
      <c r="G99" s="93"/>
      <c r="H99" s="93"/>
      <c r="I99" s="93"/>
      <c r="J99" s="93"/>
      <c r="K99" s="93"/>
      <c r="L99" s="93"/>
      <c r="M99" s="93"/>
      <c r="N99" s="93"/>
      <c r="O99" s="93"/>
      <c r="P99" s="93"/>
    </row>
    <row r="100" spans="1:16" x14ac:dyDescent="0.25">
      <c r="A100" s="14"/>
      <c r="B100" s="93"/>
      <c r="C100" s="93"/>
      <c r="D100" s="93"/>
      <c r="E100" s="93"/>
      <c r="F100" s="93"/>
      <c r="G100" s="93"/>
      <c r="H100" s="93"/>
      <c r="I100" s="93"/>
      <c r="J100" s="93"/>
      <c r="K100" s="93"/>
      <c r="L100" s="93"/>
      <c r="M100" s="93"/>
      <c r="N100" s="93"/>
      <c r="O100" s="93"/>
      <c r="P100" s="93"/>
    </row>
    <row r="101" spans="1:16" x14ac:dyDescent="0.25">
      <c r="A101" s="14"/>
      <c r="B101" s="93" t="s">
        <v>343</v>
      </c>
      <c r="C101" s="93"/>
      <c r="D101" s="93"/>
      <c r="E101" s="93"/>
      <c r="F101" s="93"/>
      <c r="G101" s="93"/>
      <c r="H101" s="93"/>
      <c r="I101" s="93"/>
      <c r="J101" s="93"/>
      <c r="K101" s="93"/>
      <c r="L101" s="93"/>
      <c r="M101" s="93"/>
      <c r="N101" s="93"/>
      <c r="O101" s="93"/>
      <c r="P101" s="93"/>
    </row>
    <row r="102" spans="1:16" x14ac:dyDescent="0.25">
      <c r="A102" s="14"/>
      <c r="B102" s="93"/>
      <c r="C102" s="93"/>
      <c r="D102" s="93"/>
      <c r="E102" s="93"/>
      <c r="F102" s="93"/>
      <c r="G102" s="93"/>
      <c r="H102" s="93"/>
      <c r="I102" s="93"/>
      <c r="J102" s="93"/>
      <c r="K102" s="93"/>
      <c r="L102" s="93"/>
      <c r="M102" s="93"/>
      <c r="N102" s="93"/>
      <c r="O102" s="93"/>
      <c r="P102" s="93"/>
    </row>
    <row r="103" spans="1:16" x14ac:dyDescent="0.25">
      <c r="A103" s="14"/>
      <c r="B103" s="93" t="s">
        <v>344</v>
      </c>
      <c r="C103" s="93"/>
      <c r="D103" s="93"/>
      <c r="E103" s="93"/>
      <c r="F103" s="93"/>
      <c r="G103" s="93"/>
      <c r="H103" s="93"/>
      <c r="I103" s="93"/>
      <c r="J103" s="93"/>
      <c r="K103" s="93"/>
      <c r="L103" s="93"/>
      <c r="M103" s="93"/>
      <c r="N103" s="93"/>
      <c r="O103" s="93"/>
      <c r="P103" s="93"/>
    </row>
    <row r="104" spans="1:16" x14ac:dyDescent="0.25">
      <c r="A104" s="14"/>
      <c r="B104" s="93"/>
      <c r="C104" s="93"/>
      <c r="D104" s="93"/>
      <c r="E104" s="93"/>
      <c r="F104" s="93"/>
      <c r="G104" s="93"/>
      <c r="H104" s="93"/>
      <c r="I104" s="93"/>
      <c r="J104" s="93"/>
      <c r="K104" s="93"/>
      <c r="L104" s="93"/>
      <c r="M104" s="93"/>
      <c r="N104" s="93"/>
      <c r="O104" s="93"/>
      <c r="P104" s="93"/>
    </row>
  </sheetData>
  <mergeCells count="201">
    <mergeCell ref="B101:P101"/>
    <mergeCell ref="B102:P102"/>
    <mergeCell ref="B103:P103"/>
    <mergeCell ref="B104:P104"/>
    <mergeCell ref="B95:P95"/>
    <mergeCell ref="B96:P96"/>
    <mergeCell ref="B97:P97"/>
    <mergeCell ref="B98:P98"/>
    <mergeCell ref="B99:P99"/>
    <mergeCell ref="B100:P100"/>
    <mergeCell ref="B34:P34"/>
    <mergeCell ref="B56:P56"/>
    <mergeCell ref="B57:P57"/>
    <mergeCell ref="B58:P58"/>
    <mergeCell ref="B77:P77"/>
    <mergeCell ref="B94:P94"/>
    <mergeCell ref="B6:P6"/>
    <mergeCell ref="B7:P7"/>
    <mergeCell ref="B8:P8"/>
    <mergeCell ref="B31:P31"/>
    <mergeCell ref="B32:P32"/>
    <mergeCell ref="B33:P33"/>
    <mergeCell ref="M80:M82"/>
    <mergeCell ref="O80:O82"/>
    <mergeCell ref="P80:P82"/>
    <mergeCell ref="A1:A2"/>
    <mergeCell ref="B1:P1"/>
    <mergeCell ref="B2:P2"/>
    <mergeCell ref="B3:P3"/>
    <mergeCell ref="A4:A104"/>
    <mergeCell ref="B4:P4"/>
    <mergeCell ref="B5:P5"/>
    <mergeCell ref="B80:B82"/>
    <mergeCell ref="C80:C82"/>
    <mergeCell ref="E80:E82"/>
    <mergeCell ref="G80:G82"/>
    <mergeCell ref="I80:I82"/>
    <mergeCell ref="K80:K82"/>
    <mergeCell ref="M61:M63"/>
    <mergeCell ref="O61:O63"/>
    <mergeCell ref="P61:P63"/>
    <mergeCell ref="D78:O78"/>
    <mergeCell ref="D79:F79"/>
    <mergeCell ref="H79:J79"/>
    <mergeCell ref="L79:O79"/>
    <mergeCell ref="B61:B63"/>
    <mergeCell ref="C61:C63"/>
    <mergeCell ref="E61:E63"/>
    <mergeCell ref="G61:G63"/>
    <mergeCell ref="I61:I63"/>
    <mergeCell ref="K61:K63"/>
    <mergeCell ref="D54:E54"/>
    <mergeCell ref="G54:H54"/>
    <mergeCell ref="J54:K54"/>
    <mergeCell ref="N54:O54"/>
    <mergeCell ref="D59:O59"/>
    <mergeCell ref="D60:F60"/>
    <mergeCell ref="H60:J60"/>
    <mergeCell ref="L60:O60"/>
    <mergeCell ref="D52:E52"/>
    <mergeCell ref="G52:H52"/>
    <mergeCell ref="J52:K52"/>
    <mergeCell ref="N52:O52"/>
    <mergeCell ref="D53:E53"/>
    <mergeCell ref="G53:H53"/>
    <mergeCell ref="J53:K53"/>
    <mergeCell ref="N53:O53"/>
    <mergeCell ref="D49:E49"/>
    <mergeCell ref="G49:H49"/>
    <mergeCell ref="J49:K49"/>
    <mergeCell ref="N49:O49"/>
    <mergeCell ref="D51:E51"/>
    <mergeCell ref="G51:H51"/>
    <mergeCell ref="J51:K51"/>
    <mergeCell ref="N51:O51"/>
    <mergeCell ref="D46:E46"/>
    <mergeCell ref="G46:H46"/>
    <mergeCell ref="J46:K46"/>
    <mergeCell ref="N46:O46"/>
    <mergeCell ref="D48:E48"/>
    <mergeCell ref="G48:H48"/>
    <mergeCell ref="J48:K48"/>
    <mergeCell ref="N48:O48"/>
    <mergeCell ref="D44:E44"/>
    <mergeCell ref="G44:H44"/>
    <mergeCell ref="J44:K44"/>
    <mergeCell ref="N44:O44"/>
    <mergeCell ref="D45:E45"/>
    <mergeCell ref="G45:H45"/>
    <mergeCell ref="J45:K45"/>
    <mergeCell ref="N45:O45"/>
    <mergeCell ref="D42:E42"/>
    <mergeCell ref="G42:H42"/>
    <mergeCell ref="J42:K42"/>
    <mergeCell ref="N42:O42"/>
    <mergeCell ref="D43:E43"/>
    <mergeCell ref="G43:H43"/>
    <mergeCell ref="J43:K43"/>
    <mergeCell ref="N43:O43"/>
    <mergeCell ref="P36:P38"/>
    <mergeCell ref="D39:E39"/>
    <mergeCell ref="G39:H39"/>
    <mergeCell ref="J39:K39"/>
    <mergeCell ref="N39:O39"/>
    <mergeCell ref="D40:E40"/>
    <mergeCell ref="G40:H40"/>
    <mergeCell ref="J40:K40"/>
    <mergeCell ref="N40:O40"/>
    <mergeCell ref="I36:I38"/>
    <mergeCell ref="J36:L36"/>
    <mergeCell ref="J37:L37"/>
    <mergeCell ref="J38:L38"/>
    <mergeCell ref="M36:M38"/>
    <mergeCell ref="N36:O36"/>
    <mergeCell ref="N37:O37"/>
    <mergeCell ref="N38:O38"/>
    <mergeCell ref="D35:O35"/>
    <mergeCell ref="B36:B38"/>
    <mergeCell ref="C36:C38"/>
    <mergeCell ref="D36:E36"/>
    <mergeCell ref="D37:E37"/>
    <mergeCell ref="D38:E38"/>
    <mergeCell ref="F36:F38"/>
    <mergeCell ref="G36:H36"/>
    <mergeCell ref="G37:H37"/>
    <mergeCell ref="G38:H38"/>
    <mergeCell ref="D28:E28"/>
    <mergeCell ref="G28:H28"/>
    <mergeCell ref="J28:K28"/>
    <mergeCell ref="N28:O28"/>
    <mergeCell ref="D29:E29"/>
    <mergeCell ref="G29:H29"/>
    <mergeCell ref="J29:K29"/>
    <mergeCell ref="N29:O29"/>
    <mergeCell ref="D26:E26"/>
    <mergeCell ref="G26:H26"/>
    <mergeCell ref="J26:K26"/>
    <mergeCell ref="N26:O26"/>
    <mergeCell ref="D27:E27"/>
    <mergeCell ref="G27:H27"/>
    <mergeCell ref="J27:K27"/>
    <mergeCell ref="N27:O27"/>
    <mergeCell ref="D23:E23"/>
    <mergeCell ref="G23:H23"/>
    <mergeCell ref="J23:K23"/>
    <mergeCell ref="N23:O23"/>
    <mergeCell ref="D25:E25"/>
    <mergeCell ref="G25:H25"/>
    <mergeCell ref="J25:K25"/>
    <mergeCell ref="N25:O25"/>
    <mergeCell ref="D20:E20"/>
    <mergeCell ref="G20:H20"/>
    <mergeCell ref="J20:K20"/>
    <mergeCell ref="N20:O20"/>
    <mergeCell ref="D22:E22"/>
    <mergeCell ref="G22:H22"/>
    <mergeCell ref="J22:K22"/>
    <mergeCell ref="N22:O22"/>
    <mergeCell ref="D18:E18"/>
    <mergeCell ref="G18:H18"/>
    <mergeCell ref="J18:K18"/>
    <mergeCell ref="N18:O18"/>
    <mergeCell ref="D19:E19"/>
    <mergeCell ref="G19:H19"/>
    <mergeCell ref="J19:K19"/>
    <mergeCell ref="N19:O19"/>
    <mergeCell ref="D16:E16"/>
    <mergeCell ref="G16:H16"/>
    <mergeCell ref="J16:K16"/>
    <mergeCell ref="N16:O16"/>
    <mergeCell ref="D17:E17"/>
    <mergeCell ref="G17:H17"/>
    <mergeCell ref="J17:K17"/>
    <mergeCell ref="N17:O17"/>
    <mergeCell ref="P10:P12"/>
    <mergeCell ref="D13:E13"/>
    <mergeCell ref="G13:H13"/>
    <mergeCell ref="J13:K13"/>
    <mergeCell ref="N13:O13"/>
    <mergeCell ref="D14:E14"/>
    <mergeCell ref="G14:H14"/>
    <mergeCell ref="J14:K14"/>
    <mergeCell ref="N14:O14"/>
    <mergeCell ref="I10:I12"/>
    <mergeCell ref="J10:L10"/>
    <mergeCell ref="J11:L11"/>
    <mergeCell ref="J12:L12"/>
    <mergeCell ref="M10:M12"/>
    <mergeCell ref="N10:O10"/>
    <mergeCell ref="N11:O11"/>
    <mergeCell ref="N12:O12"/>
    <mergeCell ref="D9:O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345</v>
      </c>
      <c r="B1" s="1" t="s">
        <v>1</v>
      </c>
    </row>
    <row r="2" spans="1:2" x14ac:dyDescent="0.25">
      <c r="A2" s="7"/>
      <c r="B2" s="1" t="s">
        <v>2</v>
      </c>
    </row>
    <row r="3" spans="1:2" x14ac:dyDescent="0.25">
      <c r="A3" s="3" t="s">
        <v>345</v>
      </c>
      <c r="B3" s="4" t="s">
        <v>4</v>
      </c>
    </row>
    <row r="4" spans="1:2" x14ac:dyDescent="0.25">
      <c r="A4" s="14" t="s">
        <v>345</v>
      </c>
      <c r="B4" s="4" t="s">
        <v>4</v>
      </c>
    </row>
    <row r="5" spans="1:2" x14ac:dyDescent="0.25">
      <c r="A5" s="14"/>
      <c r="B5" s="11" t="s">
        <v>346</v>
      </c>
    </row>
    <row r="6" spans="1:2" x14ac:dyDescent="0.25">
      <c r="A6" s="14"/>
      <c r="B6" s="11"/>
    </row>
    <row r="7" spans="1:2" ht="243" x14ac:dyDescent="0.25">
      <c r="A7" s="14"/>
      <c r="B7" s="11" t="s">
        <v>347</v>
      </c>
    </row>
    <row r="8" spans="1:2" x14ac:dyDescent="0.25">
      <c r="A8" s="14"/>
      <c r="B8" s="11"/>
    </row>
    <row r="9" spans="1:2" ht="217.5" x14ac:dyDescent="0.25">
      <c r="A9" s="14"/>
      <c r="B9" s="11" t="s">
        <v>348</v>
      </c>
    </row>
    <row r="10" spans="1:2" x14ac:dyDescent="0.25">
      <c r="A10" s="14"/>
      <c r="B10" s="11"/>
    </row>
    <row r="11" spans="1:2" ht="192" x14ac:dyDescent="0.25">
      <c r="A11" s="14"/>
      <c r="B11" s="11" t="s">
        <v>34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6"/>
  <sheetViews>
    <sheetView showGridLines="0" workbookViewId="0"/>
  </sheetViews>
  <sheetFormatPr defaultRowHeight="15" x14ac:dyDescent="0.25"/>
  <cols>
    <col min="1" max="2" width="36.5703125" bestFit="1" customWidth="1"/>
    <col min="3" max="3" width="22.85546875" customWidth="1"/>
    <col min="4" max="4" width="18.85546875" customWidth="1"/>
    <col min="5" max="5" width="19.7109375" customWidth="1"/>
    <col min="6" max="6" width="36.5703125" customWidth="1"/>
    <col min="7" max="7" width="4.42578125" customWidth="1"/>
    <col min="8" max="8" width="36.5703125" customWidth="1"/>
    <col min="9" max="9" width="22.85546875" customWidth="1"/>
    <col min="10" max="10" width="36.5703125" customWidth="1"/>
    <col min="11" max="11" width="20.5703125" customWidth="1"/>
    <col min="12" max="12" width="26" customWidth="1"/>
    <col min="13" max="13" width="4.42578125" customWidth="1"/>
    <col min="14" max="14" width="36.5703125" customWidth="1"/>
    <col min="15" max="15" width="22.85546875" customWidth="1"/>
    <col min="16" max="16" width="18.85546875" customWidth="1"/>
    <col min="17" max="17" width="21.7109375" customWidth="1"/>
    <col min="18" max="18" width="36.5703125" customWidth="1"/>
    <col min="19" max="19" width="4.42578125" customWidth="1"/>
    <col min="20" max="20" width="21.7109375" customWidth="1"/>
    <col min="21" max="21" width="3.85546875" customWidth="1"/>
    <col min="22" max="22" width="4.42578125" customWidth="1"/>
    <col min="23" max="23" width="13.42578125" customWidth="1"/>
    <col min="24" max="24" width="3.85546875" customWidth="1"/>
    <col min="25" max="25" width="4.42578125" customWidth="1"/>
    <col min="26" max="26" width="16.28515625" customWidth="1"/>
    <col min="27" max="27" width="22.85546875" customWidth="1"/>
  </cols>
  <sheetData>
    <row r="1" spans="1:27" ht="15" customHeight="1" x14ac:dyDescent="0.25">
      <c r="A1" s="7" t="s">
        <v>35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50</v>
      </c>
      <c r="B3" s="91" t="s">
        <v>4</v>
      </c>
      <c r="C3" s="91"/>
      <c r="D3" s="91"/>
      <c r="E3" s="91"/>
      <c r="F3" s="91"/>
      <c r="G3" s="91"/>
      <c r="H3" s="91"/>
      <c r="I3" s="91"/>
      <c r="J3" s="91"/>
      <c r="K3" s="91"/>
      <c r="L3" s="91"/>
      <c r="M3" s="91"/>
      <c r="N3" s="91"/>
      <c r="O3" s="91"/>
      <c r="P3" s="91"/>
      <c r="Q3" s="91"/>
      <c r="R3" s="91"/>
      <c r="S3" s="91"/>
      <c r="T3" s="91"/>
      <c r="U3" s="91"/>
      <c r="V3" s="91"/>
      <c r="W3" s="91"/>
      <c r="X3" s="91"/>
      <c r="Y3" s="91"/>
      <c r="Z3" s="91"/>
      <c r="AA3" s="91"/>
    </row>
    <row r="4" spans="1:27" ht="15" customHeight="1" x14ac:dyDescent="0.25">
      <c r="A4" s="14" t="s">
        <v>350</v>
      </c>
      <c r="B4" s="91" t="s">
        <v>4</v>
      </c>
      <c r="C4" s="91"/>
      <c r="D4" s="91"/>
      <c r="E4" s="91"/>
      <c r="F4" s="91"/>
      <c r="G4" s="91"/>
      <c r="H4" s="91"/>
      <c r="I4" s="91"/>
      <c r="J4" s="91"/>
      <c r="K4" s="91"/>
      <c r="L4" s="91"/>
      <c r="M4" s="91"/>
      <c r="N4" s="91"/>
      <c r="O4" s="91"/>
      <c r="P4" s="91"/>
      <c r="Q4" s="91"/>
      <c r="R4" s="91"/>
      <c r="S4" s="91"/>
      <c r="T4" s="91"/>
      <c r="U4" s="91"/>
      <c r="V4" s="91"/>
      <c r="W4" s="91"/>
      <c r="X4" s="91"/>
      <c r="Y4" s="91"/>
      <c r="Z4" s="91"/>
      <c r="AA4" s="91"/>
    </row>
    <row r="5" spans="1:27" x14ac:dyDescent="0.25">
      <c r="A5" s="14"/>
      <c r="B5" s="93" t="s">
        <v>351</v>
      </c>
      <c r="C5" s="93"/>
      <c r="D5" s="93"/>
      <c r="E5" s="93"/>
      <c r="F5" s="93"/>
      <c r="G5" s="93"/>
      <c r="H5" s="93"/>
      <c r="I5" s="93"/>
      <c r="J5" s="93"/>
      <c r="K5" s="93"/>
      <c r="L5" s="93"/>
      <c r="M5" s="93"/>
      <c r="N5" s="93"/>
      <c r="O5" s="93"/>
      <c r="P5" s="93"/>
      <c r="Q5" s="93"/>
      <c r="R5" s="93"/>
      <c r="S5" s="93"/>
      <c r="T5" s="93"/>
      <c r="U5" s="93"/>
      <c r="V5" s="93"/>
      <c r="W5" s="93"/>
      <c r="X5" s="93"/>
      <c r="Y5" s="93"/>
      <c r="Z5" s="93"/>
      <c r="AA5" s="93"/>
    </row>
    <row r="6" spans="1:27" x14ac:dyDescent="0.25">
      <c r="A6" s="14"/>
      <c r="B6" s="92"/>
      <c r="C6" s="92"/>
      <c r="D6" s="92"/>
      <c r="E6" s="92"/>
      <c r="F6" s="92"/>
      <c r="G6" s="92"/>
      <c r="H6" s="92"/>
      <c r="I6" s="92"/>
      <c r="J6" s="92"/>
      <c r="K6" s="92"/>
      <c r="L6" s="92"/>
      <c r="M6" s="92"/>
      <c r="N6" s="92"/>
      <c r="O6" s="92"/>
      <c r="P6" s="92"/>
      <c r="Q6" s="92"/>
      <c r="R6" s="92"/>
      <c r="S6" s="92"/>
      <c r="T6" s="92"/>
      <c r="U6" s="92"/>
      <c r="V6" s="92"/>
      <c r="W6" s="92"/>
      <c r="X6" s="92"/>
      <c r="Y6" s="92"/>
      <c r="Z6" s="92"/>
      <c r="AA6" s="92"/>
    </row>
    <row r="7" spans="1:27" x14ac:dyDescent="0.25">
      <c r="A7" s="14"/>
      <c r="B7" s="93" t="s">
        <v>352</v>
      </c>
      <c r="C7" s="93"/>
      <c r="D7" s="93"/>
      <c r="E7" s="93"/>
      <c r="F7" s="93"/>
      <c r="G7" s="93"/>
      <c r="H7" s="93"/>
      <c r="I7" s="93"/>
      <c r="J7" s="93"/>
      <c r="K7" s="93"/>
      <c r="L7" s="93"/>
      <c r="M7" s="93"/>
      <c r="N7" s="93"/>
      <c r="O7" s="93"/>
      <c r="P7" s="93"/>
      <c r="Q7" s="93"/>
      <c r="R7" s="93"/>
      <c r="S7" s="93"/>
      <c r="T7" s="93"/>
      <c r="U7" s="93"/>
      <c r="V7" s="93"/>
      <c r="W7" s="93"/>
      <c r="X7" s="93"/>
      <c r="Y7" s="93"/>
      <c r="Z7" s="93"/>
      <c r="AA7" s="93"/>
    </row>
    <row r="8" spans="1:27" x14ac:dyDescent="0.25">
      <c r="A8" s="14"/>
      <c r="B8" s="92"/>
      <c r="C8" s="92"/>
      <c r="D8" s="92"/>
      <c r="E8" s="92"/>
      <c r="F8" s="92"/>
      <c r="G8" s="92"/>
      <c r="H8" s="92"/>
      <c r="I8" s="92"/>
      <c r="J8" s="92"/>
      <c r="K8" s="92"/>
      <c r="L8" s="92"/>
      <c r="M8" s="92"/>
      <c r="N8" s="92"/>
      <c r="O8" s="92"/>
      <c r="P8" s="92"/>
      <c r="Q8" s="92"/>
      <c r="R8" s="92"/>
      <c r="S8" s="92"/>
      <c r="T8" s="92"/>
      <c r="U8" s="92"/>
      <c r="V8" s="92"/>
      <c r="W8" s="92"/>
      <c r="X8" s="92"/>
      <c r="Y8" s="92"/>
      <c r="Z8" s="92"/>
      <c r="AA8" s="92"/>
    </row>
    <row r="9" spans="1:27" ht="15.75" thickBot="1" x14ac:dyDescent="0.3">
      <c r="A9" s="14"/>
      <c r="B9" s="15"/>
      <c r="C9" s="16"/>
      <c r="D9" s="59" t="s">
        <v>237</v>
      </c>
      <c r="E9" s="59"/>
      <c r="F9" s="59"/>
      <c r="G9" s="59"/>
      <c r="H9" s="59"/>
      <c r="I9" s="59"/>
      <c r="J9" s="59"/>
      <c r="K9" s="59"/>
      <c r="L9" s="59"/>
      <c r="M9" s="59"/>
      <c r="N9" s="59"/>
      <c r="O9" s="59"/>
      <c r="P9" s="59"/>
      <c r="Q9" s="59"/>
      <c r="R9" s="59"/>
      <c r="S9" s="59"/>
      <c r="T9" s="59"/>
      <c r="U9" s="16"/>
    </row>
    <row r="10" spans="1:27" ht="15.75" thickBot="1" x14ac:dyDescent="0.3">
      <c r="A10" s="14"/>
      <c r="B10" s="15"/>
      <c r="C10" s="16"/>
      <c r="D10" s="86" t="s">
        <v>353</v>
      </c>
      <c r="E10" s="86"/>
      <c r="F10" s="86"/>
      <c r="G10" s="86"/>
      <c r="H10" s="86"/>
      <c r="I10" s="86"/>
      <c r="J10" s="86"/>
      <c r="K10" s="86"/>
      <c r="L10" s="21"/>
      <c r="M10" s="67"/>
      <c r="N10" s="67"/>
      <c r="O10" s="21"/>
      <c r="P10" s="67"/>
      <c r="Q10" s="67"/>
      <c r="R10" s="21"/>
      <c r="S10" s="67"/>
      <c r="T10" s="67"/>
      <c r="U10" s="16"/>
    </row>
    <row r="11" spans="1:27" x14ac:dyDescent="0.25">
      <c r="A11" s="14"/>
      <c r="B11" s="15"/>
      <c r="C11" s="16"/>
      <c r="D11" s="65" t="s">
        <v>354</v>
      </c>
      <c r="E11" s="65"/>
      <c r="F11" s="21"/>
      <c r="G11" s="65" t="s">
        <v>355</v>
      </c>
      <c r="H11" s="65"/>
      <c r="I11" s="21"/>
      <c r="J11" s="65" t="s">
        <v>356</v>
      </c>
      <c r="K11" s="65"/>
      <c r="L11" s="16"/>
      <c r="M11" s="64" t="s">
        <v>148</v>
      </c>
      <c r="N11" s="64"/>
      <c r="O11" s="16"/>
      <c r="P11" s="62"/>
      <c r="Q11" s="62"/>
      <c r="R11" s="16"/>
      <c r="S11" s="62"/>
      <c r="T11" s="62"/>
      <c r="U11" s="16"/>
    </row>
    <row r="12" spans="1:27" ht="15.75" thickBot="1" x14ac:dyDescent="0.3">
      <c r="A12" s="14"/>
      <c r="B12" s="97" t="s">
        <v>238</v>
      </c>
      <c r="C12" s="19"/>
      <c r="D12" s="59" t="s">
        <v>357</v>
      </c>
      <c r="E12" s="59"/>
      <c r="F12" s="19"/>
      <c r="G12" s="59" t="s">
        <v>357</v>
      </c>
      <c r="H12" s="59"/>
      <c r="I12" s="19"/>
      <c r="J12" s="59" t="s">
        <v>358</v>
      </c>
      <c r="K12" s="59"/>
      <c r="L12" s="19"/>
      <c r="M12" s="59" t="s">
        <v>353</v>
      </c>
      <c r="N12" s="59"/>
      <c r="O12" s="19"/>
      <c r="P12" s="59" t="s">
        <v>359</v>
      </c>
      <c r="Q12" s="59"/>
      <c r="R12" s="19"/>
      <c r="S12" s="59" t="s">
        <v>148</v>
      </c>
      <c r="T12" s="59"/>
      <c r="U12" s="19"/>
    </row>
    <row r="13" spans="1:27" x14ac:dyDescent="0.25">
      <c r="A13" s="14"/>
      <c r="B13" s="98" t="s">
        <v>360</v>
      </c>
      <c r="C13" s="24"/>
      <c r="D13" s="70"/>
      <c r="E13" s="70"/>
      <c r="F13" s="24"/>
      <c r="G13" s="70"/>
      <c r="H13" s="70"/>
      <c r="I13" s="24"/>
      <c r="J13" s="70"/>
      <c r="K13" s="70"/>
      <c r="L13" s="24"/>
      <c r="M13" s="70"/>
      <c r="N13" s="70"/>
      <c r="O13" s="24"/>
      <c r="P13" s="70"/>
      <c r="Q13" s="70"/>
      <c r="R13" s="24"/>
      <c r="S13" s="70"/>
      <c r="T13" s="70"/>
      <c r="U13" s="24"/>
    </row>
    <row r="14" spans="1:27" x14ac:dyDescent="0.25">
      <c r="A14" s="14"/>
      <c r="B14" s="26" t="s">
        <v>361</v>
      </c>
      <c r="C14" s="15"/>
      <c r="D14" s="71"/>
      <c r="E14" s="71"/>
      <c r="F14" s="15"/>
      <c r="G14" s="71"/>
      <c r="H14" s="71"/>
      <c r="I14" s="15"/>
      <c r="J14" s="71"/>
      <c r="K14" s="71"/>
      <c r="L14" s="15"/>
      <c r="M14" s="71"/>
      <c r="N14" s="71"/>
      <c r="O14" s="15"/>
      <c r="P14" s="71"/>
      <c r="Q14" s="71"/>
      <c r="R14" s="15"/>
      <c r="S14" s="71"/>
      <c r="T14" s="71"/>
      <c r="U14" s="15"/>
    </row>
    <row r="15" spans="1:27" x14ac:dyDescent="0.25">
      <c r="A15" s="14"/>
      <c r="B15" s="28" t="s">
        <v>362</v>
      </c>
      <c r="C15" s="24"/>
      <c r="D15" s="69"/>
      <c r="E15" s="69"/>
      <c r="F15" s="24"/>
      <c r="G15" s="69"/>
      <c r="H15" s="69"/>
      <c r="I15" s="24"/>
      <c r="J15" s="69"/>
      <c r="K15" s="69"/>
      <c r="L15" s="24"/>
      <c r="M15" s="69"/>
      <c r="N15" s="69"/>
      <c r="O15" s="24"/>
      <c r="P15" s="69"/>
      <c r="Q15" s="69"/>
      <c r="R15" s="24"/>
      <c r="S15" s="69"/>
      <c r="T15" s="69"/>
      <c r="U15" s="24"/>
    </row>
    <row r="16" spans="1:27" x14ac:dyDescent="0.25">
      <c r="A16" s="14"/>
      <c r="B16" s="10" t="s">
        <v>363</v>
      </c>
      <c r="C16" s="15"/>
      <c r="D16" s="34" t="s">
        <v>251</v>
      </c>
      <c r="E16" s="33">
        <v>23479</v>
      </c>
      <c r="F16" s="15"/>
      <c r="G16" s="34" t="s">
        <v>251</v>
      </c>
      <c r="H16" s="33">
        <v>6327</v>
      </c>
      <c r="I16" s="15"/>
      <c r="J16" s="34" t="s">
        <v>251</v>
      </c>
      <c r="K16" s="34" t="s">
        <v>261</v>
      </c>
      <c r="L16" s="15"/>
      <c r="M16" s="34" t="s">
        <v>251</v>
      </c>
      <c r="N16" s="33">
        <v>29806</v>
      </c>
      <c r="O16" s="15"/>
      <c r="P16" s="34" t="s">
        <v>251</v>
      </c>
      <c r="Q16" s="33">
        <v>1387347</v>
      </c>
      <c r="R16" s="15"/>
      <c r="S16" s="34" t="s">
        <v>251</v>
      </c>
      <c r="T16" s="33">
        <v>1417153</v>
      </c>
      <c r="U16" s="15"/>
    </row>
    <row r="17" spans="1:21" x14ac:dyDescent="0.25">
      <c r="A17" s="14"/>
      <c r="B17" s="99" t="s">
        <v>364</v>
      </c>
      <c r="C17" s="24"/>
      <c r="D17" s="78">
        <v>29947</v>
      </c>
      <c r="E17" s="78"/>
      <c r="F17" s="24"/>
      <c r="G17" s="78">
        <v>9623</v>
      </c>
      <c r="H17" s="78"/>
      <c r="I17" s="24"/>
      <c r="J17" s="79" t="s">
        <v>261</v>
      </c>
      <c r="K17" s="79"/>
      <c r="L17" s="24"/>
      <c r="M17" s="78">
        <v>39570</v>
      </c>
      <c r="N17" s="78"/>
      <c r="O17" s="24"/>
      <c r="P17" s="78">
        <v>5408913</v>
      </c>
      <c r="Q17" s="78"/>
      <c r="R17" s="24"/>
      <c r="S17" s="78">
        <v>5448483</v>
      </c>
      <c r="T17" s="78"/>
      <c r="U17" s="24"/>
    </row>
    <row r="18" spans="1:21" ht="26.25" x14ac:dyDescent="0.25">
      <c r="A18" s="14"/>
      <c r="B18" s="10" t="s">
        <v>365</v>
      </c>
      <c r="C18" s="15"/>
      <c r="D18" s="72">
        <v>24384</v>
      </c>
      <c r="E18" s="72"/>
      <c r="F18" s="15"/>
      <c r="G18" s="72">
        <v>7232</v>
      </c>
      <c r="H18" s="72"/>
      <c r="I18" s="15"/>
      <c r="J18" s="73" t="s">
        <v>261</v>
      </c>
      <c r="K18" s="73"/>
      <c r="L18" s="15"/>
      <c r="M18" s="72">
        <v>31616</v>
      </c>
      <c r="N18" s="72"/>
      <c r="O18" s="15"/>
      <c r="P18" s="72">
        <v>723406</v>
      </c>
      <c r="Q18" s="72"/>
      <c r="R18" s="15"/>
      <c r="S18" s="72">
        <v>755022</v>
      </c>
      <c r="T18" s="72"/>
      <c r="U18" s="15"/>
    </row>
    <row r="19" spans="1:21" ht="15.75" thickBot="1" x14ac:dyDescent="0.3">
      <c r="A19" s="14"/>
      <c r="B19" s="100" t="s">
        <v>366</v>
      </c>
      <c r="C19" s="36"/>
      <c r="D19" s="74">
        <v>8635</v>
      </c>
      <c r="E19" s="74"/>
      <c r="F19" s="36"/>
      <c r="G19" s="74">
        <v>1997</v>
      </c>
      <c r="H19" s="74"/>
      <c r="I19" s="36"/>
      <c r="J19" s="75" t="s">
        <v>261</v>
      </c>
      <c r="K19" s="75"/>
      <c r="L19" s="36"/>
      <c r="M19" s="74">
        <v>10632</v>
      </c>
      <c r="N19" s="74"/>
      <c r="O19" s="36"/>
      <c r="P19" s="74">
        <v>348810</v>
      </c>
      <c r="Q19" s="74"/>
      <c r="R19" s="36"/>
      <c r="S19" s="74">
        <v>359442</v>
      </c>
      <c r="T19" s="74"/>
      <c r="U19" s="36"/>
    </row>
    <row r="20" spans="1:21" x14ac:dyDescent="0.25">
      <c r="A20" s="14"/>
      <c r="B20" s="32" t="s">
        <v>367</v>
      </c>
      <c r="C20" s="15"/>
      <c r="D20" s="76">
        <v>86445</v>
      </c>
      <c r="E20" s="76"/>
      <c r="F20" s="15"/>
      <c r="G20" s="76">
        <v>25179</v>
      </c>
      <c r="H20" s="76"/>
      <c r="I20" s="15"/>
      <c r="J20" s="77" t="s">
        <v>261</v>
      </c>
      <c r="K20" s="77"/>
      <c r="L20" s="15"/>
      <c r="M20" s="76">
        <v>111624</v>
      </c>
      <c r="N20" s="76"/>
      <c r="O20" s="15"/>
      <c r="P20" s="76">
        <v>7868476</v>
      </c>
      <c r="Q20" s="76"/>
      <c r="R20" s="15"/>
      <c r="S20" s="76">
        <v>7980100</v>
      </c>
      <c r="T20" s="76"/>
      <c r="U20" s="15"/>
    </row>
    <row r="21" spans="1:21" x14ac:dyDescent="0.25">
      <c r="A21" s="14"/>
      <c r="B21" s="28" t="s">
        <v>368</v>
      </c>
      <c r="C21" s="24"/>
      <c r="D21" s="78">
        <v>8961</v>
      </c>
      <c r="E21" s="78"/>
      <c r="F21" s="24"/>
      <c r="G21" s="78">
        <v>1448</v>
      </c>
      <c r="H21" s="78"/>
      <c r="I21" s="24"/>
      <c r="J21" s="79" t="s">
        <v>261</v>
      </c>
      <c r="K21" s="79"/>
      <c r="L21" s="24"/>
      <c r="M21" s="78">
        <v>10409</v>
      </c>
      <c r="N21" s="78"/>
      <c r="O21" s="24"/>
      <c r="P21" s="78">
        <v>3091944</v>
      </c>
      <c r="Q21" s="78"/>
      <c r="R21" s="24"/>
      <c r="S21" s="78">
        <v>3102353</v>
      </c>
      <c r="T21" s="78"/>
      <c r="U21" s="24"/>
    </row>
    <row r="22" spans="1:21" ht="15.75" thickBot="1" x14ac:dyDescent="0.3">
      <c r="A22" s="14"/>
      <c r="B22" s="51" t="s">
        <v>369</v>
      </c>
      <c r="C22" s="42"/>
      <c r="D22" s="80" t="s">
        <v>261</v>
      </c>
      <c r="E22" s="80"/>
      <c r="F22" s="42"/>
      <c r="G22" s="82">
        <v>1024</v>
      </c>
      <c r="H22" s="82"/>
      <c r="I22" s="42"/>
      <c r="J22" s="80">
        <v>55</v>
      </c>
      <c r="K22" s="80"/>
      <c r="L22" s="42"/>
      <c r="M22" s="82">
        <v>1079</v>
      </c>
      <c r="N22" s="82"/>
      <c r="O22" s="42"/>
      <c r="P22" s="82">
        <v>811128</v>
      </c>
      <c r="Q22" s="82"/>
      <c r="R22" s="42"/>
      <c r="S22" s="82">
        <v>812207</v>
      </c>
      <c r="T22" s="82"/>
      <c r="U22" s="42"/>
    </row>
    <row r="23" spans="1:21" ht="15.75" thickBot="1" x14ac:dyDescent="0.3">
      <c r="A23" s="14"/>
      <c r="B23" s="53" t="s">
        <v>370</v>
      </c>
      <c r="C23" s="36"/>
      <c r="D23" s="104">
        <v>95406</v>
      </c>
      <c r="E23" s="104"/>
      <c r="F23" s="36"/>
      <c r="G23" s="104">
        <v>27651</v>
      </c>
      <c r="H23" s="104"/>
      <c r="I23" s="36"/>
      <c r="J23" s="105">
        <v>55</v>
      </c>
      <c r="K23" s="105"/>
      <c r="L23" s="36"/>
      <c r="M23" s="104">
        <v>123112</v>
      </c>
      <c r="N23" s="104"/>
      <c r="O23" s="36"/>
      <c r="P23" s="104">
        <v>11771548</v>
      </c>
      <c r="Q23" s="104"/>
      <c r="R23" s="36"/>
      <c r="S23" s="104">
        <v>11894660</v>
      </c>
      <c r="T23" s="104"/>
      <c r="U23" s="36"/>
    </row>
    <row r="24" spans="1:21" x14ac:dyDescent="0.25">
      <c r="A24" s="14"/>
      <c r="B24" s="26" t="s">
        <v>371</v>
      </c>
      <c r="C24" s="15"/>
      <c r="D24" s="106"/>
      <c r="E24" s="106"/>
      <c r="F24" s="15"/>
      <c r="G24" s="106"/>
      <c r="H24" s="106"/>
      <c r="I24" s="15"/>
      <c r="J24" s="106"/>
      <c r="K24" s="106"/>
      <c r="L24" s="15"/>
      <c r="M24" s="106"/>
      <c r="N24" s="106"/>
      <c r="O24" s="15"/>
      <c r="P24" s="106"/>
      <c r="Q24" s="106"/>
      <c r="R24" s="15"/>
      <c r="S24" s="106"/>
      <c r="T24" s="106"/>
      <c r="U24" s="15"/>
    </row>
    <row r="25" spans="1:21" x14ac:dyDescent="0.25">
      <c r="A25" s="14"/>
      <c r="B25" s="28" t="s">
        <v>372</v>
      </c>
      <c r="C25" s="24"/>
      <c r="D25" s="78">
        <v>2573</v>
      </c>
      <c r="E25" s="78"/>
      <c r="F25" s="24"/>
      <c r="G25" s="78">
        <v>1350</v>
      </c>
      <c r="H25" s="78"/>
      <c r="I25" s="24"/>
      <c r="J25" s="79" t="s">
        <v>261</v>
      </c>
      <c r="K25" s="79"/>
      <c r="L25" s="24"/>
      <c r="M25" s="78">
        <v>3923</v>
      </c>
      <c r="N25" s="78"/>
      <c r="O25" s="24"/>
      <c r="P25" s="78">
        <v>196121</v>
      </c>
      <c r="Q25" s="78"/>
      <c r="R25" s="24"/>
      <c r="S25" s="78">
        <v>200044</v>
      </c>
      <c r="T25" s="78"/>
      <c r="U25" s="24"/>
    </row>
    <row r="26" spans="1:21" ht="15.75" thickBot="1" x14ac:dyDescent="0.3">
      <c r="A26" s="14"/>
      <c r="B26" s="51" t="s">
        <v>112</v>
      </c>
      <c r="C26" s="42"/>
      <c r="D26" s="80">
        <v>60</v>
      </c>
      <c r="E26" s="80"/>
      <c r="F26" s="42"/>
      <c r="G26" s="80">
        <v>36</v>
      </c>
      <c r="H26" s="80"/>
      <c r="I26" s="42"/>
      <c r="J26" s="80" t="s">
        <v>261</v>
      </c>
      <c r="K26" s="80"/>
      <c r="L26" s="42"/>
      <c r="M26" s="80">
        <v>96</v>
      </c>
      <c r="N26" s="80"/>
      <c r="O26" s="42"/>
      <c r="P26" s="82">
        <v>37499</v>
      </c>
      <c r="Q26" s="82"/>
      <c r="R26" s="42"/>
      <c r="S26" s="82">
        <v>37595</v>
      </c>
      <c r="T26" s="82"/>
      <c r="U26" s="42"/>
    </row>
    <row r="27" spans="1:21" ht="15.75" thickBot="1" x14ac:dyDescent="0.3">
      <c r="A27" s="14"/>
      <c r="B27" s="53" t="s">
        <v>373</v>
      </c>
      <c r="C27" s="36"/>
      <c r="D27" s="104">
        <v>2633</v>
      </c>
      <c r="E27" s="104"/>
      <c r="F27" s="36"/>
      <c r="G27" s="104">
        <v>1386</v>
      </c>
      <c r="H27" s="104"/>
      <c r="I27" s="36"/>
      <c r="J27" s="105" t="s">
        <v>261</v>
      </c>
      <c r="K27" s="105"/>
      <c r="L27" s="36"/>
      <c r="M27" s="104">
        <v>4019</v>
      </c>
      <c r="N27" s="104"/>
      <c r="O27" s="36"/>
      <c r="P27" s="104">
        <v>233620</v>
      </c>
      <c r="Q27" s="104"/>
      <c r="R27" s="36"/>
      <c r="S27" s="104">
        <v>237639</v>
      </c>
      <c r="T27" s="104"/>
      <c r="U27" s="36"/>
    </row>
    <row r="28" spans="1:21" ht="15.75" thickBot="1" x14ac:dyDescent="0.3">
      <c r="A28" s="14"/>
      <c r="B28" s="101" t="s">
        <v>374</v>
      </c>
      <c r="C28" s="55"/>
      <c r="D28" s="56" t="s">
        <v>251</v>
      </c>
      <c r="E28" s="57">
        <v>98039</v>
      </c>
      <c r="F28" s="55"/>
      <c r="G28" s="56" t="s">
        <v>251</v>
      </c>
      <c r="H28" s="57">
        <v>29037</v>
      </c>
      <c r="I28" s="55"/>
      <c r="J28" s="56" t="s">
        <v>251</v>
      </c>
      <c r="K28" s="56">
        <v>55</v>
      </c>
      <c r="L28" s="55"/>
      <c r="M28" s="56" t="s">
        <v>251</v>
      </c>
      <c r="N28" s="57">
        <v>127131</v>
      </c>
      <c r="O28" s="55"/>
      <c r="P28" s="56" t="s">
        <v>251</v>
      </c>
      <c r="Q28" s="57">
        <v>12005168</v>
      </c>
      <c r="R28" s="55"/>
      <c r="S28" s="56" t="s">
        <v>251</v>
      </c>
      <c r="T28" s="57">
        <v>12132299</v>
      </c>
      <c r="U28" s="55"/>
    </row>
    <row r="29" spans="1:21" ht="15.75" thickTop="1" x14ac:dyDescent="0.25">
      <c r="A29" s="14"/>
      <c r="B29" s="98" t="s">
        <v>375</v>
      </c>
      <c r="C29" s="24"/>
      <c r="D29" s="107"/>
      <c r="E29" s="107"/>
      <c r="F29" s="24"/>
      <c r="G29" s="107"/>
      <c r="H29" s="107"/>
      <c r="I29" s="24"/>
      <c r="J29" s="107"/>
      <c r="K29" s="107"/>
      <c r="L29" s="24"/>
      <c r="M29" s="107"/>
      <c r="N29" s="107"/>
      <c r="O29" s="24"/>
      <c r="P29" s="107"/>
      <c r="Q29" s="107"/>
      <c r="R29" s="24"/>
      <c r="S29" s="107"/>
      <c r="T29" s="107"/>
      <c r="U29" s="24"/>
    </row>
    <row r="30" spans="1:21" x14ac:dyDescent="0.25">
      <c r="A30" s="14"/>
      <c r="B30" s="26" t="s">
        <v>361</v>
      </c>
      <c r="C30" s="15"/>
      <c r="D30" s="71"/>
      <c r="E30" s="71"/>
      <c r="F30" s="15"/>
      <c r="G30" s="71"/>
      <c r="H30" s="71"/>
      <c r="I30" s="15"/>
      <c r="J30" s="71"/>
      <c r="K30" s="71"/>
      <c r="L30" s="15"/>
      <c r="M30" s="71"/>
      <c r="N30" s="71"/>
      <c r="O30" s="15"/>
      <c r="P30" s="71"/>
      <c r="Q30" s="71"/>
      <c r="R30" s="15"/>
      <c r="S30" s="71"/>
      <c r="T30" s="71"/>
      <c r="U30" s="15"/>
    </row>
    <row r="31" spans="1:21" x14ac:dyDescent="0.25">
      <c r="A31" s="14"/>
      <c r="B31" s="28" t="s">
        <v>362</v>
      </c>
      <c r="C31" s="24"/>
      <c r="D31" s="69"/>
      <c r="E31" s="69"/>
      <c r="F31" s="24"/>
      <c r="G31" s="69"/>
      <c r="H31" s="69"/>
      <c r="I31" s="24"/>
      <c r="J31" s="69"/>
      <c r="K31" s="69"/>
      <c r="L31" s="24"/>
      <c r="M31" s="69"/>
      <c r="N31" s="69"/>
      <c r="O31" s="24"/>
      <c r="P31" s="69"/>
      <c r="Q31" s="69"/>
      <c r="R31" s="24"/>
      <c r="S31" s="69"/>
      <c r="T31" s="69"/>
      <c r="U31" s="24"/>
    </row>
    <row r="32" spans="1:21" x14ac:dyDescent="0.25">
      <c r="A32" s="14"/>
      <c r="B32" s="10" t="s">
        <v>363</v>
      </c>
      <c r="C32" s="15"/>
      <c r="D32" s="34" t="s">
        <v>251</v>
      </c>
      <c r="E32" s="33">
        <v>1863</v>
      </c>
      <c r="F32" s="15"/>
      <c r="G32" s="34" t="s">
        <v>251</v>
      </c>
      <c r="H32" s="34" t="s">
        <v>261</v>
      </c>
      <c r="I32" s="15"/>
      <c r="J32" s="34" t="s">
        <v>251</v>
      </c>
      <c r="K32" s="33">
        <v>85019</v>
      </c>
      <c r="L32" s="15"/>
      <c r="M32" s="34" t="s">
        <v>251</v>
      </c>
      <c r="N32" s="33">
        <v>86882</v>
      </c>
      <c r="O32" s="15"/>
      <c r="P32" s="34" t="s">
        <v>251</v>
      </c>
      <c r="Q32" s="33">
        <v>21802</v>
      </c>
      <c r="R32" s="15"/>
      <c r="S32" s="34" t="s">
        <v>251</v>
      </c>
      <c r="T32" s="33">
        <v>108684</v>
      </c>
      <c r="U32" s="15"/>
    </row>
    <row r="33" spans="1:21" x14ac:dyDescent="0.25">
      <c r="A33" s="14"/>
      <c r="B33" s="99" t="s">
        <v>364</v>
      </c>
      <c r="C33" s="24"/>
      <c r="D33" s="79">
        <v>346</v>
      </c>
      <c r="E33" s="79"/>
      <c r="F33" s="24"/>
      <c r="G33" s="78">
        <v>1226</v>
      </c>
      <c r="H33" s="78"/>
      <c r="I33" s="24"/>
      <c r="J33" s="78">
        <v>42294</v>
      </c>
      <c r="K33" s="78"/>
      <c r="L33" s="24"/>
      <c r="M33" s="78">
        <v>43866</v>
      </c>
      <c r="N33" s="78"/>
      <c r="O33" s="24"/>
      <c r="P33" s="78">
        <v>8675</v>
      </c>
      <c r="Q33" s="78"/>
      <c r="R33" s="24"/>
      <c r="S33" s="78">
        <v>52541</v>
      </c>
      <c r="T33" s="78"/>
      <c r="U33" s="24"/>
    </row>
    <row r="34" spans="1:21" ht="26.25" x14ac:dyDescent="0.25">
      <c r="A34" s="14"/>
      <c r="B34" s="10" t="s">
        <v>365</v>
      </c>
      <c r="C34" s="15"/>
      <c r="D34" s="72">
        <v>3129</v>
      </c>
      <c r="E34" s="72"/>
      <c r="F34" s="15"/>
      <c r="G34" s="73">
        <v>492</v>
      </c>
      <c r="H34" s="73"/>
      <c r="I34" s="15"/>
      <c r="J34" s="72">
        <v>91089</v>
      </c>
      <c r="K34" s="72"/>
      <c r="L34" s="15"/>
      <c r="M34" s="72">
        <v>94710</v>
      </c>
      <c r="N34" s="72"/>
      <c r="O34" s="15"/>
      <c r="P34" s="72">
        <v>29814</v>
      </c>
      <c r="Q34" s="72"/>
      <c r="R34" s="15"/>
      <c r="S34" s="72">
        <v>124524</v>
      </c>
      <c r="T34" s="72"/>
      <c r="U34" s="15"/>
    </row>
    <row r="35" spans="1:21" ht="15.75" thickBot="1" x14ac:dyDescent="0.3">
      <c r="A35" s="14"/>
      <c r="B35" s="100" t="s">
        <v>366</v>
      </c>
      <c r="C35" s="36"/>
      <c r="D35" s="74">
        <v>1532</v>
      </c>
      <c r="E35" s="74"/>
      <c r="F35" s="36"/>
      <c r="G35" s="75">
        <v>129</v>
      </c>
      <c r="H35" s="75"/>
      <c r="I35" s="36"/>
      <c r="J35" s="74">
        <v>26289</v>
      </c>
      <c r="K35" s="74"/>
      <c r="L35" s="36"/>
      <c r="M35" s="74">
        <v>27950</v>
      </c>
      <c r="N35" s="74"/>
      <c r="O35" s="36"/>
      <c r="P35" s="74">
        <v>4719</v>
      </c>
      <c r="Q35" s="74"/>
      <c r="R35" s="36"/>
      <c r="S35" s="74">
        <v>32669</v>
      </c>
      <c r="T35" s="74"/>
      <c r="U35" s="36"/>
    </row>
    <row r="36" spans="1:21" x14ac:dyDescent="0.25">
      <c r="A36" s="14"/>
      <c r="B36" s="32" t="s">
        <v>367</v>
      </c>
      <c r="C36" s="15"/>
      <c r="D36" s="76">
        <v>6870</v>
      </c>
      <c r="E36" s="76"/>
      <c r="F36" s="15"/>
      <c r="G36" s="76">
        <v>1847</v>
      </c>
      <c r="H36" s="76"/>
      <c r="I36" s="15"/>
      <c r="J36" s="76">
        <v>244691</v>
      </c>
      <c r="K36" s="76"/>
      <c r="L36" s="15"/>
      <c r="M36" s="76">
        <v>253408</v>
      </c>
      <c r="N36" s="76"/>
      <c r="O36" s="15"/>
      <c r="P36" s="76">
        <v>65010</v>
      </c>
      <c r="Q36" s="76"/>
      <c r="R36" s="15"/>
      <c r="S36" s="76">
        <v>318418</v>
      </c>
      <c r="T36" s="76"/>
      <c r="U36" s="15"/>
    </row>
    <row r="37" spans="1:21" x14ac:dyDescent="0.25">
      <c r="A37" s="14"/>
      <c r="B37" s="28" t="s">
        <v>368</v>
      </c>
      <c r="C37" s="24"/>
      <c r="D37" s="78">
        <v>1030</v>
      </c>
      <c r="E37" s="78"/>
      <c r="F37" s="24"/>
      <c r="G37" s="79">
        <v>363</v>
      </c>
      <c r="H37" s="79"/>
      <c r="I37" s="24"/>
      <c r="J37" s="78">
        <v>11037</v>
      </c>
      <c r="K37" s="78"/>
      <c r="L37" s="24"/>
      <c r="M37" s="78">
        <v>12430</v>
      </c>
      <c r="N37" s="78"/>
      <c r="O37" s="24"/>
      <c r="P37" s="78">
        <v>3231</v>
      </c>
      <c r="Q37" s="78"/>
      <c r="R37" s="24"/>
      <c r="S37" s="78">
        <v>15661</v>
      </c>
      <c r="T37" s="78"/>
      <c r="U37" s="24"/>
    </row>
    <row r="38" spans="1:21" ht="15.75" thickBot="1" x14ac:dyDescent="0.3">
      <c r="A38" s="14"/>
      <c r="B38" s="51" t="s">
        <v>369</v>
      </c>
      <c r="C38" s="42"/>
      <c r="D38" s="80" t="s">
        <v>261</v>
      </c>
      <c r="E38" s="80"/>
      <c r="F38" s="42"/>
      <c r="G38" s="80">
        <v>937</v>
      </c>
      <c r="H38" s="80"/>
      <c r="I38" s="42"/>
      <c r="J38" s="82">
        <v>1098</v>
      </c>
      <c r="K38" s="82"/>
      <c r="L38" s="42"/>
      <c r="M38" s="82">
        <v>2035</v>
      </c>
      <c r="N38" s="82"/>
      <c r="O38" s="42"/>
      <c r="P38" s="82">
        <v>8578</v>
      </c>
      <c r="Q38" s="82"/>
      <c r="R38" s="42"/>
      <c r="S38" s="82">
        <v>10613</v>
      </c>
      <c r="T38" s="82"/>
      <c r="U38" s="42"/>
    </row>
    <row r="39" spans="1:21" ht="15.75" thickBot="1" x14ac:dyDescent="0.3">
      <c r="A39" s="14"/>
      <c r="B39" s="53" t="s">
        <v>370</v>
      </c>
      <c r="C39" s="36"/>
      <c r="D39" s="104">
        <v>7900</v>
      </c>
      <c r="E39" s="104"/>
      <c r="F39" s="36"/>
      <c r="G39" s="104">
        <v>3147</v>
      </c>
      <c r="H39" s="104"/>
      <c r="I39" s="36"/>
      <c r="J39" s="104">
        <v>256826</v>
      </c>
      <c r="K39" s="104"/>
      <c r="L39" s="36"/>
      <c r="M39" s="104">
        <v>267873</v>
      </c>
      <c r="N39" s="104"/>
      <c r="O39" s="36"/>
      <c r="P39" s="104">
        <v>76819</v>
      </c>
      <c r="Q39" s="104"/>
      <c r="R39" s="36"/>
      <c r="S39" s="104">
        <v>344692</v>
      </c>
      <c r="T39" s="104"/>
      <c r="U39" s="36"/>
    </row>
    <row r="40" spans="1:21" x14ac:dyDescent="0.25">
      <c r="A40" s="14"/>
      <c r="B40" s="26" t="s">
        <v>371</v>
      </c>
      <c r="C40" s="15"/>
      <c r="D40" s="106"/>
      <c r="E40" s="106"/>
      <c r="F40" s="15"/>
      <c r="G40" s="106"/>
      <c r="H40" s="106"/>
      <c r="I40" s="15"/>
      <c r="J40" s="106"/>
      <c r="K40" s="106"/>
      <c r="L40" s="15"/>
      <c r="M40" s="106"/>
      <c r="N40" s="106"/>
      <c r="O40" s="15"/>
      <c r="P40" s="106"/>
      <c r="Q40" s="106"/>
      <c r="R40" s="15"/>
      <c r="S40" s="106"/>
      <c r="T40" s="106"/>
      <c r="U40" s="15"/>
    </row>
    <row r="41" spans="1:21" x14ac:dyDescent="0.25">
      <c r="A41" s="14"/>
      <c r="B41" s="28" t="s">
        <v>372</v>
      </c>
      <c r="C41" s="24"/>
      <c r="D41" s="79" t="s">
        <v>261</v>
      </c>
      <c r="E41" s="79"/>
      <c r="F41" s="24"/>
      <c r="G41" s="79" t="s">
        <v>261</v>
      </c>
      <c r="H41" s="79"/>
      <c r="I41" s="24"/>
      <c r="J41" s="78">
        <v>6441</v>
      </c>
      <c r="K41" s="78"/>
      <c r="L41" s="24"/>
      <c r="M41" s="78">
        <v>6441</v>
      </c>
      <c r="N41" s="78"/>
      <c r="O41" s="24"/>
      <c r="P41" s="79">
        <v>32</v>
      </c>
      <c r="Q41" s="79"/>
      <c r="R41" s="24"/>
      <c r="S41" s="78">
        <v>6473</v>
      </c>
      <c r="T41" s="78"/>
      <c r="U41" s="24"/>
    </row>
    <row r="42" spans="1:21" ht="15.75" thickBot="1" x14ac:dyDescent="0.3">
      <c r="A42" s="14"/>
      <c r="B42" s="51" t="s">
        <v>112</v>
      </c>
      <c r="C42" s="42"/>
      <c r="D42" s="80" t="s">
        <v>261</v>
      </c>
      <c r="E42" s="80"/>
      <c r="F42" s="42"/>
      <c r="G42" s="80" t="s">
        <v>261</v>
      </c>
      <c r="H42" s="80"/>
      <c r="I42" s="42"/>
      <c r="J42" s="80">
        <v>33</v>
      </c>
      <c r="K42" s="80"/>
      <c r="L42" s="42"/>
      <c r="M42" s="80">
        <v>33</v>
      </c>
      <c r="N42" s="80"/>
      <c r="O42" s="42"/>
      <c r="P42" s="80" t="s">
        <v>261</v>
      </c>
      <c r="Q42" s="80"/>
      <c r="R42" s="42"/>
      <c r="S42" s="80">
        <v>33</v>
      </c>
      <c r="T42" s="80"/>
      <c r="U42" s="42"/>
    </row>
    <row r="43" spans="1:21" ht="15.75" thickBot="1" x14ac:dyDescent="0.3">
      <c r="A43" s="14"/>
      <c r="B43" s="53" t="s">
        <v>373</v>
      </c>
      <c r="C43" s="36"/>
      <c r="D43" s="105" t="s">
        <v>261</v>
      </c>
      <c r="E43" s="105"/>
      <c r="F43" s="36"/>
      <c r="G43" s="105" t="s">
        <v>261</v>
      </c>
      <c r="H43" s="105"/>
      <c r="I43" s="36"/>
      <c r="J43" s="104">
        <v>6474</v>
      </c>
      <c r="K43" s="104"/>
      <c r="L43" s="36"/>
      <c r="M43" s="104">
        <v>6474</v>
      </c>
      <c r="N43" s="104"/>
      <c r="O43" s="36"/>
      <c r="P43" s="105">
        <v>32</v>
      </c>
      <c r="Q43" s="105"/>
      <c r="R43" s="36"/>
      <c r="S43" s="104">
        <v>6506</v>
      </c>
      <c r="T43" s="104"/>
      <c r="U43" s="36"/>
    </row>
    <row r="44" spans="1:21" ht="15.75" thickBot="1" x14ac:dyDescent="0.3">
      <c r="A44" s="14"/>
      <c r="B44" s="101" t="s">
        <v>376</v>
      </c>
      <c r="C44" s="55"/>
      <c r="D44" s="56" t="s">
        <v>251</v>
      </c>
      <c r="E44" s="57">
        <v>7900</v>
      </c>
      <c r="F44" s="55"/>
      <c r="G44" s="56" t="s">
        <v>251</v>
      </c>
      <c r="H44" s="57">
        <v>3147</v>
      </c>
      <c r="I44" s="55"/>
      <c r="J44" s="56" t="s">
        <v>251</v>
      </c>
      <c r="K44" s="57">
        <v>263300</v>
      </c>
      <c r="L44" s="55"/>
      <c r="M44" s="56" t="s">
        <v>251</v>
      </c>
      <c r="N44" s="57">
        <v>274347</v>
      </c>
      <c r="O44" s="55"/>
      <c r="P44" s="56" t="s">
        <v>251</v>
      </c>
      <c r="Q44" s="57">
        <v>76851</v>
      </c>
      <c r="R44" s="55"/>
      <c r="S44" s="56" t="s">
        <v>251</v>
      </c>
      <c r="T44" s="57">
        <v>351198</v>
      </c>
      <c r="U44" s="55"/>
    </row>
    <row r="45" spans="1:21" ht="15.75" thickTop="1" x14ac:dyDescent="0.25">
      <c r="A45" s="14"/>
      <c r="B45" s="98" t="s">
        <v>377</v>
      </c>
      <c r="C45" s="24"/>
      <c r="D45" s="107"/>
      <c r="E45" s="107"/>
      <c r="F45" s="24"/>
      <c r="G45" s="107"/>
      <c r="H45" s="107"/>
      <c r="I45" s="24"/>
      <c r="J45" s="107"/>
      <c r="K45" s="107"/>
      <c r="L45" s="24"/>
      <c r="M45" s="107"/>
      <c r="N45" s="107"/>
      <c r="O45" s="24"/>
      <c r="P45" s="107"/>
      <c r="Q45" s="107"/>
      <c r="R45" s="24"/>
      <c r="S45" s="107"/>
      <c r="T45" s="107"/>
      <c r="U45" s="24"/>
    </row>
    <row r="46" spans="1:21" x14ac:dyDescent="0.25">
      <c r="A46" s="14"/>
      <c r="B46" s="26" t="s">
        <v>361</v>
      </c>
      <c r="C46" s="15"/>
      <c r="D46" s="71"/>
      <c r="E46" s="71"/>
      <c r="F46" s="15"/>
      <c r="G46" s="71"/>
      <c r="H46" s="71"/>
      <c r="I46" s="15"/>
      <c r="J46" s="71"/>
      <c r="K46" s="71"/>
      <c r="L46" s="15"/>
      <c r="M46" s="71"/>
      <c r="N46" s="71"/>
      <c r="O46" s="15"/>
      <c r="P46" s="71"/>
      <c r="Q46" s="71"/>
      <c r="R46" s="15"/>
      <c r="S46" s="71"/>
      <c r="T46" s="71"/>
      <c r="U46" s="15"/>
    </row>
    <row r="47" spans="1:21" x14ac:dyDescent="0.25">
      <c r="A47" s="14"/>
      <c r="B47" s="28" t="s">
        <v>362</v>
      </c>
      <c r="C47" s="24"/>
      <c r="D47" s="69"/>
      <c r="E47" s="69"/>
      <c r="F47" s="24"/>
      <c r="G47" s="69"/>
      <c r="H47" s="69"/>
      <c r="I47" s="24"/>
      <c r="J47" s="69"/>
      <c r="K47" s="69"/>
      <c r="L47" s="24"/>
      <c r="M47" s="69"/>
      <c r="N47" s="69"/>
      <c r="O47" s="24"/>
      <c r="P47" s="69"/>
      <c r="Q47" s="69"/>
      <c r="R47" s="24"/>
      <c r="S47" s="69"/>
      <c r="T47" s="69"/>
      <c r="U47" s="24"/>
    </row>
    <row r="48" spans="1:21" x14ac:dyDescent="0.25">
      <c r="A48" s="14"/>
      <c r="B48" s="10" t="s">
        <v>363</v>
      </c>
      <c r="C48" s="15"/>
      <c r="D48" s="34" t="s">
        <v>251</v>
      </c>
      <c r="E48" s="33">
        <v>25342</v>
      </c>
      <c r="F48" s="15"/>
      <c r="G48" s="34" t="s">
        <v>251</v>
      </c>
      <c r="H48" s="33">
        <v>6327</v>
      </c>
      <c r="I48" s="15"/>
      <c r="J48" s="34" t="s">
        <v>251</v>
      </c>
      <c r="K48" s="33">
        <v>85019</v>
      </c>
      <c r="L48" s="15"/>
      <c r="M48" s="34" t="s">
        <v>251</v>
      </c>
      <c r="N48" s="33">
        <v>116688</v>
      </c>
      <c r="O48" s="15"/>
      <c r="P48" s="34" t="s">
        <v>251</v>
      </c>
      <c r="Q48" s="33">
        <v>1409149</v>
      </c>
      <c r="R48" s="15"/>
      <c r="S48" s="34" t="s">
        <v>251</v>
      </c>
      <c r="T48" s="33">
        <v>1525837</v>
      </c>
      <c r="U48" s="15"/>
    </row>
    <row r="49" spans="1:21" x14ac:dyDescent="0.25">
      <c r="A49" s="14"/>
      <c r="B49" s="99" t="s">
        <v>364</v>
      </c>
      <c r="C49" s="24"/>
      <c r="D49" s="78">
        <v>30293</v>
      </c>
      <c r="E49" s="78"/>
      <c r="F49" s="24"/>
      <c r="G49" s="78">
        <v>10849</v>
      </c>
      <c r="H49" s="78"/>
      <c r="I49" s="24"/>
      <c r="J49" s="78">
        <v>42294</v>
      </c>
      <c r="K49" s="78"/>
      <c r="L49" s="24"/>
      <c r="M49" s="78">
        <v>83436</v>
      </c>
      <c r="N49" s="78"/>
      <c r="O49" s="24"/>
      <c r="P49" s="78">
        <v>5417588</v>
      </c>
      <c r="Q49" s="78"/>
      <c r="R49" s="24"/>
      <c r="S49" s="78">
        <v>5501024</v>
      </c>
      <c r="T49" s="78"/>
      <c r="U49" s="24"/>
    </row>
    <row r="50" spans="1:21" ht="26.25" x14ac:dyDescent="0.25">
      <c r="A50" s="14"/>
      <c r="B50" s="10" t="s">
        <v>365</v>
      </c>
      <c r="C50" s="15"/>
      <c r="D50" s="72">
        <v>27513</v>
      </c>
      <c r="E50" s="72"/>
      <c r="F50" s="15"/>
      <c r="G50" s="72">
        <v>7724</v>
      </c>
      <c r="H50" s="72"/>
      <c r="I50" s="15"/>
      <c r="J50" s="72">
        <v>91089</v>
      </c>
      <c r="K50" s="72"/>
      <c r="L50" s="15"/>
      <c r="M50" s="72">
        <v>126326</v>
      </c>
      <c r="N50" s="72"/>
      <c r="O50" s="15"/>
      <c r="P50" s="72">
        <v>753220</v>
      </c>
      <c r="Q50" s="72"/>
      <c r="R50" s="15"/>
      <c r="S50" s="72">
        <v>879546</v>
      </c>
      <c r="T50" s="72"/>
      <c r="U50" s="15"/>
    </row>
    <row r="51" spans="1:21" ht="15.75" thickBot="1" x14ac:dyDescent="0.3">
      <c r="A51" s="14"/>
      <c r="B51" s="100" t="s">
        <v>366</v>
      </c>
      <c r="C51" s="36"/>
      <c r="D51" s="74">
        <v>10167</v>
      </c>
      <c r="E51" s="74"/>
      <c r="F51" s="36"/>
      <c r="G51" s="74">
        <v>2126</v>
      </c>
      <c r="H51" s="74"/>
      <c r="I51" s="36"/>
      <c r="J51" s="74">
        <v>26289</v>
      </c>
      <c r="K51" s="74"/>
      <c r="L51" s="36"/>
      <c r="M51" s="74">
        <v>38582</v>
      </c>
      <c r="N51" s="74"/>
      <c r="O51" s="36"/>
      <c r="P51" s="74">
        <v>353529</v>
      </c>
      <c r="Q51" s="74"/>
      <c r="R51" s="36"/>
      <c r="S51" s="74">
        <v>392111</v>
      </c>
      <c r="T51" s="74"/>
      <c r="U51" s="36"/>
    </row>
    <row r="52" spans="1:21" x14ac:dyDescent="0.25">
      <c r="A52" s="14"/>
      <c r="B52" s="32" t="s">
        <v>367</v>
      </c>
      <c r="C52" s="15"/>
      <c r="D52" s="76">
        <v>93315</v>
      </c>
      <c r="E52" s="76"/>
      <c r="F52" s="15"/>
      <c r="G52" s="76">
        <v>27026</v>
      </c>
      <c r="H52" s="76"/>
      <c r="I52" s="15"/>
      <c r="J52" s="76">
        <v>244691</v>
      </c>
      <c r="K52" s="76"/>
      <c r="L52" s="15"/>
      <c r="M52" s="76">
        <v>365032</v>
      </c>
      <c r="N52" s="76"/>
      <c r="O52" s="15"/>
      <c r="P52" s="76">
        <v>7933486</v>
      </c>
      <c r="Q52" s="76"/>
      <c r="R52" s="15"/>
      <c r="S52" s="76">
        <v>8298518</v>
      </c>
      <c r="T52" s="76"/>
      <c r="U52" s="15"/>
    </row>
    <row r="53" spans="1:21" x14ac:dyDescent="0.25">
      <c r="A53" s="14"/>
      <c r="B53" s="28" t="s">
        <v>368</v>
      </c>
      <c r="C53" s="24"/>
      <c r="D53" s="78">
        <v>9991</v>
      </c>
      <c r="E53" s="78"/>
      <c r="F53" s="24"/>
      <c r="G53" s="78">
        <v>1811</v>
      </c>
      <c r="H53" s="78"/>
      <c r="I53" s="24"/>
      <c r="J53" s="78">
        <v>11037</v>
      </c>
      <c r="K53" s="78"/>
      <c r="L53" s="24"/>
      <c r="M53" s="78">
        <v>22839</v>
      </c>
      <c r="N53" s="78"/>
      <c r="O53" s="24"/>
      <c r="P53" s="78">
        <v>3095175</v>
      </c>
      <c r="Q53" s="78"/>
      <c r="R53" s="24"/>
      <c r="S53" s="78">
        <v>3118014</v>
      </c>
      <c r="T53" s="78"/>
      <c r="U53" s="24"/>
    </row>
    <row r="54" spans="1:21" ht="15.75" thickBot="1" x14ac:dyDescent="0.3">
      <c r="A54" s="14"/>
      <c r="B54" s="51" t="s">
        <v>369</v>
      </c>
      <c r="C54" s="42"/>
      <c r="D54" s="80" t="s">
        <v>261</v>
      </c>
      <c r="E54" s="80"/>
      <c r="F54" s="42"/>
      <c r="G54" s="82">
        <v>1961</v>
      </c>
      <c r="H54" s="82"/>
      <c r="I54" s="42"/>
      <c r="J54" s="82">
        <v>1153</v>
      </c>
      <c r="K54" s="82"/>
      <c r="L54" s="42"/>
      <c r="M54" s="82">
        <v>3114</v>
      </c>
      <c r="N54" s="82"/>
      <c r="O54" s="42"/>
      <c r="P54" s="82">
        <v>819706</v>
      </c>
      <c r="Q54" s="82"/>
      <c r="R54" s="42"/>
      <c r="S54" s="82">
        <v>822820</v>
      </c>
      <c r="T54" s="82"/>
      <c r="U54" s="42"/>
    </row>
    <row r="55" spans="1:21" ht="15.75" thickBot="1" x14ac:dyDescent="0.3">
      <c r="A55" s="14"/>
      <c r="B55" s="53" t="s">
        <v>370</v>
      </c>
      <c r="C55" s="36"/>
      <c r="D55" s="104">
        <v>103306</v>
      </c>
      <c r="E55" s="104"/>
      <c r="F55" s="36"/>
      <c r="G55" s="104">
        <v>30798</v>
      </c>
      <c r="H55" s="104"/>
      <c r="I55" s="36"/>
      <c r="J55" s="104">
        <v>256881</v>
      </c>
      <c r="K55" s="104"/>
      <c r="L55" s="36"/>
      <c r="M55" s="104">
        <v>390985</v>
      </c>
      <c r="N55" s="104"/>
      <c r="O55" s="36"/>
      <c r="P55" s="104">
        <v>11848367</v>
      </c>
      <c r="Q55" s="104"/>
      <c r="R55" s="36"/>
      <c r="S55" s="104">
        <v>12239352</v>
      </c>
      <c r="T55" s="104"/>
      <c r="U55" s="36"/>
    </row>
    <row r="56" spans="1:21" x14ac:dyDescent="0.25">
      <c r="A56" s="14"/>
      <c r="B56" s="26" t="s">
        <v>371</v>
      </c>
      <c r="C56" s="15"/>
      <c r="D56" s="106"/>
      <c r="E56" s="106"/>
      <c r="F56" s="15"/>
      <c r="G56" s="106"/>
      <c r="H56" s="106"/>
      <c r="I56" s="15"/>
      <c r="J56" s="106"/>
      <c r="K56" s="106"/>
      <c r="L56" s="15"/>
      <c r="M56" s="106"/>
      <c r="N56" s="106"/>
      <c r="O56" s="15"/>
      <c r="P56" s="106"/>
      <c r="Q56" s="106"/>
      <c r="R56" s="15"/>
      <c r="S56" s="106"/>
      <c r="T56" s="106"/>
      <c r="U56" s="15"/>
    </row>
    <row r="57" spans="1:21" x14ac:dyDescent="0.25">
      <c r="A57" s="14"/>
      <c r="B57" s="28" t="s">
        <v>372</v>
      </c>
      <c r="C57" s="24"/>
      <c r="D57" s="78">
        <v>2573</v>
      </c>
      <c r="E57" s="78"/>
      <c r="F57" s="24"/>
      <c r="G57" s="78">
        <v>1350</v>
      </c>
      <c r="H57" s="78"/>
      <c r="I57" s="24"/>
      <c r="J57" s="78">
        <v>6441</v>
      </c>
      <c r="K57" s="78"/>
      <c r="L57" s="24"/>
      <c r="M57" s="78">
        <v>10364</v>
      </c>
      <c r="N57" s="78"/>
      <c r="O57" s="24"/>
      <c r="P57" s="78">
        <v>196153</v>
      </c>
      <c r="Q57" s="78"/>
      <c r="R57" s="24"/>
      <c r="S57" s="78">
        <v>206517</v>
      </c>
      <c r="T57" s="78"/>
      <c r="U57" s="24"/>
    </row>
    <row r="58" spans="1:21" ht="15.75" thickBot="1" x14ac:dyDescent="0.3">
      <c r="A58" s="14"/>
      <c r="B58" s="51" t="s">
        <v>112</v>
      </c>
      <c r="C58" s="42"/>
      <c r="D58" s="80">
        <v>60</v>
      </c>
      <c r="E58" s="80"/>
      <c r="F58" s="42"/>
      <c r="G58" s="80">
        <v>36</v>
      </c>
      <c r="H58" s="80"/>
      <c r="I58" s="42"/>
      <c r="J58" s="80">
        <v>33</v>
      </c>
      <c r="K58" s="80"/>
      <c r="L58" s="42"/>
      <c r="M58" s="80">
        <v>129</v>
      </c>
      <c r="N58" s="80"/>
      <c r="O58" s="42"/>
      <c r="P58" s="82">
        <v>37499</v>
      </c>
      <c r="Q58" s="82"/>
      <c r="R58" s="42"/>
      <c r="S58" s="82">
        <v>37628</v>
      </c>
      <c r="T58" s="82"/>
      <c r="U58" s="42"/>
    </row>
    <row r="59" spans="1:21" ht="15.75" thickBot="1" x14ac:dyDescent="0.3">
      <c r="A59" s="14"/>
      <c r="B59" s="53" t="s">
        <v>373</v>
      </c>
      <c r="C59" s="36"/>
      <c r="D59" s="104">
        <v>2633</v>
      </c>
      <c r="E59" s="104"/>
      <c r="F59" s="36"/>
      <c r="G59" s="104">
        <v>1386</v>
      </c>
      <c r="H59" s="104"/>
      <c r="I59" s="36"/>
      <c r="J59" s="104">
        <v>6474</v>
      </c>
      <c r="K59" s="104"/>
      <c r="L59" s="36"/>
      <c r="M59" s="104">
        <v>10493</v>
      </c>
      <c r="N59" s="104"/>
      <c r="O59" s="36"/>
      <c r="P59" s="104">
        <v>233652</v>
      </c>
      <c r="Q59" s="104"/>
      <c r="R59" s="36"/>
      <c r="S59" s="104">
        <v>244145</v>
      </c>
      <c r="T59" s="104"/>
      <c r="U59" s="36"/>
    </row>
    <row r="60" spans="1:21" x14ac:dyDescent="0.25">
      <c r="A60" s="14"/>
      <c r="B60" s="26" t="s">
        <v>378</v>
      </c>
      <c r="C60" s="15"/>
      <c r="D60" s="34" t="s">
        <v>251</v>
      </c>
      <c r="E60" s="33">
        <v>105939</v>
      </c>
      <c r="F60" s="15"/>
      <c r="G60" s="34" t="s">
        <v>251</v>
      </c>
      <c r="H60" s="33">
        <v>32184</v>
      </c>
      <c r="I60" s="15"/>
      <c r="J60" s="34" t="s">
        <v>251</v>
      </c>
      <c r="K60" s="33">
        <v>263355</v>
      </c>
      <c r="L60" s="15"/>
      <c r="M60" s="34" t="s">
        <v>251</v>
      </c>
      <c r="N60" s="33">
        <v>401478</v>
      </c>
      <c r="O60" s="15"/>
      <c r="P60" s="34" t="s">
        <v>251</v>
      </c>
      <c r="Q60" s="33">
        <v>12082019</v>
      </c>
      <c r="R60" s="15"/>
      <c r="S60" s="34" t="s">
        <v>251</v>
      </c>
      <c r="T60" s="33">
        <v>12483497</v>
      </c>
      <c r="U60" s="15"/>
    </row>
    <row r="61" spans="1:21" ht="27" thickBot="1" x14ac:dyDescent="0.3">
      <c r="A61" s="14"/>
      <c r="B61" s="53" t="s">
        <v>379</v>
      </c>
      <c r="C61" s="36"/>
      <c r="D61" s="108"/>
      <c r="E61" s="108"/>
      <c r="F61" s="36"/>
      <c r="G61" s="108"/>
      <c r="H61" s="108"/>
      <c r="I61" s="36"/>
      <c r="J61" s="108"/>
      <c r="K61" s="108"/>
      <c r="L61" s="36"/>
      <c r="M61" s="108"/>
      <c r="N61" s="108"/>
      <c r="O61" s="36"/>
      <c r="P61" s="108"/>
      <c r="Q61" s="108"/>
      <c r="R61" s="36"/>
      <c r="S61" s="74">
        <v>58046</v>
      </c>
      <c r="T61" s="74"/>
      <c r="U61" s="36"/>
    </row>
    <row r="62" spans="1:21" x14ac:dyDescent="0.25">
      <c r="A62" s="14"/>
      <c r="B62" s="26" t="s">
        <v>40</v>
      </c>
      <c r="C62" s="15"/>
      <c r="D62" s="106"/>
      <c r="E62" s="106"/>
      <c r="F62" s="15"/>
      <c r="G62" s="106"/>
      <c r="H62" s="106"/>
      <c r="I62" s="15"/>
      <c r="J62" s="106"/>
      <c r="K62" s="106"/>
      <c r="L62" s="15"/>
      <c r="M62" s="106"/>
      <c r="N62" s="106"/>
      <c r="O62" s="15"/>
      <c r="P62" s="106"/>
      <c r="Q62" s="106"/>
      <c r="R62" s="15"/>
      <c r="S62" s="76">
        <v>12541543</v>
      </c>
      <c r="T62" s="76"/>
      <c r="U62" s="15"/>
    </row>
    <row r="63" spans="1:21" ht="15.75" thickBot="1" x14ac:dyDescent="0.3">
      <c r="A63" s="14"/>
      <c r="B63" s="53" t="s">
        <v>41</v>
      </c>
      <c r="C63" s="36"/>
      <c r="D63" s="108"/>
      <c r="E63" s="108"/>
      <c r="F63" s="36"/>
      <c r="G63" s="108"/>
      <c r="H63" s="108"/>
      <c r="I63" s="36"/>
      <c r="J63" s="108"/>
      <c r="K63" s="108"/>
      <c r="L63" s="36"/>
      <c r="M63" s="108"/>
      <c r="N63" s="108"/>
      <c r="O63" s="36"/>
      <c r="P63" s="108"/>
      <c r="Q63" s="108"/>
      <c r="R63" s="36"/>
      <c r="S63" s="75" t="s">
        <v>380</v>
      </c>
      <c r="T63" s="75"/>
      <c r="U63" s="39" t="s">
        <v>253</v>
      </c>
    </row>
    <row r="64" spans="1:21" ht="15.75" thickBot="1" x14ac:dyDescent="0.3">
      <c r="A64" s="14"/>
      <c r="B64" s="101" t="s">
        <v>42</v>
      </c>
      <c r="C64" s="55"/>
      <c r="D64" s="109"/>
      <c r="E64" s="109"/>
      <c r="F64" s="55"/>
      <c r="G64" s="109"/>
      <c r="H64" s="109"/>
      <c r="I64" s="55"/>
      <c r="J64" s="109"/>
      <c r="K64" s="109"/>
      <c r="L64" s="55"/>
      <c r="M64" s="109"/>
      <c r="N64" s="109"/>
      <c r="O64" s="55"/>
      <c r="P64" s="109"/>
      <c r="Q64" s="109"/>
      <c r="R64" s="55"/>
      <c r="S64" s="56" t="s">
        <v>251</v>
      </c>
      <c r="T64" s="57">
        <v>12398543</v>
      </c>
      <c r="U64" s="55"/>
    </row>
    <row r="65" spans="1:27" ht="15.75" thickTop="1" x14ac:dyDescent="0.25">
      <c r="A65" s="14"/>
      <c r="B65" s="95"/>
      <c r="C65" s="95"/>
      <c r="D65" s="95"/>
      <c r="E65" s="95"/>
      <c r="F65" s="95"/>
      <c r="G65" s="95"/>
      <c r="H65" s="95"/>
      <c r="I65" s="95"/>
      <c r="J65" s="95"/>
      <c r="K65" s="95"/>
      <c r="L65" s="95"/>
      <c r="M65" s="95"/>
      <c r="N65" s="95"/>
      <c r="O65" s="95"/>
      <c r="P65" s="95"/>
      <c r="Q65" s="95"/>
      <c r="R65" s="95"/>
      <c r="S65" s="95"/>
      <c r="T65" s="95"/>
      <c r="U65" s="95"/>
      <c r="V65" s="95"/>
      <c r="W65" s="95"/>
      <c r="X65" s="95"/>
      <c r="Y65" s="95"/>
      <c r="Z65" s="95"/>
      <c r="AA65" s="95"/>
    </row>
    <row r="66" spans="1:27" ht="15.75" thickBot="1" x14ac:dyDescent="0.3">
      <c r="A66" s="14"/>
      <c r="B66" s="15"/>
      <c r="C66" s="16"/>
      <c r="D66" s="59" t="s">
        <v>278</v>
      </c>
      <c r="E66" s="59"/>
      <c r="F66" s="59"/>
      <c r="G66" s="59"/>
      <c r="H66" s="59"/>
      <c r="I66" s="59"/>
      <c r="J66" s="59"/>
      <c r="K66" s="59"/>
      <c r="L66" s="59"/>
      <c r="M66" s="59"/>
      <c r="N66" s="59"/>
      <c r="O66" s="59"/>
      <c r="P66" s="59"/>
      <c r="Q66" s="59"/>
      <c r="R66" s="59"/>
      <c r="S66" s="59"/>
      <c r="T66" s="59"/>
      <c r="U66" s="16"/>
    </row>
    <row r="67" spans="1:27" ht="15.75" thickBot="1" x14ac:dyDescent="0.3">
      <c r="A67" s="14"/>
      <c r="B67" s="15"/>
      <c r="C67" s="16"/>
      <c r="D67" s="86" t="s">
        <v>353</v>
      </c>
      <c r="E67" s="86"/>
      <c r="F67" s="86"/>
      <c r="G67" s="86"/>
      <c r="H67" s="86"/>
      <c r="I67" s="86"/>
      <c r="J67" s="86"/>
      <c r="K67" s="86"/>
      <c r="L67" s="21"/>
      <c r="M67" s="67"/>
      <c r="N67" s="67"/>
      <c r="O67" s="21"/>
      <c r="P67" s="67"/>
      <c r="Q67" s="67"/>
      <c r="R67" s="21"/>
      <c r="S67" s="67"/>
      <c r="T67" s="67"/>
      <c r="U67" s="16"/>
    </row>
    <row r="68" spans="1:27" x14ac:dyDescent="0.25">
      <c r="A68" s="14"/>
      <c r="B68" s="15"/>
      <c r="C68" s="16"/>
      <c r="D68" s="65" t="s">
        <v>354</v>
      </c>
      <c r="E68" s="65"/>
      <c r="F68" s="21"/>
      <c r="G68" s="65" t="s">
        <v>355</v>
      </c>
      <c r="H68" s="65"/>
      <c r="I68" s="21"/>
      <c r="J68" s="65" t="s">
        <v>356</v>
      </c>
      <c r="K68" s="65"/>
      <c r="L68" s="16"/>
      <c r="M68" s="64" t="s">
        <v>148</v>
      </c>
      <c r="N68" s="64"/>
      <c r="O68" s="16"/>
      <c r="P68" s="62"/>
      <c r="Q68" s="62"/>
      <c r="R68" s="16"/>
      <c r="S68" s="62"/>
      <c r="T68" s="62"/>
      <c r="U68" s="16"/>
    </row>
    <row r="69" spans="1:27" ht="15.75" thickBot="1" x14ac:dyDescent="0.3">
      <c r="A69" s="14"/>
      <c r="B69" s="97" t="s">
        <v>238</v>
      </c>
      <c r="C69" s="19"/>
      <c r="D69" s="59" t="s">
        <v>357</v>
      </c>
      <c r="E69" s="59"/>
      <c r="F69" s="19"/>
      <c r="G69" s="59" t="s">
        <v>357</v>
      </c>
      <c r="H69" s="59"/>
      <c r="I69" s="19"/>
      <c r="J69" s="59" t="s">
        <v>358</v>
      </c>
      <c r="K69" s="59"/>
      <c r="L69" s="19"/>
      <c r="M69" s="59" t="s">
        <v>353</v>
      </c>
      <c r="N69" s="59"/>
      <c r="O69" s="19"/>
      <c r="P69" s="59" t="s">
        <v>359</v>
      </c>
      <c r="Q69" s="59"/>
      <c r="R69" s="19"/>
      <c r="S69" s="59" t="s">
        <v>148</v>
      </c>
      <c r="T69" s="59"/>
      <c r="U69" s="19"/>
    </row>
    <row r="70" spans="1:27" x14ac:dyDescent="0.25">
      <c r="A70" s="14"/>
      <c r="B70" s="98" t="s">
        <v>360</v>
      </c>
      <c r="C70" s="24"/>
      <c r="D70" s="70"/>
      <c r="E70" s="70"/>
      <c r="F70" s="24"/>
      <c r="G70" s="70"/>
      <c r="H70" s="70"/>
      <c r="I70" s="24"/>
      <c r="J70" s="70"/>
      <c r="K70" s="70"/>
      <c r="L70" s="24"/>
      <c r="M70" s="70"/>
      <c r="N70" s="70"/>
      <c r="O70" s="24"/>
      <c r="P70" s="70"/>
      <c r="Q70" s="70"/>
      <c r="R70" s="24"/>
      <c r="S70" s="70"/>
      <c r="T70" s="70"/>
      <c r="U70" s="24"/>
    </row>
    <row r="71" spans="1:27" x14ac:dyDescent="0.25">
      <c r="A71" s="14"/>
      <c r="B71" s="26" t="s">
        <v>361</v>
      </c>
      <c r="C71" s="15"/>
      <c r="D71" s="71"/>
      <c r="E71" s="71"/>
      <c r="F71" s="15"/>
      <c r="G71" s="71"/>
      <c r="H71" s="71"/>
      <c r="I71" s="15"/>
      <c r="J71" s="71"/>
      <c r="K71" s="71"/>
      <c r="L71" s="15"/>
      <c r="M71" s="71"/>
      <c r="N71" s="71"/>
      <c r="O71" s="15"/>
      <c r="P71" s="71"/>
      <c r="Q71" s="71"/>
      <c r="R71" s="15"/>
      <c r="S71" s="71"/>
      <c r="T71" s="71"/>
      <c r="U71" s="15"/>
    </row>
    <row r="72" spans="1:27" x14ac:dyDescent="0.25">
      <c r="A72" s="14"/>
      <c r="B72" s="28" t="s">
        <v>362</v>
      </c>
      <c r="C72" s="24"/>
      <c r="D72" s="69"/>
      <c r="E72" s="69"/>
      <c r="F72" s="24"/>
      <c r="G72" s="69"/>
      <c r="H72" s="69"/>
      <c r="I72" s="24"/>
      <c r="J72" s="69"/>
      <c r="K72" s="69"/>
      <c r="L72" s="24"/>
      <c r="M72" s="69"/>
      <c r="N72" s="69"/>
      <c r="O72" s="24"/>
      <c r="P72" s="69"/>
      <c r="Q72" s="69"/>
      <c r="R72" s="24"/>
      <c r="S72" s="69"/>
      <c r="T72" s="69"/>
      <c r="U72" s="24"/>
    </row>
    <row r="73" spans="1:27" x14ac:dyDescent="0.25">
      <c r="A73" s="14"/>
      <c r="B73" s="10" t="s">
        <v>363</v>
      </c>
      <c r="C73" s="15"/>
      <c r="D73" s="12" t="s">
        <v>251</v>
      </c>
      <c r="E73" s="33">
        <v>30520</v>
      </c>
      <c r="F73" s="15"/>
      <c r="G73" s="12" t="s">
        <v>251</v>
      </c>
      <c r="H73" s="33">
        <v>8973</v>
      </c>
      <c r="I73" s="15"/>
      <c r="J73" s="12" t="s">
        <v>251</v>
      </c>
      <c r="K73" s="34" t="s">
        <v>261</v>
      </c>
      <c r="L73" s="15"/>
      <c r="M73" s="12" t="s">
        <v>251</v>
      </c>
      <c r="N73" s="33">
        <v>39493</v>
      </c>
      <c r="O73" s="15"/>
      <c r="P73" s="12" t="s">
        <v>251</v>
      </c>
      <c r="Q73" s="33">
        <v>1862382</v>
      </c>
      <c r="R73" s="15"/>
      <c r="S73" s="12" t="s">
        <v>251</v>
      </c>
      <c r="T73" s="33">
        <v>1901875</v>
      </c>
      <c r="U73" s="15"/>
    </row>
    <row r="74" spans="1:27" x14ac:dyDescent="0.25">
      <c r="A74" s="14"/>
      <c r="B74" s="99" t="s">
        <v>364</v>
      </c>
      <c r="C74" s="24"/>
      <c r="D74" s="78">
        <v>35918</v>
      </c>
      <c r="E74" s="78"/>
      <c r="F74" s="24"/>
      <c r="G74" s="78">
        <v>6564</v>
      </c>
      <c r="H74" s="78"/>
      <c r="I74" s="24"/>
      <c r="J74" s="79" t="s">
        <v>261</v>
      </c>
      <c r="K74" s="79"/>
      <c r="L74" s="24"/>
      <c r="M74" s="78">
        <v>42482</v>
      </c>
      <c r="N74" s="78"/>
      <c r="O74" s="24"/>
      <c r="P74" s="78">
        <v>6218064</v>
      </c>
      <c r="Q74" s="78"/>
      <c r="R74" s="24"/>
      <c r="S74" s="78">
        <v>6260546</v>
      </c>
      <c r="T74" s="78"/>
      <c r="U74" s="24"/>
    </row>
    <row r="75" spans="1:27" ht="26.25" x14ac:dyDescent="0.25">
      <c r="A75" s="14"/>
      <c r="B75" s="10" t="s">
        <v>365</v>
      </c>
      <c r="C75" s="15"/>
      <c r="D75" s="72">
        <v>28212</v>
      </c>
      <c r="E75" s="72"/>
      <c r="F75" s="15"/>
      <c r="G75" s="72">
        <v>7694</v>
      </c>
      <c r="H75" s="72"/>
      <c r="I75" s="15"/>
      <c r="J75" s="73" t="s">
        <v>261</v>
      </c>
      <c r="K75" s="73"/>
      <c r="L75" s="15"/>
      <c r="M75" s="72">
        <v>35906</v>
      </c>
      <c r="N75" s="72"/>
      <c r="O75" s="15"/>
      <c r="P75" s="72">
        <v>855907</v>
      </c>
      <c r="Q75" s="72"/>
      <c r="R75" s="15"/>
      <c r="S75" s="72">
        <v>891813</v>
      </c>
      <c r="T75" s="72"/>
      <c r="U75" s="15"/>
    </row>
    <row r="76" spans="1:27" ht="15.75" thickBot="1" x14ac:dyDescent="0.3">
      <c r="A76" s="14"/>
      <c r="B76" s="100" t="s">
        <v>366</v>
      </c>
      <c r="C76" s="36"/>
      <c r="D76" s="74">
        <v>11780</v>
      </c>
      <c r="E76" s="74"/>
      <c r="F76" s="36"/>
      <c r="G76" s="74">
        <v>3893</v>
      </c>
      <c r="H76" s="74"/>
      <c r="I76" s="36"/>
      <c r="J76" s="75" t="s">
        <v>261</v>
      </c>
      <c r="K76" s="75"/>
      <c r="L76" s="36"/>
      <c r="M76" s="74">
        <v>15673</v>
      </c>
      <c r="N76" s="74"/>
      <c r="O76" s="36"/>
      <c r="P76" s="74">
        <v>350268</v>
      </c>
      <c r="Q76" s="74"/>
      <c r="R76" s="36"/>
      <c r="S76" s="74">
        <v>365941</v>
      </c>
      <c r="T76" s="74"/>
      <c r="U76" s="36"/>
    </row>
    <row r="77" spans="1:27" x14ac:dyDescent="0.25">
      <c r="A77" s="14"/>
      <c r="B77" s="32" t="s">
        <v>367</v>
      </c>
      <c r="C77" s="15"/>
      <c r="D77" s="76">
        <v>106430</v>
      </c>
      <c r="E77" s="76"/>
      <c r="F77" s="15"/>
      <c r="G77" s="76">
        <v>27124</v>
      </c>
      <c r="H77" s="76"/>
      <c r="I77" s="15"/>
      <c r="J77" s="77" t="s">
        <v>261</v>
      </c>
      <c r="K77" s="77"/>
      <c r="L77" s="15"/>
      <c r="M77" s="76">
        <v>133554</v>
      </c>
      <c r="N77" s="76"/>
      <c r="O77" s="15"/>
      <c r="P77" s="76">
        <v>9286621</v>
      </c>
      <c r="Q77" s="76"/>
      <c r="R77" s="15"/>
      <c r="S77" s="76">
        <v>9420175</v>
      </c>
      <c r="T77" s="76"/>
      <c r="U77" s="15"/>
    </row>
    <row r="78" spans="1:27" x14ac:dyDescent="0.25">
      <c r="A78" s="14"/>
      <c r="B78" s="28" t="s">
        <v>368</v>
      </c>
      <c r="C78" s="24"/>
      <c r="D78" s="78">
        <v>21743</v>
      </c>
      <c r="E78" s="78"/>
      <c r="F78" s="24"/>
      <c r="G78" s="78">
        <v>5382</v>
      </c>
      <c r="H78" s="78"/>
      <c r="I78" s="24"/>
      <c r="J78" s="79" t="s">
        <v>261</v>
      </c>
      <c r="K78" s="79"/>
      <c r="L78" s="24"/>
      <c r="M78" s="78">
        <v>27125</v>
      </c>
      <c r="N78" s="78"/>
      <c r="O78" s="24"/>
      <c r="P78" s="78">
        <v>2368895</v>
      </c>
      <c r="Q78" s="78"/>
      <c r="R78" s="24"/>
      <c r="S78" s="78">
        <v>2396020</v>
      </c>
      <c r="T78" s="78"/>
      <c r="U78" s="24"/>
    </row>
    <row r="79" spans="1:27" ht="15.75" thickBot="1" x14ac:dyDescent="0.3">
      <c r="A79" s="14"/>
      <c r="B79" s="51" t="s">
        <v>369</v>
      </c>
      <c r="C79" s="42"/>
      <c r="D79" s="82">
        <v>13536</v>
      </c>
      <c r="E79" s="82"/>
      <c r="F79" s="42"/>
      <c r="G79" s="82">
        <v>3126</v>
      </c>
      <c r="H79" s="82"/>
      <c r="I79" s="42"/>
      <c r="J79" s="80">
        <v>328</v>
      </c>
      <c r="K79" s="80"/>
      <c r="L79" s="42"/>
      <c r="M79" s="82">
        <v>16990</v>
      </c>
      <c r="N79" s="82"/>
      <c r="O79" s="42"/>
      <c r="P79" s="82">
        <v>750385</v>
      </c>
      <c r="Q79" s="82"/>
      <c r="R79" s="42"/>
      <c r="S79" s="82">
        <v>767375</v>
      </c>
      <c r="T79" s="82"/>
      <c r="U79" s="42"/>
    </row>
    <row r="80" spans="1:27" ht="15.75" thickBot="1" x14ac:dyDescent="0.3">
      <c r="A80" s="14"/>
      <c r="B80" s="53" t="s">
        <v>370</v>
      </c>
      <c r="C80" s="36"/>
      <c r="D80" s="104">
        <v>141709</v>
      </c>
      <c r="E80" s="104"/>
      <c r="F80" s="36"/>
      <c r="G80" s="104">
        <v>35632</v>
      </c>
      <c r="H80" s="104"/>
      <c r="I80" s="36"/>
      <c r="J80" s="105">
        <v>328</v>
      </c>
      <c r="K80" s="105"/>
      <c r="L80" s="36"/>
      <c r="M80" s="104">
        <v>177669</v>
      </c>
      <c r="N80" s="104"/>
      <c r="O80" s="36"/>
      <c r="P80" s="104">
        <v>12405901</v>
      </c>
      <c r="Q80" s="104"/>
      <c r="R80" s="36"/>
      <c r="S80" s="104">
        <v>12583570</v>
      </c>
      <c r="T80" s="104"/>
      <c r="U80" s="36"/>
    </row>
    <row r="81" spans="1:21" x14ac:dyDescent="0.25">
      <c r="A81" s="14"/>
      <c r="B81" s="26" t="s">
        <v>371</v>
      </c>
      <c r="C81" s="15"/>
      <c r="D81" s="106"/>
      <c r="E81" s="106"/>
      <c r="F81" s="15"/>
      <c r="G81" s="106"/>
      <c r="H81" s="106"/>
      <c r="I81" s="15"/>
      <c r="J81" s="106"/>
      <c r="K81" s="106"/>
      <c r="L81" s="15"/>
      <c r="M81" s="106"/>
      <c r="N81" s="106"/>
      <c r="O81" s="15"/>
      <c r="P81" s="106"/>
      <c r="Q81" s="106"/>
      <c r="R81" s="15"/>
      <c r="S81" s="106"/>
      <c r="T81" s="106"/>
      <c r="U81" s="15"/>
    </row>
    <row r="82" spans="1:21" x14ac:dyDescent="0.25">
      <c r="A82" s="14"/>
      <c r="B82" s="28" t="s">
        <v>372</v>
      </c>
      <c r="C82" s="24"/>
      <c r="D82" s="78">
        <v>3103</v>
      </c>
      <c r="E82" s="78"/>
      <c r="F82" s="24"/>
      <c r="G82" s="78">
        <v>1092</v>
      </c>
      <c r="H82" s="78"/>
      <c r="I82" s="24"/>
      <c r="J82" s="79" t="s">
        <v>261</v>
      </c>
      <c r="K82" s="79"/>
      <c r="L82" s="24"/>
      <c r="M82" s="78">
        <v>4195</v>
      </c>
      <c r="N82" s="78"/>
      <c r="O82" s="24"/>
      <c r="P82" s="78">
        <v>221266</v>
      </c>
      <c r="Q82" s="78"/>
      <c r="R82" s="24"/>
      <c r="S82" s="78">
        <v>225461</v>
      </c>
      <c r="T82" s="78"/>
      <c r="U82" s="24"/>
    </row>
    <row r="83" spans="1:21" ht="15.75" thickBot="1" x14ac:dyDescent="0.3">
      <c r="A83" s="14"/>
      <c r="B83" s="51" t="s">
        <v>112</v>
      </c>
      <c r="C83" s="42"/>
      <c r="D83" s="80">
        <v>120</v>
      </c>
      <c r="E83" s="80"/>
      <c r="F83" s="42"/>
      <c r="G83" s="80">
        <v>223</v>
      </c>
      <c r="H83" s="80"/>
      <c r="I83" s="42"/>
      <c r="J83" s="80" t="s">
        <v>261</v>
      </c>
      <c r="K83" s="80"/>
      <c r="L83" s="42"/>
      <c r="M83" s="80">
        <v>343</v>
      </c>
      <c r="N83" s="80"/>
      <c r="O83" s="42"/>
      <c r="P83" s="82">
        <v>31782</v>
      </c>
      <c r="Q83" s="82"/>
      <c r="R83" s="42"/>
      <c r="S83" s="82">
        <v>32125</v>
      </c>
      <c r="T83" s="82"/>
      <c r="U83" s="42"/>
    </row>
    <row r="84" spans="1:21" ht="15.75" thickBot="1" x14ac:dyDescent="0.3">
      <c r="A84" s="14"/>
      <c r="B84" s="53" t="s">
        <v>373</v>
      </c>
      <c r="C84" s="36"/>
      <c r="D84" s="104">
        <v>3223</v>
      </c>
      <c r="E84" s="104"/>
      <c r="F84" s="36"/>
      <c r="G84" s="104">
        <v>1315</v>
      </c>
      <c r="H84" s="104"/>
      <c r="I84" s="36"/>
      <c r="J84" s="105" t="s">
        <v>261</v>
      </c>
      <c r="K84" s="105"/>
      <c r="L84" s="36"/>
      <c r="M84" s="104">
        <v>4538</v>
      </c>
      <c r="N84" s="104"/>
      <c r="O84" s="36"/>
      <c r="P84" s="104">
        <v>253048</v>
      </c>
      <c r="Q84" s="104"/>
      <c r="R84" s="36"/>
      <c r="S84" s="104">
        <v>257586</v>
      </c>
      <c r="T84" s="104"/>
      <c r="U84" s="36"/>
    </row>
    <row r="85" spans="1:21" ht="15.75" thickBot="1" x14ac:dyDescent="0.3">
      <c r="A85" s="14"/>
      <c r="B85" s="101" t="s">
        <v>374</v>
      </c>
      <c r="C85" s="55"/>
      <c r="D85" s="110" t="s">
        <v>251</v>
      </c>
      <c r="E85" s="57">
        <v>144932</v>
      </c>
      <c r="F85" s="55"/>
      <c r="G85" s="110" t="s">
        <v>251</v>
      </c>
      <c r="H85" s="57">
        <v>36947</v>
      </c>
      <c r="I85" s="55"/>
      <c r="J85" s="110" t="s">
        <v>251</v>
      </c>
      <c r="K85" s="56">
        <v>328</v>
      </c>
      <c r="L85" s="55"/>
      <c r="M85" s="110" t="s">
        <v>251</v>
      </c>
      <c r="N85" s="57">
        <v>182207</v>
      </c>
      <c r="O85" s="55"/>
      <c r="P85" s="110" t="s">
        <v>251</v>
      </c>
      <c r="Q85" s="57">
        <v>12658949</v>
      </c>
      <c r="R85" s="55"/>
      <c r="S85" s="110" t="s">
        <v>251</v>
      </c>
      <c r="T85" s="57">
        <v>12841156</v>
      </c>
      <c r="U85" s="55"/>
    </row>
    <row r="86" spans="1:21" ht="15.75" thickTop="1" x14ac:dyDescent="0.25">
      <c r="A86" s="14"/>
      <c r="B86" s="98" t="s">
        <v>375</v>
      </c>
      <c r="C86" s="24"/>
      <c r="D86" s="107"/>
      <c r="E86" s="107"/>
      <c r="F86" s="24"/>
      <c r="G86" s="107"/>
      <c r="H86" s="107"/>
      <c r="I86" s="24"/>
      <c r="J86" s="107"/>
      <c r="K86" s="107"/>
      <c r="L86" s="24"/>
      <c r="M86" s="107"/>
      <c r="N86" s="107"/>
      <c r="O86" s="24"/>
      <c r="P86" s="107"/>
      <c r="Q86" s="107"/>
      <c r="R86" s="24"/>
      <c r="S86" s="107"/>
      <c r="T86" s="107"/>
      <c r="U86" s="24"/>
    </row>
    <row r="87" spans="1:21" x14ac:dyDescent="0.25">
      <c r="A87" s="14"/>
      <c r="B87" s="26" t="s">
        <v>361</v>
      </c>
      <c r="C87" s="15"/>
      <c r="D87" s="71"/>
      <c r="E87" s="71"/>
      <c r="F87" s="15"/>
      <c r="G87" s="71"/>
      <c r="H87" s="71"/>
      <c r="I87" s="15"/>
      <c r="J87" s="71"/>
      <c r="K87" s="71"/>
      <c r="L87" s="15"/>
      <c r="M87" s="71"/>
      <c r="N87" s="71"/>
      <c r="O87" s="15"/>
      <c r="P87" s="71"/>
      <c r="Q87" s="71"/>
      <c r="R87" s="15"/>
      <c r="S87" s="71"/>
      <c r="T87" s="71"/>
      <c r="U87" s="15"/>
    </row>
    <row r="88" spans="1:21" x14ac:dyDescent="0.25">
      <c r="A88" s="14"/>
      <c r="B88" s="28" t="s">
        <v>362</v>
      </c>
      <c r="C88" s="24"/>
      <c r="D88" s="69"/>
      <c r="E88" s="69"/>
      <c r="F88" s="24"/>
      <c r="G88" s="69"/>
      <c r="H88" s="69"/>
      <c r="I88" s="24"/>
      <c r="J88" s="69"/>
      <c r="K88" s="69"/>
      <c r="L88" s="24"/>
      <c r="M88" s="69"/>
      <c r="N88" s="69"/>
      <c r="O88" s="24"/>
      <c r="P88" s="69"/>
      <c r="Q88" s="69"/>
      <c r="R88" s="24"/>
      <c r="S88" s="69"/>
      <c r="T88" s="69"/>
      <c r="U88" s="24"/>
    </row>
    <row r="89" spans="1:21" x14ac:dyDescent="0.25">
      <c r="A89" s="14"/>
      <c r="B89" s="10" t="s">
        <v>363</v>
      </c>
      <c r="C89" s="15"/>
      <c r="D89" s="12" t="s">
        <v>251</v>
      </c>
      <c r="E89" s="34" t="s">
        <v>261</v>
      </c>
      <c r="F89" s="15"/>
      <c r="G89" s="12" t="s">
        <v>251</v>
      </c>
      <c r="H89" s="34">
        <v>677</v>
      </c>
      <c r="I89" s="15"/>
      <c r="J89" s="12" t="s">
        <v>251</v>
      </c>
      <c r="K89" s="33">
        <v>97907</v>
      </c>
      <c r="L89" s="15"/>
      <c r="M89" s="12" t="s">
        <v>251</v>
      </c>
      <c r="N89" s="33">
        <v>98584</v>
      </c>
      <c r="O89" s="15"/>
      <c r="P89" s="12" t="s">
        <v>251</v>
      </c>
      <c r="Q89" s="34">
        <v>937</v>
      </c>
      <c r="R89" s="15"/>
      <c r="S89" s="12" t="s">
        <v>251</v>
      </c>
      <c r="T89" s="33">
        <v>99521</v>
      </c>
      <c r="U89" s="15"/>
    </row>
    <row r="90" spans="1:21" x14ac:dyDescent="0.25">
      <c r="A90" s="14"/>
      <c r="B90" s="99" t="s">
        <v>364</v>
      </c>
      <c r="C90" s="24"/>
      <c r="D90" s="79">
        <v>363</v>
      </c>
      <c r="E90" s="79"/>
      <c r="F90" s="24"/>
      <c r="G90" s="79" t="s">
        <v>261</v>
      </c>
      <c r="H90" s="79"/>
      <c r="I90" s="24"/>
      <c r="J90" s="78">
        <v>43014</v>
      </c>
      <c r="K90" s="78"/>
      <c r="L90" s="24"/>
      <c r="M90" s="78">
        <v>43377</v>
      </c>
      <c r="N90" s="78"/>
      <c r="O90" s="24"/>
      <c r="P90" s="79">
        <v>949</v>
      </c>
      <c r="Q90" s="79"/>
      <c r="R90" s="24"/>
      <c r="S90" s="78">
        <v>44326</v>
      </c>
      <c r="T90" s="78"/>
      <c r="U90" s="24"/>
    </row>
    <row r="91" spans="1:21" ht="26.25" x14ac:dyDescent="0.25">
      <c r="A91" s="14"/>
      <c r="B91" s="10" t="s">
        <v>365</v>
      </c>
      <c r="C91" s="15"/>
      <c r="D91" s="72">
        <v>1042</v>
      </c>
      <c r="E91" s="72"/>
      <c r="F91" s="15"/>
      <c r="G91" s="73" t="s">
        <v>261</v>
      </c>
      <c r="H91" s="73"/>
      <c r="I91" s="15"/>
      <c r="J91" s="72">
        <v>107254</v>
      </c>
      <c r="K91" s="72"/>
      <c r="L91" s="15"/>
      <c r="M91" s="72">
        <v>108296</v>
      </c>
      <c r="N91" s="72"/>
      <c r="O91" s="15"/>
      <c r="P91" s="72">
        <v>5186</v>
      </c>
      <c r="Q91" s="72"/>
      <c r="R91" s="15"/>
      <c r="S91" s="72">
        <v>113482</v>
      </c>
      <c r="T91" s="72"/>
      <c r="U91" s="15"/>
    </row>
    <row r="92" spans="1:21" ht="15.75" thickBot="1" x14ac:dyDescent="0.3">
      <c r="A92" s="14"/>
      <c r="B92" s="100" t="s">
        <v>366</v>
      </c>
      <c r="C92" s="36"/>
      <c r="D92" s="75">
        <v>445</v>
      </c>
      <c r="E92" s="75"/>
      <c r="F92" s="36"/>
      <c r="G92" s="75">
        <v>13</v>
      </c>
      <c r="H92" s="75"/>
      <c r="I92" s="36"/>
      <c r="J92" s="74">
        <v>32496</v>
      </c>
      <c r="K92" s="74"/>
      <c r="L92" s="36"/>
      <c r="M92" s="74">
        <v>32954</v>
      </c>
      <c r="N92" s="74"/>
      <c r="O92" s="36"/>
      <c r="P92" s="75">
        <v>768</v>
      </c>
      <c r="Q92" s="75"/>
      <c r="R92" s="36"/>
      <c r="S92" s="74">
        <v>33722</v>
      </c>
      <c r="T92" s="74"/>
      <c r="U92" s="36"/>
    </row>
    <row r="93" spans="1:21" x14ac:dyDescent="0.25">
      <c r="A93" s="14"/>
      <c r="B93" s="32" t="s">
        <v>367</v>
      </c>
      <c r="C93" s="15"/>
      <c r="D93" s="76">
        <v>1850</v>
      </c>
      <c r="E93" s="76"/>
      <c r="F93" s="15"/>
      <c r="G93" s="77">
        <v>690</v>
      </c>
      <c r="H93" s="77"/>
      <c r="I93" s="15"/>
      <c r="J93" s="76">
        <v>280671</v>
      </c>
      <c r="K93" s="76"/>
      <c r="L93" s="15"/>
      <c r="M93" s="76">
        <v>283211</v>
      </c>
      <c r="N93" s="76"/>
      <c r="O93" s="15"/>
      <c r="P93" s="76">
        <v>7840</v>
      </c>
      <c r="Q93" s="76"/>
      <c r="R93" s="15"/>
      <c r="S93" s="76">
        <v>291051</v>
      </c>
      <c r="T93" s="76"/>
      <c r="U93" s="15"/>
    </row>
    <row r="94" spans="1:21" x14ac:dyDescent="0.25">
      <c r="A94" s="14"/>
      <c r="B94" s="28" t="s">
        <v>368</v>
      </c>
      <c r="C94" s="24"/>
      <c r="D94" s="79" t="s">
        <v>261</v>
      </c>
      <c r="E94" s="79"/>
      <c r="F94" s="24"/>
      <c r="G94" s="79" t="s">
        <v>261</v>
      </c>
      <c r="H94" s="79"/>
      <c r="I94" s="24"/>
      <c r="J94" s="78">
        <v>7359</v>
      </c>
      <c r="K94" s="78"/>
      <c r="L94" s="24"/>
      <c r="M94" s="78">
        <v>7359</v>
      </c>
      <c r="N94" s="78"/>
      <c r="O94" s="24"/>
      <c r="P94" s="78">
        <v>3299</v>
      </c>
      <c r="Q94" s="78"/>
      <c r="R94" s="24"/>
      <c r="S94" s="78">
        <v>10658</v>
      </c>
      <c r="T94" s="78"/>
      <c r="U94" s="24"/>
    </row>
    <row r="95" spans="1:21" ht="15.75" thickBot="1" x14ac:dyDescent="0.3">
      <c r="A95" s="14"/>
      <c r="B95" s="51" t="s">
        <v>369</v>
      </c>
      <c r="C95" s="42"/>
      <c r="D95" s="80" t="s">
        <v>261</v>
      </c>
      <c r="E95" s="80"/>
      <c r="F95" s="42"/>
      <c r="G95" s="80" t="s">
        <v>261</v>
      </c>
      <c r="H95" s="80"/>
      <c r="I95" s="42"/>
      <c r="J95" s="82">
        <v>6541</v>
      </c>
      <c r="K95" s="82"/>
      <c r="L95" s="42"/>
      <c r="M95" s="82">
        <v>6541</v>
      </c>
      <c r="N95" s="82"/>
      <c r="O95" s="42"/>
      <c r="P95" s="80" t="s">
        <v>261</v>
      </c>
      <c r="Q95" s="80"/>
      <c r="R95" s="42"/>
      <c r="S95" s="82">
        <v>6541</v>
      </c>
      <c r="T95" s="82"/>
      <c r="U95" s="42"/>
    </row>
    <row r="96" spans="1:21" ht="15.75" thickBot="1" x14ac:dyDescent="0.3">
      <c r="A96" s="14"/>
      <c r="B96" s="53" t="s">
        <v>370</v>
      </c>
      <c r="C96" s="36"/>
      <c r="D96" s="104">
        <v>1850</v>
      </c>
      <c r="E96" s="104"/>
      <c r="F96" s="36"/>
      <c r="G96" s="105">
        <v>690</v>
      </c>
      <c r="H96" s="105"/>
      <c r="I96" s="36"/>
      <c r="J96" s="104">
        <v>294571</v>
      </c>
      <c r="K96" s="104"/>
      <c r="L96" s="36"/>
      <c r="M96" s="104">
        <v>297111</v>
      </c>
      <c r="N96" s="104"/>
      <c r="O96" s="36"/>
      <c r="P96" s="104">
        <v>11139</v>
      </c>
      <c r="Q96" s="104"/>
      <c r="R96" s="36"/>
      <c r="S96" s="104">
        <v>308250</v>
      </c>
      <c r="T96" s="104"/>
      <c r="U96" s="36"/>
    </row>
    <row r="97" spans="1:21" x14ac:dyDescent="0.25">
      <c r="A97" s="14"/>
      <c r="B97" s="26" t="s">
        <v>371</v>
      </c>
      <c r="C97" s="15"/>
      <c r="D97" s="106"/>
      <c r="E97" s="106"/>
      <c r="F97" s="15"/>
      <c r="G97" s="106"/>
      <c r="H97" s="106"/>
      <c r="I97" s="15"/>
      <c r="J97" s="106"/>
      <c r="K97" s="106"/>
      <c r="L97" s="15"/>
      <c r="M97" s="106"/>
      <c r="N97" s="106"/>
      <c r="O97" s="15"/>
      <c r="P97" s="106"/>
      <c r="Q97" s="106"/>
      <c r="R97" s="15"/>
      <c r="S97" s="106"/>
      <c r="T97" s="106"/>
      <c r="U97" s="15"/>
    </row>
    <row r="98" spans="1:21" x14ac:dyDescent="0.25">
      <c r="A98" s="14"/>
      <c r="B98" s="28" t="s">
        <v>372</v>
      </c>
      <c r="C98" s="24"/>
      <c r="D98" s="79" t="s">
        <v>261</v>
      </c>
      <c r="E98" s="79"/>
      <c r="F98" s="24"/>
      <c r="G98" s="79" t="s">
        <v>261</v>
      </c>
      <c r="H98" s="79"/>
      <c r="I98" s="24"/>
      <c r="J98" s="78">
        <v>6459</v>
      </c>
      <c r="K98" s="78"/>
      <c r="L98" s="24"/>
      <c r="M98" s="78">
        <v>6459</v>
      </c>
      <c r="N98" s="78"/>
      <c r="O98" s="24"/>
      <c r="P98" s="79" t="s">
        <v>261</v>
      </c>
      <c r="Q98" s="79"/>
      <c r="R98" s="24"/>
      <c r="S98" s="78">
        <v>6459</v>
      </c>
      <c r="T98" s="78"/>
      <c r="U98" s="24"/>
    </row>
    <row r="99" spans="1:21" ht="15.75" thickBot="1" x14ac:dyDescent="0.3">
      <c r="A99" s="14"/>
      <c r="B99" s="51" t="s">
        <v>112</v>
      </c>
      <c r="C99" s="42"/>
      <c r="D99" s="80" t="s">
        <v>261</v>
      </c>
      <c r="E99" s="80"/>
      <c r="F99" s="42"/>
      <c r="G99" s="80" t="s">
        <v>261</v>
      </c>
      <c r="H99" s="80"/>
      <c r="I99" s="42"/>
      <c r="J99" s="80">
        <v>49</v>
      </c>
      <c r="K99" s="80"/>
      <c r="L99" s="42"/>
      <c r="M99" s="80">
        <v>49</v>
      </c>
      <c r="N99" s="80"/>
      <c r="O99" s="42"/>
      <c r="P99" s="80" t="s">
        <v>261</v>
      </c>
      <c r="Q99" s="80"/>
      <c r="R99" s="42"/>
      <c r="S99" s="80">
        <v>49</v>
      </c>
      <c r="T99" s="80"/>
      <c r="U99" s="42"/>
    </row>
    <row r="100" spans="1:21" ht="15.75" thickBot="1" x14ac:dyDescent="0.3">
      <c r="A100" s="14"/>
      <c r="B100" s="53" t="s">
        <v>373</v>
      </c>
      <c r="C100" s="36"/>
      <c r="D100" s="105" t="s">
        <v>261</v>
      </c>
      <c r="E100" s="105"/>
      <c r="F100" s="36"/>
      <c r="G100" s="105" t="s">
        <v>261</v>
      </c>
      <c r="H100" s="105"/>
      <c r="I100" s="36"/>
      <c r="J100" s="104">
        <v>6508</v>
      </c>
      <c r="K100" s="104"/>
      <c r="L100" s="36"/>
      <c r="M100" s="104">
        <v>6508</v>
      </c>
      <c r="N100" s="104"/>
      <c r="O100" s="36"/>
      <c r="P100" s="105" t="s">
        <v>261</v>
      </c>
      <c r="Q100" s="105"/>
      <c r="R100" s="36"/>
      <c r="S100" s="104">
        <v>6508</v>
      </c>
      <c r="T100" s="104"/>
      <c r="U100" s="36"/>
    </row>
    <row r="101" spans="1:21" ht="15.75" thickBot="1" x14ac:dyDescent="0.3">
      <c r="A101" s="14"/>
      <c r="B101" s="101" t="s">
        <v>376</v>
      </c>
      <c r="C101" s="55"/>
      <c r="D101" s="110" t="s">
        <v>251</v>
      </c>
      <c r="E101" s="57">
        <v>1850</v>
      </c>
      <c r="F101" s="55"/>
      <c r="G101" s="110" t="s">
        <v>251</v>
      </c>
      <c r="H101" s="56">
        <v>690</v>
      </c>
      <c r="I101" s="55"/>
      <c r="J101" s="110" t="s">
        <v>251</v>
      </c>
      <c r="K101" s="57">
        <v>301079</v>
      </c>
      <c r="L101" s="55"/>
      <c r="M101" s="110" t="s">
        <v>251</v>
      </c>
      <c r="N101" s="57">
        <v>303619</v>
      </c>
      <c r="O101" s="55"/>
      <c r="P101" s="110" t="s">
        <v>251</v>
      </c>
      <c r="Q101" s="57">
        <v>11139</v>
      </c>
      <c r="R101" s="55"/>
      <c r="S101" s="110" t="s">
        <v>251</v>
      </c>
      <c r="T101" s="57">
        <v>314758</v>
      </c>
      <c r="U101" s="55"/>
    </row>
    <row r="102" spans="1:21" ht="15.75" thickTop="1" x14ac:dyDescent="0.25">
      <c r="A102" s="14"/>
      <c r="B102" s="98" t="s">
        <v>377</v>
      </c>
      <c r="C102" s="24"/>
      <c r="D102" s="107"/>
      <c r="E102" s="107"/>
      <c r="F102" s="24"/>
      <c r="G102" s="107"/>
      <c r="H102" s="107"/>
      <c r="I102" s="24"/>
      <c r="J102" s="107"/>
      <c r="K102" s="107"/>
      <c r="L102" s="24"/>
      <c r="M102" s="107"/>
      <c r="N102" s="107"/>
      <c r="O102" s="24"/>
      <c r="P102" s="107"/>
      <c r="Q102" s="107"/>
      <c r="R102" s="24"/>
      <c r="S102" s="107"/>
      <c r="T102" s="107"/>
      <c r="U102" s="24"/>
    </row>
    <row r="103" spans="1:21" x14ac:dyDescent="0.25">
      <c r="A103" s="14"/>
      <c r="B103" s="26" t="s">
        <v>361</v>
      </c>
      <c r="C103" s="15"/>
      <c r="D103" s="71"/>
      <c r="E103" s="71"/>
      <c r="F103" s="15"/>
      <c r="G103" s="71"/>
      <c r="H103" s="71"/>
      <c r="I103" s="15"/>
      <c r="J103" s="71"/>
      <c r="K103" s="71"/>
      <c r="L103" s="15"/>
      <c r="M103" s="71"/>
      <c r="N103" s="71"/>
      <c r="O103" s="15"/>
      <c r="P103" s="71"/>
      <c r="Q103" s="71"/>
      <c r="R103" s="15"/>
      <c r="S103" s="71"/>
      <c r="T103" s="71"/>
      <c r="U103" s="15"/>
    </row>
    <row r="104" spans="1:21" x14ac:dyDescent="0.25">
      <c r="A104" s="14"/>
      <c r="B104" s="28" t="s">
        <v>362</v>
      </c>
      <c r="C104" s="24"/>
      <c r="D104" s="69"/>
      <c r="E104" s="69"/>
      <c r="F104" s="24"/>
      <c r="G104" s="69"/>
      <c r="H104" s="69"/>
      <c r="I104" s="24"/>
      <c r="J104" s="69"/>
      <c r="K104" s="69"/>
      <c r="L104" s="24"/>
      <c r="M104" s="69"/>
      <c r="N104" s="69"/>
      <c r="O104" s="24"/>
      <c r="P104" s="69"/>
      <c r="Q104" s="69"/>
      <c r="R104" s="24"/>
      <c r="S104" s="69"/>
      <c r="T104" s="69"/>
      <c r="U104" s="24"/>
    </row>
    <row r="105" spans="1:21" x14ac:dyDescent="0.25">
      <c r="A105" s="14"/>
      <c r="B105" s="10" t="s">
        <v>363</v>
      </c>
      <c r="C105" s="15"/>
      <c r="D105" s="12" t="s">
        <v>251</v>
      </c>
      <c r="E105" s="33">
        <v>30520</v>
      </c>
      <c r="F105" s="15"/>
      <c r="G105" s="12" t="s">
        <v>251</v>
      </c>
      <c r="H105" s="33">
        <v>9650</v>
      </c>
      <c r="I105" s="15"/>
      <c r="J105" s="12" t="s">
        <v>251</v>
      </c>
      <c r="K105" s="33">
        <v>97907</v>
      </c>
      <c r="L105" s="15"/>
      <c r="M105" s="12" t="s">
        <v>251</v>
      </c>
      <c r="N105" s="33">
        <v>138077</v>
      </c>
      <c r="O105" s="15"/>
      <c r="P105" s="12" t="s">
        <v>251</v>
      </c>
      <c r="Q105" s="33">
        <v>1863319</v>
      </c>
      <c r="R105" s="15"/>
      <c r="S105" s="12" t="s">
        <v>251</v>
      </c>
      <c r="T105" s="33">
        <v>2001396</v>
      </c>
      <c r="U105" s="15"/>
    </row>
    <row r="106" spans="1:21" x14ac:dyDescent="0.25">
      <c r="A106" s="14"/>
      <c r="B106" s="99" t="s">
        <v>364</v>
      </c>
      <c r="C106" s="24"/>
      <c r="D106" s="78">
        <v>36281</v>
      </c>
      <c r="E106" s="78"/>
      <c r="F106" s="24"/>
      <c r="G106" s="78">
        <v>6564</v>
      </c>
      <c r="H106" s="78"/>
      <c r="I106" s="24"/>
      <c r="J106" s="78">
        <v>43014</v>
      </c>
      <c r="K106" s="78"/>
      <c r="L106" s="24"/>
      <c r="M106" s="78">
        <v>85859</v>
      </c>
      <c r="N106" s="78"/>
      <c r="O106" s="24"/>
      <c r="P106" s="78">
        <v>6219013</v>
      </c>
      <c r="Q106" s="78"/>
      <c r="R106" s="24"/>
      <c r="S106" s="78">
        <v>6304872</v>
      </c>
      <c r="T106" s="78"/>
      <c r="U106" s="24"/>
    </row>
    <row r="107" spans="1:21" ht="26.25" x14ac:dyDescent="0.25">
      <c r="A107" s="14"/>
      <c r="B107" s="10" t="s">
        <v>365</v>
      </c>
      <c r="C107" s="15"/>
      <c r="D107" s="72">
        <v>29254</v>
      </c>
      <c r="E107" s="72"/>
      <c r="F107" s="15"/>
      <c r="G107" s="72">
        <v>7694</v>
      </c>
      <c r="H107" s="72"/>
      <c r="I107" s="15"/>
      <c r="J107" s="72">
        <v>107254</v>
      </c>
      <c r="K107" s="72"/>
      <c r="L107" s="15"/>
      <c r="M107" s="72">
        <v>144202</v>
      </c>
      <c r="N107" s="72"/>
      <c r="O107" s="15"/>
      <c r="P107" s="72">
        <v>861093</v>
      </c>
      <c r="Q107" s="72"/>
      <c r="R107" s="15"/>
      <c r="S107" s="72">
        <v>1005295</v>
      </c>
      <c r="T107" s="72"/>
      <c r="U107" s="15"/>
    </row>
    <row r="108" spans="1:21" ht="15.75" thickBot="1" x14ac:dyDescent="0.3">
      <c r="A108" s="14"/>
      <c r="B108" s="100" t="s">
        <v>366</v>
      </c>
      <c r="C108" s="36"/>
      <c r="D108" s="74">
        <v>12225</v>
      </c>
      <c r="E108" s="74"/>
      <c r="F108" s="36"/>
      <c r="G108" s="74">
        <v>3906</v>
      </c>
      <c r="H108" s="74"/>
      <c r="I108" s="36"/>
      <c r="J108" s="74">
        <v>32496</v>
      </c>
      <c r="K108" s="74"/>
      <c r="L108" s="36"/>
      <c r="M108" s="74">
        <v>48627</v>
      </c>
      <c r="N108" s="74"/>
      <c r="O108" s="36"/>
      <c r="P108" s="74">
        <v>351036</v>
      </c>
      <c r="Q108" s="74"/>
      <c r="R108" s="36"/>
      <c r="S108" s="74">
        <v>399663</v>
      </c>
      <c r="T108" s="74"/>
      <c r="U108" s="36"/>
    </row>
    <row r="109" spans="1:21" x14ac:dyDescent="0.25">
      <c r="A109" s="14"/>
      <c r="B109" s="32" t="s">
        <v>367</v>
      </c>
      <c r="C109" s="15"/>
      <c r="D109" s="76">
        <v>108280</v>
      </c>
      <c r="E109" s="76"/>
      <c r="F109" s="15"/>
      <c r="G109" s="76">
        <v>27814</v>
      </c>
      <c r="H109" s="76"/>
      <c r="I109" s="15"/>
      <c r="J109" s="76">
        <v>280671</v>
      </c>
      <c r="K109" s="76"/>
      <c r="L109" s="15"/>
      <c r="M109" s="76">
        <v>416765</v>
      </c>
      <c r="N109" s="76"/>
      <c r="O109" s="15"/>
      <c r="P109" s="76">
        <v>9294461</v>
      </c>
      <c r="Q109" s="76"/>
      <c r="R109" s="15"/>
      <c r="S109" s="76">
        <v>9711226</v>
      </c>
      <c r="T109" s="76"/>
      <c r="U109" s="15"/>
    </row>
    <row r="110" spans="1:21" x14ac:dyDescent="0.25">
      <c r="A110" s="14"/>
      <c r="B110" s="28" t="s">
        <v>368</v>
      </c>
      <c r="C110" s="24"/>
      <c r="D110" s="78">
        <v>21743</v>
      </c>
      <c r="E110" s="78"/>
      <c r="F110" s="24"/>
      <c r="G110" s="78">
        <v>5382</v>
      </c>
      <c r="H110" s="78"/>
      <c r="I110" s="24"/>
      <c r="J110" s="78">
        <v>7359</v>
      </c>
      <c r="K110" s="78"/>
      <c r="L110" s="24"/>
      <c r="M110" s="78">
        <v>34484</v>
      </c>
      <c r="N110" s="78"/>
      <c r="O110" s="24"/>
      <c r="P110" s="78">
        <v>2372194</v>
      </c>
      <c r="Q110" s="78"/>
      <c r="R110" s="24"/>
      <c r="S110" s="78">
        <v>2406678</v>
      </c>
      <c r="T110" s="78"/>
      <c r="U110" s="24"/>
    </row>
    <row r="111" spans="1:21" ht="15.75" thickBot="1" x14ac:dyDescent="0.3">
      <c r="A111" s="14"/>
      <c r="B111" s="51" t="s">
        <v>369</v>
      </c>
      <c r="C111" s="42"/>
      <c r="D111" s="82">
        <v>13536</v>
      </c>
      <c r="E111" s="82"/>
      <c r="F111" s="42"/>
      <c r="G111" s="82">
        <v>3126</v>
      </c>
      <c r="H111" s="82"/>
      <c r="I111" s="42"/>
      <c r="J111" s="82">
        <v>6869</v>
      </c>
      <c r="K111" s="82"/>
      <c r="L111" s="42"/>
      <c r="M111" s="82">
        <v>23531</v>
      </c>
      <c r="N111" s="82"/>
      <c r="O111" s="42"/>
      <c r="P111" s="82">
        <v>750385</v>
      </c>
      <c r="Q111" s="82"/>
      <c r="R111" s="42"/>
      <c r="S111" s="82">
        <v>773916</v>
      </c>
      <c r="T111" s="82"/>
      <c r="U111" s="42"/>
    </row>
    <row r="112" spans="1:21" ht="15.75" thickBot="1" x14ac:dyDescent="0.3">
      <c r="A112" s="14"/>
      <c r="B112" s="53" t="s">
        <v>370</v>
      </c>
      <c r="C112" s="36"/>
      <c r="D112" s="104">
        <v>143559</v>
      </c>
      <c r="E112" s="104"/>
      <c r="F112" s="36"/>
      <c r="G112" s="104">
        <v>36322</v>
      </c>
      <c r="H112" s="104"/>
      <c r="I112" s="36"/>
      <c r="J112" s="104">
        <v>294899</v>
      </c>
      <c r="K112" s="104"/>
      <c r="L112" s="36"/>
      <c r="M112" s="104">
        <v>474780</v>
      </c>
      <c r="N112" s="104"/>
      <c r="O112" s="36"/>
      <c r="P112" s="104">
        <v>12417040</v>
      </c>
      <c r="Q112" s="104"/>
      <c r="R112" s="36"/>
      <c r="S112" s="104">
        <v>12891820</v>
      </c>
      <c r="T112" s="104"/>
      <c r="U112" s="36"/>
    </row>
    <row r="113" spans="1:27" x14ac:dyDescent="0.25">
      <c r="A113" s="14"/>
      <c r="B113" s="26" t="s">
        <v>371</v>
      </c>
      <c r="C113" s="15"/>
      <c r="D113" s="106"/>
      <c r="E113" s="106"/>
      <c r="F113" s="15"/>
      <c r="G113" s="106"/>
      <c r="H113" s="106"/>
      <c r="I113" s="15"/>
      <c r="J113" s="106"/>
      <c r="K113" s="106"/>
      <c r="L113" s="15"/>
      <c r="M113" s="106"/>
      <c r="N113" s="106"/>
      <c r="O113" s="15"/>
      <c r="P113" s="106"/>
      <c r="Q113" s="106"/>
      <c r="R113" s="15"/>
      <c r="S113" s="106"/>
      <c r="T113" s="106"/>
      <c r="U113" s="15"/>
    </row>
    <row r="114" spans="1:27" x14ac:dyDescent="0.25">
      <c r="A114" s="14"/>
      <c r="B114" s="28" t="s">
        <v>372</v>
      </c>
      <c r="C114" s="24"/>
      <c r="D114" s="78">
        <v>3103</v>
      </c>
      <c r="E114" s="78"/>
      <c r="F114" s="24"/>
      <c r="G114" s="78">
        <v>1092</v>
      </c>
      <c r="H114" s="78"/>
      <c r="I114" s="24"/>
      <c r="J114" s="78">
        <v>6459</v>
      </c>
      <c r="K114" s="78"/>
      <c r="L114" s="24"/>
      <c r="M114" s="78">
        <v>10654</v>
      </c>
      <c r="N114" s="78"/>
      <c r="O114" s="24"/>
      <c r="P114" s="78">
        <v>221266</v>
      </c>
      <c r="Q114" s="78"/>
      <c r="R114" s="24"/>
      <c r="S114" s="78">
        <v>231920</v>
      </c>
      <c r="T114" s="78"/>
      <c r="U114" s="24"/>
    </row>
    <row r="115" spans="1:27" ht="15.75" thickBot="1" x14ac:dyDescent="0.3">
      <c r="A115" s="14"/>
      <c r="B115" s="51" t="s">
        <v>112</v>
      </c>
      <c r="C115" s="42"/>
      <c r="D115" s="80">
        <v>120</v>
      </c>
      <c r="E115" s="80"/>
      <c r="F115" s="42"/>
      <c r="G115" s="80">
        <v>223</v>
      </c>
      <c r="H115" s="80"/>
      <c r="I115" s="42"/>
      <c r="J115" s="80">
        <v>49</v>
      </c>
      <c r="K115" s="80"/>
      <c r="L115" s="42"/>
      <c r="M115" s="80">
        <v>392</v>
      </c>
      <c r="N115" s="80"/>
      <c r="O115" s="42"/>
      <c r="P115" s="82">
        <v>31782</v>
      </c>
      <c r="Q115" s="82"/>
      <c r="R115" s="42"/>
      <c r="S115" s="82">
        <v>32174</v>
      </c>
      <c r="T115" s="82"/>
      <c r="U115" s="42"/>
    </row>
    <row r="116" spans="1:27" ht="15.75" thickBot="1" x14ac:dyDescent="0.3">
      <c r="A116" s="14"/>
      <c r="B116" s="53" t="s">
        <v>373</v>
      </c>
      <c r="C116" s="36"/>
      <c r="D116" s="104">
        <v>3223</v>
      </c>
      <c r="E116" s="104"/>
      <c r="F116" s="36"/>
      <c r="G116" s="104">
        <v>1315</v>
      </c>
      <c r="H116" s="104"/>
      <c r="I116" s="36"/>
      <c r="J116" s="104">
        <v>6508</v>
      </c>
      <c r="K116" s="104"/>
      <c r="L116" s="36"/>
      <c r="M116" s="104">
        <v>11046</v>
      </c>
      <c r="N116" s="104"/>
      <c r="O116" s="36"/>
      <c r="P116" s="104">
        <v>253048</v>
      </c>
      <c r="Q116" s="104"/>
      <c r="R116" s="36"/>
      <c r="S116" s="104">
        <v>264094</v>
      </c>
      <c r="T116" s="104"/>
      <c r="U116" s="36"/>
    </row>
    <row r="117" spans="1:27" x14ac:dyDescent="0.25">
      <c r="A117" s="14"/>
      <c r="B117" s="26" t="s">
        <v>378</v>
      </c>
      <c r="C117" s="15"/>
      <c r="D117" s="12" t="s">
        <v>251</v>
      </c>
      <c r="E117" s="33">
        <v>146782</v>
      </c>
      <c r="F117" s="15"/>
      <c r="G117" s="12" t="s">
        <v>251</v>
      </c>
      <c r="H117" s="33">
        <v>37637</v>
      </c>
      <c r="I117" s="15"/>
      <c r="J117" s="12" t="s">
        <v>251</v>
      </c>
      <c r="K117" s="33">
        <v>301407</v>
      </c>
      <c r="L117" s="15"/>
      <c r="M117" s="12" t="s">
        <v>251</v>
      </c>
      <c r="N117" s="33">
        <v>485826</v>
      </c>
      <c r="O117" s="15"/>
      <c r="P117" s="12" t="s">
        <v>251</v>
      </c>
      <c r="Q117" s="33">
        <v>12670088</v>
      </c>
      <c r="R117" s="15"/>
      <c r="S117" s="12" t="s">
        <v>251</v>
      </c>
      <c r="T117" s="33">
        <v>13155914</v>
      </c>
      <c r="U117" s="15"/>
    </row>
    <row r="118" spans="1:27" ht="27" thickBot="1" x14ac:dyDescent="0.3">
      <c r="A118" s="14"/>
      <c r="B118" s="53" t="s">
        <v>379</v>
      </c>
      <c r="C118" s="36"/>
      <c r="D118" s="108"/>
      <c r="E118" s="108"/>
      <c r="F118" s="36"/>
      <c r="G118" s="108"/>
      <c r="H118" s="108"/>
      <c r="I118" s="36"/>
      <c r="J118" s="108"/>
      <c r="K118" s="108"/>
      <c r="L118" s="36"/>
      <c r="M118" s="108"/>
      <c r="N118" s="108"/>
      <c r="O118" s="36"/>
      <c r="P118" s="108"/>
      <c r="Q118" s="108"/>
      <c r="R118" s="36"/>
      <c r="S118" s="74">
        <v>68058</v>
      </c>
      <c r="T118" s="74"/>
      <c r="U118" s="36"/>
    </row>
    <row r="119" spans="1:27" x14ac:dyDescent="0.25">
      <c r="A119" s="14"/>
      <c r="B119" s="26" t="s">
        <v>40</v>
      </c>
      <c r="C119" s="15"/>
      <c r="D119" s="106"/>
      <c r="E119" s="106"/>
      <c r="F119" s="15"/>
      <c r="G119" s="106"/>
      <c r="H119" s="106"/>
      <c r="I119" s="15"/>
      <c r="J119" s="106"/>
      <c r="K119" s="106"/>
      <c r="L119" s="15"/>
      <c r="M119" s="106"/>
      <c r="N119" s="106"/>
      <c r="O119" s="15"/>
      <c r="P119" s="106"/>
      <c r="Q119" s="106"/>
      <c r="R119" s="15"/>
      <c r="S119" s="76">
        <v>13223972</v>
      </c>
      <c r="T119" s="76"/>
      <c r="U119" s="15"/>
    </row>
    <row r="120" spans="1:27" ht="15.75" thickBot="1" x14ac:dyDescent="0.3">
      <c r="A120" s="14"/>
      <c r="B120" s="53" t="s">
        <v>41</v>
      </c>
      <c r="C120" s="36"/>
      <c r="D120" s="108"/>
      <c r="E120" s="108"/>
      <c r="F120" s="36"/>
      <c r="G120" s="108"/>
      <c r="H120" s="108"/>
      <c r="I120" s="36"/>
      <c r="J120" s="108"/>
      <c r="K120" s="108"/>
      <c r="L120" s="36"/>
      <c r="M120" s="108"/>
      <c r="N120" s="108"/>
      <c r="O120" s="36"/>
      <c r="P120" s="108"/>
      <c r="Q120" s="108"/>
      <c r="R120" s="36"/>
      <c r="S120" s="75" t="s">
        <v>381</v>
      </c>
      <c r="T120" s="75"/>
      <c r="U120" s="39" t="s">
        <v>253</v>
      </c>
    </row>
    <row r="121" spans="1:27" ht="15.75" thickBot="1" x14ac:dyDescent="0.3">
      <c r="A121" s="14"/>
      <c r="B121" s="101" t="s">
        <v>42</v>
      </c>
      <c r="C121" s="55"/>
      <c r="D121" s="109"/>
      <c r="E121" s="109"/>
      <c r="F121" s="55"/>
      <c r="G121" s="109"/>
      <c r="H121" s="109"/>
      <c r="I121" s="55"/>
      <c r="J121" s="109"/>
      <c r="K121" s="109"/>
      <c r="L121" s="55"/>
      <c r="M121" s="109"/>
      <c r="N121" s="109"/>
      <c r="O121" s="55"/>
      <c r="P121" s="109"/>
      <c r="Q121" s="109"/>
      <c r="R121" s="55"/>
      <c r="S121" s="110" t="s">
        <v>251</v>
      </c>
      <c r="T121" s="57">
        <v>13078471</v>
      </c>
      <c r="U121" s="55"/>
    </row>
    <row r="122" spans="1:27" ht="15.75" thickTop="1" x14ac:dyDescent="0.25">
      <c r="A122" s="14"/>
      <c r="B122" s="95"/>
      <c r="C122" s="95"/>
      <c r="D122" s="95"/>
      <c r="E122" s="95"/>
      <c r="F122" s="95"/>
      <c r="G122" s="95"/>
      <c r="H122" s="95"/>
      <c r="I122" s="95"/>
      <c r="J122" s="95"/>
      <c r="K122" s="95"/>
      <c r="L122" s="95"/>
      <c r="M122" s="95"/>
      <c r="N122" s="95"/>
      <c r="O122" s="95"/>
      <c r="P122" s="95"/>
      <c r="Q122" s="95"/>
      <c r="R122" s="95"/>
      <c r="S122" s="95"/>
      <c r="T122" s="95"/>
      <c r="U122" s="95"/>
      <c r="V122" s="95"/>
      <c r="W122" s="95"/>
      <c r="X122" s="95"/>
      <c r="Y122" s="95"/>
      <c r="Z122" s="95"/>
      <c r="AA122" s="95"/>
    </row>
    <row r="123" spans="1:27" x14ac:dyDescent="0.25">
      <c r="A123" s="14"/>
      <c r="B123" s="93" t="s">
        <v>382</v>
      </c>
      <c r="C123" s="93"/>
      <c r="D123" s="93"/>
      <c r="E123" s="93"/>
      <c r="F123" s="93"/>
      <c r="G123" s="93"/>
      <c r="H123" s="93"/>
      <c r="I123" s="93"/>
      <c r="J123" s="93"/>
      <c r="K123" s="93"/>
      <c r="L123" s="93"/>
      <c r="M123" s="93"/>
      <c r="N123" s="93"/>
      <c r="O123" s="93"/>
      <c r="P123" s="93"/>
      <c r="Q123" s="93"/>
      <c r="R123" s="93"/>
      <c r="S123" s="93"/>
      <c r="T123" s="93"/>
      <c r="U123" s="93"/>
      <c r="V123" s="93"/>
      <c r="W123" s="93"/>
      <c r="X123" s="93"/>
      <c r="Y123" s="93"/>
      <c r="Z123" s="93"/>
      <c r="AA123" s="93"/>
    </row>
    <row r="124" spans="1:27" x14ac:dyDescent="0.25">
      <c r="A124" s="14"/>
      <c r="B124" s="93"/>
      <c r="C124" s="93"/>
      <c r="D124" s="93"/>
      <c r="E124" s="93"/>
      <c r="F124" s="93"/>
      <c r="G124" s="93"/>
      <c r="H124" s="93"/>
      <c r="I124" s="93"/>
      <c r="J124" s="93"/>
      <c r="K124" s="93"/>
      <c r="L124" s="93"/>
      <c r="M124" s="93"/>
      <c r="N124" s="93"/>
      <c r="O124" s="93"/>
      <c r="P124" s="93"/>
      <c r="Q124" s="93"/>
      <c r="R124" s="93"/>
      <c r="S124" s="93"/>
      <c r="T124" s="93"/>
      <c r="U124" s="93"/>
      <c r="V124" s="93"/>
      <c r="W124" s="93"/>
      <c r="X124" s="93"/>
      <c r="Y124" s="93"/>
      <c r="Z124" s="93"/>
      <c r="AA124" s="93"/>
    </row>
    <row r="125" spans="1:27" ht="25.5" customHeight="1" x14ac:dyDescent="0.25">
      <c r="A125" s="14"/>
      <c r="B125" s="93" t="s">
        <v>383</v>
      </c>
      <c r="C125" s="93"/>
      <c r="D125" s="93"/>
      <c r="E125" s="93"/>
      <c r="F125" s="93"/>
      <c r="G125" s="93"/>
      <c r="H125" s="93"/>
      <c r="I125" s="93"/>
      <c r="J125" s="93"/>
      <c r="K125" s="93"/>
      <c r="L125" s="93"/>
      <c r="M125" s="93"/>
      <c r="N125" s="93"/>
      <c r="O125" s="93"/>
      <c r="P125" s="93"/>
      <c r="Q125" s="93"/>
      <c r="R125" s="93"/>
      <c r="S125" s="93"/>
      <c r="T125" s="93"/>
      <c r="U125" s="93"/>
      <c r="V125" s="93"/>
      <c r="W125" s="93"/>
      <c r="X125" s="93"/>
      <c r="Y125" s="93"/>
      <c r="Z125" s="93"/>
      <c r="AA125" s="93"/>
    </row>
    <row r="126" spans="1:27" x14ac:dyDescent="0.25">
      <c r="A126" s="14"/>
      <c r="B126" s="93"/>
      <c r="C126" s="93"/>
      <c r="D126" s="93"/>
      <c r="E126" s="93"/>
      <c r="F126" s="93"/>
      <c r="G126" s="93"/>
      <c r="H126" s="93"/>
      <c r="I126" s="93"/>
      <c r="J126" s="93"/>
      <c r="K126" s="93"/>
      <c r="L126" s="93"/>
      <c r="M126" s="93"/>
      <c r="N126" s="93"/>
      <c r="O126" s="93"/>
      <c r="P126" s="93"/>
      <c r="Q126" s="93"/>
      <c r="R126" s="93"/>
      <c r="S126" s="93"/>
      <c r="T126" s="93"/>
      <c r="U126" s="93"/>
      <c r="V126" s="93"/>
      <c r="W126" s="93"/>
      <c r="X126" s="93"/>
      <c r="Y126" s="93"/>
      <c r="Z126" s="93"/>
      <c r="AA126" s="93"/>
    </row>
    <row r="127" spans="1:27" ht="38.25" customHeight="1" x14ac:dyDescent="0.25">
      <c r="A127" s="14"/>
      <c r="B127" s="93" t="s">
        <v>384</v>
      </c>
      <c r="C127" s="93"/>
      <c r="D127" s="93"/>
      <c r="E127" s="93"/>
      <c r="F127" s="93"/>
      <c r="G127" s="93"/>
      <c r="H127" s="93"/>
      <c r="I127" s="93"/>
      <c r="J127" s="93"/>
      <c r="K127" s="93"/>
      <c r="L127" s="93"/>
      <c r="M127" s="93"/>
      <c r="N127" s="93"/>
      <c r="O127" s="93"/>
      <c r="P127" s="93"/>
      <c r="Q127" s="93"/>
      <c r="R127" s="93"/>
      <c r="S127" s="93"/>
      <c r="T127" s="93"/>
      <c r="U127" s="93"/>
      <c r="V127" s="93"/>
      <c r="W127" s="93"/>
      <c r="X127" s="93"/>
      <c r="Y127" s="93"/>
      <c r="Z127" s="93"/>
      <c r="AA127" s="93"/>
    </row>
    <row r="128" spans="1:27" x14ac:dyDescent="0.25">
      <c r="A128" s="14"/>
      <c r="B128" s="93"/>
      <c r="C128" s="93"/>
      <c r="D128" s="93"/>
      <c r="E128" s="93"/>
      <c r="F128" s="93"/>
      <c r="G128" s="93"/>
      <c r="H128" s="93"/>
      <c r="I128" s="93"/>
      <c r="J128" s="93"/>
      <c r="K128" s="93"/>
      <c r="L128" s="93"/>
      <c r="M128" s="93"/>
      <c r="N128" s="93"/>
      <c r="O128" s="93"/>
      <c r="P128" s="93"/>
      <c r="Q128" s="93"/>
      <c r="R128" s="93"/>
      <c r="S128" s="93"/>
      <c r="T128" s="93"/>
      <c r="U128" s="93"/>
      <c r="V128" s="93"/>
      <c r="W128" s="93"/>
      <c r="X128" s="93"/>
      <c r="Y128" s="93"/>
      <c r="Z128" s="93"/>
      <c r="AA128" s="93"/>
    </row>
    <row r="129" spans="1:27" ht="25.5" customHeight="1" x14ac:dyDescent="0.25">
      <c r="A129" s="14"/>
      <c r="B129" s="93" t="s">
        <v>385</v>
      </c>
      <c r="C129" s="93"/>
      <c r="D129" s="93"/>
      <c r="E129" s="93"/>
      <c r="F129" s="93"/>
      <c r="G129" s="93"/>
      <c r="H129" s="93"/>
      <c r="I129" s="93"/>
      <c r="J129" s="93"/>
      <c r="K129" s="93"/>
      <c r="L129" s="93"/>
      <c r="M129" s="93"/>
      <c r="N129" s="93"/>
      <c r="O129" s="93"/>
      <c r="P129" s="93"/>
      <c r="Q129" s="93"/>
      <c r="R129" s="93"/>
      <c r="S129" s="93"/>
      <c r="T129" s="93"/>
      <c r="U129" s="93"/>
      <c r="V129" s="93"/>
      <c r="W129" s="93"/>
      <c r="X129" s="93"/>
      <c r="Y129" s="93"/>
      <c r="Z129" s="93"/>
      <c r="AA129" s="93"/>
    </row>
    <row r="130" spans="1:27" x14ac:dyDescent="0.25">
      <c r="A130" s="14"/>
      <c r="B130" s="95"/>
      <c r="C130" s="95"/>
      <c r="D130" s="95"/>
      <c r="E130" s="95"/>
      <c r="F130" s="95"/>
      <c r="G130" s="95"/>
      <c r="H130" s="95"/>
      <c r="I130" s="95"/>
      <c r="J130" s="95"/>
      <c r="K130" s="95"/>
      <c r="L130" s="95"/>
      <c r="M130" s="95"/>
      <c r="N130" s="95"/>
      <c r="O130" s="95"/>
      <c r="P130" s="95"/>
      <c r="Q130" s="95"/>
      <c r="R130" s="95"/>
      <c r="S130" s="95"/>
      <c r="T130" s="95"/>
      <c r="U130" s="95"/>
      <c r="V130" s="95"/>
      <c r="W130" s="95"/>
      <c r="X130" s="95"/>
      <c r="Y130" s="95"/>
      <c r="Z130" s="95"/>
      <c r="AA130" s="95"/>
    </row>
    <row r="131" spans="1:27" x14ac:dyDescent="0.25">
      <c r="A131" s="14"/>
      <c r="B131" s="92" t="s">
        <v>386</v>
      </c>
      <c r="C131" s="92"/>
      <c r="D131" s="92"/>
      <c r="E131" s="92"/>
      <c r="F131" s="92"/>
      <c r="G131" s="92"/>
      <c r="H131" s="92"/>
      <c r="I131" s="92"/>
      <c r="J131" s="92"/>
      <c r="K131" s="92"/>
      <c r="L131" s="92"/>
      <c r="M131" s="92"/>
      <c r="N131" s="92"/>
      <c r="O131" s="92"/>
      <c r="P131" s="92"/>
      <c r="Q131" s="92"/>
      <c r="R131" s="92"/>
      <c r="S131" s="92"/>
      <c r="T131" s="92"/>
      <c r="U131" s="92"/>
      <c r="V131" s="92"/>
      <c r="W131" s="92"/>
      <c r="X131" s="92"/>
      <c r="Y131" s="92"/>
      <c r="Z131" s="92"/>
      <c r="AA131" s="92"/>
    </row>
    <row r="132" spans="1:27" x14ac:dyDescent="0.25">
      <c r="A132" s="14"/>
      <c r="B132" s="92"/>
      <c r="C132" s="92"/>
      <c r="D132" s="92"/>
      <c r="E132" s="92"/>
      <c r="F132" s="92"/>
      <c r="G132" s="92"/>
      <c r="H132" s="92"/>
      <c r="I132" s="92"/>
      <c r="J132" s="92"/>
      <c r="K132" s="92"/>
      <c r="L132" s="92"/>
      <c r="M132" s="92"/>
      <c r="N132" s="92"/>
      <c r="O132" s="92"/>
      <c r="P132" s="92"/>
      <c r="Q132" s="92"/>
      <c r="R132" s="92"/>
      <c r="S132" s="92"/>
      <c r="T132" s="92"/>
      <c r="U132" s="92"/>
      <c r="V132" s="92"/>
      <c r="W132" s="92"/>
      <c r="X132" s="92"/>
      <c r="Y132" s="92"/>
      <c r="Z132" s="92"/>
      <c r="AA132" s="92"/>
    </row>
    <row r="133" spans="1:27" ht="15.75" thickBot="1" x14ac:dyDescent="0.3">
      <c r="A133" s="14"/>
      <c r="B133" s="111"/>
      <c r="C133" s="15"/>
      <c r="D133" s="59" t="s">
        <v>387</v>
      </c>
      <c r="E133" s="59"/>
      <c r="F133" s="59"/>
      <c r="G133" s="59"/>
      <c r="H133" s="59"/>
      <c r="I133" s="59"/>
      <c r="J133" s="59"/>
      <c r="K133" s="59"/>
      <c r="L133" s="59"/>
      <c r="M133" s="59"/>
      <c r="N133" s="59"/>
      <c r="O133" s="59"/>
      <c r="P133" s="59"/>
      <c r="Q133" s="59"/>
      <c r="R133" s="42"/>
    </row>
    <row r="134" spans="1:27" ht="15.75" thickBot="1" x14ac:dyDescent="0.3">
      <c r="A134" s="14"/>
      <c r="B134" s="111"/>
      <c r="C134" s="15"/>
      <c r="D134" s="86" t="s">
        <v>388</v>
      </c>
      <c r="E134" s="86"/>
      <c r="F134" s="86"/>
      <c r="G134" s="86"/>
      <c r="H134" s="86"/>
      <c r="I134" s="86"/>
      <c r="J134" s="86"/>
      <c r="K134" s="86"/>
      <c r="L134" s="21"/>
      <c r="M134" s="65" t="s">
        <v>389</v>
      </c>
      <c r="N134" s="65"/>
      <c r="O134" s="112"/>
      <c r="P134" s="106"/>
      <c r="Q134" s="106"/>
      <c r="R134" s="15"/>
    </row>
    <row r="135" spans="1:27" x14ac:dyDescent="0.25">
      <c r="A135" s="14"/>
      <c r="B135" s="60" t="s">
        <v>238</v>
      </c>
      <c r="C135" s="62"/>
      <c r="D135" s="65" t="s">
        <v>390</v>
      </c>
      <c r="E135" s="65"/>
      <c r="F135" s="67"/>
      <c r="G135" s="65" t="s">
        <v>391</v>
      </c>
      <c r="H135" s="65"/>
      <c r="I135" s="67"/>
      <c r="J135" s="65" t="s">
        <v>393</v>
      </c>
      <c r="K135" s="65"/>
      <c r="L135" s="62"/>
      <c r="M135" s="64" t="s">
        <v>395</v>
      </c>
      <c r="N135" s="64"/>
      <c r="O135" s="62"/>
      <c r="P135" s="64" t="s">
        <v>148</v>
      </c>
      <c r="Q135" s="64"/>
      <c r="R135" s="114"/>
    </row>
    <row r="136" spans="1:27" ht="15.75" thickBot="1" x14ac:dyDescent="0.3">
      <c r="A136" s="14"/>
      <c r="B136" s="61"/>
      <c r="C136" s="63"/>
      <c r="D136" s="59"/>
      <c r="E136" s="59"/>
      <c r="F136" s="63"/>
      <c r="G136" s="59" t="s">
        <v>392</v>
      </c>
      <c r="H136" s="59"/>
      <c r="I136" s="63"/>
      <c r="J136" s="59" t="s">
        <v>394</v>
      </c>
      <c r="K136" s="59"/>
      <c r="L136" s="63"/>
      <c r="M136" s="59" t="s">
        <v>396</v>
      </c>
      <c r="N136" s="59"/>
      <c r="O136" s="63"/>
      <c r="P136" s="59"/>
      <c r="Q136" s="59"/>
      <c r="R136" s="115"/>
    </row>
    <row r="137" spans="1:27" x14ac:dyDescent="0.25">
      <c r="A137" s="14"/>
      <c r="B137" s="23" t="s">
        <v>397</v>
      </c>
      <c r="C137" s="24"/>
      <c r="D137" s="31" t="s">
        <v>251</v>
      </c>
      <c r="E137" s="30">
        <v>78788</v>
      </c>
      <c r="F137" s="24"/>
      <c r="G137" s="31" t="s">
        <v>251</v>
      </c>
      <c r="H137" s="30">
        <v>40865</v>
      </c>
      <c r="I137" s="24"/>
      <c r="J137" s="31" t="s">
        <v>251</v>
      </c>
      <c r="K137" s="30">
        <v>16642</v>
      </c>
      <c r="L137" s="24"/>
      <c r="M137" s="31" t="s">
        <v>251</v>
      </c>
      <c r="N137" s="30">
        <v>7605</v>
      </c>
      <c r="O137" s="24"/>
      <c r="P137" s="31" t="s">
        <v>251</v>
      </c>
      <c r="Q137" s="30">
        <v>143900</v>
      </c>
      <c r="R137" s="24"/>
    </row>
    <row r="138" spans="1:27" x14ac:dyDescent="0.25">
      <c r="A138" s="14"/>
      <c r="B138" s="50" t="s">
        <v>398</v>
      </c>
      <c r="C138" s="15"/>
      <c r="D138" s="72">
        <v>7659</v>
      </c>
      <c r="E138" s="72"/>
      <c r="F138" s="15"/>
      <c r="G138" s="72">
        <v>-2521</v>
      </c>
      <c r="H138" s="72"/>
      <c r="I138" s="15"/>
      <c r="J138" s="72">
        <v>-2592</v>
      </c>
      <c r="K138" s="72"/>
      <c r="L138" s="15"/>
      <c r="M138" s="73">
        <v>-5</v>
      </c>
      <c r="N138" s="73"/>
      <c r="O138" s="15"/>
      <c r="P138" s="72">
        <v>2541</v>
      </c>
      <c r="Q138" s="72"/>
      <c r="R138" s="15"/>
    </row>
    <row r="139" spans="1:27" x14ac:dyDescent="0.25">
      <c r="A139" s="14"/>
      <c r="B139" s="23" t="s">
        <v>399</v>
      </c>
      <c r="C139" s="24"/>
      <c r="D139" s="78">
        <v>-5560</v>
      </c>
      <c r="E139" s="78"/>
      <c r="F139" s="24"/>
      <c r="G139" s="79">
        <v>-99</v>
      </c>
      <c r="H139" s="79"/>
      <c r="I139" s="24"/>
      <c r="J139" s="79">
        <v>-293</v>
      </c>
      <c r="K139" s="79"/>
      <c r="L139" s="24"/>
      <c r="M139" s="79">
        <v>-544</v>
      </c>
      <c r="N139" s="79"/>
      <c r="O139" s="24"/>
      <c r="P139" s="79" t="s">
        <v>400</v>
      </c>
      <c r="Q139" s="79"/>
      <c r="R139" s="31" t="s">
        <v>253</v>
      </c>
    </row>
    <row r="140" spans="1:27" ht="15.75" thickBot="1" x14ac:dyDescent="0.3">
      <c r="A140" s="14"/>
      <c r="B140" s="113" t="s">
        <v>401</v>
      </c>
      <c r="C140" s="42"/>
      <c r="D140" s="82">
        <v>2537</v>
      </c>
      <c r="E140" s="82"/>
      <c r="F140" s="42"/>
      <c r="G140" s="80" t="s">
        <v>261</v>
      </c>
      <c r="H140" s="80"/>
      <c r="I140" s="42"/>
      <c r="J140" s="80">
        <v>247</v>
      </c>
      <c r="K140" s="80"/>
      <c r="L140" s="42"/>
      <c r="M140" s="80">
        <v>271</v>
      </c>
      <c r="N140" s="80"/>
      <c r="O140" s="42"/>
      <c r="P140" s="82">
        <v>3055</v>
      </c>
      <c r="Q140" s="82"/>
      <c r="R140" s="42"/>
    </row>
    <row r="141" spans="1:27" ht="15.75" thickBot="1" x14ac:dyDescent="0.3">
      <c r="A141" s="14"/>
      <c r="B141" s="45" t="s">
        <v>402</v>
      </c>
      <c r="C141" s="46"/>
      <c r="D141" s="49" t="s">
        <v>251</v>
      </c>
      <c r="E141" s="48">
        <v>83424</v>
      </c>
      <c r="F141" s="46"/>
      <c r="G141" s="49" t="s">
        <v>251</v>
      </c>
      <c r="H141" s="48">
        <v>38245</v>
      </c>
      <c r="I141" s="46"/>
      <c r="J141" s="49" t="s">
        <v>251</v>
      </c>
      <c r="K141" s="48">
        <v>14004</v>
      </c>
      <c r="L141" s="46"/>
      <c r="M141" s="49" t="s">
        <v>251</v>
      </c>
      <c r="N141" s="48">
        <v>7327</v>
      </c>
      <c r="O141" s="46"/>
      <c r="P141" s="49" t="s">
        <v>251</v>
      </c>
      <c r="Q141" s="48">
        <v>143000</v>
      </c>
      <c r="R141" s="46"/>
    </row>
    <row r="142" spans="1:27" ht="15.75" thickTop="1" x14ac:dyDescent="0.25">
      <c r="A142" s="14"/>
      <c r="B142" s="92"/>
      <c r="C142" s="92"/>
      <c r="D142" s="92"/>
      <c r="E142" s="92"/>
      <c r="F142" s="92"/>
      <c r="G142" s="92"/>
      <c r="H142" s="92"/>
      <c r="I142" s="92"/>
      <c r="J142" s="92"/>
      <c r="K142" s="92"/>
      <c r="L142" s="92"/>
      <c r="M142" s="92"/>
      <c r="N142" s="92"/>
      <c r="O142" s="92"/>
      <c r="P142" s="92"/>
      <c r="Q142" s="92"/>
      <c r="R142" s="92"/>
      <c r="S142" s="92"/>
      <c r="T142" s="92"/>
      <c r="U142" s="92"/>
      <c r="V142" s="92"/>
      <c r="W142" s="92"/>
      <c r="X142" s="92"/>
      <c r="Y142" s="92"/>
      <c r="Z142" s="92"/>
      <c r="AA142" s="92"/>
    </row>
    <row r="143" spans="1:27" ht="15.75" thickBot="1" x14ac:dyDescent="0.3">
      <c r="A143" s="14"/>
      <c r="B143" s="15"/>
      <c r="C143" s="16"/>
      <c r="D143" s="59" t="s">
        <v>403</v>
      </c>
      <c r="E143" s="59"/>
      <c r="F143" s="59"/>
      <c r="G143" s="59"/>
      <c r="H143" s="59"/>
      <c r="I143" s="59"/>
      <c r="J143" s="59"/>
      <c r="K143" s="59"/>
      <c r="L143" s="59"/>
      <c r="M143" s="59"/>
      <c r="N143" s="59"/>
      <c r="O143" s="59"/>
      <c r="P143" s="59"/>
      <c r="Q143" s="59"/>
      <c r="R143" s="19"/>
    </row>
    <row r="144" spans="1:27" ht="15.75" thickBot="1" x14ac:dyDescent="0.3">
      <c r="A144" s="14"/>
      <c r="B144" s="15"/>
      <c r="C144" s="16"/>
      <c r="D144" s="86" t="s">
        <v>388</v>
      </c>
      <c r="E144" s="86"/>
      <c r="F144" s="86"/>
      <c r="G144" s="86"/>
      <c r="H144" s="86"/>
      <c r="I144" s="86"/>
      <c r="J144" s="86"/>
      <c r="K144" s="86"/>
      <c r="L144" s="21"/>
      <c r="M144" s="65" t="s">
        <v>389</v>
      </c>
      <c r="N144" s="65"/>
      <c r="O144" s="21"/>
      <c r="P144" s="67"/>
      <c r="Q144" s="67"/>
      <c r="R144" s="16"/>
    </row>
    <row r="145" spans="1:27" x14ac:dyDescent="0.25">
      <c r="A145" s="14"/>
      <c r="B145" s="60" t="s">
        <v>238</v>
      </c>
      <c r="C145" s="62"/>
      <c r="D145" s="65" t="s">
        <v>390</v>
      </c>
      <c r="E145" s="65"/>
      <c r="F145" s="67"/>
      <c r="G145" s="65" t="s">
        <v>391</v>
      </c>
      <c r="H145" s="65"/>
      <c r="I145" s="67"/>
      <c r="J145" s="65" t="s">
        <v>393</v>
      </c>
      <c r="K145" s="65"/>
      <c r="L145" s="62"/>
      <c r="M145" s="64" t="s">
        <v>395</v>
      </c>
      <c r="N145" s="64"/>
      <c r="O145" s="62"/>
      <c r="P145" s="64" t="s">
        <v>148</v>
      </c>
      <c r="Q145" s="64"/>
      <c r="R145" s="62"/>
    </row>
    <row r="146" spans="1:27" ht="15.75" thickBot="1" x14ac:dyDescent="0.3">
      <c r="A146" s="14"/>
      <c r="B146" s="61"/>
      <c r="C146" s="63"/>
      <c r="D146" s="59"/>
      <c r="E146" s="59"/>
      <c r="F146" s="63"/>
      <c r="G146" s="59" t="s">
        <v>392</v>
      </c>
      <c r="H146" s="59"/>
      <c r="I146" s="63"/>
      <c r="J146" s="59" t="s">
        <v>394</v>
      </c>
      <c r="K146" s="59"/>
      <c r="L146" s="63"/>
      <c r="M146" s="59" t="s">
        <v>396</v>
      </c>
      <c r="N146" s="59"/>
      <c r="O146" s="63"/>
      <c r="P146" s="59"/>
      <c r="Q146" s="59"/>
      <c r="R146" s="63"/>
    </row>
    <row r="147" spans="1:27" x14ac:dyDescent="0.25">
      <c r="A147" s="14"/>
      <c r="B147" s="23" t="s">
        <v>404</v>
      </c>
      <c r="C147" s="24"/>
      <c r="D147" s="31" t="s">
        <v>251</v>
      </c>
      <c r="E147" s="30">
        <v>89267</v>
      </c>
      <c r="F147" s="24"/>
      <c r="G147" s="31" t="s">
        <v>251</v>
      </c>
      <c r="H147" s="30">
        <v>35514</v>
      </c>
      <c r="I147" s="24"/>
      <c r="J147" s="31" t="s">
        <v>251</v>
      </c>
      <c r="K147" s="30">
        <v>14404</v>
      </c>
      <c r="L147" s="24"/>
      <c r="M147" s="31" t="s">
        <v>251</v>
      </c>
      <c r="N147" s="30">
        <v>6316</v>
      </c>
      <c r="O147" s="24"/>
      <c r="P147" s="31" t="s">
        <v>251</v>
      </c>
      <c r="Q147" s="30">
        <v>145501</v>
      </c>
      <c r="R147" s="24"/>
    </row>
    <row r="148" spans="1:27" x14ac:dyDescent="0.25">
      <c r="A148" s="14"/>
      <c r="B148" s="50" t="s">
        <v>405</v>
      </c>
      <c r="C148" s="15"/>
      <c r="D148" s="72">
        <v>7488</v>
      </c>
      <c r="E148" s="72"/>
      <c r="F148" s="15"/>
      <c r="G148" s="72">
        <v>5131</v>
      </c>
      <c r="H148" s="72"/>
      <c r="I148" s="15"/>
      <c r="J148" s="72">
        <v>1378</v>
      </c>
      <c r="K148" s="72"/>
      <c r="L148" s="15"/>
      <c r="M148" s="72">
        <v>2196</v>
      </c>
      <c r="N148" s="72"/>
      <c r="O148" s="15"/>
      <c r="P148" s="72">
        <v>16193</v>
      </c>
      <c r="Q148" s="72"/>
      <c r="R148" s="15"/>
    </row>
    <row r="149" spans="1:27" x14ac:dyDescent="0.25">
      <c r="A149" s="14"/>
      <c r="B149" s="23" t="s">
        <v>399</v>
      </c>
      <c r="C149" s="24"/>
      <c r="D149" s="78">
        <v>-20332</v>
      </c>
      <c r="E149" s="78"/>
      <c r="F149" s="24"/>
      <c r="G149" s="78">
        <v>-3637</v>
      </c>
      <c r="H149" s="78"/>
      <c r="I149" s="24"/>
      <c r="J149" s="78">
        <v>-2313</v>
      </c>
      <c r="K149" s="78"/>
      <c r="L149" s="24"/>
      <c r="M149" s="78">
        <v>-1672</v>
      </c>
      <c r="N149" s="78"/>
      <c r="O149" s="24"/>
      <c r="P149" s="79" t="s">
        <v>406</v>
      </c>
      <c r="Q149" s="79"/>
      <c r="R149" s="31" t="s">
        <v>253</v>
      </c>
    </row>
    <row r="150" spans="1:27" ht="15.75" thickBot="1" x14ac:dyDescent="0.3">
      <c r="A150" s="14"/>
      <c r="B150" s="113" t="s">
        <v>401</v>
      </c>
      <c r="C150" s="42"/>
      <c r="D150" s="82">
        <v>7001</v>
      </c>
      <c r="E150" s="82"/>
      <c r="F150" s="42"/>
      <c r="G150" s="82">
        <v>1237</v>
      </c>
      <c r="H150" s="82"/>
      <c r="I150" s="42"/>
      <c r="J150" s="80">
        <v>535</v>
      </c>
      <c r="K150" s="80"/>
      <c r="L150" s="42"/>
      <c r="M150" s="80">
        <v>487</v>
      </c>
      <c r="N150" s="80"/>
      <c r="O150" s="42"/>
      <c r="P150" s="82">
        <v>9260</v>
      </c>
      <c r="Q150" s="82"/>
      <c r="R150" s="42"/>
    </row>
    <row r="151" spans="1:27" ht="15.75" thickBot="1" x14ac:dyDescent="0.3">
      <c r="A151" s="14"/>
      <c r="B151" s="45" t="s">
        <v>402</v>
      </c>
      <c r="C151" s="46"/>
      <c r="D151" s="49" t="s">
        <v>251</v>
      </c>
      <c r="E151" s="48">
        <v>83424</v>
      </c>
      <c r="F151" s="46"/>
      <c r="G151" s="49" t="s">
        <v>251</v>
      </c>
      <c r="H151" s="48">
        <v>38245</v>
      </c>
      <c r="I151" s="46"/>
      <c r="J151" s="49" t="s">
        <v>251</v>
      </c>
      <c r="K151" s="48">
        <v>14004</v>
      </c>
      <c r="L151" s="46"/>
      <c r="M151" s="49" t="s">
        <v>251</v>
      </c>
      <c r="N151" s="48">
        <v>7327</v>
      </c>
      <c r="O151" s="46"/>
      <c r="P151" s="49" t="s">
        <v>251</v>
      </c>
      <c r="Q151" s="48">
        <v>143000</v>
      </c>
      <c r="R151" s="46"/>
    </row>
    <row r="152" spans="1:27" ht="15.75" thickTop="1" x14ac:dyDescent="0.25">
      <c r="A152" s="14"/>
      <c r="B152" s="92"/>
      <c r="C152" s="92"/>
      <c r="D152" s="92"/>
      <c r="E152" s="92"/>
      <c r="F152" s="92"/>
      <c r="G152" s="92"/>
      <c r="H152" s="92"/>
      <c r="I152" s="92"/>
      <c r="J152" s="92"/>
      <c r="K152" s="92"/>
      <c r="L152" s="92"/>
      <c r="M152" s="92"/>
      <c r="N152" s="92"/>
      <c r="O152" s="92"/>
      <c r="P152" s="92"/>
      <c r="Q152" s="92"/>
      <c r="R152" s="92"/>
      <c r="S152" s="92"/>
      <c r="T152" s="92"/>
      <c r="U152" s="92"/>
      <c r="V152" s="92"/>
      <c r="W152" s="92"/>
      <c r="X152" s="92"/>
      <c r="Y152" s="92"/>
      <c r="Z152" s="92"/>
      <c r="AA152" s="92"/>
    </row>
    <row r="153" spans="1:27" ht="15.75" thickBot="1" x14ac:dyDescent="0.3">
      <c r="A153" s="14"/>
      <c r="B153" s="15"/>
      <c r="C153" s="16"/>
      <c r="D153" s="59" t="s">
        <v>407</v>
      </c>
      <c r="E153" s="59"/>
      <c r="F153" s="59"/>
      <c r="G153" s="59"/>
      <c r="H153" s="59"/>
      <c r="I153" s="59"/>
      <c r="J153" s="59"/>
      <c r="K153" s="59"/>
      <c r="L153" s="59"/>
      <c r="M153" s="59"/>
      <c r="N153" s="59"/>
      <c r="O153" s="59"/>
      <c r="P153" s="59"/>
      <c r="Q153" s="59"/>
      <c r="R153" s="19"/>
    </row>
    <row r="154" spans="1:27" ht="15.75" thickBot="1" x14ac:dyDescent="0.3">
      <c r="A154" s="14"/>
      <c r="B154" s="15"/>
      <c r="C154" s="16"/>
      <c r="D154" s="86" t="s">
        <v>388</v>
      </c>
      <c r="E154" s="86"/>
      <c r="F154" s="86"/>
      <c r="G154" s="86"/>
      <c r="H154" s="86"/>
      <c r="I154" s="86"/>
      <c r="J154" s="86"/>
      <c r="K154" s="86"/>
      <c r="L154" s="21"/>
      <c r="M154" s="65" t="s">
        <v>389</v>
      </c>
      <c r="N154" s="65"/>
      <c r="O154" s="21"/>
      <c r="P154" s="67"/>
      <c r="Q154" s="67"/>
      <c r="R154" s="16"/>
    </row>
    <row r="155" spans="1:27" x14ac:dyDescent="0.25">
      <c r="A155" s="14"/>
      <c r="B155" s="60" t="s">
        <v>238</v>
      </c>
      <c r="C155" s="62"/>
      <c r="D155" s="65" t="s">
        <v>390</v>
      </c>
      <c r="E155" s="65"/>
      <c r="F155" s="67"/>
      <c r="G155" s="65" t="s">
        <v>391</v>
      </c>
      <c r="H155" s="65"/>
      <c r="I155" s="67"/>
      <c r="J155" s="65" t="s">
        <v>393</v>
      </c>
      <c r="K155" s="65"/>
      <c r="L155" s="62"/>
      <c r="M155" s="64" t="s">
        <v>395</v>
      </c>
      <c r="N155" s="64"/>
      <c r="O155" s="62"/>
      <c r="P155" s="64" t="s">
        <v>148</v>
      </c>
      <c r="Q155" s="64"/>
      <c r="R155" s="62"/>
    </row>
    <row r="156" spans="1:27" ht="15.75" thickBot="1" x14ac:dyDescent="0.3">
      <c r="A156" s="14"/>
      <c r="B156" s="61"/>
      <c r="C156" s="63"/>
      <c r="D156" s="59"/>
      <c r="E156" s="59"/>
      <c r="F156" s="63"/>
      <c r="G156" s="59" t="s">
        <v>392</v>
      </c>
      <c r="H156" s="59"/>
      <c r="I156" s="63"/>
      <c r="J156" s="59" t="s">
        <v>394</v>
      </c>
      <c r="K156" s="59"/>
      <c r="L156" s="63"/>
      <c r="M156" s="59" t="s">
        <v>396</v>
      </c>
      <c r="N156" s="59"/>
      <c r="O156" s="63"/>
      <c r="P156" s="59"/>
      <c r="Q156" s="59"/>
      <c r="R156" s="63"/>
    </row>
    <row r="157" spans="1:27" x14ac:dyDescent="0.25">
      <c r="A157" s="14"/>
      <c r="B157" s="23" t="s">
        <v>408</v>
      </c>
      <c r="C157" s="24"/>
      <c r="D157" s="31" t="s">
        <v>251</v>
      </c>
      <c r="E157" s="30">
        <v>87394</v>
      </c>
      <c r="F157" s="24"/>
      <c r="G157" s="31" t="s">
        <v>251</v>
      </c>
      <c r="H157" s="30">
        <v>48142</v>
      </c>
      <c r="I157" s="24"/>
      <c r="J157" s="31" t="s">
        <v>251</v>
      </c>
      <c r="K157" s="30">
        <v>9109</v>
      </c>
      <c r="L157" s="24"/>
      <c r="M157" s="31" t="s">
        <v>251</v>
      </c>
      <c r="N157" s="30">
        <v>3457</v>
      </c>
      <c r="O157" s="24"/>
      <c r="P157" s="31" t="s">
        <v>251</v>
      </c>
      <c r="Q157" s="30">
        <v>148102</v>
      </c>
      <c r="R157" s="24"/>
    </row>
    <row r="158" spans="1:27" x14ac:dyDescent="0.25">
      <c r="A158" s="14"/>
      <c r="B158" s="50" t="s">
        <v>398</v>
      </c>
      <c r="C158" s="15"/>
      <c r="D158" s="72">
        <v>9210</v>
      </c>
      <c r="E158" s="72"/>
      <c r="F158" s="15"/>
      <c r="G158" s="72">
        <v>-6168</v>
      </c>
      <c r="H158" s="72"/>
      <c r="I158" s="15"/>
      <c r="J158" s="72">
        <v>3828</v>
      </c>
      <c r="K158" s="72"/>
      <c r="L158" s="15"/>
      <c r="M158" s="72">
        <v>2630</v>
      </c>
      <c r="N158" s="72"/>
      <c r="O158" s="15"/>
      <c r="P158" s="72">
        <v>9500</v>
      </c>
      <c r="Q158" s="72"/>
      <c r="R158" s="15"/>
    </row>
    <row r="159" spans="1:27" x14ac:dyDescent="0.25">
      <c r="A159" s="14"/>
      <c r="B159" s="23" t="s">
        <v>399</v>
      </c>
      <c r="C159" s="24"/>
      <c r="D159" s="78">
        <v>-8195</v>
      </c>
      <c r="E159" s="78"/>
      <c r="F159" s="24"/>
      <c r="G159" s="78">
        <v>-1233</v>
      </c>
      <c r="H159" s="78"/>
      <c r="I159" s="24"/>
      <c r="J159" s="78">
        <v>-1379</v>
      </c>
      <c r="K159" s="78"/>
      <c r="L159" s="24"/>
      <c r="M159" s="79">
        <v>-891</v>
      </c>
      <c r="N159" s="79"/>
      <c r="O159" s="24"/>
      <c r="P159" s="79" t="s">
        <v>409</v>
      </c>
      <c r="Q159" s="79"/>
      <c r="R159" s="31" t="s">
        <v>253</v>
      </c>
    </row>
    <row r="160" spans="1:27" ht="15.75" thickBot="1" x14ac:dyDescent="0.3">
      <c r="A160" s="14"/>
      <c r="B160" s="113" t="s">
        <v>401</v>
      </c>
      <c r="C160" s="42"/>
      <c r="D160" s="82">
        <v>2355</v>
      </c>
      <c r="E160" s="82"/>
      <c r="F160" s="42"/>
      <c r="G160" s="80">
        <v>122</v>
      </c>
      <c r="H160" s="80"/>
      <c r="I160" s="42"/>
      <c r="J160" s="80" t="s">
        <v>261</v>
      </c>
      <c r="K160" s="80"/>
      <c r="L160" s="42"/>
      <c r="M160" s="80">
        <v>91</v>
      </c>
      <c r="N160" s="80"/>
      <c r="O160" s="42"/>
      <c r="P160" s="82">
        <v>2568</v>
      </c>
      <c r="Q160" s="82"/>
      <c r="R160" s="42"/>
    </row>
    <row r="161" spans="1:27" ht="15.75" thickBot="1" x14ac:dyDescent="0.3">
      <c r="A161" s="14"/>
      <c r="B161" s="45" t="s">
        <v>410</v>
      </c>
      <c r="C161" s="46"/>
      <c r="D161" s="49" t="s">
        <v>251</v>
      </c>
      <c r="E161" s="48">
        <v>90764</v>
      </c>
      <c r="F161" s="46"/>
      <c r="G161" s="49" t="s">
        <v>251</v>
      </c>
      <c r="H161" s="48">
        <v>40863</v>
      </c>
      <c r="I161" s="46"/>
      <c r="J161" s="49" t="s">
        <v>251</v>
      </c>
      <c r="K161" s="48">
        <v>11558</v>
      </c>
      <c r="L161" s="46"/>
      <c r="M161" s="49" t="s">
        <v>251</v>
      </c>
      <c r="N161" s="48">
        <v>5287</v>
      </c>
      <c r="O161" s="46"/>
      <c r="P161" s="49" t="s">
        <v>251</v>
      </c>
      <c r="Q161" s="48">
        <v>148472</v>
      </c>
      <c r="R161" s="46"/>
    </row>
    <row r="162" spans="1:27" ht="15.75" thickTop="1" x14ac:dyDescent="0.25">
      <c r="A162" s="14"/>
      <c r="B162" s="92"/>
      <c r="C162" s="92"/>
      <c r="D162" s="92"/>
      <c r="E162" s="92"/>
      <c r="F162" s="92"/>
      <c r="G162" s="92"/>
      <c r="H162" s="92"/>
      <c r="I162" s="92"/>
      <c r="J162" s="92"/>
      <c r="K162" s="92"/>
      <c r="L162" s="92"/>
      <c r="M162" s="92"/>
      <c r="N162" s="92"/>
      <c r="O162" s="92"/>
      <c r="P162" s="92"/>
      <c r="Q162" s="92"/>
      <c r="R162" s="92"/>
      <c r="S162" s="92"/>
      <c r="T162" s="92"/>
      <c r="U162" s="92"/>
      <c r="V162" s="92"/>
      <c r="W162" s="92"/>
      <c r="X162" s="92"/>
      <c r="Y162" s="92"/>
      <c r="Z162" s="92"/>
      <c r="AA162" s="92"/>
    </row>
    <row r="163" spans="1:27" ht="15.75" thickBot="1" x14ac:dyDescent="0.3">
      <c r="A163" s="14"/>
      <c r="B163" s="15"/>
      <c r="C163" s="16"/>
      <c r="D163" s="59" t="s">
        <v>411</v>
      </c>
      <c r="E163" s="59"/>
      <c r="F163" s="59"/>
      <c r="G163" s="59"/>
      <c r="H163" s="59"/>
      <c r="I163" s="59"/>
      <c r="J163" s="59"/>
      <c r="K163" s="59"/>
      <c r="L163" s="59"/>
      <c r="M163" s="59"/>
      <c r="N163" s="59"/>
      <c r="O163" s="59"/>
      <c r="P163" s="59"/>
      <c r="Q163" s="59"/>
      <c r="R163" s="59"/>
    </row>
    <row r="164" spans="1:27" ht="15.75" thickBot="1" x14ac:dyDescent="0.3">
      <c r="A164" s="14"/>
      <c r="B164" s="15"/>
      <c r="C164" s="16"/>
      <c r="D164" s="86" t="s">
        <v>388</v>
      </c>
      <c r="E164" s="86"/>
      <c r="F164" s="86"/>
      <c r="G164" s="86"/>
      <c r="H164" s="86"/>
      <c r="I164" s="86"/>
      <c r="J164" s="86"/>
      <c r="K164" s="86"/>
      <c r="L164" s="16"/>
      <c r="M164" s="65" t="s">
        <v>389</v>
      </c>
      <c r="N164" s="65"/>
      <c r="O164" s="16"/>
      <c r="P164" s="67"/>
      <c r="Q164" s="67"/>
      <c r="R164" s="16"/>
    </row>
    <row r="165" spans="1:27" x14ac:dyDescent="0.25">
      <c r="A165" s="14"/>
      <c r="B165" s="60" t="s">
        <v>238</v>
      </c>
      <c r="C165" s="62"/>
      <c r="D165" s="65" t="s">
        <v>390</v>
      </c>
      <c r="E165" s="65"/>
      <c r="F165" s="67"/>
      <c r="G165" s="65" t="s">
        <v>391</v>
      </c>
      <c r="H165" s="65"/>
      <c r="I165" s="67"/>
      <c r="J165" s="65" t="s">
        <v>393</v>
      </c>
      <c r="K165" s="65"/>
      <c r="L165" s="62"/>
      <c r="M165" s="64" t="s">
        <v>395</v>
      </c>
      <c r="N165" s="64"/>
      <c r="O165" s="62"/>
      <c r="P165" s="64" t="s">
        <v>148</v>
      </c>
      <c r="Q165" s="64"/>
      <c r="R165" s="62"/>
    </row>
    <row r="166" spans="1:27" ht="15.75" thickBot="1" x14ac:dyDescent="0.3">
      <c r="A166" s="14"/>
      <c r="B166" s="61"/>
      <c r="C166" s="63"/>
      <c r="D166" s="59"/>
      <c r="E166" s="59"/>
      <c r="F166" s="63"/>
      <c r="G166" s="59" t="s">
        <v>392</v>
      </c>
      <c r="H166" s="59"/>
      <c r="I166" s="63"/>
      <c r="J166" s="59" t="s">
        <v>394</v>
      </c>
      <c r="K166" s="59"/>
      <c r="L166" s="63"/>
      <c r="M166" s="59" t="s">
        <v>396</v>
      </c>
      <c r="N166" s="59"/>
      <c r="O166" s="63"/>
      <c r="P166" s="59"/>
      <c r="Q166" s="59"/>
      <c r="R166" s="63"/>
    </row>
    <row r="167" spans="1:27" x14ac:dyDescent="0.25">
      <c r="A167" s="14"/>
      <c r="B167" s="23" t="s">
        <v>412</v>
      </c>
      <c r="C167" s="24"/>
      <c r="D167" s="31" t="s">
        <v>251</v>
      </c>
      <c r="E167" s="30">
        <v>105991</v>
      </c>
      <c r="F167" s="24"/>
      <c r="G167" s="31" t="s">
        <v>251</v>
      </c>
      <c r="H167" s="30">
        <v>35422</v>
      </c>
      <c r="I167" s="24"/>
      <c r="J167" s="31" t="s">
        <v>251</v>
      </c>
      <c r="K167" s="30">
        <v>11972</v>
      </c>
      <c r="L167" s="24"/>
      <c r="M167" s="31" t="s">
        <v>251</v>
      </c>
      <c r="N167" s="30">
        <v>3800</v>
      </c>
      <c r="O167" s="24"/>
      <c r="P167" s="31" t="s">
        <v>251</v>
      </c>
      <c r="Q167" s="30">
        <v>157185</v>
      </c>
      <c r="R167" s="24"/>
    </row>
    <row r="168" spans="1:27" x14ac:dyDescent="0.25">
      <c r="A168" s="14"/>
      <c r="B168" s="50" t="s">
        <v>405</v>
      </c>
      <c r="C168" s="15"/>
      <c r="D168" s="72">
        <v>16387</v>
      </c>
      <c r="E168" s="72"/>
      <c r="F168" s="15"/>
      <c r="G168" s="72">
        <v>8381</v>
      </c>
      <c r="H168" s="72"/>
      <c r="I168" s="15"/>
      <c r="J168" s="72">
        <v>1303</v>
      </c>
      <c r="K168" s="72"/>
      <c r="L168" s="15"/>
      <c r="M168" s="72">
        <v>3429</v>
      </c>
      <c r="N168" s="72"/>
      <c r="O168" s="15"/>
      <c r="P168" s="72">
        <v>29500</v>
      </c>
      <c r="Q168" s="72"/>
      <c r="R168" s="15"/>
    </row>
    <row r="169" spans="1:27" x14ac:dyDescent="0.25">
      <c r="A169" s="14"/>
      <c r="B169" s="23" t="s">
        <v>399</v>
      </c>
      <c r="C169" s="24"/>
      <c r="D169" s="78">
        <v>-37598</v>
      </c>
      <c r="E169" s="78"/>
      <c r="F169" s="24"/>
      <c r="G169" s="78">
        <v>-3139</v>
      </c>
      <c r="H169" s="78"/>
      <c r="I169" s="24"/>
      <c r="J169" s="78">
        <v>-1718</v>
      </c>
      <c r="K169" s="78"/>
      <c r="L169" s="24"/>
      <c r="M169" s="78">
        <v>-2367</v>
      </c>
      <c r="N169" s="78"/>
      <c r="O169" s="24"/>
      <c r="P169" s="79" t="s">
        <v>413</v>
      </c>
      <c r="Q169" s="79"/>
      <c r="R169" s="31" t="s">
        <v>253</v>
      </c>
    </row>
    <row r="170" spans="1:27" ht="15.75" thickBot="1" x14ac:dyDescent="0.3">
      <c r="A170" s="14"/>
      <c r="B170" s="113" t="s">
        <v>401</v>
      </c>
      <c r="C170" s="42"/>
      <c r="D170" s="82">
        <v>5984</v>
      </c>
      <c r="E170" s="82"/>
      <c r="F170" s="42"/>
      <c r="G170" s="80">
        <v>199</v>
      </c>
      <c r="H170" s="80"/>
      <c r="I170" s="42"/>
      <c r="J170" s="80">
        <v>1</v>
      </c>
      <c r="K170" s="80"/>
      <c r="L170" s="42"/>
      <c r="M170" s="80">
        <v>425</v>
      </c>
      <c r="N170" s="80"/>
      <c r="O170" s="42"/>
      <c r="P170" s="82">
        <v>6609</v>
      </c>
      <c r="Q170" s="82"/>
      <c r="R170" s="42"/>
    </row>
    <row r="171" spans="1:27" ht="15.75" thickBot="1" x14ac:dyDescent="0.3">
      <c r="A171" s="14"/>
      <c r="B171" s="45" t="s">
        <v>410</v>
      </c>
      <c r="C171" s="46"/>
      <c r="D171" s="49" t="s">
        <v>251</v>
      </c>
      <c r="E171" s="48">
        <v>90764</v>
      </c>
      <c r="F171" s="46"/>
      <c r="G171" s="49" t="s">
        <v>251</v>
      </c>
      <c r="H171" s="48">
        <v>40863</v>
      </c>
      <c r="I171" s="46"/>
      <c r="J171" s="49" t="s">
        <v>251</v>
      </c>
      <c r="K171" s="48">
        <v>11558</v>
      </c>
      <c r="L171" s="46"/>
      <c r="M171" s="49" t="s">
        <v>251</v>
      </c>
      <c r="N171" s="48">
        <v>5287</v>
      </c>
      <c r="O171" s="46"/>
      <c r="P171" s="49" t="s">
        <v>251</v>
      </c>
      <c r="Q171" s="48">
        <v>148472</v>
      </c>
      <c r="R171" s="46"/>
    </row>
    <row r="172" spans="1:27" ht="15.75" thickTop="1" x14ac:dyDescent="0.25">
      <c r="A172" s="14"/>
      <c r="B172" s="92"/>
      <c r="C172" s="92"/>
      <c r="D172" s="92"/>
      <c r="E172" s="92"/>
      <c r="F172" s="92"/>
      <c r="G172" s="92"/>
      <c r="H172" s="92"/>
      <c r="I172" s="92"/>
      <c r="J172" s="92"/>
      <c r="K172" s="92"/>
      <c r="L172" s="92"/>
      <c r="M172" s="92"/>
      <c r="N172" s="92"/>
      <c r="O172" s="92"/>
      <c r="P172" s="92"/>
      <c r="Q172" s="92"/>
      <c r="R172" s="92"/>
      <c r="S172" s="92"/>
      <c r="T172" s="92"/>
      <c r="U172" s="92"/>
      <c r="V172" s="92"/>
      <c r="W172" s="92"/>
      <c r="X172" s="92"/>
      <c r="Y172" s="92"/>
      <c r="Z172" s="92"/>
      <c r="AA172" s="92"/>
    </row>
    <row r="173" spans="1:27" x14ac:dyDescent="0.25">
      <c r="A173" s="14"/>
      <c r="B173" s="93" t="s">
        <v>414</v>
      </c>
      <c r="C173" s="93"/>
      <c r="D173" s="93"/>
      <c r="E173" s="93"/>
      <c r="F173" s="93"/>
      <c r="G173" s="93"/>
      <c r="H173" s="93"/>
      <c r="I173" s="93"/>
      <c r="J173" s="93"/>
      <c r="K173" s="93"/>
      <c r="L173" s="93"/>
      <c r="M173" s="93"/>
      <c r="N173" s="93"/>
      <c r="O173" s="93"/>
      <c r="P173" s="93"/>
      <c r="Q173" s="93"/>
      <c r="R173" s="93"/>
      <c r="S173" s="93"/>
      <c r="T173" s="93"/>
      <c r="U173" s="93"/>
      <c r="V173" s="93"/>
      <c r="W173" s="93"/>
      <c r="X173" s="93"/>
      <c r="Y173" s="93"/>
      <c r="Z173" s="93"/>
      <c r="AA173" s="93"/>
    </row>
    <row r="174" spans="1:27" x14ac:dyDescent="0.25">
      <c r="A174" s="14"/>
      <c r="B174" s="92"/>
      <c r="C174" s="92"/>
      <c r="D174" s="92"/>
      <c r="E174" s="92"/>
      <c r="F174" s="92"/>
      <c r="G174" s="92"/>
      <c r="H174" s="92"/>
      <c r="I174" s="92"/>
      <c r="J174" s="92"/>
      <c r="K174" s="92"/>
      <c r="L174" s="92"/>
      <c r="M174" s="92"/>
      <c r="N174" s="92"/>
      <c r="O174" s="92"/>
      <c r="P174" s="92"/>
      <c r="Q174" s="92"/>
      <c r="R174" s="92"/>
      <c r="S174" s="92"/>
      <c r="T174" s="92"/>
      <c r="U174" s="92"/>
      <c r="V174" s="92"/>
      <c r="W174" s="92"/>
      <c r="X174" s="92"/>
      <c r="Y174" s="92"/>
      <c r="Z174" s="92"/>
      <c r="AA174" s="92"/>
    </row>
    <row r="175" spans="1:27" x14ac:dyDescent="0.25">
      <c r="A175" s="14"/>
      <c r="B175" s="60" t="s">
        <v>238</v>
      </c>
      <c r="C175" s="62"/>
      <c r="D175" s="64" t="s">
        <v>415</v>
      </c>
      <c r="E175" s="64"/>
      <c r="F175" s="62"/>
    </row>
    <row r="176" spans="1:27" ht="15.75" thickBot="1" x14ac:dyDescent="0.3">
      <c r="A176" s="14"/>
      <c r="B176" s="61"/>
      <c r="C176" s="63"/>
      <c r="D176" s="59" t="s">
        <v>416</v>
      </c>
      <c r="E176" s="59"/>
      <c r="F176" s="63"/>
    </row>
    <row r="177" spans="1:27" x14ac:dyDescent="0.25">
      <c r="A177" s="14"/>
      <c r="B177" s="23" t="s">
        <v>417</v>
      </c>
      <c r="C177" s="24"/>
      <c r="D177" s="70"/>
      <c r="E177" s="70"/>
      <c r="F177" s="24"/>
    </row>
    <row r="178" spans="1:27" x14ac:dyDescent="0.25">
      <c r="A178" s="14"/>
      <c r="B178" s="26" t="s">
        <v>418</v>
      </c>
      <c r="C178" s="15"/>
      <c r="D178" s="13" t="s">
        <v>251</v>
      </c>
      <c r="E178" s="33">
        <v>229445</v>
      </c>
      <c r="F178" s="15"/>
    </row>
    <row r="179" spans="1:27" x14ac:dyDescent="0.25">
      <c r="A179" s="14"/>
      <c r="B179" s="40" t="s">
        <v>419</v>
      </c>
      <c r="C179" s="24"/>
      <c r="D179" s="78">
        <v>1334544</v>
      </c>
      <c r="E179" s="78"/>
      <c r="F179" s="24"/>
    </row>
    <row r="180" spans="1:27" x14ac:dyDescent="0.25">
      <c r="A180" s="14"/>
      <c r="B180" s="26" t="s">
        <v>420</v>
      </c>
      <c r="C180" s="15"/>
      <c r="D180" s="72">
        <v>769974</v>
      </c>
      <c r="E180" s="72"/>
      <c r="F180" s="15"/>
    </row>
    <row r="181" spans="1:27" ht="15.75" thickBot="1" x14ac:dyDescent="0.3">
      <c r="A181" s="14"/>
      <c r="B181" s="53" t="s">
        <v>421</v>
      </c>
      <c r="C181" s="36"/>
      <c r="D181" s="74">
        <v>71420</v>
      </c>
      <c r="E181" s="74"/>
      <c r="F181" s="36"/>
    </row>
    <row r="182" spans="1:27" ht="15.75" thickBot="1" x14ac:dyDescent="0.3">
      <c r="A182" s="14"/>
      <c r="B182" s="54" t="s">
        <v>148</v>
      </c>
      <c r="C182" s="55"/>
      <c r="D182" s="58" t="s">
        <v>251</v>
      </c>
      <c r="E182" s="57">
        <v>2405383</v>
      </c>
      <c r="F182" s="55"/>
    </row>
    <row r="183" spans="1:27" ht="15.75" thickTop="1" x14ac:dyDescent="0.25">
      <c r="A183" s="14"/>
      <c r="B183" s="95"/>
      <c r="C183" s="95"/>
      <c r="D183" s="95"/>
      <c r="E183" s="95"/>
      <c r="F183" s="95"/>
      <c r="G183" s="95"/>
      <c r="H183" s="95"/>
      <c r="I183" s="95"/>
      <c r="J183" s="95"/>
      <c r="K183" s="95"/>
      <c r="L183" s="95"/>
      <c r="M183" s="95"/>
      <c r="N183" s="95"/>
      <c r="O183" s="95"/>
      <c r="P183" s="95"/>
      <c r="Q183" s="95"/>
      <c r="R183" s="95"/>
      <c r="S183" s="95"/>
      <c r="T183" s="95"/>
      <c r="U183" s="95"/>
      <c r="V183" s="95"/>
      <c r="W183" s="95"/>
      <c r="X183" s="95"/>
      <c r="Y183" s="95"/>
      <c r="Z183" s="95"/>
      <c r="AA183" s="95"/>
    </row>
    <row r="184" spans="1:27" x14ac:dyDescent="0.25">
      <c r="A184" s="14"/>
      <c r="B184" s="93" t="s">
        <v>422</v>
      </c>
      <c r="C184" s="93"/>
      <c r="D184" s="93"/>
      <c r="E184" s="93"/>
      <c r="F184" s="93"/>
      <c r="G184" s="93"/>
      <c r="H184" s="93"/>
      <c r="I184" s="93"/>
      <c r="J184" s="93"/>
      <c r="K184" s="93"/>
      <c r="L184" s="93"/>
      <c r="M184" s="93"/>
      <c r="N184" s="93"/>
      <c r="O184" s="93"/>
      <c r="P184" s="93"/>
      <c r="Q184" s="93"/>
      <c r="R184" s="93"/>
      <c r="S184" s="93"/>
      <c r="T184" s="93"/>
      <c r="U184" s="93"/>
      <c r="V184" s="93"/>
      <c r="W184" s="93"/>
      <c r="X184" s="93"/>
      <c r="Y184" s="93"/>
      <c r="Z184" s="93"/>
      <c r="AA184" s="93"/>
    </row>
    <row r="185" spans="1:27" x14ac:dyDescent="0.25">
      <c r="A185" s="14"/>
      <c r="B185" s="92"/>
      <c r="C185" s="92"/>
      <c r="D185" s="92"/>
      <c r="E185" s="92"/>
      <c r="F185" s="92"/>
      <c r="G185" s="92"/>
      <c r="H185" s="92"/>
      <c r="I185" s="92"/>
      <c r="J185" s="92"/>
      <c r="K185" s="92"/>
      <c r="L185" s="92"/>
      <c r="M185" s="92"/>
      <c r="N185" s="92"/>
      <c r="O185" s="92"/>
      <c r="P185" s="92"/>
      <c r="Q185" s="92"/>
      <c r="R185" s="92"/>
      <c r="S185" s="92"/>
      <c r="T185" s="92"/>
      <c r="U185" s="92"/>
      <c r="V185" s="92"/>
      <c r="W185" s="92"/>
      <c r="X185" s="92"/>
      <c r="Y185" s="92"/>
      <c r="Z185" s="92"/>
      <c r="AA185" s="92"/>
    </row>
    <row r="186" spans="1:27" ht="15.75" thickBot="1" x14ac:dyDescent="0.3">
      <c r="A186" s="14"/>
      <c r="B186" s="15"/>
      <c r="C186" s="16"/>
      <c r="D186" s="59" t="s">
        <v>237</v>
      </c>
      <c r="E186" s="59"/>
      <c r="F186" s="59"/>
      <c r="G186" s="59"/>
      <c r="H186" s="59"/>
      <c r="I186" s="59"/>
      <c r="J186" s="59"/>
      <c r="K186" s="59"/>
      <c r="L186" s="59"/>
      <c r="M186" s="59"/>
      <c r="N186" s="59"/>
      <c r="O186" s="59"/>
      <c r="P186" s="59"/>
      <c r="Q186" s="59"/>
      <c r="R186" s="59"/>
      <c r="S186" s="59"/>
      <c r="T186" s="59"/>
      <c r="U186" s="19"/>
    </row>
    <row r="187" spans="1:27" ht="15.75" thickBot="1" x14ac:dyDescent="0.3">
      <c r="A187" s="14"/>
      <c r="B187" s="15"/>
      <c r="C187" s="16"/>
      <c r="D187" s="86" t="s">
        <v>423</v>
      </c>
      <c r="E187" s="86"/>
      <c r="F187" s="86"/>
      <c r="G187" s="86"/>
      <c r="H187" s="86"/>
      <c r="I187" s="86"/>
      <c r="J187" s="86"/>
      <c r="K187" s="86"/>
      <c r="L187" s="86"/>
      <c r="M187" s="86"/>
      <c r="N187" s="86"/>
      <c r="O187" s="16"/>
      <c r="P187" s="86" t="s">
        <v>424</v>
      </c>
      <c r="Q187" s="86"/>
      <c r="R187" s="86"/>
      <c r="S187" s="86"/>
      <c r="T187" s="86"/>
      <c r="U187" s="19"/>
    </row>
    <row r="188" spans="1:27" ht="15.75" thickBot="1" x14ac:dyDescent="0.3">
      <c r="A188" s="14"/>
      <c r="B188" s="15"/>
      <c r="C188" s="16"/>
      <c r="D188" s="86" t="s">
        <v>425</v>
      </c>
      <c r="E188" s="86"/>
      <c r="F188" s="86"/>
      <c r="G188" s="86"/>
      <c r="H188" s="86"/>
      <c r="I188" s="16"/>
      <c r="J188" s="86" t="s">
        <v>426</v>
      </c>
      <c r="K188" s="86"/>
      <c r="L188" s="86"/>
      <c r="M188" s="86"/>
      <c r="N188" s="86"/>
      <c r="O188" s="16"/>
      <c r="P188" s="65" t="s">
        <v>427</v>
      </c>
      <c r="Q188" s="65"/>
      <c r="R188" s="21"/>
      <c r="S188" s="67"/>
      <c r="T188" s="67"/>
      <c r="U188" s="16"/>
    </row>
    <row r="189" spans="1:27" ht="15.75" thickBot="1" x14ac:dyDescent="0.3">
      <c r="A189" s="14"/>
      <c r="B189" s="97" t="s">
        <v>428</v>
      </c>
      <c r="C189" s="19"/>
      <c r="D189" s="86" t="s">
        <v>429</v>
      </c>
      <c r="E189" s="86"/>
      <c r="F189" s="116"/>
      <c r="G189" s="86" t="s">
        <v>430</v>
      </c>
      <c r="H189" s="86"/>
      <c r="I189" s="19"/>
      <c r="J189" s="86" t="s">
        <v>429</v>
      </c>
      <c r="K189" s="86"/>
      <c r="L189" s="116"/>
      <c r="M189" s="86" t="s">
        <v>430</v>
      </c>
      <c r="N189" s="86"/>
      <c r="O189" s="19"/>
      <c r="P189" s="59" t="s">
        <v>431</v>
      </c>
      <c r="Q189" s="59"/>
      <c r="R189" s="19"/>
      <c r="S189" s="59" t="s">
        <v>112</v>
      </c>
      <c r="T189" s="59"/>
      <c r="U189" s="19"/>
    </row>
    <row r="190" spans="1:27" x14ac:dyDescent="0.25">
      <c r="A190" s="14"/>
      <c r="B190" s="23" t="s">
        <v>432</v>
      </c>
      <c r="C190" s="24"/>
      <c r="D190" s="31" t="s">
        <v>251</v>
      </c>
      <c r="E190" s="30">
        <v>1417153</v>
      </c>
      <c r="F190" s="24"/>
      <c r="G190" s="31" t="s">
        <v>251</v>
      </c>
      <c r="H190" s="30">
        <v>5448483</v>
      </c>
      <c r="I190" s="24"/>
      <c r="J190" s="31" t="s">
        <v>251</v>
      </c>
      <c r="K190" s="30">
        <v>755022</v>
      </c>
      <c r="L190" s="24"/>
      <c r="M190" s="31" t="s">
        <v>251</v>
      </c>
      <c r="N190" s="30">
        <v>359442</v>
      </c>
      <c r="O190" s="24"/>
      <c r="P190" s="31" t="s">
        <v>251</v>
      </c>
      <c r="Q190" s="30">
        <v>200044</v>
      </c>
      <c r="R190" s="24"/>
      <c r="S190" s="31" t="s">
        <v>251</v>
      </c>
      <c r="T190" s="30">
        <v>37595</v>
      </c>
      <c r="U190" s="24"/>
    </row>
    <row r="191" spans="1:27" x14ac:dyDescent="0.25">
      <c r="A191" s="14"/>
      <c r="B191" s="50" t="s">
        <v>433</v>
      </c>
      <c r="C191" s="15"/>
      <c r="D191" s="71"/>
      <c r="E191" s="71"/>
      <c r="F191" s="15"/>
      <c r="G191" s="71"/>
      <c r="H191" s="71"/>
      <c r="I191" s="15"/>
      <c r="J191" s="71"/>
      <c r="K191" s="71"/>
      <c r="L191" s="15"/>
      <c r="M191" s="71"/>
      <c r="N191" s="71"/>
      <c r="O191" s="15"/>
      <c r="P191" s="71"/>
      <c r="Q191" s="71"/>
      <c r="R191" s="15"/>
      <c r="S191" s="71"/>
      <c r="T191" s="71"/>
      <c r="U191" s="15"/>
    </row>
    <row r="192" spans="1:27" x14ac:dyDescent="0.25">
      <c r="A192" s="14"/>
      <c r="B192" s="40" t="s">
        <v>434</v>
      </c>
      <c r="C192" s="24"/>
      <c r="D192" s="78">
        <v>23665</v>
      </c>
      <c r="E192" s="78"/>
      <c r="F192" s="24"/>
      <c r="G192" s="78">
        <v>10247</v>
      </c>
      <c r="H192" s="78"/>
      <c r="I192" s="24"/>
      <c r="J192" s="78">
        <v>33435</v>
      </c>
      <c r="K192" s="78"/>
      <c r="L192" s="24"/>
      <c r="M192" s="78">
        <v>6380</v>
      </c>
      <c r="N192" s="78"/>
      <c r="O192" s="24"/>
      <c r="P192" s="79">
        <v>32</v>
      </c>
      <c r="Q192" s="79"/>
      <c r="R192" s="24"/>
      <c r="S192" s="79" t="s">
        <v>261</v>
      </c>
      <c r="T192" s="79"/>
      <c r="U192" s="24"/>
    </row>
    <row r="193" spans="1:27" ht="15.75" thickBot="1" x14ac:dyDescent="0.3">
      <c r="A193" s="14"/>
      <c r="B193" s="41" t="s">
        <v>435</v>
      </c>
      <c r="C193" s="42"/>
      <c r="D193" s="82">
        <v>85019</v>
      </c>
      <c r="E193" s="82"/>
      <c r="F193" s="42"/>
      <c r="G193" s="82">
        <v>42294</v>
      </c>
      <c r="H193" s="82"/>
      <c r="I193" s="42"/>
      <c r="J193" s="82">
        <v>91089</v>
      </c>
      <c r="K193" s="82"/>
      <c r="L193" s="42"/>
      <c r="M193" s="82">
        <v>26289</v>
      </c>
      <c r="N193" s="82"/>
      <c r="O193" s="42"/>
      <c r="P193" s="82">
        <v>6441</v>
      </c>
      <c r="Q193" s="82"/>
      <c r="R193" s="42"/>
      <c r="S193" s="80">
        <v>33</v>
      </c>
      <c r="T193" s="80"/>
      <c r="U193" s="42"/>
    </row>
    <row r="194" spans="1:27" ht="15.75" thickBot="1" x14ac:dyDescent="0.3">
      <c r="A194" s="14"/>
      <c r="B194" s="45" t="s">
        <v>148</v>
      </c>
      <c r="C194" s="46"/>
      <c r="D194" s="49" t="s">
        <v>251</v>
      </c>
      <c r="E194" s="48">
        <v>1525837</v>
      </c>
      <c r="F194" s="46"/>
      <c r="G194" s="49" t="s">
        <v>251</v>
      </c>
      <c r="H194" s="48">
        <v>5501024</v>
      </c>
      <c r="I194" s="46"/>
      <c r="J194" s="49" t="s">
        <v>251</v>
      </c>
      <c r="K194" s="48">
        <v>879546</v>
      </c>
      <c r="L194" s="46"/>
      <c r="M194" s="49" t="s">
        <v>251</v>
      </c>
      <c r="N194" s="48">
        <v>392111</v>
      </c>
      <c r="O194" s="46"/>
      <c r="P194" s="49" t="s">
        <v>251</v>
      </c>
      <c r="Q194" s="48">
        <v>206517</v>
      </c>
      <c r="R194" s="46"/>
      <c r="S194" s="49" t="s">
        <v>251</v>
      </c>
      <c r="T194" s="48">
        <v>37628</v>
      </c>
      <c r="U194" s="46"/>
    </row>
    <row r="195" spans="1:27" ht="15.75" thickTop="1" x14ac:dyDescent="0.25">
      <c r="A195" s="14"/>
      <c r="B195" s="92"/>
      <c r="C195" s="92"/>
      <c r="D195" s="92"/>
      <c r="E195" s="92"/>
      <c r="F195" s="92"/>
      <c r="G195" s="92"/>
      <c r="H195" s="92"/>
      <c r="I195" s="92"/>
      <c r="J195" s="92"/>
      <c r="K195" s="92"/>
      <c r="L195" s="92"/>
      <c r="M195" s="92"/>
      <c r="N195" s="92"/>
      <c r="O195" s="92"/>
      <c r="P195" s="92"/>
      <c r="Q195" s="92"/>
      <c r="R195" s="92"/>
      <c r="S195" s="92"/>
      <c r="T195" s="92"/>
      <c r="U195" s="92"/>
      <c r="V195" s="92"/>
      <c r="W195" s="92"/>
      <c r="X195" s="92"/>
      <c r="Y195" s="92"/>
      <c r="Z195" s="92"/>
      <c r="AA195" s="92"/>
    </row>
    <row r="196" spans="1:27" ht="15.75" thickBot="1" x14ac:dyDescent="0.3">
      <c r="A196" s="14"/>
      <c r="B196" s="15"/>
      <c r="C196" s="16"/>
      <c r="D196" s="59" t="s">
        <v>278</v>
      </c>
      <c r="E196" s="59"/>
      <c r="F196" s="59"/>
      <c r="G196" s="59"/>
      <c r="H196" s="59"/>
      <c r="I196" s="59"/>
      <c r="J196" s="59"/>
      <c r="K196" s="59"/>
      <c r="L196" s="59"/>
      <c r="M196" s="59"/>
      <c r="N196" s="59"/>
      <c r="O196" s="59"/>
      <c r="P196" s="59"/>
      <c r="Q196" s="59"/>
      <c r="R196" s="59"/>
      <c r="S196" s="59"/>
      <c r="T196" s="59"/>
      <c r="U196" s="19"/>
    </row>
    <row r="197" spans="1:27" ht="15.75" thickBot="1" x14ac:dyDescent="0.3">
      <c r="A197" s="14"/>
      <c r="B197" s="15"/>
      <c r="C197" s="16"/>
      <c r="D197" s="86" t="s">
        <v>423</v>
      </c>
      <c r="E197" s="86"/>
      <c r="F197" s="86"/>
      <c r="G197" s="86"/>
      <c r="H197" s="86"/>
      <c r="I197" s="86"/>
      <c r="J197" s="86"/>
      <c r="K197" s="86"/>
      <c r="L197" s="86"/>
      <c r="M197" s="86"/>
      <c r="N197" s="86"/>
      <c r="O197" s="16"/>
      <c r="P197" s="86" t="s">
        <v>424</v>
      </c>
      <c r="Q197" s="86"/>
      <c r="R197" s="86"/>
      <c r="S197" s="86"/>
      <c r="T197" s="86"/>
      <c r="U197" s="19"/>
    </row>
    <row r="198" spans="1:27" ht="15.75" thickBot="1" x14ac:dyDescent="0.3">
      <c r="A198" s="14"/>
      <c r="B198" s="15"/>
      <c r="C198" s="16"/>
      <c r="D198" s="86" t="s">
        <v>425</v>
      </c>
      <c r="E198" s="86"/>
      <c r="F198" s="86"/>
      <c r="G198" s="86"/>
      <c r="H198" s="86"/>
      <c r="I198" s="16"/>
      <c r="J198" s="86" t="s">
        <v>426</v>
      </c>
      <c r="K198" s="86"/>
      <c r="L198" s="86"/>
      <c r="M198" s="86"/>
      <c r="N198" s="86"/>
      <c r="O198" s="16"/>
      <c r="P198" s="65" t="s">
        <v>427</v>
      </c>
      <c r="Q198" s="65"/>
      <c r="R198" s="21"/>
      <c r="S198" s="67"/>
      <c r="T198" s="67"/>
      <c r="U198" s="16"/>
    </row>
    <row r="199" spans="1:27" ht="15.75" thickBot="1" x14ac:dyDescent="0.3">
      <c r="A199" s="14"/>
      <c r="B199" s="97" t="s">
        <v>428</v>
      </c>
      <c r="C199" s="19"/>
      <c r="D199" s="86" t="s">
        <v>429</v>
      </c>
      <c r="E199" s="86"/>
      <c r="F199" s="116"/>
      <c r="G199" s="86" t="s">
        <v>430</v>
      </c>
      <c r="H199" s="86"/>
      <c r="I199" s="19"/>
      <c r="J199" s="86" t="s">
        <v>429</v>
      </c>
      <c r="K199" s="86"/>
      <c r="L199" s="116"/>
      <c r="M199" s="86" t="s">
        <v>430</v>
      </c>
      <c r="N199" s="86"/>
      <c r="O199" s="19"/>
      <c r="P199" s="59" t="s">
        <v>431</v>
      </c>
      <c r="Q199" s="59"/>
      <c r="R199" s="19"/>
      <c r="S199" s="59" t="s">
        <v>112</v>
      </c>
      <c r="T199" s="59"/>
      <c r="U199" s="19"/>
    </row>
    <row r="200" spans="1:27" x14ac:dyDescent="0.25">
      <c r="A200" s="14"/>
      <c r="B200" s="23" t="s">
        <v>432</v>
      </c>
      <c r="C200" s="24"/>
      <c r="D200" s="31" t="s">
        <v>251</v>
      </c>
      <c r="E200" s="30">
        <v>1901875</v>
      </c>
      <c r="F200" s="24"/>
      <c r="G200" s="31" t="s">
        <v>251</v>
      </c>
      <c r="H200" s="30">
        <v>6260546</v>
      </c>
      <c r="I200" s="24"/>
      <c r="J200" s="31" t="s">
        <v>251</v>
      </c>
      <c r="K200" s="30">
        <v>891813</v>
      </c>
      <c r="L200" s="24"/>
      <c r="M200" s="31" t="s">
        <v>251</v>
      </c>
      <c r="N200" s="30">
        <v>365941</v>
      </c>
      <c r="O200" s="24"/>
      <c r="P200" s="31" t="s">
        <v>251</v>
      </c>
      <c r="Q200" s="30">
        <v>225461</v>
      </c>
      <c r="R200" s="24"/>
      <c r="S200" s="31" t="s">
        <v>251</v>
      </c>
      <c r="T200" s="30">
        <v>32125</v>
      </c>
      <c r="U200" s="24"/>
    </row>
    <row r="201" spans="1:27" x14ac:dyDescent="0.25">
      <c r="A201" s="14"/>
      <c r="B201" s="50" t="s">
        <v>433</v>
      </c>
      <c r="C201" s="15"/>
      <c r="D201" s="71"/>
      <c r="E201" s="71"/>
      <c r="F201" s="15"/>
      <c r="G201" s="71"/>
      <c r="H201" s="71"/>
      <c r="I201" s="15"/>
      <c r="J201" s="71"/>
      <c r="K201" s="71"/>
      <c r="L201" s="15"/>
      <c r="M201" s="71"/>
      <c r="N201" s="71"/>
      <c r="O201" s="15"/>
      <c r="P201" s="71"/>
      <c r="Q201" s="71"/>
      <c r="R201" s="15"/>
      <c r="S201" s="71"/>
      <c r="T201" s="71"/>
      <c r="U201" s="15"/>
    </row>
    <row r="202" spans="1:27" x14ac:dyDescent="0.25">
      <c r="A202" s="14"/>
      <c r="B202" s="40" t="s">
        <v>434</v>
      </c>
      <c r="C202" s="24"/>
      <c r="D202" s="78">
        <v>1614</v>
      </c>
      <c r="E202" s="78"/>
      <c r="F202" s="24"/>
      <c r="G202" s="78">
        <v>1312</v>
      </c>
      <c r="H202" s="78"/>
      <c r="I202" s="24"/>
      <c r="J202" s="78">
        <v>6228</v>
      </c>
      <c r="K202" s="78"/>
      <c r="L202" s="24"/>
      <c r="M202" s="78">
        <v>1226</v>
      </c>
      <c r="N202" s="78"/>
      <c r="O202" s="24"/>
      <c r="P202" s="79" t="s">
        <v>261</v>
      </c>
      <c r="Q202" s="79"/>
      <c r="R202" s="24"/>
      <c r="S202" s="79" t="s">
        <v>261</v>
      </c>
      <c r="T202" s="79"/>
      <c r="U202" s="24"/>
    </row>
    <row r="203" spans="1:27" ht="15.75" thickBot="1" x14ac:dyDescent="0.3">
      <c r="A203" s="14"/>
      <c r="B203" s="41" t="s">
        <v>435</v>
      </c>
      <c r="C203" s="42"/>
      <c r="D203" s="82">
        <v>97907</v>
      </c>
      <c r="E203" s="82"/>
      <c r="F203" s="42"/>
      <c r="G203" s="82">
        <v>43014</v>
      </c>
      <c r="H203" s="82"/>
      <c r="I203" s="42"/>
      <c r="J203" s="82">
        <v>107254</v>
      </c>
      <c r="K203" s="82"/>
      <c r="L203" s="42"/>
      <c r="M203" s="82">
        <v>32496</v>
      </c>
      <c r="N203" s="82"/>
      <c r="O203" s="42"/>
      <c r="P203" s="82">
        <v>6459</v>
      </c>
      <c r="Q203" s="82"/>
      <c r="R203" s="42"/>
      <c r="S203" s="80">
        <v>49</v>
      </c>
      <c r="T203" s="80"/>
      <c r="U203" s="42"/>
    </row>
    <row r="204" spans="1:27" ht="15.75" thickBot="1" x14ac:dyDescent="0.3">
      <c r="A204" s="14"/>
      <c r="B204" s="45" t="s">
        <v>148</v>
      </c>
      <c r="C204" s="46"/>
      <c r="D204" s="49" t="s">
        <v>251</v>
      </c>
      <c r="E204" s="48">
        <v>2001396</v>
      </c>
      <c r="F204" s="46"/>
      <c r="G204" s="49" t="s">
        <v>251</v>
      </c>
      <c r="H204" s="48">
        <v>6304872</v>
      </c>
      <c r="I204" s="46"/>
      <c r="J204" s="49" t="s">
        <v>251</v>
      </c>
      <c r="K204" s="48">
        <v>1005295</v>
      </c>
      <c r="L204" s="46"/>
      <c r="M204" s="49" t="s">
        <v>251</v>
      </c>
      <c r="N204" s="48">
        <v>399663</v>
      </c>
      <c r="O204" s="46"/>
      <c r="P204" s="49" t="s">
        <v>251</v>
      </c>
      <c r="Q204" s="48">
        <v>231920</v>
      </c>
      <c r="R204" s="46"/>
      <c r="S204" s="49" t="s">
        <v>251</v>
      </c>
      <c r="T204" s="48">
        <v>32174</v>
      </c>
      <c r="U204" s="46"/>
    </row>
    <row r="205" spans="1:27" ht="15.75" thickTop="1" x14ac:dyDescent="0.25">
      <c r="A205" s="14"/>
      <c r="B205" s="92"/>
      <c r="C205" s="92"/>
      <c r="D205" s="92"/>
      <c r="E205" s="92"/>
      <c r="F205" s="92"/>
      <c r="G205" s="92"/>
      <c r="H205" s="92"/>
      <c r="I205" s="92"/>
      <c r="J205" s="92"/>
      <c r="K205" s="92"/>
      <c r="L205" s="92"/>
      <c r="M205" s="92"/>
      <c r="N205" s="92"/>
      <c r="O205" s="92"/>
      <c r="P205" s="92"/>
      <c r="Q205" s="92"/>
      <c r="R205" s="92"/>
      <c r="S205" s="92"/>
      <c r="T205" s="92"/>
      <c r="U205" s="92"/>
      <c r="V205" s="92"/>
      <c r="W205" s="92"/>
      <c r="X205" s="92"/>
      <c r="Y205" s="92"/>
      <c r="Z205" s="92"/>
      <c r="AA205" s="92"/>
    </row>
    <row r="206" spans="1:27" x14ac:dyDescent="0.25">
      <c r="A206" s="14"/>
      <c r="B206" s="93" t="s">
        <v>436</v>
      </c>
      <c r="C206" s="93"/>
      <c r="D206" s="93"/>
      <c r="E206" s="93"/>
      <c r="F206" s="93"/>
      <c r="G206" s="93"/>
      <c r="H206" s="93"/>
      <c r="I206" s="93"/>
      <c r="J206" s="93"/>
      <c r="K206" s="93"/>
      <c r="L206" s="93"/>
      <c r="M206" s="93"/>
      <c r="N206" s="93"/>
      <c r="O206" s="93"/>
      <c r="P206" s="93"/>
      <c r="Q206" s="93"/>
      <c r="R206" s="93"/>
      <c r="S206" s="93"/>
      <c r="T206" s="93"/>
      <c r="U206" s="93"/>
      <c r="V206" s="93"/>
      <c r="W206" s="93"/>
      <c r="X206" s="93"/>
      <c r="Y206" s="93"/>
      <c r="Z206" s="93"/>
      <c r="AA206" s="93"/>
    </row>
    <row r="207" spans="1:27" x14ac:dyDescent="0.25">
      <c r="A207" s="14"/>
      <c r="B207" s="92"/>
      <c r="C207" s="92"/>
      <c r="D207" s="92"/>
      <c r="E207" s="92"/>
      <c r="F207" s="92"/>
      <c r="G207" s="92"/>
      <c r="H207" s="92"/>
      <c r="I207" s="92"/>
      <c r="J207" s="92"/>
      <c r="K207" s="92"/>
      <c r="L207" s="92"/>
      <c r="M207" s="92"/>
      <c r="N207" s="92"/>
      <c r="O207" s="92"/>
      <c r="P207" s="92"/>
      <c r="Q207" s="92"/>
      <c r="R207" s="92"/>
      <c r="S207" s="92"/>
      <c r="T207" s="92"/>
      <c r="U207" s="92"/>
      <c r="V207" s="92"/>
      <c r="W207" s="92"/>
      <c r="X207" s="92"/>
      <c r="Y207" s="92"/>
      <c r="Z207" s="92"/>
      <c r="AA207" s="92"/>
    </row>
    <row r="208" spans="1:27" ht="15.75" thickBot="1" x14ac:dyDescent="0.3">
      <c r="A208" s="14"/>
      <c r="B208" s="15"/>
      <c r="C208" s="16"/>
      <c r="D208" s="59" t="s">
        <v>237</v>
      </c>
      <c r="E208" s="59"/>
      <c r="F208" s="59"/>
      <c r="G208" s="59"/>
      <c r="H208" s="59"/>
      <c r="I208" s="16"/>
      <c r="J208" s="59" t="s">
        <v>278</v>
      </c>
      <c r="K208" s="59"/>
      <c r="L208" s="59"/>
      <c r="M208" s="59"/>
      <c r="N208" s="59"/>
      <c r="O208" s="19"/>
    </row>
    <row r="209" spans="1:27" x14ac:dyDescent="0.25">
      <c r="A209" s="14"/>
      <c r="B209" s="60" t="s">
        <v>428</v>
      </c>
      <c r="C209" s="62"/>
      <c r="D209" s="65" t="s">
        <v>437</v>
      </c>
      <c r="E209" s="65"/>
      <c r="F209" s="67"/>
      <c r="G209" s="65" t="s">
        <v>393</v>
      </c>
      <c r="H209" s="65"/>
      <c r="I209" s="62"/>
      <c r="J209" s="65" t="s">
        <v>437</v>
      </c>
      <c r="K209" s="65"/>
      <c r="L209" s="67"/>
      <c r="M209" s="65" t="s">
        <v>393</v>
      </c>
      <c r="N209" s="65"/>
      <c r="O209" s="67"/>
    </row>
    <row r="210" spans="1:27" ht="15.75" thickBot="1" x14ac:dyDescent="0.3">
      <c r="A210" s="14"/>
      <c r="B210" s="61"/>
      <c r="C210" s="63"/>
      <c r="D210" s="59"/>
      <c r="E210" s="59"/>
      <c r="F210" s="63"/>
      <c r="G210" s="59" t="s">
        <v>394</v>
      </c>
      <c r="H210" s="59"/>
      <c r="I210" s="63"/>
      <c r="J210" s="59"/>
      <c r="K210" s="59"/>
      <c r="L210" s="63"/>
      <c r="M210" s="59" t="s">
        <v>394</v>
      </c>
      <c r="N210" s="59"/>
      <c r="O210" s="63"/>
    </row>
    <row r="211" spans="1:27" x14ac:dyDescent="0.25">
      <c r="A211" s="14"/>
      <c r="B211" s="23" t="s">
        <v>438</v>
      </c>
      <c r="C211" s="24"/>
      <c r="D211" s="29" t="s">
        <v>251</v>
      </c>
      <c r="E211" s="30">
        <v>3027701</v>
      </c>
      <c r="F211" s="24"/>
      <c r="G211" s="29" t="s">
        <v>251</v>
      </c>
      <c r="H211" s="29" t="s">
        <v>439</v>
      </c>
      <c r="I211" s="24"/>
      <c r="J211" s="29" t="s">
        <v>251</v>
      </c>
      <c r="K211" s="29" t="s">
        <v>440</v>
      </c>
      <c r="L211" s="24"/>
      <c r="M211" s="29" t="s">
        <v>251</v>
      </c>
      <c r="N211" s="29" t="s">
        <v>441</v>
      </c>
      <c r="O211" s="24"/>
    </row>
    <row r="212" spans="1:27" x14ac:dyDescent="0.25">
      <c r="A212" s="14"/>
      <c r="B212" s="50" t="s">
        <v>442</v>
      </c>
      <c r="C212" s="15"/>
      <c r="D212" s="71"/>
      <c r="E212" s="71"/>
      <c r="F212" s="15"/>
      <c r="G212" s="71"/>
      <c r="H212" s="71"/>
      <c r="I212" s="15"/>
      <c r="J212" s="71"/>
      <c r="K212" s="71"/>
      <c r="L212" s="15"/>
      <c r="M212" s="71"/>
      <c r="N212" s="71"/>
      <c r="O212" s="15"/>
    </row>
    <row r="213" spans="1:27" x14ac:dyDescent="0.25">
      <c r="A213" s="14"/>
      <c r="B213" s="40" t="s">
        <v>443</v>
      </c>
      <c r="C213" s="24"/>
      <c r="D213" s="78">
        <v>20016</v>
      </c>
      <c r="E213" s="78"/>
      <c r="F213" s="24"/>
      <c r="G213" s="78">
        <v>8123</v>
      </c>
      <c r="H213" s="78"/>
      <c r="I213" s="24"/>
      <c r="J213" s="78">
        <v>54956</v>
      </c>
      <c r="K213" s="78"/>
      <c r="L213" s="24"/>
      <c r="M213" s="78">
        <v>28210</v>
      </c>
      <c r="N213" s="78"/>
      <c r="O213" s="24"/>
    </row>
    <row r="214" spans="1:27" x14ac:dyDescent="0.25">
      <c r="A214" s="14"/>
      <c r="B214" s="26" t="s">
        <v>444</v>
      </c>
      <c r="C214" s="15"/>
      <c r="D214" s="72">
        <v>70297</v>
      </c>
      <c r="E214" s="72"/>
      <c r="F214" s="15"/>
      <c r="G214" s="72">
        <v>40182</v>
      </c>
      <c r="H214" s="72"/>
      <c r="I214" s="15"/>
      <c r="J214" s="72">
        <v>80716</v>
      </c>
      <c r="K214" s="72"/>
      <c r="L214" s="15"/>
      <c r="M214" s="72">
        <v>39372</v>
      </c>
      <c r="N214" s="72"/>
      <c r="O214" s="15"/>
    </row>
    <row r="215" spans="1:27" ht="15.75" thickBot="1" x14ac:dyDescent="0.3">
      <c r="A215" s="14"/>
      <c r="B215" s="53" t="s">
        <v>445</v>
      </c>
      <c r="C215" s="36"/>
      <c r="D215" s="75" t="s">
        <v>261</v>
      </c>
      <c r="E215" s="75"/>
      <c r="F215" s="36"/>
      <c r="G215" s="75" t="s">
        <v>261</v>
      </c>
      <c r="H215" s="75"/>
      <c r="I215" s="36"/>
      <c r="J215" s="75" t="s">
        <v>261</v>
      </c>
      <c r="K215" s="75"/>
      <c r="L215" s="36"/>
      <c r="M215" s="75" t="s">
        <v>261</v>
      </c>
      <c r="N215" s="75"/>
      <c r="O215" s="36"/>
    </row>
    <row r="216" spans="1:27" ht="15.75" thickBot="1" x14ac:dyDescent="0.3">
      <c r="A216" s="14"/>
      <c r="B216" s="54" t="s">
        <v>148</v>
      </c>
      <c r="C216" s="55"/>
      <c r="D216" s="56" t="s">
        <v>251</v>
      </c>
      <c r="E216" s="57">
        <v>3118014</v>
      </c>
      <c r="F216" s="55"/>
      <c r="G216" s="56" t="s">
        <v>251</v>
      </c>
      <c r="H216" s="56" t="s">
        <v>446</v>
      </c>
      <c r="I216" s="55"/>
      <c r="J216" s="56" t="s">
        <v>251</v>
      </c>
      <c r="K216" s="56" t="s">
        <v>447</v>
      </c>
      <c r="L216" s="55"/>
      <c r="M216" s="56" t="s">
        <v>251</v>
      </c>
      <c r="N216" s="56" t="s">
        <v>448</v>
      </c>
      <c r="O216" s="55"/>
    </row>
    <row r="217" spans="1:27" ht="15.75" thickTop="1" x14ac:dyDescent="0.25">
      <c r="A217" s="14"/>
      <c r="B217" s="92"/>
      <c r="C217" s="92"/>
      <c r="D217" s="92"/>
      <c r="E217" s="92"/>
      <c r="F217" s="92"/>
      <c r="G217" s="92"/>
      <c r="H217" s="92"/>
      <c r="I217" s="92"/>
      <c r="J217" s="92"/>
      <c r="K217" s="92"/>
      <c r="L217" s="92"/>
      <c r="M217" s="92"/>
      <c r="N217" s="92"/>
      <c r="O217" s="92"/>
      <c r="P217" s="92"/>
      <c r="Q217" s="92"/>
      <c r="R217" s="92"/>
      <c r="S217" s="92"/>
      <c r="T217" s="92"/>
      <c r="U217" s="92"/>
      <c r="V217" s="92"/>
      <c r="W217" s="92"/>
      <c r="X217" s="92"/>
      <c r="Y217" s="92"/>
      <c r="Z217" s="92"/>
      <c r="AA217" s="92"/>
    </row>
    <row r="218" spans="1:27" x14ac:dyDescent="0.25">
      <c r="A218" s="14"/>
      <c r="B218" s="93" t="s">
        <v>449</v>
      </c>
      <c r="C218" s="93"/>
      <c r="D218" s="93"/>
      <c r="E218" s="93"/>
      <c r="F218" s="93"/>
      <c r="G218" s="93"/>
      <c r="H218" s="93"/>
      <c r="I218" s="93"/>
      <c r="J218" s="93"/>
      <c r="K218" s="93"/>
      <c r="L218" s="93"/>
      <c r="M218" s="93"/>
      <c r="N218" s="93"/>
      <c r="O218" s="93"/>
      <c r="P218" s="93"/>
      <c r="Q218" s="93"/>
      <c r="R218" s="93"/>
      <c r="S218" s="93"/>
      <c r="T218" s="93"/>
      <c r="U218" s="93"/>
      <c r="V218" s="93"/>
      <c r="W218" s="93"/>
      <c r="X218" s="93"/>
      <c r="Y218" s="93"/>
      <c r="Z218" s="93"/>
      <c r="AA218" s="93"/>
    </row>
    <row r="219" spans="1:27" x14ac:dyDescent="0.25">
      <c r="A219" s="14"/>
      <c r="B219" s="92"/>
      <c r="C219" s="92"/>
      <c r="D219" s="92"/>
      <c r="E219" s="92"/>
      <c r="F219" s="92"/>
      <c r="G219" s="92"/>
      <c r="H219" s="92"/>
      <c r="I219" s="92"/>
      <c r="J219" s="92"/>
      <c r="K219" s="92"/>
      <c r="L219" s="92"/>
      <c r="M219" s="92"/>
      <c r="N219" s="92"/>
      <c r="O219" s="92"/>
      <c r="P219" s="92"/>
      <c r="Q219" s="92"/>
      <c r="R219" s="92"/>
      <c r="S219" s="92"/>
      <c r="T219" s="92"/>
      <c r="U219" s="92"/>
      <c r="V219" s="92"/>
      <c r="W219" s="92"/>
      <c r="X219" s="92"/>
      <c r="Y219" s="92"/>
      <c r="Z219" s="92"/>
      <c r="AA219" s="92"/>
    </row>
    <row r="220" spans="1:27" ht="15.75" thickBot="1" x14ac:dyDescent="0.3">
      <c r="A220" s="14"/>
      <c r="B220" s="15"/>
      <c r="C220" s="16"/>
      <c r="D220" s="59" t="s">
        <v>237</v>
      </c>
      <c r="E220" s="59"/>
      <c r="F220" s="59"/>
      <c r="G220" s="59"/>
      <c r="H220" s="59"/>
      <c r="I220" s="59"/>
      <c r="J220" s="59"/>
      <c r="K220" s="59"/>
      <c r="L220" s="59"/>
      <c r="M220" s="59"/>
      <c r="N220" s="59"/>
      <c r="O220" s="59"/>
      <c r="P220" s="59"/>
      <c r="Q220" s="59"/>
      <c r="R220" s="19"/>
    </row>
    <row r="221" spans="1:27" ht="15.75" thickBot="1" x14ac:dyDescent="0.3">
      <c r="A221" s="14"/>
      <c r="B221" s="15"/>
      <c r="C221" s="16"/>
      <c r="D221" s="86" t="s">
        <v>388</v>
      </c>
      <c r="E221" s="86"/>
      <c r="F221" s="86"/>
      <c r="G221" s="86"/>
      <c r="H221" s="86"/>
      <c r="I221" s="86"/>
      <c r="J221" s="86"/>
      <c r="K221" s="86"/>
      <c r="L221" s="21"/>
      <c r="M221" s="65" t="s">
        <v>389</v>
      </c>
      <c r="N221" s="65"/>
      <c r="O221" s="21"/>
      <c r="P221" s="67"/>
      <c r="Q221" s="67"/>
      <c r="R221" s="16"/>
    </row>
    <row r="222" spans="1:27" x14ac:dyDescent="0.25">
      <c r="A222" s="14"/>
      <c r="B222" s="60" t="s">
        <v>428</v>
      </c>
      <c r="C222" s="62"/>
      <c r="D222" s="65" t="s">
        <v>390</v>
      </c>
      <c r="E222" s="65"/>
      <c r="F222" s="67"/>
      <c r="G222" s="65" t="s">
        <v>391</v>
      </c>
      <c r="H222" s="65"/>
      <c r="I222" s="67"/>
      <c r="J222" s="65" t="s">
        <v>393</v>
      </c>
      <c r="K222" s="65"/>
      <c r="L222" s="62"/>
      <c r="M222" s="64" t="s">
        <v>395</v>
      </c>
      <c r="N222" s="64"/>
      <c r="O222" s="62"/>
      <c r="P222" s="64" t="s">
        <v>148</v>
      </c>
      <c r="Q222" s="64"/>
      <c r="R222" s="62"/>
    </row>
    <row r="223" spans="1:27" ht="15.75" thickBot="1" x14ac:dyDescent="0.3">
      <c r="A223" s="14"/>
      <c r="B223" s="61"/>
      <c r="C223" s="63"/>
      <c r="D223" s="59"/>
      <c r="E223" s="59"/>
      <c r="F223" s="63"/>
      <c r="G223" s="59" t="s">
        <v>392</v>
      </c>
      <c r="H223" s="59"/>
      <c r="I223" s="63"/>
      <c r="J223" s="59" t="s">
        <v>394</v>
      </c>
      <c r="K223" s="59"/>
      <c r="L223" s="63"/>
      <c r="M223" s="59" t="s">
        <v>396</v>
      </c>
      <c r="N223" s="59"/>
      <c r="O223" s="63"/>
      <c r="P223" s="59"/>
      <c r="Q223" s="59"/>
      <c r="R223" s="63"/>
    </row>
    <row r="224" spans="1:27" x14ac:dyDescent="0.25">
      <c r="A224" s="14"/>
      <c r="B224" s="23" t="s">
        <v>450</v>
      </c>
      <c r="C224" s="24"/>
      <c r="D224" s="70"/>
      <c r="E224" s="70"/>
      <c r="F224" s="24"/>
      <c r="G224" s="70"/>
      <c r="H224" s="70"/>
      <c r="I224" s="24"/>
      <c r="J224" s="70"/>
      <c r="K224" s="70"/>
      <c r="L224" s="24"/>
      <c r="M224" s="70"/>
      <c r="N224" s="70"/>
      <c r="O224" s="24"/>
      <c r="P224" s="70"/>
      <c r="Q224" s="70"/>
      <c r="R224" s="24"/>
    </row>
    <row r="225" spans="1:27" x14ac:dyDescent="0.25">
      <c r="A225" s="14"/>
      <c r="B225" s="26" t="s">
        <v>451</v>
      </c>
      <c r="C225" s="15"/>
      <c r="D225" s="13" t="s">
        <v>251</v>
      </c>
      <c r="E225" s="33">
        <v>313495</v>
      </c>
      <c r="F225" s="15"/>
      <c r="G225" s="13" t="s">
        <v>251</v>
      </c>
      <c r="H225" s="33">
        <v>55391</v>
      </c>
      <c r="I225" s="15"/>
      <c r="J225" s="13" t="s">
        <v>251</v>
      </c>
      <c r="K225" s="33">
        <v>17154</v>
      </c>
      <c r="L225" s="15"/>
      <c r="M225" s="13" t="s">
        <v>251</v>
      </c>
      <c r="N225" s="34" t="s">
        <v>261</v>
      </c>
      <c r="O225" s="15"/>
      <c r="P225" s="13" t="s">
        <v>251</v>
      </c>
      <c r="Q225" s="33">
        <v>386040</v>
      </c>
      <c r="R225" s="15"/>
    </row>
    <row r="226" spans="1:27" ht="15.75" thickBot="1" x14ac:dyDescent="0.3">
      <c r="A226" s="14"/>
      <c r="B226" s="53" t="s">
        <v>452</v>
      </c>
      <c r="C226" s="36"/>
      <c r="D226" s="74">
        <v>7985023</v>
      </c>
      <c r="E226" s="74"/>
      <c r="F226" s="36"/>
      <c r="G226" s="74">
        <v>3062623</v>
      </c>
      <c r="H226" s="74"/>
      <c r="I226" s="36"/>
      <c r="J226" s="74">
        <v>805666</v>
      </c>
      <c r="K226" s="74"/>
      <c r="L226" s="36"/>
      <c r="M226" s="74">
        <v>244145</v>
      </c>
      <c r="N226" s="74"/>
      <c r="O226" s="36"/>
      <c r="P226" s="74">
        <v>12097457</v>
      </c>
      <c r="Q226" s="74"/>
      <c r="R226" s="36"/>
    </row>
    <row r="227" spans="1:27" ht="15.75" thickBot="1" x14ac:dyDescent="0.3">
      <c r="A227" s="14"/>
      <c r="B227" s="54" t="s">
        <v>378</v>
      </c>
      <c r="C227" s="55"/>
      <c r="D227" s="58" t="s">
        <v>251</v>
      </c>
      <c r="E227" s="57">
        <v>8298518</v>
      </c>
      <c r="F227" s="55"/>
      <c r="G227" s="58" t="s">
        <v>251</v>
      </c>
      <c r="H227" s="57">
        <v>3118014</v>
      </c>
      <c r="I227" s="55"/>
      <c r="J227" s="58" t="s">
        <v>251</v>
      </c>
      <c r="K227" s="57">
        <v>822820</v>
      </c>
      <c r="L227" s="55"/>
      <c r="M227" s="58" t="s">
        <v>251</v>
      </c>
      <c r="N227" s="57">
        <v>244145</v>
      </c>
      <c r="O227" s="55"/>
      <c r="P227" s="58" t="s">
        <v>251</v>
      </c>
      <c r="Q227" s="57">
        <v>12483497</v>
      </c>
      <c r="R227" s="55"/>
    </row>
    <row r="228" spans="1:27" ht="15.75" thickTop="1" x14ac:dyDescent="0.25">
      <c r="A228" s="14"/>
      <c r="B228" s="23" t="s">
        <v>453</v>
      </c>
      <c r="C228" s="24"/>
      <c r="D228" s="107"/>
      <c r="E228" s="107"/>
      <c r="F228" s="24"/>
      <c r="G228" s="107"/>
      <c r="H228" s="107"/>
      <c r="I228" s="24"/>
      <c r="J228" s="107"/>
      <c r="K228" s="107"/>
      <c r="L228" s="24"/>
      <c r="M228" s="107"/>
      <c r="N228" s="107"/>
      <c r="O228" s="24"/>
      <c r="P228" s="107"/>
      <c r="Q228" s="107"/>
      <c r="R228" s="24"/>
    </row>
    <row r="229" spans="1:27" x14ac:dyDescent="0.25">
      <c r="A229" s="14"/>
      <c r="B229" s="26" t="s">
        <v>451</v>
      </c>
      <c r="C229" s="15"/>
      <c r="D229" s="13" t="s">
        <v>251</v>
      </c>
      <c r="E229" s="33">
        <v>22265</v>
      </c>
      <c r="F229" s="15"/>
      <c r="G229" s="13" t="s">
        <v>251</v>
      </c>
      <c r="H229" s="33">
        <v>2179</v>
      </c>
      <c r="I229" s="15"/>
      <c r="J229" s="13" t="s">
        <v>251</v>
      </c>
      <c r="K229" s="34">
        <v>322</v>
      </c>
      <c r="L229" s="15"/>
      <c r="M229" s="13" t="s">
        <v>251</v>
      </c>
      <c r="N229" s="34" t="s">
        <v>261</v>
      </c>
      <c r="O229" s="15"/>
      <c r="P229" s="13" t="s">
        <v>251</v>
      </c>
      <c r="Q229" s="33">
        <v>24766</v>
      </c>
      <c r="R229" s="15"/>
    </row>
    <row r="230" spans="1:27" ht="15.75" thickBot="1" x14ac:dyDescent="0.3">
      <c r="A230" s="14"/>
      <c r="B230" s="53" t="s">
        <v>452</v>
      </c>
      <c r="C230" s="36"/>
      <c r="D230" s="74">
        <v>61159</v>
      </c>
      <c r="E230" s="74"/>
      <c r="F230" s="36"/>
      <c r="G230" s="74">
        <v>36066</v>
      </c>
      <c r="H230" s="74"/>
      <c r="I230" s="36"/>
      <c r="J230" s="74">
        <v>13682</v>
      </c>
      <c r="K230" s="74"/>
      <c r="L230" s="36"/>
      <c r="M230" s="74">
        <v>7327</v>
      </c>
      <c r="N230" s="74"/>
      <c r="O230" s="36"/>
      <c r="P230" s="74">
        <v>118234</v>
      </c>
      <c r="Q230" s="74"/>
      <c r="R230" s="36"/>
    </row>
    <row r="231" spans="1:27" ht="15.75" thickBot="1" x14ac:dyDescent="0.3">
      <c r="A231" s="14"/>
      <c r="B231" s="54" t="s">
        <v>454</v>
      </c>
      <c r="C231" s="55"/>
      <c r="D231" s="58" t="s">
        <v>251</v>
      </c>
      <c r="E231" s="57">
        <v>83424</v>
      </c>
      <c r="F231" s="55"/>
      <c r="G231" s="58" t="s">
        <v>251</v>
      </c>
      <c r="H231" s="57">
        <v>38245</v>
      </c>
      <c r="I231" s="55"/>
      <c r="J231" s="58" t="s">
        <v>251</v>
      </c>
      <c r="K231" s="57">
        <v>14004</v>
      </c>
      <c r="L231" s="55"/>
      <c r="M231" s="58" t="s">
        <v>251</v>
      </c>
      <c r="N231" s="57">
        <v>7327</v>
      </c>
      <c r="O231" s="55"/>
      <c r="P231" s="58" t="s">
        <v>251</v>
      </c>
      <c r="Q231" s="57">
        <v>143000</v>
      </c>
      <c r="R231" s="55"/>
    </row>
    <row r="232" spans="1:27" ht="15.75" thickTop="1" x14ac:dyDescent="0.25">
      <c r="A232" s="14"/>
      <c r="B232" s="95"/>
      <c r="C232" s="95"/>
      <c r="D232" s="95"/>
      <c r="E232" s="95"/>
      <c r="F232" s="95"/>
      <c r="G232" s="95"/>
      <c r="H232" s="95"/>
      <c r="I232" s="95"/>
      <c r="J232" s="95"/>
      <c r="K232" s="95"/>
      <c r="L232" s="95"/>
      <c r="M232" s="95"/>
      <c r="N232" s="95"/>
      <c r="O232" s="95"/>
      <c r="P232" s="95"/>
      <c r="Q232" s="95"/>
      <c r="R232" s="95"/>
      <c r="S232" s="95"/>
      <c r="T232" s="95"/>
      <c r="U232" s="95"/>
      <c r="V232" s="95"/>
      <c r="W232" s="95"/>
      <c r="X232" s="95"/>
      <c r="Y232" s="95"/>
      <c r="Z232" s="95"/>
      <c r="AA232" s="95"/>
    </row>
    <row r="233" spans="1:27" ht="15.75" thickBot="1" x14ac:dyDescent="0.3">
      <c r="A233" s="14"/>
      <c r="B233" s="15"/>
      <c r="C233" s="16"/>
      <c r="D233" s="59" t="s">
        <v>278</v>
      </c>
      <c r="E233" s="59"/>
      <c r="F233" s="59"/>
      <c r="G233" s="59"/>
      <c r="H233" s="59"/>
      <c r="I233" s="59"/>
      <c r="J233" s="59"/>
      <c r="K233" s="59"/>
      <c r="L233" s="59"/>
      <c r="M233" s="59"/>
      <c r="N233" s="59"/>
      <c r="O233" s="59"/>
      <c r="P233" s="59"/>
      <c r="Q233" s="59"/>
      <c r="R233" s="19"/>
    </row>
    <row r="234" spans="1:27" ht="15.75" thickBot="1" x14ac:dyDescent="0.3">
      <c r="A234" s="14"/>
      <c r="B234" s="15"/>
      <c r="C234" s="16"/>
      <c r="D234" s="86" t="s">
        <v>388</v>
      </c>
      <c r="E234" s="86"/>
      <c r="F234" s="86"/>
      <c r="G234" s="86"/>
      <c r="H234" s="86"/>
      <c r="I234" s="86"/>
      <c r="J234" s="86"/>
      <c r="K234" s="86"/>
      <c r="L234" s="21"/>
      <c r="M234" s="65" t="s">
        <v>389</v>
      </c>
      <c r="N234" s="65"/>
      <c r="O234" s="21"/>
      <c r="P234" s="67"/>
      <c r="Q234" s="67"/>
      <c r="R234" s="16"/>
    </row>
    <row r="235" spans="1:27" x14ac:dyDescent="0.25">
      <c r="A235" s="14"/>
      <c r="B235" s="60" t="s">
        <v>428</v>
      </c>
      <c r="C235" s="62"/>
      <c r="D235" s="65" t="s">
        <v>390</v>
      </c>
      <c r="E235" s="65"/>
      <c r="F235" s="67"/>
      <c r="G235" s="65" t="s">
        <v>391</v>
      </c>
      <c r="H235" s="65"/>
      <c r="I235" s="67"/>
      <c r="J235" s="65" t="s">
        <v>393</v>
      </c>
      <c r="K235" s="65"/>
      <c r="L235" s="62"/>
      <c r="M235" s="64" t="s">
        <v>395</v>
      </c>
      <c r="N235" s="64"/>
      <c r="O235" s="62"/>
      <c r="P235" s="64" t="s">
        <v>148</v>
      </c>
      <c r="Q235" s="64"/>
      <c r="R235" s="62"/>
    </row>
    <row r="236" spans="1:27" ht="15.75" thickBot="1" x14ac:dyDescent="0.3">
      <c r="A236" s="14"/>
      <c r="B236" s="61"/>
      <c r="C236" s="63"/>
      <c r="D236" s="59"/>
      <c r="E236" s="59"/>
      <c r="F236" s="63"/>
      <c r="G236" s="59" t="s">
        <v>392</v>
      </c>
      <c r="H236" s="59"/>
      <c r="I236" s="63"/>
      <c r="J236" s="59" t="s">
        <v>394</v>
      </c>
      <c r="K236" s="59"/>
      <c r="L236" s="63"/>
      <c r="M236" s="59" t="s">
        <v>396</v>
      </c>
      <c r="N236" s="59"/>
      <c r="O236" s="63"/>
      <c r="P236" s="59"/>
      <c r="Q236" s="59"/>
      <c r="R236" s="63"/>
    </row>
    <row r="237" spans="1:27" x14ac:dyDescent="0.25">
      <c r="A237" s="14"/>
      <c r="B237" s="23" t="s">
        <v>450</v>
      </c>
      <c r="C237" s="24"/>
      <c r="D237" s="70"/>
      <c r="E237" s="70"/>
      <c r="F237" s="24"/>
      <c r="G237" s="70"/>
      <c r="H237" s="70"/>
      <c r="I237" s="24"/>
      <c r="J237" s="70"/>
      <c r="K237" s="70"/>
      <c r="L237" s="24"/>
      <c r="M237" s="70"/>
      <c r="N237" s="70"/>
      <c r="O237" s="24"/>
      <c r="P237" s="70"/>
      <c r="Q237" s="70"/>
      <c r="R237" s="24"/>
    </row>
    <row r="238" spans="1:27" x14ac:dyDescent="0.25">
      <c r="A238" s="14"/>
      <c r="B238" s="26" t="s">
        <v>451</v>
      </c>
      <c r="C238" s="15"/>
      <c r="D238" s="13" t="s">
        <v>251</v>
      </c>
      <c r="E238" s="33">
        <v>272146</v>
      </c>
      <c r="F238" s="15"/>
      <c r="G238" s="13" t="s">
        <v>251</v>
      </c>
      <c r="H238" s="33">
        <v>56116</v>
      </c>
      <c r="I238" s="15"/>
      <c r="J238" s="13" t="s">
        <v>251</v>
      </c>
      <c r="K238" s="33">
        <v>18644</v>
      </c>
      <c r="L238" s="15"/>
      <c r="M238" s="13" t="s">
        <v>251</v>
      </c>
      <c r="N238" s="34" t="s">
        <v>261</v>
      </c>
      <c r="O238" s="15"/>
      <c r="P238" s="13" t="s">
        <v>251</v>
      </c>
      <c r="Q238" s="33">
        <v>346906</v>
      </c>
      <c r="R238" s="15"/>
    </row>
    <row r="239" spans="1:27" ht="15.75" thickBot="1" x14ac:dyDescent="0.3">
      <c r="A239" s="14"/>
      <c r="B239" s="53" t="s">
        <v>452</v>
      </c>
      <c r="C239" s="36"/>
      <c r="D239" s="74">
        <v>9439080</v>
      </c>
      <c r="E239" s="74"/>
      <c r="F239" s="36"/>
      <c r="G239" s="74">
        <v>2350562</v>
      </c>
      <c r="H239" s="74"/>
      <c r="I239" s="36"/>
      <c r="J239" s="74">
        <v>755272</v>
      </c>
      <c r="K239" s="74"/>
      <c r="L239" s="36"/>
      <c r="M239" s="74">
        <v>264094</v>
      </c>
      <c r="N239" s="74"/>
      <c r="O239" s="36"/>
      <c r="P239" s="74">
        <v>12809008</v>
      </c>
      <c r="Q239" s="74"/>
      <c r="R239" s="36"/>
    </row>
    <row r="240" spans="1:27" ht="15.75" thickBot="1" x14ac:dyDescent="0.3">
      <c r="A240" s="14"/>
      <c r="B240" s="54" t="s">
        <v>378</v>
      </c>
      <c r="C240" s="55"/>
      <c r="D240" s="58" t="s">
        <v>251</v>
      </c>
      <c r="E240" s="57">
        <v>9711226</v>
      </c>
      <c r="F240" s="55"/>
      <c r="G240" s="58" t="s">
        <v>251</v>
      </c>
      <c r="H240" s="57">
        <v>2406678</v>
      </c>
      <c r="I240" s="55"/>
      <c r="J240" s="58" t="s">
        <v>251</v>
      </c>
      <c r="K240" s="57">
        <v>773916</v>
      </c>
      <c r="L240" s="55"/>
      <c r="M240" s="58" t="s">
        <v>251</v>
      </c>
      <c r="N240" s="57">
        <v>264094</v>
      </c>
      <c r="O240" s="55"/>
      <c r="P240" s="58" t="s">
        <v>251</v>
      </c>
      <c r="Q240" s="57">
        <v>13155914</v>
      </c>
      <c r="R240" s="55"/>
    </row>
    <row r="241" spans="1:27" ht="15.75" thickTop="1" x14ac:dyDescent="0.25">
      <c r="A241" s="14"/>
      <c r="B241" s="23" t="s">
        <v>453</v>
      </c>
      <c r="C241" s="24"/>
      <c r="D241" s="107"/>
      <c r="E241" s="107"/>
      <c r="F241" s="24"/>
      <c r="G241" s="107"/>
      <c r="H241" s="107"/>
      <c r="I241" s="24"/>
      <c r="J241" s="107"/>
      <c r="K241" s="107"/>
      <c r="L241" s="24"/>
      <c r="M241" s="107"/>
      <c r="N241" s="107"/>
      <c r="O241" s="24"/>
      <c r="P241" s="107"/>
      <c r="Q241" s="107"/>
      <c r="R241" s="24"/>
    </row>
    <row r="242" spans="1:27" x14ac:dyDescent="0.25">
      <c r="A242" s="14"/>
      <c r="B242" s="26" t="s">
        <v>451</v>
      </c>
      <c r="C242" s="15"/>
      <c r="D242" s="13" t="s">
        <v>251</v>
      </c>
      <c r="E242" s="33">
        <v>1001</v>
      </c>
      <c r="F242" s="15"/>
      <c r="G242" s="13" t="s">
        <v>251</v>
      </c>
      <c r="H242" s="33">
        <v>2576</v>
      </c>
      <c r="I242" s="15"/>
      <c r="J242" s="13" t="s">
        <v>251</v>
      </c>
      <c r="K242" s="33">
        <v>1469</v>
      </c>
      <c r="L242" s="15"/>
      <c r="M242" s="13" t="s">
        <v>251</v>
      </c>
      <c r="N242" s="34" t="s">
        <v>261</v>
      </c>
      <c r="O242" s="15"/>
      <c r="P242" s="13" t="s">
        <v>251</v>
      </c>
      <c r="Q242" s="33">
        <v>5046</v>
      </c>
      <c r="R242" s="15"/>
    </row>
    <row r="243" spans="1:27" ht="15.75" thickBot="1" x14ac:dyDescent="0.3">
      <c r="A243" s="14"/>
      <c r="B243" s="53" t="s">
        <v>452</v>
      </c>
      <c r="C243" s="36"/>
      <c r="D243" s="74">
        <v>88266</v>
      </c>
      <c r="E243" s="74"/>
      <c r="F243" s="36"/>
      <c r="G243" s="74">
        <v>32938</v>
      </c>
      <c r="H243" s="74"/>
      <c r="I243" s="36"/>
      <c r="J243" s="74">
        <v>12935</v>
      </c>
      <c r="K243" s="74"/>
      <c r="L243" s="36"/>
      <c r="M243" s="74">
        <v>6316</v>
      </c>
      <c r="N243" s="74"/>
      <c r="O243" s="36"/>
      <c r="P243" s="74">
        <v>140455</v>
      </c>
      <c r="Q243" s="74"/>
      <c r="R243" s="36"/>
    </row>
    <row r="244" spans="1:27" ht="15.75" thickBot="1" x14ac:dyDescent="0.3">
      <c r="A244" s="14"/>
      <c r="B244" s="54" t="s">
        <v>454</v>
      </c>
      <c r="C244" s="55"/>
      <c r="D244" s="58" t="s">
        <v>251</v>
      </c>
      <c r="E244" s="57">
        <v>89267</v>
      </c>
      <c r="F244" s="55"/>
      <c r="G244" s="58" t="s">
        <v>251</v>
      </c>
      <c r="H244" s="57">
        <v>35514</v>
      </c>
      <c r="I244" s="55"/>
      <c r="J244" s="58" t="s">
        <v>251</v>
      </c>
      <c r="K244" s="57">
        <v>14404</v>
      </c>
      <c r="L244" s="55"/>
      <c r="M244" s="58" t="s">
        <v>251</v>
      </c>
      <c r="N244" s="57">
        <v>6316</v>
      </c>
      <c r="O244" s="55"/>
      <c r="P244" s="58" t="s">
        <v>251</v>
      </c>
      <c r="Q244" s="57">
        <v>145501</v>
      </c>
      <c r="R244" s="55"/>
    </row>
    <row r="245" spans="1:27" ht="15.75" thickTop="1" x14ac:dyDescent="0.25">
      <c r="A245" s="14"/>
      <c r="B245" s="95"/>
      <c r="C245" s="95"/>
      <c r="D245" s="95"/>
      <c r="E245" s="95"/>
      <c r="F245" s="95"/>
      <c r="G245" s="95"/>
      <c r="H245" s="95"/>
      <c r="I245" s="95"/>
      <c r="J245" s="95"/>
      <c r="K245" s="95"/>
      <c r="L245" s="95"/>
      <c r="M245" s="95"/>
      <c r="N245" s="95"/>
      <c r="O245" s="95"/>
      <c r="P245" s="95"/>
      <c r="Q245" s="95"/>
      <c r="R245" s="95"/>
      <c r="S245" s="95"/>
      <c r="T245" s="95"/>
      <c r="U245" s="95"/>
      <c r="V245" s="95"/>
      <c r="W245" s="95"/>
      <c r="X245" s="95"/>
      <c r="Y245" s="95"/>
      <c r="Z245" s="95"/>
      <c r="AA245" s="95"/>
    </row>
    <row r="246" spans="1:27" x14ac:dyDescent="0.25">
      <c r="A246" s="14"/>
      <c r="B246" s="92" t="s">
        <v>455</v>
      </c>
      <c r="C246" s="92"/>
      <c r="D246" s="92"/>
      <c r="E246" s="92"/>
      <c r="F246" s="92"/>
      <c r="G246" s="92"/>
      <c r="H246" s="92"/>
      <c r="I246" s="92"/>
      <c r="J246" s="92"/>
      <c r="K246" s="92"/>
      <c r="L246" s="92"/>
      <c r="M246" s="92"/>
      <c r="N246" s="92"/>
      <c r="O246" s="92"/>
      <c r="P246" s="92"/>
      <c r="Q246" s="92"/>
      <c r="R246" s="92"/>
      <c r="S246" s="92"/>
      <c r="T246" s="92"/>
      <c r="U246" s="92"/>
      <c r="V246" s="92"/>
      <c r="W246" s="92"/>
      <c r="X246" s="92"/>
      <c r="Y246" s="92"/>
      <c r="Z246" s="92"/>
      <c r="AA246" s="92"/>
    </row>
    <row r="247" spans="1:27" x14ac:dyDescent="0.25">
      <c r="A247" s="14"/>
      <c r="B247" s="92"/>
      <c r="C247" s="92"/>
      <c r="D247" s="92"/>
      <c r="E247" s="92"/>
      <c r="F247" s="92"/>
      <c r="G247" s="92"/>
      <c r="H247" s="92"/>
      <c r="I247" s="92"/>
      <c r="J247" s="92"/>
      <c r="K247" s="92"/>
      <c r="L247" s="92"/>
      <c r="M247" s="92"/>
      <c r="N247" s="92"/>
      <c r="O247" s="92"/>
      <c r="P247" s="92"/>
      <c r="Q247" s="92"/>
      <c r="R247" s="92"/>
      <c r="S247" s="92"/>
      <c r="T247" s="92"/>
      <c r="U247" s="92"/>
      <c r="V247" s="92"/>
      <c r="W247" s="92"/>
      <c r="X247" s="92"/>
      <c r="Y247" s="92"/>
      <c r="Z247" s="92"/>
      <c r="AA247" s="92"/>
    </row>
    <row r="248" spans="1:27" ht="15.75" thickBot="1" x14ac:dyDescent="0.3">
      <c r="A248" s="14"/>
      <c r="B248" s="15"/>
      <c r="C248" s="16"/>
      <c r="D248" s="59" t="s">
        <v>237</v>
      </c>
      <c r="E248" s="59"/>
      <c r="F248" s="59"/>
      <c r="G248" s="59"/>
      <c r="H248" s="59"/>
      <c r="I248" s="59"/>
      <c r="J248" s="59"/>
      <c r="K248" s="59"/>
      <c r="L248" s="59"/>
      <c r="M248" s="59"/>
      <c r="N248" s="59"/>
      <c r="O248" s="16"/>
      <c r="P248" s="59" t="s">
        <v>278</v>
      </c>
      <c r="Q248" s="59"/>
      <c r="R248" s="59"/>
      <c r="S248" s="59"/>
      <c r="T248" s="59"/>
      <c r="U248" s="59"/>
      <c r="V248" s="59"/>
      <c r="W248" s="59"/>
      <c r="X248" s="59"/>
      <c r="Y248" s="59"/>
      <c r="Z248" s="59"/>
      <c r="AA248" s="19"/>
    </row>
    <row r="249" spans="1:27" x14ac:dyDescent="0.25">
      <c r="A249" s="14"/>
      <c r="B249" s="60" t="s">
        <v>238</v>
      </c>
      <c r="C249" s="62"/>
      <c r="D249" s="65" t="s">
        <v>456</v>
      </c>
      <c r="E249" s="65"/>
      <c r="F249" s="67"/>
      <c r="G249" s="65" t="s">
        <v>415</v>
      </c>
      <c r="H249" s="65"/>
      <c r="I249" s="67"/>
      <c r="J249" s="65" t="s">
        <v>459</v>
      </c>
      <c r="K249" s="65"/>
      <c r="L249" s="67"/>
      <c r="M249" s="65" t="s">
        <v>461</v>
      </c>
      <c r="N249" s="65"/>
      <c r="O249" s="62"/>
      <c r="P249" s="65" t="s">
        <v>456</v>
      </c>
      <c r="Q249" s="65"/>
      <c r="R249" s="67"/>
      <c r="S249" s="65" t="s">
        <v>415</v>
      </c>
      <c r="T249" s="65"/>
      <c r="U249" s="67"/>
      <c r="V249" s="65" t="s">
        <v>459</v>
      </c>
      <c r="W249" s="65"/>
      <c r="X249" s="67"/>
      <c r="Y249" s="65" t="s">
        <v>461</v>
      </c>
      <c r="Z249" s="65"/>
      <c r="AA249" s="67"/>
    </row>
    <row r="250" spans="1:27" x14ac:dyDescent="0.25">
      <c r="A250" s="14"/>
      <c r="B250" s="60"/>
      <c r="C250" s="62"/>
      <c r="D250" s="64" t="s">
        <v>457</v>
      </c>
      <c r="E250" s="64"/>
      <c r="F250" s="62"/>
      <c r="G250" s="64" t="s">
        <v>416</v>
      </c>
      <c r="H250" s="64"/>
      <c r="I250" s="62"/>
      <c r="J250" s="64" t="s">
        <v>460</v>
      </c>
      <c r="K250" s="64"/>
      <c r="L250" s="62"/>
      <c r="M250" s="64" t="s">
        <v>416</v>
      </c>
      <c r="N250" s="64"/>
      <c r="O250" s="62"/>
      <c r="P250" s="64" t="s">
        <v>457</v>
      </c>
      <c r="Q250" s="64"/>
      <c r="R250" s="68"/>
      <c r="S250" s="64" t="s">
        <v>416</v>
      </c>
      <c r="T250" s="64"/>
      <c r="U250" s="68"/>
      <c r="V250" s="64" t="s">
        <v>460</v>
      </c>
      <c r="W250" s="64"/>
      <c r="X250" s="68"/>
      <c r="Y250" s="64" t="s">
        <v>416</v>
      </c>
      <c r="Z250" s="64"/>
      <c r="AA250" s="62"/>
    </row>
    <row r="251" spans="1:27" ht="15.75" thickBot="1" x14ac:dyDescent="0.3">
      <c r="A251" s="14"/>
      <c r="B251" s="61"/>
      <c r="C251" s="63"/>
      <c r="D251" s="59" t="s">
        <v>458</v>
      </c>
      <c r="E251" s="59"/>
      <c r="F251" s="63"/>
      <c r="G251" s="66"/>
      <c r="H251" s="66"/>
      <c r="I251" s="63"/>
      <c r="J251" s="66"/>
      <c r="K251" s="66"/>
      <c r="L251" s="63"/>
      <c r="M251" s="66"/>
      <c r="N251" s="66"/>
      <c r="O251" s="63"/>
      <c r="P251" s="59" t="s">
        <v>458</v>
      </c>
      <c r="Q251" s="59"/>
      <c r="R251" s="63"/>
      <c r="S251" s="66"/>
      <c r="T251" s="66"/>
      <c r="U251" s="63"/>
      <c r="V251" s="66"/>
      <c r="W251" s="66"/>
      <c r="X251" s="63"/>
      <c r="Y251" s="66"/>
      <c r="Z251" s="66"/>
      <c r="AA251" s="63"/>
    </row>
    <row r="252" spans="1:27" x14ac:dyDescent="0.25">
      <c r="A252" s="14"/>
      <c r="B252" s="23" t="s">
        <v>462</v>
      </c>
      <c r="C252" s="24"/>
      <c r="D252" s="70"/>
      <c r="E252" s="70"/>
      <c r="F252" s="24"/>
      <c r="G252" s="70"/>
      <c r="H252" s="70"/>
      <c r="I252" s="24"/>
      <c r="J252" s="70"/>
      <c r="K252" s="70"/>
      <c r="L252" s="24"/>
      <c r="M252" s="70"/>
      <c r="N252" s="70"/>
      <c r="O252" s="24"/>
      <c r="P252" s="70"/>
      <c r="Q252" s="70"/>
      <c r="R252" s="24"/>
      <c r="S252" s="70"/>
      <c r="T252" s="70"/>
      <c r="U252" s="24"/>
      <c r="V252" s="70"/>
      <c r="W252" s="70"/>
      <c r="X252" s="24"/>
      <c r="Y252" s="70"/>
      <c r="Z252" s="70"/>
      <c r="AA252" s="24"/>
    </row>
    <row r="253" spans="1:27" x14ac:dyDescent="0.25">
      <c r="A253" s="14"/>
      <c r="B253" s="26" t="s">
        <v>362</v>
      </c>
      <c r="C253" s="15"/>
      <c r="D253" s="71"/>
      <c r="E253" s="71"/>
      <c r="F253" s="15"/>
      <c r="G253" s="71"/>
      <c r="H253" s="71"/>
      <c r="I253" s="15"/>
      <c r="J253" s="71"/>
      <c r="K253" s="71"/>
      <c r="L253" s="15"/>
      <c r="M253" s="71"/>
      <c r="N253" s="71"/>
      <c r="O253" s="15"/>
      <c r="P253" s="71"/>
      <c r="Q253" s="71"/>
      <c r="R253" s="15"/>
      <c r="S253" s="71"/>
      <c r="T253" s="71"/>
      <c r="U253" s="15"/>
      <c r="V253" s="71"/>
      <c r="W253" s="71"/>
      <c r="X253" s="15"/>
      <c r="Y253" s="71"/>
      <c r="Z253" s="71"/>
      <c r="AA253" s="15"/>
    </row>
    <row r="254" spans="1:27" x14ac:dyDescent="0.25">
      <c r="A254" s="14"/>
      <c r="B254" s="28" t="s">
        <v>363</v>
      </c>
      <c r="C254" s="24"/>
      <c r="D254" s="31" t="s">
        <v>251</v>
      </c>
      <c r="E254" s="30">
        <v>149386</v>
      </c>
      <c r="F254" s="24"/>
      <c r="G254" s="31" t="s">
        <v>251</v>
      </c>
      <c r="H254" s="30">
        <v>114923</v>
      </c>
      <c r="I254" s="24"/>
      <c r="J254" s="31" t="s">
        <v>251</v>
      </c>
      <c r="K254" s="29" t="s">
        <v>463</v>
      </c>
      <c r="L254" s="31" t="s">
        <v>253</v>
      </c>
      <c r="M254" s="31" t="s">
        <v>251</v>
      </c>
      <c r="N254" s="30">
        <v>107126</v>
      </c>
      <c r="O254" s="24"/>
      <c r="P254" s="31" t="s">
        <v>251</v>
      </c>
      <c r="Q254" s="30">
        <v>10740</v>
      </c>
      <c r="R254" s="24"/>
      <c r="S254" s="31" t="s">
        <v>251</v>
      </c>
      <c r="T254" s="30">
        <v>10740</v>
      </c>
      <c r="U254" s="24"/>
      <c r="V254" s="31" t="s">
        <v>251</v>
      </c>
      <c r="W254" s="29" t="s">
        <v>464</v>
      </c>
      <c r="X254" s="31" t="s">
        <v>253</v>
      </c>
      <c r="Y254" s="31" t="s">
        <v>251</v>
      </c>
      <c r="Z254" s="30">
        <v>10499</v>
      </c>
      <c r="AA254" s="24"/>
    </row>
    <row r="255" spans="1:27" x14ac:dyDescent="0.25">
      <c r="A255" s="14"/>
      <c r="B255" s="32" t="s">
        <v>364</v>
      </c>
      <c r="C255" s="15"/>
      <c r="D255" s="72">
        <v>40794</v>
      </c>
      <c r="E255" s="72"/>
      <c r="F255" s="15"/>
      <c r="G255" s="72">
        <v>35014</v>
      </c>
      <c r="H255" s="72"/>
      <c r="I255" s="15"/>
      <c r="J255" s="73" t="s">
        <v>465</v>
      </c>
      <c r="K255" s="73"/>
      <c r="L255" s="13" t="s">
        <v>253</v>
      </c>
      <c r="M255" s="72">
        <v>32464</v>
      </c>
      <c r="N255" s="72"/>
      <c r="O255" s="15"/>
      <c r="P255" s="72">
        <v>6122</v>
      </c>
      <c r="Q255" s="72"/>
      <c r="R255" s="15"/>
      <c r="S255" s="72">
        <v>6122</v>
      </c>
      <c r="T255" s="72"/>
      <c r="U255" s="15"/>
      <c r="V255" s="73" t="s">
        <v>466</v>
      </c>
      <c r="W255" s="73"/>
      <c r="X255" s="13" t="s">
        <v>253</v>
      </c>
      <c r="Y255" s="72">
        <v>5775</v>
      </c>
      <c r="Z255" s="72"/>
      <c r="AA255" s="15"/>
    </row>
    <row r="256" spans="1:27" x14ac:dyDescent="0.25">
      <c r="A256" s="14"/>
      <c r="B256" s="28" t="s">
        <v>365</v>
      </c>
      <c r="C256" s="24"/>
      <c r="D256" s="78">
        <v>183353</v>
      </c>
      <c r="E256" s="78"/>
      <c r="F256" s="24"/>
      <c r="G256" s="78">
        <v>139472</v>
      </c>
      <c r="H256" s="78"/>
      <c r="I256" s="24"/>
      <c r="J256" s="79" t="s">
        <v>467</v>
      </c>
      <c r="K256" s="79"/>
      <c r="L256" s="31" t="s">
        <v>253</v>
      </c>
      <c r="M256" s="78">
        <v>129908</v>
      </c>
      <c r="N256" s="78"/>
      <c r="O256" s="24"/>
      <c r="P256" s="78">
        <v>12893</v>
      </c>
      <c r="Q256" s="78"/>
      <c r="R256" s="24"/>
      <c r="S256" s="78">
        <v>12893</v>
      </c>
      <c r="T256" s="78"/>
      <c r="U256" s="24"/>
      <c r="V256" s="79" t="s">
        <v>468</v>
      </c>
      <c r="W256" s="79"/>
      <c r="X256" s="31" t="s">
        <v>253</v>
      </c>
      <c r="Y256" s="78">
        <v>12616</v>
      </c>
      <c r="Z256" s="78"/>
      <c r="AA256" s="24"/>
    </row>
    <row r="257" spans="1:27" x14ac:dyDescent="0.25">
      <c r="A257" s="14"/>
      <c r="B257" s="32" t="s">
        <v>366</v>
      </c>
      <c r="C257" s="15"/>
      <c r="D257" s="72">
        <v>29062</v>
      </c>
      <c r="E257" s="72"/>
      <c r="F257" s="15"/>
      <c r="G257" s="72">
        <v>24086</v>
      </c>
      <c r="H257" s="72"/>
      <c r="I257" s="15"/>
      <c r="J257" s="73" t="s">
        <v>469</v>
      </c>
      <c r="K257" s="73"/>
      <c r="L257" s="13" t="s">
        <v>253</v>
      </c>
      <c r="M257" s="72">
        <v>21732</v>
      </c>
      <c r="N257" s="72"/>
      <c r="O257" s="15"/>
      <c r="P257" s="72">
        <v>3889</v>
      </c>
      <c r="Q257" s="72"/>
      <c r="R257" s="15"/>
      <c r="S257" s="72">
        <v>3889</v>
      </c>
      <c r="T257" s="72"/>
      <c r="U257" s="15"/>
      <c r="V257" s="73" t="s">
        <v>470</v>
      </c>
      <c r="W257" s="73"/>
      <c r="X257" s="13" t="s">
        <v>253</v>
      </c>
      <c r="Y257" s="72">
        <v>3753</v>
      </c>
      <c r="Z257" s="72"/>
      <c r="AA257" s="15"/>
    </row>
    <row r="258" spans="1:27" x14ac:dyDescent="0.25">
      <c r="A258" s="14"/>
      <c r="B258" s="40" t="s">
        <v>368</v>
      </c>
      <c r="C258" s="24"/>
      <c r="D258" s="78">
        <v>23437</v>
      </c>
      <c r="E258" s="78"/>
      <c r="F258" s="24"/>
      <c r="G258" s="78">
        <v>23437</v>
      </c>
      <c r="H258" s="78"/>
      <c r="I258" s="24"/>
      <c r="J258" s="79" t="s">
        <v>471</v>
      </c>
      <c r="K258" s="79"/>
      <c r="L258" s="31" t="s">
        <v>253</v>
      </c>
      <c r="M258" s="78">
        <v>21258</v>
      </c>
      <c r="N258" s="78"/>
      <c r="O258" s="24"/>
      <c r="P258" s="78">
        <v>19704</v>
      </c>
      <c r="Q258" s="78"/>
      <c r="R258" s="24"/>
      <c r="S258" s="78">
        <v>19704</v>
      </c>
      <c r="T258" s="78"/>
      <c r="U258" s="24"/>
      <c r="V258" s="79" t="s">
        <v>472</v>
      </c>
      <c r="W258" s="79"/>
      <c r="X258" s="31" t="s">
        <v>253</v>
      </c>
      <c r="Y258" s="78">
        <v>17128</v>
      </c>
      <c r="Z258" s="78"/>
      <c r="AA258" s="24"/>
    </row>
    <row r="259" spans="1:27" x14ac:dyDescent="0.25">
      <c r="A259" s="14"/>
      <c r="B259" s="26" t="s">
        <v>369</v>
      </c>
      <c r="C259" s="15"/>
      <c r="D259" s="72">
        <v>6764</v>
      </c>
      <c r="E259" s="72"/>
      <c r="F259" s="15"/>
      <c r="G259" s="72">
        <v>6764</v>
      </c>
      <c r="H259" s="72"/>
      <c r="I259" s="15"/>
      <c r="J259" s="73" t="s">
        <v>473</v>
      </c>
      <c r="K259" s="73"/>
      <c r="L259" s="13" t="s">
        <v>253</v>
      </c>
      <c r="M259" s="72">
        <v>6442</v>
      </c>
      <c r="N259" s="72"/>
      <c r="O259" s="15"/>
      <c r="P259" s="72">
        <v>10835</v>
      </c>
      <c r="Q259" s="72"/>
      <c r="R259" s="15"/>
      <c r="S259" s="72">
        <v>10835</v>
      </c>
      <c r="T259" s="72"/>
      <c r="U259" s="15"/>
      <c r="V259" s="73" t="s">
        <v>474</v>
      </c>
      <c r="W259" s="73"/>
      <c r="X259" s="13" t="s">
        <v>253</v>
      </c>
      <c r="Y259" s="72">
        <v>9366</v>
      </c>
      <c r="Z259" s="72"/>
      <c r="AA259" s="15"/>
    </row>
    <row r="260" spans="1:27" x14ac:dyDescent="0.25">
      <c r="A260" s="14"/>
      <c r="B260" s="23" t="s">
        <v>475</v>
      </c>
      <c r="C260" s="24"/>
      <c r="D260" s="69"/>
      <c r="E260" s="69"/>
      <c r="F260" s="24"/>
      <c r="G260" s="69"/>
      <c r="H260" s="69"/>
      <c r="I260" s="24"/>
      <c r="J260" s="69"/>
      <c r="K260" s="69"/>
      <c r="L260" s="24"/>
      <c r="M260" s="69"/>
      <c r="N260" s="69"/>
      <c r="O260" s="24"/>
      <c r="P260" s="69"/>
      <c r="Q260" s="69"/>
      <c r="R260" s="24"/>
      <c r="S260" s="69"/>
      <c r="T260" s="69"/>
      <c r="U260" s="24"/>
      <c r="V260" s="69"/>
      <c r="W260" s="69"/>
      <c r="X260" s="24"/>
      <c r="Y260" s="69"/>
      <c r="Z260" s="69"/>
      <c r="AA260" s="24"/>
    </row>
    <row r="261" spans="1:27" x14ac:dyDescent="0.25">
      <c r="A261" s="14"/>
      <c r="B261" s="26" t="s">
        <v>362</v>
      </c>
      <c r="C261" s="15"/>
      <c r="D261" s="71"/>
      <c r="E261" s="71"/>
      <c r="F261" s="15"/>
      <c r="G261" s="71"/>
      <c r="H261" s="71"/>
      <c r="I261" s="15"/>
      <c r="J261" s="71"/>
      <c r="K261" s="71"/>
      <c r="L261" s="15"/>
      <c r="M261" s="71"/>
      <c r="N261" s="71"/>
      <c r="O261" s="15"/>
      <c r="P261" s="71"/>
      <c r="Q261" s="71"/>
      <c r="R261" s="15"/>
      <c r="S261" s="71"/>
      <c r="T261" s="71"/>
      <c r="U261" s="15"/>
      <c r="V261" s="71"/>
      <c r="W261" s="71"/>
      <c r="X261" s="15"/>
      <c r="Y261" s="71"/>
      <c r="Z261" s="71"/>
      <c r="AA261" s="15"/>
    </row>
    <row r="262" spans="1:27" x14ac:dyDescent="0.25">
      <c r="A262" s="14"/>
      <c r="B262" s="28" t="s">
        <v>363</v>
      </c>
      <c r="C262" s="24"/>
      <c r="D262" s="79" t="s">
        <v>261</v>
      </c>
      <c r="E262" s="79"/>
      <c r="F262" s="24"/>
      <c r="G262" s="79" t="s">
        <v>261</v>
      </c>
      <c r="H262" s="79"/>
      <c r="I262" s="24"/>
      <c r="J262" s="79" t="s">
        <v>261</v>
      </c>
      <c r="K262" s="79"/>
      <c r="L262" s="24"/>
      <c r="M262" s="79" t="s">
        <v>261</v>
      </c>
      <c r="N262" s="79"/>
      <c r="O262" s="24"/>
      <c r="P262" s="78">
        <v>122275</v>
      </c>
      <c r="Q262" s="78"/>
      <c r="R262" s="24"/>
      <c r="S262" s="78">
        <v>86607</v>
      </c>
      <c r="T262" s="78"/>
      <c r="U262" s="24"/>
      <c r="V262" s="79" t="s">
        <v>261</v>
      </c>
      <c r="W262" s="79"/>
      <c r="X262" s="24"/>
      <c r="Y262" s="78">
        <v>86607</v>
      </c>
      <c r="Z262" s="78"/>
      <c r="AA262" s="24"/>
    </row>
    <row r="263" spans="1:27" x14ac:dyDescent="0.25">
      <c r="A263" s="14"/>
      <c r="B263" s="32" t="s">
        <v>364</v>
      </c>
      <c r="C263" s="15"/>
      <c r="D263" s="73" t="s">
        <v>261</v>
      </c>
      <c r="E263" s="73"/>
      <c r="F263" s="15"/>
      <c r="G263" s="73" t="s">
        <v>261</v>
      </c>
      <c r="H263" s="73"/>
      <c r="I263" s="15"/>
      <c r="J263" s="73" t="s">
        <v>261</v>
      </c>
      <c r="K263" s="73"/>
      <c r="L263" s="15"/>
      <c r="M263" s="73" t="s">
        <v>261</v>
      </c>
      <c r="N263" s="73"/>
      <c r="O263" s="15"/>
      <c r="P263" s="72">
        <v>23489</v>
      </c>
      <c r="Q263" s="72"/>
      <c r="R263" s="15"/>
      <c r="S263" s="72">
        <v>17962</v>
      </c>
      <c r="T263" s="72"/>
      <c r="U263" s="15"/>
      <c r="V263" s="73" t="s">
        <v>261</v>
      </c>
      <c r="W263" s="73"/>
      <c r="X263" s="15"/>
      <c r="Y263" s="72">
        <v>17962</v>
      </c>
      <c r="Z263" s="72"/>
      <c r="AA263" s="15"/>
    </row>
    <row r="264" spans="1:27" x14ac:dyDescent="0.25">
      <c r="A264" s="14"/>
      <c r="B264" s="28" t="s">
        <v>365</v>
      </c>
      <c r="C264" s="24"/>
      <c r="D264" s="79" t="s">
        <v>261</v>
      </c>
      <c r="E264" s="79"/>
      <c r="F264" s="24"/>
      <c r="G264" s="79" t="s">
        <v>261</v>
      </c>
      <c r="H264" s="79"/>
      <c r="I264" s="24"/>
      <c r="J264" s="79" t="s">
        <v>261</v>
      </c>
      <c r="K264" s="79"/>
      <c r="L264" s="24"/>
      <c r="M264" s="79" t="s">
        <v>261</v>
      </c>
      <c r="N264" s="79"/>
      <c r="O264" s="24"/>
      <c r="P264" s="78">
        <v>166477</v>
      </c>
      <c r="Q264" s="78"/>
      <c r="R264" s="24"/>
      <c r="S264" s="78">
        <v>116514</v>
      </c>
      <c r="T264" s="78"/>
      <c r="U264" s="24"/>
      <c r="V264" s="79" t="s">
        <v>261</v>
      </c>
      <c r="W264" s="79"/>
      <c r="X264" s="24"/>
      <c r="Y264" s="78">
        <v>116514</v>
      </c>
      <c r="Z264" s="78"/>
      <c r="AA264" s="24"/>
    </row>
    <row r="265" spans="1:27" x14ac:dyDescent="0.25">
      <c r="A265" s="14"/>
      <c r="B265" s="32" t="s">
        <v>366</v>
      </c>
      <c r="C265" s="15"/>
      <c r="D265" s="73" t="s">
        <v>261</v>
      </c>
      <c r="E265" s="73"/>
      <c r="F265" s="15"/>
      <c r="G265" s="73" t="s">
        <v>261</v>
      </c>
      <c r="H265" s="73"/>
      <c r="I265" s="15"/>
      <c r="J265" s="73" t="s">
        <v>261</v>
      </c>
      <c r="K265" s="73"/>
      <c r="L265" s="15"/>
      <c r="M265" s="73" t="s">
        <v>261</v>
      </c>
      <c r="N265" s="73"/>
      <c r="O265" s="15"/>
      <c r="P265" s="72">
        <v>23419</v>
      </c>
      <c r="Q265" s="72"/>
      <c r="R265" s="15"/>
      <c r="S265" s="72">
        <v>17419</v>
      </c>
      <c r="T265" s="72"/>
      <c r="U265" s="15"/>
      <c r="V265" s="73" t="s">
        <v>261</v>
      </c>
      <c r="W265" s="73"/>
      <c r="X265" s="15"/>
      <c r="Y265" s="72">
        <v>17419</v>
      </c>
      <c r="Z265" s="72"/>
      <c r="AA265" s="15"/>
    </row>
    <row r="266" spans="1:27" x14ac:dyDescent="0.25">
      <c r="A266" s="14"/>
      <c r="B266" s="40" t="s">
        <v>368</v>
      </c>
      <c r="C266" s="24"/>
      <c r="D266" s="78">
        <v>38635</v>
      </c>
      <c r="E266" s="78"/>
      <c r="F266" s="24"/>
      <c r="G266" s="78">
        <v>31954</v>
      </c>
      <c r="H266" s="78"/>
      <c r="I266" s="24"/>
      <c r="J266" s="79" t="s">
        <v>261</v>
      </c>
      <c r="K266" s="79"/>
      <c r="L266" s="24"/>
      <c r="M266" s="78">
        <v>31954</v>
      </c>
      <c r="N266" s="78"/>
      <c r="O266" s="24"/>
      <c r="P266" s="78">
        <v>44341</v>
      </c>
      <c r="Q266" s="78"/>
      <c r="R266" s="24"/>
      <c r="S266" s="78">
        <v>36412</v>
      </c>
      <c r="T266" s="78"/>
      <c r="U266" s="24"/>
      <c r="V266" s="79" t="s">
        <v>261</v>
      </c>
      <c r="W266" s="79"/>
      <c r="X266" s="24"/>
      <c r="Y266" s="78">
        <v>36412</v>
      </c>
      <c r="Z266" s="78"/>
      <c r="AA266" s="24"/>
    </row>
    <row r="267" spans="1:27" ht="15.75" thickBot="1" x14ac:dyDescent="0.3">
      <c r="A267" s="14"/>
      <c r="B267" s="41" t="s">
        <v>369</v>
      </c>
      <c r="C267" s="42"/>
      <c r="D267" s="82">
        <v>14830</v>
      </c>
      <c r="E267" s="82"/>
      <c r="F267" s="42"/>
      <c r="G267" s="82">
        <v>10390</v>
      </c>
      <c r="H267" s="82"/>
      <c r="I267" s="42"/>
      <c r="J267" s="80" t="s">
        <v>261</v>
      </c>
      <c r="K267" s="80"/>
      <c r="L267" s="42"/>
      <c r="M267" s="82">
        <v>10390</v>
      </c>
      <c r="N267" s="82"/>
      <c r="O267" s="42"/>
      <c r="P267" s="82">
        <v>13256</v>
      </c>
      <c r="Q267" s="82"/>
      <c r="R267" s="42"/>
      <c r="S267" s="82">
        <v>7809</v>
      </c>
      <c r="T267" s="82"/>
      <c r="U267" s="42"/>
      <c r="V267" s="80" t="s">
        <v>261</v>
      </c>
      <c r="W267" s="80"/>
      <c r="X267" s="42"/>
      <c r="Y267" s="82">
        <v>7809</v>
      </c>
      <c r="Z267" s="82"/>
      <c r="AA267" s="42"/>
    </row>
    <row r="268" spans="1:27" ht="15.75" thickBot="1" x14ac:dyDescent="0.3">
      <c r="A268" s="14"/>
      <c r="B268" s="45" t="s">
        <v>476</v>
      </c>
      <c r="C268" s="46"/>
      <c r="D268" s="49" t="s">
        <v>251</v>
      </c>
      <c r="E268" s="48">
        <v>486261</v>
      </c>
      <c r="F268" s="46"/>
      <c r="G268" s="49" t="s">
        <v>251</v>
      </c>
      <c r="H268" s="48">
        <v>386040</v>
      </c>
      <c r="I268" s="46"/>
      <c r="J268" s="49" t="s">
        <v>251</v>
      </c>
      <c r="K268" s="47" t="s">
        <v>477</v>
      </c>
      <c r="L268" s="49" t="s">
        <v>253</v>
      </c>
      <c r="M268" s="49" t="s">
        <v>251</v>
      </c>
      <c r="N268" s="48">
        <v>361274</v>
      </c>
      <c r="O268" s="46"/>
      <c r="P268" s="49" t="s">
        <v>251</v>
      </c>
      <c r="Q268" s="48">
        <v>457440</v>
      </c>
      <c r="R268" s="46"/>
      <c r="S268" s="49" t="s">
        <v>251</v>
      </c>
      <c r="T268" s="48">
        <v>346906</v>
      </c>
      <c r="U268" s="46"/>
      <c r="V268" s="49" t="s">
        <v>251</v>
      </c>
      <c r="W268" s="47" t="s">
        <v>478</v>
      </c>
      <c r="X268" s="49" t="s">
        <v>253</v>
      </c>
      <c r="Y268" s="49" t="s">
        <v>251</v>
      </c>
      <c r="Z268" s="48">
        <v>341860</v>
      </c>
      <c r="AA268" s="46"/>
    </row>
    <row r="269" spans="1:27" ht="15.75" thickTop="1" x14ac:dyDescent="0.25">
      <c r="A269" s="14"/>
      <c r="B269" s="96"/>
      <c r="C269" s="96"/>
      <c r="D269" s="96"/>
      <c r="E269" s="96"/>
      <c r="F269" s="96"/>
      <c r="G269" s="96"/>
      <c r="H269" s="96"/>
      <c r="I269" s="96"/>
      <c r="J269" s="96"/>
      <c r="K269" s="96"/>
      <c r="L269" s="96"/>
      <c r="M269" s="96"/>
      <c r="N269" s="96"/>
      <c r="O269" s="96"/>
      <c r="P269" s="96"/>
      <c r="Q269" s="96"/>
      <c r="R269" s="96"/>
      <c r="S269" s="96"/>
      <c r="T269" s="96"/>
      <c r="U269" s="96"/>
      <c r="V269" s="96"/>
      <c r="W269" s="96"/>
      <c r="X269" s="96"/>
      <c r="Y269" s="96"/>
      <c r="Z269" s="96"/>
      <c r="AA269" s="96"/>
    </row>
    <row r="270" spans="1:27" x14ac:dyDescent="0.25">
      <c r="A270" s="14"/>
      <c r="B270" s="93" t="s">
        <v>479</v>
      </c>
      <c r="C270" s="93"/>
      <c r="D270" s="93"/>
      <c r="E270" s="93"/>
      <c r="F270" s="93"/>
      <c r="G270" s="93"/>
      <c r="H270" s="93"/>
      <c r="I270" s="93"/>
      <c r="J270" s="93"/>
      <c r="K270" s="93"/>
      <c r="L270" s="93"/>
      <c r="M270" s="93"/>
      <c r="N270" s="93"/>
      <c r="O270" s="93"/>
      <c r="P270" s="93"/>
      <c r="Q270" s="93"/>
      <c r="R270" s="93"/>
      <c r="S270" s="93"/>
      <c r="T270" s="93"/>
      <c r="U270" s="93"/>
      <c r="V270" s="93"/>
      <c r="W270" s="93"/>
      <c r="X270" s="93"/>
      <c r="Y270" s="93"/>
      <c r="Z270" s="93"/>
      <c r="AA270" s="93"/>
    </row>
    <row r="271" spans="1:27" x14ac:dyDescent="0.25">
      <c r="A271" s="14"/>
      <c r="B271" s="92"/>
      <c r="C271" s="92"/>
      <c r="D271" s="92"/>
      <c r="E271" s="92"/>
      <c r="F271" s="92"/>
      <c r="G271" s="92"/>
      <c r="H271" s="92"/>
      <c r="I271" s="92"/>
      <c r="J271" s="92"/>
      <c r="K271" s="92"/>
      <c r="L271" s="92"/>
      <c r="M271" s="92"/>
      <c r="N271" s="92"/>
      <c r="O271" s="92"/>
      <c r="P271" s="92"/>
      <c r="Q271" s="92"/>
      <c r="R271" s="92"/>
      <c r="S271" s="92"/>
      <c r="T271" s="92"/>
      <c r="U271" s="92"/>
      <c r="V271" s="92"/>
      <c r="W271" s="92"/>
      <c r="X271" s="92"/>
      <c r="Y271" s="92"/>
      <c r="Z271" s="92"/>
      <c r="AA271" s="92"/>
    </row>
    <row r="272" spans="1:27" ht="15.75" thickBot="1" x14ac:dyDescent="0.3">
      <c r="A272" s="14"/>
      <c r="B272" s="15"/>
      <c r="C272" s="16"/>
      <c r="D272" s="59" t="s">
        <v>480</v>
      </c>
      <c r="E272" s="59"/>
      <c r="F272" s="59"/>
      <c r="G272" s="59"/>
      <c r="H272" s="59"/>
      <c r="I272" s="59"/>
      <c r="J272" s="59"/>
      <c r="K272" s="59"/>
      <c r="L272" s="59"/>
      <c r="M272" s="59"/>
      <c r="N272" s="59"/>
      <c r="O272" s="59"/>
      <c r="P272" s="59"/>
      <c r="Q272" s="59"/>
      <c r="R272" s="59"/>
      <c r="S272" s="59"/>
      <c r="T272" s="59"/>
      <c r="U272" s="19"/>
    </row>
    <row r="273" spans="1:21" ht="15.75" thickBot="1" x14ac:dyDescent="0.3">
      <c r="A273" s="14"/>
      <c r="B273" s="15"/>
      <c r="C273" s="16"/>
      <c r="D273" s="86">
        <v>2013</v>
      </c>
      <c r="E273" s="86"/>
      <c r="F273" s="86"/>
      <c r="G273" s="86"/>
      <c r="H273" s="86"/>
      <c r="I273" s="86"/>
      <c r="J273" s="86"/>
      <c r="K273" s="86"/>
      <c r="L273" s="21"/>
      <c r="M273" s="86">
        <v>2012</v>
      </c>
      <c r="N273" s="86"/>
      <c r="O273" s="86"/>
      <c r="P273" s="86"/>
      <c r="Q273" s="86"/>
      <c r="R273" s="86"/>
      <c r="S273" s="86"/>
      <c r="T273" s="86"/>
      <c r="U273" s="19"/>
    </row>
    <row r="274" spans="1:21" x14ac:dyDescent="0.25">
      <c r="A274" s="14"/>
      <c r="B274" s="60" t="s">
        <v>238</v>
      </c>
      <c r="C274" s="62"/>
      <c r="D274" s="65" t="s">
        <v>481</v>
      </c>
      <c r="E274" s="65"/>
      <c r="F274" s="67"/>
      <c r="G274" s="65" t="s">
        <v>482</v>
      </c>
      <c r="H274" s="65"/>
      <c r="I274" s="67"/>
      <c r="J274" s="65" t="s">
        <v>485</v>
      </c>
      <c r="K274" s="65"/>
      <c r="L274" s="62"/>
      <c r="M274" s="65" t="s">
        <v>481</v>
      </c>
      <c r="N274" s="65"/>
      <c r="O274" s="67"/>
      <c r="P274" s="65" t="s">
        <v>482</v>
      </c>
      <c r="Q274" s="65"/>
      <c r="R274" s="67"/>
      <c r="S274" s="65" t="s">
        <v>485</v>
      </c>
      <c r="T274" s="65"/>
      <c r="U274" s="67"/>
    </row>
    <row r="275" spans="1:21" x14ac:dyDescent="0.25">
      <c r="A275" s="14"/>
      <c r="B275" s="60"/>
      <c r="C275" s="62"/>
      <c r="D275" s="64" t="s">
        <v>415</v>
      </c>
      <c r="E275" s="64"/>
      <c r="F275" s="62"/>
      <c r="G275" s="64" t="s">
        <v>483</v>
      </c>
      <c r="H275" s="64"/>
      <c r="I275" s="62"/>
      <c r="J275" s="64" t="s">
        <v>482</v>
      </c>
      <c r="K275" s="64"/>
      <c r="L275" s="62"/>
      <c r="M275" s="64" t="s">
        <v>415</v>
      </c>
      <c r="N275" s="64"/>
      <c r="O275" s="62"/>
      <c r="P275" s="64" t="s">
        <v>483</v>
      </c>
      <c r="Q275" s="64"/>
      <c r="R275" s="68"/>
      <c r="S275" s="64" t="s">
        <v>482</v>
      </c>
      <c r="T275" s="64"/>
      <c r="U275" s="62"/>
    </row>
    <row r="276" spans="1:21" ht="15.75" thickBot="1" x14ac:dyDescent="0.3">
      <c r="A276" s="14"/>
      <c r="B276" s="61"/>
      <c r="C276" s="63"/>
      <c r="D276" s="59" t="s">
        <v>416</v>
      </c>
      <c r="E276" s="59"/>
      <c r="F276" s="63"/>
      <c r="G276" s="59" t="s">
        <v>484</v>
      </c>
      <c r="H276" s="59"/>
      <c r="I276" s="63"/>
      <c r="J276" s="59" t="s">
        <v>483</v>
      </c>
      <c r="K276" s="59"/>
      <c r="L276" s="63"/>
      <c r="M276" s="59" t="s">
        <v>416</v>
      </c>
      <c r="N276" s="59"/>
      <c r="O276" s="63"/>
      <c r="P276" s="59" t="s">
        <v>484</v>
      </c>
      <c r="Q276" s="59"/>
      <c r="R276" s="63"/>
      <c r="S276" s="59" t="s">
        <v>483</v>
      </c>
      <c r="T276" s="59"/>
      <c r="U276" s="63"/>
    </row>
    <row r="277" spans="1:21" x14ac:dyDescent="0.25">
      <c r="A277" s="14"/>
      <c r="B277" s="23" t="s">
        <v>462</v>
      </c>
      <c r="C277" s="24"/>
      <c r="D277" s="70"/>
      <c r="E277" s="70"/>
      <c r="F277" s="24"/>
      <c r="G277" s="70"/>
      <c r="H277" s="70"/>
      <c r="I277" s="24"/>
      <c r="J277" s="70"/>
      <c r="K277" s="70"/>
      <c r="L277" s="24"/>
      <c r="M277" s="70"/>
      <c r="N277" s="70"/>
      <c r="O277" s="24"/>
      <c r="P277" s="70"/>
      <c r="Q277" s="70"/>
      <c r="R277" s="24"/>
      <c r="S277" s="70"/>
      <c r="T277" s="70"/>
      <c r="U277" s="24"/>
    </row>
    <row r="278" spans="1:21" x14ac:dyDescent="0.25">
      <c r="A278" s="14"/>
      <c r="B278" s="26" t="s">
        <v>362</v>
      </c>
      <c r="C278" s="15"/>
      <c r="D278" s="71"/>
      <c r="E278" s="71"/>
      <c r="F278" s="15"/>
      <c r="G278" s="71"/>
      <c r="H278" s="71"/>
      <c r="I278" s="15"/>
      <c r="J278" s="71"/>
      <c r="K278" s="71"/>
      <c r="L278" s="15"/>
      <c r="M278" s="71"/>
      <c r="N278" s="71"/>
      <c r="O278" s="15"/>
      <c r="P278" s="71"/>
      <c r="Q278" s="71"/>
      <c r="R278" s="15"/>
      <c r="S278" s="71"/>
      <c r="T278" s="71"/>
      <c r="U278" s="15"/>
    </row>
    <row r="279" spans="1:21" x14ac:dyDescent="0.25">
      <c r="A279" s="14"/>
      <c r="B279" s="28" t="s">
        <v>363</v>
      </c>
      <c r="C279" s="24"/>
      <c r="D279" s="31" t="s">
        <v>251</v>
      </c>
      <c r="E279" s="30">
        <v>107893</v>
      </c>
      <c r="F279" s="24"/>
      <c r="G279" s="31" t="s">
        <v>251</v>
      </c>
      <c r="H279" s="29">
        <v>762</v>
      </c>
      <c r="I279" s="24"/>
      <c r="J279" s="31" t="s">
        <v>251</v>
      </c>
      <c r="K279" s="29">
        <v>763</v>
      </c>
      <c r="L279" s="24"/>
      <c r="M279" s="31" t="s">
        <v>251</v>
      </c>
      <c r="N279" s="30">
        <v>10254</v>
      </c>
      <c r="O279" s="24"/>
      <c r="P279" s="31" t="s">
        <v>251</v>
      </c>
      <c r="Q279" s="29">
        <v>79</v>
      </c>
      <c r="R279" s="24"/>
      <c r="S279" s="31" t="s">
        <v>251</v>
      </c>
      <c r="T279" s="29">
        <v>77</v>
      </c>
      <c r="U279" s="24"/>
    </row>
    <row r="280" spans="1:21" x14ac:dyDescent="0.25">
      <c r="A280" s="14"/>
      <c r="B280" s="32" t="s">
        <v>364</v>
      </c>
      <c r="C280" s="15"/>
      <c r="D280" s="72">
        <v>31128</v>
      </c>
      <c r="E280" s="72"/>
      <c r="F280" s="15"/>
      <c r="G280" s="73">
        <v>218</v>
      </c>
      <c r="H280" s="73"/>
      <c r="I280" s="15"/>
      <c r="J280" s="73">
        <v>220</v>
      </c>
      <c r="K280" s="73"/>
      <c r="L280" s="15"/>
      <c r="M280" s="72">
        <v>4210</v>
      </c>
      <c r="N280" s="72"/>
      <c r="O280" s="15"/>
      <c r="P280" s="73">
        <v>40</v>
      </c>
      <c r="Q280" s="73"/>
      <c r="R280" s="15"/>
      <c r="S280" s="73">
        <v>41</v>
      </c>
      <c r="T280" s="73"/>
      <c r="U280" s="15"/>
    </row>
    <row r="281" spans="1:21" x14ac:dyDescent="0.25">
      <c r="A281" s="14"/>
      <c r="B281" s="28" t="s">
        <v>365</v>
      </c>
      <c r="C281" s="24"/>
      <c r="D281" s="78">
        <v>144468</v>
      </c>
      <c r="E281" s="78"/>
      <c r="F281" s="24"/>
      <c r="G281" s="78">
        <v>1171</v>
      </c>
      <c r="H281" s="78"/>
      <c r="I281" s="24"/>
      <c r="J281" s="78">
        <v>1174</v>
      </c>
      <c r="K281" s="78"/>
      <c r="L281" s="24"/>
      <c r="M281" s="78">
        <v>10469</v>
      </c>
      <c r="N281" s="78"/>
      <c r="O281" s="24"/>
      <c r="P281" s="79">
        <v>130</v>
      </c>
      <c r="Q281" s="79"/>
      <c r="R281" s="24"/>
      <c r="S281" s="79">
        <v>122</v>
      </c>
      <c r="T281" s="79"/>
      <c r="U281" s="24"/>
    </row>
    <row r="282" spans="1:21" x14ac:dyDescent="0.25">
      <c r="A282" s="14"/>
      <c r="B282" s="32" t="s">
        <v>366</v>
      </c>
      <c r="C282" s="15"/>
      <c r="D282" s="72">
        <v>24452</v>
      </c>
      <c r="E282" s="72"/>
      <c r="F282" s="15"/>
      <c r="G282" s="73">
        <v>158</v>
      </c>
      <c r="H282" s="73"/>
      <c r="I282" s="15"/>
      <c r="J282" s="73">
        <v>152</v>
      </c>
      <c r="K282" s="73"/>
      <c r="L282" s="15"/>
      <c r="M282" s="72">
        <v>2272</v>
      </c>
      <c r="N282" s="72"/>
      <c r="O282" s="15"/>
      <c r="P282" s="73">
        <v>27</v>
      </c>
      <c r="Q282" s="73"/>
      <c r="R282" s="15"/>
      <c r="S282" s="73">
        <v>19</v>
      </c>
      <c r="T282" s="73"/>
      <c r="U282" s="15"/>
    </row>
    <row r="283" spans="1:21" x14ac:dyDescent="0.25">
      <c r="A283" s="14"/>
      <c r="B283" s="40" t="s">
        <v>368</v>
      </c>
      <c r="C283" s="24"/>
      <c r="D283" s="78">
        <v>19557</v>
      </c>
      <c r="E283" s="78"/>
      <c r="F283" s="24"/>
      <c r="G283" s="79">
        <v>34</v>
      </c>
      <c r="H283" s="79"/>
      <c r="I283" s="24"/>
      <c r="J283" s="79">
        <v>169</v>
      </c>
      <c r="K283" s="79"/>
      <c r="L283" s="24"/>
      <c r="M283" s="78">
        <v>60560</v>
      </c>
      <c r="N283" s="78"/>
      <c r="O283" s="24"/>
      <c r="P283" s="78">
        <v>1146</v>
      </c>
      <c r="Q283" s="78"/>
      <c r="R283" s="24"/>
      <c r="S283" s="79">
        <v>590</v>
      </c>
      <c r="T283" s="79"/>
      <c r="U283" s="24"/>
    </row>
    <row r="284" spans="1:21" x14ac:dyDescent="0.25">
      <c r="A284" s="14"/>
      <c r="B284" s="26" t="s">
        <v>369</v>
      </c>
      <c r="C284" s="15"/>
      <c r="D284" s="72">
        <v>7604</v>
      </c>
      <c r="E284" s="72"/>
      <c r="F284" s="15"/>
      <c r="G284" s="73">
        <v>56</v>
      </c>
      <c r="H284" s="73"/>
      <c r="I284" s="15"/>
      <c r="J284" s="73">
        <v>66</v>
      </c>
      <c r="K284" s="73"/>
      <c r="L284" s="15"/>
      <c r="M284" s="72">
        <v>11838</v>
      </c>
      <c r="N284" s="72"/>
      <c r="O284" s="15"/>
      <c r="P284" s="73">
        <v>229</v>
      </c>
      <c r="Q284" s="73"/>
      <c r="R284" s="15"/>
      <c r="S284" s="73">
        <v>97</v>
      </c>
      <c r="T284" s="73"/>
      <c r="U284" s="15"/>
    </row>
    <row r="285" spans="1:21" x14ac:dyDescent="0.25">
      <c r="A285" s="14"/>
      <c r="B285" s="23" t="s">
        <v>475</v>
      </c>
      <c r="C285" s="24"/>
      <c r="D285" s="69"/>
      <c r="E285" s="69"/>
      <c r="F285" s="24"/>
      <c r="G285" s="69"/>
      <c r="H285" s="69"/>
      <c r="I285" s="24"/>
      <c r="J285" s="69"/>
      <c r="K285" s="69"/>
      <c r="L285" s="24"/>
      <c r="M285" s="69"/>
      <c r="N285" s="69"/>
      <c r="O285" s="24"/>
      <c r="P285" s="69"/>
      <c r="Q285" s="69"/>
      <c r="R285" s="24"/>
      <c r="S285" s="69"/>
      <c r="T285" s="69"/>
      <c r="U285" s="24"/>
    </row>
    <row r="286" spans="1:21" x14ac:dyDescent="0.25">
      <c r="A286" s="14"/>
      <c r="B286" s="26" t="s">
        <v>362</v>
      </c>
      <c r="C286" s="15"/>
      <c r="D286" s="71"/>
      <c r="E286" s="71"/>
      <c r="F286" s="15"/>
      <c r="G286" s="71"/>
      <c r="H286" s="71"/>
      <c r="I286" s="15"/>
      <c r="J286" s="71"/>
      <c r="K286" s="71"/>
      <c r="L286" s="15"/>
      <c r="M286" s="71"/>
      <c r="N286" s="71"/>
      <c r="O286" s="15"/>
      <c r="P286" s="71"/>
      <c r="Q286" s="71"/>
      <c r="R286" s="15"/>
      <c r="S286" s="71"/>
      <c r="T286" s="71"/>
      <c r="U286" s="15"/>
    </row>
    <row r="287" spans="1:21" x14ac:dyDescent="0.25">
      <c r="A287" s="14"/>
      <c r="B287" s="28" t="s">
        <v>363</v>
      </c>
      <c r="C287" s="24"/>
      <c r="D287" s="78">
        <v>9075</v>
      </c>
      <c r="E287" s="78"/>
      <c r="F287" s="24"/>
      <c r="G287" s="79" t="s">
        <v>261</v>
      </c>
      <c r="H287" s="79"/>
      <c r="I287" s="24"/>
      <c r="J287" s="79" t="s">
        <v>261</v>
      </c>
      <c r="K287" s="79"/>
      <c r="L287" s="24"/>
      <c r="M287" s="78">
        <v>83722</v>
      </c>
      <c r="N287" s="78"/>
      <c r="O287" s="24"/>
      <c r="P287" s="79">
        <v>417</v>
      </c>
      <c r="Q287" s="79"/>
      <c r="R287" s="24"/>
      <c r="S287" s="79">
        <v>411</v>
      </c>
      <c r="T287" s="79"/>
      <c r="U287" s="24"/>
    </row>
    <row r="288" spans="1:21" x14ac:dyDescent="0.25">
      <c r="A288" s="14"/>
      <c r="B288" s="32" t="s">
        <v>364</v>
      </c>
      <c r="C288" s="15"/>
      <c r="D288" s="72">
        <v>2968</v>
      </c>
      <c r="E288" s="72"/>
      <c r="F288" s="15"/>
      <c r="G288" s="73" t="s">
        <v>261</v>
      </c>
      <c r="H288" s="73"/>
      <c r="I288" s="15"/>
      <c r="J288" s="73" t="s">
        <v>261</v>
      </c>
      <c r="K288" s="73"/>
      <c r="L288" s="15"/>
      <c r="M288" s="72">
        <v>16611</v>
      </c>
      <c r="N288" s="72"/>
      <c r="O288" s="15"/>
      <c r="P288" s="73">
        <v>117</v>
      </c>
      <c r="Q288" s="73"/>
      <c r="R288" s="15"/>
      <c r="S288" s="73">
        <v>108</v>
      </c>
      <c r="T288" s="73"/>
      <c r="U288" s="15"/>
    </row>
    <row r="289" spans="1:27" x14ac:dyDescent="0.25">
      <c r="A289" s="14"/>
      <c r="B289" s="28" t="s">
        <v>365</v>
      </c>
      <c r="C289" s="24"/>
      <c r="D289" s="79" t="s">
        <v>261</v>
      </c>
      <c r="E289" s="79"/>
      <c r="F289" s="24"/>
      <c r="G289" s="79" t="s">
        <v>261</v>
      </c>
      <c r="H289" s="79"/>
      <c r="I289" s="24"/>
      <c r="J289" s="79" t="s">
        <v>261</v>
      </c>
      <c r="K289" s="79"/>
      <c r="L289" s="24"/>
      <c r="M289" s="78">
        <v>118021</v>
      </c>
      <c r="N289" s="78"/>
      <c r="O289" s="24"/>
      <c r="P289" s="79">
        <v>742</v>
      </c>
      <c r="Q289" s="79"/>
      <c r="R289" s="24"/>
      <c r="S289" s="79">
        <v>728</v>
      </c>
      <c r="T289" s="79"/>
      <c r="U289" s="24"/>
    </row>
    <row r="290" spans="1:27" x14ac:dyDescent="0.25">
      <c r="A290" s="14"/>
      <c r="B290" s="32" t="s">
        <v>366</v>
      </c>
      <c r="C290" s="15"/>
      <c r="D290" s="73" t="s">
        <v>261</v>
      </c>
      <c r="E290" s="73"/>
      <c r="F290" s="15"/>
      <c r="G290" s="73" t="s">
        <v>261</v>
      </c>
      <c r="H290" s="73"/>
      <c r="I290" s="15"/>
      <c r="J290" s="73" t="s">
        <v>261</v>
      </c>
      <c r="K290" s="73"/>
      <c r="L290" s="15"/>
      <c r="M290" s="72">
        <v>18694</v>
      </c>
      <c r="N290" s="72"/>
      <c r="O290" s="15"/>
      <c r="P290" s="73">
        <v>79</v>
      </c>
      <c r="Q290" s="73"/>
      <c r="R290" s="15"/>
      <c r="S290" s="73">
        <v>69</v>
      </c>
      <c r="T290" s="73"/>
      <c r="U290" s="15"/>
    </row>
    <row r="291" spans="1:27" x14ac:dyDescent="0.25">
      <c r="A291" s="14"/>
      <c r="B291" s="40" t="s">
        <v>368</v>
      </c>
      <c r="C291" s="24"/>
      <c r="D291" s="78">
        <v>31464</v>
      </c>
      <c r="E291" s="78"/>
      <c r="F291" s="24"/>
      <c r="G291" s="79">
        <v>401</v>
      </c>
      <c r="H291" s="79"/>
      <c r="I291" s="24"/>
      <c r="J291" s="79">
        <v>416</v>
      </c>
      <c r="K291" s="79"/>
      <c r="L291" s="24"/>
      <c r="M291" s="78">
        <v>12517</v>
      </c>
      <c r="N291" s="78"/>
      <c r="O291" s="24"/>
      <c r="P291" s="79">
        <v>503</v>
      </c>
      <c r="Q291" s="79"/>
      <c r="R291" s="24"/>
      <c r="S291" s="79">
        <v>227</v>
      </c>
      <c r="T291" s="79"/>
      <c r="U291" s="24"/>
    </row>
    <row r="292" spans="1:27" ht="15.75" thickBot="1" x14ac:dyDescent="0.3">
      <c r="A292" s="14"/>
      <c r="B292" s="41" t="s">
        <v>369</v>
      </c>
      <c r="C292" s="42"/>
      <c r="D292" s="82">
        <v>11252</v>
      </c>
      <c r="E292" s="82"/>
      <c r="F292" s="42"/>
      <c r="G292" s="80">
        <v>112</v>
      </c>
      <c r="H292" s="80"/>
      <c r="I292" s="42"/>
      <c r="J292" s="80">
        <v>131</v>
      </c>
      <c r="K292" s="80"/>
      <c r="L292" s="42"/>
      <c r="M292" s="82">
        <v>6623</v>
      </c>
      <c r="N292" s="82"/>
      <c r="O292" s="42"/>
      <c r="P292" s="80">
        <v>272</v>
      </c>
      <c r="Q292" s="80"/>
      <c r="R292" s="42"/>
      <c r="S292" s="80">
        <v>99</v>
      </c>
      <c r="T292" s="80"/>
      <c r="U292" s="42"/>
    </row>
    <row r="293" spans="1:27" ht="15.75" thickBot="1" x14ac:dyDescent="0.3">
      <c r="A293" s="14"/>
      <c r="B293" s="45" t="s">
        <v>476</v>
      </c>
      <c r="C293" s="46"/>
      <c r="D293" s="49" t="s">
        <v>251</v>
      </c>
      <c r="E293" s="48">
        <v>389861</v>
      </c>
      <c r="F293" s="46"/>
      <c r="G293" s="49" t="s">
        <v>251</v>
      </c>
      <c r="H293" s="48">
        <v>2912</v>
      </c>
      <c r="I293" s="46"/>
      <c r="J293" s="49" t="s">
        <v>251</v>
      </c>
      <c r="K293" s="48">
        <v>3091</v>
      </c>
      <c r="L293" s="46"/>
      <c r="M293" s="49" t="s">
        <v>251</v>
      </c>
      <c r="N293" s="48">
        <v>355791</v>
      </c>
      <c r="O293" s="46"/>
      <c r="P293" s="49" t="s">
        <v>251</v>
      </c>
      <c r="Q293" s="48">
        <v>3781</v>
      </c>
      <c r="R293" s="46"/>
      <c r="S293" s="49" t="s">
        <v>251</v>
      </c>
      <c r="T293" s="48">
        <v>2588</v>
      </c>
      <c r="U293" s="46"/>
    </row>
    <row r="294" spans="1:27" ht="15.75" thickTop="1" x14ac:dyDescent="0.25">
      <c r="A294" s="14"/>
      <c r="B294" s="92"/>
      <c r="C294" s="92"/>
      <c r="D294" s="92"/>
      <c r="E294" s="92"/>
      <c r="F294" s="92"/>
      <c r="G294" s="92"/>
      <c r="H294" s="92"/>
      <c r="I294" s="92"/>
      <c r="J294" s="92"/>
      <c r="K294" s="92"/>
      <c r="L294" s="92"/>
      <c r="M294" s="92"/>
      <c r="N294" s="92"/>
      <c r="O294" s="92"/>
      <c r="P294" s="92"/>
      <c r="Q294" s="92"/>
      <c r="R294" s="92"/>
      <c r="S294" s="92"/>
      <c r="T294" s="92"/>
      <c r="U294" s="92"/>
      <c r="V294" s="92"/>
      <c r="W294" s="92"/>
      <c r="X294" s="92"/>
      <c r="Y294" s="92"/>
      <c r="Z294" s="92"/>
      <c r="AA294" s="92"/>
    </row>
    <row r="295" spans="1:27" ht="15.75" thickBot="1" x14ac:dyDescent="0.3">
      <c r="A295" s="14"/>
      <c r="B295" s="15"/>
      <c r="C295" s="16"/>
      <c r="D295" s="59" t="s">
        <v>486</v>
      </c>
      <c r="E295" s="59"/>
      <c r="F295" s="59"/>
      <c r="G295" s="59"/>
      <c r="H295" s="59"/>
      <c r="I295" s="59"/>
      <c r="J295" s="59"/>
      <c r="K295" s="59"/>
      <c r="L295" s="59"/>
      <c r="M295" s="59"/>
      <c r="N295" s="59"/>
      <c r="O295" s="59"/>
      <c r="P295" s="59"/>
      <c r="Q295" s="59"/>
      <c r="R295" s="59"/>
      <c r="S295" s="59"/>
      <c r="T295" s="59"/>
      <c r="U295" s="19"/>
    </row>
    <row r="296" spans="1:27" ht="15.75" thickBot="1" x14ac:dyDescent="0.3">
      <c r="A296" s="14"/>
      <c r="B296" s="15"/>
      <c r="C296" s="16"/>
      <c r="D296" s="86">
        <v>2013</v>
      </c>
      <c r="E296" s="86"/>
      <c r="F296" s="86"/>
      <c r="G296" s="86"/>
      <c r="H296" s="86"/>
      <c r="I296" s="86"/>
      <c r="J296" s="86"/>
      <c r="K296" s="86"/>
      <c r="L296" s="21"/>
      <c r="M296" s="86">
        <v>2012</v>
      </c>
      <c r="N296" s="86"/>
      <c r="O296" s="86"/>
      <c r="P296" s="86"/>
      <c r="Q296" s="86"/>
      <c r="R296" s="86"/>
      <c r="S296" s="86"/>
      <c r="T296" s="86"/>
      <c r="U296" s="19"/>
    </row>
    <row r="297" spans="1:27" x14ac:dyDescent="0.25">
      <c r="A297" s="14"/>
      <c r="B297" s="60" t="s">
        <v>238</v>
      </c>
      <c r="C297" s="62"/>
      <c r="D297" s="65" t="s">
        <v>481</v>
      </c>
      <c r="E297" s="65"/>
      <c r="F297" s="67"/>
      <c r="G297" s="65" t="s">
        <v>482</v>
      </c>
      <c r="H297" s="65"/>
      <c r="I297" s="67"/>
      <c r="J297" s="65" t="s">
        <v>485</v>
      </c>
      <c r="K297" s="65"/>
      <c r="L297" s="62"/>
      <c r="M297" s="65" t="s">
        <v>481</v>
      </c>
      <c r="N297" s="65"/>
      <c r="O297" s="67"/>
      <c r="P297" s="65" t="s">
        <v>482</v>
      </c>
      <c r="Q297" s="65"/>
      <c r="R297" s="67"/>
      <c r="S297" s="65" t="s">
        <v>485</v>
      </c>
      <c r="T297" s="65"/>
      <c r="U297" s="67"/>
    </row>
    <row r="298" spans="1:27" x14ac:dyDescent="0.25">
      <c r="A298" s="14"/>
      <c r="B298" s="60"/>
      <c r="C298" s="62"/>
      <c r="D298" s="64" t="s">
        <v>415</v>
      </c>
      <c r="E298" s="64"/>
      <c r="F298" s="68"/>
      <c r="G298" s="64" t="s">
        <v>483</v>
      </c>
      <c r="H298" s="64"/>
      <c r="I298" s="68"/>
      <c r="J298" s="64" t="s">
        <v>482</v>
      </c>
      <c r="K298" s="64"/>
      <c r="L298" s="62"/>
      <c r="M298" s="64" t="s">
        <v>415</v>
      </c>
      <c r="N298" s="64"/>
      <c r="O298" s="68"/>
      <c r="P298" s="64" t="s">
        <v>483</v>
      </c>
      <c r="Q298" s="64"/>
      <c r="R298" s="68"/>
      <c r="S298" s="64" t="s">
        <v>482</v>
      </c>
      <c r="T298" s="64"/>
      <c r="U298" s="62"/>
    </row>
    <row r="299" spans="1:27" ht="15.75" thickBot="1" x14ac:dyDescent="0.3">
      <c r="A299" s="14"/>
      <c r="B299" s="61"/>
      <c r="C299" s="63"/>
      <c r="D299" s="59" t="s">
        <v>416</v>
      </c>
      <c r="E299" s="59"/>
      <c r="F299" s="63"/>
      <c r="G299" s="59" t="s">
        <v>484</v>
      </c>
      <c r="H299" s="59"/>
      <c r="I299" s="63"/>
      <c r="J299" s="59" t="s">
        <v>483</v>
      </c>
      <c r="K299" s="59"/>
      <c r="L299" s="63"/>
      <c r="M299" s="59" t="s">
        <v>416</v>
      </c>
      <c r="N299" s="59"/>
      <c r="O299" s="63"/>
      <c r="P299" s="59" t="s">
        <v>484</v>
      </c>
      <c r="Q299" s="59"/>
      <c r="R299" s="63"/>
      <c r="S299" s="59" t="s">
        <v>483</v>
      </c>
      <c r="T299" s="59"/>
      <c r="U299" s="63"/>
    </row>
    <row r="300" spans="1:27" x14ac:dyDescent="0.25">
      <c r="A300" s="14"/>
      <c r="B300" s="23" t="s">
        <v>462</v>
      </c>
      <c r="C300" s="24"/>
      <c r="D300" s="70"/>
      <c r="E300" s="70"/>
      <c r="F300" s="24"/>
      <c r="G300" s="70"/>
      <c r="H300" s="70"/>
      <c r="I300" s="24"/>
      <c r="J300" s="70"/>
      <c r="K300" s="70"/>
      <c r="L300" s="24"/>
      <c r="M300" s="70"/>
      <c r="N300" s="70"/>
      <c r="O300" s="24"/>
      <c r="P300" s="70"/>
      <c r="Q300" s="70"/>
      <c r="R300" s="24"/>
      <c r="S300" s="70"/>
      <c r="T300" s="70"/>
      <c r="U300" s="24"/>
    </row>
    <row r="301" spans="1:27" x14ac:dyDescent="0.25">
      <c r="A301" s="14"/>
      <c r="B301" s="26" t="s">
        <v>362</v>
      </c>
      <c r="C301" s="15"/>
      <c r="D301" s="71"/>
      <c r="E301" s="71"/>
      <c r="F301" s="15"/>
      <c r="G301" s="71"/>
      <c r="H301" s="71"/>
      <c r="I301" s="15"/>
      <c r="J301" s="71"/>
      <c r="K301" s="71"/>
      <c r="L301" s="15"/>
      <c r="M301" s="71"/>
      <c r="N301" s="71"/>
      <c r="O301" s="15"/>
      <c r="P301" s="71"/>
      <c r="Q301" s="71"/>
      <c r="R301" s="15"/>
      <c r="S301" s="71"/>
      <c r="T301" s="71"/>
      <c r="U301" s="15"/>
    </row>
    <row r="302" spans="1:27" x14ac:dyDescent="0.25">
      <c r="A302" s="14"/>
      <c r="B302" s="28" t="s">
        <v>363</v>
      </c>
      <c r="C302" s="24"/>
      <c r="D302" s="31" t="s">
        <v>251</v>
      </c>
      <c r="E302" s="30">
        <v>105931</v>
      </c>
      <c r="F302" s="24"/>
      <c r="G302" s="31" t="s">
        <v>251</v>
      </c>
      <c r="H302" s="30">
        <v>2114</v>
      </c>
      <c r="I302" s="24"/>
      <c r="J302" s="31" t="s">
        <v>251</v>
      </c>
      <c r="K302" s="30">
        <v>2229</v>
      </c>
      <c r="L302" s="24"/>
      <c r="M302" s="31" t="s">
        <v>251</v>
      </c>
      <c r="N302" s="30">
        <v>10360</v>
      </c>
      <c r="O302" s="24"/>
      <c r="P302" s="31" t="s">
        <v>251</v>
      </c>
      <c r="Q302" s="29">
        <v>247</v>
      </c>
      <c r="R302" s="24"/>
      <c r="S302" s="31" t="s">
        <v>251</v>
      </c>
      <c r="T302" s="29">
        <v>247</v>
      </c>
      <c r="U302" s="24"/>
    </row>
    <row r="303" spans="1:27" x14ac:dyDescent="0.25">
      <c r="A303" s="14"/>
      <c r="B303" s="32" t="s">
        <v>364</v>
      </c>
      <c r="C303" s="15"/>
      <c r="D303" s="72">
        <v>29465</v>
      </c>
      <c r="E303" s="72"/>
      <c r="F303" s="15"/>
      <c r="G303" s="73">
        <v>623</v>
      </c>
      <c r="H303" s="73"/>
      <c r="I303" s="15"/>
      <c r="J303" s="73">
        <v>639</v>
      </c>
      <c r="K303" s="73"/>
      <c r="L303" s="15"/>
      <c r="M303" s="72">
        <v>4071</v>
      </c>
      <c r="N303" s="72"/>
      <c r="O303" s="15"/>
      <c r="P303" s="73">
        <v>121</v>
      </c>
      <c r="Q303" s="73"/>
      <c r="R303" s="15"/>
      <c r="S303" s="73">
        <v>122</v>
      </c>
      <c r="T303" s="73"/>
      <c r="U303" s="15"/>
    </row>
    <row r="304" spans="1:27" x14ac:dyDescent="0.25">
      <c r="A304" s="14"/>
      <c r="B304" s="28" t="s">
        <v>365</v>
      </c>
      <c r="C304" s="24"/>
      <c r="D304" s="78">
        <v>146773</v>
      </c>
      <c r="E304" s="78"/>
      <c r="F304" s="24"/>
      <c r="G304" s="78">
        <v>3053</v>
      </c>
      <c r="H304" s="78"/>
      <c r="I304" s="24"/>
      <c r="J304" s="78">
        <v>3205</v>
      </c>
      <c r="K304" s="78"/>
      <c r="L304" s="24"/>
      <c r="M304" s="78">
        <v>10967</v>
      </c>
      <c r="N304" s="78"/>
      <c r="O304" s="24"/>
      <c r="P304" s="79">
        <v>342</v>
      </c>
      <c r="Q304" s="79"/>
      <c r="R304" s="24"/>
      <c r="S304" s="79">
        <v>345</v>
      </c>
      <c r="T304" s="79"/>
      <c r="U304" s="24"/>
    </row>
    <row r="305" spans="1:27" x14ac:dyDescent="0.25">
      <c r="A305" s="14"/>
      <c r="B305" s="32" t="s">
        <v>366</v>
      </c>
      <c r="C305" s="15"/>
      <c r="D305" s="72">
        <v>25424</v>
      </c>
      <c r="E305" s="72"/>
      <c r="F305" s="15"/>
      <c r="G305" s="73">
        <v>464</v>
      </c>
      <c r="H305" s="73"/>
      <c r="I305" s="15"/>
      <c r="J305" s="73">
        <v>493</v>
      </c>
      <c r="K305" s="73"/>
      <c r="L305" s="15"/>
      <c r="M305" s="72">
        <v>2084</v>
      </c>
      <c r="N305" s="72"/>
      <c r="O305" s="15"/>
      <c r="P305" s="73">
        <v>86</v>
      </c>
      <c r="Q305" s="73"/>
      <c r="R305" s="15"/>
      <c r="S305" s="73">
        <v>78</v>
      </c>
      <c r="T305" s="73"/>
      <c r="U305" s="15"/>
    </row>
    <row r="306" spans="1:27" x14ac:dyDescent="0.25">
      <c r="A306" s="14"/>
      <c r="B306" s="40" t="s">
        <v>368</v>
      </c>
      <c r="C306" s="24"/>
      <c r="D306" s="78">
        <v>18975</v>
      </c>
      <c r="E306" s="78"/>
      <c r="F306" s="24"/>
      <c r="G306" s="79">
        <v>659</v>
      </c>
      <c r="H306" s="79"/>
      <c r="I306" s="24"/>
      <c r="J306" s="79">
        <v>722</v>
      </c>
      <c r="K306" s="79"/>
      <c r="L306" s="24"/>
      <c r="M306" s="78">
        <v>55319</v>
      </c>
      <c r="N306" s="78"/>
      <c r="O306" s="24"/>
      <c r="P306" s="78">
        <v>2252</v>
      </c>
      <c r="Q306" s="78"/>
      <c r="R306" s="24"/>
      <c r="S306" s="78">
        <v>1946</v>
      </c>
      <c r="T306" s="78"/>
      <c r="U306" s="24"/>
    </row>
    <row r="307" spans="1:27" x14ac:dyDescent="0.25">
      <c r="A307" s="14"/>
      <c r="B307" s="26" t="s">
        <v>369</v>
      </c>
      <c r="C307" s="15"/>
      <c r="D307" s="72">
        <v>8692</v>
      </c>
      <c r="E307" s="72"/>
      <c r="F307" s="15"/>
      <c r="G307" s="73">
        <v>253</v>
      </c>
      <c r="H307" s="73"/>
      <c r="I307" s="15"/>
      <c r="J307" s="73">
        <v>285</v>
      </c>
      <c r="K307" s="73"/>
      <c r="L307" s="15"/>
      <c r="M307" s="72">
        <v>13196</v>
      </c>
      <c r="N307" s="72"/>
      <c r="O307" s="15"/>
      <c r="P307" s="73">
        <v>430</v>
      </c>
      <c r="Q307" s="73"/>
      <c r="R307" s="15"/>
      <c r="S307" s="73">
        <v>321</v>
      </c>
      <c r="T307" s="73"/>
      <c r="U307" s="15"/>
    </row>
    <row r="308" spans="1:27" x14ac:dyDescent="0.25">
      <c r="A308" s="14"/>
      <c r="B308" s="23" t="s">
        <v>475</v>
      </c>
      <c r="C308" s="24"/>
      <c r="D308" s="69"/>
      <c r="E308" s="69"/>
      <c r="F308" s="24"/>
      <c r="G308" s="69"/>
      <c r="H308" s="69"/>
      <c r="I308" s="24"/>
      <c r="J308" s="69"/>
      <c r="K308" s="69"/>
      <c r="L308" s="24"/>
      <c r="M308" s="69"/>
      <c r="N308" s="69"/>
      <c r="O308" s="24"/>
      <c r="P308" s="69"/>
      <c r="Q308" s="69"/>
      <c r="R308" s="24"/>
      <c r="S308" s="69"/>
      <c r="T308" s="69"/>
      <c r="U308" s="24"/>
    </row>
    <row r="309" spans="1:27" x14ac:dyDescent="0.25">
      <c r="A309" s="14"/>
      <c r="B309" s="26" t="s">
        <v>362</v>
      </c>
      <c r="C309" s="15"/>
      <c r="D309" s="71"/>
      <c r="E309" s="71"/>
      <c r="F309" s="15"/>
      <c r="G309" s="71"/>
      <c r="H309" s="71"/>
      <c r="I309" s="15"/>
      <c r="J309" s="71"/>
      <c r="K309" s="71"/>
      <c r="L309" s="15"/>
      <c r="M309" s="71"/>
      <c r="N309" s="71"/>
      <c r="O309" s="15"/>
      <c r="P309" s="71"/>
      <c r="Q309" s="71"/>
      <c r="R309" s="15"/>
      <c r="S309" s="71"/>
      <c r="T309" s="71"/>
      <c r="U309" s="15"/>
    </row>
    <row r="310" spans="1:27" x14ac:dyDescent="0.25">
      <c r="A310" s="14"/>
      <c r="B310" s="28" t="s">
        <v>363</v>
      </c>
      <c r="C310" s="24"/>
      <c r="D310" s="78">
        <v>14433</v>
      </c>
      <c r="E310" s="78"/>
      <c r="F310" s="24"/>
      <c r="G310" s="79" t="s">
        <v>261</v>
      </c>
      <c r="H310" s="79"/>
      <c r="I310" s="24"/>
      <c r="J310" s="79" t="s">
        <v>261</v>
      </c>
      <c r="K310" s="79"/>
      <c r="L310" s="24"/>
      <c r="M310" s="78">
        <v>81638</v>
      </c>
      <c r="N310" s="78"/>
      <c r="O310" s="24"/>
      <c r="P310" s="78">
        <v>1069</v>
      </c>
      <c r="Q310" s="78"/>
      <c r="R310" s="24"/>
      <c r="S310" s="78">
        <v>1136</v>
      </c>
      <c r="T310" s="78"/>
      <c r="U310" s="24"/>
    </row>
    <row r="311" spans="1:27" x14ac:dyDescent="0.25">
      <c r="A311" s="14"/>
      <c r="B311" s="32" t="s">
        <v>364</v>
      </c>
      <c r="C311" s="15"/>
      <c r="D311" s="72">
        <v>4396</v>
      </c>
      <c r="E311" s="72"/>
      <c r="F311" s="15"/>
      <c r="G311" s="73" t="s">
        <v>261</v>
      </c>
      <c r="H311" s="73"/>
      <c r="I311" s="15"/>
      <c r="J311" s="73" t="s">
        <v>261</v>
      </c>
      <c r="K311" s="73"/>
      <c r="L311" s="15"/>
      <c r="M311" s="72">
        <v>17452</v>
      </c>
      <c r="N311" s="72"/>
      <c r="O311" s="15"/>
      <c r="P311" s="73">
        <v>221</v>
      </c>
      <c r="Q311" s="73"/>
      <c r="R311" s="15"/>
      <c r="S311" s="73">
        <v>234</v>
      </c>
      <c r="T311" s="73"/>
      <c r="U311" s="15"/>
    </row>
    <row r="312" spans="1:27" x14ac:dyDescent="0.25">
      <c r="A312" s="14"/>
      <c r="B312" s="28" t="s">
        <v>365</v>
      </c>
      <c r="C312" s="24"/>
      <c r="D312" s="78">
        <v>2086</v>
      </c>
      <c r="E312" s="78"/>
      <c r="F312" s="24"/>
      <c r="G312" s="79" t="s">
        <v>261</v>
      </c>
      <c r="H312" s="79"/>
      <c r="I312" s="24"/>
      <c r="J312" s="79" t="s">
        <v>261</v>
      </c>
      <c r="K312" s="79"/>
      <c r="L312" s="24"/>
      <c r="M312" s="78">
        <v>115363</v>
      </c>
      <c r="N312" s="78"/>
      <c r="O312" s="24"/>
      <c r="P312" s="78">
        <v>1731</v>
      </c>
      <c r="Q312" s="78"/>
      <c r="R312" s="24"/>
      <c r="S312" s="78">
        <v>1824</v>
      </c>
      <c r="T312" s="78"/>
      <c r="U312" s="24"/>
    </row>
    <row r="313" spans="1:27" x14ac:dyDescent="0.25">
      <c r="A313" s="14"/>
      <c r="B313" s="32" t="s">
        <v>366</v>
      </c>
      <c r="C313" s="15"/>
      <c r="D313" s="73" t="s">
        <v>261</v>
      </c>
      <c r="E313" s="73"/>
      <c r="F313" s="15"/>
      <c r="G313" s="73" t="s">
        <v>261</v>
      </c>
      <c r="H313" s="73"/>
      <c r="I313" s="15"/>
      <c r="J313" s="73" t="s">
        <v>261</v>
      </c>
      <c r="K313" s="73"/>
      <c r="L313" s="15"/>
      <c r="M313" s="72">
        <v>17293</v>
      </c>
      <c r="N313" s="72"/>
      <c r="O313" s="15"/>
      <c r="P313" s="73">
        <v>291</v>
      </c>
      <c r="Q313" s="73"/>
      <c r="R313" s="15"/>
      <c r="S313" s="73">
        <v>303</v>
      </c>
      <c r="T313" s="73"/>
      <c r="U313" s="15"/>
    </row>
    <row r="314" spans="1:27" x14ac:dyDescent="0.25">
      <c r="A314" s="14"/>
      <c r="B314" s="40" t="s">
        <v>368</v>
      </c>
      <c r="C314" s="24"/>
      <c r="D314" s="78">
        <v>33294</v>
      </c>
      <c r="E314" s="78"/>
      <c r="F314" s="24"/>
      <c r="G314" s="78">
        <v>1165</v>
      </c>
      <c r="H314" s="78"/>
      <c r="I314" s="24"/>
      <c r="J314" s="78">
        <v>1229</v>
      </c>
      <c r="K314" s="78"/>
      <c r="L314" s="24"/>
      <c r="M314" s="78">
        <v>9168</v>
      </c>
      <c r="N314" s="78"/>
      <c r="O314" s="24"/>
      <c r="P314" s="79">
        <v>921</v>
      </c>
      <c r="Q314" s="79"/>
      <c r="R314" s="24"/>
      <c r="S314" s="79">
        <v>662</v>
      </c>
      <c r="T314" s="79"/>
      <c r="U314" s="24"/>
    </row>
    <row r="315" spans="1:27" ht="15.75" thickBot="1" x14ac:dyDescent="0.3">
      <c r="A315" s="14"/>
      <c r="B315" s="41" t="s">
        <v>369</v>
      </c>
      <c r="C315" s="42"/>
      <c r="D315" s="82">
        <v>10118</v>
      </c>
      <c r="E315" s="82"/>
      <c r="F315" s="42"/>
      <c r="G315" s="80">
        <v>286</v>
      </c>
      <c r="H315" s="80"/>
      <c r="I315" s="42"/>
      <c r="J315" s="80">
        <v>319</v>
      </c>
      <c r="K315" s="80"/>
      <c r="L315" s="42"/>
      <c r="M315" s="82">
        <v>4812</v>
      </c>
      <c r="N315" s="82"/>
      <c r="O315" s="42"/>
      <c r="P315" s="80">
        <v>541</v>
      </c>
      <c r="Q315" s="80"/>
      <c r="R315" s="42"/>
      <c r="S315" s="80">
        <v>389</v>
      </c>
      <c r="T315" s="80"/>
      <c r="U315" s="42"/>
    </row>
    <row r="316" spans="1:27" ht="15.75" thickBot="1" x14ac:dyDescent="0.3">
      <c r="A316" s="14"/>
      <c r="B316" s="45" t="s">
        <v>476</v>
      </c>
      <c r="C316" s="46"/>
      <c r="D316" s="49" t="s">
        <v>251</v>
      </c>
      <c r="E316" s="48">
        <v>399587</v>
      </c>
      <c r="F316" s="46"/>
      <c r="G316" s="49" t="s">
        <v>251</v>
      </c>
      <c r="H316" s="48">
        <v>8617</v>
      </c>
      <c r="I316" s="46"/>
      <c r="J316" s="49" t="s">
        <v>251</v>
      </c>
      <c r="K316" s="48">
        <v>9121</v>
      </c>
      <c r="L316" s="46"/>
      <c r="M316" s="49" t="s">
        <v>251</v>
      </c>
      <c r="N316" s="48">
        <v>341723</v>
      </c>
      <c r="O316" s="46"/>
      <c r="P316" s="49" t="s">
        <v>251</v>
      </c>
      <c r="Q316" s="48">
        <v>8252</v>
      </c>
      <c r="R316" s="46"/>
      <c r="S316" s="49" t="s">
        <v>251</v>
      </c>
      <c r="T316" s="48">
        <v>7607</v>
      </c>
      <c r="U316" s="46"/>
    </row>
    <row r="317" spans="1:27" ht="15.75" thickTop="1" x14ac:dyDescent="0.25">
      <c r="A317" s="14"/>
      <c r="B317" s="95"/>
      <c r="C317" s="95"/>
      <c r="D317" s="95"/>
      <c r="E317" s="95"/>
      <c r="F317" s="95"/>
      <c r="G317" s="95"/>
      <c r="H317" s="95"/>
      <c r="I317" s="95"/>
      <c r="J317" s="95"/>
      <c r="K317" s="95"/>
      <c r="L317" s="95"/>
      <c r="M317" s="95"/>
      <c r="N317" s="95"/>
      <c r="O317" s="95"/>
      <c r="P317" s="95"/>
      <c r="Q317" s="95"/>
      <c r="R317" s="95"/>
      <c r="S317" s="95"/>
      <c r="T317" s="95"/>
      <c r="U317" s="95"/>
      <c r="V317" s="95"/>
      <c r="W317" s="95"/>
      <c r="X317" s="95"/>
      <c r="Y317" s="95"/>
      <c r="Z317" s="95"/>
      <c r="AA317" s="95"/>
    </row>
    <row r="318" spans="1:27" x14ac:dyDescent="0.25">
      <c r="A318" s="14"/>
      <c r="B318" s="93" t="s">
        <v>487</v>
      </c>
      <c r="C318" s="93"/>
      <c r="D318" s="93"/>
      <c r="E318" s="93"/>
      <c r="F318" s="93"/>
      <c r="G318" s="93"/>
      <c r="H318" s="93"/>
      <c r="I318" s="93"/>
      <c r="J318" s="93"/>
      <c r="K318" s="93"/>
      <c r="L318" s="93"/>
      <c r="M318" s="93"/>
      <c r="N318" s="93"/>
      <c r="O318" s="93"/>
      <c r="P318" s="93"/>
      <c r="Q318" s="93"/>
      <c r="R318" s="93"/>
      <c r="S318" s="93"/>
      <c r="T318" s="93"/>
      <c r="U318" s="93"/>
      <c r="V318" s="93"/>
      <c r="W318" s="93"/>
      <c r="X318" s="93"/>
      <c r="Y318" s="93"/>
      <c r="Z318" s="93"/>
      <c r="AA318" s="93"/>
    </row>
    <row r="319" spans="1:27" x14ac:dyDescent="0.25">
      <c r="A319" s="14"/>
      <c r="B319" s="92"/>
      <c r="C319" s="92"/>
      <c r="D319" s="92"/>
      <c r="E319" s="92"/>
      <c r="F319" s="92"/>
      <c r="G319" s="92"/>
      <c r="H319" s="92"/>
      <c r="I319" s="92"/>
      <c r="J319" s="92"/>
      <c r="K319" s="92"/>
      <c r="L319" s="92"/>
      <c r="M319" s="92"/>
      <c r="N319" s="92"/>
      <c r="O319" s="92"/>
      <c r="P319" s="92"/>
      <c r="Q319" s="92"/>
      <c r="R319" s="92"/>
      <c r="S319" s="92"/>
      <c r="T319" s="92"/>
      <c r="U319" s="92"/>
      <c r="V319" s="92"/>
      <c r="W319" s="92"/>
      <c r="X319" s="92"/>
      <c r="Y319" s="92"/>
      <c r="Z319" s="92"/>
      <c r="AA319" s="92"/>
    </row>
    <row r="320" spans="1:27" ht="15.75" thickBot="1" x14ac:dyDescent="0.3">
      <c r="A320" s="14"/>
      <c r="B320" s="15"/>
      <c r="C320" s="16"/>
      <c r="D320" s="59" t="s">
        <v>488</v>
      </c>
      <c r="E320" s="59"/>
      <c r="F320" s="59"/>
      <c r="G320" s="59"/>
      <c r="H320" s="59"/>
      <c r="I320" s="59"/>
      <c r="J320" s="59"/>
      <c r="K320" s="59"/>
      <c r="L320" s="59"/>
      <c r="M320" s="59"/>
      <c r="N320" s="59"/>
      <c r="O320" s="19"/>
    </row>
    <row r="321" spans="1:27" ht="15.75" thickBot="1" x14ac:dyDescent="0.3">
      <c r="A321" s="14"/>
      <c r="B321" s="15"/>
      <c r="C321" s="16"/>
      <c r="D321" s="86">
        <v>2013</v>
      </c>
      <c r="E321" s="86"/>
      <c r="F321" s="86"/>
      <c r="G321" s="86"/>
      <c r="H321" s="86"/>
      <c r="I321" s="16"/>
      <c r="J321" s="86">
        <v>2012</v>
      </c>
      <c r="K321" s="86"/>
      <c r="L321" s="86"/>
      <c r="M321" s="86"/>
      <c r="N321" s="86"/>
      <c r="O321" s="19"/>
    </row>
    <row r="322" spans="1:27" x14ac:dyDescent="0.25">
      <c r="A322" s="14"/>
      <c r="B322" s="60" t="s">
        <v>489</v>
      </c>
      <c r="C322" s="62"/>
      <c r="D322" s="17" t="s">
        <v>490</v>
      </c>
      <c r="E322" s="67"/>
      <c r="F322" s="22" t="s">
        <v>492</v>
      </c>
      <c r="G322" s="67"/>
      <c r="H322" s="22" t="s">
        <v>415</v>
      </c>
      <c r="I322" s="62"/>
      <c r="J322" s="17" t="s">
        <v>490</v>
      </c>
      <c r="K322" s="67"/>
      <c r="L322" s="22" t="s">
        <v>492</v>
      </c>
      <c r="M322" s="67"/>
      <c r="N322" s="22" t="s">
        <v>415</v>
      </c>
      <c r="O322" s="67"/>
    </row>
    <row r="323" spans="1:27" x14ac:dyDescent="0.25">
      <c r="A323" s="14"/>
      <c r="B323" s="60"/>
      <c r="C323" s="62"/>
      <c r="D323" s="17" t="s">
        <v>491</v>
      </c>
      <c r="E323" s="68"/>
      <c r="F323" s="17" t="s">
        <v>493</v>
      </c>
      <c r="G323" s="68"/>
      <c r="H323" s="17" t="s">
        <v>494</v>
      </c>
      <c r="I323" s="62"/>
      <c r="J323" s="17" t="s">
        <v>491</v>
      </c>
      <c r="K323" s="68"/>
      <c r="L323" s="17" t="s">
        <v>493</v>
      </c>
      <c r="M323" s="68"/>
      <c r="N323" s="17" t="s">
        <v>494</v>
      </c>
      <c r="O323" s="62"/>
    </row>
    <row r="324" spans="1:27" x14ac:dyDescent="0.25">
      <c r="A324" s="14"/>
      <c r="B324" s="60"/>
      <c r="C324" s="62"/>
      <c r="D324" s="4"/>
      <c r="E324" s="68"/>
      <c r="F324" s="17" t="s">
        <v>415</v>
      </c>
      <c r="G324" s="68"/>
      <c r="H324" s="17" t="s">
        <v>495</v>
      </c>
      <c r="I324" s="62"/>
      <c r="J324" s="4"/>
      <c r="K324" s="68"/>
      <c r="L324" s="17" t="s">
        <v>415</v>
      </c>
      <c r="M324" s="68"/>
      <c r="N324" s="17" t="s">
        <v>496</v>
      </c>
      <c r="O324" s="62"/>
    </row>
    <row r="325" spans="1:27" ht="15.75" thickBot="1" x14ac:dyDescent="0.3">
      <c r="A325" s="14"/>
      <c r="B325" s="61"/>
      <c r="C325" s="63"/>
      <c r="D325" s="20"/>
      <c r="E325" s="63"/>
      <c r="F325" s="18" t="s">
        <v>416</v>
      </c>
      <c r="G325" s="63"/>
      <c r="H325" s="20"/>
      <c r="I325" s="63"/>
      <c r="J325" s="20"/>
      <c r="K325" s="63"/>
      <c r="L325" s="18" t="s">
        <v>416</v>
      </c>
      <c r="M325" s="63"/>
      <c r="N325" s="20"/>
      <c r="O325" s="63"/>
    </row>
    <row r="326" spans="1:27" x14ac:dyDescent="0.25">
      <c r="A326" s="14"/>
      <c r="B326" s="23" t="s">
        <v>362</v>
      </c>
      <c r="C326" s="24"/>
      <c r="D326" s="25"/>
      <c r="E326" s="24"/>
      <c r="F326" s="25"/>
      <c r="G326" s="24"/>
      <c r="H326" s="25"/>
      <c r="I326" s="24"/>
      <c r="J326" s="25"/>
      <c r="K326" s="24"/>
      <c r="L326" s="25"/>
      <c r="M326" s="24"/>
      <c r="N326" s="25"/>
      <c r="O326" s="24"/>
    </row>
    <row r="327" spans="1:27" x14ac:dyDescent="0.25">
      <c r="A327" s="14"/>
      <c r="B327" s="26" t="s">
        <v>363</v>
      </c>
      <c r="C327" s="15"/>
      <c r="D327" s="34">
        <v>7</v>
      </c>
      <c r="E327" s="15"/>
      <c r="F327" s="34" t="s">
        <v>497</v>
      </c>
      <c r="G327" s="15"/>
      <c r="H327" s="34" t="s">
        <v>498</v>
      </c>
      <c r="I327" s="15"/>
      <c r="J327" s="34">
        <v>2</v>
      </c>
      <c r="K327" s="15"/>
      <c r="L327" s="34" t="s">
        <v>499</v>
      </c>
      <c r="M327" s="15"/>
      <c r="N327" s="34" t="s">
        <v>500</v>
      </c>
      <c r="O327" s="15"/>
    </row>
    <row r="328" spans="1:27" x14ac:dyDescent="0.25">
      <c r="A328" s="14"/>
      <c r="B328" s="40" t="s">
        <v>364</v>
      </c>
      <c r="C328" s="24"/>
      <c r="D328" s="29">
        <v>1</v>
      </c>
      <c r="E328" s="24"/>
      <c r="F328" s="29">
        <v>161</v>
      </c>
      <c r="G328" s="24"/>
      <c r="H328" s="29">
        <v>161</v>
      </c>
      <c r="I328" s="24"/>
      <c r="J328" s="29">
        <v>3</v>
      </c>
      <c r="K328" s="24"/>
      <c r="L328" s="29">
        <v>805</v>
      </c>
      <c r="M328" s="24"/>
      <c r="N328" s="29">
        <v>786</v>
      </c>
      <c r="O328" s="24"/>
    </row>
    <row r="329" spans="1:27" x14ac:dyDescent="0.25">
      <c r="A329" s="14"/>
      <c r="B329" s="26" t="s">
        <v>365</v>
      </c>
      <c r="C329" s="15"/>
      <c r="D329" s="34">
        <v>10</v>
      </c>
      <c r="E329" s="15"/>
      <c r="F329" s="33">
        <v>3107</v>
      </c>
      <c r="G329" s="15"/>
      <c r="H329" s="33">
        <v>3096</v>
      </c>
      <c r="I329" s="15"/>
      <c r="J329" s="34">
        <v>5</v>
      </c>
      <c r="K329" s="15"/>
      <c r="L329" s="33">
        <v>2693</v>
      </c>
      <c r="M329" s="15"/>
      <c r="N329" s="33">
        <v>2690</v>
      </c>
      <c r="O329" s="15"/>
    </row>
    <row r="330" spans="1:27" x14ac:dyDescent="0.25">
      <c r="A330" s="14"/>
      <c r="B330" s="40" t="s">
        <v>366</v>
      </c>
      <c r="C330" s="24"/>
      <c r="D330" s="29">
        <v>2</v>
      </c>
      <c r="E330" s="24"/>
      <c r="F330" s="29">
        <v>387</v>
      </c>
      <c r="G330" s="24"/>
      <c r="H330" s="29">
        <v>386</v>
      </c>
      <c r="I330" s="24"/>
      <c r="J330" s="29" t="s">
        <v>261</v>
      </c>
      <c r="K330" s="24"/>
      <c r="L330" s="29" t="s">
        <v>261</v>
      </c>
      <c r="M330" s="24"/>
      <c r="N330" s="29" t="s">
        <v>261</v>
      </c>
      <c r="O330" s="24"/>
    </row>
    <row r="331" spans="1:27" x14ac:dyDescent="0.25">
      <c r="A331" s="14"/>
      <c r="B331" s="50" t="s">
        <v>368</v>
      </c>
      <c r="C331" s="15"/>
      <c r="D331" s="34">
        <v>5</v>
      </c>
      <c r="E331" s="15"/>
      <c r="F331" s="33">
        <v>3967</v>
      </c>
      <c r="G331" s="15"/>
      <c r="H331" s="33">
        <v>3774</v>
      </c>
      <c r="I331" s="15"/>
      <c r="J331" s="34" t="s">
        <v>261</v>
      </c>
      <c r="K331" s="15"/>
      <c r="L331" s="34" t="s">
        <v>261</v>
      </c>
      <c r="M331" s="15"/>
      <c r="N331" s="34" t="s">
        <v>261</v>
      </c>
      <c r="O331" s="15"/>
    </row>
    <row r="332" spans="1:27" ht="15.75" thickBot="1" x14ac:dyDescent="0.3">
      <c r="A332" s="14"/>
      <c r="B332" s="117" t="s">
        <v>369</v>
      </c>
      <c r="C332" s="36"/>
      <c r="D332" s="38">
        <v>4</v>
      </c>
      <c r="E332" s="36"/>
      <c r="F332" s="37">
        <v>6488</v>
      </c>
      <c r="G332" s="36"/>
      <c r="H332" s="37">
        <v>5458</v>
      </c>
      <c r="I332" s="36"/>
      <c r="J332" s="38">
        <v>3</v>
      </c>
      <c r="K332" s="36"/>
      <c r="L332" s="37">
        <v>3437</v>
      </c>
      <c r="M332" s="36"/>
      <c r="N332" s="37">
        <v>3325</v>
      </c>
      <c r="O332" s="36"/>
    </row>
    <row r="333" spans="1:27" ht="15.75" thickBot="1" x14ac:dyDescent="0.3">
      <c r="A333" s="14"/>
      <c r="B333" s="54" t="s">
        <v>148</v>
      </c>
      <c r="C333" s="55"/>
      <c r="D333" s="56">
        <v>29</v>
      </c>
      <c r="E333" s="55"/>
      <c r="F333" s="56" t="s">
        <v>501</v>
      </c>
      <c r="G333" s="55"/>
      <c r="H333" s="56" t="s">
        <v>502</v>
      </c>
      <c r="I333" s="55"/>
      <c r="J333" s="56">
        <v>13</v>
      </c>
      <c r="K333" s="55"/>
      <c r="L333" s="56" t="s">
        <v>503</v>
      </c>
      <c r="M333" s="55"/>
      <c r="N333" s="56" t="s">
        <v>504</v>
      </c>
      <c r="O333" s="55"/>
    </row>
    <row r="334" spans="1:27" ht="15.75" thickTop="1" x14ac:dyDescent="0.25">
      <c r="A334" s="14"/>
      <c r="B334" s="92"/>
      <c r="C334" s="92"/>
      <c r="D334" s="92"/>
      <c r="E334" s="92"/>
      <c r="F334" s="92"/>
      <c r="G334" s="92"/>
      <c r="H334" s="92"/>
      <c r="I334" s="92"/>
      <c r="J334" s="92"/>
      <c r="K334" s="92"/>
      <c r="L334" s="92"/>
      <c r="M334" s="92"/>
      <c r="N334" s="92"/>
      <c r="O334" s="92"/>
      <c r="P334" s="92"/>
      <c r="Q334" s="92"/>
      <c r="R334" s="92"/>
      <c r="S334" s="92"/>
      <c r="T334" s="92"/>
      <c r="U334" s="92"/>
      <c r="V334" s="92"/>
      <c r="W334" s="92"/>
      <c r="X334" s="92"/>
      <c r="Y334" s="92"/>
      <c r="Z334" s="92"/>
      <c r="AA334" s="92"/>
    </row>
    <row r="335" spans="1:27" ht="15.75" thickBot="1" x14ac:dyDescent="0.3">
      <c r="A335" s="14"/>
      <c r="B335" s="15"/>
      <c r="C335" s="16"/>
      <c r="D335" s="59" t="s">
        <v>505</v>
      </c>
      <c r="E335" s="59"/>
      <c r="F335" s="59"/>
      <c r="G335" s="59"/>
      <c r="H335" s="59"/>
      <c r="I335" s="59"/>
      <c r="J335" s="59"/>
      <c r="K335" s="59"/>
      <c r="L335" s="59"/>
      <c r="M335" s="59"/>
      <c r="N335" s="59"/>
      <c r="O335" s="19"/>
    </row>
    <row r="336" spans="1:27" ht="15.75" thickBot="1" x14ac:dyDescent="0.3">
      <c r="A336" s="14"/>
      <c r="B336" s="15"/>
      <c r="C336" s="16"/>
      <c r="D336" s="86">
        <v>2013</v>
      </c>
      <c r="E336" s="86"/>
      <c r="F336" s="86"/>
      <c r="G336" s="86"/>
      <c r="H336" s="86"/>
      <c r="I336" s="16"/>
      <c r="J336" s="86">
        <v>2012</v>
      </c>
      <c r="K336" s="86"/>
      <c r="L336" s="86"/>
      <c r="M336" s="86"/>
      <c r="N336" s="86"/>
      <c r="O336" s="19"/>
    </row>
    <row r="337" spans="1:27" x14ac:dyDescent="0.25">
      <c r="A337" s="14"/>
      <c r="B337" s="60" t="s">
        <v>489</v>
      </c>
      <c r="C337" s="62"/>
      <c r="D337" s="17" t="s">
        <v>490</v>
      </c>
      <c r="E337" s="67"/>
      <c r="F337" s="22" t="s">
        <v>492</v>
      </c>
      <c r="G337" s="67"/>
      <c r="H337" s="22" t="s">
        <v>415</v>
      </c>
      <c r="I337" s="62"/>
      <c r="J337" s="17" t="s">
        <v>490</v>
      </c>
      <c r="K337" s="67"/>
      <c r="L337" s="22" t="s">
        <v>492</v>
      </c>
      <c r="M337" s="67"/>
      <c r="N337" s="22" t="s">
        <v>415</v>
      </c>
      <c r="O337" s="67"/>
    </row>
    <row r="338" spans="1:27" x14ac:dyDescent="0.25">
      <c r="A338" s="14"/>
      <c r="B338" s="60"/>
      <c r="C338" s="62"/>
      <c r="D338" s="17" t="s">
        <v>491</v>
      </c>
      <c r="E338" s="68"/>
      <c r="F338" s="17" t="s">
        <v>493</v>
      </c>
      <c r="G338" s="68"/>
      <c r="H338" s="17" t="s">
        <v>494</v>
      </c>
      <c r="I338" s="62"/>
      <c r="J338" s="17" t="s">
        <v>491</v>
      </c>
      <c r="K338" s="68"/>
      <c r="L338" s="17" t="s">
        <v>493</v>
      </c>
      <c r="M338" s="68"/>
      <c r="N338" s="17" t="s">
        <v>494</v>
      </c>
      <c r="O338" s="62"/>
    </row>
    <row r="339" spans="1:27" x14ac:dyDescent="0.25">
      <c r="A339" s="14"/>
      <c r="B339" s="60"/>
      <c r="C339" s="62"/>
      <c r="D339" s="4"/>
      <c r="E339" s="68"/>
      <c r="F339" s="17" t="s">
        <v>415</v>
      </c>
      <c r="G339" s="68"/>
      <c r="H339" s="17" t="s">
        <v>495</v>
      </c>
      <c r="I339" s="62"/>
      <c r="J339" s="4"/>
      <c r="K339" s="68"/>
      <c r="L339" s="17" t="s">
        <v>415</v>
      </c>
      <c r="M339" s="68"/>
      <c r="N339" s="17" t="s">
        <v>496</v>
      </c>
      <c r="O339" s="62"/>
    </row>
    <row r="340" spans="1:27" ht="15.75" thickBot="1" x14ac:dyDescent="0.3">
      <c r="A340" s="14"/>
      <c r="B340" s="61"/>
      <c r="C340" s="63"/>
      <c r="D340" s="20"/>
      <c r="E340" s="63"/>
      <c r="F340" s="18" t="s">
        <v>416</v>
      </c>
      <c r="G340" s="63"/>
      <c r="H340" s="20"/>
      <c r="I340" s="63"/>
      <c r="J340" s="20"/>
      <c r="K340" s="63"/>
      <c r="L340" s="18" t="s">
        <v>416</v>
      </c>
      <c r="M340" s="63"/>
      <c r="N340" s="20"/>
      <c r="O340" s="63"/>
    </row>
    <row r="341" spans="1:27" x14ac:dyDescent="0.25">
      <c r="A341" s="14"/>
      <c r="B341" s="23" t="s">
        <v>362</v>
      </c>
      <c r="C341" s="24"/>
      <c r="D341" s="25"/>
      <c r="E341" s="24"/>
      <c r="F341" s="25"/>
      <c r="G341" s="24"/>
      <c r="H341" s="25"/>
      <c r="I341" s="24"/>
      <c r="J341" s="25"/>
      <c r="K341" s="24"/>
      <c r="L341" s="25"/>
      <c r="M341" s="24"/>
      <c r="N341" s="25"/>
      <c r="O341" s="24"/>
    </row>
    <row r="342" spans="1:27" x14ac:dyDescent="0.25">
      <c r="A342" s="14"/>
      <c r="B342" s="26" t="s">
        <v>363</v>
      </c>
      <c r="C342" s="15"/>
      <c r="D342" s="34">
        <v>18</v>
      </c>
      <c r="E342" s="15"/>
      <c r="F342" s="34" t="s">
        <v>506</v>
      </c>
      <c r="G342" s="15"/>
      <c r="H342" s="34" t="s">
        <v>507</v>
      </c>
      <c r="I342" s="15"/>
      <c r="J342" s="34">
        <v>6</v>
      </c>
      <c r="K342" s="15"/>
      <c r="L342" s="34" t="s">
        <v>508</v>
      </c>
      <c r="M342" s="15"/>
      <c r="N342" s="34" t="s">
        <v>509</v>
      </c>
      <c r="O342" s="15"/>
    </row>
    <row r="343" spans="1:27" x14ac:dyDescent="0.25">
      <c r="A343" s="14"/>
      <c r="B343" s="40" t="s">
        <v>364</v>
      </c>
      <c r="C343" s="24"/>
      <c r="D343" s="29">
        <v>6</v>
      </c>
      <c r="E343" s="24"/>
      <c r="F343" s="30">
        <v>1662</v>
      </c>
      <c r="G343" s="24"/>
      <c r="H343" s="30">
        <v>1682</v>
      </c>
      <c r="I343" s="24"/>
      <c r="J343" s="29">
        <v>3</v>
      </c>
      <c r="K343" s="24"/>
      <c r="L343" s="29">
        <v>805</v>
      </c>
      <c r="M343" s="24"/>
      <c r="N343" s="29">
        <v>786</v>
      </c>
      <c r="O343" s="24"/>
    </row>
    <row r="344" spans="1:27" x14ac:dyDescent="0.25">
      <c r="A344" s="14"/>
      <c r="B344" s="26" t="s">
        <v>365</v>
      </c>
      <c r="C344" s="15"/>
      <c r="D344" s="34">
        <v>28</v>
      </c>
      <c r="E344" s="15"/>
      <c r="F344" s="33">
        <v>8957</v>
      </c>
      <c r="G344" s="15"/>
      <c r="H344" s="33">
        <v>8921</v>
      </c>
      <c r="I344" s="15"/>
      <c r="J344" s="34">
        <v>12</v>
      </c>
      <c r="K344" s="15"/>
      <c r="L344" s="33">
        <v>5422</v>
      </c>
      <c r="M344" s="15"/>
      <c r="N344" s="33">
        <v>5407</v>
      </c>
      <c r="O344" s="15"/>
    </row>
    <row r="345" spans="1:27" x14ac:dyDescent="0.25">
      <c r="A345" s="14"/>
      <c r="B345" s="40" t="s">
        <v>366</v>
      </c>
      <c r="C345" s="24"/>
      <c r="D345" s="29">
        <v>8</v>
      </c>
      <c r="E345" s="24"/>
      <c r="F345" s="30">
        <v>2470</v>
      </c>
      <c r="G345" s="24"/>
      <c r="H345" s="30">
        <v>2408</v>
      </c>
      <c r="I345" s="24"/>
      <c r="J345" s="29">
        <v>5</v>
      </c>
      <c r="K345" s="24"/>
      <c r="L345" s="30">
        <v>1950</v>
      </c>
      <c r="M345" s="24"/>
      <c r="N345" s="30">
        <v>1840</v>
      </c>
      <c r="O345" s="24"/>
    </row>
    <row r="346" spans="1:27" x14ac:dyDescent="0.25">
      <c r="A346" s="14"/>
      <c r="B346" s="50" t="s">
        <v>368</v>
      </c>
      <c r="C346" s="15"/>
      <c r="D346" s="34">
        <v>8</v>
      </c>
      <c r="E346" s="15"/>
      <c r="F346" s="33">
        <v>6751</v>
      </c>
      <c r="G346" s="15"/>
      <c r="H346" s="33">
        <v>6228</v>
      </c>
      <c r="I346" s="15"/>
      <c r="J346" s="34">
        <v>12</v>
      </c>
      <c r="K346" s="15"/>
      <c r="L346" s="33">
        <v>31581</v>
      </c>
      <c r="M346" s="15"/>
      <c r="N346" s="33">
        <v>29129</v>
      </c>
      <c r="O346" s="15"/>
    </row>
    <row r="347" spans="1:27" ht="15.75" thickBot="1" x14ac:dyDescent="0.3">
      <c r="A347" s="14"/>
      <c r="B347" s="117" t="s">
        <v>369</v>
      </c>
      <c r="C347" s="36"/>
      <c r="D347" s="38">
        <v>7</v>
      </c>
      <c r="E347" s="36"/>
      <c r="F347" s="37">
        <v>10443</v>
      </c>
      <c r="G347" s="36"/>
      <c r="H347" s="37">
        <v>9125</v>
      </c>
      <c r="I347" s="36"/>
      <c r="J347" s="38">
        <v>6</v>
      </c>
      <c r="K347" s="36"/>
      <c r="L347" s="37">
        <v>7671</v>
      </c>
      <c r="M347" s="36"/>
      <c r="N347" s="37">
        <v>6120</v>
      </c>
      <c r="O347" s="36"/>
    </row>
    <row r="348" spans="1:27" ht="15.75" thickBot="1" x14ac:dyDescent="0.3">
      <c r="A348" s="14"/>
      <c r="B348" s="54" t="s">
        <v>148</v>
      </c>
      <c r="C348" s="55"/>
      <c r="D348" s="56">
        <v>75</v>
      </c>
      <c r="E348" s="55"/>
      <c r="F348" s="56" t="s">
        <v>510</v>
      </c>
      <c r="G348" s="55"/>
      <c r="H348" s="56" t="s">
        <v>511</v>
      </c>
      <c r="I348" s="55"/>
      <c r="J348" s="56">
        <v>44</v>
      </c>
      <c r="K348" s="55"/>
      <c r="L348" s="56" t="s">
        <v>512</v>
      </c>
      <c r="M348" s="55"/>
      <c r="N348" s="56" t="s">
        <v>513</v>
      </c>
      <c r="O348" s="55"/>
    </row>
    <row r="349" spans="1:27" ht="15.75" thickTop="1" x14ac:dyDescent="0.25">
      <c r="A349" s="14"/>
      <c r="B349" s="92"/>
      <c r="C349" s="92"/>
      <c r="D349" s="92"/>
      <c r="E349" s="92"/>
      <c r="F349" s="92"/>
      <c r="G349" s="92"/>
      <c r="H349" s="92"/>
      <c r="I349" s="92"/>
      <c r="J349" s="92"/>
      <c r="K349" s="92"/>
      <c r="L349" s="92"/>
      <c r="M349" s="92"/>
      <c r="N349" s="92"/>
      <c r="O349" s="92"/>
      <c r="P349" s="92"/>
      <c r="Q349" s="92"/>
      <c r="R349" s="92"/>
      <c r="S349" s="92"/>
      <c r="T349" s="92"/>
      <c r="U349" s="92"/>
      <c r="V349" s="92"/>
      <c r="W349" s="92"/>
      <c r="X349" s="92"/>
      <c r="Y349" s="92"/>
      <c r="Z349" s="92"/>
      <c r="AA349" s="92"/>
    </row>
    <row r="350" spans="1:27" x14ac:dyDescent="0.25">
      <c r="A350" s="14"/>
      <c r="B350" s="93" t="s">
        <v>514</v>
      </c>
      <c r="C350" s="93"/>
      <c r="D350" s="93"/>
      <c r="E350" s="93"/>
      <c r="F350" s="93"/>
      <c r="G350" s="93"/>
      <c r="H350" s="93"/>
      <c r="I350" s="93"/>
      <c r="J350" s="93"/>
      <c r="K350" s="93"/>
      <c r="L350" s="93"/>
      <c r="M350" s="93"/>
      <c r="N350" s="93"/>
      <c r="O350" s="93"/>
      <c r="P350" s="93"/>
      <c r="Q350" s="93"/>
      <c r="R350" s="93"/>
      <c r="S350" s="93"/>
      <c r="T350" s="93"/>
      <c r="U350" s="93"/>
      <c r="V350" s="93"/>
      <c r="W350" s="93"/>
      <c r="X350" s="93"/>
      <c r="Y350" s="93"/>
      <c r="Z350" s="93"/>
      <c r="AA350" s="93"/>
    </row>
    <row r="351" spans="1:27" x14ac:dyDescent="0.25">
      <c r="A351" s="14"/>
      <c r="B351" s="92"/>
      <c r="C351" s="92"/>
      <c r="D351" s="92"/>
      <c r="E351" s="92"/>
      <c r="F351" s="92"/>
      <c r="G351" s="92"/>
      <c r="H351" s="92"/>
      <c r="I351" s="92"/>
      <c r="J351" s="92"/>
      <c r="K351" s="92"/>
      <c r="L351" s="92"/>
      <c r="M351" s="92"/>
      <c r="N351" s="92"/>
      <c r="O351" s="92"/>
      <c r="P351" s="92"/>
      <c r="Q351" s="92"/>
      <c r="R351" s="92"/>
      <c r="S351" s="92"/>
      <c r="T351" s="92"/>
      <c r="U351" s="92"/>
      <c r="V351" s="92"/>
      <c r="W351" s="92"/>
      <c r="X351" s="92"/>
      <c r="Y351" s="92"/>
      <c r="Z351" s="92"/>
      <c r="AA351" s="92"/>
    </row>
    <row r="352" spans="1:27" ht="15.75" thickBot="1" x14ac:dyDescent="0.3">
      <c r="A352" s="14"/>
      <c r="B352" s="15"/>
      <c r="C352" s="16"/>
      <c r="D352" s="133" t="s">
        <v>480</v>
      </c>
      <c r="E352" s="133"/>
      <c r="F352" s="133"/>
      <c r="G352" s="133"/>
      <c r="H352" s="133"/>
      <c r="I352" s="133"/>
      <c r="J352" s="133"/>
      <c r="K352" s="16"/>
      <c r="L352" s="133" t="s">
        <v>486</v>
      </c>
      <c r="M352" s="133"/>
      <c r="N352" s="133"/>
      <c r="O352" s="133"/>
      <c r="P352" s="133"/>
      <c r="Q352" s="133"/>
      <c r="R352" s="133"/>
      <c r="S352" s="19"/>
    </row>
    <row r="353" spans="1:27" ht="15.75" thickBot="1" x14ac:dyDescent="0.3">
      <c r="A353" s="14"/>
      <c r="B353" s="15"/>
      <c r="C353" s="16"/>
      <c r="D353" s="134">
        <v>2013</v>
      </c>
      <c r="E353" s="134"/>
      <c r="F353" s="134"/>
      <c r="G353" s="16"/>
      <c r="H353" s="134">
        <v>2012</v>
      </c>
      <c r="I353" s="134"/>
      <c r="J353" s="134"/>
      <c r="K353" s="16"/>
      <c r="L353" s="134">
        <v>2013</v>
      </c>
      <c r="M353" s="134"/>
      <c r="N353" s="134"/>
      <c r="O353" s="16"/>
      <c r="P353" s="134">
        <v>2012</v>
      </c>
      <c r="Q353" s="134"/>
      <c r="R353" s="134"/>
      <c r="S353" s="19"/>
    </row>
    <row r="354" spans="1:27" x14ac:dyDescent="0.25">
      <c r="A354" s="14"/>
      <c r="B354" s="135" t="s">
        <v>489</v>
      </c>
      <c r="C354" s="62"/>
      <c r="D354" s="118" t="s">
        <v>490</v>
      </c>
      <c r="E354" s="67"/>
      <c r="F354" s="120" t="s">
        <v>415</v>
      </c>
      <c r="G354" s="62"/>
      <c r="H354" s="118" t="s">
        <v>490</v>
      </c>
      <c r="I354" s="67"/>
      <c r="J354" s="120" t="s">
        <v>415</v>
      </c>
      <c r="K354" s="62"/>
      <c r="L354" s="118" t="s">
        <v>490</v>
      </c>
      <c r="M354" s="67"/>
      <c r="N354" s="120" t="s">
        <v>415</v>
      </c>
      <c r="O354" s="62"/>
      <c r="P354" s="118" t="s">
        <v>490</v>
      </c>
      <c r="Q354" s="67"/>
      <c r="R354" s="120" t="s">
        <v>415</v>
      </c>
      <c r="S354" s="67"/>
    </row>
    <row r="355" spans="1:27" x14ac:dyDescent="0.25">
      <c r="A355" s="14"/>
      <c r="B355" s="135"/>
      <c r="C355" s="62"/>
      <c r="D355" s="118" t="s">
        <v>491</v>
      </c>
      <c r="E355" s="68"/>
      <c r="F355" s="118" t="s">
        <v>494</v>
      </c>
      <c r="G355" s="62"/>
      <c r="H355" s="118" t="s">
        <v>515</v>
      </c>
      <c r="I355" s="68"/>
      <c r="J355" s="118" t="s">
        <v>494</v>
      </c>
      <c r="K355" s="62"/>
      <c r="L355" s="118" t="s">
        <v>491</v>
      </c>
      <c r="M355" s="68"/>
      <c r="N355" s="118" t="s">
        <v>494</v>
      </c>
      <c r="O355" s="62"/>
      <c r="P355" s="118" t="s">
        <v>491</v>
      </c>
      <c r="Q355" s="68"/>
      <c r="R355" s="118" t="s">
        <v>494</v>
      </c>
      <c r="S355" s="62"/>
    </row>
    <row r="356" spans="1:27" ht="15.75" thickBot="1" x14ac:dyDescent="0.3">
      <c r="A356" s="14"/>
      <c r="B356" s="136"/>
      <c r="C356" s="63"/>
      <c r="D356" s="20"/>
      <c r="E356" s="63"/>
      <c r="F356" s="119" t="s">
        <v>495</v>
      </c>
      <c r="G356" s="63"/>
      <c r="H356" s="20"/>
      <c r="I356" s="63"/>
      <c r="J356" s="119" t="s">
        <v>496</v>
      </c>
      <c r="K356" s="63"/>
      <c r="L356" s="20"/>
      <c r="M356" s="63"/>
      <c r="N356" s="119" t="s">
        <v>495</v>
      </c>
      <c r="O356" s="63"/>
      <c r="P356" s="20"/>
      <c r="Q356" s="63"/>
      <c r="R356" s="119" t="s">
        <v>496</v>
      </c>
      <c r="S356" s="63"/>
    </row>
    <row r="357" spans="1:27" x14ac:dyDescent="0.25">
      <c r="A357" s="14"/>
      <c r="B357" s="121" t="s">
        <v>362</v>
      </c>
      <c r="C357" s="24"/>
      <c r="D357" s="25"/>
      <c r="E357" s="24"/>
      <c r="F357" s="25"/>
      <c r="G357" s="24"/>
      <c r="H357" s="25"/>
      <c r="I357" s="24"/>
      <c r="J357" s="25"/>
      <c r="K357" s="24"/>
      <c r="L357" s="25"/>
      <c r="M357" s="24"/>
      <c r="N357" s="25"/>
      <c r="O357" s="24"/>
      <c r="P357" s="25"/>
      <c r="Q357" s="24"/>
      <c r="R357" s="25"/>
      <c r="S357" s="24"/>
    </row>
    <row r="358" spans="1:27" x14ac:dyDescent="0.25">
      <c r="A358" s="14"/>
      <c r="B358" s="122" t="s">
        <v>363</v>
      </c>
      <c r="C358" s="15"/>
      <c r="D358" s="123">
        <v>14</v>
      </c>
      <c r="E358" s="15"/>
      <c r="F358" s="123" t="s">
        <v>516</v>
      </c>
      <c r="G358" s="15"/>
      <c r="H358" s="123" t="s">
        <v>261</v>
      </c>
      <c r="I358" s="15"/>
      <c r="J358" s="123" t="s">
        <v>517</v>
      </c>
      <c r="K358" s="15"/>
      <c r="L358" s="123">
        <v>22</v>
      </c>
      <c r="M358" s="15"/>
      <c r="N358" s="123" t="s">
        <v>518</v>
      </c>
      <c r="O358" s="15"/>
      <c r="P358" s="123" t="s">
        <v>261</v>
      </c>
      <c r="Q358" s="15"/>
      <c r="R358" s="123" t="s">
        <v>517</v>
      </c>
      <c r="S358" s="15"/>
    </row>
    <row r="359" spans="1:27" x14ac:dyDescent="0.25">
      <c r="A359" s="14"/>
      <c r="B359" s="124" t="s">
        <v>364</v>
      </c>
      <c r="C359" s="24"/>
      <c r="D359" s="125">
        <v>8</v>
      </c>
      <c r="E359" s="24"/>
      <c r="F359" s="126">
        <v>2159</v>
      </c>
      <c r="G359" s="24"/>
      <c r="H359" s="125">
        <v>1</v>
      </c>
      <c r="I359" s="24"/>
      <c r="J359" s="125">
        <v>485</v>
      </c>
      <c r="K359" s="24"/>
      <c r="L359" s="125">
        <v>10</v>
      </c>
      <c r="M359" s="24"/>
      <c r="N359" s="126">
        <v>2589</v>
      </c>
      <c r="O359" s="24"/>
      <c r="P359" s="125">
        <v>1</v>
      </c>
      <c r="Q359" s="24"/>
      <c r="R359" s="125">
        <v>485</v>
      </c>
      <c r="S359" s="24"/>
    </row>
    <row r="360" spans="1:27" x14ac:dyDescent="0.25">
      <c r="A360" s="14"/>
      <c r="B360" s="122" t="s">
        <v>365</v>
      </c>
      <c r="C360" s="15"/>
      <c r="D360" s="123">
        <v>20</v>
      </c>
      <c r="E360" s="15"/>
      <c r="F360" s="127">
        <v>5729</v>
      </c>
      <c r="G360" s="15"/>
      <c r="H360" s="123">
        <v>3</v>
      </c>
      <c r="I360" s="15"/>
      <c r="J360" s="127">
        <v>1174</v>
      </c>
      <c r="K360" s="15"/>
      <c r="L360" s="123">
        <v>24</v>
      </c>
      <c r="M360" s="15"/>
      <c r="N360" s="127">
        <v>6707</v>
      </c>
      <c r="O360" s="15"/>
      <c r="P360" s="123">
        <v>5</v>
      </c>
      <c r="Q360" s="15"/>
      <c r="R360" s="127">
        <v>1821</v>
      </c>
      <c r="S360" s="15"/>
    </row>
    <row r="361" spans="1:27" x14ac:dyDescent="0.25">
      <c r="A361" s="14"/>
      <c r="B361" s="124" t="s">
        <v>366</v>
      </c>
      <c r="C361" s="24"/>
      <c r="D361" s="125">
        <v>2</v>
      </c>
      <c r="E361" s="24"/>
      <c r="F361" s="125">
        <v>303</v>
      </c>
      <c r="G361" s="24"/>
      <c r="H361" s="125" t="s">
        <v>261</v>
      </c>
      <c r="I361" s="24"/>
      <c r="J361" s="125" t="s">
        <v>261</v>
      </c>
      <c r="K361" s="24"/>
      <c r="L361" s="125">
        <v>5</v>
      </c>
      <c r="M361" s="24"/>
      <c r="N361" s="125">
        <v>880</v>
      </c>
      <c r="O361" s="24"/>
      <c r="P361" s="125">
        <v>5</v>
      </c>
      <c r="Q361" s="24"/>
      <c r="R361" s="126">
        <v>1817</v>
      </c>
      <c r="S361" s="24"/>
    </row>
    <row r="362" spans="1:27" ht="15.75" thickBot="1" x14ac:dyDescent="0.3">
      <c r="A362" s="14"/>
      <c r="B362" s="128" t="s">
        <v>368</v>
      </c>
      <c r="C362" s="42"/>
      <c r="D362" s="129">
        <v>1</v>
      </c>
      <c r="E362" s="42"/>
      <c r="F362" s="129">
        <v>671</v>
      </c>
      <c r="G362" s="42"/>
      <c r="H362" s="129">
        <v>1</v>
      </c>
      <c r="I362" s="42"/>
      <c r="J362" s="130">
        <v>2062</v>
      </c>
      <c r="K362" s="42"/>
      <c r="L362" s="129">
        <v>1</v>
      </c>
      <c r="M362" s="42"/>
      <c r="N362" s="129">
        <v>671</v>
      </c>
      <c r="O362" s="42"/>
      <c r="P362" s="129">
        <v>2</v>
      </c>
      <c r="Q362" s="42"/>
      <c r="R362" s="130">
        <v>3743</v>
      </c>
      <c r="S362" s="42"/>
    </row>
    <row r="363" spans="1:27" ht="15.75" thickBot="1" x14ac:dyDescent="0.3">
      <c r="A363" s="14"/>
      <c r="B363" s="131" t="s">
        <v>148</v>
      </c>
      <c r="C363" s="46"/>
      <c r="D363" s="132">
        <v>45</v>
      </c>
      <c r="E363" s="46"/>
      <c r="F363" s="132" t="s">
        <v>519</v>
      </c>
      <c r="G363" s="46"/>
      <c r="H363" s="132">
        <v>5</v>
      </c>
      <c r="I363" s="46"/>
      <c r="J363" s="132" t="s">
        <v>520</v>
      </c>
      <c r="K363" s="46"/>
      <c r="L363" s="132">
        <v>62</v>
      </c>
      <c r="M363" s="46"/>
      <c r="N363" s="132" t="s">
        <v>521</v>
      </c>
      <c r="O363" s="46"/>
      <c r="P363" s="132">
        <v>13</v>
      </c>
      <c r="Q363" s="46"/>
      <c r="R363" s="132" t="s">
        <v>522</v>
      </c>
      <c r="S363" s="46"/>
    </row>
    <row r="364" spans="1:27" ht="15.75" thickTop="1" x14ac:dyDescent="0.25">
      <c r="A364" s="14"/>
      <c r="B364" s="92"/>
      <c r="C364" s="92"/>
      <c r="D364" s="92"/>
      <c r="E364" s="92"/>
      <c r="F364" s="92"/>
      <c r="G364" s="92"/>
      <c r="H364" s="92"/>
      <c r="I364" s="92"/>
      <c r="J364" s="92"/>
      <c r="K364" s="92"/>
      <c r="L364" s="92"/>
      <c r="M364" s="92"/>
      <c r="N364" s="92"/>
      <c r="O364" s="92"/>
      <c r="P364" s="92"/>
      <c r="Q364" s="92"/>
      <c r="R364" s="92"/>
      <c r="S364" s="92"/>
      <c r="T364" s="92"/>
      <c r="U364" s="92"/>
      <c r="V364" s="92"/>
      <c r="W364" s="92"/>
      <c r="X364" s="92"/>
      <c r="Y364" s="92"/>
      <c r="Z364" s="92"/>
      <c r="AA364" s="92"/>
    </row>
    <row r="365" spans="1:27" x14ac:dyDescent="0.25">
      <c r="A365" s="14"/>
      <c r="B365" s="93" t="s">
        <v>523</v>
      </c>
      <c r="C365" s="93"/>
      <c r="D365" s="93"/>
      <c r="E365" s="93"/>
      <c r="F365" s="93"/>
      <c r="G365" s="93"/>
      <c r="H365" s="93"/>
      <c r="I365" s="93"/>
      <c r="J365" s="93"/>
      <c r="K365" s="93"/>
      <c r="L365" s="93"/>
      <c r="M365" s="93"/>
      <c r="N365" s="93"/>
      <c r="O365" s="93"/>
      <c r="P365" s="93"/>
      <c r="Q365" s="93"/>
      <c r="R365" s="93"/>
      <c r="S365" s="93"/>
      <c r="T365" s="93"/>
      <c r="U365" s="93"/>
      <c r="V365" s="93"/>
      <c r="W365" s="93"/>
      <c r="X365" s="93"/>
      <c r="Y365" s="93"/>
      <c r="Z365" s="93"/>
      <c r="AA365" s="93"/>
    </row>
    <row r="366" spans="1:27" x14ac:dyDescent="0.25">
      <c r="A366" s="14"/>
      <c r="B366" s="95"/>
      <c r="C366" s="95"/>
      <c r="D366" s="95"/>
      <c r="E366" s="95"/>
      <c r="F366" s="95"/>
      <c r="G366" s="95"/>
      <c r="H366" s="95"/>
      <c r="I366" s="95"/>
      <c r="J366" s="95"/>
      <c r="K366" s="95"/>
      <c r="L366" s="95"/>
      <c r="M366" s="95"/>
      <c r="N366" s="95"/>
      <c r="O366" s="95"/>
      <c r="P366" s="95"/>
      <c r="Q366" s="95"/>
      <c r="R366" s="95"/>
      <c r="S366" s="95"/>
      <c r="T366" s="95"/>
      <c r="U366" s="95"/>
      <c r="V366" s="95"/>
      <c r="W366" s="95"/>
      <c r="X366" s="95"/>
      <c r="Y366" s="95"/>
      <c r="Z366" s="95"/>
      <c r="AA366" s="95"/>
    </row>
  </sheetData>
  <mergeCells count="1387">
    <mergeCell ref="B365:AA365"/>
    <mergeCell ref="B366:AA366"/>
    <mergeCell ref="B319:AA319"/>
    <mergeCell ref="B334:AA334"/>
    <mergeCell ref="B349:AA349"/>
    <mergeCell ref="B350:AA350"/>
    <mergeCell ref="B351:AA351"/>
    <mergeCell ref="B364:AA364"/>
    <mergeCell ref="B269:AA269"/>
    <mergeCell ref="B270:AA270"/>
    <mergeCell ref="B271:AA271"/>
    <mergeCell ref="B294:AA294"/>
    <mergeCell ref="B317:AA317"/>
    <mergeCell ref="B318:AA318"/>
    <mergeCell ref="B195:AA195"/>
    <mergeCell ref="B205:AA205"/>
    <mergeCell ref="B206:AA206"/>
    <mergeCell ref="B207:AA207"/>
    <mergeCell ref="B217:AA217"/>
    <mergeCell ref="B218:AA218"/>
    <mergeCell ref="B142:AA142"/>
    <mergeCell ref="B152:AA152"/>
    <mergeCell ref="B162:AA162"/>
    <mergeCell ref="B172:AA172"/>
    <mergeCell ref="B173:AA173"/>
    <mergeCell ref="B174:AA174"/>
    <mergeCell ref="B127:AA127"/>
    <mergeCell ref="B128:AA128"/>
    <mergeCell ref="B129:AA129"/>
    <mergeCell ref="B130:AA130"/>
    <mergeCell ref="B131:AA131"/>
    <mergeCell ref="B132:AA132"/>
    <mergeCell ref="B5:AA5"/>
    <mergeCell ref="B6:AA6"/>
    <mergeCell ref="B7:AA7"/>
    <mergeCell ref="B8:AA8"/>
    <mergeCell ref="B65:AA65"/>
    <mergeCell ref="B122:AA122"/>
    <mergeCell ref="M354:M356"/>
    <mergeCell ref="O354:O356"/>
    <mergeCell ref="Q354:Q356"/>
    <mergeCell ref="S354:S356"/>
    <mergeCell ref="A1:A2"/>
    <mergeCell ref="B1:AA1"/>
    <mergeCell ref="B2:AA2"/>
    <mergeCell ref="B3:AA3"/>
    <mergeCell ref="A4:A366"/>
    <mergeCell ref="B4:AA4"/>
    <mergeCell ref="B354:B356"/>
    <mergeCell ref="C354:C356"/>
    <mergeCell ref="E354:E356"/>
    <mergeCell ref="G354:G356"/>
    <mergeCell ref="I354:I356"/>
    <mergeCell ref="K354:K356"/>
    <mergeCell ref="M337:M340"/>
    <mergeCell ref="O337:O340"/>
    <mergeCell ref="D352:J352"/>
    <mergeCell ref="L352:R352"/>
    <mergeCell ref="D353:F353"/>
    <mergeCell ref="H353:J353"/>
    <mergeCell ref="L353:N353"/>
    <mergeCell ref="P353:R353"/>
    <mergeCell ref="O322:O325"/>
    <mergeCell ref="D335:N335"/>
    <mergeCell ref="D336:H336"/>
    <mergeCell ref="J336:N336"/>
    <mergeCell ref="B337:B340"/>
    <mergeCell ref="C337:C340"/>
    <mergeCell ref="E337:E340"/>
    <mergeCell ref="G337:G340"/>
    <mergeCell ref="I337:I340"/>
    <mergeCell ref="K337:K340"/>
    <mergeCell ref="D320:N320"/>
    <mergeCell ref="D321:H321"/>
    <mergeCell ref="J321:N321"/>
    <mergeCell ref="B322:B325"/>
    <mergeCell ref="C322:C325"/>
    <mergeCell ref="E322:E325"/>
    <mergeCell ref="G322:G325"/>
    <mergeCell ref="I322:I325"/>
    <mergeCell ref="K322:K325"/>
    <mergeCell ref="M322:M325"/>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S300:T300"/>
    <mergeCell ref="D301:E301"/>
    <mergeCell ref="G301:H301"/>
    <mergeCell ref="J301:K301"/>
    <mergeCell ref="M301:N301"/>
    <mergeCell ref="P301:Q301"/>
    <mergeCell ref="S301:T301"/>
    <mergeCell ref="R297:R299"/>
    <mergeCell ref="S297:T297"/>
    <mergeCell ref="S298:T298"/>
    <mergeCell ref="S299:T299"/>
    <mergeCell ref="U297:U299"/>
    <mergeCell ref="D300:E300"/>
    <mergeCell ref="G300:H300"/>
    <mergeCell ref="J300:K300"/>
    <mergeCell ref="M300:N300"/>
    <mergeCell ref="P300:Q300"/>
    <mergeCell ref="L297:L299"/>
    <mergeCell ref="M297:N297"/>
    <mergeCell ref="M298:N298"/>
    <mergeCell ref="M299:N299"/>
    <mergeCell ref="O297:O299"/>
    <mergeCell ref="P297:Q297"/>
    <mergeCell ref="P298:Q298"/>
    <mergeCell ref="P299:Q299"/>
    <mergeCell ref="G298:H298"/>
    <mergeCell ref="G299:H299"/>
    <mergeCell ref="I297:I299"/>
    <mergeCell ref="J297:K297"/>
    <mergeCell ref="J298:K298"/>
    <mergeCell ref="J299:K299"/>
    <mergeCell ref="D295:T295"/>
    <mergeCell ref="D296:K296"/>
    <mergeCell ref="M296:T296"/>
    <mergeCell ref="B297:B299"/>
    <mergeCell ref="C297:C299"/>
    <mergeCell ref="D297:E297"/>
    <mergeCell ref="D298:E298"/>
    <mergeCell ref="D299:E299"/>
    <mergeCell ref="F297:F299"/>
    <mergeCell ref="G297:H297"/>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S277:T277"/>
    <mergeCell ref="D278:E278"/>
    <mergeCell ref="G278:H278"/>
    <mergeCell ref="J278:K278"/>
    <mergeCell ref="M278:N278"/>
    <mergeCell ref="P278:Q278"/>
    <mergeCell ref="S278:T278"/>
    <mergeCell ref="R274:R276"/>
    <mergeCell ref="S274:T274"/>
    <mergeCell ref="S275:T275"/>
    <mergeCell ref="S276:T276"/>
    <mergeCell ref="U274:U276"/>
    <mergeCell ref="D277:E277"/>
    <mergeCell ref="G277:H277"/>
    <mergeCell ref="J277:K277"/>
    <mergeCell ref="M277:N277"/>
    <mergeCell ref="P277:Q277"/>
    <mergeCell ref="L274:L276"/>
    <mergeCell ref="M274:N274"/>
    <mergeCell ref="M275:N275"/>
    <mergeCell ref="M276:N276"/>
    <mergeCell ref="O274:O276"/>
    <mergeCell ref="P274:Q274"/>
    <mergeCell ref="P275:Q275"/>
    <mergeCell ref="P276:Q276"/>
    <mergeCell ref="G275:H275"/>
    <mergeCell ref="G276:H276"/>
    <mergeCell ref="I274:I276"/>
    <mergeCell ref="J274:K274"/>
    <mergeCell ref="J275:K275"/>
    <mergeCell ref="J276:K276"/>
    <mergeCell ref="D272:T272"/>
    <mergeCell ref="D273:K273"/>
    <mergeCell ref="M273:T273"/>
    <mergeCell ref="B274:B276"/>
    <mergeCell ref="C274:C276"/>
    <mergeCell ref="D274:E274"/>
    <mergeCell ref="D275:E275"/>
    <mergeCell ref="D276:E276"/>
    <mergeCell ref="F274:F276"/>
    <mergeCell ref="G274:H274"/>
    <mergeCell ref="V266:W266"/>
    <mergeCell ref="Y266:Z266"/>
    <mergeCell ref="D267:E267"/>
    <mergeCell ref="G267:H267"/>
    <mergeCell ref="J267:K267"/>
    <mergeCell ref="M267:N267"/>
    <mergeCell ref="P267:Q267"/>
    <mergeCell ref="S267:T267"/>
    <mergeCell ref="V267:W267"/>
    <mergeCell ref="Y267:Z267"/>
    <mergeCell ref="D266:E266"/>
    <mergeCell ref="G266:H266"/>
    <mergeCell ref="J266:K266"/>
    <mergeCell ref="M266:N266"/>
    <mergeCell ref="P266:Q266"/>
    <mergeCell ref="S266:T266"/>
    <mergeCell ref="V264:W264"/>
    <mergeCell ref="Y264:Z264"/>
    <mergeCell ref="D265:E265"/>
    <mergeCell ref="G265:H265"/>
    <mergeCell ref="J265:K265"/>
    <mergeCell ref="M265:N265"/>
    <mergeCell ref="P265:Q265"/>
    <mergeCell ref="S265:T265"/>
    <mergeCell ref="V265:W265"/>
    <mergeCell ref="Y265:Z265"/>
    <mergeCell ref="D264:E264"/>
    <mergeCell ref="G264:H264"/>
    <mergeCell ref="J264:K264"/>
    <mergeCell ref="M264:N264"/>
    <mergeCell ref="P264:Q264"/>
    <mergeCell ref="S264:T264"/>
    <mergeCell ref="V262:W262"/>
    <mergeCell ref="Y262:Z262"/>
    <mergeCell ref="D263:E263"/>
    <mergeCell ref="G263:H263"/>
    <mergeCell ref="J263:K263"/>
    <mergeCell ref="M263:N263"/>
    <mergeCell ref="P263:Q263"/>
    <mergeCell ref="S263:T263"/>
    <mergeCell ref="V263:W263"/>
    <mergeCell ref="Y263:Z263"/>
    <mergeCell ref="D262:E262"/>
    <mergeCell ref="G262:H262"/>
    <mergeCell ref="J262:K262"/>
    <mergeCell ref="M262:N262"/>
    <mergeCell ref="P262:Q262"/>
    <mergeCell ref="S262:T262"/>
    <mergeCell ref="V260:W260"/>
    <mergeCell ref="Y260:Z260"/>
    <mergeCell ref="D261:E261"/>
    <mergeCell ref="G261:H261"/>
    <mergeCell ref="J261:K261"/>
    <mergeCell ref="M261:N261"/>
    <mergeCell ref="P261:Q261"/>
    <mergeCell ref="S261:T261"/>
    <mergeCell ref="V261:W261"/>
    <mergeCell ref="Y261:Z261"/>
    <mergeCell ref="D260:E260"/>
    <mergeCell ref="G260:H260"/>
    <mergeCell ref="J260:K260"/>
    <mergeCell ref="M260:N260"/>
    <mergeCell ref="P260:Q260"/>
    <mergeCell ref="S260:T260"/>
    <mergeCell ref="V258:W258"/>
    <mergeCell ref="Y258:Z258"/>
    <mergeCell ref="D259:E259"/>
    <mergeCell ref="G259:H259"/>
    <mergeCell ref="J259:K259"/>
    <mergeCell ref="M259:N259"/>
    <mergeCell ref="P259:Q259"/>
    <mergeCell ref="S259:T259"/>
    <mergeCell ref="V259:W259"/>
    <mergeCell ref="Y259:Z259"/>
    <mergeCell ref="D258:E258"/>
    <mergeCell ref="G258:H258"/>
    <mergeCell ref="J258:K258"/>
    <mergeCell ref="M258:N258"/>
    <mergeCell ref="P258:Q258"/>
    <mergeCell ref="S258:T258"/>
    <mergeCell ref="V256:W256"/>
    <mergeCell ref="Y256:Z256"/>
    <mergeCell ref="D257:E257"/>
    <mergeCell ref="G257:H257"/>
    <mergeCell ref="J257:K257"/>
    <mergeCell ref="M257:N257"/>
    <mergeCell ref="P257:Q257"/>
    <mergeCell ref="S257:T257"/>
    <mergeCell ref="V257:W257"/>
    <mergeCell ref="Y257:Z257"/>
    <mergeCell ref="D256:E256"/>
    <mergeCell ref="G256:H256"/>
    <mergeCell ref="J256:K256"/>
    <mergeCell ref="M256:N256"/>
    <mergeCell ref="P256:Q256"/>
    <mergeCell ref="S256:T256"/>
    <mergeCell ref="Y253:Z253"/>
    <mergeCell ref="D255:E255"/>
    <mergeCell ref="G255:H255"/>
    <mergeCell ref="J255:K255"/>
    <mergeCell ref="M255:N255"/>
    <mergeCell ref="P255:Q255"/>
    <mergeCell ref="S255:T255"/>
    <mergeCell ref="V255:W255"/>
    <mergeCell ref="Y255:Z255"/>
    <mergeCell ref="S252:T252"/>
    <mergeCell ref="V252:W252"/>
    <mergeCell ref="Y252:Z252"/>
    <mergeCell ref="D253:E253"/>
    <mergeCell ref="G253:H253"/>
    <mergeCell ref="J253:K253"/>
    <mergeCell ref="M253:N253"/>
    <mergeCell ref="P253:Q253"/>
    <mergeCell ref="S253:T253"/>
    <mergeCell ref="V253:W253"/>
    <mergeCell ref="X249:X251"/>
    <mergeCell ref="Y249:Z249"/>
    <mergeCell ref="Y250:Z250"/>
    <mergeCell ref="Y251:Z251"/>
    <mergeCell ref="AA249:AA251"/>
    <mergeCell ref="D252:E252"/>
    <mergeCell ref="G252:H252"/>
    <mergeCell ref="J252:K252"/>
    <mergeCell ref="M252:N252"/>
    <mergeCell ref="P252:Q252"/>
    <mergeCell ref="R249:R251"/>
    <mergeCell ref="S249:T249"/>
    <mergeCell ref="S250:T250"/>
    <mergeCell ref="S251:T251"/>
    <mergeCell ref="U249:U251"/>
    <mergeCell ref="V249:W249"/>
    <mergeCell ref="V250:W250"/>
    <mergeCell ref="V251:W251"/>
    <mergeCell ref="L249:L251"/>
    <mergeCell ref="M249:N249"/>
    <mergeCell ref="M250:N250"/>
    <mergeCell ref="M251:N251"/>
    <mergeCell ref="O249:O251"/>
    <mergeCell ref="P249:Q249"/>
    <mergeCell ref="P250:Q250"/>
    <mergeCell ref="P251:Q251"/>
    <mergeCell ref="G249:H249"/>
    <mergeCell ref="G250:H250"/>
    <mergeCell ref="G251:H251"/>
    <mergeCell ref="I249:I251"/>
    <mergeCell ref="J249:K249"/>
    <mergeCell ref="J250:K250"/>
    <mergeCell ref="J251:K251"/>
    <mergeCell ref="B249:B251"/>
    <mergeCell ref="C249:C251"/>
    <mergeCell ref="D249:E249"/>
    <mergeCell ref="D250:E250"/>
    <mergeCell ref="D251:E251"/>
    <mergeCell ref="F249:F251"/>
    <mergeCell ref="D243:E243"/>
    <mergeCell ref="G243:H243"/>
    <mergeCell ref="J243:K243"/>
    <mergeCell ref="M243:N243"/>
    <mergeCell ref="P243:Q243"/>
    <mergeCell ref="D248:N248"/>
    <mergeCell ref="P248:Z248"/>
    <mergeCell ref="B245:AA245"/>
    <mergeCell ref="B246:AA246"/>
    <mergeCell ref="B247:AA247"/>
    <mergeCell ref="D239:E239"/>
    <mergeCell ref="G239:H239"/>
    <mergeCell ref="J239:K239"/>
    <mergeCell ref="M239:N239"/>
    <mergeCell ref="P239:Q239"/>
    <mergeCell ref="D241:E241"/>
    <mergeCell ref="G241:H241"/>
    <mergeCell ref="J241:K241"/>
    <mergeCell ref="M241:N241"/>
    <mergeCell ref="P241:Q241"/>
    <mergeCell ref="P235:Q236"/>
    <mergeCell ref="R235:R236"/>
    <mergeCell ref="D237:E237"/>
    <mergeCell ref="G237:H237"/>
    <mergeCell ref="J237:K237"/>
    <mergeCell ref="M237:N237"/>
    <mergeCell ref="P237:Q237"/>
    <mergeCell ref="J235:K235"/>
    <mergeCell ref="J236:K236"/>
    <mergeCell ref="L235:L236"/>
    <mergeCell ref="M235:N235"/>
    <mergeCell ref="M236:N236"/>
    <mergeCell ref="O235:O236"/>
    <mergeCell ref="D234:K234"/>
    <mergeCell ref="M234:N234"/>
    <mergeCell ref="P234:Q234"/>
    <mergeCell ref="B235:B236"/>
    <mergeCell ref="C235:C236"/>
    <mergeCell ref="D235:E236"/>
    <mergeCell ref="F235:F236"/>
    <mergeCell ref="G235:H235"/>
    <mergeCell ref="G236:H236"/>
    <mergeCell ref="I235:I236"/>
    <mergeCell ref="D230:E230"/>
    <mergeCell ref="G230:H230"/>
    <mergeCell ref="J230:K230"/>
    <mergeCell ref="M230:N230"/>
    <mergeCell ref="P230:Q230"/>
    <mergeCell ref="D233:Q233"/>
    <mergeCell ref="B232:AA232"/>
    <mergeCell ref="D226:E226"/>
    <mergeCell ref="G226:H226"/>
    <mergeCell ref="J226:K226"/>
    <mergeCell ref="M226:N226"/>
    <mergeCell ref="P226:Q226"/>
    <mergeCell ref="D228:E228"/>
    <mergeCell ref="G228:H228"/>
    <mergeCell ref="J228:K228"/>
    <mergeCell ref="M228:N228"/>
    <mergeCell ref="P228:Q228"/>
    <mergeCell ref="O222:O223"/>
    <mergeCell ref="P222:Q223"/>
    <mergeCell ref="R222:R223"/>
    <mergeCell ref="D224:E224"/>
    <mergeCell ref="G224:H224"/>
    <mergeCell ref="J224:K224"/>
    <mergeCell ref="M224:N224"/>
    <mergeCell ref="P224:Q224"/>
    <mergeCell ref="I222:I223"/>
    <mergeCell ref="J222:K222"/>
    <mergeCell ref="J223:K223"/>
    <mergeCell ref="L222:L223"/>
    <mergeCell ref="M222:N222"/>
    <mergeCell ref="M223:N223"/>
    <mergeCell ref="B222:B223"/>
    <mergeCell ref="C222:C223"/>
    <mergeCell ref="D222:E223"/>
    <mergeCell ref="F222:F223"/>
    <mergeCell ref="G222:H222"/>
    <mergeCell ref="G223:H223"/>
    <mergeCell ref="D215:E215"/>
    <mergeCell ref="G215:H215"/>
    <mergeCell ref="J215:K215"/>
    <mergeCell ref="M215:N215"/>
    <mergeCell ref="D220:Q220"/>
    <mergeCell ref="D221:K221"/>
    <mergeCell ref="M221:N221"/>
    <mergeCell ref="P221:Q221"/>
    <mergeCell ref="B219:AA219"/>
    <mergeCell ref="D213:E213"/>
    <mergeCell ref="G213:H213"/>
    <mergeCell ref="J213:K213"/>
    <mergeCell ref="M213:N213"/>
    <mergeCell ref="D214:E214"/>
    <mergeCell ref="G214:H214"/>
    <mergeCell ref="J214:K214"/>
    <mergeCell ref="M214:N214"/>
    <mergeCell ref="L209:L210"/>
    <mergeCell ref="M209:N209"/>
    <mergeCell ref="M210:N210"/>
    <mergeCell ref="O209:O210"/>
    <mergeCell ref="D212:E212"/>
    <mergeCell ref="G212:H212"/>
    <mergeCell ref="J212:K212"/>
    <mergeCell ref="M212:N212"/>
    <mergeCell ref="D208:H208"/>
    <mergeCell ref="J208:N208"/>
    <mergeCell ref="B209:B210"/>
    <mergeCell ref="C209:C210"/>
    <mergeCell ref="D209:E210"/>
    <mergeCell ref="F209:F210"/>
    <mergeCell ref="G209:H209"/>
    <mergeCell ref="G210:H210"/>
    <mergeCell ref="I209:I210"/>
    <mergeCell ref="J209:K210"/>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199:E199"/>
    <mergeCell ref="G199:H199"/>
    <mergeCell ref="J199:K199"/>
    <mergeCell ref="M199:N199"/>
    <mergeCell ref="P199:Q199"/>
    <mergeCell ref="S199:T199"/>
    <mergeCell ref="D196:T196"/>
    <mergeCell ref="D197:N197"/>
    <mergeCell ref="P197:T197"/>
    <mergeCell ref="D198:H198"/>
    <mergeCell ref="J198:N198"/>
    <mergeCell ref="P198:Q198"/>
    <mergeCell ref="S198:T198"/>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88:H188"/>
    <mergeCell ref="J188:N188"/>
    <mergeCell ref="P188:Q188"/>
    <mergeCell ref="S188:T188"/>
    <mergeCell ref="D189:E189"/>
    <mergeCell ref="G189:H189"/>
    <mergeCell ref="J189:K189"/>
    <mergeCell ref="M189:N189"/>
    <mergeCell ref="P189:Q189"/>
    <mergeCell ref="S189:T189"/>
    <mergeCell ref="D179:E179"/>
    <mergeCell ref="D180:E180"/>
    <mergeCell ref="D181:E181"/>
    <mergeCell ref="D186:T186"/>
    <mergeCell ref="D187:N187"/>
    <mergeCell ref="P187:T187"/>
    <mergeCell ref="B183:AA183"/>
    <mergeCell ref="B184:AA184"/>
    <mergeCell ref="B185:AA185"/>
    <mergeCell ref="B175:B176"/>
    <mergeCell ref="C175:C176"/>
    <mergeCell ref="D175:E175"/>
    <mergeCell ref="D176:E176"/>
    <mergeCell ref="F175:F176"/>
    <mergeCell ref="D177:E177"/>
    <mergeCell ref="D169:E169"/>
    <mergeCell ref="G169:H169"/>
    <mergeCell ref="J169:K169"/>
    <mergeCell ref="M169:N169"/>
    <mergeCell ref="P169:Q169"/>
    <mergeCell ref="D170:E170"/>
    <mergeCell ref="G170:H170"/>
    <mergeCell ref="J170:K170"/>
    <mergeCell ref="M170:N170"/>
    <mergeCell ref="P170:Q170"/>
    <mergeCell ref="O165:O166"/>
    <mergeCell ref="P165:Q166"/>
    <mergeCell ref="R165:R166"/>
    <mergeCell ref="D168:E168"/>
    <mergeCell ref="G168:H168"/>
    <mergeCell ref="J168:K168"/>
    <mergeCell ref="M168:N168"/>
    <mergeCell ref="P168:Q168"/>
    <mergeCell ref="I165:I166"/>
    <mergeCell ref="J165:K165"/>
    <mergeCell ref="J166:K166"/>
    <mergeCell ref="L165:L166"/>
    <mergeCell ref="M165:N165"/>
    <mergeCell ref="M166:N166"/>
    <mergeCell ref="D163:R163"/>
    <mergeCell ref="D164:K164"/>
    <mergeCell ref="M164:N164"/>
    <mergeCell ref="P164:Q164"/>
    <mergeCell ref="B165:B166"/>
    <mergeCell ref="C165:C166"/>
    <mergeCell ref="D165:E166"/>
    <mergeCell ref="F165:F166"/>
    <mergeCell ref="G165:H165"/>
    <mergeCell ref="G166:H166"/>
    <mergeCell ref="D159:E159"/>
    <mergeCell ref="G159:H159"/>
    <mergeCell ref="J159:K159"/>
    <mergeCell ref="M159:N159"/>
    <mergeCell ref="P159:Q159"/>
    <mergeCell ref="D160:E160"/>
    <mergeCell ref="G160:H160"/>
    <mergeCell ref="J160:K160"/>
    <mergeCell ref="M160:N160"/>
    <mergeCell ref="P160:Q160"/>
    <mergeCell ref="O155:O156"/>
    <mergeCell ref="P155:Q156"/>
    <mergeCell ref="R155:R156"/>
    <mergeCell ref="D158:E158"/>
    <mergeCell ref="G158:H158"/>
    <mergeCell ref="J158:K158"/>
    <mergeCell ref="M158:N158"/>
    <mergeCell ref="P158:Q158"/>
    <mergeCell ref="I155:I156"/>
    <mergeCell ref="J155:K155"/>
    <mergeCell ref="J156:K156"/>
    <mergeCell ref="L155:L156"/>
    <mergeCell ref="M155:N155"/>
    <mergeCell ref="M156:N156"/>
    <mergeCell ref="D153:Q153"/>
    <mergeCell ref="D154:K154"/>
    <mergeCell ref="M154:N154"/>
    <mergeCell ref="P154:Q154"/>
    <mergeCell ref="B155:B156"/>
    <mergeCell ref="C155:C156"/>
    <mergeCell ref="D155:E156"/>
    <mergeCell ref="F155:F156"/>
    <mergeCell ref="G155:H155"/>
    <mergeCell ref="G156:H156"/>
    <mergeCell ref="D149:E149"/>
    <mergeCell ref="G149:H149"/>
    <mergeCell ref="J149:K149"/>
    <mergeCell ref="M149:N149"/>
    <mergeCell ref="P149:Q149"/>
    <mergeCell ref="D150:E150"/>
    <mergeCell ref="G150:H150"/>
    <mergeCell ref="J150:K150"/>
    <mergeCell ref="M150:N150"/>
    <mergeCell ref="P150:Q150"/>
    <mergeCell ref="O145:O146"/>
    <mergeCell ref="P145:Q146"/>
    <mergeCell ref="R145:R146"/>
    <mergeCell ref="D148:E148"/>
    <mergeCell ref="G148:H148"/>
    <mergeCell ref="J148:K148"/>
    <mergeCell ref="M148:N148"/>
    <mergeCell ref="P148:Q148"/>
    <mergeCell ref="I145:I146"/>
    <mergeCell ref="J145:K145"/>
    <mergeCell ref="J146:K146"/>
    <mergeCell ref="L145:L146"/>
    <mergeCell ref="M145:N145"/>
    <mergeCell ref="M146:N146"/>
    <mergeCell ref="D143:Q143"/>
    <mergeCell ref="D144:K144"/>
    <mergeCell ref="M144:N144"/>
    <mergeCell ref="P144:Q144"/>
    <mergeCell ref="B145:B146"/>
    <mergeCell ref="C145:C146"/>
    <mergeCell ref="D145:E146"/>
    <mergeCell ref="F145:F146"/>
    <mergeCell ref="G145:H145"/>
    <mergeCell ref="G146:H146"/>
    <mergeCell ref="D139:E139"/>
    <mergeCell ref="G139:H139"/>
    <mergeCell ref="J139:K139"/>
    <mergeCell ref="M139:N139"/>
    <mergeCell ref="P139:Q139"/>
    <mergeCell ref="D140:E140"/>
    <mergeCell ref="G140:H140"/>
    <mergeCell ref="J140:K140"/>
    <mergeCell ref="M140:N140"/>
    <mergeCell ref="P140:Q140"/>
    <mergeCell ref="P135:Q136"/>
    <mergeCell ref="R135:R136"/>
    <mergeCell ref="D138:E138"/>
    <mergeCell ref="G138:H138"/>
    <mergeCell ref="J138:K138"/>
    <mergeCell ref="M138:N138"/>
    <mergeCell ref="P138:Q138"/>
    <mergeCell ref="J135:K135"/>
    <mergeCell ref="J136:K136"/>
    <mergeCell ref="L135:L136"/>
    <mergeCell ref="M135:N135"/>
    <mergeCell ref="M136:N136"/>
    <mergeCell ref="O135:O136"/>
    <mergeCell ref="D134:K134"/>
    <mergeCell ref="M134:N134"/>
    <mergeCell ref="P134:Q134"/>
    <mergeCell ref="B135:B136"/>
    <mergeCell ref="C135:C136"/>
    <mergeCell ref="D135:E136"/>
    <mergeCell ref="F135:F136"/>
    <mergeCell ref="G135:H135"/>
    <mergeCell ref="G136:H136"/>
    <mergeCell ref="I135:I136"/>
    <mergeCell ref="D121:E121"/>
    <mergeCell ref="G121:H121"/>
    <mergeCell ref="J121:K121"/>
    <mergeCell ref="M121:N121"/>
    <mergeCell ref="P121:Q121"/>
    <mergeCell ref="D133:Q133"/>
    <mergeCell ref="B123:AA123"/>
    <mergeCell ref="B124:AA124"/>
    <mergeCell ref="B125:AA125"/>
    <mergeCell ref="B126:AA126"/>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K67"/>
    <mergeCell ref="M67:N67"/>
    <mergeCell ref="P67:Q67"/>
    <mergeCell ref="S67:T67"/>
    <mergeCell ref="D68:E68"/>
    <mergeCell ref="G68:H68"/>
    <mergeCell ref="J68:K68"/>
    <mergeCell ref="M68:N68"/>
    <mergeCell ref="P68:Q68"/>
    <mergeCell ref="S68:T68"/>
    <mergeCell ref="D64:E64"/>
    <mergeCell ref="G64:H64"/>
    <mergeCell ref="J64:K64"/>
    <mergeCell ref="M64:N64"/>
    <mergeCell ref="P64:Q64"/>
    <mergeCell ref="D66:T66"/>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11:T11"/>
    <mergeCell ref="D12:E12"/>
    <mergeCell ref="G12:H12"/>
    <mergeCell ref="J12:K12"/>
    <mergeCell ref="M12:N12"/>
    <mergeCell ref="P12:Q12"/>
    <mergeCell ref="S12:T12"/>
    <mergeCell ref="D9:T9"/>
    <mergeCell ref="D10:K10"/>
    <mergeCell ref="M10:N10"/>
    <mergeCell ref="P10:Q10"/>
    <mergeCell ref="S10:T10"/>
    <mergeCell ref="D11:E11"/>
    <mergeCell ref="G11:H11"/>
    <mergeCell ref="J11:K11"/>
    <mergeCell ref="M11:N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11" bestFit="1" customWidth="1"/>
    <col min="2" max="2" width="36.5703125" customWidth="1"/>
    <col min="3" max="3" width="36.5703125" bestFit="1" customWidth="1"/>
    <col min="4" max="4" width="4.140625" customWidth="1"/>
    <col min="5" max="5" width="17.85546875" customWidth="1"/>
    <col min="6" max="6" width="5.42578125" customWidth="1"/>
    <col min="7" max="7" width="18.85546875" customWidth="1"/>
    <col min="8" max="8" width="17.85546875" customWidth="1"/>
    <col min="9" max="9" width="5.42578125" customWidth="1"/>
    <col min="10" max="10" width="17.85546875" customWidth="1"/>
    <col min="11" max="11" width="20.7109375" customWidth="1"/>
    <col min="12" max="12" width="18.85546875" customWidth="1"/>
    <col min="13" max="13" width="20.7109375" customWidth="1"/>
  </cols>
  <sheetData>
    <row r="1" spans="1:13" ht="15" customHeight="1" x14ac:dyDescent="0.25">
      <c r="A1" s="7" t="s">
        <v>1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1</v>
      </c>
      <c r="B3" s="91" t="s">
        <v>4</v>
      </c>
      <c r="C3" s="91"/>
      <c r="D3" s="91"/>
      <c r="E3" s="91"/>
      <c r="F3" s="91"/>
      <c r="G3" s="91"/>
      <c r="H3" s="91"/>
      <c r="I3" s="91"/>
      <c r="J3" s="91"/>
      <c r="K3" s="91"/>
      <c r="L3" s="91"/>
      <c r="M3" s="91"/>
    </row>
    <row r="4" spans="1:13" ht="15" customHeight="1" x14ac:dyDescent="0.25">
      <c r="A4" s="14" t="s">
        <v>101</v>
      </c>
      <c r="B4" s="91" t="s">
        <v>4</v>
      </c>
      <c r="C4" s="91"/>
      <c r="D4" s="91"/>
      <c r="E4" s="91"/>
      <c r="F4" s="91"/>
      <c r="G4" s="91"/>
      <c r="H4" s="91"/>
      <c r="I4" s="91"/>
      <c r="J4" s="91"/>
      <c r="K4" s="91"/>
      <c r="L4" s="91"/>
      <c r="M4" s="91"/>
    </row>
    <row r="5" spans="1:13" x14ac:dyDescent="0.25">
      <c r="A5" s="14"/>
      <c r="B5" s="93" t="s">
        <v>524</v>
      </c>
      <c r="C5" s="93"/>
      <c r="D5" s="93"/>
      <c r="E5" s="93"/>
      <c r="F5" s="93"/>
      <c r="G5" s="93"/>
      <c r="H5" s="93"/>
      <c r="I5" s="93"/>
      <c r="J5" s="93"/>
      <c r="K5" s="93"/>
      <c r="L5" s="93"/>
      <c r="M5" s="93"/>
    </row>
    <row r="6" spans="1:13" x14ac:dyDescent="0.25">
      <c r="A6" s="14"/>
      <c r="B6" s="93"/>
      <c r="C6" s="93"/>
      <c r="D6" s="93"/>
      <c r="E6" s="93"/>
      <c r="F6" s="93"/>
      <c r="G6" s="93"/>
      <c r="H6" s="93"/>
      <c r="I6" s="93"/>
      <c r="J6" s="93"/>
      <c r="K6" s="93"/>
      <c r="L6" s="93"/>
      <c r="M6" s="93"/>
    </row>
    <row r="7" spans="1:13" x14ac:dyDescent="0.25">
      <c r="A7" s="14"/>
      <c r="B7" s="93" t="s">
        <v>525</v>
      </c>
      <c r="C7" s="93"/>
      <c r="D7" s="93"/>
      <c r="E7" s="93"/>
      <c r="F7" s="93"/>
      <c r="G7" s="93"/>
      <c r="H7" s="93"/>
      <c r="I7" s="93"/>
      <c r="J7" s="93"/>
      <c r="K7" s="93"/>
      <c r="L7" s="93"/>
      <c r="M7" s="93"/>
    </row>
    <row r="8" spans="1:13" x14ac:dyDescent="0.25">
      <c r="A8" s="14"/>
      <c r="B8" s="92"/>
      <c r="C8" s="92"/>
      <c r="D8" s="92"/>
      <c r="E8" s="92"/>
      <c r="F8" s="92"/>
      <c r="G8" s="92"/>
      <c r="H8" s="92"/>
      <c r="I8" s="92"/>
      <c r="J8" s="92"/>
      <c r="K8" s="92"/>
      <c r="L8" s="92"/>
      <c r="M8" s="92"/>
    </row>
    <row r="9" spans="1:13" ht="15.75" thickBot="1" x14ac:dyDescent="0.3">
      <c r="A9" s="14"/>
      <c r="B9" s="15"/>
      <c r="C9" s="16"/>
      <c r="D9" s="59" t="s">
        <v>526</v>
      </c>
      <c r="E9" s="59"/>
      <c r="F9" s="59"/>
      <c r="G9" s="59"/>
      <c r="H9" s="16"/>
      <c r="I9" s="59" t="s">
        <v>527</v>
      </c>
      <c r="J9" s="59"/>
      <c r="K9" s="59"/>
      <c r="L9" s="59"/>
      <c r="M9" s="19"/>
    </row>
    <row r="10" spans="1:13" x14ac:dyDescent="0.25">
      <c r="A10" s="14"/>
      <c r="B10" s="60" t="s">
        <v>528</v>
      </c>
      <c r="C10" s="62"/>
      <c r="D10" s="65" t="s">
        <v>529</v>
      </c>
      <c r="E10" s="65"/>
      <c r="F10" s="67"/>
      <c r="G10" s="22" t="s">
        <v>530</v>
      </c>
      <c r="H10" s="62"/>
      <c r="I10" s="65" t="s">
        <v>529</v>
      </c>
      <c r="J10" s="65"/>
      <c r="K10" s="67"/>
      <c r="L10" s="22" t="s">
        <v>530</v>
      </c>
      <c r="M10" s="67"/>
    </row>
    <row r="11" spans="1:13" x14ac:dyDescent="0.25">
      <c r="A11" s="14"/>
      <c r="B11" s="60"/>
      <c r="C11" s="62"/>
      <c r="D11" s="64"/>
      <c r="E11" s="64"/>
      <c r="F11" s="68"/>
      <c r="G11" s="17" t="s">
        <v>481</v>
      </c>
      <c r="H11" s="62"/>
      <c r="I11" s="64"/>
      <c r="J11" s="64"/>
      <c r="K11" s="68"/>
      <c r="L11" s="17" t="s">
        <v>481</v>
      </c>
      <c r="M11" s="62"/>
    </row>
    <row r="12" spans="1:13" ht="15.75" thickBot="1" x14ac:dyDescent="0.3">
      <c r="A12" s="14"/>
      <c r="B12" s="61"/>
      <c r="C12" s="63"/>
      <c r="D12" s="59"/>
      <c r="E12" s="59"/>
      <c r="F12" s="63"/>
      <c r="G12" s="18" t="s">
        <v>531</v>
      </c>
      <c r="H12" s="63"/>
      <c r="I12" s="59"/>
      <c r="J12" s="59"/>
      <c r="K12" s="63"/>
      <c r="L12" s="18" t="s">
        <v>531</v>
      </c>
      <c r="M12" s="63"/>
    </row>
    <row r="13" spans="1:13" x14ac:dyDescent="0.25">
      <c r="A13" s="14"/>
      <c r="B13" s="31" t="s">
        <v>57</v>
      </c>
      <c r="C13" s="24"/>
      <c r="D13" s="31" t="s">
        <v>251</v>
      </c>
      <c r="E13" s="30">
        <v>285000</v>
      </c>
      <c r="F13" s="24"/>
      <c r="G13" s="137">
        <v>2.7000000000000001E-3</v>
      </c>
      <c r="H13" s="24"/>
      <c r="I13" s="31" t="s">
        <v>251</v>
      </c>
      <c r="J13" s="29" t="s">
        <v>261</v>
      </c>
      <c r="K13" s="24"/>
      <c r="L13" s="29" t="s">
        <v>532</v>
      </c>
      <c r="M13" s="24"/>
    </row>
    <row r="14" spans="1:13" x14ac:dyDescent="0.25">
      <c r="A14" s="14"/>
      <c r="B14" s="13" t="s">
        <v>58</v>
      </c>
      <c r="C14" s="15"/>
      <c r="D14" s="72">
        <v>1100000</v>
      </c>
      <c r="E14" s="72"/>
      <c r="F14" s="15"/>
      <c r="G14" s="34">
        <v>3.87</v>
      </c>
      <c r="H14" s="15"/>
      <c r="I14" s="72">
        <v>1100000</v>
      </c>
      <c r="J14" s="72"/>
      <c r="K14" s="15"/>
      <c r="L14" s="34">
        <v>4.32</v>
      </c>
      <c r="M14" s="15"/>
    </row>
    <row r="15" spans="1:13" x14ac:dyDescent="0.25">
      <c r="A15" s="14"/>
      <c r="B15" s="31" t="s">
        <v>533</v>
      </c>
      <c r="C15" s="24"/>
      <c r="D15" s="78">
        <v>2476000</v>
      </c>
      <c r="E15" s="78"/>
      <c r="F15" s="24"/>
      <c r="G15" s="29">
        <v>1.83</v>
      </c>
      <c r="H15" s="24"/>
      <c r="I15" s="78">
        <v>2897000</v>
      </c>
      <c r="J15" s="78"/>
      <c r="K15" s="24"/>
      <c r="L15" s="29">
        <v>2.0699999999999998</v>
      </c>
      <c r="M15" s="24"/>
    </row>
    <row r="16" spans="1:13" ht="15.75" thickBot="1" x14ac:dyDescent="0.3">
      <c r="A16" s="14"/>
      <c r="B16" s="44" t="s">
        <v>60</v>
      </c>
      <c r="C16" s="42"/>
      <c r="D16" s="82">
        <v>248028</v>
      </c>
      <c r="E16" s="82"/>
      <c r="F16" s="42"/>
      <c r="G16" s="43">
        <v>5</v>
      </c>
      <c r="H16" s="42"/>
      <c r="I16" s="82">
        <v>376496</v>
      </c>
      <c r="J16" s="82"/>
      <c r="K16" s="42"/>
      <c r="L16" s="43">
        <v>6.62</v>
      </c>
      <c r="M16" s="42"/>
    </row>
    <row r="17" spans="1:13" ht="15.75" thickBot="1" x14ac:dyDescent="0.3">
      <c r="A17" s="14"/>
      <c r="B17" s="49" t="s">
        <v>534</v>
      </c>
      <c r="C17" s="46"/>
      <c r="D17" s="49" t="s">
        <v>251</v>
      </c>
      <c r="E17" s="48">
        <v>4109028</v>
      </c>
      <c r="F17" s="46"/>
      <c r="G17" s="138">
        <v>2.46E-2</v>
      </c>
      <c r="H17" s="46"/>
      <c r="I17" s="49" t="s">
        <v>251</v>
      </c>
      <c r="J17" s="48">
        <v>4373496</v>
      </c>
      <c r="K17" s="46"/>
      <c r="L17" s="138">
        <v>3.0300000000000001E-2</v>
      </c>
      <c r="M17" s="46"/>
    </row>
    <row r="18" spans="1:13" ht="15.75" thickTop="1" x14ac:dyDescent="0.25">
      <c r="A18" s="14"/>
      <c r="B18" s="94"/>
      <c r="C18" s="94"/>
      <c r="D18" s="94"/>
      <c r="E18" s="94"/>
      <c r="F18" s="94"/>
      <c r="G18" s="94"/>
      <c r="H18" s="94"/>
      <c r="I18" s="94"/>
      <c r="J18" s="94"/>
      <c r="K18" s="94"/>
      <c r="L18" s="94"/>
      <c r="M18" s="94"/>
    </row>
    <row r="19" spans="1:13" ht="51" customHeight="1" x14ac:dyDescent="0.25">
      <c r="A19" s="14"/>
      <c r="B19" s="93" t="s">
        <v>535</v>
      </c>
      <c r="C19" s="93"/>
      <c r="D19" s="93"/>
      <c r="E19" s="93"/>
      <c r="F19" s="93"/>
      <c r="G19" s="93"/>
      <c r="H19" s="93"/>
      <c r="I19" s="93"/>
      <c r="J19" s="93"/>
      <c r="K19" s="93"/>
      <c r="L19" s="93"/>
      <c r="M19" s="93"/>
    </row>
    <row r="20" spans="1:13" x14ac:dyDescent="0.25">
      <c r="A20" s="14"/>
      <c r="B20" s="92"/>
      <c r="C20" s="92"/>
      <c r="D20" s="92"/>
      <c r="E20" s="92"/>
      <c r="F20" s="92"/>
      <c r="G20" s="92"/>
      <c r="H20" s="92"/>
      <c r="I20" s="92"/>
      <c r="J20" s="92"/>
      <c r="K20" s="92"/>
      <c r="L20" s="92"/>
      <c r="M20" s="92"/>
    </row>
    <row r="21" spans="1:13" x14ac:dyDescent="0.25">
      <c r="A21" s="14"/>
      <c r="B21" s="93" t="s">
        <v>536</v>
      </c>
      <c r="C21" s="93"/>
      <c r="D21" s="93"/>
      <c r="E21" s="93"/>
      <c r="F21" s="93"/>
      <c r="G21" s="93"/>
      <c r="H21" s="93"/>
      <c r="I21" s="93"/>
      <c r="J21" s="93"/>
      <c r="K21" s="93"/>
      <c r="L21" s="93"/>
      <c r="M21" s="93"/>
    </row>
    <row r="22" spans="1:13" x14ac:dyDescent="0.25">
      <c r="A22" s="14"/>
      <c r="B22" s="92"/>
      <c r="C22" s="92"/>
      <c r="D22" s="92"/>
      <c r="E22" s="92"/>
      <c r="F22" s="92"/>
      <c r="G22" s="92"/>
      <c r="H22" s="92"/>
      <c r="I22" s="92"/>
      <c r="J22" s="92"/>
      <c r="K22" s="92"/>
      <c r="L22" s="92"/>
      <c r="M22" s="92"/>
    </row>
    <row r="23" spans="1:13" x14ac:dyDescent="0.25">
      <c r="A23" s="14"/>
      <c r="B23" s="60" t="s">
        <v>238</v>
      </c>
      <c r="C23" s="62"/>
      <c r="D23" s="64" t="s">
        <v>537</v>
      </c>
      <c r="E23" s="64"/>
      <c r="F23" s="62"/>
      <c r="G23" s="64" t="s">
        <v>539</v>
      </c>
      <c r="H23" s="64"/>
      <c r="I23" s="62"/>
    </row>
    <row r="24" spans="1:13" x14ac:dyDescent="0.25">
      <c r="A24" s="14"/>
      <c r="B24" s="60"/>
      <c r="C24" s="62"/>
      <c r="D24" s="64" t="s">
        <v>538</v>
      </c>
      <c r="E24" s="64"/>
      <c r="F24" s="62"/>
      <c r="G24" s="64" t="s">
        <v>540</v>
      </c>
      <c r="H24" s="64"/>
      <c r="I24" s="62"/>
    </row>
    <row r="25" spans="1:13" ht="15.75" thickBot="1" x14ac:dyDescent="0.3">
      <c r="A25" s="14"/>
      <c r="B25" s="61"/>
      <c r="C25" s="63"/>
      <c r="D25" s="66"/>
      <c r="E25" s="66"/>
      <c r="F25" s="63"/>
      <c r="G25" s="59" t="s">
        <v>541</v>
      </c>
      <c r="H25" s="59"/>
      <c r="I25" s="63"/>
    </row>
    <row r="26" spans="1:13" x14ac:dyDescent="0.25">
      <c r="A26" s="14"/>
      <c r="B26" s="139" t="s">
        <v>542</v>
      </c>
      <c r="C26" s="24"/>
      <c r="D26" s="70"/>
      <c r="E26" s="70"/>
      <c r="F26" s="24"/>
      <c r="G26" s="70"/>
      <c r="H26" s="70"/>
      <c r="I26" s="24"/>
    </row>
    <row r="27" spans="1:13" x14ac:dyDescent="0.25">
      <c r="A27" s="14"/>
      <c r="B27" s="26" t="s">
        <v>543</v>
      </c>
      <c r="C27" s="15"/>
      <c r="D27" s="34" t="s">
        <v>251</v>
      </c>
      <c r="E27" s="33">
        <v>776000</v>
      </c>
      <c r="F27" s="12">
        <v>-1</v>
      </c>
      <c r="G27" s="34" t="s">
        <v>251</v>
      </c>
      <c r="H27" s="34" t="s">
        <v>261</v>
      </c>
      <c r="I27" s="15"/>
    </row>
    <row r="28" spans="1:13" x14ac:dyDescent="0.25">
      <c r="A28" s="14"/>
      <c r="B28" s="40" t="s">
        <v>544</v>
      </c>
      <c r="C28" s="24"/>
      <c r="D28" s="78">
        <v>100000</v>
      </c>
      <c r="E28" s="78"/>
      <c r="F28" s="85"/>
      <c r="G28" s="79" t="s">
        <v>261</v>
      </c>
      <c r="H28" s="79"/>
      <c r="I28" s="25"/>
    </row>
    <row r="29" spans="1:13" x14ac:dyDescent="0.25">
      <c r="A29" s="14"/>
      <c r="B29" s="26" t="s">
        <v>545</v>
      </c>
      <c r="C29" s="15"/>
      <c r="D29" s="72">
        <v>750000</v>
      </c>
      <c r="E29" s="72"/>
      <c r="F29" s="16"/>
      <c r="G29" s="73" t="s">
        <v>261</v>
      </c>
      <c r="H29" s="73"/>
      <c r="I29" s="27"/>
    </row>
    <row r="30" spans="1:13" x14ac:dyDescent="0.25">
      <c r="A30" s="14"/>
      <c r="B30" s="40" t="s">
        <v>546</v>
      </c>
      <c r="C30" s="24"/>
      <c r="D30" s="79" t="s">
        <v>261</v>
      </c>
      <c r="E30" s="79"/>
      <c r="F30" s="85"/>
      <c r="G30" s="78">
        <v>600000</v>
      </c>
      <c r="H30" s="78"/>
      <c r="I30" s="140">
        <v>-2</v>
      </c>
    </row>
    <row r="31" spans="1:13" x14ac:dyDescent="0.25">
      <c r="A31" s="14"/>
      <c r="B31" s="26" t="s">
        <v>547</v>
      </c>
      <c r="C31" s="15"/>
      <c r="D31" s="73" t="s">
        <v>261</v>
      </c>
      <c r="E31" s="73"/>
      <c r="F31" s="16"/>
      <c r="G31" s="72">
        <v>200000</v>
      </c>
      <c r="H31" s="72"/>
      <c r="I31" s="141">
        <v>-3</v>
      </c>
    </row>
    <row r="32" spans="1:13" ht="15.75" thickBot="1" x14ac:dyDescent="0.3">
      <c r="A32" s="14"/>
      <c r="B32" s="53" t="s">
        <v>548</v>
      </c>
      <c r="C32" s="36"/>
      <c r="D32" s="74">
        <v>850000</v>
      </c>
      <c r="E32" s="74"/>
      <c r="F32" s="142">
        <v>-4</v>
      </c>
      <c r="G32" s="74">
        <v>300000</v>
      </c>
      <c r="H32" s="74"/>
      <c r="I32" s="143">
        <v>-5</v>
      </c>
    </row>
    <row r="33" spans="1:13" ht="15.75" thickBot="1" x14ac:dyDescent="0.3">
      <c r="A33" s="14"/>
      <c r="B33" s="58" t="s">
        <v>148</v>
      </c>
      <c r="C33" s="55"/>
      <c r="D33" s="56" t="s">
        <v>251</v>
      </c>
      <c r="E33" s="57">
        <v>2476000</v>
      </c>
      <c r="F33" s="144"/>
      <c r="G33" s="56" t="s">
        <v>251</v>
      </c>
      <c r="H33" s="57">
        <v>1100000</v>
      </c>
      <c r="I33" s="103"/>
    </row>
    <row r="34" spans="1:13" ht="15.75" thickTop="1" x14ac:dyDescent="0.25">
      <c r="A34" s="14"/>
      <c r="B34" s="92"/>
      <c r="C34" s="92"/>
      <c r="D34" s="92"/>
      <c r="E34" s="92"/>
      <c r="F34" s="92"/>
      <c r="G34" s="92"/>
      <c r="H34" s="92"/>
      <c r="I34" s="92"/>
      <c r="J34" s="92"/>
      <c r="K34" s="92"/>
      <c r="L34" s="92"/>
      <c r="M34" s="92"/>
    </row>
    <row r="35" spans="1:13" ht="63.75" x14ac:dyDescent="0.25">
      <c r="A35" s="14"/>
      <c r="B35" s="145">
        <v>-1</v>
      </c>
      <c r="C35" s="146" t="s">
        <v>549</v>
      </c>
    </row>
    <row r="36" spans="1:13" ht="25.5" x14ac:dyDescent="0.25">
      <c r="A36" s="14"/>
      <c r="B36" s="145">
        <v>-2</v>
      </c>
      <c r="C36" s="146" t="s">
        <v>550</v>
      </c>
    </row>
    <row r="37" spans="1:13" x14ac:dyDescent="0.25">
      <c r="A37" s="14"/>
      <c r="B37" s="145">
        <v>-3</v>
      </c>
      <c r="C37" s="146" t="s">
        <v>551</v>
      </c>
    </row>
    <row r="38" spans="1:13" x14ac:dyDescent="0.25">
      <c r="A38" s="14"/>
      <c r="B38" s="145">
        <v>-4</v>
      </c>
      <c r="C38" s="146" t="s">
        <v>552</v>
      </c>
    </row>
    <row r="39" spans="1:13" ht="76.5" x14ac:dyDescent="0.25">
      <c r="A39" s="14"/>
      <c r="B39" s="145">
        <v>-5</v>
      </c>
      <c r="C39" s="146" t="s">
        <v>553</v>
      </c>
    </row>
    <row r="40" spans="1:13" x14ac:dyDescent="0.25">
      <c r="A40" s="14"/>
      <c r="B40" s="95"/>
      <c r="C40" s="95"/>
      <c r="D40" s="95"/>
      <c r="E40" s="95"/>
      <c r="F40" s="95"/>
      <c r="G40" s="95"/>
      <c r="H40" s="95"/>
      <c r="I40" s="95"/>
      <c r="J40" s="95"/>
      <c r="K40" s="95"/>
      <c r="L40" s="95"/>
      <c r="M40" s="95"/>
    </row>
    <row r="41" spans="1:13" ht="76.5" customHeight="1" x14ac:dyDescent="0.25">
      <c r="A41" s="14"/>
      <c r="B41" s="93" t="s">
        <v>554</v>
      </c>
      <c r="C41" s="93"/>
      <c r="D41" s="93"/>
      <c r="E41" s="93"/>
      <c r="F41" s="93"/>
      <c r="G41" s="93"/>
      <c r="H41" s="93"/>
      <c r="I41" s="93"/>
      <c r="J41" s="93"/>
      <c r="K41" s="93"/>
      <c r="L41" s="93"/>
      <c r="M41" s="93"/>
    </row>
    <row r="42" spans="1:13" x14ac:dyDescent="0.25">
      <c r="A42" s="14"/>
      <c r="B42" s="92"/>
      <c r="C42" s="92"/>
      <c r="D42" s="92"/>
      <c r="E42" s="92"/>
      <c r="F42" s="92"/>
      <c r="G42" s="92"/>
      <c r="H42" s="92"/>
      <c r="I42" s="92"/>
      <c r="J42" s="92"/>
      <c r="K42" s="92"/>
      <c r="L42" s="92"/>
      <c r="M42" s="92"/>
    </row>
  </sheetData>
  <mergeCells count="57">
    <mergeCell ref="B42:M42"/>
    <mergeCell ref="B20:M20"/>
    <mergeCell ref="B21:M21"/>
    <mergeCell ref="B22:M22"/>
    <mergeCell ref="B34:M34"/>
    <mergeCell ref="B40:M40"/>
    <mergeCell ref="B41:M41"/>
    <mergeCell ref="B5:M5"/>
    <mergeCell ref="B6:M6"/>
    <mergeCell ref="B7:M7"/>
    <mergeCell ref="B8:M8"/>
    <mergeCell ref="B18:M18"/>
    <mergeCell ref="B19:M19"/>
    <mergeCell ref="D31:E31"/>
    <mergeCell ref="G31:H31"/>
    <mergeCell ref="D32:E32"/>
    <mergeCell ref="G32:H32"/>
    <mergeCell ref="A1:A2"/>
    <mergeCell ref="B1:M1"/>
    <mergeCell ref="B2:M2"/>
    <mergeCell ref="B3:M3"/>
    <mergeCell ref="A4:A42"/>
    <mergeCell ref="B4:M4"/>
    <mergeCell ref="D28:E28"/>
    <mergeCell ref="G28:H28"/>
    <mergeCell ref="D29:E29"/>
    <mergeCell ref="G29:H29"/>
    <mergeCell ref="D30:E30"/>
    <mergeCell ref="G30:H30"/>
    <mergeCell ref="G23:H23"/>
    <mergeCell ref="G24:H24"/>
    <mergeCell ref="G25:H25"/>
    <mergeCell ref="I23:I25"/>
    <mergeCell ref="D26:E26"/>
    <mergeCell ref="G26:H26"/>
    <mergeCell ref="B23:B25"/>
    <mergeCell ref="C23:C25"/>
    <mergeCell ref="D23:E23"/>
    <mergeCell ref="D24:E24"/>
    <mergeCell ref="D25:E25"/>
    <mergeCell ref="F23:F25"/>
    <mergeCell ref="M10:M12"/>
    <mergeCell ref="D14:E14"/>
    <mergeCell ref="I14:J14"/>
    <mergeCell ref="D15:E15"/>
    <mergeCell ref="I15:J15"/>
    <mergeCell ref="D16:E16"/>
    <mergeCell ref="I16:J16"/>
    <mergeCell ref="D9:G9"/>
    <mergeCell ref="I9:L9"/>
    <mergeCell ref="B10:B12"/>
    <mergeCell ref="C10:C12"/>
    <mergeCell ref="D10:E12"/>
    <mergeCell ref="F10:F12"/>
    <mergeCell ref="H10:H12"/>
    <mergeCell ref="I10:J12"/>
    <mergeCell ref="K10: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t="s">
        <v>4</v>
      </c>
    </row>
    <row r="4" spans="1:2" x14ac:dyDescent="0.25">
      <c r="A4" s="14" t="s">
        <v>149</v>
      </c>
      <c r="B4" s="4" t="s">
        <v>4</v>
      </c>
    </row>
    <row r="5" spans="1:2" x14ac:dyDescent="0.25">
      <c r="A5" s="14"/>
      <c r="B5" s="13" t="s">
        <v>555</v>
      </c>
    </row>
    <row r="6" spans="1:2" x14ac:dyDescent="0.25">
      <c r="A6" s="14"/>
      <c r="B6" s="13"/>
    </row>
    <row r="7" spans="1:2" ht="179.25" x14ac:dyDescent="0.25">
      <c r="A7" s="14"/>
      <c r="B7" s="11" t="s">
        <v>556</v>
      </c>
    </row>
    <row r="8" spans="1:2" x14ac:dyDescent="0.25">
      <c r="A8" s="14"/>
      <c r="B8" s="11"/>
    </row>
    <row r="9" spans="1:2" ht="255.75" x14ac:dyDescent="0.25">
      <c r="A9" s="14"/>
      <c r="B9" s="11" t="s">
        <v>557</v>
      </c>
    </row>
    <row r="10" spans="1:2" x14ac:dyDescent="0.25">
      <c r="A10" s="14"/>
      <c r="B10" s="11"/>
    </row>
    <row r="11" spans="1:2" ht="370.5" x14ac:dyDescent="0.25">
      <c r="A11" s="14"/>
      <c r="B11" s="11" t="s">
        <v>558</v>
      </c>
    </row>
    <row r="12" spans="1:2" x14ac:dyDescent="0.25">
      <c r="A12" s="14"/>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6.28515625" bestFit="1" customWidth="1"/>
    <col min="2" max="3" width="36.5703125" bestFit="1" customWidth="1"/>
    <col min="4" max="4" width="20.85546875" customWidth="1"/>
    <col min="5" max="5" width="3.7109375" customWidth="1"/>
    <col min="6" max="6" width="21.85546875" customWidth="1"/>
    <col min="7" max="7" width="20.85546875" customWidth="1"/>
    <col min="8" max="8" width="3.7109375" customWidth="1"/>
    <col min="9" max="9" width="21.85546875" customWidth="1"/>
    <col min="10" max="10" width="20.85546875" customWidth="1"/>
    <col min="11" max="11" width="3.7109375" customWidth="1"/>
    <col min="12" max="12" width="21.85546875" customWidth="1"/>
    <col min="13" max="13" width="20.85546875" customWidth="1"/>
    <col min="14" max="14" width="3.7109375" customWidth="1"/>
    <col min="15" max="15" width="21.85546875" customWidth="1"/>
  </cols>
  <sheetData>
    <row r="1" spans="1:15" ht="15" customHeight="1" x14ac:dyDescent="0.25">
      <c r="A1" s="7" t="s">
        <v>5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9</v>
      </c>
      <c r="B3" s="91" t="s">
        <v>4</v>
      </c>
      <c r="C3" s="91"/>
      <c r="D3" s="91"/>
      <c r="E3" s="91"/>
      <c r="F3" s="91"/>
      <c r="G3" s="91"/>
      <c r="H3" s="91"/>
      <c r="I3" s="91"/>
      <c r="J3" s="91"/>
      <c r="K3" s="91"/>
      <c r="L3" s="91"/>
      <c r="M3" s="91"/>
      <c r="N3" s="91"/>
      <c r="O3" s="91"/>
    </row>
    <row r="4" spans="1:15" ht="15" customHeight="1" x14ac:dyDescent="0.25">
      <c r="A4" s="14" t="s">
        <v>559</v>
      </c>
      <c r="B4" s="91" t="s">
        <v>4</v>
      </c>
      <c r="C4" s="91"/>
      <c r="D4" s="91"/>
      <c r="E4" s="91"/>
      <c r="F4" s="91"/>
      <c r="G4" s="91"/>
      <c r="H4" s="91"/>
      <c r="I4" s="91"/>
      <c r="J4" s="91"/>
      <c r="K4" s="91"/>
      <c r="L4" s="91"/>
      <c r="M4" s="91"/>
      <c r="N4" s="91"/>
      <c r="O4" s="91"/>
    </row>
    <row r="5" spans="1:15" x14ac:dyDescent="0.25">
      <c r="A5" s="14"/>
      <c r="B5" s="93" t="s">
        <v>560</v>
      </c>
      <c r="C5" s="93"/>
      <c r="D5" s="93"/>
      <c r="E5" s="93"/>
      <c r="F5" s="93"/>
      <c r="G5" s="93"/>
      <c r="H5" s="93"/>
      <c r="I5" s="93"/>
      <c r="J5" s="93"/>
      <c r="K5" s="93"/>
      <c r="L5" s="93"/>
      <c r="M5" s="93"/>
      <c r="N5" s="93"/>
      <c r="O5" s="93"/>
    </row>
    <row r="6" spans="1:15" x14ac:dyDescent="0.25">
      <c r="A6" s="14"/>
      <c r="B6" s="93"/>
      <c r="C6" s="93"/>
      <c r="D6" s="93"/>
      <c r="E6" s="93"/>
      <c r="F6" s="93"/>
      <c r="G6" s="93"/>
      <c r="H6" s="93"/>
      <c r="I6" s="93"/>
      <c r="J6" s="93"/>
      <c r="K6" s="93"/>
      <c r="L6" s="93"/>
      <c r="M6" s="93"/>
      <c r="N6" s="93"/>
      <c r="O6" s="93"/>
    </row>
    <row r="7" spans="1:15" x14ac:dyDescent="0.25">
      <c r="A7" s="14"/>
      <c r="B7" s="93" t="s">
        <v>561</v>
      </c>
      <c r="C7" s="93"/>
      <c r="D7" s="93"/>
      <c r="E7" s="93"/>
      <c r="F7" s="93"/>
      <c r="G7" s="93"/>
      <c r="H7" s="93"/>
      <c r="I7" s="93"/>
      <c r="J7" s="93"/>
      <c r="K7" s="93"/>
      <c r="L7" s="93"/>
      <c r="M7" s="93"/>
      <c r="N7" s="93"/>
      <c r="O7" s="93"/>
    </row>
    <row r="8" spans="1:15" x14ac:dyDescent="0.25">
      <c r="A8" s="14"/>
      <c r="B8" s="93"/>
      <c r="C8" s="93"/>
      <c r="D8" s="93"/>
      <c r="E8" s="93"/>
      <c r="F8" s="93"/>
      <c r="G8" s="93"/>
      <c r="H8" s="93"/>
      <c r="I8" s="93"/>
      <c r="J8" s="93"/>
      <c r="K8" s="93"/>
      <c r="L8" s="93"/>
      <c r="M8" s="93"/>
      <c r="N8" s="93"/>
      <c r="O8" s="93"/>
    </row>
    <row r="9" spans="1:15" x14ac:dyDescent="0.25">
      <c r="A9" s="14"/>
      <c r="B9" s="114"/>
      <c r="C9" s="62"/>
      <c r="D9" s="64" t="s">
        <v>562</v>
      </c>
      <c r="E9" s="64"/>
      <c r="F9" s="64"/>
      <c r="G9" s="64"/>
      <c r="H9" s="64"/>
      <c r="I9" s="62"/>
      <c r="J9" s="64" t="s">
        <v>564</v>
      </c>
      <c r="K9" s="64"/>
      <c r="L9" s="64"/>
      <c r="M9" s="64"/>
      <c r="N9" s="64"/>
      <c r="O9" s="62"/>
    </row>
    <row r="10" spans="1:15" ht="15.75" thickBot="1" x14ac:dyDescent="0.3">
      <c r="A10" s="14"/>
      <c r="B10" s="114"/>
      <c r="C10" s="62"/>
      <c r="D10" s="59" t="s">
        <v>563</v>
      </c>
      <c r="E10" s="59"/>
      <c r="F10" s="59"/>
      <c r="G10" s="59"/>
      <c r="H10" s="59"/>
      <c r="I10" s="62"/>
      <c r="J10" s="59" t="s">
        <v>563</v>
      </c>
      <c r="K10" s="59"/>
      <c r="L10" s="59"/>
      <c r="M10" s="59"/>
      <c r="N10" s="59"/>
      <c r="O10" s="63"/>
    </row>
    <row r="11" spans="1:15" ht="15.75" thickBot="1" x14ac:dyDescent="0.3">
      <c r="A11" s="14"/>
      <c r="B11" s="97" t="s">
        <v>565</v>
      </c>
      <c r="C11" s="19"/>
      <c r="D11" s="86">
        <v>2013</v>
      </c>
      <c r="E11" s="86"/>
      <c r="F11" s="116"/>
      <c r="G11" s="86">
        <v>2012</v>
      </c>
      <c r="H11" s="86"/>
      <c r="I11" s="19"/>
      <c r="J11" s="86">
        <v>2013</v>
      </c>
      <c r="K11" s="86"/>
      <c r="L11" s="116"/>
      <c r="M11" s="86">
        <v>2012</v>
      </c>
      <c r="N11" s="86"/>
      <c r="O11" s="19"/>
    </row>
    <row r="12" spans="1:15" x14ac:dyDescent="0.25">
      <c r="A12" s="14"/>
      <c r="B12" s="23" t="s">
        <v>123</v>
      </c>
      <c r="C12" s="24"/>
      <c r="D12" s="29" t="s">
        <v>566</v>
      </c>
      <c r="E12" s="24"/>
      <c r="F12" s="24"/>
      <c r="G12" s="29" t="s">
        <v>567</v>
      </c>
      <c r="H12" s="24"/>
      <c r="I12" s="24"/>
      <c r="J12" s="29" t="s">
        <v>568</v>
      </c>
      <c r="K12" s="25"/>
      <c r="L12" s="24"/>
      <c r="M12" s="29" t="s">
        <v>569</v>
      </c>
      <c r="N12" s="24"/>
      <c r="O12" s="24"/>
    </row>
    <row r="13" spans="1:15" ht="15.75" thickBot="1" x14ac:dyDescent="0.3">
      <c r="A13" s="14"/>
      <c r="B13" s="113" t="s">
        <v>124</v>
      </c>
      <c r="C13" s="42"/>
      <c r="D13" s="43" t="s">
        <v>570</v>
      </c>
      <c r="E13" s="44" t="s">
        <v>253</v>
      </c>
      <c r="F13" s="42"/>
      <c r="G13" s="43" t="s">
        <v>261</v>
      </c>
      <c r="H13" s="42"/>
      <c r="I13" s="42"/>
      <c r="J13" s="43" t="s">
        <v>571</v>
      </c>
      <c r="K13" s="44" t="s">
        <v>253</v>
      </c>
      <c r="L13" s="42"/>
      <c r="M13" s="43" t="s">
        <v>261</v>
      </c>
      <c r="N13" s="42"/>
      <c r="O13" s="42"/>
    </row>
    <row r="14" spans="1:15" ht="26.25" x14ac:dyDescent="0.25">
      <c r="A14" s="14"/>
      <c r="B14" s="23" t="s">
        <v>125</v>
      </c>
      <c r="C14" s="24"/>
      <c r="D14" s="30">
        <v>14730</v>
      </c>
      <c r="E14" s="24"/>
      <c r="F14" s="24"/>
      <c r="G14" s="30">
        <v>13355</v>
      </c>
      <c r="H14" s="24"/>
      <c r="I14" s="24"/>
      <c r="J14" s="30">
        <v>41420</v>
      </c>
      <c r="K14" s="24"/>
      <c r="L14" s="24"/>
      <c r="M14" s="30">
        <v>36175</v>
      </c>
      <c r="N14" s="24"/>
      <c r="O14" s="24"/>
    </row>
    <row r="15" spans="1:15" ht="15.75" thickBot="1" x14ac:dyDescent="0.3">
      <c r="A15" s="14"/>
      <c r="B15" s="113" t="s">
        <v>572</v>
      </c>
      <c r="C15" s="42"/>
      <c r="D15" s="43" t="s">
        <v>573</v>
      </c>
      <c r="E15" s="44" t="s">
        <v>253</v>
      </c>
      <c r="F15" s="42"/>
      <c r="G15" s="43" t="s">
        <v>574</v>
      </c>
      <c r="H15" s="44" t="s">
        <v>253</v>
      </c>
      <c r="I15" s="42"/>
      <c r="J15" s="43" t="s">
        <v>575</v>
      </c>
      <c r="K15" s="44" t="s">
        <v>253</v>
      </c>
      <c r="L15" s="42"/>
      <c r="M15" s="43" t="s">
        <v>576</v>
      </c>
      <c r="N15" s="44" t="s">
        <v>253</v>
      </c>
      <c r="O15" s="42"/>
    </row>
    <row r="16" spans="1:15" ht="27" thickBot="1" x14ac:dyDescent="0.3">
      <c r="A16" s="14"/>
      <c r="B16" s="45" t="s">
        <v>577</v>
      </c>
      <c r="C16" s="46"/>
      <c r="D16" s="47" t="s">
        <v>578</v>
      </c>
      <c r="E16" s="46"/>
      <c r="F16" s="46"/>
      <c r="G16" s="47" t="s">
        <v>579</v>
      </c>
      <c r="H16" s="46"/>
      <c r="I16" s="46"/>
      <c r="J16" s="47" t="s">
        <v>580</v>
      </c>
      <c r="K16" s="46"/>
      <c r="L16" s="46"/>
      <c r="M16" s="47" t="s">
        <v>581</v>
      </c>
      <c r="N16" s="46"/>
      <c r="O16" s="46"/>
    </row>
    <row r="17" spans="1:15" ht="15.75" thickTop="1" x14ac:dyDescent="0.25">
      <c r="A17" s="14"/>
      <c r="B17" s="111"/>
      <c r="C17" s="15"/>
      <c r="D17" s="27"/>
      <c r="E17" s="15"/>
      <c r="F17" s="15"/>
      <c r="G17" s="27"/>
      <c r="H17" s="15"/>
      <c r="I17" s="15"/>
      <c r="J17" s="27"/>
      <c r="K17" s="15"/>
      <c r="L17" s="15"/>
      <c r="M17" s="27"/>
      <c r="N17" s="15"/>
      <c r="O17" s="15"/>
    </row>
    <row r="18" spans="1:15" ht="26.25" x14ac:dyDescent="0.25">
      <c r="A18" s="14"/>
      <c r="B18" s="23" t="s">
        <v>582</v>
      </c>
      <c r="C18" s="24"/>
      <c r="D18" s="30">
        <v>97199329</v>
      </c>
      <c r="E18" s="24"/>
      <c r="F18" s="24"/>
      <c r="G18" s="30">
        <v>95555816</v>
      </c>
      <c r="H18" s="24"/>
      <c r="I18" s="24"/>
      <c r="J18" s="30">
        <v>96967052</v>
      </c>
      <c r="K18" s="24"/>
      <c r="L18" s="24"/>
      <c r="M18" s="30">
        <v>95303453</v>
      </c>
      <c r="N18" s="24"/>
      <c r="O18" s="24"/>
    </row>
    <row r="19" spans="1:15" ht="15.75" thickBot="1" x14ac:dyDescent="0.3">
      <c r="A19" s="14"/>
      <c r="B19" s="113" t="s">
        <v>583</v>
      </c>
      <c r="C19" s="42"/>
      <c r="D19" s="43" t="s">
        <v>261</v>
      </c>
      <c r="E19" s="42"/>
      <c r="F19" s="42"/>
      <c r="G19" s="43" t="s">
        <v>261</v>
      </c>
      <c r="H19" s="42"/>
      <c r="I19" s="42"/>
      <c r="J19" s="43" t="s">
        <v>261</v>
      </c>
      <c r="K19" s="42"/>
      <c r="L19" s="42"/>
      <c r="M19" s="43" t="s">
        <v>261</v>
      </c>
      <c r="N19" s="42"/>
      <c r="O19" s="42"/>
    </row>
    <row r="20" spans="1:15" ht="27" thickBot="1" x14ac:dyDescent="0.3">
      <c r="A20" s="14"/>
      <c r="B20" s="45" t="s">
        <v>584</v>
      </c>
      <c r="C20" s="46"/>
      <c r="D20" s="48">
        <v>97199329</v>
      </c>
      <c r="E20" s="46"/>
      <c r="F20" s="46"/>
      <c r="G20" s="48">
        <v>95555816</v>
      </c>
      <c r="H20" s="46"/>
      <c r="I20" s="46"/>
      <c r="J20" s="48">
        <v>96967052</v>
      </c>
      <c r="K20" s="46"/>
      <c r="L20" s="46"/>
      <c r="M20" s="48">
        <v>95303453</v>
      </c>
      <c r="N20" s="46"/>
      <c r="O20" s="46"/>
    </row>
    <row r="21" spans="1:15" ht="15.75" thickTop="1" x14ac:dyDescent="0.25">
      <c r="A21" s="14"/>
      <c r="B21" s="111"/>
      <c r="C21" s="15"/>
      <c r="D21" s="27"/>
      <c r="E21" s="15"/>
      <c r="F21" s="15"/>
      <c r="G21" s="27"/>
      <c r="H21" s="15"/>
      <c r="I21" s="15"/>
      <c r="J21" s="27"/>
      <c r="K21" s="15"/>
      <c r="L21" s="15"/>
      <c r="M21" s="27"/>
      <c r="N21" s="15"/>
      <c r="O21" s="15"/>
    </row>
    <row r="22" spans="1:15" ht="15.75" thickBot="1" x14ac:dyDescent="0.3">
      <c r="A22" s="14"/>
      <c r="B22" s="45" t="s">
        <v>585</v>
      </c>
      <c r="C22" s="46"/>
      <c r="D22" s="47" t="s">
        <v>586</v>
      </c>
      <c r="E22" s="46"/>
      <c r="F22" s="46"/>
      <c r="G22" s="47" t="s">
        <v>587</v>
      </c>
      <c r="H22" s="46"/>
      <c r="I22" s="46"/>
      <c r="J22" s="47" t="s">
        <v>588</v>
      </c>
      <c r="K22" s="46"/>
      <c r="L22" s="46"/>
      <c r="M22" s="47" t="s">
        <v>589</v>
      </c>
      <c r="N22" s="46"/>
      <c r="O22" s="46"/>
    </row>
    <row r="23" spans="1:15" ht="16.5" thickTop="1" thickBot="1" x14ac:dyDescent="0.3">
      <c r="A23" s="14"/>
      <c r="B23" s="54" t="s">
        <v>590</v>
      </c>
      <c r="C23" s="55"/>
      <c r="D23" s="56" t="s">
        <v>586</v>
      </c>
      <c r="E23" s="55"/>
      <c r="F23" s="55"/>
      <c r="G23" s="56" t="s">
        <v>587</v>
      </c>
      <c r="H23" s="55"/>
      <c r="I23" s="55"/>
      <c r="J23" s="56" t="s">
        <v>588</v>
      </c>
      <c r="K23" s="55"/>
      <c r="L23" s="55"/>
      <c r="M23" s="56" t="s">
        <v>589</v>
      </c>
      <c r="N23" s="55"/>
      <c r="O23" s="55"/>
    </row>
    <row r="24" spans="1:15" ht="15.75" thickTop="1" x14ac:dyDescent="0.25">
      <c r="A24" s="14"/>
      <c r="B24" s="94"/>
      <c r="C24" s="94"/>
      <c r="D24" s="94"/>
      <c r="E24" s="94"/>
      <c r="F24" s="94"/>
      <c r="G24" s="94"/>
      <c r="H24" s="94"/>
      <c r="I24" s="94"/>
      <c r="J24" s="94"/>
      <c r="K24" s="94"/>
      <c r="L24" s="94"/>
      <c r="M24" s="94"/>
      <c r="N24" s="94"/>
      <c r="O24" s="94"/>
    </row>
    <row r="25" spans="1:15" ht="178.5" x14ac:dyDescent="0.25">
      <c r="A25" s="14"/>
      <c r="B25" s="145">
        <v>-1</v>
      </c>
      <c r="C25" s="146" t="s">
        <v>591</v>
      </c>
    </row>
    <row r="26" spans="1:15" x14ac:dyDescent="0.25">
      <c r="A26" s="14"/>
      <c r="B26" s="93"/>
      <c r="C26" s="93"/>
      <c r="D26" s="93"/>
      <c r="E26" s="93"/>
      <c r="F26" s="93"/>
      <c r="G26" s="93"/>
      <c r="H26" s="93"/>
      <c r="I26" s="93"/>
      <c r="J26" s="93"/>
      <c r="K26" s="93"/>
      <c r="L26" s="93"/>
      <c r="M26" s="93"/>
      <c r="N26" s="93"/>
      <c r="O26" s="93"/>
    </row>
    <row r="27" spans="1:15" ht="38.25" customHeight="1" x14ac:dyDescent="0.25">
      <c r="A27" s="14"/>
      <c r="B27" s="93" t="s">
        <v>592</v>
      </c>
      <c r="C27" s="93"/>
      <c r="D27" s="93"/>
      <c r="E27" s="93"/>
      <c r="F27" s="93"/>
      <c r="G27" s="93"/>
      <c r="H27" s="93"/>
      <c r="I27" s="93"/>
      <c r="J27" s="93"/>
      <c r="K27" s="93"/>
      <c r="L27" s="93"/>
      <c r="M27" s="93"/>
      <c r="N27" s="93"/>
      <c r="O27" s="93"/>
    </row>
  </sheetData>
  <mergeCells count="25">
    <mergeCell ref="B26:O26"/>
    <mergeCell ref="B27:O27"/>
    <mergeCell ref="B4:O4"/>
    <mergeCell ref="B5:O5"/>
    <mergeCell ref="B6:O6"/>
    <mergeCell ref="B7:O7"/>
    <mergeCell ref="B8:O8"/>
    <mergeCell ref="B24:O24"/>
    <mergeCell ref="O9:O10"/>
    <mergeCell ref="D11:E11"/>
    <mergeCell ref="G11:H11"/>
    <mergeCell ref="J11:K11"/>
    <mergeCell ref="M11:N11"/>
    <mergeCell ref="A1:A2"/>
    <mergeCell ref="B1:O1"/>
    <mergeCell ref="B2:O2"/>
    <mergeCell ref="B3:O3"/>
    <mergeCell ref="A4:A27"/>
    <mergeCell ref="B9:B10"/>
    <mergeCell ref="C9:C10"/>
    <mergeCell ref="D9:H9"/>
    <mergeCell ref="D10:H10"/>
    <mergeCell ref="I9:I10"/>
    <mergeCell ref="J9:N9"/>
    <mergeCell ref="J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2.85546875" bestFit="1" customWidth="1"/>
    <col min="2" max="3" width="36.5703125" bestFit="1" customWidth="1"/>
    <col min="4" max="4" width="14.42578125" customWidth="1"/>
    <col min="5" max="5" width="2.85546875" customWidth="1"/>
    <col min="6" max="6" width="16.5703125" customWidth="1"/>
    <col min="7" max="7" width="12.85546875" customWidth="1"/>
    <col min="8" max="8" width="2.85546875" customWidth="1"/>
    <col min="9" max="9" width="16.5703125" customWidth="1"/>
    <col min="10" max="10" width="36.5703125" customWidth="1"/>
    <col min="11" max="11" width="2.85546875" customWidth="1"/>
    <col min="12" max="12" width="16.5703125" customWidth="1"/>
  </cols>
  <sheetData>
    <row r="1" spans="1:12" ht="15" customHeight="1" x14ac:dyDescent="0.25">
      <c r="A1" s="7" t="s">
        <v>5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93</v>
      </c>
      <c r="B3" s="91" t="s">
        <v>4</v>
      </c>
      <c r="C3" s="91"/>
      <c r="D3" s="91"/>
      <c r="E3" s="91"/>
      <c r="F3" s="91"/>
      <c r="G3" s="91"/>
      <c r="H3" s="91"/>
      <c r="I3" s="91"/>
      <c r="J3" s="91"/>
      <c r="K3" s="91"/>
      <c r="L3" s="91"/>
    </row>
    <row r="4" spans="1:12" ht="15" customHeight="1" x14ac:dyDescent="0.25">
      <c r="A4" s="14" t="s">
        <v>593</v>
      </c>
      <c r="B4" s="91" t="s">
        <v>4</v>
      </c>
      <c r="C4" s="91"/>
      <c r="D4" s="91"/>
      <c r="E4" s="91"/>
      <c r="F4" s="91"/>
      <c r="G4" s="91"/>
      <c r="H4" s="91"/>
      <c r="I4" s="91"/>
      <c r="J4" s="91"/>
      <c r="K4" s="91"/>
      <c r="L4" s="91"/>
    </row>
    <row r="5" spans="1:12" x14ac:dyDescent="0.25">
      <c r="A5" s="14"/>
      <c r="B5" s="93" t="s">
        <v>594</v>
      </c>
      <c r="C5" s="93"/>
      <c r="D5" s="93"/>
      <c r="E5" s="93"/>
      <c r="F5" s="93"/>
      <c r="G5" s="93"/>
      <c r="H5" s="93"/>
      <c r="I5" s="93"/>
      <c r="J5" s="93"/>
      <c r="K5" s="93"/>
      <c r="L5" s="93"/>
    </row>
    <row r="6" spans="1:12" x14ac:dyDescent="0.25">
      <c r="A6" s="14"/>
      <c r="B6" s="93"/>
      <c r="C6" s="93"/>
      <c r="D6" s="93"/>
      <c r="E6" s="93"/>
      <c r="F6" s="93"/>
      <c r="G6" s="93"/>
      <c r="H6" s="93"/>
      <c r="I6" s="93"/>
      <c r="J6" s="93"/>
      <c r="K6" s="93"/>
      <c r="L6" s="93"/>
    </row>
    <row r="7" spans="1:12" ht="38.25" customHeight="1" x14ac:dyDescent="0.25">
      <c r="A7" s="14"/>
      <c r="B7" s="93" t="s">
        <v>595</v>
      </c>
      <c r="C7" s="93"/>
      <c r="D7" s="93"/>
      <c r="E7" s="93"/>
      <c r="F7" s="93"/>
      <c r="G7" s="93"/>
      <c r="H7" s="93"/>
      <c r="I7" s="93"/>
      <c r="J7" s="93"/>
      <c r="K7" s="93"/>
      <c r="L7" s="93"/>
    </row>
    <row r="8" spans="1:12" x14ac:dyDescent="0.25">
      <c r="A8" s="14"/>
      <c r="B8" s="95"/>
      <c r="C8" s="95"/>
      <c r="D8" s="95"/>
      <c r="E8" s="95"/>
      <c r="F8" s="95"/>
      <c r="G8" s="95"/>
      <c r="H8" s="95"/>
      <c r="I8" s="95"/>
      <c r="J8" s="95"/>
      <c r="K8" s="95"/>
      <c r="L8" s="95"/>
    </row>
    <row r="9" spans="1:12" x14ac:dyDescent="0.25">
      <c r="A9" s="14"/>
      <c r="B9" s="93" t="s">
        <v>596</v>
      </c>
      <c r="C9" s="93"/>
      <c r="D9" s="93"/>
      <c r="E9" s="93"/>
      <c r="F9" s="93"/>
      <c r="G9" s="93"/>
      <c r="H9" s="93"/>
      <c r="I9" s="93"/>
      <c r="J9" s="93"/>
      <c r="K9" s="93"/>
      <c r="L9" s="93"/>
    </row>
    <row r="10" spans="1:12" x14ac:dyDescent="0.25">
      <c r="A10" s="14"/>
      <c r="B10" s="92"/>
      <c r="C10" s="92"/>
      <c r="D10" s="92"/>
      <c r="E10" s="92"/>
      <c r="F10" s="92"/>
      <c r="G10" s="92"/>
      <c r="H10" s="92"/>
      <c r="I10" s="92"/>
      <c r="J10" s="92"/>
      <c r="K10" s="92"/>
      <c r="L10" s="92"/>
    </row>
    <row r="11" spans="1:12" x14ac:dyDescent="0.25">
      <c r="A11" s="14"/>
      <c r="B11" s="60" t="s">
        <v>238</v>
      </c>
      <c r="C11" s="62"/>
      <c r="D11" s="64" t="s">
        <v>597</v>
      </c>
      <c r="E11" s="64"/>
      <c r="F11" s="62"/>
      <c r="G11" s="64" t="s">
        <v>112</v>
      </c>
      <c r="H11" s="64"/>
      <c r="I11" s="62"/>
      <c r="J11" s="64" t="s">
        <v>597</v>
      </c>
      <c r="K11" s="64"/>
      <c r="L11" s="62"/>
    </row>
    <row r="12" spans="1:12" x14ac:dyDescent="0.25">
      <c r="A12" s="14"/>
      <c r="B12" s="60"/>
      <c r="C12" s="62"/>
      <c r="D12" s="64" t="s">
        <v>598</v>
      </c>
      <c r="E12" s="64"/>
      <c r="F12" s="62"/>
      <c r="G12" s="64" t="s">
        <v>599</v>
      </c>
      <c r="H12" s="64"/>
      <c r="I12" s="62"/>
      <c r="J12" s="64" t="s">
        <v>495</v>
      </c>
      <c r="K12" s="64"/>
      <c r="L12" s="62"/>
    </row>
    <row r="13" spans="1:12" ht="15.75" thickBot="1" x14ac:dyDescent="0.3">
      <c r="A13" s="14"/>
      <c r="B13" s="61"/>
      <c r="C13" s="63"/>
      <c r="D13" s="66"/>
      <c r="E13" s="66"/>
      <c r="F13" s="63"/>
      <c r="G13" s="59" t="s">
        <v>600</v>
      </c>
      <c r="H13" s="59"/>
      <c r="I13" s="63"/>
      <c r="J13" s="66"/>
      <c r="K13" s="66"/>
      <c r="L13" s="63"/>
    </row>
    <row r="14" spans="1:12" ht="26.25" x14ac:dyDescent="0.25">
      <c r="A14" s="14"/>
      <c r="B14" s="23" t="s">
        <v>135</v>
      </c>
      <c r="C14" s="24"/>
      <c r="D14" s="29" t="s">
        <v>601</v>
      </c>
      <c r="E14" s="31" t="s">
        <v>253</v>
      </c>
      <c r="F14" s="24"/>
      <c r="G14" s="29" t="s">
        <v>602</v>
      </c>
      <c r="H14" s="31" t="s">
        <v>253</v>
      </c>
      <c r="I14" s="24"/>
      <c r="J14" s="29" t="s">
        <v>603</v>
      </c>
      <c r="K14" s="31" t="s">
        <v>253</v>
      </c>
      <c r="L14" s="24"/>
    </row>
    <row r="15" spans="1:12" ht="26.25" x14ac:dyDescent="0.25">
      <c r="A15" s="14"/>
      <c r="B15" s="50" t="s">
        <v>604</v>
      </c>
      <c r="C15" s="15"/>
      <c r="D15" s="34" t="s">
        <v>605</v>
      </c>
      <c r="E15" s="13" t="s">
        <v>253</v>
      </c>
      <c r="F15" s="15"/>
      <c r="G15" s="34">
        <v>585</v>
      </c>
      <c r="H15" s="15"/>
      <c r="I15" s="15"/>
      <c r="J15" s="34" t="s">
        <v>606</v>
      </c>
      <c r="K15" s="13" t="s">
        <v>253</v>
      </c>
      <c r="L15" s="15"/>
    </row>
    <row r="16" spans="1:12" ht="27" thickBot="1" x14ac:dyDescent="0.3">
      <c r="A16" s="14"/>
      <c r="B16" s="117" t="s">
        <v>607</v>
      </c>
      <c r="C16" s="36"/>
      <c r="D16" s="38" t="s">
        <v>608</v>
      </c>
      <c r="E16" s="39" t="s">
        <v>253</v>
      </c>
      <c r="F16" s="36"/>
      <c r="G16" s="38">
        <v>34</v>
      </c>
      <c r="H16" s="36"/>
      <c r="I16" s="36"/>
      <c r="J16" s="38" t="s">
        <v>609</v>
      </c>
      <c r="K16" s="39" t="s">
        <v>253</v>
      </c>
      <c r="L16" s="36"/>
    </row>
    <row r="17" spans="1:12" ht="15.75" thickBot="1" x14ac:dyDescent="0.3">
      <c r="A17" s="14"/>
      <c r="B17" s="54" t="s">
        <v>70</v>
      </c>
      <c r="C17" s="55"/>
      <c r="D17" s="56" t="s">
        <v>610</v>
      </c>
      <c r="E17" s="58" t="s">
        <v>253</v>
      </c>
      <c r="F17" s="55"/>
      <c r="G17" s="56" t="s">
        <v>611</v>
      </c>
      <c r="H17" s="58" t="s">
        <v>253</v>
      </c>
      <c r="I17" s="55"/>
      <c r="J17" s="56" t="s">
        <v>612</v>
      </c>
      <c r="K17" s="58" t="s">
        <v>253</v>
      </c>
      <c r="L17" s="55"/>
    </row>
    <row r="18" spans="1:12" ht="15.75" thickTop="1" x14ac:dyDescent="0.25">
      <c r="A18" s="14"/>
      <c r="B18" s="94"/>
      <c r="C18" s="94"/>
      <c r="D18" s="94"/>
      <c r="E18" s="94"/>
      <c r="F18" s="94"/>
      <c r="G18" s="94"/>
      <c r="H18" s="94"/>
      <c r="I18" s="94"/>
      <c r="J18" s="94"/>
      <c r="K18" s="94"/>
      <c r="L18" s="94"/>
    </row>
    <row r="19" spans="1:12" x14ac:dyDescent="0.25">
      <c r="A19" s="14"/>
      <c r="B19" s="60" t="s">
        <v>238</v>
      </c>
      <c r="C19" s="62"/>
      <c r="D19" s="64" t="s">
        <v>597</v>
      </c>
      <c r="E19" s="64"/>
      <c r="F19" s="62"/>
      <c r="G19" s="64" t="s">
        <v>112</v>
      </c>
      <c r="H19" s="64"/>
      <c r="I19" s="62"/>
      <c r="J19" s="64" t="s">
        <v>597</v>
      </c>
      <c r="K19" s="64"/>
      <c r="L19" s="62"/>
    </row>
    <row r="20" spans="1:12" x14ac:dyDescent="0.25">
      <c r="A20" s="14"/>
      <c r="B20" s="60"/>
      <c r="C20" s="62"/>
      <c r="D20" s="64" t="s">
        <v>613</v>
      </c>
      <c r="E20" s="64"/>
      <c r="F20" s="62"/>
      <c r="G20" s="64" t="s">
        <v>599</v>
      </c>
      <c r="H20" s="64"/>
      <c r="I20" s="62"/>
      <c r="J20" s="64" t="s">
        <v>495</v>
      </c>
      <c r="K20" s="64"/>
      <c r="L20" s="62"/>
    </row>
    <row r="21" spans="1:12" ht="15.75" thickBot="1" x14ac:dyDescent="0.3">
      <c r="A21" s="14"/>
      <c r="B21" s="61"/>
      <c r="C21" s="63"/>
      <c r="D21" s="66"/>
      <c r="E21" s="66"/>
      <c r="F21" s="63"/>
      <c r="G21" s="59" t="s">
        <v>600</v>
      </c>
      <c r="H21" s="59"/>
      <c r="I21" s="63"/>
      <c r="J21" s="66"/>
      <c r="K21" s="66"/>
      <c r="L21" s="63"/>
    </row>
    <row r="22" spans="1:12" ht="26.25" x14ac:dyDescent="0.25">
      <c r="A22" s="14"/>
      <c r="B22" s="23" t="s">
        <v>614</v>
      </c>
      <c r="C22" s="24"/>
      <c r="D22" s="29" t="s">
        <v>615</v>
      </c>
      <c r="E22" s="25"/>
      <c r="F22" s="24"/>
      <c r="G22" s="29" t="s">
        <v>616</v>
      </c>
      <c r="H22" s="31" t="s">
        <v>253</v>
      </c>
      <c r="I22" s="24"/>
      <c r="J22" s="29" t="s">
        <v>617</v>
      </c>
      <c r="K22" s="31" t="s">
        <v>253</v>
      </c>
      <c r="L22" s="24"/>
    </row>
    <row r="23" spans="1:12" ht="26.25" x14ac:dyDescent="0.25">
      <c r="A23" s="14"/>
      <c r="B23" s="50" t="s">
        <v>604</v>
      </c>
      <c r="C23" s="15"/>
      <c r="D23" s="34" t="s">
        <v>618</v>
      </c>
      <c r="E23" s="13" t="s">
        <v>253</v>
      </c>
      <c r="F23" s="15"/>
      <c r="G23" s="33">
        <v>1754</v>
      </c>
      <c r="H23" s="15"/>
      <c r="I23" s="15"/>
      <c r="J23" s="34" t="s">
        <v>606</v>
      </c>
      <c r="K23" s="13" t="s">
        <v>253</v>
      </c>
      <c r="L23" s="15"/>
    </row>
    <row r="24" spans="1:12" ht="27" thickBot="1" x14ac:dyDescent="0.3">
      <c r="A24" s="14"/>
      <c r="B24" s="117" t="s">
        <v>607</v>
      </c>
      <c r="C24" s="36"/>
      <c r="D24" s="38" t="s">
        <v>619</v>
      </c>
      <c r="E24" s="39" t="s">
        <v>253</v>
      </c>
      <c r="F24" s="36"/>
      <c r="G24" s="38">
        <v>103</v>
      </c>
      <c r="H24" s="36"/>
      <c r="I24" s="36"/>
      <c r="J24" s="38" t="s">
        <v>609</v>
      </c>
      <c r="K24" s="39" t="s">
        <v>253</v>
      </c>
      <c r="L24" s="36"/>
    </row>
    <row r="25" spans="1:12" ht="15.75" thickBot="1" x14ac:dyDescent="0.3">
      <c r="A25" s="14"/>
      <c r="B25" s="54" t="s">
        <v>70</v>
      </c>
      <c r="C25" s="55"/>
      <c r="D25" s="56" t="s">
        <v>620</v>
      </c>
      <c r="E25" s="58" t="s">
        <v>253</v>
      </c>
      <c r="F25" s="55"/>
      <c r="G25" s="56" t="s">
        <v>621</v>
      </c>
      <c r="H25" s="58" t="s">
        <v>253</v>
      </c>
      <c r="I25" s="55"/>
      <c r="J25" s="56" t="s">
        <v>622</v>
      </c>
      <c r="K25" s="58" t="s">
        <v>253</v>
      </c>
      <c r="L25" s="55"/>
    </row>
    <row r="26" spans="1:12" ht="15.75" thickTop="1" x14ac:dyDescent="0.25">
      <c r="A26" s="14"/>
      <c r="B26" s="94"/>
      <c r="C26" s="94"/>
      <c r="D26" s="94"/>
      <c r="E26" s="94"/>
      <c r="F26" s="94"/>
      <c r="G26" s="94"/>
      <c r="H26" s="94"/>
      <c r="I26" s="94"/>
      <c r="J26" s="94"/>
      <c r="K26" s="94"/>
      <c r="L26" s="94"/>
    </row>
    <row r="27" spans="1:12" x14ac:dyDescent="0.25">
      <c r="A27" s="14"/>
      <c r="B27" s="93" t="s">
        <v>623</v>
      </c>
      <c r="C27" s="93"/>
      <c r="D27" s="93"/>
      <c r="E27" s="93"/>
      <c r="F27" s="93"/>
      <c r="G27" s="93"/>
      <c r="H27" s="93"/>
      <c r="I27" s="93"/>
      <c r="J27" s="93"/>
      <c r="K27" s="93"/>
      <c r="L27" s="93"/>
    </row>
    <row r="28" spans="1:12" x14ac:dyDescent="0.25">
      <c r="A28" s="14"/>
      <c r="B28" s="92"/>
      <c r="C28" s="92"/>
      <c r="D28" s="92"/>
      <c r="E28" s="92"/>
      <c r="F28" s="92"/>
      <c r="G28" s="92"/>
      <c r="H28" s="92"/>
      <c r="I28" s="92"/>
      <c r="J28" s="92"/>
      <c r="K28" s="92"/>
      <c r="L28" s="92"/>
    </row>
    <row r="29" spans="1:12" x14ac:dyDescent="0.25">
      <c r="A29" s="14"/>
      <c r="B29" s="114"/>
      <c r="C29" s="62"/>
      <c r="D29" s="64" t="s">
        <v>562</v>
      </c>
      <c r="E29" s="64"/>
      <c r="F29" s="64"/>
      <c r="G29" s="64"/>
      <c r="H29" s="64"/>
      <c r="I29" s="64"/>
      <c r="J29" s="64"/>
      <c r="K29" s="64"/>
      <c r="L29" s="62"/>
    </row>
    <row r="30" spans="1:12" ht="15.75" thickBot="1" x14ac:dyDescent="0.3">
      <c r="A30" s="14"/>
      <c r="B30" s="114"/>
      <c r="C30" s="62"/>
      <c r="D30" s="59" t="s">
        <v>495</v>
      </c>
      <c r="E30" s="59"/>
      <c r="F30" s="59"/>
      <c r="G30" s="59"/>
      <c r="H30" s="59"/>
      <c r="I30" s="59"/>
      <c r="J30" s="59"/>
      <c r="K30" s="59"/>
      <c r="L30" s="63"/>
    </row>
    <row r="31" spans="1:12" x14ac:dyDescent="0.25">
      <c r="A31" s="14"/>
      <c r="B31" s="60" t="s">
        <v>238</v>
      </c>
      <c r="C31" s="62"/>
      <c r="D31" s="65" t="s">
        <v>624</v>
      </c>
      <c r="E31" s="65"/>
      <c r="F31" s="67"/>
      <c r="G31" s="65" t="s">
        <v>625</v>
      </c>
      <c r="H31" s="65"/>
      <c r="I31" s="67"/>
      <c r="J31" s="65" t="s">
        <v>627</v>
      </c>
      <c r="K31" s="65"/>
      <c r="L31" s="67"/>
    </row>
    <row r="32" spans="1:12" ht="15.75" thickBot="1" x14ac:dyDescent="0.3">
      <c r="A32" s="14"/>
      <c r="B32" s="61"/>
      <c r="C32" s="63"/>
      <c r="D32" s="59" t="s">
        <v>529</v>
      </c>
      <c r="E32" s="59"/>
      <c r="F32" s="63"/>
      <c r="G32" s="59" t="s">
        <v>626</v>
      </c>
      <c r="H32" s="59"/>
      <c r="I32" s="63"/>
      <c r="J32" s="59" t="s">
        <v>529</v>
      </c>
      <c r="K32" s="59"/>
      <c r="L32" s="63"/>
    </row>
    <row r="33" spans="1:12" ht="26.25" x14ac:dyDescent="0.25">
      <c r="A33" s="14"/>
      <c r="B33" s="23" t="s">
        <v>628</v>
      </c>
      <c r="C33" s="24"/>
      <c r="D33" s="29" t="s">
        <v>629</v>
      </c>
      <c r="E33" s="31" t="s">
        <v>253</v>
      </c>
      <c r="F33" s="24"/>
      <c r="G33" s="29" t="s">
        <v>630</v>
      </c>
      <c r="H33" s="24"/>
      <c r="I33" s="24"/>
      <c r="J33" s="29" t="s">
        <v>631</v>
      </c>
      <c r="K33" s="31" t="s">
        <v>253</v>
      </c>
      <c r="L33" s="24"/>
    </row>
    <row r="34" spans="1:12" ht="26.25" x14ac:dyDescent="0.25">
      <c r="A34" s="14"/>
      <c r="B34" s="50" t="s">
        <v>138</v>
      </c>
      <c r="C34" s="15"/>
      <c r="D34" s="34">
        <v>903</v>
      </c>
      <c r="E34" s="15"/>
      <c r="F34" s="15"/>
      <c r="G34" s="34" t="s">
        <v>632</v>
      </c>
      <c r="H34" s="13" t="s">
        <v>253</v>
      </c>
      <c r="I34" s="15"/>
      <c r="J34" s="34">
        <v>585</v>
      </c>
      <c r="K34" s="15"/>
      <c r="L34" s="15"/>
    </row>
    <row r="35" spans="1:12" ht="27" thickBot="1" x14ac:dyDescent="0.3">
      <c r="A35" s="14"/>
      <c r="B35" s="117" t="s">
        <v>142</v>
      </c>
      <c r="C35" s="36"/>
      <c r="D35" s="38">
        <v>53</v>
      </c>
      <c r="E35" s="36"/>
      <c r="F35" s="36"/>
      <c r="G35" s="38" t="s">
        <v>633</v>
      </c>
      <c r="H35" s="39" t="s">
        <v>253</v>
      </c>
      <c r="I35" s="36"/>
      <c r="J35" s="38">
        <v>34</v>
      </c>
      <c r="K35" s="36"/>
      <c r="L35" s="36"/>
    </row>
    <row r="36" spans="1:12" ht="15.75" thickBot="1" x14ac:dyDescent="0.3">
      <c r="A36" s="14"/>
      <c r="B36" s="54" t="s">
        <v>634</v>
      </c>
      <c r="C36" s="55"/>
      <c r="D36" s="56" t="s">
        <v>635</v>
      </c>
      <c r="E36" s="58" t="s">
        <v>253</v>
      </c>
      <c r="F36" s="55"/>
      <c r="G36" s="56" t="s">
        <v>636</v>
      </c>
      <c r="H36" s="55"/>
      <c r="I36" s="55"/>
      <c r="J36" s="56" t="s">
        <v>637</v>
      </c>
      <c r="K36" s="58" t="s">
        <v>253</v>
      </c>
      <c r="L36" s="55"/>
    </row>
    <row r="37" spans="1:12" ht="15.75" thickTop="1" x14ac:dyDescent="0.25">
      <c r="A37" s="14"/>
      <c r="B37" s="94"/>
      <c r="C37" s="94"/>
      <c r="D37" s="94"/>
      <c r="E37" s="94"/>
      <c r="F37" s="94"/>
      <c r="G37" s="94"/>
      <c r="H37" s="94"/>
      <c r="I37" s="94"/>
      <c r="J37" s="94"/>
      <c r="K37" s="94"/>
      <c r="L37" s="94"/>
    </row>
    <row r="38" spans="1:12" x14ac:dyDescent="0.25">
      <c r="A38" s="14"/>
      <c r="B38" s="114"/>
      <c r="C38" s="62"/>
      <c r="D38" s="64" t="s">
        <v>564</v>
      </c>
      <c r="E38" s="64"/>
      <c r="F38" s="64"/>
      <c r="G38" s="64"/>
      <c r="H38" s="64"/>
      <c r="I38" s="64"/>
      <c r="J38" s="64"/>
      <c r="K38" s="64"/>
      <c r="L38" s="62"/>
    </row>
    <row r="39" spans="1:12" ht="15.75" thickBot="1" x14ac:dyDescent="0.3">
      <c r="A39" s="14"/>
      <c r="B39" s="114"/>
      <c r="C39" s="62"/>
      <c r="D39" s="59" t="s">
        <v>495</v>
      </c>
      <c r="E39" s="59"/>
      <c r="F39" s="59"/>
      <c r="G39" s="59"/>
      <c r="H39" s="59"/>
      <c r="I39" s="59"/>
      <c r="J39" s="59"/>
      <c r="K39" s="59"/>
      <c r="L39" s="63"/>
    </row>
    <row r="40" spans="1:12" x14ac:dyDescent="0.25">
      <c r="A40" s="14"/>
      <c r="B40" s="60" t="s">
        <v>238</v>
      </c>
      <c r="C40" s="62"/>
      <c r="D40" s="65" t="s">
        <v>624</v>
      </c>
      <c r="E40" s="65"/>
      <c r="F40" s="67"/>
      <c r="G40" s="65" t="s">
        <v>625</v>
      </c>
      <c r="H40" s="65"/>
      <c r="I40" s="67"/>
      <c r="J40" s="65" t="s">
        <v>627</v>
      </c>
      <c r="K40" s="65"/>
      <c r="L40" s="67"/>
    </row>
    <row r="41" spans="1:12" ht="15.75" thickBot="1" x14ac:dyDescent="0.3">
      <c r="A41" s="14"/>
      <c r="B41" s="61"/>
      <c r="C41" s="63"/>
      <c r="D41" s="59" t="s">
        <v>529</v>
      </c>
      <c r="E41" s="59"/>
      <c r="F41" s="63"/>
      <c r="G41" s="59" t="s">
        <v>626</v>
      </c>
      <c r="H41" s="59"/>
      <c r="I41" s="63"/>
      <c r="J41" s="59" t="s">
        <v>529</v>
      </c>
      <c r="K41" s="59"/>
      <c r="L41" s="63"/>
    </row>
    <row r="42" spans="1:12" ht="26.25" x14ac:dyDescent="0.25">
      <c r="A42" s="14"/>
      <c r="B42" s="23" t="s">
        <v>132</v>
      </c>
      <c r="C42" s="24"/>
      <c r="D42" s="25"/>
      <c r="E42" s="25"/>
      <c r="F42" s="24"/>
      <c r="G42" s="25"/>
      <c r="H42" s="25"/>
      <c r="I42" s="24"/>
      <c r="J42" s="25"/>
      <c r="K42" s="25"/>
      <c r="L42" s="24"/>
    </row>
    <row r="43" spans="1:12" ht="26.25" x14ac:dyDescent="0.25">
      <c r="A43" s="14"/>
      <c r="B43" s="26" t="s">
        <v>133</v>
      </c>
      <c r="C43" s="15"/>
      <c r="D43" s="34" t="s">
        <v>638</v>
      </c>
      <c r="E43" s="13" t="s">
        <v>253</v>
      </c>
      <c r="F43" s="15"/>
      <c r="G43" s="34" t="s">
        <v>639</v>
      </c>
      <c r="H43" s="15"/>
      <c r="I43" s="15"/>
      <c r="J43" s="34" t="s">
        <v>640</v>
      </c>
      <c r="K43" s="13" t="s">
        <v>253</v>
      </c>
      <c r="L43" s="15"/>
    </row>
    <row r="44" spans="1:12" ht="39.75" thickBot="1" x14ac:dyDescent="0.3">
      <c r="A44" s="14"/>
      <c r="B44" s="53" t="s">
        <v>134</v>
      </c>
      <c r="C44" s="36"/>
      <c r="D44" s="38" t="s">
        <v>641</v>
      </c>
      <c r="E44" s="39" t="s">
        <v>253</v>
      </c>
      <c r="F44" s="36"/>
      <c r="G44" s="38">
        <v>725</v>
      </c>
      <c r="H44" s="36"/>
      <c r="I44" s="36"/>
      <c r="J44" s="38" t="s">
        <v>642</v>
      </c>
      <c r="K44" s="39" t="s">
        <v>253</v>
      </c>
      <c r="L44" s="36"/>
    </row>
    <row r="45" spans="1:12" ht="26.25" x14ac:dyDescent="0.25">
      <c r="A45" s="14"/>
      <c r="B45" s="50" t="s">
        <v>135</v>
      </c>
      <c r="C45" s="15"/>
      <c r="D45" s="34" t="s">
        <v>643</v>
      </c>
      <c r="E45" s="13" t="s">
        <v>253</v>
      </c>
      <c r="F45" s="15"/>
      <c r="G45" s="33">
        <v>5016</v>
      </c>
      <c r="H45" s="15"/>
      <c r="I45" s="15"/>
      <c r="J45" s="34" t="s">
        <v>644</v>
      </c>
      <c r="K45" s="13" t="s">
        <v>253</v>
      </c>
      <c r="L45" s="15"/>
    </row>
    <row r="46" spans="1:12" ht="26.25" x14ac:dyDescent="0.25">
      <c r="A46" s="14"/>
      <c r="B46" s="23" t="s">
        <v>138</v>
      </c>
      <c r="C46" s="24"/>
      <c r="D46" s="30">
        <v>2708</v>
      </c>
      <c r="E46" s="24"/>
      <c r="F46" s="24"/>
      <c r="G46" s="29" t="s">
        <v>645</v>
      </c>
      <c r="H46" s="31" t="s">
        <v>253</v>
      </c>
      <c r="I46" s="24"/>
      <c r="J46" s="30">
        <v>1754</v>
      </c>
      <c r="K46" s="24"/>
      <c r="L46" s="24"/>
    </row>
    <row r="47" spans="1:12" ht="27" thickBot="1" x14ac:dyDescent="0.3">
      <c r="A47" s="14"/>
      <c r="B47" s="113" t="s">
        <v>142</v>
      </c>
      <c r="C47" s="42"/>
      <c r="D47" s="43">
        <v>159</v>
      </c>
      <c r="E47" s="42"/>
      <c r="F47" s="42"/>
      <c r="G47" s="43" t="s">
        <v>646</v>
      </c>
      <c r="H47" s="44" t="s">
        <v>253</v>
      </c>
      <c r="I47" s="42"/>
      <c r="J47" s="43">
        <v>103</v>
      </c>
      <c r="K47" s="42"/>
      <c r="L47" s="42"/>
    </row>
    <row r="48" spans="1:12" ht="15.75" thickBot="1" x14ac:dyDescent="0.3">
      <c r="A48" s="14"/>
      <c r="B48" s="45" t="s">
        <v>634</v>
      </c>
      <c r="C48" s="46"/>
      <c r="D48" s="47" t="s">
        <v>647</v>
      </c>
      <c r="E48" s="49" t="s">
        <v>253</v>
      </c>
      <c r="F48" s="46"/>
      <c r="G48" s="47" t="s">
        <v>648</v>
      </c>
      <c r="H48" s="46"/>
      <c r="I48" s="46"/>
      <c r="J48" s="47" t="s">
        <v>621</v>
      </c>
      <c r="K48" s="49" t="s">
        <v>253</v>
      </c>
      <c r="L48" s="46"/>
    </row>
    <row r="49" spans="1:12" ht="15.75" thickTop="1" x14ac:dyDescent="0.25">
      <c r="A49" s="14"/>
      <c r="B49" s="96"/>
      <c r="C49" s="96"/>
      <c r="D49" s="96"/>
      <c r="E49" s="96"/>
      <c r="F49" s="96"/>
      <c r="G49" s="96"/>
      <c r="H49" s="96"/>
      <c r="I49" s="96"/>
      <c r="J49" s="96"/>
      <c r="K49" s="96"/>
      <c r="L49" s="96"/>
    </row>
    <row r="50" spans="1:12" x14ac:dyDescent="0.25">
      <c r="A50" s="14"/>
      <c r="B50" s="93" t="s">
        <v>649</v>
      </c>
      <c r="C50" s="93"/>
      <c r="D50" s="93"/>
      <c r="E50" s="93"/>
      <c r="F50" s="93"/>
      <c r="G50" s="93"/>
      <c r="H50" s="93"/>
      <c r="I50" s="93"/>
      <c r="J50" s="93"/>
      <c r="K50" s="93"/>
      <c r="L50" s="93"/>
    </row>
    <row r="51" spans="1:12" x14ac:dyDescent="0.25">
      <c r="A51" s="14"/>
      <c r="B51" s="92"/>
      <c r="C51" s="92"/>
      <c r="D51" s="92"/>
      <c r="E51" s="92"/>
      <c r="F51" s="92"/>
      <c r="G51" s="92"/>
      <c r="H51" s="92"/>
      <c r="I51" s="92"/>
      <c r="J51" s="92"/>
      <c r="K51" s="92"/>
      <c r="L51" s="92"/>
    </row>
    <row r="52" spans="1:12" x14ac:dyDescent="0.25">
      <c r="A52" s="14"/>
      <c r="B52" s="60" t="s">
        <v>238</v>
      </c>
      <c r="C52" s="62"/>
      <c r="D52" s="64" t="s">
        <v>650</v>
      </c>
      <c r="E52" s="64"/>
      <c r="F52" s="62"/>
      <c r="G52" s="64" t="s">
        <v>650</v>
      </c>
      <c r="H52" s="64"/>
      <c r="I52" s="62"/>
      <c r="J52" s="17" t="s">
        <v>653</v>
      </c>
      <c r="K52" s="62"/>
    </row>
    <row r="53" spans="1:12" x14ac:dyDescent="0.25">
      <c r="A53" s="14"/>
      <c r="B53" s="60"/>
      <c r="C53" s="62"/>
      <c r="D53" s="64" t="s">
        <v>651</v>
      </c>
      <c r="E53" s="64"/>
      <c r="F53" s="62"/>
      <c r="G53" s="64" t="s">
        <v>652</v>
      </c>
      <c r="H53" s="64"/>
      <c r="I53" s="62"/>
      <c r="J53" s="17" t="s">
        <v>654</v>
      </c>
      <c r="K53" s="62"/>
    </row>
    <row r="54" spans="1:12" ht="15.75" thickBot="1" x14ac:dyDescent="0.3">
      <c r="A54" s="14"/>
      <c r="B54" s="61"/>
      <c r="C54" s="63"/>
      <c r="D54" s="59" t="s">
        <v>495</v>
      </c>
      <c r="E54" s="59"/>
      <c r="F54" s="63"/>
      <c r="G54" s="59" t="s">
        <v>495</v>
      </c>
      <c r="H54" s="59"/>
      <c r="I54" s="62"/>
      <c r="J54" s="20"/>
      <c r="K54" s="63"/>
    </row>
    <row r="55" spans="1:12" ht="26.25" x14ac:dyDescent="0.25">
      <c r="A55" s="14"/>
      <c r="B55" s="23" t="s">
        <v>655</v>
      </c>
      <c r="C55" s="24"/>
      <c r="D55" s="29" t="s">
        <v>321</v>
      </c>
      <c r="E55" s="24"/>
      <c r="F55" s="24"/>
      <c r="G55" s="29" t="s">
        <v>656</v>
      </c>
      <c r="H55" s="24"/>
      <c r="I55" s="24"/>
      <c r="J55" s="31" t="s">
        <v>109</v>
      </c>
      <c r="K55" s="24"/>
    </row>
    <row r="56" spans="1:12" ht="26.25" x14ac:dyDescent="0.25">
      <c r="A56" s="14"/>
      <c r="B56" s="50" t="s">
        <v>657</v>
      </c>
      <c r="C56" s="15"/>
      <c r="D56" s="34" t="s">
        <v>658</v>
      </c>
      <c r="E56" s="13" t="s">
        <v>253</v>
      </c>
      <c r="F56" s="15"/>
      <c r="G56" s="34" t="s">
        <v>659</v>
      </c>
      <c r="H56" s="13" t="s">
        <v>253</v>
      </c>
      <c r="I56" s="15"/>
      <c r="J56" s="13" t="s">
        <v>115</v>
      </c>
      <c r="K56" s="15"/>
    </row>
    <row r="57" spans="1:12" ht="27" thickBot="1" x14ac:dyDescent="0.3">
      <c r="A57" s="14"/>
      <c r="B57" s="117" t="s">
        <v>660</v>
      </c>
      <c r="C57" s="36"/>
      <c r="D57" s="38" t="s">
        <v>661</v>
      </c>
      <c r="E57" s="39" t="s">
        <v>253</v>
      </c>
      <c r="F57" s="36"/>
      <c r="G57" s="38" t="s">
        <v>662</v>
      </c>
      <c r="H57" s="39" t="s">
        <v>253</v>
      </c>
      <c r="I57" s="24"/>
      <c r="J57" s="31" t="s">
        <v>115</v>
      </c>
      <c r="K57" s="24"/>
    </row>
    <row r="58" spans="1:12" x14ac:dyDescent="0.25">
      <c r="A58" s="14"/>
      <c r="B58" s="50" t="s">
        <v>663</v>
      </c>
      <c r="C58" s="15"/>
      <c r="D58" s="34" t="s">
        <v>664</v>
      </c>
      <c r="E58" s="13" t="s">
        <v>253</v>
      </c>
      <c r="F58" s="15"/>
      <c r="G58" s="34" t="s">
        <v>665</v>
      </c>
      <c r="H58" s="13" t="s">
        <v>253</v>
      </c>
      <c r="I58" s="15"/>
      <c r="J58" s="15"/>
      <c r="K58" s="15"/>
    </row>
    <row r="59" spans="1:12" ht="15.75" thickBot="1" x14ac:dyDescent="0.3">
      <c r="A59" s="14"/>
      <c r="B59" s="117" t="s">
        <v>666</v>
      </c>
      <c r="C59" s="36"/>
      <c r="D59" s="38">
        <v>337</v>
      </c>
      <c r="E59" s="36"/>
      <c r="F59" s="36"/>
      <c r="G59" s="38">
        <v>285</v>
      </c>
      <c r="H59" s="36"/>
      <c r="I59" s="24"/>
      <c r="J59" s="31" t="s">
        <v>122</v>
      </c>
      <c r="K59" s="24"/>
    </row>
    <row r="60" spans="1:12" ht="15.75" thickBot="1" x14ac:dyDescent="0.3">
      <c r="A60" s="14"/>
      <c r="B60" s="54" t="s">
        <v>667</v>
      </c>
      <c r="C60" s="55"/>
      <c r="D60" s="56" t="s">
        <v>668</v>
      </c>
      <c r="E60" s="58" t="s">
        <v>253</v>
      </c>
      <c r="F60" s="55"/>
      <c r="G60" s="56" t="s">
        <v>669</v>
      </c>
      <c r="H60" s="58" t="s">
        <v>253</v>
      </c>
      <c r="I60" s="15"/>
      <c r="J60" s="13" t="s">
        <v>123</v>
      </c>
      <c r="K60" s="15"/>
    </row>
    <row r="61" spans="1:12" ht="15.75" thickTop="1" x14ac:dyDescent="0.25">
      <c r="A61" s="14"/>
      <c r="B61" s="92"/>
      <c r="C61" s="92"/>
      <c r="D61" s="92"/>
      <c r="E61" s="92"/>
      <c r="F61" s="92"/>
      <c r="G61" s="92"/>
      <c r="H61" s="92"/>
      <c r="I61" s="92"/>
      <c r="J61" s="92"/>
      <c r="K61" s="92"/>
      <c r="L61" s="92"/>
    </row>
    <row r="62" spans="1:12" ht="63.75" x14ac:dyDescent="0.25">
      <c r="A62" s="14"/>
      <c r="B62" s="145">
        <v>-1</v>
      </c>
      <c r="C62" s="146" t="s">
        <v>670</v>
      </c>
    </row>
  </sheetData>
  <mergeCells count="92">
    <mergeCell ref="B49:L49"/>
    <mergeCell ref="B50:L50"/>
    <mergeCell ref="B51:L51"/>
    <mergeCell ref="B61:L61"/>
    <mergeCell ref="B10:L10"/>
    <mergeCell ref="B18:L18"/>
    <mergeCell ref="B26:L26"/>
    <mergeCell ref="B27:L27"/>
    <mergeCell ref="B28:L28"/>
    <mergeCell ref="B37:L37"/>
    <mergeCell ref="B4:L4"/>
    <mergeCell ref="B5:L5"/>
    <mergeCell ref="B6:L6"/>
    <mergeCell ref="B7:L7"/>
    <mergeCell ref="B8:L8"/>
    <mergeCell ref="B9:L9"/>
    <mergeCell ref="G52:H52"/>
    <mergeCell ref="G53:H53"/>
    <mergeCell ref="G54:H54"/>
    <mergeCell ref="I52:I54"/>
    <mergeCell ref="K52:K54"/>
    <mergeCell ref="A1:A2"/>
    <mergeCell ref="B1:L1"/>
    <mergeCell ref="B2:L2"/>
    <mergeCell ref="B3:L3"/>
    <mergeCell ref="A4:A62"/>
    <mergeCell ref="I40:I41"/>
    <mergeCell ref="J40:K40"/>
    <mergeCell ref="J41:K41"/>
    <mergeCell ref="L40:L41"/>
    <mergeCell ref="B52:B54"/>
    <mergeCell ref="C52:C54"/>
    <mergeCell ref="D52:E52"/>
    <mergeCell ref="D53:E53"/>
    <mergeCell ref="D54:E54"/>
    <mergeCell ref="F52:F54"/>
    <mergeCell ref="B40:B41"/>
    <mergeCell ref="C40:C41"/>
    <mergeCell ref="D40:E40"/>
    <mergeCell ref="D41:E41"/>
    <mergeCell ref="F40:F41"/>
    <mergeCell ref="G40:H40"/>
    <mergeCell ref="G41:H41"/>
    <mergeCell ref="I31:I32"/>
    <mergeCell ref="J31:K31"/>
    <mergeCell ref="J32:K32"/>
    <mergeCell ref="L31:L32"/>
    <mergeCell ref="B38:B39"/>
    <mergeCell ref="C38:C39"/>
    <mergeCell ref="D38:K38"/>
    <mergeCell ref="D39:K39"/>
    <mergeCell ref="L38:L39"/>
    <mergeCell ref="B31:B32"/>
    <mergeCell ref="C31:C32"/>
    <mergeCell ref="D31:E31"/>
    <mergeCell ref="D32:E32"/>
    <mergeCell ref="F31:F32"/>
    <mergeCell ref="G31:H31"/>
    <mergeCell ref="G32:H32"/>
    <mergeCell ref="I19:I21"/>
    <mergeCell ref="J19:K19"/>
    <mergeCell ref="J20:K20"/>
    <mergeCell ref="J21:K21"/>
    <mergeCell ref="L19:L21"/>
    <mergeCell ref="B29:B30"/>
    <mergeCell ref="C29:C30"/>
    <mergeCell ref="D29:K29"/>
    <mergeCell ref="D30:K30"/>
    <mergeCell ref="L29:L30"/>
    <mergeCell ref="L11:L13"/>
    <mergeCell ref="B19:B21"/>
    <mergeCell ref="C19:C21"/>
    <mergeCell ref="D19:E19"/>
    <mergeCell ref="D20:E20"/>
    <mergeCell ref="D21:E21"/>
    <mergeCell ref="F19:F21"/>
    <mergeCell ref="G19:H19"/>
    <mergeCell ref="G20:H20"/>
    <mergeCell ref="G21:H21"/>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29" customWidth="1"/>
    <col min="4" max="4" width="21.140625" customWidth="1"/>
    <col min="5" max="5" width="4.7109375" customWidth="1"/>
    <col min="6" max="6" width="29" customWidth="1"/>
    <col min="7" max="7" width="22.5703125" customWidth="1"/>
    <col min="8" max="8" width="4.7109375" customWidth="1"/>
    <col min="9" max="9" width="29" customWidth="1"/>
    <col min="10" max="10" width="22.28515625" customWidth="1"/>
    <col min="11" max="12" width="29" customWidth="1"/>
    <col min="13" max="13" width="19.7109375" customWidth="1"/>
    <col min="14" max="14" width="4.7109375" customWidth="1"/>
    <col min="15" max="15" width="29" customWidth="1"/>
  </cols>
  <sheetData>
    <row r="1" spans="1:15" ht="15" customHeight="1" x14ac:dyDescent="0.25">
      <c r="A1" s="7" t="s">
        <v>6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71</v>
      </c>
      <c r="B3" s="91" t="s">
        <v>4</v>
      </c>
      <c r="C3" s="91"/>
      <c r="D3" s="91"/>
      <c r="E3" s="91"/>
      <c r="F3" s="91"/>
      <c r="G3" s="91"/>
      <c r="H3" s="91"/>
      <c r="I3" s="91"/>
      <c r="J3" s="91"/>
      <c r="K3" s="91"/>
      <c r="L3" s="91"/>
      <c r="M3" s="91"/>
      <c r="N3" s="91"/>
      <c r="O3" s="91"/>
    </row>
    <row r="4" spans="1:15" ht="15" customHeight="1" x14ac:dyDescent="0.25">
      <c r="A4" s="14" t="s">
        <v>671</v>
      </c>
      <c r="B4" s="91" t="s">
        <v>4</v>
      </c>
      <c r="C4" s="91"/>
      <c r="D4" s="91"/>
      <c r="E4" s="91"/>
      <c r="F4" s="91"/>
      <c r="G4" s="91"/>
      <c r="H4" s="91"/>
      <c r="I4" s="91"/>
      <c r="J4" s="91"/>
      <c r="K4" s="91"/>
      <c r="L4" s="91"/>
      <c r="M4" s="91"/>
      <c r="N4" s="91"/>
      <c r="O4" s="91"/>
    </row>
    <row r="5" spans="1:15" x14ac:dyDescent="0.25">
      <c r="A5" s="14"/>
      <c r="B5" s="93" t="s">
        <v>672</v>
      </c>
      <c r="C5" s="93"/>
      <c r="D5" s="93"/>
      <c r="E5" s="93"/>
      <c r="F5" s="93"/>
      <c r="G5" s="93"/>
      <c r="H5" s="93"/>
      <c r="I5" s="93"/>
      <c r="J5" s="93"/>
      <c r="K5" s="93"/>
      <c r="L5" s="93"/>
      <c r="M5" s="93"/>
      <c r="N5" s="93"/>
      <c r="O5" s="93"/>
    </row>
    <row r="6" spans="1:15" x14ac:dyDescent="0.25">
      <c r="A6" s="14"/>
      <c r="B6" s="93"/>
      <c r="C6" s="93"/>
      <c r="D6" s="93"/>
      <c r="E6" s="93"/>
      <c r="F6" s="93"/>
      <c r="G6" s="93"/>
      <c r="H6" s="93"/>
      <c r="I6" s="93"/>
      <c r="J6" s="93"/>
      <c r="K6" s="93"/>
      <c r="L6" s="93"/>
      <c r="M6" s="93"/>
      <c r="N6" s="93"/>
      <c r="O6" s="93"/>
    </row>
    <row r="7" spans="1:15" x14ac:dyDescent="0.25">
      <c r="A7" s="14"/>
      <c r="B7" s="93" t="s">
        <v>673</v>
      </c>
      <c r="C7" s="93"/>
      <c r="D7" s="93"/>
      <c r="E7" s="93"/>
      <c r="F7" s="93"/>
      <c r="G7" s="93"/>
      <c r="H7" s="93"/>
      <c r="I7" s="93"/>
      <c r="J7" s="93"/>
      <c r="K7" s="93"/>
      <c r="L7" s="93"/>
      <c r="M7" s="93"/>
      <c r="N7" s="93"/>
      <c r="O7" s="93"/>
    </row>
    <row r="8" spans="1:15" x14ac:dyDescent="0.25">
      <c r="A8" s="14"/>
      <c r="B8" s="92"/>
      <c r="C8" s="92"/>
      <c r="D8" s="92"/>
      <c r="E8" s="92"/>
      <c r="F8" s="92"/>
      <c r="G8" s="92"/>
      <c r="H8" s="92"/>
      <c r="I8" s="92"/>
      <c r="J8" s="92"/>
      <c r="K8" s="92"/>
      <c r="L8" s="92"/>
      <c r="M8" s="92"/>
      <c r="N8" s="92"/>
      <c r="O8" s="92"/>
    </row>
    <row r="9" spans="1:15" x14ac:dyDescent="0.25">
      <c r="A9" s="14"/>
      <c r="B9" s="114"/>
      <c r="C9" s="62"/>
      <c r="D9" s="64" t="s">
        <v>674</v>
      </c>
      <c r="E9" s="64"/>
      <c r="F9" s="64"/>
      <c r="G9" s="64"/>
      <c r="H9" s="64"/>
      <c r="I9" s="62"/>
      <c r="J9" s="64" t="s">
        <v>675</v>
      </c>
      <c r="K9" s="64"/>
      <c r="L9" s="64"/>
      <c r="M9" s="64"/>
      <c r="N9" s="64"/>
      <c r="O9" s="62"/>
    </row>
    <row r="10" spans="1:15" ht="15.75" thickBot="1" x14ac:dyDescent="0.3">
      <c r="A10" s="14"/>
      <c r="B10" s="114"/>
      <c r="C10" s="62"/>
      <c r="D10" s="59"/>
      <c r="E10" s="59"/>
      <c r="F10" s="59"/>
      <c r="G10" s="59"/>
      <c r="H10" s="59"/>
      <c r="I10" s="62"/>
      <c r="J10" s="59" t="s">
        <v>676</v>
      </c>
      <c r="K10" s="59"/>
      <c r="L10" s="59"/>
      <c r="M10" s="59"/>
      <c r="N10" s="59"/>
      <c r="O10" s="63"/>
    </row>
    <row r="11" spans="1:15" x14ac:dyDescent="0.25">
      <c r="A11" s="14"/>
      <c r="B11" s="114"/>
      <c r="C11" s="62"/>
      <c r="D11" s="65" t="s">
        <v>562</v>
      </c>
      <c r="E11" s="65"/>
      <c r="F11" s="65"/>
      <c r="G11" s="65"/>
      <c r="H11" s="65"/>
      <c r="I11" s="62"/>
      <c r="J11" s="65" t="s">
        <v>562</v>
      </c>
      <c r="K11" s="65"/>
      <c r="L11" s="65"/>
      <c r="M11" s="65"/>
      <c r="N11" s="65"/>
      <c r="O11" s="67"/>
    </row>
    <row r="12" spans="1:15" ht="15.75" thickBot="1" x14ac:dyDescent="0.3">
      <c r="A12" s="14"/>
      <c r="B12" s="114"/>
      <c r="C12" s="62"/>
      <c r="D12" s="59" t="s">
        <v>563</v>
      </c>
      <c r="E12" s="59"/>
      <c r="F12" s="59"/>
      <c r="G12" s="59"/>
      <c r="H12" s="59"/>
      <c r="I12" s="62"/>
      <c r="J12" s="59" t="s">
        <v>563</v>
      </c>
      <c r="K12" s="59"/>
      <c r="L12" s="59"/>
      <c r="M12" s="59"/>
      <c r="N12" s="59"/>
      <c r="O12" s="63"/>
    </row>
    <row r="13" spans="1:15" ht="15.75" thickBot="1" x14ac:dyDescent="0.3">
      <c r="A13" s="14"/>
      <c r="B13" s="97" t="s">
        <v>238</v>
      </c>
      <c r="C13" s="19"/>
      <c r="D13" s="86">
        <v>2013</v>
      </c>
      <c r="E13" s="86"/>
      <c r="F13" s="116"/>
      <c r="G13" s="86">
        <v>2012</v>
      </c>
      <c r="H13" s="86"/>
      <c r="I13" s="19"/>
      <c r="J13" s="86">
        <v>2013</v>
      </c>
      <c r="K13" s="86"/>
      <c r="L13" s="116"/>
      <c r="M13" s="86">
        <v>2012</v>
      </c>
      <c r="N13" s="86"/>
      <c r="O13" s="19"/>
    </row>
    <row r="14" spans="1:15" x14ac:dyDescent="0.25">
      <c r="A14" s="14"/>
      <c r="B14" s="23" t="s">
        <v>677</v>
      </c>
      <c r="C14" s="24"/>
      <c r="D14" s="29" t="s">
        <v>320</v>
      </c>
      <c r="E14" s="25"/>
      <c r="F14" s="24"/>
      <c r="G14" s="29" t="s">
        <v>517</v>
      </c>
      <c r="H14" s="25"/>
      <c r="I14" s="24"/>
      <c r="J14" s="29" t="s">
        <v>678</v>
      </c>
      <c r="K14" s="25"/>
      <c r="L14" s="24"/>
      <c r="M14" s="29" t="s">
        <v>679</v>
      </c>
      <c r="N14" s="24"/>
      <c r="O14" s="24"/>
    </row>
    <row r="15" spans="1:15" x14ac:dyDescent="0.25">
      <c r="A15" s="14"/>
      <c r="B15" s="50" t="s">
        <v>680</v>
      </c>
      <c r="C15" s="15"/>
      <c r="D15" s="33">
        <v>2387</v>
      </c>
      <c r="E15" s="15"/>
      <c r="F15" s="15"/>
      <c r="G15" s="33">
        <v>2663</v>
      </c>
      <c r="H15" s="15"/>
      <c r="I15" s="15"/>
      <c r="J15" s="34">
        <v>319</v>
      </c>
      <c r="K15" s="27"/>
      <c r="L15" s="15"/>
      <c r="M15" s="34">
        <v>345</v>
      </c>
      <c r="N15" s="15"/>
      <c r="O15" s="15"/>
    </row>
    <row r="16" spans="1:15" x14ac:dyDescent="0.25">
      <c r="A16" s="14"/>
      <c r="B16" s="23" t="s">
        <v>681</v>
      </c>
      <c r="C16" s="24"/>
      <c r="D16" s="29" t="s">
        <v>682</v>
      </c>
      <c r="E16" s="31" t="s">
        <v>253</v>
      </c>
      <c r="F16" s="24"/>
      <c r="G16" s="29" t="s">
        <v>683</v>
      </c>
      <c r="H16" s="31" t="s">
        <v>253</v>
      </c>
      <c r="I16" s="24"/>
      <c r="J16" s="29" t="s">
        <v>261</v>
      </c>
      <c r="K16" s="25"/>
      <c r="L16" s="24"/>
      <c r="M16" s="29" t="s">
        <v>261</v>
      </c>
      <c r="N16" s="24"/>
      <c r="O16" s="24"/>
    </row>
    <row r="17" spans="1:15" x14ac:dyDescent="0.25">
      <c r="A17" s="14"/>
      <c r="B17" s="50" t="s">
        <v>684</v>
      </c>
      <c r="C17" s="15"/>
      <c r="D17" s="34">
        <v>785</v>
      </c>
      <c r="E17" s="15"/>
      <c r="F17" s="15"/>
      <c r="G17" s="34">
        <v>563</v>
      </c>
      <c r="H17" s="15"/>
      <c r="I17" s="15"/>
      <c r="J17" s="34">
        <v>118</v>
      </c>
      <c r="K17" s="27"/>
      <c r="L17" s="15"/>
      <c r="M17" s="34">
        <v>129</v>
      </c>
      <c r="N17" s="15"/>
      <c r="O17" s="15"/>
    </row>
    <row r="18" spans="1:15" ht="15.75" thickBot="1" x14ac:dyDescent="0.3">
      <c r="A18" s="14"/>
      <c r="B18" s="117" t="s">
        <v>685</v>
      </c>
      <c r="C18" s="36"/>
      <c r="D18" s="38">
        <v>53</v>
      </c>
      <c r="E18" s="36"/>
      <c r="F18" s="36"/>
      <c r="G18" s="38">
        <v>56</v>
      </c>
      <c r="H18" s="36"/>
      <c r="I18" s="36"/>
      <c r="J18" s="38" t="s">
        <v>261</v>
      </c>
      <c r="K18" s="102"/>
      <c r="L18" s="36"/>
      <c r="M18" s="38" t="s">
        <v>686</v>
      </c>
      <c r="N18" s="39" t="s">
        <v>253</v>
      </c>
      <c r="O18" s="36"/>
    </row>
    <row r="19" spans="1:15" ht="15.75" thickBot="1" x14ac:dyDescent="0.3">
      <c r="A19" s="14"/>
      <c r="B19" s="54" t="s">
        <v>687</v>
      </c>
      <c r="C19" s="55"/>
      <c r="D19" s="56" t="s">
        <v>688</v>
      </c>
      <c r="E19" s="55"/>
      <c r="F19" s="55"/>
      <c r="G19" s="56" t="s">
        <v>689</v>
      </c>
      <c r="H19" s="55"/>
      <c r="I19" s="55"/>
      <c r="J19" s="56" t="s">
        <v>690</v>
      </c>
      <c r="K19" s="103"/>
      <c r="L19" s="55"/>
      <c r="M19" s="56" t="s">
        <v>691</v>
      </c>
      <c r="N19" s="55"/>
      <c r="O19" s="55"/>
    </row>
    <row r="20" spans="1:15" ht="15.75" thickTop="1" x14ac:dyDescent="0.25">
      <c r="A20" s="14"/>
      <c r="B20" s="94"/>
      <c r="C20" s="94"/>
      <c r="D20" s="94"/>
      <c r="E20" s="94"/>
      <c r="F20" s="94"/>
      <c r="G20" s="94"/>
      <c r="H20" s="94"/>
      <c r="I20" s="94"/>
      <c r="J20" s="94"/>
      <c r="K20" s="94"/>
      <c r="L20" s="94"/>
      <c r="M20" s="94"/>
      <c r="N20" s="94"/>
      <c r="O20" s="94"/>
    </row>
    <row r="21" spans="1:15" x14ac:dyDescent="0.25">
      <c r="A21" s="14"/>
      <c r="B21" s="114"/>
      <c r="C21" s="62"/>
      <c r="D21" s="64" t="s">
        <v>692</v>
      </c>
      <c r="E21" s="64"/>
      <c r="F21" s="64"/>
      <c r="G21" s="64"/>
      <c r="H21" s="64"/>
      <c r="I21" s="62"/>
      <c r="J21" s="64" t="s">
        <v>693</v>
      </c>
      <c r="K21" s="64"/>
      <c r="L21" s="64"/>
      <c r="M21" s="64"/>
      <c r="N21" s="64"/>
      <c r="O21" s="62"/>
    </row>
    <row r="22" spans="1:15" ht="15.75" thickBot="1" x14ac:dyDescent="0.3">
      <c r="A22" s="14"/>
      <c r="B22" s="114"/>
      <c r="C22" s="62"/>
      <c r="D22" s="59"/>
      <c r="E22" s="59"/>
      <c r="F22" s="59"/>
      <c r="G22" s="59"/>
      <c r="H22" s="59"/>
      <c r="I22" s="62"/>
      <c r="J22" s="59" t="s">
        <v>676</v>
      </c>
      <c r="K22" s="59"/>
      <c r="L22" s="59"/>
      <c r="M22" s="59"/>
      <c r="N22" s="59"/>
      <c r="O22" s="63"/>
    </row>
    <row r="23" spans="1:15" x14ac:dyDescent="0.25">
      <c r="A23" s="14"/>
      <c r="B23" s="114"/>
      <c r="C23" s="62"/>
      <c r="D23" s="65" t="s">
        <v>694</v>
      </c>
      <c r="E23" s="65"/>
      <c r="F23" s="65"/>
      <c r="G23" s="65"/>
      <c r="H23" s="65"/>
      <c r="I23" s="62"/>
      <c r="J23" s="65" t="s">
        <v>694</v>
      </c>
      <c r="K23" s="65"/>
      <c r="L23" s="65"/>
      <c r="M23" s="65"/>
      <c r="N23" s="65"/>
      <c r="O23" s="67"/>
    </row>
    <row r="24" spans="1:15" ht="15.75" thickBot="1" x14ac:dyDescent="0.3">
      <c r="A24" s="14"/>
      <c r="B24" s="114"/>
      <c r="C24" s="62"/>
      <c r="D24" s="59" t="s">
        <v>695</v>
      </c>
      <c r="E24" s="59"/>
      <c r="F24" s="59"/>
      <c r="G24" s="59"/>
      <c r="H24" s="59"/>
      <c r="I24" s="62"/>
      <c r="J24" s="59" t="s">
        <v>695</v>
      </c>
      <c r="K24" s="59"/>
      <c r="L24" s="59"/>
      <c r="M24" s="59"/>
      <c r="N24" s="59"/>
      <c r="O24" s="63"/>
    </row>
    <row r="25" spans="1:15" ht="15.75" thickBot="1" x14ac:dyDescent="0.3">
      <c r="A25" s="14"/>
      <c r="B25" s="97" t="s">
        <v>238</v>
      </c>
      <c r="C25" s="19"/>
      <c r="D25" s="86">
        <v>2013</v>
      </c>
      <c r="E25" s="86"/>
      <c r="F25" s="116"/>
      <c r="G25" s="86">
        <v>2012</v>
      </c>
      <c r="H25" s="86"/>
      <c r="I25" s="19"/>
      <c r="J25" s="86">
        <v>2013</v>
      </c>
      <c r="K25" s="86"/>
      <c r="L25" s="116"/>
      <c r="M25" s="86">
        <v>2012</v>
      </c>
      <c r="N25" s="86"/>
      <c r="O25" s="19"/>
    </row>
    <row r="26" spans="1:15" x14ac:dyDescent="0.25">
      <c r="A26" s="14"/>
      <c r="B26" s="23" t="s">
        <v>677</v>
      </c>
      <c r="C26" s="24"/>
      <c r="D26" s="29" t="s">
        <v>320</v>
      </c>
      <c r="E26" s="24"/>
      <c r="F26" s="24"/>
      <c r="G26" s="29" t="s">
        <v>696</v>
      </c>
      <c r="H26" s="24"/>
      <c r="I26" s="24"/>
      <c r="J26" s="29" t="s">
        <v>697</v>
      </c>
      <c r="K26" s="24"/>
      <c r="L26" s="24"/>
      <c r="M26" s="29" t="s">
        <v>698</v>
      </c>
      <c r="N26" s="24"/>
      <c r="O26" s="24"/>
    </row>
    <row r="27" spans="1:15" x14ac:dyDescent="0.25">
      <c r="A27" s="14"/>
      <c r="B27" s="50" t="s">
        <v>680</v>
      </c>
      <c r="C27" s="15"/>
      <c r="D27" s="33">
        <v>7162</v>
      </c>
      <c r="E27" s="15"/>
      <c r="F27" s="15"/>
      <c r="G27" s="33">
        <v>8327</v>
      </c>
      <c r="H27" s="15"/>
      <c r="I27" s="15"/>
      <c r="J27" s="34">
        <v>959</v>
      </c>
      <c r="K27" s="15"/>
      <c r="L27" s="15"/>
      <c r="M27" s="33">
        <v>1034</v>
      </c>
      <c r="N27" s="15"/>
      <c r="O27" s="15"/>
    </row>
    <row r="28" spans="1:15" x14ac:dyDescent="0.25">
      <c r="A28" s="14"/>
      <c r="B28" s="23" t="s">
        <v>681</v>
      </c>
      <c r="C28" s="24"/>
      <c r="D28" s="29" t="s">
        <v>699</v>
      </c>
      <c r="E28" s="31" t="s">
        <v>253</v>
      </c>
      <c r="F28" s="24"/>
      <c r="G28" s="29" t="s">
        <v>700</v>
      </c>
      <c r="H28" s="31" t="s">
        <v>253</v>
      </c>
      <c r="I28" s="24"/>
      <c r="J28" s="29" t="s">
        <v>261</v>
      </c>
      <c r="K28" s="24"/>
      <c r="L28" s="24"/>
      <c r="M28" s="29" t="s">
        <v>261</v>
      </c>
      <c r="N28" s="24"/>
      <c r="O28" s="24"/>
    </row>
    <row r="29" spans="1:15" x14ac:dyDescent="0.25">
      <c r="A29" s="14"/>
      <c r="B29" s="50" t="s">
        <v>684</v>
      </c>
      <c r="C29" s="15"/>
      <c r="D29" s="33">
        <v>2354</v>
      </c>
      <c r="E29" s="15"/>
      <c r="F29" s="15"/>
      <c r="G29" s="33">
        <v>4366</v>
      </c>
      <c r="H29" s="15"/>
      <c r="I29" s="15"/>
      <c r="J29" s="34">
        <v>354</v>
      </c>
      <c r="K29" s="15"/>
      <c r="L29" s="15"/>
      <c r="M29" s="34">
        <v>387</v>
      </c>
      <c r="N29" s="15"/>
      <c r="O29" s="15"/>
    </row>
    <row r="30" spans="1:15" x14ac:dyDescent="0.25">
      <c r="A30" s="14"/>
      <c r="B30" s="23" t="s">
        <v>685</v>
      </c>
      <c r="C30" s="24"/>
      <c r="D30" s="29">
        <v>159</v>
      </c>
      <c r="E30" s="24"/>
      <c r="F30" s="24"/>
      <c r="G30" s="29">
        <v>122</v>
      </c>
      <c r="H30" s="24"/>
      <c r="I30" s="24"/>
      <c r="J30" s="29" t="s">
        <v>261</v>
      </c>
      <c r="K30" s="24"/>
      <c r="L30" s="24"/>
      <c r="M30" s="29" t="s">
        <v>701</v>
      </c>
      <c r="N30" s="31" t="s">
        <v>253</v>
      </c>
      <c r="O30" s="24"/>
    </row>
    <row r="31" spans="1:15" ht="15.75" thickBot="1" x14ac:dyDescent="0.3">
      <c r="A31" s="14"/>
      <c r="B31" s="113" t="s">
        <v>702</v>
      </c>
      <c r="C31" s="42"/>
      <c r="D31" s="43" t="s">
        <v>261</v>
      </c>
      <c r="E31" s="42"/>
      <c r="F31" s="42"/>
      <c r="G31" s="43">
        <v>7</v>
      </c>
      <c r="H31" s="42"/>
      <c r="I31" s="42"/>
      <c r="J31" s="43" t="s">
        <v>261</v>
      </c>
      <c r="K31" s="42"/>
      <c r="L31" s="42"/>
      <c r="M31" s="43" t="s">
        <v>261</v>
      </c>
      <c r="N31" s="42"/>
      <c r="O31" s="42"/>
    </row>
    <row r="32" spans="1:15" ht="15.75" thickBot="1" x14ac:dyDescent="0.3">
      <c r="A32" s="14"/>
      <c r="B32" s="45" t="s">
        <v>687</v>
      </c>
      <c r="C32" s="46"/>
      <c r="D32" s="47" t="s">
        <v>703</v>
      </c>
      <c r="E32" s="46"/>
      <c r="F32" s="46"/>
      <c r="G32" s="47" t="s">
        <v>704</v>
      </c>
      <c r="H32" s="46"/>
      <c r="I32" s="46"/>
      <c r="J32" s="47" t="s">
        <v>705</v>
      </c>
      <c r="K32" s="46"/>
      <c r="L32" s="46"/>
      <c r="M32" s="47" t="s">
        <v>706</v>
      </c>
      <c r="N32" s="46"/>
      <c r="O32" s="46"/>
    </row>
    <row r="33" spans="1:15" ht="15.75" thickTop="1" x14ac:dyDescent="0.25">
      <c r="A33" s="14"/>
      <c r="B33" s="94"/>
      <c r="C33" s="94"/>
      <c r="D33" s="94"/>
      <c r="E33" s="94"/>
      <c r="F33" s="94"/>
      <c r="G33" s="94"/>
      <c r="H33" s="94"/>
      <c r="I33" s="94"/>
      <c r="J33" s="94"/>
      <c r="K33" s="94"/>
      <c r="L33" s="94"/>
      <c r="M33" s="94"/>
      <c r="N33" s="94"/>
      <c r="O33" s="94"/>
    </row>
    <row r="34" spans="1:15" ht="25.5" customHeight="1" x14ac:dyDescent="0.25">
      <c r="A34" s="14"/>
      <c r="B34" s="93" t="s">
        <v>707</v>
      </c>
      <c r="C34" s="93"/>
      <c r="D34" s="93"/>
      <c r="E34" s="93"/>
      <c r="F34" s="93"/>
      <c r="G34" s="93"/>
      <c r="H34" s="93"/>
      <c r="I34" s="93"/>
      <c r="J34" s="93"/>
      <c r="K34" s="93"/>
      <c r="L34" s="93"/>
      <c r="M34" s="93"/>
      <c r="N34" s="93"/>
      <c r="O34" s="93"/>
    </row>
    <row r="35" spans="1:15" x14ac:dyDescent="0.25">
      <c r="A35" s="14"/>
      <c r="B35" s="93"/>
      <c r="C35" s="93"/>
      <c r="D35" s="93"/>
      <c r="E35" s="93"/>
      <c r="F35" s="93"/>
      <c r="G35" s="93"/>
      <c r="H35" s="93"/>
      <c r="I35" s="93"/>
      <c r="J35" s="93"/>
      <c r="K35" s="93"/>
      <c r="L35" s="93"/>
      <c r="M35" s="93"/>
      <c r="N35" s="93"/>
      <c r="O35" s="93"/>
    </row>
  </sheetData>
  <mergeCells count="52">
    <mergeCell ref="B34:O34"/>
    <mergeCell ref="B35:O35"/>
    <mergeCell ref="B5:O5"/>
    <mergeCell ref="B6:O6"/>
    <mergeCell ref="B7:O7"/>
    <mergeCell ref="B8:O8"/>
    <mergeCell ref="B20:O20"/>
    <mergeCell ref="B33:O33"/>
    <mergeCell ref="D25:E25"/>
    <mergeCell ref="G25:H25"/>
    <mergeCell ref="J25:K25"/>
    <mergeCell ref="M25:N25"/>
    <mergeCell ref="A1:A2"/>
    <mergeCell ref="B1:O1"/>
    <mergeCell ref="B2:O2"/>
    <mergeCell ref="B3:O3"/>
    <mergeCell ref="A4:A35"/>
    <mergeCell ref="B4:O4"/>
    <mergeCell ref="O21:O22"/>
    <mergeCell ref="B23:B24"/>
    <mergeCell ref="C23:C24"/>
    <mergeCell ref="D23:H23"/>
    <mergeCell ref="D24:H24"/>
    <mergeCell ref="I23:I24"/>
    <mergeCell ref="J23:N23"/>
    <mergeCell ref="J24:N24"/>
    <mergeCell ref="O23:O24"/>
    <mergeCell ref="D13:E13"/>
    <mergeCell ref="G13:H13"/>
    <mergeCell ref="J13:K13"/>
    <mergeCell ref="M13:N13"/>
    <mergeCell ref="B21:B22"/>
    <mergeCell ref="C21:C22"/>
    <mergeCell ref="D21:H22"/>
    <mergeCell ref="I21:I22"/>
    <mergeCell ref="J21:N21"/>
    <mergeCell ref="J22:N22"/>
    <mergeCell ref="O9:O10"/>
    <mergeCell ref="B11:B12"/>
    <mergeCell ref="C11:C12"/>
    <mergeCell ref="D11:H11"/>
    <mergeCell ref="D12:H12"/>
    <mergeCell ref="I11:I12"/>
    <mergeCell ref="J11:N11"/>
    <mergeCell ref="J12:N12"/>
    <mergeCell ref="O11:O12"/>
    <mergeCell ref="B9:B10"/>
    <mergeCell ref="C9:C10"/>
    <mergeCell ref="D9:H10"/>
    <mergeCell ref="I9:I10"/>
    <mergeCell ref="J9:N9"/>
    <mergeCell ref="J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9.85546875" bestFit="1" customWidth="1"/>
    <col min="2" max="2" width="36.5703125" customWidth="1"/>
    <col min="3" max="3" width="27.42578125" customWidth="1"/>
    <col min="4" max="4" width="23.5703125" customWidth="1"/>
    <col min="5" max="5" width="4.7109375" customWidth="1"/>
    <col min="6" max="6" width="27.42578125" customWidth="1"/>
    <col min="7" max="7" width="19.7109375" customWidth="1"/>
    <col min="8" max="8" width="4.7109375" customWidth="1"/>
    <col min="9" max="9" width="27.42578125" customWidth="1"/>
  </cols>
  <sheetData>
    <row r="1" spans="1:9" ht="15" customHeight="1" x14ac:dyDescent="0.25">
      <c r="A1" s="7" t="s">
        <v>7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08</v>
      </c>
      <c r="B3" s="91" t="s">
        <v>4</v>
      </c>
      <c r="C3" s="91"/>
      <c r="D3" s="91"/>
      <c r="E3" s="91"/>
      <c r="F3" s="91"/>
      <c r="G3" s="91"/>
      <c r="H3" s="91"/>
      <c r="I3" s="91"/>
    </row>
    <row r="4" spans="1:9" ht="15" customHeight="1" x14ac:dyDescent="0.25">
      <c r="A4" s="14" t="s">
        <v>708</v>
      </c>
      <c r="B4" s="91" t="s">
        <v>4</v>
      </c>
      <c r="C4" s="91"/>
      <c r="D4" s="91"/>
      <c r="E4" s="91"/>
      <c r="F4" s="91"/>
      <c r="G4" s="91"/>
      <c r="H4" s="91"/>
      <c r="I4" s="91"/>
    </row>
    <row r="5" spans="1:9" x14ac:dyDescent="0.25">
      <c r="A5" s="14"/>
      <c r="B5" s="93" t="s">
        <v>709</v>
      </c>
      <c r="C5" s="93"/>
      <c r="D5" s="93"/>
      <c r="E5" s="93"/>
      <c r="F5" s="93"/>
      <c r="G5" s="93"/>
      <c r="H5" s="93"/>
      <c r="I5" s="93"/>
    </row>
    <row r="6" spans="1:9" x14ac:dyDescent="0.25">
      <c r="A6" s="14"/>
      <c r="B6" s="93"/>
      <c r="C6" s="93"/>
      <c r="D6" s="93"/>
      <c r="E6" s="93"/>
      <c r="F6" s="93"/>
      <c r="G6" s="93"/>
      <c r="H6" s="93"/>
      <c r="I6" s="93"/>
    </row>
    <row r="7" spans="1:9" ht="63.75" customHeight="1" x14ac:dyDescent="0.25">
      <c r="A7" s="14"/>
      <c r="B7" s="93" t="s">
        <v>710</v>
      </c>
      <c r="C7" s="93"/>
      <c r="D7" s="93"/>
      <c r="E7" s="93"/>
      <c r="F7" s="93"/>
      <c r="G7" s="93"/>
      <c r="H7" s="93"/>
      <c r="I7" s="93"/>
    </row>
    <row r="8" spans="1:9" x14ac:dyDescent="0.25">
      <c r="A8" s="14"/>
      <c r="B8" s="93"/>
      <c r="C8" s="93"/>
      <c r="D8" s="93"/>
      <c r="E8" s="93"/>
      <c r="F8" s="93"/>
      <c r="G8" s="93"/>
      <c r="H8" s="93"/>
      <c r="I8" s="93"/>
    </row>
    <row r="9" spans="1:9" ht="38.25" customHeight="1" x14ac:dyDescent="0.25">
      <c r="A9" s="14"/>
      <c r="B9" s="93" t="s">
        <v>711</v>
      </c>
      <c r="C9" s="93"/>
      <c r="D9" s="93"/>
      <c r="E9" s="93"/>
      <c r="F9" s="93"/>
      <c r="G9" s="93"/>
      <c r="H9" s="93"/>
      <c r="I9" s="93"/>
    </row>
    <row r="10" spans="1:9" x14ac:dyDescent="0.25">
      <c r="A10" s="14"/>
      <c r="B10" s="93"/>
      <c r="C10" s="93"/>
      <c r="D10" s="93"/>
      <c r="E10" s="93"/>
      <c r="F10" s="93"/>
      <c r="G10" s="93"/>
      <c r="H10" s="93"/>
      <c r="I10" s="93"/>
    </row>
    <row r="11" spans="1:9" x14ac:dyDescent="0.25">
      <c r="A11" s="14"/>
      <c r="B11" s="93" t="s">
        <v>712</v>
      </c>
      <c r="C11" s="93"/>
      <c r="D11" s="93"/>
      <c r="E11" s="93"/>
      <c r="F11" s="93"/>
      <c r="G11" s="93"/>
      <c r="H11" s="93"/>
      <c r="I11" s="93"/>
    </row>
    <row r="12" spans="1:9" x14ac:dyDescent="0.25">
      <c r="A12" s="14"/>
      <c r="B12" s="92"/>
      <c r="C12" s="92"/>
      <c r="D12" s="92"/>
      <c r="E12" s="92"/>
      <c r="F12" s="92"/>
      <c r="G12" s="92"/>
      <c r="H12" s="92"/>
      <c r="I12" s="92"/>
    </row>
    <row r="13" spans="1:9" x14ac:dyDescent="0.25">
      <c r="A13" s="14"/>
      <c r="B13" s="114"/>
      <c r="C13" s="62"/>
      <c r="D13" s="64" t="s">
        <v>713</v>
      </c>
      <c r="E13" s="64"/>
      <c r="F13" s="62"/>
      <c r="G13" s="64" t="s">
        <v>715</v>
      </c>
      <c r="H13" s="64"/>
      <c r="I13" s="62"/>
    </row>
    <row r="14" spans="1:9" ht="15.75" thickBot="1" x14ac:dyDescent="0.3">
      <c r="A14" s="14"/>
      <c r="B14" s="115"/>
      <c r="C14" s="63"/>
      <c r="D14" s="59" t="s">
        <v>714</v>
      </c>
      <c r="E14" s="59"/>
      <c r="F14" s="63"/>
      <c r="G14" s="59" t="s">
        <v>716</v>
      </c>
      <c r="H14" s="59"/>
      <c r="I14" s="63"/>
    </row>
    <row r="15" spans="1:9" x14ac:dyDescent="0.25">
      <c r="A15" s="14"/>
      <c r="B15" s="23" t="s">
        <v>717</v>
      </c>
      <c r="C15" s="24"/>
      <c r="D15" s="30">
        <v>1146657</v>
      </c>
      <c r="E15" s="24"/>
      <c r="F15" s="24"/>
      <c r="G15" s="29" t="s">
        <v>718</v>
      </c>
      <c r="H15" s="24"/>
      <c r="I15" s="24"/>
    </row>
    <row r="16" spans="1:9" x14ac:dyDescent="0.25">
      <c r="A16" s="14"/>
      <c r="B16" s="50" t="s">
        <v>719</v>
      </c>
      <c r="C16" s="15"/>
      <c r="D16" s="33">
        <v>536110</v>
      </c>
      <c r="E16" s="15"/>
      <c r="F16" s="15"/>
      <c r="G16" s="34">
        <v>9.6999999999999993</v>
      </c>
      <c r="H16" s="15"/>
      <c r="I16" s="15"/>
    </row>
    <row r="17" spans="1:9" x14ac:dyDescent="0.25">
      <c r="A17" s="14"/>
      <c r="B17" s="23" t="s">
        <v>720</v>
      </c>
      <c r="C17" s="24"/>
      <c r="D17" s="29" t="s">
        <v>721</v>
      </c>
      <c r="E17" s="31" t="s">
        <v>253</v>
      </c>
      <c r="F17" s="24"/>
      <c r="G17" s="29" t="s">
        <v>722</v>
      </c>
      <c r="H17" s="31" t="s">
        <v>253</v>
      </c>
      <c r="I17" s="24"/>
    </row>
    <row r="18" spans="1:9" ht="15.75" thickBot="1" x14ac:dyDescent="0.3">
      <c r="A18" s="14"/>
      <c r="B18" s="50" t="s">
        <v>723</v>
      </c>
      <c r="C18" s="15"/>
      <c r="D18" s="43" t="s">
        <v>724</v>
      </c>
      <c r="E18" s="13" t="s">
        <v>253</v>
      </c>
      <c r="F18" s="15"/>
      <c r="G18" s="34" t="s">
        <v>725</v>
      </c>
      <c r="H18" s="13" t="s">
        <v>253</v>
      </c>
      <c r="I18" s="15"/>
    </row>
    <row r="19" spans="1:9" ht="15.75" thickBot="1" x14ac:dyDescent="0.3">
      <c r="A19" s="14"/>
      <c r="B19" s="23" t="s">
        <v>726</v>
      </c>
      <c r="C19" s="24"/>
      <c r="D19" s="48">
        <v>1295156</v>
      </c>
      <c r="E19" s="24"/>
      <c r="F19" s="24"/>
      <c r="G19" s="29">
        <v>11.19</v>
      </c>
      <c r="H19" s="24"/>
      <c r="I19" s="24"/>
    </row>
    <row r="20" spans="1:9" ht="15.75" thickTop="1" x14ac:dyDescent="0.25">
      <c r="A20" s="14"/>
      <c r="B20" s="92"/>
      <c r="C20" s="92"/>
      <c r="D20" s="92"/>
      <c r="E20" s="92"/>
      <c r="F20" s="92"/>
      <c r="G20" s="92"/>
      <c r="H20" s="92"/>
      <c r="I20" s="92"/>
    </row>
    <row r="21" spans="1:9" ht="102" customHeight="1" x14ac:dyDescent="0.25">
      <c r="A21" s="14"/>
      <c r="B21" s="93" t="s">
        <v>727</v>
      </c>
      <c r="C21" s="93"/>
      <c r="D21" s="93"/>
      <c r="E21" s="93"/>
      <c r="F21" s="93"/>
      <c r="G21" s="93"/>
      <c r="H21" s="93"/>
      <c r="I21" s="93"/>
    </row>
    <row r="22" spans="1:9" x14ac:dyDescent="0.25">
      <c r="A22" s="14"/>
      <c r="B22" s="95"/>
      <c r="C22" s="95"/>
      <c r="D22" s="95"/>
      <c r="E22" s="95"/>
      <c r="F22" s="95"/>
      <c r="G22" s="95"/>
      <c r="H22" s="95"/>
      <c r="I22" s="95"/>
    </row>
    <row r="23" spans="1:9" ht="63.75" customHeight="1" x14ac:dyDescent="0.25">
      <c r="A23" s="14"/>
      <c r="B23" s="93" t="s">
        <v>728</v>
      </c>
      <c r="C23" s="93"/>
      <c r="D23" s="93"/>
      <c r="E23" s="93"/>
      <c r="F23" s="93"/>
      <c r="G23" s="93"/>
      <c r="H23" s="93"/>
      <c r="I23" s="93"/>
    </row>
    <row r="24" spans="1:9" x14ac:dyDescent="0.25">
      <c r="A24" s="14"/>
      <c r="B24" s="93"/>
      <c r="C24" s="93"/>
      <c r="D24" s="93"/>
      <c r="E24" s="93"/>
      <c r="F24" s="93"/>
      <c r="G24" s="93"/>
      <c r="H24" s="93"/>
      <c r="I24" s="93"/>
    </row>
    <row r="25" spans="1:9" ht="38.25" customHeight="1" x14ac:dyDescent="0.25">
      <c r="A25" s="14"/>
      <c r="B25" s="93" t="s">
        <v>729</v>
      </c>
      <c r="C25" s="93"/>
      <c r="D25" s="93"/>
      <c r="E25" s="93"/>
      <c r="F25" s="93"/>
      <c r="G25" s="93"/>
      <c r="H25" s="93"/>
      <c r="I25" s="93"/>
    </row>
    <row r="26" spans="1:9" x14ac:dyDescent="0.25">
      <c r="A26" s="14"/>
      <c r="B26" s="92"/>
      <c r="C26" s="92"/>
      <c r="D26" s="92"/>
      <c r="E26" s="92"/>
      <c r="F26" s="92"/>
      <c r="G26" s="92"/>
      <c r="H26" s="92"/>
      <c r="I26" s="92"/>
    </row>
  </sheetData>
  <mergeCells count="29">
    <mergeCell ref="B21:I21"/>
    <mergeCell ref="B22:I22"/>
    <mergeCell ref="B23:I23"/>
    <mergeCell ref="B24:I24"/>
    <mergeCell ref="B25:I25"/>
    <mergeCell ref="B26:I26"/>
    <mergeCell ref="B8:I8"/>
    <mergeCell ref="B9:I9"/>
    <mergeCell ref="B10:I10"/>
    <mergeCell ref="B11:I11"/>
    <mergeCell ref="B12:I12"/>
    <mergeCell ref="B20:I20"/>
    <mergeCell ref="I13:I14"/>
    <mergeCell ref="A1:A2"/>
    <mergeCell ref="B1:I1"/>
    <mergeCell ref="B2:I2"/>
    <mergeCell ref="B3:I3"/>
    <mergeCell ref="A4:A26"/>
    <mergeCell ref="B4:I4"/>
    <mergeCell ref="B5:I5"/>
    <mergeCell ref="B6:I6"/>
    <mergeCell ref="B7:I7"/>
    <mergeCell ref="B13:B14"/>
    <mergeCell ref="C13:C14"/>
    <mergeCell ref="D13:E13"/>
    <mergeCell ref="D14:E14"/>
    <mergeCell ref="F13:F14"/>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8"/>
  <sheetViews>
    <sheetView showGridLines="0" workbookViewId="0"/>
  </sheetViews>
  <sheetFormatPr defaultRowHeight="15" x14ac:dyDescent="0.25"/>
  <cols>
    <col min="1" max="1" width="24.140625" bestFit="1" customWidth="1"/>
    <col min="2" max="3" width="36.5703125" bestFit="1" customWidth="1"/>
    <col min="4" max="4" width="36.5703125" customWidth="1"/>
    <col min="5" max="5" width="4.28515625" customWidth="1"/>
    <col min="6" max="6" width="36.5703125" customWidth="1"/>
    <col min="7" max="7" width="6.5703125" customWidth="1"/>
    <col min="8" max="8" width="4.28515625" customWidth="1"/>
    <col min="9" max="9" width="19.7109375" customWidth="1"/>
    <col min="10" max="10" width="21.85546875" customWidth="1"/>
    <col min="11" max="11" width="4.28515625" customWidth="1"/>
    <col min="12" max="12" width="18.7109375" customWidth="1"/>
    <col min="13" max="13" width="21.85546875" customWidth="1"/>
    <col min="14" max="14" width="4.28515625" customWidth="1"/>
    <col min="15" max="15" width="6.5703125" customWidth="1"/>
    <col min="16" max="16" width="21.85546875" customWidth="1"/>
  </cols>
  <sheetData>
    <row r="1" spans="1:16" ht="15" customHeight="1" x14ac:dyDescent="0.25">
      <c r="A1" s="7" t="s">
        <v>73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30</v>
      </c>
      <c r="B3" s="91" t="s">
        <v>4</v>
      </c>
      <c r="C3" s="91"/>
      <c r="D3" s="91"/>
      <c r="E3" s="91"/>
      <c r="F3" s="91"/>
      <c r="G3" s="91"/>
      <c r="H3" s="91"/>
      <c r="I3" s="91"/>
      <c r="J3" s="91"/>
      <c r="K3" s="91"/>
      <c r="L3" s="91"/>
      <c r="M3" s="91"/>
      <c r="N3" s="91"/>
      <c r="O3" s="91"/>
      <c r="P3" s="91"/>
    </row>
    <row r="4" spans="1:16" ht="15" customHeight="1" x14ac:dyDescent="0.25">
      <c r="A4" s="14" t="s">
        <v>730</v>
      </c>
      <c r="B4" s="91" t="s">
        <v>4</v>
      </c>
      <c r="C4" s="91"/>
      <c r="D4" s="91"/>
      <c r="E4" s="91"/>
      <c r="F4" s="91"/>
      <c r="G4" s="91"/>
      <c r="H4" s="91"/>
      <c r="I4" s="91"/>
      <c r="J4" s="91"/>
      <c r="K4" s="91"/>
      <c r="L4" s="91"/>
      <c r="M4" s="91"/>
      <c r="N4" s="91"/>
      <c r="O4" s="91"/>
      <c r="P4" s="91"/>
    </row>
    <row r="5" spans="1:16" x14ac:dyDescent="0.25">
      <c r="A5" s="14"/>
      <c r="B5" s="92" t="s">
        <v>731</v>
      </c>
      <c r="C5" s="92"/>
      <c r="D5" s="92"/>
      <c r="E5" s="92"/>
      <c r="F5" s="92"/>
      <c r="G5" s="92"/>
      <c r="H5" s="92"/>
      <c r="I5" s="92"/>
      <c r="J5" s="92"/>
      <c r="K5" s="92"/>
      <c r="L5" s="92"/>
      <c r="M5" s="92"/>
      <c r="N5" s="92"/>
      <c r="O5" s="92"/>
      <c r="P5" s="92"/>
    </row>
    <row r="6" spans="1:16" x14ac:dyDescent="0.25">
      <c r="A6" s="14"/>
      <c r="B6" s="92"/>
      <c r="C6" s="92"/>
      <c r="D6" s="92"/>
      <c r="E6" s="92"/>
      <c r="F6" s="92"/>
      <c r="G6" s="92"/>
      <c r="H6" s="92"/>
      <c r="I6" s="92"/>
      <c r="J6" s="92"/>
      <c r="K6" s="92"/>
      <c r="L6" s="92"/>
      <c r="M6" s="92"/>
      <c r="N6" s="92"/>
      <c r="O6" s="92"/>
      <c r="P6" s="92"/>
    </row>
    <row r="7" spans="1:16" x14ac:dyDescent="0.25">
      <c r="A7" s="14"/>
      <c r="B7" s="93" t="s">
        <v>732</v>
      </c>
      <c r="C7" s="93"/>
      <c r="D7" s="93"/>
      <c r="E7" s="93"/>
      <c r="F7" s="93"/>
      <c r="G7" s="93"/>
      <c r="H7" s="93"/>
      <c r="I7" s="93"/>
      <c r="J7" s="93"/>
      <c r="K7" s="93"/>
      <c r="L7" s="93"/>
      <c r="M7" s="93"/>
      <c r="N7" s="93"/>
      <c r="O7" s="93"/>
      <c r="P7" s="93"/>
    </row>
    <row r="8" spans="1:16" x14ac:dyDescent="0.25">
      <c r="A8" s="14"/>
      <c r="B8" s="92"/>
      <c r="C8" s="92"/>
      <c r="D8" s="92"/>
      <c r="E8" s="92"/>
      <c r="F8" s="92"/>
      <c r="G8" s="92"/>
      <c r="H8" s="92"/>
      <c r="I8" s="92"/>
      <c r="J8" s="92"/>
      <c r="K8" s="92"/>
      <c r="L8" s="92"/>
      <c r="M8" s="92"/>
      <c r="N8" s="92"/>
      <c r="O8" s="92"/>
      <c r="P8" s="92"/>
    </row>
    <row r="9" spans="1:16" ht="38.25" x14ac:dyDescent="0.25">
      <c r="A9" s="14"/>
      <c r="B9" s="145" t="s">
        <v>733</v>
      </c>
      <c r="C9" s="146" t="s">
        <v>734</v>
      </c>
    </row>
    <row r="10" spans="1:16" x14ac:dyDescent="0.25">
      <c r="A10" s="14"/>
      <c r="B10" s="147"/>
      <c r="C10" s="148"/>
    </row>
    <row r="11" spans="1:16" ht="89.25" x14ac:dyDescent="0.25">
      <c r="A11" s="14"/>
      <c r="B11" s="145" t="s">
        <v>733</v>
      </c>
      <c r="C11" s="146" t="s">
        <v>735</v>
      </c>
    </row>
    <row r="12" spans="1:16" x14ac:dyDescent="0.25">
      <c r="A12" s="14"/>
      <c r="B12" s="147"/>
      <c r="C12" s="148"/>
    </row>
    <row r="13" spans="1:16" ht="153" x14ac:dyDescent="0.25">
      <c r="A13" s="14"/>
      <c r="B13" s="145" t="s">
        <v>733</v>
      </c>
      <c r="C13" s="146" t="s">
        <v>736</v>
      </c>
    </row>
    <row r="14" spans="1:16" x14ac:dyDescent="0.25">
      <c r="A14" s="14"/>
      <c r="B14" s="92"/>
      <c r="C14" s="92"/>
      <c r="D14" s="92"/>
      <c r="E14" s="92"/>
      <c r="F14" s="92"/>
      <c r="G14" s="92"/>
      <c r="H14" s="92"/>
      <c r="I14" s="92"/>
      <c r="J14" s="92"/>
      <c r="K14" s="92"/>
      <c r="L14" s="92"/>
      <c r="M14" s="92"/>
      <c r="N14" s="92"/>
      <c r="O14" s="92"/>
      <c r="P14" s="92"/>
    </row>
    <row r="15" spans="1:16" ht="25.5" customHeight="1" x14ac:dyDescent="0.25">
      <c r="A15" s="14"/>
      <c r="B15" s="93" t="s">
        <v>737</v>
      </c>
      <c r="C15" s="93"/>
      <c r="D15" s="93"/>
      <c r="E15" s="93"/>
      <c r="F15" s="93"/>
      <c r="G15" s="93"/>
      <c r="H15" s="93"/>
      <c r="I15" s="93"/>
      <c r="J15" s="93"/>
      <c r="K15" s="93"/>
      <c r="L15" s="93"/>
      <c r="M15" s="93"/>
      <c r="N15" s="93"/>
      <c r="O15" s="93"/>
      <c r="P15" s="93"/>
    </row>
    <row r="16" spans="1:16" x14ac:dyDescent="0.25">
      <c r="A16" s="14"/>
      <c r="B16" s="95"/>
      <c r="C16" s="95"/>
      <c r="D16" s="95"/>
      <c r="E16" s="95"/>
      <c r="F16" s="95"/>
      <c r="G16" s="95"/>
      <c r="H16" s="95"/>
      <c r="I16" s="95"/>
      <c r="J16" s="95"/>
      <c r="K16" s="95"/>
      <c r="L16" s="95"/>
      <c r="M16" s="95"/>
      <c r="N16" s="95"/>
      <c r="O16" s="95"/>
      <c r="P16" s="95"/>
    </row>
    <row r="17" spans="1:16" x14ac:dyDescent="0.25">
      <c r="A17" s="14"/>
      <c r="B17" s="153" t="s">
        <v>738</v>
      </c>
      <c r="C17" s="153"/>
      <c r="D17" s="153"/>
      <c r="E17" s="153"/>
      <c r="F17" s="153"/>
      <c r="G17" s="153"/>
      <c r="H17" s="153"/>
      <c r="I17" s="153"/>
      <c r="J17" s="153"/>
      <c r="K17" s="153"/>
      <c r="L17" s="153"/>
      <c r="M17" s="153"/>
      <c r="N17" s="153"/>
      <c r="O17" s="153"/>
      <c r="P17" s="153"/>
    </row>
    <row r="18" spans="1:16" x14ac:dyDescent="0.25">
      <c r="A18" s="14"/>
      <c r="B18" s="92"/>
      <c r="C18" s="92"/>
      <c r="D18" s="92"/>
      <c r="E18" s="92"/>
      <c r="F18" s="92"/>
      <c r="G18" s="92"/>
      <c r="H18" s="92"/>
      <c r="I18" s="92"/>
      <c r="J18" s="92"/>
      <c r="K18" s="92"/>
      <c r="L18" s="92"/>
      <c r="M18" s="92"/>
      <c r="N18" s="92"/>
      <c r="O18" s="92"/>
      <c r="P18" s="92"/>
    </row>
    <row r="19" spans="1:16" ht="25.5" customHeight="1" x14ac:dyDescent="0.25">
      <c r="A19" s="14"/>
      <c r="B19" s="93" t="s">
        <v>739</v>
      </c>
      <c r="C19" s="93"/>
      <c r="D19" s="93"/>
      <c r="E19" s="93"/>
      <c r="F19" s="93"/>
      <c r="G19" s="93"/>
      <c r="H19" s="93"/>
      <c r="I19" s="93"/>
      <c r="J19" s="93"/>
      <c r="K19" s="93"/>
      <c r="L19" s="93"/>
      <c r="M19" s="93"/>
      <c r="N19" s="93"/>
      <c r="O19" s="93"/>
      <c r="P19" s="93"/>
    </row>
    <row r="20" spans="1:16" x14ac:dyDescent="0.25">
      <c r="A20" s="14"/>
      <c r="B20" s="93"/>
      <c r="C20" s="93"/>
      <c r="D20" s="93"/>
      <c r="E20" s="93"/>
      <c r="F20" s="93"/>
      <c r="G20" s="93"/>
      <c r="H20" s="93"/>
      <c r="I20" s="93"/>
      <c r="J20" s="93"/>
      <c r="K20" s="93"/>
      <c r="L20" s="93"/>
      <c r="M20" s="93"/>
      <c r="N20" s="93"/>
      <c r="O20" s="93"/>
      <c r="P20" s="93"/>
    </row>
    <row r="21" spans="1:16" x14ac:dyDescent="0.25">
      <c r="A21" s="14"/>
      <c r="B21" s="93" t="s">
        <v>740</v>
      </c>
      <c r="C21" s="93"/>
      <c r="D21" s="93"/>
      <c r="E21" s="93"/>
      <c r="F21" s="93"/>
      <c r="G21" s="93"/>
      <c r="H21" s="93"/>
      <c r="I21" s="93"/>
      <c r="J21" s="93"/>
      <c r="K21" s="93"/>
      <c r="L21" s="93"/>
      <c r="M21" s="93"/>
      <c r="N21" s="93"/>
      <c r="O21" s="93"/>
      <c r="P21" s="93"/>
    </row>
    <row r="22" spans="1:16" x14ac:dyDescent="0.25">
      <c r="A22" s="14"/>
      <c r="B22" s="92"/>
      <c r="C22" s="92"/>
      <c r="D22" s="92"/>
      <c r="E22" s="92"/>
      <c r="F22" s="92"/>
      <c r="G22" s="92"/>
      <c r="H22" s="92"/>
      <c r="I22" s="92"/>
      <c r="J22" s="92"/>
      <c r="K22" s="92"/>
      <c r="L22" s="92"/>
      <c r="M22" s="92"/>
      <c r="N22" s="92"/>
      <c r="O22" s="92"/>
      <c r="P22" s="92"/>
    </row>
    <row r="23" spans="1:16" ht="15.75" thickBot="1" x14ac:dyDescent="0.3">
      <c r="A23" s="14"/>
      <c r="B23" s="15"/>
      <c r="C23" s="19"/>
      <c r="D23" s="59" t="s">
        <v>741</v>
      </c>
      <c r="E23" s="59"/>
      <c r="F23" s="59"/>
      <c r="G23" s="59"/>
      <c r="H23" s="59"/>
      <c r="I23" s="59"/>
      <c r="J23" s="19"/>
    </row>
    <row r="24" spans="1:16" ht="15.75" thickBot="1" x14ac:dyDescent="0.3">
      <c r="A24" s="14"/>
      <c r="B24" s="97" t="s">
        <v>238</v>
      </c>
      <c r="C24" s="19"/>
      <c r="D24" s="18" t="s">
        <v>148</v>
      </c>
      <c r="E24" s="19"/>
      <c r="F24" s="151" t="s">
        <v>742</v>
      </c>
      <c r="G24" s="151"/>
      <c r="H24" s="150"/>
      <c r="I24" s="149" t="s">
        <v>743</v>
      </c>
      <c r="J24" s="19"/>
    </row>
    <row r="25" spans="1:16" x14ac:dyDescent="0.25">
      <c r="A25" s="14"/>
      <c r="B25" s="23" t="s">
        <v>744</v>
      </c>
      <c r="C25" s="24"/>
      <c r="D25" s="25"/>
      <c r="E25" s="24"/>
      <c r="F25" s="70"/>
      <c r="G25" s="70"/>
      <c r="H25" s="24"/>
      <c r="I25" s="25"/>
      <c r="J25" s="24"/>
    </row>
    <row r="26" spans="1:16" x14ac:dyDescent="0.25">
      <c r="A26" s="14"/>
      <c r="B26" s="26" t="s">
        <v>249</v>
      </c>
      <c r="C26" s="15"/>
      <c r="D26" s="27"/>
      <c r="E26" s="15"/>
      <c r="F26" s="71"/>
      <c r="G26" s="71"/>
      <c r="H26" s="15"/>
      <c r="I26" s="27"/>
      <c r="J26" s="15"/>
    </row>
    <row r="27" spans="1:16" x14ac:dyDescent="0.25">
      <c r="A27" s="14"/>
      <c r="B27" s="28" t="s">
        <v>268</v>
      </c>
      <c r="C27" s="24"/>
      <c r="D27" s="29" t="s">
        <v>745</v>
      </c>
      <c r="E27" s="24"/>
      <c r="F27" s="29" t="s">
        <v>251</v>
      </c>
      <c r="G27" s="29" t="s">
        <v>261</v>
      </c>
      <c r="H27" s="24"/>
      <c r="I27" s="29" t="s">
        <v>745</v>
      </c>
      <c r="J27" s="24"/>
    </row>
    <row r="28" spans="1:16" x14ac:dyDescent="0.25">
      <c r="A28" s="14"/>
      <c r="B28" s="32" t="s">
        <v>254</v>
      </c>
      <c r="C28" s="15"/>
      <c r="D28" s="33">
        <v>8396</v>
      </c>
      <c r="E28" s="15"/>
      <c r="F28" s="73" t="s">
        <v>261</v>
      </c>
      <c r="G28" s="73"/>
      <c r="H28" s="15"/>
      <c r="I28" s="33">
        <v>8396</v>
      </c>
      <c r="J28" s="15"/>
    </row>
    <row r="29" spans="1:16" x14ac:dyDescent="0.25">
      <c r="A29" s="14"/>
      <c r="B29" s="28" t="s">
        <v>256</v>
      </c>
      <c r="C29" s="24"/>
      <c r="D29" s="30">
        <v>17957</v>
      </c>
      <c r="E29" s="24"/>
      <c r="F29" s="79" t="s">
        <v>261</v>
      </c>
      <c r="G29" s="79"/>
      <c r="H29" s="24"/>
      <c r="I29" s="30">
        <v>17957</v>
      </c>
      <c r="J29" s="24"/>
    </row>
    <row r="30" spans="1:16" x14ac:dyDescent="0.25">
      <c r="A30" s="14"/>
      <c r="B30" s="26" t="s">
        <v>260</v>
      </c>
      <c r="C30" s="15"/>
      <c r="D30" s="33">
        <v>92430</v>
      </c>
      <c r="E30" s="15"/>
      <c r="F30" s="73" t="s">
        <v>261</v>
      </c>
      <c r="G30" s="73"/>
      <c r="H30" s="15"/>
      <c r="I30" s="33">
        <v>92430</v>
      </c>
      <c r="J30" s="15"/>
    </row>
    <row r="31" spans="1:16" ht="15.75" thickBot="1" x14ac:dyDescent="0.3">
      <c r="A31" s="14"/>
      <c r="B31" s="53" t="s">
        <v>263</v>
      </c>
      <c r="C31" s="36"/>
      <c r="D31" s="38">
        <v>1</v>
      </c>
      <c r="E31" s="36"/>
      <c r="F31" s="75">
        <v>1</v>
      </c>
      <c r="G31" s="75"/>
      <c r="H31" s="36"/>
      <c r="I31" s="38" t="s">
        <v>261</v>
      </c>
      <c r="J31" s="36"/>
    </row>
    <row r="32" spans="1:16" ht="15.75" thickBot="1" x14ac:dyDescent="0.3">
      <c r="A32" s="14"/>
      <c r="B32" s="54" t="s">
        <v>265</v>
      </c>
      <c r="C32" s="55"/>
      <c r="D32" s="56" t="s">
        <v>746</v>
      </c>
      <c r="E32" s="55"/>
      <c r="F32" s="56" t="s">
        <v>251</v>
      </c>
      <c r="G32" s="56">
        <v>1</v>
      </c>
      <c r="H32" s="55"/>
      <c r="I32" s="56" t="s">
        <v>747</v>
      </c>
      <c r="J32" s="55"/>
    </row>
    <row r="33" spans="1:16" ht="15.75" thickTop="1" x14ac:dyDescent="0.25">
      <c r="A33" s="14"/>
      <c r="B33" s="92"/>
      <c r="C33" s="92"/>
      <c r="D33" s="92"/>
      <c r="E33" s="92"/>
      <c r="F33" s="92"/>
      <c r="G33" s="92"/>
      <c r="H33" s="92"/>
      <c r="I33" s="92"/>
      <c r="J33" s="92"/>
      <c r="K33" s="92"/>
      <c r="L33" s="92"/>
      <c r="M33" s="92"/>
      <c r="N33" s="92"/>
      <c r="O33" s="92"/>
      <c r="P33" s="92"/>
    </row>
    <row r="34" spans="1:16" ht="15.75" thickBot="1" x14ac:dyDescent="0.3">
      <c r="A34" s="14"/>
      <c r="B34" s="15"/>
      <c r="C34" s="19"/>
      <c r="D34" s="59" t="s">
        <v>748</v>
      </c>
      <c r="E34" s="59"/>
      <c r="F34" s="59"/>
      <c r="G34" s="59"/>
      <c r="H34" s="59"/>
      <c r="I34" s="59"/>
      <c r="J34" s="19"/>
    </row>
    <row r="35" spans="1:16" ht="15.75" thickBot="1" x14ac:dyDescent="0.3">
      <c r="A35" s="14"/>
      <c r="B35" s="97" t="s">
        <v>238</v>
      </c>
      <c r="C35" s="19"/>
      <c r="D35" s="18" t="s">
        <v>148</v>
      </c>
      <c r="E35" s="19"/>
      <c r="F35" s="151" t="s">
        <v>742</v>
      </c>
      <c r="G35" s="151"/>
      <c r="H35" s="150"/>
      <c r="I35" s="149" t="s">
        <v>743</v>
      </c>
      <c r="J35" s="19"/>
    </row>
    <row r="36" spans="1:16" x14ac:dyDescent="0.25">
      <c r="A36" s="14"/>
      <c r="B36" s="23" t="s">
        <v>744</v>
      </c>
      <c r="C36" s="24"/>
      <c r="D36" s="25"/>
      <c r="E36" s="24"/>
      <c r="F36" s="70"/>
      <c r="G36" s="70"/>
      <c r="H36" s="24"/>
      <c r="I36" s="25"/>
      <c r="J36" s="24"/>
    </row>
    <row r="37" spans="1:16" x14ac:dyDescent="0.25">
      <c r="A37" s="14"/>
      <c r="B37" s="26" t="s">
        <v>249</v>
      </c>
      <c r="C37" s="15"/>
      <c r="D37" s="27"/>
      <c r="E37" s="15"/>
      <c r="F37" s="71"/>
      <c r="G37" s="71"/>
      <c r="H37" s="15"/>
      <c r="I37" s="27"/>
      <c r="J37" s="15"/>
    </row>
    <row r="38" spans="1:16" x14ac:dyDescent="0.25">
      <c r="A38" s="14"/>
      <c r="B38" s="28" t="s">
        <v>268</v>
      </c>
      <c r="C38" s="24"/>
      <c r="D38" s="29" t="s">
        <v>749</v>
      </c>
      <c r="E38" s="24"/>
      <c r="F38" s="29" t="s">
        <v>251</v>
      </c>
      <c r="G38" s="29" t="s">
        <v>261</v>
      </c>
      <c r="H38" s="24"/>
      <c r="I38" s="29" t="s">
        <v>749</v>
      </c>
      <c r="J38" s="24"/>
    </row>
    <row r="39" spans="1:16" x14ac:dyDescent="0.25">
      <c r="A39" s="14"/>
      <c r="B39" s="32" t="s">
        <v>254</v>
      </c>
      <c r="C39" s="15"/>
      <c r="D39" s="33">
        <v>11219</v>
      </c>
      <c r="E39" s="15"/>
      <c r="F39" s="73" t="s">
        <v>261</v>
      </c>
      <c r="G39" s="73"/>
      <c r="H39" s="15"/>
      <c r="I39" s="33">
        <v>11219</v>
      </c>
      <c r="J39" s="15"/>
    </row>
    <row r="40" spans="1:16" x14ac:dyDescent="0.25">
      <c r="A40" s="14"/>
      <c r="B40" s="28" t="s">
        <v>256</v>
      </c>
      <c r="C40" s="24"/>
      <c r="D40" s="30">
        <v>21375</v>
      </c>
      <c r="E40" s="24"/>
      <c r="F40" s="79" t="s">
        <v>261</v>
      </c>
      <c r="G40" s="79"/>
      <c r="H40" s="24"/>
      <c r="I40" s="30">
        <v>21375</v>
      </c>
      <c r="J40" s="24"/>
    </row>
    <row r="41" spans="1:16" x14ac:dyDescent="0.25">
      <c r="A41" s="14"/>
      <c r="B41" s="26" t="s">
        <v>260</v>
      </c>
      <c r="C41" s="15"/>
      <c r="D41" s="33">
        <v>98879</v>
      </c>
      <c r="E41" s="15"/>
      <c r="F41" s="73" t="s">
        <v>261</v>
      </c>
      <c r="G41" s="73"/>
      <c r="H41" s="15"/>
      <c r="I41" s="33">
        <v>98879</v>
      </c>
      <c r="J41" s="15"/>
    </row>
    <row r="42" spans="1:16" ht="15.75" thickBot="1" x14ac:dyDescent="0.3">
      <c r="A42" s="14"/>
      <c r="B42" s="53" t="s">
        <v>263</v>
      </c>
      <c r="C42" s="36"/>
      <c r="D42" s="38" t="s">
        <v>261</v>
      </c>
      <c r="E42" s="36"/>
      <c r="F42" s="75" t="s">
        <v>261</v>
      </c>
      <c r="G42" s="75"/>
      <c r="H42" s="36"/>
      <c r="I42" s="38" t="s">
        <v>261</v>
      </c>
      <c r="J42" s="36"/>
    </row>
    <row r="43" spans="1:16" ht="15.75" thickBot="1" x14ac:dyDescent="0.3">
      <c r="A43" s="14"/>
      <c r="B43" s="54" t="s">
        <v>265</v>
      </c>
      <c r="C43" s="55"/>
      <c r="D43" s="56" t="s">
        <v>750</v>
      </c>
      <c r="E43" s="55"/>
      <c r="F43" s="56" t="s">
        <v>251</v>
      </c>
      <c r="G43" s="56" t="s">
        <v>261</v>
      </c>
      <c r="H43" s="55"/>
      <c r="I43" s="56" t="s">
        <v>750</v>
      </c>
      <c r="J43" s="55"/>
    </row>
    <row r="44" spans="1:16" ht="15.75" thickTop="1" x14ac:dyDescent="0.25">
      <c r="A44" s="14"/>
      <c r="B44" s="92"/>
      <c r="C44" s="92"/>
      <c r="D44" s="92"/>
      <c r="E44" s="92"/>
      <c r="F44" s="92"/>
      <c r="G44" s="92"/>
      <c r="H44" s="92"/>
      <c r="I44" s="92"/>
      <c r="J44" s="92"/>
      <c r="K44" s="92"/>
      <c r="L44" s="92"/>
      <c r="M44" s="92"/>
      <c r="N44" s="92"/>
      <c r="O44" s="92"/>
      <c r="P44" s="92"/>
    </row>
    <row r="45" spans="1:16" x14ac:dyDescent="0.25">
      <c r="A45" s="14"/>
      <c r="B45" s="93" t="s">
        <v>751</v>
      </c>
      <c r="C45" s="93"/>
      <c r="D45" s="93"/>
      <c r="E45" s="93"/>
      <c r="F45" s="93"/>
      <c r="G45" s="93"/>
      <c r="H45" s="93"/>
      <c r="I45" s="93"/>
      <c r="J45" s="93"/>
      <c r="K45" s="93"/>
      <c r="L45" s="93"/>
      <c r="M45" s="93"/>
      <c r="N45" s="93"/>
      <c r="O45" s="93"/>
      <c r="P45" s="93"/>
    </row>
    <row r="46" spans="1:16" x14ac:dyDescent="0.25">
      <c r="A46" s="14"/>
      <c r="B46" s="93"/>
      <c r="C46" s="93"/>
      <c r="D46" s="93"/>
      <c r="E46" s="93"/>
      <c r="F46" s="93"/>
      <c r="G46" s="93"/>
      <c r="H46" s="93"/>
      <c r="I46" s="93"/>
      <c r="J46" s="93"/>
      <c r="K46" s="93"/>
      <c r="L46" s="93"/>
      <c r="M46" s="93"/>
      <c r="N46" s="93"/>
      <c r="O46" s="93"/>
      <c r="P46" s="93"/>
    </row>
    <row r="47" spans="1:16" x14ac:dyDescent="0.25">
      <c r="A47" s="14"/>
      <c r="B47" s="154" t="s">
        <v>752</v>
      </c>
      <c r="C47" s="154"/>
      <c r="D47" s="154"/>
      <c r="E47" s="154"/>
      <c r="F47" s="154"/>
      <c r="G47" s="154"/>
      <c r="H47" s="154"/>
      <c r="I47" s="154"/>
      <c r="J47" s="154"/>
      <c r="K47" s="154"/>
      <c r="L47" s="154"/>
      <c r="M47" s="154"/>
      <c r="N47" s="154"/>
      <c r="O47" s="154"/>
      <c r="P47" s="154"/>
    </row>
    <row r="48" spans="1:16" ht="38.25" customHeight="1" x14ac:dyDescent="0.25">
      <c r="A48" s="14"/>
      <c r="B48" s="93" t="s">
        <v>753</v>
      </c>
      <c r="C48" s="93"/>
      <c r="D48" s="93"/>
      <c r="E48" s="93"/>
      <c r="F48" s="93"/>
      <c r="G48" s="93"/>
      <c r="H48" s="93"/>
      <c r="I48" s="93"/>
      <c r="J48" s="93"/>
      <c r="K48" s="93"/>
      <c r="L48" s="93"/>
      <c r="M48" s="93"/>
      <c r="N48" s="93"/>
      <c r="O48" s="93"/>
      <c r="P48" s="93"/>
    </row>
    <row r="49" spans="1:16" x14ac:dyDescent="0.25">
      <c r="A49" s="14"/>
      <c r="B49" s="93"/>
      <c r="C49" s="93"/>
      <c r="D49" s="93"/>
      <c r="E49" s="93"/>
      <c r="F49" s="93"/>
      <c r="G49" s="93"/>
      <c r="H49" s="93"/>
      <c r="I49" s="93"/>
      <c r="J49" s="93"/>
      <c r="K49" s="93"/>
      <c r="L49" s="93"/>
      <c r="M49" s="93"/>
      <c r="N49" s="93"/>
      <c r="O49" s="93"/>
      <c r="P49" s="93"/>
    </row>
    <row r="50" spans="1:16" ht="25.5" customHeight="1" x14ac:dyDescent="0.25">
      <c r="A50" s="14"/>
      <c r="B50" s="93" t="s">
        <v>754</v>
      </c>
      <c r="C50" s="93"/>
      <c r="D50" s="93"/>
      <c r="E50" s="93"/>
      <c r="F50" s="93"/>
      <c r="G50" s="93"/>
      <c r="H50" s="93"/>
      <c r="I50" s="93"/>
      <c r="J50" s="93"/>
      <c r="K50" s="93"/>
      <c r="L50" s="93"/>
      <c r="M50" s="93"/>
      <c r="N50" s="93"/>
      <c r="O50" s="93"/>
      <c r="P50" s="93"/>
    </row>
    <row r="51" spans="1:16" x14ac:dyDescent="0.25">
      <c r="A51" s="14"/>
      <c r="B51" s="93"/>
      <c r="C51" s="93"/>
      <c r="D51" s="93"/>
      <c r="E51" s="93"/>
      <c r="F51" s="93"/>
      <c r="G51" s="93"/>
      <c r="H51" s="93"/>
      <c r="I51" s="93"/>
      <c r="J51" s="93"/>
      <c r="K51" s="93"/>
      <c r="L51" s="93"/>
      <c r="M51" s="93"/>
      <c r="N51" s="93"/>
      <c r="O51" s="93"/>
      <c r="P51" s="93"/>
    </row>
    <row r="52" spans="1:16" x14ac:dyDescent="0.25">
      <c r="A52" s="14"/>
      <c r="B52" s="154" t="s">
        <v>260</v>
      </c>
      <c r="C52" s="154"/>
      <c r="D52" s="154"/>
      <c r="E52" s="154"/>
      <c r="F52" s="154"/>
      <c r="G52" s="154"/>
      <c r="H52" s="154"/>
      <c r="I52" s="154"/>
      <c r="J52" s="154"/>
      <c r="K52" s="154"/>
      <c r="L52" s="154"/>
      <c r="M52" s="154"/>
      <c r="N52" s="154"/>
      <c r="O52" s="154"/>
      <c r="P52" s="154"/>
    </row>
    <row r="53" spans="1:16" ht="38.25" customHeight="1" x14ac:dyDescent="0.25">
      <c r="A53" s="14"/>
      <c r="B53" s="93" t="s">
        <v>755</v>
      </c>
      <c r="C53" s="93"/>
      <c r="D53" s="93"/>
      <c r="E53" s="93"/>
      <c r="F53" s="93"/>
      <c r="G53" s="93"/>
      <c r="H53" s="93"/>
      <c r="I53" s="93"/>
      <c r="J53" s="93"/>
      <c r="K53" s="93"/>
      <c r="L53" s="93"/>
      <c r="M53" s="93"/>
      <c r="N53" s="93"/>
      <c r="O53" s="93"/>
      <c r="P53" s="93"/>
    </row>
    <row r="54" spans="1:16" x14ac:dyDescent="0.25">
      <c r="A54" s="14"/>
      <c r="B54" s="93"/>
      <c r="C54" s="93"/>
      <c r="D54" s="93"/>
      <c r="E54" s="93"/>
      <c r="F54" s="93"/>
      <c r="G54" s="93"/>
      <c r="H54" s="93"/>
      <c r="I54" s="93"/>
      <c r="J54" s="93"/>
      <c r="K54" s="93"/>
      <c r="L54" s="93"/>
      <c r="M54" s="93"/>
      <c r="N54" s="93"/>
      <c r="O54" s="93"/>
      <c r="P54" s="93"/>
    </row>
    <row r="55" spans="1:16" x14ac:dyDescent="0.25">
      <c r="A55" s="14"/>
      <c r="B55" s="154" t="s">
        <v>263</v>
      </c>
      <c r="C55" s="154"/>
      <c r="D55" s="154"/>
      <c r="E55" s="154"/>
      <c r="F55" s="154"/>
      <c r="G55" s="154"/>
      <c r="H55" s="154"/>
      <c r="I55" s="154"/>
      <c r="J55" s="154"/>
      <c r="K55" s="154"/>
      <c r="L55" s="154"/>
      <c r="M55" s="154"/>
      <c r="N55" s="154"/>
      <c r="O55" s="154"/>
      <c r="P55" s="154"/>
    </row>
    <row r="56" spans="1:16" x14ac:dyDescent="0.25">
      <c r="A56" s="14"/>
      <c r="B56" s="93" t="s">
        <v>756</v>
      </c>
      <c r="C56" s="93"/>
      <c r="D56" s="93"/>
      <c r="E56" s="93"/>
      <c r="F56" s="93"/>
      <c r="G56" s="93"/>
      <c r="H56" s="93"/>
      <c r="I56" s="93"/>
      <c r="J56" s="93"/>
      <c r="K56" s="93"/>
      <c r="L56" s="93"/>
      <c r="M56" s="93"/>
      <c r="N56" s="93"/>
      <c r="O56" s="93"/>
      <c r="P56" s="93"/>
    </row>
    <row r="57" spans="1:16" x14ac:dyDescent="0.25">
      <c r="A57" s="14"/>
      <c r="B57" s="93"/>
      <c r="C57" s="93"/>
      <c r="D57" s="93"/>
      <c r="E57" s="93"/>
      <c r="F57" s="93"/>
      <c r="G57" s="93"/>
      <c r="H57" s="93"/>
      <c r="I57" s="93"/>
      <c r="J57" s="93"/>
      <c r="K57" s="93"/>
      <c r="L57" s="93"/>
      <c r="M57" s="93"/>
      <c r="N57" s="93"/>
      <c r="O57" s="93"/>
      <c r="P57" s="93"/>
    </row>
    <row r="58" spans="1:16" x14ac:dyDescent="0.25">
      <c r="A58" s="14"/>
      <c r="B58" s="155" t="s">
        <v>757</v>
      </c>
      <c r="C58" s="155"/>
      <c r="D58" s="155"/>
      <c r="E58" s="155"/>
      <c r="F58" s="155"/>
      <c r="G58" s="155"/>
      <c r="H58" s="155"/>
      <c r="I58" s="155"/>
      <c r="J58" s="155"/>
      <c r="K58" s="155"/>
      <c r="L58" s="155"/>
      <c r="M58" s="155"/>
      <c r="N58" s="155"/>
      <c r="O58" s="155"/>
      <c r="P58" s="155"/>
    </row>
    <row r="59" spans="1:16" x14ac:dyDescent="0.25">
      <c r="A59" s="14"/>
      <c r="B59" s="93"/>
      <c r="C59" s="93"/>
      <c r="D59" s="93"/>
      <c r="E59" s="93"/>
      <c r="F59" s="93"/>
      <c r="G59" s="93"/>
      <c r="H59" s="93"/>
      <c r="I59" s="93"/>
      <c r="J59" s="93"/>
      <c r="K59" s="93"/>
      <c r="L59" s="93"/>
      <c r="M59" s="93"/>
      <c r="N59" s="93"/>
      <c r="O59" s="93"/>
      <c r="P59" s="93"/>
    </row>
    <row r="60" spans="1:16" ht="25.5" customHeight="1" x14ac:dyDescent="0.25">
      <c r="A60" s="14"/>
      <c r="B60" s="93" t="s">
        <v>758</v>
      </c>
      <c r="C60" s="93"/>
      <c r="D60" s="93"/>
      <c r="E60" s="93"/>
      <c r="F60" s="93"/>
      <c r="G60" s="93"/>
      <c r="H60" s="93"/>
      <c r="I60" s="93"/>
      <c r="J60" s="93"/>
      <c r="K60" s="93"/>
      <c r="L60" s="93"/>
      <c r="M60" s="93"/>
      <c r="N60" s="93"/>
      <c r="O60" s="93"/>
      <c r="P60" s="93"/>
    </row>
    <row r="61" spans="1:16" x14ac:dyDescent="0.25">
      <c r="A61" s="14"/>
      <c r="B61" s="93"/>
      <c r="C61" s="93"/>
      <c r="D61" s="93"/>
      <c r="E61" s="93"/>
      <c r="F61" s="93"/>
      <c r="G61" s="93"/>
      <c r="H61" s="93"/>
      <c r="I61" s="93"/>
      <c r="J61" s="93"/>
      <c r="K61" s="93"/>
      <c r="L61" s="93"/>
      <c r="M61" s="93"/>
      <c r="N61" s="93"/>
      <c r="O61" s="93"/>
      <c r="P61" s="93"/>
    </row>
    <row r="62" spans="1:16" x14ac:dyDescent="0.25">
      <c r="A62" s="14"/>
      <c r="B62" s="93" t="s">
        <v>759</v>
      </c>
      <c r="C62" s="93"/>
      <c r="D62" s="93"/>
      <c r="E62" s="93"/>
      <c r="F62" s="93"/>
      <c r="G62" s="93"/>
      <c r="H62" s="93"/>
      <c r="I62" s="93"/>
      <c r="J62" s="93"/>
      <c r="K62" s="93"/>
      <c r="L62" s="93"/>
      <c r="M62" s="93"/>
      <c r="N62" s="93"/>
      <c r="O62" s="93"/>
      <c r="P62" s="93"/>
    </row>
    <row r="63" spans="1:16" x14ac:dyDescent="0.25">
      <c r="A63" s="14"/>
      <c r="B63" s="92"/>
      <c r="C63" s="92"/>
      <c r="D63" s="92"/>
      <c r="E63" s="92"/>
      <c r="F63" s="92"/>
      <c r="G63" s="92"/>
      <c r="H63" s="92"/>
      <c r="I63" s="92"/>
      <c r="J63" s="92"/>
      <c r="K63" s="92"/>
      <c r="L63" s="92"/>
      <c r="M63" s="92"/>
      <c r="N63" s="92"/>
      <c r="O63" s="92"/>
      <c r="P63" s="92"/>
    </row>
    <row r="64" spans="1:16" ht="15.75" thickBot="1" x14ac:dyDescent="0.3">
      <c r="A64" s="14"/>
      <c r="B64" s="15"/>
      <c r="C64" s="19"/>
      <c r="D64" s="59" t="s">
        <v>760</v>
      </c>
      <c r="E64" s="59"/>
      <c r="F64" s="59"/>
      <c r="G64" s="19"/>
    </row>
    <row r="65" spans="1:16" ht="15.75" thickBot="1" x14ac:dyDescent="0.3">
      <c r="A65" s="14"/>
      <c r="B65" s="97" t="s">
        <v>238</v>
      </c>
      <c r="C65" s="19"/>
      <c r="D65" s="18" t="s">
        <v>237</v>
      </c>
      <c r="E65" s="19"/>
      <c r="F65" s="18" t="s">
        <v>278</v>
      </c>
      <c r="G65" s="19"/>
    </row>
    <row r="66" spans="1:16" x14ac:dyDescent="0.25">
      <c r="A66" s="14"/>
      <c r="B66" s="23" t="s">
        <v>761</v>
      </c>
      <c r="C66" s="24"/>
      <c r="D66" s="29" t="s">
        <v>762</v>
      </c>
      <c r="E66" s="24"/>
      <c r="F66" s="29" t="s">
        <v>763</v>
      </c>
      <c r="G66" s="24"/>
    </row>
    <row r="67" spans="1:16" x14ac:dyDescent="0.25">
      <c r="A67" s="14"/>
      <c r="B67" s="50" t="s">
        <v>764</v>
      </c>
      <c r="C67" s="15"/>
      <c r="D67" s="33">
        <v>265698</v>
      </c>
      <c r="E67" s="15"/>
      <c r="F67" s="33">
        <v>282723</v>
      </c>
      <c r="G67" s="15"/>
    </row>
    <row r="68" spans="1:16" x14ac:dyDescent="0.25">
      <c r="A68" s="14"/>
      <c r="B68" s="23" t="s">
        <v>765</v>
      </c>
      <c r="C68" s="24"/>
      <c r="D68" s="30">
        <v>10835</v>
      </c>
      <c r="E68" s="24"/>
      <c r="F68" s="30">
        <v>6947</v>
      </c>
      <c r="G68" s="24"/>
    </row>
    <row r="69" spans="1:16" ht="15.75" thickBot="1" x14ac:dyDescent="0.3">
      <c r="A69" s="14"/>
      <c r="B69" s="113" t="s">
        <v>766</v>
      </c>
      <c r="C69" s="42"/>
      <c r="D69" s="52">
        <v>20903</v>
      </c>
      <c r="E69" s="42"/>
      <c r="F69" s="52">
        <v>20796</v>
      </c>
      <c r="G69" s="42"/>
    </row>
    <row r="70" spans="1:16" ht="15.75" thickBot="1" x14ac:dyDescent="0.3">
      <c r="A70" s="14"/>
      <c r="B70" s="45" t="s">
        <v>148</v>
      </c>
      <c r="C70" s="46"/>
      <c r="D70" s="47" t="s">
        <v>767</v>
      </c>
      <c r="E70" s="46"/>
      <c r="F70" s="47" t="s">
        <v>768</v>
      </c>
      <c r="G70" s="46"/>
    </row>
    <row r="71" spans="1:16" ht="15.75" thickTop="1" x14ac:dyDescent="0.25">
      <c r="A71" s="14"/>
      <c r="B71" s="95"/>
      <c r="C71" s="95"/>
      <c r="D71" s="95"/>
      <c r="E71" s="95"/>
      <c r="F71" s="95"/>
      <c r="G71" s="95"/>
      <c r="H71" s="95"/>
      <c r="I71" s="95"/>
      <c r="J71" s="95"/>
      <c r="K71" s="95"/>
      <c r="L71" s="95"/>
      <c r="M71" s="95"/>
      <c r="N71" s="95"/>
      <c r="O71" s="95"/>
      <c r="P71" s="95"/>
    </row>
    <row r="72" spans="1:16" x14ac:dyDescent="0.25">
      <c r="A72" s="14"/>
      <c r="B72" s="93" t="s">
        <v>769</v>
      </c>
      <c r="C72" s="93"/>
      <c r="D72" s="93"/>
      <c r="E72" s="93"/>
      <c r="F72" s="93"/>
      <c r="G72" s="93"/>
      <c r="H72" s="93"/>
      <c r="I72" s="93"/>
      <c r="J72" s="93"/>
      <c r="K72" s="93"/>
      <c r="L72" s="93"/>
      <c r="M72" s="93"/>
      <c r="N72" s="93"/>
      <c r="O72" s="93"/>
      <c r="P72" s="93"/>
    </row>
    <row r="73" spans="1:16" x14ac:dyDescent="0.25">
      <c r="A73" s="14"/>
      <c r="B73" s="92"/>
      <c r="C73" s="92"/>
      <c r="D73" s="92"/>
      <c r="E73" s="92"/>
      <c r="F73" s="92"/>
      <c r="G73" s="92"/>
      <c r="H73" s="92"/>
      <c r="I73" s="92"/>
      <c r="J73" s="92"/>
      <c r="K73" s="92"/>
      <c r="L73" s="92"/>
      <c r="M73" s="92"/>
      <c r="N73" s="92"/>
      <c r="O73" s="92"/>
      <c r="P73" s="92"/>
    </row>
    <row r="74" spans="1:16" x14ac:dyDescent="0.25">
      <c r="A74" s="14"/>
      <c r="B74" s="114"/>
      <c r="C74" s="62"/>
      <c r="D74" s="64" t="s">
        <v>564</v>
      </c>
      <c r="E74" s="64"/>
      <c r="F74" s="64"/>
      <c r="G74" s="64"/>
    </row>
    <row r="75" spans="1:16" ht="15.75" thickBot="1" x14ac:dyDescent="0.3">
      <c r="A75" s="14"/>
      <c r="B75" s="114"/>
      <c r="C75" s="63"/>
      <c r="D75" s="59" t="s">
        <v>563</v>
      </c>
      <c r="E75" s="59"/>
      <c r="F75" s="59"/>
      <c r="G75" s="59"/>
    </row>
    <row r="76" spans="1:16" ht="15.75" thickBot="1" x14ac:dyDescent="0.3">
      <c r="A76" s="14"/>
      <c r="B76" s="97" t="s">
        <v>238</v>
      </c>
      <c r="C76" s="19"/>
      <c r="D76" s="18">
        <v>2013</v>
      </c>
      <c r="E76" s="19"/>
      <c r="F76" s="18">
        <v>2012</v>
      </c>
      <c r="G76" s="19"/>
    </row>
    <row r="77" spans="1:16" x14ac:dyDescent="0.25">
      <c r="A77" s="14"/>
      <c r="B77" s="23" t="s">
        <v>770</v>
      </c>
      <c r="C77" s="24"/>
      <c r="D77" s="29" t="s">
        <v>771</v>
      </c>
      <c r="E77" s="24"/>
      <c r="F77" s="29" t="s">
        <v>772</v>
      </c>
      <c r="G77" s="24"/>
    </row>
    <row r="78" spans="1:16" x14ac:dyDescent="0.25">
      <c r="A78" s="14"/>
      <c r="B78" s="50" t="s">
        <v>773</v>
      </c>
      <c r="C78" s="15"/>
      <c r="D78" s="33">
        <v>16698</v>
      </c>
      <c r="E78" s="15"/>
      <c r="F78" s="33">
        <v>31555</v>
      </c>
      <c r="G78" s="15"/>
    </row>
    <row r="79" spans="1:16" x14ac:dyDescent="0.25">
      <c r="A79" s="14"/>
      <c r="B79" s="23" t="s">
        <v>774</v>
      </c>
      <c r="C79" s="24"/>
      <c r="D79" s="29" t="s">
        <v>261</v>
      </c>
      <c r="E79" s="24"/>
      <c r="F79" s="30">
        <v>1089</v>
      </c>
      <c r="G79" s="24"/>
    </row>
    <row r="80" spans="1:16" ht="15.75" thickBot="1" x14ac:dyDescent="0.3">
      <c r="A80" s="14"/>
      <c r="B80" s="113" t="s">
        <v>775</v>
      </c>
      <c r="C80" s="42"/>
      <c r="D80" s="52">
        <v>2630</v>
      </c>
      <c r="E80" s="42"/>
      <c r="F80" s="52">
        <v>3093</v>
      </c>
      <c r="G80" s="42"/>
    </row>
    <row r="81" spans="1:16" ht="15.75" thickBot="1" x14ac:dyDescent="0.3">
      <c r="A81" s="14"/>
      <c r="B81" s="45" t="s">
        <v>148</v>
      </c>
      <c r="C81" s="46"/>
      <c r="D81" s="47" t="s">
        <v>776</v>
      </c>
      <c r="E81" s="46"/>
      <c r="F81" s="47" t="s">
        <v>777</v>
      </c>
      <c r="G81" s="46"/>
    </row>
    <row r="82" spans="1:16" ht="15.75" thickTop="1" x14ac:dyDescent="0.25">
      <c r="A82" s="14"/>
      <c r="B82" s="92"/>
      <c r="C82" s="92"/>
      <c r="D82" s="92"/>
      <c r="E82" s="92"/>
      <c r="F82" s="92"/>
      <c r="G82" s="92"/>
      <c r="H82" s="92"/>
      <c r="I82" s="92"/>
      <c r="J82" s="92"/>
      <c r="K82" s="92"/>
      <c r="L82" s="92"/>
      <c r="M82" s="92"/>
      <c r="N82" s="92"/>
      <c r="O82" s="92"/>
      <c r="P82" s="92"/>
    </row>
    <row r="83" spans="1:16" ht="76.5" x14ac:dyDescent="0.25">
      <c r="A83" s="14"/>
      <c r="B83" s="145">
        <v>-1</v>
      </c>
      <c r="C83" s="146" t="s">
        <v>778</v>
      </c>
    </row>
    <row r="84" spans="1:16" ht="25.5" x14ac:dyDescent="0.25">
      <c r="A84" s="14"/>
      <c r="B84" s="145">
        <v>-2</v>
      </c>
      <c r="C84" s="146" t="s">
        <v>779</v>
      </c>
    </row>
    <row r="85" spans="1:16" ht="25.5" x14ac:dyDescent="0.25">
      <c r="A85" s="14"/>
      <c r="B85" s="145">
        <v>-3</v>
      </c>
      <c r="C85" s="146" t="s">
        <v>780</v>
      </c>
    </row>
    <row r="86" spans="1:16" ht="76.5" x14ac:dyDescent="0.25">
      <c r="A86" s="14"/>
      <c r="B86" s="145">
        <v>-4</v>
      </c>
      <c r="C86" s="146" t="s">
        <v>781</v>
      </c>
    </row>
    <row r="87" spans="1:16" x14ac:dyDescent="0.25">
      <c r="A87" s="14"/>
      <c r="B87" s="92"/>
      <c r="C87" s="92"/>
      <c r="D87" s="92"/>
      <c r="E87" s="92"/>
      <c r="F87" s="92"/>
      <c r="G87" s="92"/>
      <c r="H87" s="92"/>
      <c r="I87" s="92"/>
      <c r="J87" s="92"/>
      <c r="K87" s="92"/>
      <c r="L87" s="92"/>
      <c r="M87" s="92"/>
      <c r="N87" s="92"/>
      <c r="O87" s="92"/>
      <c r="P87" s="92"/>
    </row>
    <row r="88" spans="1:16" x14ac:dyDescent="0.25">
      <c r="A88" s="14"/>
      <c r="B88" s="93" t="s">
        <v>782</v>
      </c>
      <c r="C88" s="93"/>
      <c r="D88" s="93"/>
      <c r="E88" s="93"/>
      <c r="F88" s="93"/>
      <c r="G88" s="93"/>
      <c r="H88" s="93"/>
      <c r="I88" s="93"/>
      <c r="J88" s="93"/>
      <c r="K88" s="93"/>
      <c r="L88" s="93"/>
      <c r="M88" s="93"/>
      <c r="N88" s="93"/>
      <c r="O88" s="93"/>
      <c r="P88" s="93"/>
    </row>
    <row r="89" spans="1:16" x14ac:dyDescent="0.25">
      <c r="A89" s="14"/>
      <c r="B89" s="93"/>
      <c r="C89" s="93"/>
      <c r="D89" s="93"/>
      <c r="E89" s="93"/>
      <c r="F89" s="93"/>
      <c r="G89" s="93"/>
      <c r="H89" s="93"/>
      <c r="I89" s="93"/>
      <c r="J89" s="93"/>
      <c r="K89" s="93"/>
      <c r="L89" s="93"/>
      <c r="M89" s="93"/>
      <c r="N89" s="93"/>
      <c r="O89" s="93"/>
      <c r="P89" s="93"/>
    </row>
    <row r="90" spans="1:16" x14ac:dyDescent="0.25">
      <c r="A90" s="14"/>
      <c r="B90" s="154" t="s">
        <v>783</v>
      </c>
      <c r="C90" s="154"/>
      <c r="D90" s="154"/>
      <c r="E90" s="154"/>
      <c r="F90" s="154"/>
      <c r="G90" s="154"/>
      <c r="H90" s="154"/>
      <c r="I90" s="154"/>
      <c r="J90" s="154"/>
      <c r="K90" s="154"/>
      <c r="L90" s="154"/>
      <c r="M90" s="154"/>
      <c r="N90" s="154"/>
      <c r="O90" s="154"/>
      <c r="P90" s="154"/>
    </row>
    <row r="91" spans="1:16" ht="25.5" customHeight="1" x14ac:dyDescent="0.25">
      <c r="A91" s="14"/>
      <c r="B91" s="93" t="s">
        <v>784</v>
      </c>
      <c r="C91" s="93"/>
      <c r="D91" s="93"/>
      <c r="E91" s="93"/>
      <c r="F91" s="93"/>
      <c r="G91" s="93"/>
      <c r="H91" s="93"/>
      <c r="I91" s="93"/>
      <c r="J91" s="93"/>
      <c r="K91" s="93"/>
      <c r="L91" s="93"/>
      <c r="M91" s="93"/>
      <c r="N91" s="93"/>
      <c r="O91" s="93"/>
      <c r="P91" s="93"/>
    </row>
    <row r="92" spans="1:16" x14ac:dyDescent="0.25">
      <c r="A92" s="14"/>
      <c r="B92" s="93"/>
      <c r="C92" s="93"/>
      <c r="D92" s="93"/>
      <c r="E92" s="93"/>
      <c r="F92" s="93"/>
      <c r="G92" s="93"/>
      <c r="H92" s="93"/>
      <c r="I92" s="93"/>
      <c r="J92" s="93"/>
      <c r="K92" s="93"/>
      <c r="L92" s="93"/>
      <c r="M92" s="93"/>
      <c r="N92" s="93"/>
      <c r="O92" s="93"/>
      <c r="P92" s="93"/>
    </row>
    <row r="93" spans="1:16" x14ac:dyDescent="0.25">
      <c r="A93" s="14"/>
      <c r="B93" s="154" t="s">
        <v>785</v>
      </c>
      <c r="C93" s="154"/>
      <c r="D93" s="154"/>
      <c r="E93" s="154"/>
      <c r="F93" s="154"/>
      <c r="G93" s="154"/>
      <c r="H93" s="154"/>
      <c r="I93" s="154"/>
      <c r="J93" s="154"/>
      <c r="K93" s="154"/>
      <c r="L93" s="154"/>
      <c r="M93" s="154"/>
      <c r="N93" s="154"/>
      <c r="O93" s="154"/>
      <c r="P93" s="154"/>
    </row>
    <row r="94" spans="1:16" ht="38.25" customHeight="1" x14ac:dyDescent="0.25">
      <c r="A94" s="14"/>
      <c r="B94" s="93" t="s">
        <v>786</v>
      </c>
      <c r="C94" s="93"/>
      <c r="D94" s="93"/>
      <c r="E94" s="93"/>
      <c r="F94" s="93"/>
      <c r="G94" s="93"/>
      <c r="H94" s="93"/>
      <c r="I94" s="93"/>
      <c r="J94" s="93"/>
      <c r="K94" s="93"/>
      <c r="L94" s="93"/>
      <c r="M94" s="93"/>
      <c r="N94" s="93"/>
      <c r="O94" s="93"/>
      <c r="P94" s="93"/>
    </row>
    <row r="95" spans="1:16" x14ac:dyDescent="0.25">
      <c r="A95" s="14"/>
      <c r="B95" s="93"/>
      <c r="C95" s="93"/>
      <c r="D95" s="93"/>
      <c r="E95" s="93"/>
      <c r="F95" s="93"/>
      <c r="G95" s="93"/>
      <c r="H95" s="93"/>
      <c r="I95" s="93"/>
      <c r="J95" s="93"/>
      <c r="K95" s="93"/>
      <c r="L95" s="93"/>
      <c r="M95" s="93"/>
      <c r="N95" s="93"/>
      <c r="O95" s="93"/>
      <c r="P95" s="93"/>
    </row>
    <row r="96" spans="1:16" ht="51" customHeight="1" x14ac:dyDescent="0.25">
      <c r="A96" s="14"/>
      <c r="B96" s="93" t="s">
        <v>787</v>
      </c>
      <c r="C96" s="93"/>
      <c r="D96" s="93"/>
      <c r="E96" s="93"/>
      <c r="F96" s="93"/>
      <c r="G96" s="93"/>
      <c r="H96" s="93"/>
      <c r="I96" s="93"/>
      <c r="J96" s="93"/>
      <c r="K96" s="93"/>
      <c r="L96" s="93"/>
      <c r="M96" s="93"/>
      <c r="N96" s="93"/>
      <c r="O96" s="93"/>
      <c r="P96" s="93"/>
    </row>
    <row r="97" spans="1:16" x14ac:dyDescent="0.25">
      <c r="A97" s="14"/>
      <c r="B97" s="93"/>
      <c r="C97" s="93"/>
      <c r="D97" s="93"/>
      <c r="E97" s="93"/>
      <c r="F97" s="93"/>
      <c r="G97" s="93"/>
      <c r="H97" s="93"/>
      <c r="I97" s="93"/>
      <c r="J97" s="93"/>
      <c r="K97" s="93"/>
      <c r="L97" s="93"/>
      <c r="M97" s="93"/>
      <c r="N97" s="93"/>
      <c r="O97" s="93"/>
      <c r="P97" s="93"/>
    </row>
    <row r="98" spans="1:16" x14ac:dyDescent="0.25">
      <c r="A98" s="14"/>
      <c r="B98" s="154" t="s">
        <v>765</v>
      </c>
      <c r="C98" s="154"/>
      <c r="D98" s="154"/>
      <c r="E98" s="154"/>
      <c r="F98" s="154"/>
      <c r="G98" s="154"/>
      <c r="H98" s="154"/>
      <c r="I98" s="154"/>
      <c r="J98" s="154"/>
      <c r="K98" s="154"/>
      <c r="L98" s="154"/>
      <c r="M98" s="154"/>
      <c r="N98" s="154"/>
      <c r="O98" s="154"/>
      <c r="P98" s="154"/>
    </row>
    <row r="99" spans="1:16" ht="51" customHeight="1" x14ac:dyDescent="0.25">
      <c r="A99" s="14"/>
      <c r="B99" s="93" t="s">
        <v>788</v>
      </c>
      <c r="C99" s="93"/>
      <c r="D99" s="93"/>
      <c r="E99" s="93"/>
      <c r="F99" s="93"/>
      <c r="G99" s="93"/>
      <c r="H99" s="93"/>
      <c r="I99" s="93"/>
      <c r="J99" s="93"/>
      <c r="K99" s="93"/>
      <c r="L99" s="93"/>
      <c r="M99" s="93"/>
      <c r="N99" s="93"/>
      <c r="O99" s="93"/>
      <c r="P99" s="93"/>
    </row>
    <row r="100" spans="1:16" x14ac:dyDescent="0.25">
      <c r="A100" s="14"/>
      <c r="B100" s="93"/>
      <c r="C100" s="93"/>
      <c r="D100" s="93"/>
      <c r="E100" s="93"/>
      <c r="F100" s="93"/>
      <c r="G100" s="93"/>
      <c r="H100" s="93"/>
      <c r="I100" s="93"/>
      <c r="J100" s="93"/>
      <c r="K100" s="93"/>
      <c r="L100" s="93"/>
      <c r="M100" s="93"/>
      <c r="N100" s="93"/>
      <c r="O100" s="93"/>
      <c r="P100" s="93"/>
    </row>
    <row r="101" spans="1:16" x14ac:dyDescent="0.25">
      <c r="A101" s="14"/>
      <c r="B101" s="154" t="s">
        <v>766</v>
      </c>
      <c r="C101" s="154"/>
      <c r="D101" s="154"/>
      <c r="E101" s="154"/>
      <c r="F101" s="154"/>
      <c r="G101" s="154"/>
      <c r="H101" s="154"/>
      <c r="I101" s="154"/>
      <c r="J101" s="154"/>
      <c r="K101" s="154"/>
      <c r="L101" s="154"/>
      <c r="M101" s="154"/>
      <c r="N101" s="154"/>
      <c r="O101" s="154"/>
      <c r="P101" s="154"/>
    </row>
    <row r="102" spans="1:16" ht="25.5" customHeight="1" x14ac:dyDescent="0.25">
      <c r="A102" s="14"/>
      <c r="B102" s="93" t="s">
        <v>789</v>
      </c>
      <c r="C102" s="93"/>
      <c r="D102" s="93"/>
      <c r="E102" s="93"/>
      <c r="F102" s="93"/>
      <c r="G102" s="93"/>
      <c r="H102" s="93"/>
      <c r="I102" s="93"/>
      <c r="J102" s="93"/>
      <c r="K102" s="93"/>
      <c r="L102" s="93"/>
      <c r="M102" s="93"/>
      <c r="N102" s="93"/>
      <c r="O102" s="93"/>
      <c r="P102" s="93"/>
    </row>
    <row r="103" spans="1:16" x14ac:dyDescent="0.25">
      <c r="A103" s="14"/>
      <c r="B103" s="93"/>
      <c r="C103" s="93"/>
      <c r="D103" s="93"/>
      <c r="E103" s="93"/>
      <c r="F103" s="93"/>
      <c r="G103" s="93"/>
      <c r="H103" s="93"/>
      <c r="I103" s="93"/>
      <c r="J103" s="93"/>
      <c r="K103" s="93"/>
      <c r="L103" s="93"/>
      <c r="M103" s="93"/>
      <c r="N103" s="93"/>
      <c r="O103" s="93"/>
      <c r="P103" s="93"/>
    </row>
    <row r="104" spans="1:16" x14ac:dyDescent="0.25">
      <c r="A104" s="14"/>
      <c r="B104" s="155" t="s">
        <v>790</v>
      </c>
      <c r="C104" s="155"/>
      <c r="D104" s="155"/>
      <c r="E104" s="155"/>
      <c r="F104" s="155"/>
      <c r="G104" s="155"/>
      <c r="H104" s="155"/>
      <c r="I104" s="155"/>
      <c r="J104" s="155"/>
      <c r="K104" s="155"/>
      <c r="L104" s="155"/>
      <c r="M104" s="155"/>
      <c r="N104" s="155"/>
      <c r="O104" s="155"/>
      <c r="P104" s="155"/>
    </row>
    <row r="105" spans="1:16" x14ac:dyDescent="0.25">
      <c r="A105" s="14"/>
      <c r="B105" s="93"/>
      <c r="C105" s="93"/>
      <c r="D105" s="93"/>
      <c r="E105" s="93"/>
      <c r="F105" s="93"/>
      <c r="G105" s="93"/>
      <c r="H105" s="93"/>
      <c r="I105" s="93"/>
      <c r="J105" s="93"/>
      <c r="K105" s="93"/>
      <c r="L105" s="93"/>
      <c r="M105" s="93"/>
      <c r="N105" s="93"/>
      <c r="O105" s="93"/>
      <c r="P105" s="93"/>
    </row>
    <row r="106" spans="1:16" ht="51" customHeight="1" x14ac:dyDescent="0.25">
      <c r="A106" s="14"/>
      <c r="B106" s="93" t="s">
        <v>791</v>
      </c>
      <c r="C106" s="93"/>
      <c r="D106" s="93"/>
      <c r="E106" s="93"/>
      <c r="F106" s="93"/>
      <c r="G106" s="93"/>
      <c r="H106" s="93"/>
      <c r="I106" s="93"/>
      <c r="J106" s="93"/>
      <c r="K106" s="93"/>
      <c r="L106" s="93"/>
      <c r="M106" s="93"/>
      <c r="N106" s="93"/>
      <c r="O106" s="93"/>
      <c r="P106" s="93"/>
    </row>
    <row r="107" spans="1:16" x14ac:dyDescent="0.25">
      <c r="A107" s="14"/>
      <c r="B107" s="92"/>
      <c r="C107" s="92"/>
      <c r="D107" s="92"/>
      <c r="E107" s="92"/>
      <c r="F107" s="92"/>
      <c r="G107" s="92"/>
      <c r="H107" s="92"/>
      <c r="I107" s="92"/>
      <c r="J107" s="92"/>
      <c r="K107" s="92"/>
      <c r="L107" s="92"/>
      <c r="M107" s="92"/>
      <c r="N107" s="92"/>
      <c r="O107" s="92"/>
      <c r="P107" s="92"/>
    </row>
    <row r="108" spans="1:16" ht="25.5" customHeight="1" x14ac:dyDescent="0.25">
      <c r="A108" s="14"/>
      <c r="B108" s="93" t="s">
        <v>792</v>
      </c>
      <c r="C108" s="93"/>
      <c r="D108" s="93"/>
      <c r="E108" s="93"/>
      <c r="F108" s="93"/>
      <c r="G108" s="93"/>
      <c r="H108" s="93"/>
      <c r="I108" s="93"/>
      <c r="J108" s="93"/>
      <c r="K108" s="93"/>
      <c r="L108" s="93"/>
      <c r="M108" s="93"/>
      <c r="N108" s="93"/>
      <c r="O108" s="93"/>
      <c r="P108" s="93"/>
    </row>
    <row r="109" spans="1:16" x14ac:dyDescent="0.25">
      <c r="A109" s="14"/>
      <c r="B109" s="92"/>
      <c r="C109" s="92"/>
      <c r="D109" s="92"/>
      <c r="E109" s="92"/>
      <c r="F109" s="92"/>
      <c r="G109" s="92"/>
      <c r="H109" s="92"/>
      <c r="I109" s="92"/>
      <c r="J109" s="92"/>
      <c r="K109" s="92"/>
      <c r="L109" s="92"/>
      <c r="M109" s="92"/>
      <c r="N109" s="92"/>
      <c r="O109" s="92"/>
      <c r="P109" s="92"/>
    </row>
    <row r="110" spans="1:16" ht="15.75" thickBot="1" x14ac:dyDescent="0.3">
      <c r="A110" s="14"/>
      <c r="B110" s="15"/>
      <c r="C110" s="15"/>
      <c r="D110" s="42"/>
      <c r="E110" s="59" t="s">
        <v>237</v>
      </c>
      <c r="F110" s="59"/>
      <c r="G110" s="59"/>
      <c r="H110" s="59"/>
      <c r="I110" s="59"/>
      <c r="J110" s="59"/>
      <c r="K110" s="59"/>
      <c r="L110" s="59"/>
      <c r="M110" s="59"/>
      <c r="N110" s="59"/>
      <c r="O110" s="59"/>
      <c r="P110" s="19"/>
    </row>
    <row r="111" spans="1:16" ht="15.75" thickBot="1" x14ac:dyDescent="0.3">
      <c r="A111" s="14"/>
      <c r="B111" s="15"/>
      <c r="C111" s="15"/>
      <c r="D111" s="15"/>
      <c r="E111" s="65" t="s">
        <v>793</v>
      </c>
      <c r="F111" s="65"/>
      <c r="G111" s="16"/>
      <c r="H111" s="86" t="s">
        <v>794</v>
      </c>
      <c r="I111" s="86"/>
      <c r="J111" s="86"/>
      <c r="K111" s="86"/>
      <c r="L111" s="86"/>
      <c r="M111" s="86"/>
      <c r="N111" s="86"/>
      <c r="O111" s="86"/>
      <c r="P111" s="19"/>
    </row>
    <row r="112" spans="1:16" ht="15.75" thickBot="1" x14ac:dyDescent="0.3">
      <c r="A112" s="14"/>
      <c r="B112" s="97" t="s">
        <v>238</v>
      </c>
      <c r="C112" s="42"/>
      <c r="D112" s="42"/>
      <c r="E112" s="59" t="s">
        <v>247</v>
      </c>
      <c r="F112" s="59"/>
      <c r="G112" s="19"/>
      <c r="H112" s="86" t="s">
        <v>148</v>
      </c>
      <c r="I112" s="86"/>
      <c r="J112" s="116"/>
      <c r="K112" s="86" t="s">
        <v>743</v>
      </c>
      <c r="L112" s="86"/>
      <c r="M112" s="116"/>
      <c r="N112" s="86" t="s">
        <v>795</v>
      </c>
      <c r="O112" s="86"/>
      <c r="P112" s="19"/>
    </row>
    <row r="113" spans="1:16" x14ac:dyDescent="0.25">
      <c r="A113" s="14"/>
      <c r="B113" s="98" t="s">
        <v>796</v>
      </c>
      <c r="C113" s="24"/>
      <c r="D113" s="24"/>
      <c r="E113" s="70"/>
      <c r="F113" s="70"/>
      <c r="G113" s="24"/>
      <c r="H113" s="70"/>
      <c r="I113" s="70"/>
      <c r="J113" s="24"/>
      <c r="K113" s="70"/>
      <c r="L113" s="70"/>
      <c r="M113" s="24"/>
      <c r="N113" s="70"/>
      <c r="O113" s="70"/>
      <c r="P113" s="24"/>
    </row>
    <row r="114" spans="1:16" x14ac:dyDescent="0.25">
      <c r="A114" s="14"/>
      <c r="B114" s="50" t="s">
        <v>797</v>
      </c>
      <c r="C114" s="15"/>
      <c r="D114" s="15"/>
      <c r="E114" s="13" t="s">
        <v>251</v>
      </c>
      <c r="F114" s="33">
        <v>1915461</v>
      </c>
      <c r="G114" s="15"/>
      <c r="H114" s="13" t="s">
        <v>251</v>
      </c>
      <c r="I114" s="33">
        <v>1896771</v>
      </c>
      <c r="J114" s="15"/>
      <c r="K114" s="13" t="s">
        <v>251</v>
      </c>
      <c r="L114" s="33">
        <v>1896771</v>
      </c>
      <c r="M114" s="15"/>
      <c r="N114" s="13" t="s">
        <v>251</v>
      </c>
      <c r="O114" s="34" t="s">
        <v>261</v>
      </c>
      <c r="P114" s="15"/>
    </row>
    <row r="115" spans="1:16" x14ac:dyDescent="0.25">
      <c r="A115" s="14"/>
      <c r="B115" s="23" t="s">
        <v>798</v>
      </c>
      <c r="C115" s="24"/>
      <c r="D115" s="24"/>
      <c r="E115" s="78">
        <v>153217</v>
      </c>
      <c r="F115" s="78"/>
      <c r="G115" s="24"/>
      <c r="H115" s="78">
        <v>153217</v>
      </c>
      <c r="I115" s="78"/>
      <c r="J115" s="24"/>
      <c r="K115" s="78">
        <v>153217</v>
      </c>
      <c r="L115" s="78"/>
      <c r="M115" s="24"/>
      <c r="N115" s="79" t="s">
        <v>261</v>
      </c>
      <c r="O115" s="79"/>
      <c r="P115" s="24"/>
    </row>
    <row r="116" spans="1:16" x14ac:dyDescent="0.25">
      <c r="A116" s="14"/>
      <c r="B116" s="50" t="s">
        <v>799</v>
      </c>
      <c r="C116" s="15"/>
      <c r="D116" s="15"/>
      <c r="E116" s="72">
        <v>10485</v>
      </c>
      <c r="F116" s="72"/>
      <c r="G116" s="15"/>
      <c r="H116" s="72">
        <v>10866</v>
      </c>
      <c r="I116" s="72"/>
      <c r="J116" s="15"/>
      <c r="K116" s="73" t="s">
        <v>261</v>
      </c>
      <c r="L116" s="73"/>
      <c r="M116" s="15"/>
      <c r="N116" s="72">
        <v>10866</v>
      </c>
      <c r="O116" s="72"/>
      <c r="P116" s="15"/>
    </row>
    <row r="117" spans="1:16" x14ac:dyDescent="0.25">
      <c r="A117" s="14"/>
      <c r="B117" s="23" t="s">
        <v>800</v>
      </c>
      <c r="C117" s="24"/>
      <c r="D117" s="24"/>
      <c r="E117" s="78">
        <v>12398543</v>
      </c>
      <c r="F117" s="78"/>
      <c r="G117" s="24"/>
      <c r="H117" s="78">
        <v>12630027</v>
      </c>
      <c r="I117" s="78"/>
      <c r="J117" s="24"/>
      <c r="K117" s="79" t="s">
        <v>261</v>
      </c>
      <c r="L117" s="79"/>
      <c r="M117" s="24"/>
      <c r="N117" s="78">
        <v>12630027</v>
      </c>
      <c r="O117" s="78"/>
      <c r="P117" s="24"/>
    </row>
    <row r="118" spans="1:16" x14ac:dyDescent="0.25">
      <c r="A118" s="14"/>
      <c r="B118" s="50" t="s">
        <v>801</v>
      </c>
      <c r="C118" s="15"/>
      <c r="D118" s="15"/>
      <c r="E118" s="72">
        <v>10835</v>
      </c>
      <c r="F118" s="72"/>
      <c r="G118" s="15"/>
      <c r="H118" s="72">
        <v>10838</v>
      </c>
      <c r="I118" s="72"/>
      <c r="J118" s="15"/>
      <c r="K118" s="73" t="s">
        <v>261</v>
      </c>
      <c r="L118" s="73"/>
      <c r="M118" s="15"/>
      <c r="N118" s="72">
        <v>10838</v>
      </c>
      <c r="O118" s="72"/>
      <c r="P118" s="15"/>
    </row>
    <row r="119" spans="1:16" x14ac:dyDescent="0.25">
      <c r="A119" s="14"/>
      <c r="B119" s="98" t="s">
        <v>802</v>
      </c>
      <c r="C119" s="24"/>
      <c r="D119" s="24"/>
      <c r="E119" s="69"/>
      <c r="F119" s="69"/>
      <c r="G119" s="24"/>
      <c r="H119" s="69"/>
      <c r="I119" s="69"/>
      <c r="J119" s="24"/>
      <c r="K119" s="69"/>
      <c r="L119" s="69"/>
      <c r="M119" s="24"/>
      <c r="N119" s="69"/>
      <c r="O119" s="69"/>
      <c r="P119" s="24"/>
    </row>
    <row r="120" spans="1:16" x14ac:dyDescent="0.25">
      <c r="A120" s="14"/>
      <c r="B120" s="50" t="s">
        <v>100</v>
      </c>
      <c r="C120" s="15"/>
      <c r="D120" s="15"/>
      <c r="E120" s="72">
        <v>10060374</v>
      </c>
      <c r="F120" s="72"/>
      <c r="G120" s="15"/>
      <c r="H120" s="72">
        <v>10140390</v>
      </c>
      <c r="I120" s="72"/>
      <c r="J120" s="15"/>
      <c r="K120" s="72">
        <v>10140390</v>
      </c>
      <c r="L120" s="72"/>
      <c r="M120" s="15"/>
      <c r="N120" s="73" t="s">
        <v>261</v>
      </c>
      <c r="O120" s="73"/>
      <c r="P120" s="15"/>
    </row>
    <row r="121" spans="1:16" x14ac:dyDescent="0.25">
      <c r="A121" s="14"/>
      <c r="B121" s="23" t="s">
        <v>803</v>
      </c>
      <c r="C121" s="24"/>
      <c r="D121" s="24"/>
      <c r="E121" s="78">
        <v>4109028</v>
      </c>
      <c r="F121" s="78"/>
      <c r="G121" s="24"/>
      <c r="H121" s="78">
        <v>4374578</v>
      </c>
      <c r="I121" s="78"/>
      <c r="J121" s="24"/>
      <c r="K121" s="78">
        <v>4374578</v>
      </c>
      <c r="L121" s="78"/>
      <c r="M121" s="24"/>
      <c r="N121" s="79" t="s">
        <v>261</v>
      </c>
      <c r="O121" s="79"/>
      <c r="P121" s="24"/>
    </row>
    <row r="122" spans="1:16" x14ac:dyDescent="0.25">
      <c r="A122" s="14"/>
      <c r="B122" s="15"/>
      <c r="C122" s="15"/>
      <c r="D122" s="15"/>
      <c r="E122" s="15"/>
      <c r="F122" s="15"/>
      <c r="G122" s="15"/>
      <c r="H122" s="15"/>
      <c r="I122" s="15"/>
      <c r="J122" s="15"/>
      <c r="K122" s="15"/>
      <c r="L122" s="15"/>
      <c r="M122" s="15"/>
      <c r="N122" s="15"/>
      <c r="O122" s="15"/>
      <c r="P122" s="15"/>
    </row>
    <row r="123" spans="1:16" x14ac:dyDescent="0.25">
      <c r="A123" s="14"/>
      <c r="B123" s="92"/>
      <c r="C123" s="92"/>
      <c r="D123" s="92"/>
      <c r="E123" s="92"/>
      <c r="F123" s="92"/>
      <c r="G123" s="92"/>
      <c r="H123" s="92"/>
      <c r="I123" s="92"/>
      <c r="J123" s="92"/>
      <c r="K123" s="92"/>
      <c r="L123" s="92"/>
      <c r="M123" s="92"/>
      <c r="N123" s="92"/>
      <c r="O123" s="92"/>
      <c r="P123" s="92"/>
    </row>
    <row r="124" spans="1:16" x14ac:dyDescent="0.25">
      <c r="A124" s="14"/>
      <c r="B124" s="92"/>
      <c r="C124" s="92"/>
      <c r="D124" s="92"/>
      <c r="E124" s="92"/>
      <c r="F124" s="92"/>
      <c r="G124" s="92"/>
      <c r="H124" s="92"/>
      <c r="I124" s="92"/>
      <c r="J124" s="92"/>
      <c r="K124" s="92"/>
      <c r="L124" s="92"/>
      <c r="M124" s="92"/>
      <c r="N124" s="92"/>
      <c r="O124" s="92"/>
      <c r="P124" s="92"/>
    </row>
    <row r="125" spans="1:16" x14ac:dyDescent="0.25">
      <c r="A125" s="14"/>
      <c r="B125" s="156" t="s">
        <v>804</v>
      </c>
      <c r="C125" s="156"/>
      <c r="D125" s="156"/>
      <c r="E125" s="156"/>
      <c r="F125" s="156"/>
      <c r="G125" s="156"/>
      <c r="H125" s="156"/>
      <c r="I125" s="156"/>
      <c r="J125" s="156"/>
      <c r="K125" s="156"/>
      <c r="L125" s="156"/>
      <c r="M125" s="156"/>
      <c r="N125" s="156"/>
      <c r="O125" s="156"/>
      <c r="P125" s="156"/>
    </row>
    <row r="126" spans="1:16" x14ac:dyDescent="0.25">
      <c r="A126" s="14"/>
      <c r="B126" s="92"/>
      <c r="C126" s="92"/>
      <c r="D126" s="92"/>
      <c r="E126" s="92"/>
      <c r="F126" s="92"/>
      <c r="G126" s="92"/>
      <c r="H126" s="92"/>
      <c r="I126" s="92"/>
      <c r="J126" s="92"/>
      <c r="K126" s="92"/>
      <c r="L126" s="92"/>
      <c r="M126" s="92"/>
      <c r="N126" s="92"/>
      <c r="O126" s="92"/>
      <c r="P126" s="92"/>
    </row>
    <row r="127" spans="1:16" ht="15.75" thickBot="1" x14ac:dyDescent="0.3">
      <c r="A127" s="14"/>
      <c r="B127" s="15"/>
      <c r="C127" s="15"/>
      <c r="D127" s="42"/>
      <c r="E127" s="59" t="s">
        <v>278</v>
      </c>
      <c r="F127" s="59"/>
      <c r="G127" s="59"/>
      <c r="H127" s="59"/>
      <c r="I127" s="59"/>
      <c r="J127" s="59"/>
      <c r="K127" s="59"/>
      <c r="L127" s="59"/>
      <c r="M127" s="59"/>
      <c r="N127" s="59"/>
      <c r="O127" s="59"/>
      <c r="P127" s="19"/>
    </row>
    <row r="128" spans="1:16" ht="15.75" thickBot="1" x14ac:dyDescent="0.3">
      <c r="A128" s="14"/>
      <c r="B128" s="15"/>
      <c r="C128" s="15"/>
      <c r="D128" s="15"/>
      <c r="E128" s="65" t="s">
        <v>793</v>
      </c>
      <c r="F128" s="65"/>
      <c r="G128" s="16"/>
      <c r="H128" s="86" t="s">
        <v>794</v>
      </c>
      <c r="I128" s="86"/>
      <c r="J128" s="86"/>
      <c r="K128" s="86"/>
      <c r="L128" s="86"/>
      <c r="M128" s="86"/>
      <c r="N128" s="86"/>
      <c r="O128" s="86"/>
      <c r="P128" s="19"/>
    </row>
    <row r="129" spans="1:16" ht="15.75" thickBot="1" x14ac:dyDescent="0.3">
      <c r="A129" s="14"/>
      <c r="B129" s="97" t="s">
        <v>238</v>
      </c>
      <c r="C129" s="42"/>
      <c r="D129" s="42"/>
      <c r="E129" s="59" t="s">
        <v>247</v>
      </c>
      <c r="F129" s="59"/>
      <c r="G129" s="19"/>
      <c r="H129" s="86" t="s">
        <v>148</v>
      </c>
      <c r="I129" s="86"/>
      <c r="J129" s="116"/>
      <c r="K129" s="86" t="s">
        <v>743</v>
      </c>
      <c r="L129" s="86"/>
      <c r="M129" s="116"/>
      <c r="N129" s="86" t="s">
        <v>795</v>
      </c>
      <c r="O129" s="86"/>
      <c r="P129" s="19"/>
    </row>
    <row r="130" spans="1:16" x14ac:dyDescent="0.25">
      <c r="A130" s="14"/>
      <c r="B130" s="98" t="s">
        <v>796</v>
      </c>
      <c r="C130" s="24"/>
      <c r="D130" s="24"/>
      <c r="E130" s="70"/>
      <c r="F130" s="70"/>
      <c r="G130" s="24"/>
      <c r="H130" s="70"/>
      <c r="I130" s="70"/>
      <c r="J130" s="24"/>
      <c r="K130" s="70"/>
      <c r="L130" s="70"/>
      <c r="M130" s="24"/>
      <c r="N130" s="70"/>
      <c r="O130" s="70"/>
      <c r="P130" s="24"/>
    </row>
    <row r="131" spans="1:16" x14ac:dyDescent="0.25">
      <c r="A131" s="14"/>
      <c r="B131" s="50" t="s">
        <v>797</v>
      </c>
      <c r="C131" s="15"/>
      <c r="D131" s="15"/>
      <c r="E131" s="13" t="s">
        <v>251</v>
      </c>
      <c r="F131" s="33">
        <v>1700141</v>
      </c>
      <c r="G131" s="15"/>
      <c r="H131" s="13" t="s">
        <v>251</v>
      </c>
      <c r="I131" s="33">
        <v>1725090</v>
      </c>
      <c r="J131" s="15"/>
      <c r="K131" s="13" t="s">
        <v>251</v>
      </c>
      <c r="L131" s="33">
        <v>1725090</v>
      </c>
      <c r="M131" s="15"/>
      <c r="N131" s="13" t="s">
        <v>251</v>
      </c>
      <c r="O131" s="34" t="s">
        <v>261</v>
      </c>
      <c r="P131" s="15"/>
    </row>
    <row r="132" spans="1:16" x14ac:dyDescent="0.25">
      <c r="A132" s="14"/>
      <c r="B132" s="23" t="s">
        <v>798</v>
      </c>
      <c r="C132" s="24"/>
      <c r="D132" s="24"/>
      <c r="E132" s="78">
        <v>171194</v>
      </c>
      <c r="F132" s="78"/>
      <c r="G132" s="24"/>
      <c r="H132" s="78">
        <v>171194</v>
      </c>
      <c r="I132" s="78"/>
      <c r="J132" s="24"/>
      <c r="K132" s="78">
        <v>171194</v>
      </c>
      <c r="L132" s="78"/>
      <c r="M132" s="24"/>
      <c r="N132" s="79" t="s">
        <v>261</v>
      </c>
      <c r="O132" s="79"/>
      <c r="P132" s="24"/>
    </row>
    <row r="133" spans="1:16" x14ac:dyDescent="0.25">
      <c r="A133" s="14"/>
      <c r="B133" s="50" t="s">
        <v>799</v>
      </c>
      <c r="C133" s="15"/>
      <c r="D133" s="15"/>
      <c r="E133" s="72">
        <v>76306</v>
      </c>
      <c r="F133" s="72"/>
      <c r="G133" s="15"/>
      <c r="H133" s="72">
        <v>78486</v>
      </c>
      <c r="I133" s="72"/>
      <c r="J133" s="15"/>
      <c r="K133" s="73" t="s">
        <v>261</v>
      </c>
      <c r="L133" s="73"/>
      <c r="M133" s="15"/>
      <c r="N133" s="72">
        <v>78486</v>
      </c>
      <c r="O133" s="72"/>
      <c r="P133" s="15"/>
    </row>
    <row r="134" spans="1:16" x14ac:dyDescent="0.25">
      <c r="A134" s="14"/>
      <c r="B134" s="23" t="s">
        <v>800</v>
      </c>
      <c r="C134" s="24"/>
      <c r="D134" s="24"/>
      <c r="E134" s="78">
        <v>13078471</v>
      </c>
      <c r="F134" s="78"/>
      <c r="G134" s="24"/>
      <c r="H134" s="78">
        <v>13311997</v>
      </c>
      <c r="I134" s="78"/>
      <c r="J134" s="24"/>
      <c r="K134" s="79" t="s">
        <v>261</v>
      </c>
      <c r="L134" s="79"/>
      <c r="M134" s="24"/>
      <c r="N134" s="78">
        <v>13311997</v>
      </c>
      <c r="O134" s="78"/>
      <c r="P134" s="24"/>
    </row>
    <row r="135" spans="1:16" x14ac:dyDescent="0.25">
      <c r="A135" s="14"/>
      <c r="B135" s="50" t="s">
        <v>801</v>
      </c>
      <c r="C135" s="15"/>
      <c r="D135" s="15"/>
      <c r="E135" s="72">
        <v>6947</v>
      </c>
      <c r="F135" s="72"/>
      <c r="G135" s="15"/>
      <c r="H135" s="72">
        <v>6948</v>
      </c>
      <c r="I135" s="72"/>
      <c r="J135" s="15"/>
      <c r="K135" s="73" t="s">
        <v>261</v>
      </c>
      <c r="L135" s="73"/>
      <c r="M135" s="15"/>
      <c r="N135" s="72">
        <v>6948</v>
      </c>
      <c r="O135" s="72"/>
      <c r="P135" s="15"/>
    </row>
    <row r="136" spans="1:16" x14ac:dyDescent="0.25">
      <c r="A136" s="14"/>
      <c r="B136" s="98" t="s">
        <v>802</v>
      </c>
      <c r="C136" s="24"/>
      <c r="D136" s="24"/>
      <c r="E136" s="69"/>
      <c r="F136" s="69"/>
      <c r="G136" s="24"/>
      <c r="H136" s="69"/>
      <c r="I136" s="69"/>
      <c r="J136" s="24"/>
      <c r="K136" s="69"/>
      <c r="L136" s="69"/>
      <c r="M136" s="24"/>
      <c r="N136" s="69"/>
      <c r="O136" s="69"/>
      <c r="P136" s="24"/>
    </row>
    <row r="137" spans="1:16" x14ac:dyDescent="0.25">
      <c r="A137" s="14"/>
      <c r="B137" s="50" t="s">
        <v>100</v>
      </c>
      <c r="C137" s="15"/>
      <c r="D137" s="15"/>
      <c r="E137" s="72">
        <v>10443958</v>
      </c>
      <c r="F137" s="72"/>
      <c r="G137" s="15"/>
      <c r="H137" s="72">
        <v>10588073</v>
      </c>
      <c r="I137" s="72"/>
      <c r="J137" s="15"/>
      <c r="K137" s="72">
        <v>10588073</v>
      </c>
      <c r="L137" s="72"/>
      <c r="M137" s="15"/>
      <c r="N137" s="73" t="s">
        <v>261</v>
      </c>
      <c r="O137" s="73"/>
      <c r="P137" s="15"/>
    </row>
    <row r="138" spans="1:16" x14ac:dyDescent="0.25">
      <c r="A138" s="14"/>
      <c r="B138" s="23" t="s">
        <v>803</v>
      </c>
      <c r="C138" s="24"/>
      <c r="D138" s="24"/>
      <c r="E138" s="78">
        <v>4373496</v>
      </c>
      <c r="F138" s="78"/>
      <c r="G138" s="24"/>
      <c r="H138" s="78">
        <v>4857989</v>
      </c>
      <c r="I138" s="78"/>
      <c r="J138" s="24"/>
      <c r="K138" s="78">
        <v>4857989</v>
      </c>
      <c r="L138" s="78"/>
      <c r="M138" s="24"/>
      <c r="N138" s="79" t="s">
        <v>261</v>
      </c>
      <c r="O138" s="79"/>
      <c r="P138" s="24"/>
    </row>
    <row r="139" spans="1:16" x14ac:dyDescent="0.25">
      <c r="A139" s="14"/>
      <c r="B139" s="15"/>
      <c r="C139" s="15"/>
      <c r="D139" s="15"/>
      <c r="E139" s="15"/>
      <c r="F139" s="15"/>
      <c r="G139" s="15"/>
      <c r="H139" s="15"/>
      <c r="I139" s="15"/>
      <c r="J139" s="15"/>
      <c r="K139" s="15"/>
      <c r="L139" s="15"/>
      <c r="M139" s="15"/>
      <c r="N139" s="15"/>
      <c r="O139" s="15"/>
      <c r="P139" s="15"/>
    </row>
    <row r="140" spans="1:16" x14ac:dyDescent="0.25">
      <c r="A140" s="14"/>
      <c r="B140" s="92"/>
      <c r="C140" s="92"/>
      <c r="D140" s="92"/>
      <c r="E140" s="92"/>
      <c r="F140" s="92"/>
      <c r="G140" s="92"/>
      <c r="H140" s="92"/>
      <c r="I140" s="92"/>
      <c r="J140" s="92"/>
      <c r="K140" s="92"/>
      <c r="L140" s="92"/>
      <c r="M140" s="92"/>
      <c r="N140" s="92"/>
      <c r="O140" s="92"/>
      <c r="P140" s="92"/>
    </row>
    <row r="141" spans="1:16" x14ac:dyDescent="0.25">
      <c r="A141" s="14"/>
      <c r="B141" s="92"/>
      <c r="C141" s="92"/>
      <c r="D141" s="92"/>
      <c r="E141" s="92"/>
      <c r="F141" s="92"/>
      <c r="G141" s="92"/>
      <c r="H141" s="92"/>
      <c r="I141" s="92"/>
      <c r="J141" s="92"/>
      <c r="K141" s="92"/>
      <c r="L141" s="92"/>
      <c r="M141" s="92"/>
      <c r="N141" s="92"/>
      <c r="O141" s="92"/>
      <c r="P141" s="92"/>
    </row>
    <row r="142" spans="1:16" x14ac:dyDescent="0.25">
      <c r="A142" s="14"/>
      <c r="B142" s="93" t="s">
        <v>804</v>
      </c>
      <c r="C142" s="93"/>
      <c r="D142" s="93"/>
      <c r="E142" s="93"/>
      <c r="F142" s="93"/>
      <c r="G142" s="93"/>
      <c r="H142" s="93"/>
      <c r="I142" s="93"/>
      <c r="J142" s="93"/>
      <c r="K142" s="93"/>
      <c r="L142" s="93"/>
      <c r="M142" s="93"/>
      <c r="N142" s="93"/>
      <c r="O142" s="93"/>
      <c r="P142" s="93"/>
    </row>
    <row r="143" spans="1:16" x14ac:dyDescent="0.25">
      <c r="A143" s="14"/>
      <c r="B143" s="93"/>
      <c r="C143" s="93"/>
      <c r="D143" s="93"/>
      <c r="E143" s="93"/>
      <c r="F143" s="93"/>
      <c r="G143" s="93"/>
      <c r="H143" s="93"/>
      <c r="I143" s="93"/>
      <c r="J143" s="93"/>
      <c r="K143" s="93"/>
      <c r="L143" s="93"/>
      <c r="M143" s="93"/>
      <c r="N143" s="93"/>
      <c r="O143" s="93"/>
      <c r="P143" s="93"/>
    </row>
    <row r="144" spans="1:16" x14ac:dyDescent="0.25">
      <c r="A144" s="14"/>
      <c r="B144" s="93" t="s">
        <v>805</v>
      </c>
      <c r="C144" s="93"/>
      <c r="D144" s="93"/>
      <c r="E144" s="93"/>
      <c r="F144" s="93"/>
      <c r="G144" s="93"/>
      <c r="H144" s="93"/>
      <c r="I144" s="93"/>
      <c r="J144" s="93"/>
      <c r="K144" s="93"/>
      <c r="L144" s="93"/>
      <c r="M144" s="93"/>
      <c r="N144" s="93"/>
      <c r="O144" s="93"/>
      <c r="P144" s="93"/>
    </row>
    <row r="145" spans="1:16" x14ac:dyDescent="0.25">
      <c r="A145" s="14"/>
      <c r="B145" s="93"/>
      <c r="C145" s="93"/>
      <c r="D145" s="93"/>
      <c r="E145" s="93"/>
      <c r="F145" s="93"/>
      <c r="G145" s="93"/>
      <c r="H145" s="93"/>
      <c r="I145" s="93"/>
      <c r="J145" s="93"/>
      <c r="K145" s="93"/>
      <c r="L145" s="93"/>
      <c r="M145" s="93"/>
      <c r="N145" s="93"/>
      <c r="O145" s="93"/>
      <c r="P145" s="93"/>
    </row>
    <row r="146" spans="1:16" x14ac:dyDescent="0.25">
      <c r="A146" s="14"/>
      <c r="B146" s="154" t="s">
        <v>797</v>
      </c>
      <c r="C146" s="154"/>
      <c r="D146" s="154"/>
      <c r="E146" s="154"/>
      <c r="F146" s="154"/>
      <c r="G146" s="154"/>
      <c r="H146" s="154"/>
      <c r="I146" s="154"/>
      <c r="J146" s="154"/>
      <c r="K146" s="154"/>
      <c r="L146" s="154"/>
      <c r="M146" s="154"/>
      <c r="N146" s="154"/>
      <c r="O146" s="154"/>
      <c r="P146" s="154"/>
    </row>
    <row r="147" spans="1:16" x14ac:dyDescent="0.25">
      <c r="A147" s="14"/>
      <c r="B147" s="93" t="s">
        <v>806</v>
      </c>
      <c r="C147" s="93"/>
      <c r="D147" s="93"/>
      <c r="E147" s="93"/>
      <c r="F147" s="93"/>
      <c r="G147" s="93"/>
      <c r="H147" s="93"/>
      <c r="I147" s="93"/>
      <c r="J147" s="93"/>
      <c r="K147" s="93"/>
      <c r="L147" s="93"/>
      <c r="M147" s="93"/>
      <c r="N147" s="93"/>
      <c r="O147" s="93"/>
      <c r="P147" s="93"/>
    </row>
    <row r="148" spans="1:16" x14ac:dyDescent="0.25">
      <c r="A148" s="14"/>
      <c r="B148" s="93"/>
      <c r="C148" s="93"/>
      <c r="D148" s="93"/>
      <c r="E148" s="93"/>
      <c r="F148" s="93"/>
      <c r="G148" s="93"/>
      <c r="H148" s="93"/>
      <c r="I148" s="93"/>
      <c r="J148" s="93"/>
      <c r="K148" s="93"/>
      <c r="L148" s="93"/>
      <c r="M148" s="93"/>
      <c r="N148" s="93"/>
      <c r="O148" s="93"/>
      <c r="P148" s="93"/>
    </row>
    <row r="149" spans="1:16" x14ac:dyDescent="0.25">
      <c r="A149" s="14"/>
      <c r="B149" s="154" t="s">
        <v>798</v>
      </c>
      <c r="C149" s="154"/>
      <c r="D149" s="154"/>
      <c r="E149" s="154"/>
      <c r="F149" s="154"/>
      <c r="G149" s="154"/>
      <c r="H149" s="154"/>
      <c r="I149" s="154"/>
      <c r="J149" s="154"/>
      <c r="K149" s="154"/>
      <c r="L149" s="154"/>
      <c r="M149" s="154"/>
      <c r="N149" s="154"/>
      <c r="O149" s="154"/>
      <c r="P149" s="154"/>
    </row>
    <row r="150" spans="1:16" x14ac:dyDescent="0.25">
      <c r="A150" s="14"/>
      <c r="B150" s="93" t="s">
        <v>807</v>
      </c>
      <c r="C150" s="93"/>
      <c r="D150" s="93"/>
      <c r="E150" s="93"/>
      <c r="F150" s="93"/>
      <c r="G150" s="93"/>
      <c r="H150" s="93"/>
      <c r="I150" s="93"/>
      <c r="J150" s="93"/>
      <c r="K150" s="93"/>
      <c r="L150" s="93"/>
      <c r="M150" s="93"/>
      <c r="N150" s="93"/>
      <c r="O150" s="93"/>
      <c r="P150" s="93"/>
    </row>
    <row r="151" spans="1:16" x14ac:dyDescent="0.25">
      <c r="A151" s="14"/>
      <c r="B151" s="95"/>
      <c r="C151" s="95"/>
      <c r="D151" s="95"/>
      <c r="E151" s="95"/>
      <c r="F151" s="95"/>
      <c r="G151" s="95"/>
      <c r="H151" s="95"/>
      <c r="I151" s="95"/>
      <c r="J151" s="95"/>
      <c r="K151" s="95"/>
      <c r="L151" s="95"/>
      <c r="M151" s="95"/>
      <c r="N151" s="95"/>
      <c r="O151" s="95"/>
      <c r="P151" s="95"/>
    </row>
    <row r="152" spans="1:16" x14ac:dyDescent="0.25">
      <c r="A152" s="14"/>
      <c r="B152" s="154" t="s">
        <v>39</v>
      </c>
      <c r="C152" s="154"/>
      <c r="D152" s="154"/>
      <c r="E152" s="154"/>
      <c r="F152" s="154"/>
      <c r="G152" s="154"/>
      <c r="H152" s="154"/>
      <c r="I152" s="154"/>
      <c r="J152" s="154"/>
      <c r="K152" s="154"/>
      <c r="L152" s="154"/>
      <c r="M152" s="154"/>
      <c r="N152" s="154"/>
      <c r="O152" s="154"/>
      <c r="P152" s="154"/>
    </row>
    <row r="153" spans="1:16" ht="25.5" customHeight="1" x14ac:dyDescent="0.25">
      <c r="A153" s="14"/>
      <c r="B153" s="93" t="s">
        <v>808</v>
      </c>
      <c r="C153" s="93"/>
      <c r="D153" s="93"/>
      <c r="E153" s="93"/>
      <c r="F153" s="93"/>
      <c r="G153" s="93"/>
      <c r="H153" s="93"/>
      <c r="I153" s="93"/>
      <c r="J153" s="93"/>
      <c r="K153" s="93"/>
      <c r="L153" s="93"/>
      <c r="M153" s="93"/>
      <c r="N153" s="93"/>
      <c r="O153" s="93"/>
      <c r="P153" s="93"/>
    </row>
    <row r="154" spans="1:16" x14ac:dyDescent="0.25">
      <c r="A154" s="14"/>
      <c r="B154" s="93"/>
      <c r="C154" s="93"/>
      <c r="D154" s="93"/>
      <c r="E154" s="93"/>
      <c r="F154" s="93"/>
      <c r="G154" s="93"/>
      <c r="H154" s="93"/>
      <c r="I154" s="93"/>
      <c r="J154" s="93"/>
      <c r="K154" s="93"/>
      <c r="L154" s="93"/>
      <c r="M154" s="93"/>
      <c r="N154" s="93"/>
      <c r="O154" s="93"/>
      <c r="P154" s="93"/>
    </row>
    <row r="155" spans="1:16" x14ac:dyDescent="0.25">
      <c r="A155" s="14"/>
      <c r="B155" s="154" t="s">
        <v>42</v>
      </c>
      <c r="C155" s="154"/>
      <c r="D155" s="154"/>
      <c r="E155" s="154"/>
      <c r="F155" s="154"/>
      <c r="G155" s="154"/>
      <c r="H155" s="154"/>
      <c r="I155" s="154"/>
      <c r="J155" s="154"/>
      <c r="K155" s="154"/>
      <c r="L155" s="154"/>
      <c r="M155" s="154"/>
      <c r="N155" s="154"/>
      <c r="O155" s="154"/>
      <c r="P155" s="154"/>
    </row>
    <row r="156" spans="1:16" ht="25.5" customHeight="1" x14ac:dyDescent="0.25">
      <c r="A156" s="14"/>
      <c r="B156" s="93" t="s">
        <v>809</v>
      </c>
      <c r="C156" s="93"/>
      <c r="D156" s="93"/>
      <c r="E156" s="93"/>
      <c r="F156" s="93"/>
      <c r="G156" s="93"/>
      <c r="H156" s="93"/>
      <c r="I156" s="93"/>
      <c r="J156" s="93"/>
      <c r="K156" s="93"/>
      <c r="L156" s="93"/>
      <c r="M156" s="93"/>
      <c r="N156" s="93"/>
      <c r="O156" s="93"/>
      <c r="P156" s="93"/>
    </row>
    <row r="157" spans="1:16" x14ac:dyDescent="0.25">
      <c r="A157" s="14"/>
      <c r="B157" s="93"/>
      <c r="C157" s="93"/>
      <c r="D157" s="93"/>
      <c r="E157" s="93"/>
      <c r="F157" s="93"/>
      <c r="G157" s="93"/>
      <c r="H157" s="93"/>
      <c r="I157" s="93"/>
      <c r="J157" s="93"/>
      <c r="K157" s="93"/>
      <c r="L157" s="93"/>
      <c r="M157" s="93"/>
      <c r="N157" s="93"/>
      <c r="O157" s="93"/>
      <c r="P157" s="93"/>
    </row>
    <row r="158" spans="1:16" ht="25.5" customHeight="1" x14ac:dyDescent="0.25">
      <c r="A158" s="14"/>
      <c r="B158" s="93" t="s">
        <v>810</v>
      </c>
      <c r="C158" s="93"/>
      <c r="D158" s="93"/>
      <c r="E158" s="93"/>
      <c r="F158" s="93"/>
      <c r="G158" s="93"/>
      <c r="H158" s="93"/>
      <c r="I158" s="93"/>
      <c r="J158" s="93"/>
      <c r="K158" s="93"/>
      <c r="L158" s="93"/>
      <c r="M158" s="93"/>
      <c r="N158" s="93"/>
      <c r="O158" s="93"/>
      <c r="P158" s="93"/>
    </row>
    <row r="159" spans="1:16" x14ac:dyDescent="0.25">
      <c r="A159" s="14"/>
      <c r="B159" s="93"/>
      <c r="C159" s="93"/>
      <c r="D159" s="93"/>
      <c r="E159" s="93"/>
      <c r="F159" s="93"/>
      <c r="G159" s="93"/>
      <c r="H159" s="93"/>
      <c r="I159" s="93"/>
      <c r="J159" s="93"/>
      <c r="K159" s="93"/>
      <c r="L159" s="93"/>
      <c r="M159" s="93"/>
      <c r="N159" s="93"/>
      <c r="O159" s="93"/>
      <c r="P159" s="93"/>
    </row>
    <row r="160" spans="1:16" x14ac:dyDescent="0.25">
      <c r="A160" s="14"/>
      <c r="B160" s="154" t="s">
        <v>100</v>
      </c>
      <c r="C160" s="154"/>
      <c r="D160" s="154"/>
      <c r="E160" s="154"/>
      <c r="F160" s="154"/>
      <c r="G160" s="154"/>
      <c r="H160" s="154"/>
      <c r="I160" s="154"/>
      <c r="J160" s="154"/>
      <c r="K160" s="154"/>
      <c r="L160" s="154"/>
      <c r="M160" s="154"/>
      <c r="N160" s="154"/>
      <c r="O160" s="154"/>
      <c r="P160" s="154"/>
    </row>
    <row r="161" spans="1:16" ht="25.5" customHeight="1" x14ac:dyDescent="0.25">
      <c r="A161" s="14"/>
      <c r="B161" s="93" t="s">
        <v>811</v>
      </c>
      <c r="C161" s="93"/>
      <c r="D161" s="93"/>
      <c r="E161" s="93"/>
      <c r="F161" s="93"/>
      <c r="G161" s="93"/>
      <c r="H161" s="93"/>
      <c r="I161" s="93"/>
      <c r="J161" s="93"/>
      <c r="K161" s="93"/>
      <c r="L161" s="93"/>
      <c r="M161" s="93"/>
      <c r="N161" s="93"/>
      <c r="O161" s="93"/>
      <c r="P161" s="93"/>
    </row>
    <row r="162" spans="1:16" x14ac:dyDescent="0.25">
      <c r="A162" s="14"/>
      <c r="B162" s="93"/>
      <c r="C162" s="93"/>
      <c r="D162" s="93"/>
      <c r="E162" s="93"/>
      <c r="F162" s="93"/>
      <c r="G162" s="93"/>
      <c r="H162" s="93"/>
      <c r="I162" s="93"/>
      <c r="J162" s="93"/>
      <c r="K162" s="93"/>
      <c r="L162" s="93"/>
      <c r="M162" s="93"/>
      <c r="N162" s="93"/>
      <c r="O162" s="93"/>
      <c r="P162" s="93"/>
    </row>
    <row r="163" spans="1:16" x14ac:dyDescent="0.25">
      <c r="A163" s="14"/>
      <c r="B163" s="154" t="s">
        <v>803</v>
      </c>
      <c r="C163" s="154"/>
      <c r="D163" s="154"/>
      <c r="E163" s="154"/>
      <c r="F163" s="154"/>
      <c r="G163" s="154"/>
      <c r="H163" s="154"/>
      <c r="I163" s="154"/>
      <c r="J163" s="154"/>
      <c r="K163" s="154"/>
      <c r="L163" s="154"/>
      <c r="M163" s="154"/>
      <c r="N163" s="154"/>
      <c r="O163" s="154"/>
      <c r="P163" s="154"/>
    </row>
    <row r="164" spans="1:16" x14ac:dyDescent="0.25">
      <c r="A164" s="14"/>
      <c r="B164" s="93" t="s">
        <v>812</v>
      </c>
      <c r="C164" s="93"/>
      <c r="D164" s="93"/>
      <c r="E164" s="93"/>
      <c r="F164" s="93"/>
      <c r="G164" s="93"/>
      <c r="H164" s="93"/>
      <c r="I164" s="93"/>
      <c r="J164" s="93"/>
      <c r="K164" s="93"/>
      <c r="L164" s="93"/>
      <c r="M164" s="93"/>
      <c r="N164" s="93"/>
      <c r="O164" s="93"/>
      <c r="P164" s="93"/>
    </row>
    <row r="165" spans="1:16" x14ac:dyDescent="0.25">
      <c r="A165" s="14"/>
      <c r="B165" s="93"/>
      <c r="C165" s="93"/>
      <c r="D165" s="93"/>
      <c r="E165" s="93"/>
      <c r="F165" s="93"/>
      <c r="G165" s="93"/>
      <c r="H165" s="93"/>
      <c r="I165" s="93"/>
      <c r="J165" s="93"/>
      <c r="K165" s="93"/>
      <c r="L165" s="93"/>
      <c r="M165" s="93"/>
      <c r="N165" s="93"/>
      <c r="O165" s="93"/>
      <c r="P165" s="93"/>
    </row>
    <row r="166" spans="1:16" x14ac:dyDescent="0.25">
      <c r="A166" s="14"/>
      <c r="B166" s="154" t="s">
        <v>813</v>
      </c>
      <c r="C166" s="154"/>
      <c r="D166" s="154"/>
      <c r="E166" s="154"/>
      <c r="F166" s="154"/>
      <c r="G166" s="154"/>
      <c r="H166" s="154"/>
      <c r="I166" s="154"/>
      <c r="J166" s="154"/>
      <c r="K166" s="154"/>
      <c r="L166" s="154"/>
      <c r="M166" s="154"/>
      <c r="N166" s="154"/>
      <c r="O166" s="154"/>
      <c r="P166" s="154"/>
    </row>
    <row r="167" spans="1:16" x14ac:dyDescent="0.25">
      <c r="A167" s="14"/>
      <c r="B167" s="93" t="s">
        <v>814</v>
      </c>
      <c r="C167" s="93"/>
      <c r="D167" s="93"/>
      <c r="E167" s="93"/>
      <c r="F167" s="93"/>
      <c r="G167" s="93"/>
      <c r="H167" s="93"/>
      <c r="I167" s="93"/>
      <c r="J167" s="93"/>
      <c r="K167" s="93"/>
      <c r="L167" s="93"/>
      <c r="M167" s="93"/>
      <c r="N167" s="93"/>
      <c r="O167" s="93"/>
      <c r="P167" s="93"/>
    </row>
    <row r="168" spans="1:16" x14ac:dyDescent="0.25">
      <c r="A168" s="14"/>
      <c r="B168" s="92"/>
      <c r="C168" s="92"/>
      <c r="D168" s="92"/>
      <c r="E168" s="92"/>
      <c r="F168" s="92"/>
      <c r="G168" s="92"/>
      <c r="H168" s="92"/>
      <c r="I168" s="92"/>
      <c r="J168" s="92"/>
      <c r="K168" s="92"/>
      <c r="L168" s="92"/>
      <c r="M168" s="92"/>
      <c r="N168" s="92"/>
      <c r="O168" s="92"/>
      <c r="P168" s="92"/>
    </row>
  </sheetData>
  <mergeCells count="199">
    <mergeCell ref="B164:P164"/>
    <mergeCell ref="B165:P165"/>
    <mergeCell ref="B166:P166"/>
    <mergeCell ref="B167:P167"/>
    <mergeCell ref="B168:P168"/>
    <mergeCell ref="B158:P158"/>
    <mergeCell ref="B159:P159"/>
    <mergeCell ref="B160:P160"/>
    <mergeCell ref="B161:P161"/>
    <mergeCell ref="B162:P162"/>
    <mergeCell ref="B163:P163"/>
    <mergeCell ref="B152:P152"/>
    <mergeCell ref="B153:P153"/>
    <mergeCell ref="B154:P154"/>
    <mergeCell ref="B155:P155"/>
    <mergeCell ref="B156:P156"/>
    <mergeCell ref="B157:P157"/>
    <mergeCell ref="B146:P146"/>
    <mergeCell ref="B147:P147"/>
    <mergeCell ref="B148:P148"/>
    <mergeCell ref="B149:P149"/>
    <mergeCell ref="B150:P150"/>
    <mergeCell ref="B151:P151"/>
    <mergeCell ref="B140:P140"/>
    <mergeCell ref="B141:P141"/>
    <mergeCell ref="B142:P142"/>
    <mergeCell ref="B143:P143"/>
    <mergeCell ref="B144:P144"/>
    <mergeCell ref="B145:P145"/>
    <mergeCell ref="B108:P108"/>
    <mergeCell ref="B109:P109"/>
    <mergeCell ref="B123:P123"/>
    <mergeCell ref="B124:P124"/>
    <mergeCell ref="B125:P125"/>
    <mergeCell ref="B126:P126"/>
    <mergeCell ref="B102:P102"/>
    <mergeCell ref="B103:P103"/>
    <mergeCell ref="B104:P104"/>
    <mergeCell ref="B105:P105"/>
    <mergeCell ref="B106:P106"/>
    <mergeCell ref="B107:P107"/>
    <mergeCell ref="B96:P96"/>
    <mergeCell ref="B97:P97"/>
    <mergeCell ref="B98:P98"/>
    <mergeCell ref="B99:P99"/>
    <mergeCell ref="B100:P100"/>
    <mergeCell ref="B101:P101"/>
    <mergeCell ref="B90:P90"/>
    <mergeCell ref="B91:P91"/>
    <mergeCell ref="B92:P92"/>
    <mergeCell ref="B93:P93"/>
    <mergeCell ref="B94:P94"/>
    <mergeCell ref="B95:P95"/>
    <mergeCell ref="B72:P72"/>
    <mergeCell ref="B73:P73"/>
    <mergeCell ref="B82:P82"/>
    <mergeCell ref="B87:P87"/>
    <mergeCell ref="B88:P88"/>
    <mergeCell ref="B89:P89"/>
    <mergeCell ref="B59:P59"/>
    <mergeCell ref="B60:P60"/>
    <mergeCell ref="B61:P61"/>
    <mergeCell ref="B62:P62"/>
    <mergeCell ref="B63:P63"/>
    <mergeCell ref="B71:P71"/>
    <mergeCell ref="B53:P53"/>
    <mergeCell ref="B54:P54"/>
    <mergeCell ref="B55:P55"/>
    <mergeCell ref="B56:P56"/>
    <mergeCell ref="B57:P57"/>
    <mergeCell ref="B58:P58"/>
    <mergeCell ref="B47:P47"/>
    <mergeCell ref="B48:P48"/>
    <mergeCell ref="B49:P49"/>
    <mergeCell ref="B50:P50"/>
    <mergeCell ref="B51:P51"/>
    <mergeCell ref="B52:P52"/>
    <mergeCell ref="B20:P20"/>
    <mergeCell ref="B21:P21"/>
    <mergeCell ref="B22:P22"/>
    <mergeCell ref="B33:P33"/>
    <mergeCell ref="B44:P44"/>
    <mergeCell ref="B45:P45"/>
    <mergeCell ref="B14:P14"/>
    <mergeCell ref="B15:P15"/>
    <mergeCell ref="B16:P16"/>
    <mergeCell ref="B17:P17"/>
    <mergeCell ref="B18:P18"/>
    <mergeCell ref="B19:P19"/>
    <mergeCell ref="A1:A2"/>
    <mergeCell ref="B1:P1"/>
    <mergeCell ref="B2:P2"/>
    <mergeCell ref="B3:P3"/>
    <mergeCell ref="A4:A168"/>
    <mergeCell ref="B4:P4"/>
    <mergeCell ref="B5:P5"/>
    <mergeCell ref="B6:P6"/>
    <mergeCell ref="B7:P7"/>
    <mergeCell ref="B8:P8"/>
    <mergeCell ref="E137:F137"/>
    <mergeCell ref="H137:I137"/>
    <mergeCell ref="K137:L137"/>
    <mergeCell ref="N137:O137"/>
    <mergeCell ref="E138:F138"/>
    <mergeCell ref="H138:I138"/>
    <mergeCell ref="K138:L138"/>
    <mergeCell ref="N138:O138"/>
    <mergeCell ref="E135:F135"/>
    <mergeCell ref="H135:I135"/>
    <mergeCell ref="K135:L135"/>
    <mergeCell ref="N135:O135"/>
    <mergeCell ref="E136:F136"/>
    <mergeCell ref="H136:I136"/>
    <mergeCell ref="K136:L136"/>
    <mergeCell ref="N136:O136"/>
    <mergeCell ref="E133:F133"/>
    <mergeCell ref="H133:I133"/>
    <mergeCell ref="K133:L133"/>
    <mergeCell ref="N133:O133"/>
    <mergeCell ref="E134:F134"/>
    <mergeCell ref="H134:I134"/>
    <mergeCell ref="K134:L134"/>
    <mergeCell ref="N134:O134"/>
    <mergeCell ref="E130:F130"/>
    <mergeCell ref="H130:I130"/>
    <mergeCell ref="K130:L130"/>
    <mergeCell ref="N130:O130"/>
    <mergeCell ref="E132:F132"/>
    <mergeCell ref="H132:I132"/>
    <mergeCell ref="K132:L132"/>
    <mergeCell ref="N132:O132"/>
    <mergeCell ref="E127:O127"/>
    <mergeCell ref="E128:F128"/>
    <mergeCell ref="H128:O128"/>
    <mergeCell ref="E129:F129"/>
    <mergeCell ref="H129:I129"/>
    <mergeCell ref="K129:L129"/>
    <mergeCell ref="N129:O129"/>
    <mergeCell ref="E120:F120"/>
    <mergeCell ref="H120:I120"/>
    <mergeCell ref="K120:L120"/>
    <mergeCell ref="N120:O120"/>
    <mergeCell ref="E121:F121"/>
    <mergeCell ref="H121:I121"/>
    <mergeCell ref="K121:L121"/>
    <mergeCell ref="N121:O121"/>
    <mergeCell ref="E118:F118"/>
    <mergeCell ref="H118:I118"/>
    <mergeCell ref="K118:L118"/>
    <mergeCell ref="N118:O118"/>
    <mergeCell ref="E119:F119"/>
    <mergeCell ref="H119:I119"/>
    <mergeCell ref="K119:L119"/>
    <mergeCell ref="N119:O119"/>
    <mergeCell ref="E116:F116"/>
    <mergeCell ref="H116:I116"/>
    <mergeCell ref="K116:L116"/>
    <mergeCell ref="N116:O116"/>
    <mergeCell ref="E117:F117"/>
    <mergeCell ref="H117:I117"/>
    <mergeCell ref="K117:L117"/>
    <mergeCell ref="N117:O117"/>
    <mergeCell ref="E113:F113"/>
    <mergeCell ref="H113:I113"/>
    <mergeCell ref="K113:L113"/>
    <mergeCell ref="N113:O113"/>
    <mergeCell ref="E115:F115"/>
    <mergeCell ref="H115:I115"/>
    <mergeCell ref="K115:L115"/>
    <mergeCell ref="N115:O115"/>
    <mergeCell ref="E110:O110"/>
    <mergeCell ref="E111:F111"/>
    <mergeCell ref="H111:O111"/>
    <mergeCell ref="E112:F112"/>
    <mergeCell ref="H112:I112"/>
    <mergeCell ref="K112:L112"/>
    <mergeCell ref="N112:O112"/>
    <mergeCell ref="F39:G39"/>
    <mergeCell ref="F40:G40"/>
    <mergeCell ref="F41:G41"/>
    <mergeCell ref="F42:G42"/>
    <mergeCell ref="D64:F64"/>
    <mergeCell ref="B74:B75"/>
    <mergeCell ref="C74:C75"/>
    <mergeCell ref="D74:G74"/>
    <mergeCell ref="D75:G75"/>
    <mergeCell ref="B46:P46"/>
    <mergeCell ref="F30:G30"/>
    <mergeCell ref="F31:G31"/>
    <mergeCell ref="D34:I34"/>
    <mergeCell ref="F35:G35"/>
    <mergeCell ref="F36:G36"/>
    <mergeCell ref="F37:G37"/>
    <mergeCell ref="D23:I23"/>
    <mergeCell ref="F24:G24"/>
    <mergeCell ref="F25:G25"/>
    <mergeCell ref="F26:G26"/>
    <mergeCell ref="F28:G28"/>
    <mergeCell ref="F29:G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137737</v>
      </c>
      <c r="C4" s="8">
        <v>121473</v>
      </c>
    </row>
    <row r="5" spans="1:3" x14ac:dyDescent="0.25">
      <c r="A5" s="3" t="s">
        <v>32</v>
      </c>
      <c r="B5" s="4" t="s">
        <v>4</v>
      </c>
      <c r="C5" s="4" t="s">
        <v>4</v>
      </c>
    </row>
    <row r="6" spans="1:3" x14ac:dyDescent="0.25">
      <c r="A6" s="2" t="s">
        <v>33</v>
      </c>
      <c r="B6" s="6">
        <v>108640</v>
      </c>
      <c r="C6" s="6">
        <v>79851</v>
      </c>
    </row>
    <row r="7" spans="1:3" x14ac:dyDescent="0.25">
      <c r="A7" s="2" t="s">
        <v>34</v>
      </c>
      <c r="B7" s="6">
        <v>307110</v>
      </c>
      <c r="C7" s="6">
        <v>256449</v>
      </c>
    </row>
    <row r="8" spans="1:3" x14ac:dyDescent="0.25">
      <c r="A8" s="2" t="s">
        <v>35</v>
      </c>
      <c r="B8" s="6">
        <v>415750</v>
      </c>
      <c r="C8" s="6">
        <v>336300</v>
      </c>
    </row>
    <row r="9" spans="1:3" ht="45" x14ac:dyDescent="0.25">
      <c r="A9" s="3" t="s">
        <v>36</v>
      </c>
      <c r="B9" s="4" t="s">
        <v>4</v>
      </c>
      <c r="C9" s="4" t="s">
        <v>4</v>
      </c>
    </row>
    <row r="10" spans="1:3" x14ac:dyDescent="0.25">
      <c r="A10" s="2" t="s">
        <v>33</v>
      </c>
      <c r="B10" s="6">
        <v>1133176</v>
      </c>
      <c r="C10" s="6">
        <v>1133193</v>
      </c>
    </row>
    <row r="11" spans="1:3" x14ac:dyDescent="0.25">
      <c r="A11" s="2" t="s">
        <v>34</v>
      </c>
      <c r="B11" s="6">
        <v>782285</v>
      </c>
      <c r="C11" s="6">
        <v>566948</v>
      </c>
    </row>
    <row r="12" spans="1:3" x14ac:dyDescent="0.25">
      <c r="A12" s="2" t="s">
        <v>37</v>
      </c>
      <c r="B12" s="6">
        <v>1915461</v>
      </c>
      <c r="C12" s="6">
        <v>1700141</v>
      </c>
    </row>
    <row r="13" spans="1:3" ht="30" x14ac:dyDescent="0.25">
      <c r="A13" s="2" t="s">
        <v>38</v>
      </c>
      <c r="B13" s="6">
        <v>153217</v>
      </c>
      <c r="C13" s="6">
        <v>171194</v>
      </c>
    </row>
    <row r="14" spans="1:3" x14ac:dyDescent="0.25">
      <c r="A14" s="2" t="s">
        <v>39</v>
      </c>
      <c r="B14" s="6">
        <v>10485</v>
      </c>
      <c r="C14" s="6">
        <v>76306</v>
      </c>
    </row>
    <row r="15" spans="1:3" x14ac:dyDescent="0.25">
      <c r="A15" s="2" t="s">
        <v>40</v>
      </c>
      <c r="B15" s="6">
        <v>12541543</v>
      </c>
      <c r="C15" s="6">
        <v>13223972</v>
      </c>
    </row>
    <row r="16" spans="1:3" x14ac:dyDescent="0.25">
      <c r="A16" s="2" t="s">
        <v>41</v>
      </c>
      <c r="B16" s="6">
        <v>-143000</v>
      </c>
      <c r="C16" s="6">
        <v>-145501</v>
      </c>
    </row>
    <row r="17" spans="1:3" x14ac:dyDescent="0.25">
      <c r="A17" s="2" t="s">
        <v>42</v>
      </c>
      <c r="B17" s="6">
        <v>12398543</v>
      </c>
      <c r="C17" s="6">
        <v>13078471</v>
      </c>
    </row>
    <row r="18" spans="1:3" x14ac:dyDescent="0.25">
      <c r="A18" s="2" t="s">
        <v>43</v>
      </c>
      <c r="B18" s="6">
        <v>10835</v>
      </c>
      <c r="C18" s="6">
        <v>6947</v>
      </c>
    </row>
    <row r="19" spans="1:3" x14ac:dyDescent="0.25">
      <c r="A19" s="2" t="s">
        <v>44</v>
      </c>
      <c r="B19" s="6">
        <v>39650</v>
      </c>
      <c r="C19" s="6">
        <v>41688</v>
      </c>
    </row>
    <row r="20" spans="1:3" x14ac:dyDescent="0.25">
      <c r="A20" s="2" t="s">
        <v>45</v>
      </c>
      <c r="B20" s="6">
        <v>113075</v>
      </c>
      <c r="C20" s="6">
        <v>115632</v>
      </c>
    </row>
    <row r="21" spans="1:3" x14ac:dyDescent="0.25">
      <c r="A21" s="2" t="s">
        <v>46</v>
      </c>
      <c r="B21" s="6">
        <v>185151</v>
      </c>
      <c r="C21" s="6">
        <v>185151</v>
      </c>
    </row>
    <row r="22" spans="1:3" x14ac:dyDescent="0.25">
      <c r="A22" s="2" t="s">
        <v>47</v>
      </c>
      <c r="B22" s="6">
        <v>421182</v>
      </c>
      <c r="C22" s="6">
        <v>418155</v>
      </c>
    </row>
    <row r="23" spans="1:3" x14ac:dyDescent="0.25">
      <c r="A23" s="2" t="s">
        <v>48</v>
      </c>
      <c r="B23" s="6">
        <v>34983</v>
      </c>
      <c r="C23" s="6">
        <v>28523</v>
      </c>
    </row>
    <row r="24" spans="1:3" x14ac:dyDescent="0.25">
      <c r="A24" s="2" t="s">
        <v>49</v>
      </c>
      <c r="B24" s="6">
        <v>186020</v>
      </c>
      <c r="C24" s="6">
        <v>216661</v>
      </c>
    </row>
    <row r="25" spans="1:3" x14ac:dyDescent="0.25">
      <c r="A25" s="2" t="s">
        <v>50</v>
      </c>
      <c r="B25" s="6">
        <v>16022089</v>
      </c>
      <c r="C25" s="6">
        <v>16496642</v>
      </c>
    </row>
    <row r="26" spans="1:3" x14ac:dyDescent="0.25">
      <c r="A26" s="3" t="s">
        <v>51</v>
      </c>
      <c r="B26" s="4" t="s">
        <v>4</v>
      </c>
      <c r="C26" s="4" t="s">
        <v>4</v>
      </c>
    </row>
    <row r="27" spans="1:3" x14ac:dyDescent="0.25">
      <c r="A27" s="2" t="s">
        <v>52</v>
      </c>
      <c r="B27" s="6">
        <v>2562927</v>
      </c>
      <c r="C27" s="6">
        <v>2802298</v>
      </c>
    </row>
    <row r="28" spans="1:3" x14ac:dyDescent="0.25">
      <c r="A28" s="2" t="s">
        <v>53</v>
      </c>
      <c r="B28" s="6">
        <v>1913607</v>
      </c>
      <c r="C28" s="6">
        <v>1586556</v>
      </c>
    </row>
    <row r="29" spans="1:3" x14ac:dyDescent="0.25">
      <c r="A29" s="2" t="s">
        <v>54</v>
      </c>
      <c r="B29" s="6">
        <v>2133062</v>
      </c>
      <c r="C29" s="6">
        <v>2094733</v>
      </c>
    </row>
    <row r="30" spans="1:3" x14ac:dyDescent="0.25">
      <c r="A30" s="2" t="s">
        <v>55</v>
      </c>
      <c r="B30" s="6">
        <v>3450778</v>
      </c>
      <c r="C30" s="6">
        <v>3960371</v>
      </c>
    </row>
    <row r="31" spans="1:3" x14ac:dyDescent="0.25">
      <c r="A31" s="2" t="s">
        <v>56</v>
      </c>
      <c r="B31" s="6">
        <v>10060374</v>
      </c>
      <c r="C31" s="6">
        <v>10443958</v>
      </c>
    </row>
    <row r="32" spans="1:3" x14ac:dyDescent="0.25">
      <c r="A32" s="2" t="s">
        <v>57</v>
      </c>
      <c r="B32" s="6">
        <v>285000</v>
      </c>
      <c r="C32" s="4" t="s">
        <v>4</v>
      </c>
    </row>
    <row r="33" spans="1:3" x14ac:dyDescent="0.25">
      <c r="A33" s="2" t="s">
        <v>58</v>
      </c>
      <c r="B33" s="6">
        <v>1100000</v>
      </c>
      <c r="C33" s="6">
        <v>1100000</v>
      </c>
    </row>
    <row r="34" spans="1:3" ht="30" x14ac:dyDescent="0.25">
      <c r="A34" s="2" t="s">
        <v>59</v>
      </c>
      <c r="B34" s="6">
        <v>2476000</v>
      </c>
      <c r="C34" s="6">
        <v>2897000</v>
      </c>
    </row>
    <row r="35" spans="1:3" x14ac:dyDescent="0.25">
      <c r="A35" s="2" t="s">
        <v>60</v>
      </c>
      <c r="B35" s="6">
        <v>248028</v>
      </c>
      <c r="C35" s="6">
        <v>376496</v>
      </c>
    </row>
    <row r="36" spans="1:3" x14ac:dyDescent="0.25">
      <c r="A36" s="2" t="s">
        <v>61</v>
      </c>
      <c r="B36" s="6">
        <v>137248</v>
      </c>
      <c r="C36" s="6">
        <v>113101</v>
      </c>
    </row>
    <row r="37" spans="1:3" x14ac:dyDescent="0.25">
      <c r="A37" s="2" t="s">
        <v>62</v>
      </c>
      <c r="B37" s="6">
        <v>257523</v>
      </c>
      <c r="C37" s="6">
        <v>272098</v>
      </c>
    </row>
    <row r="38" spans="1:3" x14ac:dyDescent="0.25">
      <c r="A38" s="2" t="s">
        <v>63</v>
      </c>
      <c r="B38" s="6">
        <v>14564173</v>
      </c>
      <c r="C38" s="6">
        <v>15202653</v>
      </c>
    </row>
    <row r="39" spans="1:3" x14ac:dyDescent="0.25">
      <c r="A39" s="3" t="s">
        <v>64</v>
      </c>
      <c r="B39" s="4" t="s">
        <v>4</v>
      </c>
      <c r="C39" s="4" t="s">
        <v>4</v>
      </c>
    </row>
    <row r="40" spans="1:3" ht="75" x14ac:dyDescent="0.25">
      <c r="A40" s="2" t="s">
        <v>65</v>
      </c>
      <c r="B40" s="6">
        <v>129796</v>
      </c>
      <c r="C40" s="4" t="s">
        <v>4</v>
      </c>
    </row>
    <row r="41" spans="1:3" ht="75" x14ac:dyDescent="0.25">
      <c r="A41" s="2" t="s">
        <v>66</v>
      </c>
      <c r="B41" s="6">
        <v>1665</v>
      </c>
      <c r="C41" s="6">
        <v>1665</v>
      </c>
    </row>
    <row r="42" spans="1:3" x14ac:dyDescent="0.25">
      <c r="A42" s="2" t="s">
        <v>67</v>
      </c>
      <c r="B42" s="6">
        <v>889546</v>
      </c>
      <c r="C42" s="6">
        <v>884689</v>
      </c>
    </row>
    <row r="43" spans="1:3" x14ac:dyDescent="0.25">
      <c r="A43" s="2" t="s">
        <v>68</v>
      </c>
      <c r="B43" s="6">
        <v>1915736</v>
      </c>
      <c r="C43" s="6">
        <v>1891022</v>
      </c>
    </row>
    <row r="44" spans="1:3" ht="30" x14ac:dyDescent="0.25">
      <c r="A44" s="2" t="s">
        <v>69</v>
      </c>
      <c r="B44" s="6">
        <v>-1397543</v>
      </c>
      <c r="C44" s="6">
        <v>-1406755</v>
      </c>
    </row>
    <row r="45" spans="1:3" ht="30" x14ac:dyDescent="0.25">
      <c r="A45" s="2" t="s">
        <v>70</v>
      </c>
      <c r="B45" s="6">
        <v>-80454</v>
      </c>
      <c r="C45" s="6">
        <v>-73090</v>
      </c>
    </row>
    <row r="46" spans="1:3" ht="45" x14ac:dyDescent="0.25">
      <c r="A46" s="2" t="s">
        <v>71</v>
      </c>
      <c r="B46" s="4">
        <v>-830</v>
      </c>
      <c r="C46" s="6">
        <v>-3542</v>
      </c>
    </row>
    <row r="47" spans="1:3" x14ac:dyDescent="0.25">
      <c r="A47" s="2" t="s">
        <v>72</v>
      </c>
      <c r="B47" s="6">
        <v>1457916</v>
      </c>
      <c r="C47" s="6">
        <v>1293989</v>
      </c>
    </row>
    <row r="48" spans="1:3" ht="30" x14ac:dyDescent="0.25">
      <c r="A48" s="2" t="s">
        <v>73</v>
      </c>
      <c r="B48" s="8">
        <v>16022089</v>
      </c>
      <c r="C48" s="8">
        <v>164966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815</v>
      </c>
      <c r="B1" s="1" t="s">
        <v>1</v>
      </c>
    </row>
    <row r="2" spans="1:2" x14ac:dyDescent="0.25">
      <c r="A2" s="7"/>
      <c r="B2" s="1" t="s">
        <v>2</v>
      </c>
    </row>
    <row r="3" spans="1:2" x14ac:dyDescent="0.25">
      <c r="A3" s="3" t="s">
        <v>815</v>
      </c>
      <c r="B3" s="4" t="s">
        <v>4</v>
      </c>
    </row>
    <row r="4" spans="1:2" x14ac:dyDescent="0.25">
      <c r="A4" s="14" t="s">
        <v>815</v>
      </c>
      <c r="B4" s="4" t="s">
        <v>4</v>
      </c>
    </row>
    <row r="5" spans="1:2" x14ac:dyDescent="0.25">
      <c r="A5" s="14"/>
      <c r="B5" s="13" t="s">
        <v>816</v>
      </c>
    </row>
    <row r="6" spans="1:2" x14ac:dyDescent="0.25">
      <c r="A6" s="14"/>
      <c r="B6" s="13"/>
    </row>
    <row r="7" spans="1:2" ht="141" x14ac:dyDescent="0.25">
      <c r="A7" s="14"/>
      <c r="B7" s="11" t="s">
        <v>817</v>
      </c>
    </row>
    <row r="8" spans="1:2" x14ac:dyDescent="0.25">
      <c r="A8" s="14"/>
      <c r="B8" s="12"/>
    </row>
    <row r="9" spans="1:2" x14ac:dyDescent="0.25">
      <c r="A9" s="14"/>
      <c r="B9" s="152" t="s">
        <v>818</v>
      </c>
    </row>
    <row r="10" spans="1:2" ht="319.5" x14ac:dyDescent="0.25">
      <c r="A10" s="14"/>
      <c r="B10" s="11" t="s">
        <v>819</v>
      </c>
    </row>
    <row r="11" spans="1:2" x14ac:dyDescent="0.25">
      <c r="A11" s="14"/>
      <c r="B11" s="11"/>
    </row>
    <row r="12" spans="1:2" ht="128.25" x14ac:dyDescent="0.25">
      <c r="A12" s="14"/>
      <c r="B12" s="11" t="s">
        <v>820</v>
      </c>
    </row>
    <row r="13" spans="1:2" x14ac:dyDescent="0.25">
      <c r="A13" s="14"/>
      <c r="B13" s="11"/>
    </row>
    <row r="14" spans="1:2" x14ac:dyDescent="0.25">
      <c r="A14" s="14"/>
      <c r="B14" s="152" t="s">
        <v>821</v>
      </c>
    </row>
    <row r="15" spans="1:2" ht="255.75" x14ac:dyDescent="0.25">
      <c r="A15" s="14"/>
      <c r="B15" s="11" t="s">
        <v>822</v>
      </c>
    </row>
    <row r="16" spans="1:2" x14ac:dyDescent="0.25">
      <c r="A16" s="14"/>
      <c r="B16" s="11"/>
    </row>
    <row r="17" spans="1:2" ht="217.5" x14ac:dyDescent="0.25">
      <c r="A17" s="14"/>
      <c r="B17" s="11" t="s">
        <v>823</v>
      </c>
    </row>
    <row r="18" spans="1:2" x14ac:dyDescent="0.25">
      <c r="A18" s="14"/>
      <c r="B18" s="11"/>
    </row>
    <row r="19" spans="1:2" ht="153.75" x14ac:dyDescent="0.25">
      <c r="A19" s="14"/>
      <c r="B19" s="11" t="s">
        <v>824</v>
      </c>
    </row>
    <row r="20" spans="1:2" x14ac:dyDescent="0.25">
      <c r="A20" s="14"/>
      <c r="B20" s="13"/>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x14ac:dyDescent="0.25"/>
  <cols>
    <col min="1" max="2" width="36.5703125" bestFit="1" customWidth="1"/>
    <col min="4" max="4" width="8.85546875" bestFit="1" customWidth="1"/>
    <col min="5" max="5" width="7.85546875" bestFit="1" customWidth="1"/>
    <col min="6" max="6" width="9.28515625" bestFit="1" customWidth="1"/>
    <col min="7" max="7" width="1.85546875" bestFit="1" customWidth="1"/>
    <col min="8" max="8" width="8.85546875" bestFit="1" customWidth="1"/>
    <col min="10" max="10" width="9.28515625" bestFit="1" customWidth="1"/>
    <col min="11" max="11" width="6.28515625" bestFit="1" customWidth="1"/>
    <col min="12" max="12" width="8.85546875" bestFit="1" customWidth="1"/>
    <col min="14" max="14" width="9.28515625" bestFit="1" customWidth="1"/>
    <col min="15" max="15" width="7.85546875" bestFit="1" customWidth="1"/>
  </cols>
  <sheetData>
    <row r="1" spans="1:16" ht="15" customHeight="1" x14ac:dyDescent="0.25">
      <c r="A1" s="7" t="s">
        <v>82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4</v>
      </c>
      <c r="B3" s="91" t="s">
        <v>4</v>
      </c>
      <c r="C3" s="91"/>
      <c r="D3" s="91"/>
      <c r="E3" s="91"/>
      <c r="F3" s="91"/>
      <c r="G3" s="91"/>
      <c r="H3" s="91"/>
      <c r="I3" s="91"/>
      <c r="J3" s="91"/>
      <c r="K3" s="91"/>
      <c r="L3" s="91"/>
      <c r="M3" s="91"/>
      <c r="N3" s="91"/>
      <c r="O3" s="91"/>
      <c r="P3" s="91"/>
    </row>
    <row r="4" spans="1:16" ht="15" customHeight="1" x14ac:dyDescent="0.25">
      <c r="A4" s="14" t="s">
        <v>826</v>
      </c>
      <c r="B4" s="91" t="s">
        <v>4</v>
      </c>
      <c r="C4" s="91"/>
      <c r="D4" s="91"/>
      <c r="E4" s="91"/>
      <c r="F4" s="91"/>
      <c r="G4" s="91"/>
      <c r="H4" s="91"/>
      <c r="I4" s="91"/>
      <c r="J4" s="91"/>
      <c r="K4" s="91"/>
      <c r="L4" s="91"/>
      <c r="M4" s="91"/>
      <c r="N4" s="91"/>
      <c r="O4" s="91"/>
      <c r="P4" s="91"/>
    </row>
    <row r="5" spans="1:16" x14ac:dyDescent="0.25">
      <c r="A5" s="14"/>
      <c r="B5" s="93"/>
      <c r="C5" s="93"/>
      <c r="D5" s="93"/>
      <c r="E5" s="93"/>
      <c r="F5" s="93"/>
      <c r="G5" s="93"/>
      <c r="H5" s="93"/>
      <c r="I5" s="93"/>
      <c r="J5" s="93"/>
      <c r="K5" s="93"/>
      <c r="L5" s="93"/>
      <c r="M5" s="93"/>
      <c r="N5" s="93"/>
      <c r="O5" s="93"/>
      <c r="P5" s="93"/>
    </row>
    <row r="6" spans="1:16" x14ac:dyDescent="0.25">
      <c r="A6" s="14"/>
      <c r="B6" s="92"/>
      <c r="C6" s="92"/>
      <c r="D6" s="92"/>
      <c r="E6" s="92"/>
      <c r="F6" s="92"/>
      <c r="G6" s="92"/>
      <c r="H6" s="92"/>
      <c r="I6" s="92"/>
      <c r="J6" s="92"/>
      <c r="K6" s="92"/>
      <c r="L6" s="92"/>
      <c r="M6" s="92"/>
      <c r="N6" s="92"/>
      <c r="O6" s="92"/>
      <c r="P6" s="92"/>
    </row>
    <row r="7" spans="1:16" ht="15.75" thickBot="1" x14ac:dyDescent="0.3">
      <c r="A7" s="14"/>
      <c r="B7" s="15"/>
      <c r="C7" s="16"/>
      <c r="D7" s="59" t="s">
        <v>237</v>
      </c>
      <c r="E7" s="59"/>
      <c r="F7" s="59"/>
      <c r="G7" s="59"/>
      <c r="H7" s="59"/>
      <c r="I7" s="59"/>
      <c r="J7" s="59"/>
      <c r="K7" s="59"/>
      <c r="L7" s="59"/>
      <c r="M7" s="59"/>
      <c r="N7" s="59"/>
      <c r="O7" s="59"/>
      <c r="P7" s="19"/>
    </row>
    <row r="8" spans="1:16" x14ac:dyDescent="0.25">
      <c r="A8" s="14"/>
      <c r="B8" s="60" t="s">
        <v>238</v>
      </c>
      <c r="C8" s="62"/>
      <c r="D8" s="65" t="s">
        <v>239</v>
      </c>
      <c r="E8" s="65"/>
      <c r="F8" s="67"/>
      <c r="G8" s="65" t="s">
        <v>241</v>
      </c>
      <c r="H8" s="65"/>
      <c r="I8" s="67"/>
      <c r="J8" s="65" t="s">
        <v>241</v>
      </c>
      <c r="K8" s="65"/>
      <c r="L8" s="65"/>
      <c r="M8" s="67"/>
      <c r="N8" s="65" t="s">
        <v>245</v>
      </c>
      <c r="O8" s="65"/>
      <c r="P8" s="67"/>
    </row>
    <row r="9" spans="1:16" x14ac:dyDescent="0.25">
      <c r="A9" s="14"/>
      <c r="B9" s="60"/>
      <c r="C9" s="62"/>
      <c r="D9" s="64" t="s">
        <v>240</v>
      </c>
      <c r="E9" s="64"/>
      <c r="F9" s="68"/>
      <c r="G9" s="64" t="s">
        <v>242</v>
      </c>
      <c r="H9" s="64"/>
      <c r="I9" s="68"/>
      <c r="J9" s="64" t="s">
        <v>242</v>
      </c>
      <c r="K9" s="64"/>
      <c r="L9" s="64"/>
      <c r="M9" s="68"/>
      <c r="N9" s="64" t="s">
        <v>246</v>
      </c>
      <c r="O9" s="64"/>
      <c r="P9" s="62"/>
    </row>
    <row r="10" spans="1:16" ht="15.75" thickBot="1" x14ac:dyDescent="0.3">
      <c r="A10" s="14"/>
      <c r="B10" s="61"/>
      <c r="C10" s="63"/>
      <c r="D10" s="66"/>
      <c r="E10" s="66"/>
      <c r="F10" s="63"/>
      <c r="G10" s="59" t="s">
        <v>243</v>
      </c>
      <c r="H10" s="59"/>
      <c r="I10" s="63"/>
      <c r="J10" s="59" t="s">
        <v>244</v>
      </c>
      <c r="K10" s="59"/>
      <c r="L10" s="59"/>
      <c r="M10" s="63"/>
      <c r="N10" s="59" t="s">
        <v>247</v>
      </c>
      <c r="O10" s="59"/>
      <c r="P10" s="63"/>
    </row>
    <row r="11" spans="1:16" x14ac:dyDescent="0.25">
      <c r="A11" s="14"/>
      <c r="B11" s="23" t="s">
        <v>248</v>
      </c>
      <c r="C11" s="24"/>
      <c r="D11" s="70"/>
      <c r="E11" s="70"/>
      <c r="F11" s="24"/>
      <c r="G11" s="70"/>
      <c r="H11" s="70"/>
      <c r="I11" s="24"/>
      <c r="J11" s="70"/>
      <c r="K11" s="70"/>
      <c r="L11" s="24"/>
      <c r="M11" s="24"/>
      <c r="N11" s="70"/>
      <c r="O11" s="70"/>
      <c r="P11" s="24"/>
    </row>
    <row r="12" spans="1:16" x14ac:dyDescent="0.25">
      <c r="A12" s="14"/>
      <c r="B12" s="26" t="s">
        <v>249</v>
      </c>
      <c r="C12" s="15"/>
      <c r="D12" s="71"/>
      <c r="E12" s="71"/>
      <c r="F12" s="15"/>
      <c r="G12" s="71"/>
      <c r="H12" s="71"/>
      <c r="I12" s="15"/>
      <c r="J12" s="71"/>
      <c r="K12" s="71"/>
      <c r="L12" s="15"/>
      <c r="M12" s="15"/>
      <c r="N12" s="71"/>
      <c r="O12" s="71"/>
      <c r="P12" s="15"/>
    </row>
    <row r="13" spans="1:16" ht="26.25" x14ac:dyDescent="0.25">
      <c r="A13" s="14"/>
      <c r="B13" s="28" t="s">
        <v>250</v>
      </c>
      <c r="C13" s="24"/>
      <c r="D13" s="29" t="s">
        <v>251</v>
      </c>
      <c r="E13" s="30">
        <v>300047</v>
      </c>
      <c r="F13" s="24"/>
      <c r="G13" s="29" t="s">
        <v>251</v>
      </c>
      <c r="H13" s="30">
        <v>2310</v>
      </c>
      <c r="I13" s="24"/>
      <c r="J13" s="29" t="s">
        <v>251</v>
      </c>
      <c r="K13" s="29" t="s">
        <v>252</v>
      </c>
      <c r="L13" s="31" t="s">
        <v>253</v>
      </c>
      <c r="M13" s="24"/>
      <c r="N13" s="29" t="s">
        <v>251</v>
      </c>
      <c r="O13" s="30">
        <v>296966</v>
      </c>
      <c r="P13" s="24"/>
    </row>
    <row r="14" spans="1:16" x14ac:dyDescent="0.25">
      <c r="A14" s="14"/>
      <c r="B14" s="32" t="s">
        <v>254</v>
      </c>
      <c r="C14" s="15"/>
      <c r="D14" s="72">
        <v>8330</v>
      </c>
      <c r="E14" s="72"/>
      <c r="F14" s="15"/>
      <c r="G14" s="73">
        <v>67</v>
      </c>
      <c r="H14" s="73"/>
      <c r="I14" s="15"/>
      <c r="J14" s="73" t="s">
        <v>255</v>
      </c>
      <c r="K14" s="73"/>
      <c r="L14" s="13" t="s">
        <v>253</v>
      </c>
      <c r="M14" s="15"/>
      <c r="N14" s="72">
        <v>8396</v>
      </c>
      <c r="O14" s="72"/>
      <c r="P14" s="15"/>
    </row>
    <row r="15" spans="1:16" ht="15.75" thickBot="1" x14ac:dyDescent="0.3">
      <c r="A15" s="14"/>
      <c r="B15" s="35" t="s">
        <v>256</v>
      </c>
      <c r="C15" s="36"/>
      <c r="D15" s="74">
        <v>17150</v>
      </c>
      <c r="E15" s="74"/>
      <c r="F15" s="36"/>
      <c r="G15" s="75">
        <v>810</v>
      </c>
      <c r="H15" s="75"/>
      <c r="I15" s="36"/>
      <c r="J15" s="75" t="s">
        <v>257</v>
      </c>
      <c r="K15" s="75"/>
      <c r="L15" s="39" t="s">
        <v>253</v>
      </c>
      <c r="M15" s="36"/>
      <c r="N15" s="74">
        <v>17957</v>
      </c>
      <c r="O15" s="74"/>
      <c r="P15" s="36"/>
    </row>
    <row r="16" spans="1:16" ht="26.25" x14ac:dyDescent="0.25">
      <c r="A16" s="14"/>
      <c r="B16" s="26" t="s">
        <v>258</v>
      </c>
      <c r="C16" s="15"/>
      <c r="D16" s="76">
        <v>325527</v>
      </c>
      <c r="E16" s="76"/>
      <c r="F16" s="15"/>
      <c r="G16" s="76">
        <v>3187</v>
      </c>
      <c r="H16" s="76"/>
      <c r="I16" s="15"/>
      <c r="J16" s="77" t="s">
        <v>259</v>
      </c>
      <c r="K16" s="77"/>
      <c r="L16" s="13" t="s">
        <v>253</v>
      </c>
      <c r="M16" s="15"/>
      <c r="N16" s="76">
        <v>323319</v>
      </c>
      <c r="O16" s="76"/>
      <c r="P16" s="15"/>
    </row>
    <row r="17" spans="1:16" x14ac:dyDescent="0.25">
      <c r="A17" s="14"/>
      <c r="B17" s="40" t="s">
        <v>260</v>
      </c>
      <c r="C17" s="24"/>
      <c r="D17" s="78">
        <v>98674</v>
      </c>
      <c r="E17" s="78"/>
      <c r="F17" s="24"/>
      <c r="G17" s="79" t="s">
        <v>261</v>
      </c>
      <c r="H17" s="79"/>
      <c r="I17" s="24"/>
      <c r="J17" s="79" t="s">
        <v>262</v>
      </c>
      <c r="K17" s="79"/>
      <c r="L17" s="31" t="s">
        <v>253</v>
      </c>
      <c r="M17" s="24"/>
      <c r="N17" s="78">
        <v>92430</v>
      </c>
      <c r="O17" s="78"/>
      <c r="P17" s="24"/>
    </row>
    <row r="18" spans="1:16" ht="15.75" thickBot="1" x14ac:dyDescent="0.3">
      <c r="A18" s="14"/>
      <c r="B18" s="41" t="s">
        <v>263</v>
      </c>
      <c r="C18" s="42"/>
      <c r="D18" s="80">
        <v>15</v>
      </c>
      <c r="E18" s="80"/>
      <c r="F18" s="42"/>
      <c r="G18" s="80" t="s">
        <v>261</v>
      </c>
      <c r="H18" s="80"/>
      <c r="I18" s="42"/>
      <c r="J18" s="80" t="s">
        <v>264</v>
      </c>
      <c r="K18" s="80"/>
      <c r="L18" s="44" t="s">
        <v>253</v>
      </c>
      <c r="M18" s="42"/>
      <c r="N18" s="80">
        <v>1</v>
      </c>
      <c r="O18" s="80"/>
      <c r="P18" s="42"/>
    </row>
    <row r="19" spans="1:16" ht="15.75" thickBot="1" x14ac:dyDescent="0.3">
      <c r="A19" s="14"/>
      <c r="B19" s="45" t="s">
        <v>265</v>
      </c>
      <c r="C19" s="46"/>
      <c r="D19" s="47" t="s">
        <v>251</v>
      </c>
      <c r="E19" s="48">
        <v>424216</v>
      </c>
      <c r="F19" s="46"/>
      <c r="G19" s="47" t="s">
        <v>251</v>
      </c>
      <c r="H19" s="48">
        <v>3187</v>
      </c>
      <c r="I19" s="46"/>
      <c r="J19" s="47" t="s">
        <v>251</v>
      </c>
      <c r="K19" s="47" t="s">
        <v>266</v>
      </c>
      <c r="L19" s="49" t="s">
        <v>253</v>
      </c>
      <c r="M19" s="46"/>
      <c r="N19" s="47" t="s">
        <v>251</v>
      </c>
      <c r="O19" s="48">
        <v>415750</v>
      </c>
      <c r="P19" s="46"/>
    </row>
    <row r="20" spans="1:16" ht="15.75" thickTop="1" x14ac:dyDescent="0.25">
      <c r="A20" s="14"/>
      <c r="B20" s="50" t="s">
        <v>267</v>
      </c>
      <c r="C20" s="15"/>
      <c r="D20" s="81"/>
      <c r="E20" s="81"/>
      <c r="F20" s="15"/>
      <c r="G20" s="81"/>
      <c r="H20" s="81"/>
      <c r="I20" s="15"/>
      <c r="J20" s="81"/>
      <c r="K20" s="81"/>
      <c r="L20" s="15"/>
      <c r="M20" s="15"/>
      <c r="N20" s="81"/>
      <c r="O20" s="81"/>
      <c r="P20" s="15"/>
    </row>
    <row r="21" spans="1:16" x14ac:dyDescent="0.25">
      <c r="A21" s="14"/>
      <c r="B21" s="40" t="s">
        <v>249</v>
      </c>
      <c r="C21" s="24"/>
      <c r="D21" s="69"/>
      <c r="E21" s="69"/>
      <c r="F21" s="24"/>
      <c r="G21" s="69"/>
      <c r="H21" s="69"/>
      <c r="I21" s="24"/>
      <c r="J21" s="69"/>
      <c r="K21" s="69"/>
      <c r="L21" s="24"/>
      <c r="M21" s="24"/>
      <c r="N21" s="69"/>
      <c r="O21" s="69"/>
      <c r="P21" s="24"/>
    </row>
    <row r="22" spans="1:16" x14ac:dyDescent="0.25">
      <c r="A22" s="14"/>
      <c r="B22" s="32" t="s">
        <v>268</v>
      </c>
      <c r="C22" s="15"/>
      <c r="D22" s="34" t="s">
        <v>251</v>
      </c>
      <c r="E22" s="33">
        <v>1534021</v>
      </c>
      <c r="F22" s="15"/>
      <c r="G22" s="34" t="s">
        <v>251</v>
      </c>
      <c r="H22" s="33">
        <v>16264</v>
      </c>
      <c r="I22" s="15"/>
      <c r="J22" s="34" t="s">
        <v>251</v>
      </c>
      <c r="K22" s="34" t="s">
        <v>269</v>
      </c>
      <c r="L22" s="13" t="s">
        <v>253</v>
      </c>
      <c r="M22" s="15"/>
      <c r="N22" s="34" t="s">
        <v>251</v>
      </c>
      <c r="O22" s="33">
        <v>1528949</v>
      </c>
      <c r="P22" s="15"/>
    </row>
    <row r="23" spans="1:16" x14ac:dyDescent="0.25">
      <c r="A23" s="14"/>
      <c r="B23" s="28" t="s">
        <v>254</v>
      </c>
      <c r="C23" s="24"/>
      <c r="D23" s="78">
        <v>4054</v>
      </c>
      <c r="E23" s="78"/>
      <c r="F23" s="24"/>
      <c r="G23" s="79">
        <v>69</v>
      </c>
      <c r="H23" s="79"/>
      <c r="I23" s="24"/>
      <c r="J23" s="79" t="s">
        <v>270</v>
      </c>
      <c r="K23" s="79"/>
      <c r="L23" s="31" t="s">
        <v>253</v>
      </c>
      <c r="M23" s="24"/>
      <c r="N23" s="78">
        <v>4113</v>
      </c>
      <c r="O23" s="78"/>
      <c r="P23" s="24"/>
    </row>
    <row r="24" spans="1:16" ht="15.75" thickBot="1" x14ac:dyDescent="0.3">
      <c r="A24" s="14"/>
      <c r="B24" s="51" t="s">
        <v>256</v>
      </c>
      <c r="C24" s="42"/>
      <c r="D24" s="82">
        <v>288655</v>
      </c>
      <c r="E24" s="82"/>
      <c r="F24" s="42"/>
      <c r="G24" s="80">
        <v>884</v>
      </c>
      <c r="H24" s="80"/>
      <c r="I24" s="42"/>
      <c r="J24" s="80" t="s">
        <v>271</v>
      </c>
      <c r="K24" s="80"/>
      <c r="L24" s="44" t="s">
        <v>253</v>
      </c>
      <c r="M24" s="42"/>
      <c r="N24" s="82">
        <v>281304</v>
      </c>
      <c r="O24" s="82"/>
      <c r="P24" s="42"/>
    </row>
    <row r="25" spans="1:16" ht="26.25" x14ac:dyDescent="0.25">
      <c r="A25" s="14"/>
      <c r="B25" s="40" t="s">
        <v>258</v>
      </c>
      <c r="C25" s="24"/>
      <c r="D25" s="83">
        <v>1826730</v>
      </c>
      <c r="E25" s="83"/>
      <c r="F25" s="24"/>
      <c r="G25" s="83">
        <v>17217</v>
      </c>
      <c r="H25" s="83"/>
      <c r="I25" s="24"/>
      <c r="J25" s="84" t="s">
        <v>272</v>
      </c>
      <c r="K25" s="84"/>
      <c r="L25" s="31" t="s">
        <v>253</v>
      </c>
      <c r="M25" s="24"/>
      <c r="N25" s="83">
        <v>1814366</v>
      </c>
      <c r="O25" s="83"/>
      <c r="P25" s="24"/>
    </row>
    <row r="26" spans="1:16" x14ac:dyDescent="0.25">
      <c r="A26" s="14"/>
      <c r="B26" s="26" t="s">
        <v>260</v>
      </c>
      <c r="C26" s="15"/>
      <c r="D26" s="72">
        <v>88127</v>
      </c>
      <c r="E26" s="72"/>
      <c r="F26" s="15"/>
      <c r="G26" s="73" t="s">
        <v>261</v>
      </c>
      <c r="H26" s="73"/>
      <c r="I26" s="15"/>
      <c r="J26" s="73" t="s">
        <v>273</v>
      </c>
      <c r="K26" s="73"/>
      <c r="L26" s="13" t="s">
        <v>253</v>
      </c>
      <c r="M26" s="15"/>
      <c r="N26" s="72">
        <v>81801</v>
      </c>
      <c r="O26" s="72"/>
      <c r="P26" s="15"/>
    </row>
    <row r="27" spans="1:16" ht="15.75" thickBot="1" x14ac:dyDescent="0.3">
      <c r="A27" s="14"/>
      <c r="B27" s="53" t="s">
        <v>112</v>
      </c>
      <c r="C27" s="36"/>
      <c r="D27" s="75">
        <v>604</v>
      </c>
      <c r="E27" s="75"/>
      <c r="F27" s="36"/>
      <c r="G27" s="75" t="s">
        <v>261</v>
      </c>
      <c r="H27" s="75"/>
      <c r="I27" s="36"/>
      <c r="J27" s="75" t="s">
        <v>261</v>
      </c>
      <c r="K27" s="75"/>
      <c r="L27" s="36"/>
      <c r="M27" s="36"/>
      <c r="N27" s="75">
        <v>604</v>
      </c>
      <c r="O27" s="75"/>
      <c r="P27" s="36"/>
    </row>
    <row r="28" spans="1:16" ht="15.75" thickBot="1" x14ac:dyDescent="0.3">
      <c r="A28" s="14"/>
      <c r="B28" s="54" t="s">
        <v>274</v>
      </c>
      <c r="C28" s="55"/>
      <c r="D28" s="56" t="s">
        <v>251</v>
      </c>
      <c r="E28" s="57">
        <v>1915461</v>
      </c>
      <c r="F28" s="55"/>
      <c r="G28" s="56" t="s">
        <v>251</v>
      </c>
      <c r="H28" s="57">
        <v>17217</v>
      </c>
      <c r="I28" s="55"/>
      <c r="J28" s="56" t="s">
        <v>251</v>
      </c>
      <c r="K28" s="56" t="s">
        <v>275</v>
      </c>
      <c r="L28" s="58" t="s">
        <v>253</v>
      </c>
      <c r="M28" s="55"/>
      <c r="N28" s="56" t="s">
        <v>251</v>
      </c>
      <c r="O28" s="57">
        <v>1896771</v>
      </c>
      <c r="P28" s="55"/>
    </row>
    <row r="29" spans="1:16" ht="15.75" thickTop="1" x14ac:dyDescent="0.25">
      <c r="A29" s="14"/>
      <c r="B29" s="94"/>
      <c r="C29" s="94"/>
      <c r="D29" s="94"/>
      <c r="E29" s="94"/>
      <c r="F29" s="94"/>
      <c r="G29" s="94"/>
      <c r="H29" s="94"/>
      <c r="I29" s="94"/>
      <c r="J29" s="94"/>
      <c r="K29" s="94"/>
      <c r="L29" s="94"/>
      <c r="M29" s="94"/>
      <c r="N29" s="94"/>
      <c r="O29" s="94"/>
      <c r="P29" s="94"/>
    </row>
    <row r="30" spans="1:16" x14ac:dyDescent="0.25">
      <c r="A30" s="14"/>
      <c r="B30" s="92" t="s">
        <v>276</v>
      </c>
      <c r="C30" s="92"/>
      <c r="D30" s="92"/>
      <c r="E30" s="92"/>
      <c r="F30" s="92"/>
      <c r="G30" s="92"/>
      <c r="H30" s="92"/>
      <c r="I30" s="92"/>
      <c r="J30" s="92"/>
      <c r="K30" s="92"/>
      <c r="L30" s="92"/>
      <c r="M30" s="92"/>
      <c r="N30" s="92"/>
      <c r="O30" s="92"/>
      <c r="P30" s="92"/>
    </row>
    <row r="31" spans="1:16" x14ac:dyDescent="0.25">
      <c r="A31" s="14"/>
      <c r="B31" s="92" t="s">
        <v>277</v>
      </c>
      <c r="C31" s="92"/>
      <c r="D31" s="92"/>
      <c r="E31" s="92"/>
      <c r="F31" s="92"/>
      <c r="G31" s="92"/>
      <c r="H31" s="92"/>
      <c r="I31" s="92"/>
      <c r="J31" s="92"/>
      <c r="K31" s="92"/>
      <c r="L31" s="92"/>
      <c r="M31" s="92"/>
      <c r="N31" s="92"/>
      <c r="O31" s="92"/>
      <c r="P31" s="92"/>
    </row>
    <row r="32" spans="1:16" x14ac:dyDescent="0.25">
      <c r="A32" s="14"/>
      <c r="B32" s="92"/>
      <c r="C32" s="92"/>
      <c r="D32" s="92"/>
      <c r="E32" s="92"/>
      <c r="F32" s="92"/>
      <c r="G32" s="92"/>
      <c r="H32" s="92"/>
      <c r="I32" s="92"/>
      <c r="J32" s="92"/>
      <c r="K32" s="92"/>
      <c r="L32" s="92"/>
      <c r="M32" s="92"/>
      <c r="N32" s="92"/>
      <c r="O32" s="92"/>
      <c r="P32" s="92"/>
    </row>
    <row r="33" spans="1:16" ht="15.75" thickBot="1" x14ac:dyDescent="0.3">
      <c r="A33" s="14"/>
      <c r="B33" s="15"/>
      <c r="C33" s="16"/>
      <c r="D33" s="59" t="s">
        <v>278</v>
      </c>
      <c r="E33" s="59"/>
      <c r="F33" s="59"/>
      <c r="G33" s="59"/>
      <c r="H33" s="59"/>
      <c r="I33" s="59"/>
      <c r="J33" s="59"/>
      <c r="K33" s="59"/>
      <c r="L33" s="59"/>
      <c r="M33" s="59"/>
      <c r="N33" s="59"/>
      <c r="O33" s="59"/>
      <c r="P33" s="19"/>
    </row>
    <row r="34" spans="1:16" x14ac:dyDescent="0.25">
      <c r="A34" s="14"/>
      <c r="B34" s="60" t="s">
        <v>238</v>
      </c>
      <c r="C34" s="62"/>
      <c r="D34" s="65" t="s">
        <v>239</v>
      </c>
      <c r="E34" s="65"/>
      <c r="F34" s="67"/>
      <c r="G34" s="65" t="s">
        <v>241</v>
      </c>
      <c r="H34" s="65"/>
      <c r="I34" s="67"/>
      <c r="J34" s="65" t="s">
        <v>241</v>
      </c>
      <c r="K34" s="65"/>
      <c r="L34" s="65"/>
      <c r="M34" s="67"/>
      <c r="N34" s="65" t="s">
        <v>245</v>
      </c>
      <c r="O34" s="65"/>
      <c r="P34" s="67"/>
    </row>
    <row r="35" spans="1:16" x14ac:dyDescent="0.25">
      <c r="A35" s="14"/>
      <c r="B35" s="60"/>
      <c r="C35" s="62"/>
      <c r="D35" s="64" t="s">
        <v>240</v>
      </c>
      <c r="E35" s="64"/>
      <c r="F35" s="68"/>
      <c r="G35" s="64" t="s">
        <v>242</v>
      </c>
      <c r="H35" s="64"/>
      <c r="I35" s="68"/>
      <c r="J35" s="64" t="s">
        <v>242</v>
      </c>
      <c r="K35" s="64"/>
      <c r="L35" s="64"/>
      <c r="M35" s="68"/>
      <c r="N35" s="64" t="s">
        <v>246</v>
      </c>
      <c r="O35" s="64"/>
      <c r="P35" s="62"/>
    </row>
    <row r="36" spans="1:16" ht="15.75" thickBot="1" x14ac:dyDescent="0.3">
      <c r="A36" s="14"/>
      <c r="B36" s="61"/>
      <c r="C36" s="63"/>
      <c r="D36" s="66"/>
      <c r="E36" s="66"/>
      <c r="F36" s="63"/>
      <c r="G36" s="59" t="s">
        <v>243</v>
      </c>
      <c r="H36" s="59"/>
      <c r="I36" s="63"/>
      <c r="J36" s="59" t="s">
        <v>244</v>
      </c>
      <c r="K36" s="59"/>
      <c r="L36" s="59"/>
      <c r="M36" s="63"/>
      <c r="N36" s="59" t="s">
        <v>247</v>
      </c>
      <c r="O36" s="59"/>
      <c r="P36" s="63"/>
    </row>
    <row r="37" spans="1:16" x14ac:dyDescent="0.25">
      <c r="A37" s="14"/>
      <c r="B37" s="23" t="s">
        <v>248</v>
      </c>
      <c r="C37" s="24"/>
      <c r="D37" s="70"/>
      <c r="E37" s="70"/>
      <c r="F37" s="24"/>
      <c r="G37" s="70"/>
      <c r="H37" s="70"/>
      <c r="I37" s="24"/>
      <c r="J37" s="70"/>
      <c r="K37" s="70"/>
      <c r="L37" s="24"/>
      <c r="M37" s="24"/>
      <c r="N37" s="70"/>
      <c r="O37" s="70"/>
      <c r="P37" s="24"/>
    </row>
    <row r="38" spans="1:16" x14ac:dyDescent="0.25">
      <c r="A38" s="14"/>
      <c r="B38" s="26" t="s">
        <v>249</v>
      </c>
      <c r="C38" s="15"/>
      <c r="D38" s="71"/>
      <c r="E38" s="71"/>
      <c r="F38" s="15"/>
      <c r="G38" s="71"/>
      <c r="H38" s="71"/>
      <c r="I38" s="15"/>
      <c r="J38" s="71"/>
      <c r="K38" s="71"/>
      <c r="L38" s="15"/>
      <c r="M38" s="15"/>
      <c r="N38" s="71"/>
      <c r="O38" s="71"/>
      <c r="P38" s="15"/>
    </row>
    <row r="39" spans="1:16" x14ac:dyDescent="0.25">
      <c r="A39" s="14"/>
      <c r="B39" s="28" t="s">
        <v>268</v>
      </c>
      <c r="C39" s="24"/>
      <c r="D39" s="29" t="s">
        <v>251</v>
      </c>
      <c r="E39" s="30">
        <v>200152</v>
      </c>
      <c r="F39" s="24"/>
      <c r="G39" s="29" t="s">
        <v>251</v>
      </c>
      <c r="H39" s="30">
        <v>5258</v>
      </c>
      <c r="I39" s="24"/>
      <c r="J39" s="29" t="s">
        <v>251</v>
      </c>
      <c r="K39" s="29" t="s">
        <v>279</v>
      </c>
      <c r="L39" s="31" t="s">
        <v>253</v>
      </c>
      <c r="M39" s="24"/>
      <c r="N39" s="29" t="s">
        <v>251</v>
      </c>
      <c r="O39" s="30">
        <v>204827</v>
      </c>
      <c r="P39" s="24"/>
    </row>
    <row r="40" spans="1:16" x14ac:dyDescent="0.25">
      <c r="A40" s="14"/>
      <c r="B40" s="32" t="s">
        <v>254</v>
      </c>
      <c r="C40" s="15"/>
      <c r="D40" s="72">
        <v>11296</v>
      </c>
      <c r="E40" s="72"/>
      <c r="F40" s="15"/>
      <c r="G40" s="73">
        <v>9</v>
      </c>
      <c r="H40" s="73"/>
      <c r="I40" s="15"/>
      <c r="J40" s="73" t="s">
        <v>280</v>
      </c>
      <c r="K40" s="73"/>
      <c r="L40" s="13" t="s">
        <v>253</v>
      </c>
      <c r="M40" s="15"/>
      <c r="N40" s="72">
        <v>11219</v>
      </c>
      <c r="O40" s="72"/>
      <c r="P40" s="15"/>
    </row>
    <row r="41" spans="1:16" ht="15.75" thickBot="1" x14ac:dyDescent="0.3">
      <c r="A41" s="14"/>
      <c r="B41" s="35" t="s">
        <v>256</v>
      </c>
      <c r="C41" s="36"/>
      <c r="D41" s="74">
        <v>20348</v>
      </c>
      <c r="E41" s="74"/>
      <c r="F41" s="36"/>
      <c r="G41" s="74">
        <v>1029</v>
      </c>
      <c r="H41" s="74"/>
      <c r="I41" s="36"/>
      <c r="J41" s="75" t="s">
        <v>281</v>
      </c>
      <c r="K41" s="75"/>
      <c r="L41" s="39" t="s">
        <v>253</v>
      </c>
      <c r="M41" s="36"/>
      <c r="N41" s="74">
        <v>21375</v>
      </c>
      <c r="O41" s="74"/>
      <c r="P41" s="36"/>
    </row>
    <row r="42" spans="1:16" ht="26.25" x14ac:dyDescent="0.25">
      <c r="A42" s="14"/>
      <c r="B42" s="26" t="s">
        <v>258</v>
      </c>
      <c r="C42" s="15"/>
      <c r="D42" s="76">
        <v>231796</v>
      </c>
      <c r="E42" s="76"/>
      <c r="F42" s="15"/>
      <c r="G42" s="76">
        <v>6296</v>
      </c>
      <c r="H42" s="76"/>
      <c r="I42" s="15"/>
      <c r="J42" s="77" t="s">
        <v>282</v>
      </c>
      <c r="K42" s="77"/>
      <c r="L42" s="13" t="s">
        <v>253</v>
      </c>
      <c r="M42" s="15"/>
      <c r="N42" s="76">
        <v>237421</v>
      </c>
      <c r="O42" s="76"/>
      <c r="P42" s="15"/>
    </row>
    <row r="43" spans="1:16" x14ac:dyDescent="0.25">
      <c r="A43" s="14"/>
      <c r="B43" s="40" t="s">
        <v>260</v>
      </c>
      <c r="C43" s="24"/>
      <c r="D43" s="78">
        <v>98670</v>
      </c>
      <c r="E43" s="78"/>
      <c r="F43" s="24"/>
      <c r="G43" s="79">
        <v>214</v>
      </c>
      <c r="H43" s="79"/>
      <c r="I43" s="24"/>
      <c r="J43" s="79" t="s">
        <v>283</v>
      </c>
      <c r="K43" s="79"/>
      <c r="L43" s="31" t="s">
        <v>253</v>
      </c>
      <c r="M43" s="24"/>
      <c r="N43" s="78">
        <v>98879</v>
      </c>
      <c r="O43" s="78"/>
      <c r="P43" s="24"/>
    </row>
    <row r="44" spans="1:16" ht="15.75" thickBot="1" x14ac:dyDescent="0.3">
      <c r="A44" s="14"/>
      <c r="B44" s="41" t="s">
        <v>263</v>
      </c>
      <c r="C44" s="42"/>
      <c r="D44" s="80">
        <v>15</v>
      </c>
      <c r="E44" s="80"/>
      <c r="F44" s="42"/>
      <c r="G44" s="80" t="s">
        <v>261</v>
      </c>
      <c r="H44" s="80"/>
      <c r="I44" s="42"/>
      <c r="J44" s="80" t="s">
        <v>284</v>
      </c>
      <c r="K44" s="80"/>
      <c r="L44" s="44" t="s">
        <v>253</v>
      </c>
      <c r="M44" s="42"/>
      <c r="N44" s="80" t="s">
        <v>261</v>
      </c>
      <c r="O44" s="80"/>
      <c r="P44" s="42"/>
    </row>
    <row r="45" spans="1:16" ht="15.75" thickBot="1" x14ac:dyDescent="0.3">
      <c r="A45" s="14"/>
      <c r="B45" s="45" t="s">
        <v>265</v>
      </c>
      <c r="C45" s="46"/>
      <c r="D45" s="47" t="s">
        <v>251</v>
      </c>
      <c r="E45" s="48">
        <v>330481</v>
      </c>
      <c r="F45" s="46"/>
      <c r="G45" s="47" t="s">
        <v>251</v>
      </c>
      <c r="H45" s="48">
        <v>6510</v>
      </c>
      <c r="I45" s="46"/>
      <c r="J45" s="47" t="s">
        <v>251</v>
      </c>
      <c r="K45" s="47" t="s">
        <v>285</v>
      </c>
      <c r="L45" s="49" t="s">
        <v>253</v>
      </c>
      <c r="M45" s="46"/>
      <c r="N45" s="47" t="s">
        <v>251</v>
      </c>
      <c r="O45" s="48">
        <v>336300</v>
      </c>
      <c r="P45" s="46"/>
    </row>
    <row r="46" spans="1:16" ht="15.75" thickTop="1" x14ac:dyDescent="0.25">
      <c r="A46" s="14"/>
      <c r="B46" s="50" t="s">
        <v>267</v>
      </c>
      <c r="C46" s="15"/>
      <c r="D46" s="81"/>
      <c r="E46" s="81"/>
      <c r="F46" s="15"/>
      <c r="G46" s="81"/>
      <c r="H46" s="81"/>
      <c r="I46" s="15"/>
      <c r="J46" s="81"/>
      <c r="K46" s="81"/>
      <c r="L46" s="15"/>
      <c r="M46" s="15"/>
      <c r="N46" s="81"/>
      <c r="O46" s="81"/>
      <c r="P46" s="15"/>
    </row>
    <row r="47" spans="1:16" x14ac:dyDescent="0.25">
      <c r="A47" s="14"/>
      <c r="B47" s="40" t="s">
        <v>249</v>
      </c>
      <c r="C47" s="24"/>
      <c r="D47" s="69"/>
      <c r="E47" s="69"/>
      <c r="F47" s="24"/>
      <c r="G47" s="69"/>
      <c r="H47" s="69"/>
      <c r="I47" s="24"/>
      <c r="J47" s="69"/>
      <c r="K47" s="69"/>
      <c r="L47" s="24"/>
      <c r="M47" s="24"/>
      <c r="N47" s="69"/>
      <c r="O47" s="69"/>
      <c r="P47" s="24"/>
    </row>
    <row r="48" spans="1:16" x14ac:dyDescent="0.25">
      <c r="A48" s="14"/>
      <c r="B48" s="32" t="s">
        <v>268</v>
      </c>
      <c r="C48" s="15"/>
      <c r="D48" s="34" t="s">
        <v>251</v>
      </c>
      <c r="E48" s="33">
        <v>1693437</v>
      </c>
      <c r="F48" s="15"/>
      <c r="G48" s="34" t="s">
        <v>251</v>
      </c>
      <c r="H48" s="33">
        <v>27787</v>
      </c>
      <c r="I48" s="15"/>
      <c r="J48" s="34" t="s">
        <v>251</v>
      </c>
      <c r="K48" s="34" t="s">
        <v>286</v>
      </c>
      <c r="L48" s="13" t="s">
        <v>253</v>
      </c>
      <c r="M48" s="15"/>
      <c r="N48" s="34" t="s">
        <v>251</v>
      </c>
      <c r="O48" s="33">
        <v>1718269</v>
      </c>
      <c r="P48" s="15"/>
    </row>
    <row r="49" spans="1:16" x14ac:dyDescent="0.25">
      <c r="A49" s="14"/>
      <c r="B49" s="28" t="s">
        <v>254</v>
      </c>
      <c r="C49" s="24"/>
      <c r="D49" s="78">
        <v>5791</v>
      </c>
      <c r="E49" s="78"/>
      <c r="F49" s="24"/>
      <c r="G49" s="79">
        <v>112</v>
      </c>
      <c r="H49" s="79"/>
      <c r="I49" s="24"/>
      <c r="J49" s="79" t="s">
        <v>261</v>
      </c>
      <c r="K49" s="79"/>
      <c r="L49" s="24"/>
      <c r="M49" s="24"/>
      <c r="N49" s="78">
        <v>5903</v>
      </c>
      <c r="O49" s="78"/>
      <c r="P49" s="24"/>
    </row>
    <row r="50" spans="1:16" ht="15.75" thickBot="1" x14ac:dyDescent="0.3">
      <c r="A50" s="14"/>
      <c r="B50" s="51" t="s">
        <v>256</v>
      </c>
      <c r="C50" s="42"/>
      <c r="D50" s="80">
        <v>257</v>
      </c>
      <c r="E50" s="80"/>
      <c r="F50" s="42"/>
      <c r="G50" s="80">
        <v>6</v>
      </c>
      <c r="H50" s="80"/>
      <c r="I50" s="42"/>
      <c r="J50" s="80" t="s">
        <v>255</v>
      </c>
      <c r="K50" s="80"/>
      <c r="L50" s="44" t="s">
        <v>253</v>
      </c>
      <c r="M50" s="42"/>
      <c r="N50" s="80">
        <v>262</v>
      </c>
      <c r="O50" s="80"/>
      <c r="P50" s="42"/>
    </row>
    <row r="51" spans="1:16" ht="26.25" x14ac:dyDescent="0.25">
      <c r="A51" s="14"/>
      <c r="B51" s="40" t="s">
        <v>258</v>
      </c>
      <c r="C51" s="24"/>
      <c r="D51" s="83">
        <v>1699485</v>
      </c>
      <c r="E51" s="83"/>
      <c r="F51" s="24"/>
      <c r="G51" s="83">
        <v>27905</v>
      </c>
      <c r="H51" s="83"/>
      <c r="I51" s="24"/>
      <c r="J51" s="84" t="s">
        <v>287</v>
      </c>
      <c r="K51" s="84"/>
      <c r="L51" s="31" t="s">
        <v>253</v>
      </c>
      <c r="M51" s="24"/>
      <c r="N51" s="83">
        <v>1724434</v>
      </c>
      <c r="O51" s="83"/>
      <c r="P51" s="24"/>
    </row>
    <row r="52" spans="1:16" ht="15.75" thickBot="1" x14ac:dyDescent="0.3">
      <c r="A52" s="14"/>
      <c r="B52" s="41" t="s">
        <v>112</v>
      </c>
      <c r="C52" s="42"/>
      <c r="D52" s="80">
        <v>656</v>
      </c>
      <c r="E52" s="80"/>
      <c r="F52" s="42"/>
      <c r="G52" s="80" t="s">
        <v>261</v>
      </c>
      <c r="H52" s="80"/>
      <c r="I52" s="42"/>
      <c r="J52" s="80" t="s">
        <v>261</v>
      </c>
      <c r="K52" s="80"/>
      <c r="L52" s="42"/>
      <c r="M52" s="42"/>
      <c r="N52" s="80">
        <v>656</v>
      </c>
      <c r="O52" s="80"/>
      <c r="P52" s="42"/>
    </row>
    <row r="53" spans="1:16" ht="15.75" thickBot="1" x14ac:dyDescent="0.3">
      <c r="A53" s="14"/>
      <c r="B53" s="45" t="s">
        <v>274</v>
      </c>
      <c r="C53" s="46"/>
      <c r="D53" s="47" t="s">
        <v>251</v>
      </c>
      <c r="E53" s="48">
        <v>1700141</v>
      </c>
      <c r="F53" s="46"/>
      <c r="G53" s="47" t="s">
        <v>251</v>
      </c>
      <c r="H53" s="48">
        <v>27905</v>
      </c>
      <c r="I53" s="46"/>
      <c r="J53" s="47" t="s">
        <v>251</v>
      </c>
      <c r="K53" s="47" t="s">
        <v>287</v>
      </c>
      <c r="L53" s="49" t="s">
        <v>253</v>
      </c>
      <c r="M53" s="46"/>
      <c r="N53" s="47" t="s">
        <v>251</v>
      </c>
      <c r="O53" s="48">
        <v>1725090</v>
      </c>
      <c r="P53" s="46"/>
    </row>
    <row r="54" spans="1:16" ht="15.75" thickTop="1" x14ac:dyDescent="0.25">
      <c r="A54" s="14"/>
      <c r="B54" s="96"/>
      <c r="C54" s="96"/>
      <c r="D54" s="96"/>
      <c r="E54" s="96"/>
      <c r="F54" s="96"/>
      <c r="G54" s="96"/>
      <c r="H54" s="96"/>
      <c r="I54" s="96"/>
      <c r="J54" s="96"/>
      <c r="K54" s="96"/>
      <c r="L54" s="96"/>
      <c r="M54" s="96"/>
      <c r="N54" s="96"/>
      <c r="O54" s="96"/>
      <c r="P54" s="96"/>
    </row>
    <row r="55" spans="1:16" ht="15" customHeight="1" x14ac:dyDescent="0.25">
      <c r="A55" s="14" t="s">
        <v>827</v>
      </c>
      <c r="B55" s="91" t="s">
        <v>4</v>
      </c>
      <c r="C55" s="91"/>
      <c r="D55" s="91"/>
      <c r="E55" s="91"/>
      <c r="F55" s="91"/>
      <c r="G55" s="91"/>
      <c r="H55" s="91"/>
      <c r="I55" s="91"/>
      <c r="J55" s="91"/>
      <c r="K55" s="91"/>
      <c r="L55" s="91"/>
      <c r="M55" s="91"/>
      <c r="N55" s="91"/>
      <c r="O55" s="91"/>
      <c r="P55" s="91"/>
    </row>
    <row r="56" spans="1:16" x14ac:dyDescent="0.25">
      <c r="A56" s="14"/>
      <c r="B56" s="93"/>
      <c r="C56" s="93"/>
      <c r="D56" s="93"/>
      <c r="E56" s="93"/>
      <c r="F56" s="93"/>
      <c r="G56" s="93"/>
      <c r="H56" s="93"/>
      <c r="I56" s="93"/>
      <c r="J56" s="93"/>
      <c r="K56" s="93"/>
      <c r="L56" s="93"/>
      <c r="M56" s="93"/>
      <c r="N56" s="93"/>
      <c r="O56" s="93"/>
      <c r="P56" s="93"/>
    </row>
    <row r="57" spans="1:16" x14ac:dyDescent="0.25">
      <c r="A57" s="14"/>
      <c r="B57" s="92"/>
      <c r="C57" s="92"/>
      <c r="D57" s="92"/>
      <c r="E57" s="92"/>
      <c r="F57" s="92"/>
      <c r="G57" s="92"/>
      <c r="H57" s="92"/>
      <c r="I57" s="92"/>
      <c r="J57" s="92"/>
      <c r="K57" s="92"/>
      <c r="L57" s="92"/>
      <c r="M57" s="92"/>
      <c r="N57" s="92"/>
      <c r="O57" s="92"/>
      <c r="P57" s="92"/>
    </row>
    <row r="58" spans="1:16" ht="15.75" thickBot="1" x14ac:dyDescent="0.3">
      <c r="A58" s="14"/>
      <c r="B58" s="15"/>
      <c r="C58" s="16"/>
      <c r="D58" s="59" t="s">
        <v>237</v>
      </c>
      <c r="E58" s="59"/>
      <c r="F58" s="59"/>
      <c r="G58" s="59"/>
      <c r="H58" s="59"/>
      <c r="I58" s="59"/>
      <c r="J58" s="59"/>
      <c r="K58" s="59"/>
      <c r="L58" s="59"/>
      <c r="M58" s="59"/>
      <c r="N58" s="59"/>
      <c r="O58" s="59"/>
      <c r="P58" s="16"/>
    </row>
    <row r="59" spans="1:16" ht="15.75" thickBot="1" x14ac:dyDescent="0.3">
      <c r="A59" s="14"/>
      <c r="B59" s="15"/>
      <c r="C59" s="16"/>
      <c r="D59" s="86" t="s">
        <v>289</v>
      </c>
      <c r="E59" s="86"/>
      <c r="F59" s="86"/>
      <c r="G59" s="21"/>
      <c r="H59" s="86" t="s">
        <v>290</v>
      </c>
      <c r="I59" s="86"/>
      <c r="J59" s="86"/>
      <c r="K59" s="21"/>
      <c r="L59" s="86" t="s">
        <v>148</v>
      </c>
      <c r="M59" s="86"/>
      <c r="N59" s="86"/>
      <c r="O59" s="86"/>
      <c r="P59" s="19"/>
    </row>
    <row r="60" spans="1:16" x14ac:dyDescent="0.25">
      <c r="A60" s="14"/>
      <c r="B60" s="60" t="s">
        <v>238</v>
      </c>
      <c r="C60" s="62"/>
      <c r="D60" s="17" t="s">
        <v>245</v>
      </c>
      <c r="E60" s="67"/>
      <c r="F60" s="22" t="s">
        <v>241</v>
      </c>
      <c r="G60" s="62"/>
      <c r="H60" s="17" t="s">
        <v>245</v>
      </c>
      <c r="I60" s="67"/>
      <c r="J60" s="22" t="s">
        <v>241</v>
      </c>
      <c r="K60" s="62"/>
      <c r="L60" s="17" t="s">
        <v>245</v>
      </c>
      <c r="M60" s="67"/>
      <c r="N60" s="22" t="s">
        <v>241</v>
      </c>
      <c r="O60" s="67"/>
      <c r="P60" s="67"/>
    </row>
    <row r="61" spans="1:16" x14ac:dyDescent="0.25">
      <c r="A61" s="14"/>
      <c r="B61" s="60"/>
      <c r="C61" s="62"/>
      <c r="D61" s="17" t="s">
        <v>291</v>
      </c>
      <c r="E61" s="68"/>
      <c r="F61" s="17" t="s">
        <v>242</v>
      </c>
      <c r="G61" s="62"/>
      <c r="H61" s="17" t="s">
        <v>291</v>
      </c>
      <c r="I61" s="68"/>
      <c r="J61" s="17" t="s">
        <v>242</v>
      </c>
      <c r="K61" s="62"/>
      <c r="L61" s="17" t="s">
        <v>291</v>
      </c>
      <c r="M61" s="68"/>
      <c r="N61" s="17" t="s">
        <v>242</v>
      </c>
      <c r="O61" s="62"/>
      <c r="P61" s="62"/>
    </row>
    <row r="62" spans="1:16" ht="15.75" thickBot="1" x14ac:dyDescent="0.3">
      <c r="A62" s="14"/>
      <c r="B62" s="61"/>
      <c r="C62" s="63"/>
      <c r="D62" s="20"/>
      <c r="E62" s="63"/>
      <c r="F62" s="18" t="s">
        <v>244</v>
      </c>
      <c r="G62" s="63"/>
      <c r="H62" s="20"/>
      <c r="I62" s="63"/>
      <c r="J62" s="18" t="s">
        <v>244</v>
      </c>
      <c r="K62" s="63"/>
      <c r="L62" s="20"/>
      <c r="M62" s="63"/>
      <c r="N62" s="18" t="s">
        <v>244</v>
      </c>
      <c r="O62" s="63"/>
      <c r="P62" s="63"/>
    </row>
    <row r="63" spans="1:16" x14ac:dyDescent="0.25">
      <c r="A63" s="14"/>
      <c r="B63" s="23" t="s">
        <v>248</v>
      </c>
      <c r="C63" s="24"/>
      <c r="D63" s="25"/>
      <c r="E63" s="24"/>
      <c r="F63" s="25"/>
      <c r="G63" s="24"/>
      <c r="H63" s="25"/>
      <c r="I63" s="24"/>
      <c r="J63" s="25"/>
      <c r="K63" s="24"/>
      <c r="L63" s="25"/>
      <c r="M63" s="24"/>
      <c r="N63" s="25"/>
      <c r="O63" s="24"/>
      <c r="P63" s="85"/>
    </row>
    <row r="64" spans="1:16" x14ac:dyDescent="0.25">
      <c r="A64" s="14"/>
      <c r="B64" s="26" t="s">
        <v>268</v>
      </c>
      <c r="C64" s="15"/>
      <c r="D64" s="34" t="s">
        <v>292</v>
      </c>
      <c r="E64" s="15"/>
      <c r="F64" s="34" t="s">
        <v>293</v>
      </c>
      <c r="G64" s="15"/>
      <c r="H64" s="34" t="s">
        <v>294</v>
      </c>
      <c r="I64" s="15"/>
      <c r="J64" s="34" t="s">
        <v>295</v>
      </c>
      <c r="K64" s="15"/>
      <c r="L64" s="34" t="s">
        <v>296</v>
      </c>
      <c r="M64" s="15"/>
      <c r="N64" s="34" t="s">
        <v>297</v>
      </c>
      <c r="O64" s="13" t="s">
        <v>253</v>
      </c>
      <c r="P64" s="15"/>
    </row>
    <row r="65" spans="1:16" x14ac:dyDescent="0.25">
      <c r="A65" s="14"/>
      <c r="B65" s="40" t="s">
        <v>254</v>
      </c>
      <c r="C65" s="24"/>
      <c r="D65" s="29" t="s">
        <v>261</v>
      </c>
      <c r="E65" s="24"/>
      <c r="F65" s="29" t="s">
        <v>261</v>
      </c>
      <c r="G65" s="24"/>
      <c r="H65" s="29">
        <v>140</v>
      </c>
      <c r="I65" s="24"/>
      <c r="J65" s="29">
        <v>-1</v>
      </c>
      <c r="K65" s="24"/>
      <c r="L65" s="29">
        <v>140</v>
      </c>
      <c r="M65" s="24"/>
      <c r="N65" s="29" t="s">
        <v>255</v>
      </c>
      <c r="O65" s="31" t="s">
        <v>253</v>
      </c>
      <c r="P65" s="24"/>
    </row>
    <row r="66" spans="1:16" x14ac:dyDescent="0.25">
      <c r="A66" s="14"/>
      <c r="B66" s="26" t="s">
        <v>256</v>
      </c>
      <c r="C66" s="15"/>
      <c r="D66" s="34">
        <v>292</v>
      </c>
      <c r="E66" s="15"/>
      <c r="F66" s="34">
        <v>-1</v>
      </c>
      <c r="G66" s="15"/>
      <c r="H66" s="34">
        <v>90</v>
      </c>
      <c r="I66" s="15"/>
      <c r="J66" s="34">
        <v>-2</v>
      </c>
      <c r="K66" s="15"/>
      <c r="L66" s="34">
        <v>382</v>
      </c>
      <c r="M66" s="15"/>
      <c r="N66" s="34" t="s">
        <v>257</v>
      </c>
      <c r="O66" s="13" t="s">
        <v>253</v>
      </c>
      <c r="P66" s="15"/>
    </row>
    <row r="67" spans="1:16" x14ac:dyDescent="0.25">
      <c r="A67" s="14"/>
      <c r="B67" s="40" t="s">
        <v>260</v>
      </c>
      <c r="C67" s="24"/>
      <c r="D67" s="30">
        <v>92430</v>
      </c>
      <c r="E67" s="24"/>
      <c r="F67" s="30">
        <v>-6244</v>
      </c>
      <c r="G67" s="24"/>
      <c r="H67" s="29" t="s">
        <v>261</v>
      </c>
      <c r="I67" s="24"/>
      <c r="J67" s="29" t="s">
        <v>261</v>
      </c>
      <c r="K67" s="24"/>
      <c r="L67" s="30">
        <v>92430</v>
      </c>
      <c r="M67" s="24"/>
      <c r="N67" s="29" t="s">
        <v>262</v>
      </c>
      <c r="O67" s="31" t="s">
        <v>253</v>
      </c>
      <c r="P67" s="24"/>
    </row>
    <row r="68" spans="1:16" ht="15.75" thickBot="1" x14ac:dyDescent="0.3">
      <c r="A68" s="14"/>
      <c r="B68" s="41" t="s">
        <v>263</v>
      </c>
      <c r="C68" s="42"/>
      <c r="D68" s="43" t="s">
        <v>261</v>
      </c>
      <c r="E68" s="42"/>
      <c r="F68" s="43" t="s">
        <v>261</v>
      </c>
      <c r="G68" s="42"/>
      <c r="H68" s="43">
        <v>1</v>
      </c>
      <c r="I68" s="42"/>
      <c r="J68" s="43">
        <v>-14</v>
      </c>
      <c r="K68" s="42"/>
      <c r="L68" s="43">
        <v>1</v>
      </c>
      <c r="M68" s="42"/>
      <c r="N68" s="43" t="s">
        <v>264</v>
      </c>
      <c r="O68" s="44" t="s">
        <v>253</v>
      </c>
      <c r="P68" s="42"/>
    </row>
    <row r="69" spans="1:16" ht="27" thickBot="1" x14ac:dyDescent="0.3">
      <c r="A69" s="14"/>
      <c r="B69" s="45" t="s">
        <v>298</v>
      </c>
      <c r="C69" s="46"/>
      <c r="D69" s="47" t="s">
        <v>299</v>
      </c>
      <c r="E69" s="46"/>
      <c r="F69" s="47" t="s">
        <v>300</v>
      </c>
      <c r="G69" s="46"/>
      <c r="H69" s="47" t="s">
        <v>301</v>
      </c>
      <c r="I69" s="46"/>
      <c r="J69" s="47" t="s">
        <v>302</v>
      </c>
      <c r="K69" s="46"/>
      <c r="L69" s="47" t="s">
        <v>303</v>
      </c>
      <c r="M69" s="46"/>
      <c r="N69" s="47" t="s">
        <v>304</v>
      </c>
      <c r="O69" s="49" t="s">
        <v>253</v>
      </c>
      <c r="P69" s="46"/>
    </row>
    <row r="70" spans="1:16" ht="15.75" thickTop="1" x14ac:dyDescent="0.25">
      <c r="A70" s="14"/>
      <c r="B70" s="50" t="s">
        <v>267</v>
      </c>
      <c r="C70" s="15"/>
      <c r="D70" s="27"/>
      <c r="E70" s="15"/>
      <c r="F70" s="27"/>
      <c r="G70" s="15"/>
      <c r="H70" s="27"/>
      <c r="I70" s="15"/>
      <c r="J70" s="27"/>
      <c r="K70" s="15"/>
      <c r="L70" s="27"/>
      <c r="M70" s="15"/>
      <c r="N70" s="27"/>
      <c r="O70" s="15"/>
      <c r="P70" s="15"/>
    </row>
    <row r="71" spans="1:16" x14ac:dyDescent="0.25">
      <c r="A71" s="14"/>
      <c r="B71" s="40" t="s">
        <v>268</v>
      </c>
      <c r="C71" s="24"/>
      <c r="D71" s="29" t="s">
        <v>305</v>
      </c>
      <c r="E71" s="24"/>
      <c r="F71" s="29" t="s">
        <v>306</v>
      </c>
      <c r="G71" s="24"/>
      <c r="H71" s="29" t="s">
        <v>307</v>
      </c>
      <c r="I71" s="24"/>
      <c r="J71" s="29" t="s">
        <v>308</v>
      </c>
      <c r="K71" s="24"/>
      <c r="L71" s="29" t="s">
        <v>309</v>
      </c>
      <c r="M71" s="24"/>
      <c r="N71" s="29" t="s">
        <v>310</v>
      </c>
      <c r="O71" s="31" t="s">
        <v>253</v>
      </c>
      <c r="P71" s="24"/>
    </row>
    <row r="72" spans="1:16" x14ac:dyDescent="0.25">
      <c r="A72" s="14"/>
      <c r="B72" s="26" t="s">
        <v>254</v>
      </c>
      <c r="C72" s="15"/>
      <c r="D72" s="34">
        <v>398</v>
      </c>
      <c r="E72" s="15"/>
      <c r="F72" s="34">
        <v>-10</v>
      </c>
      <c r="G72" s="15"/>
      <c r="H72" s="34" t="s">
        <v>261</v>
      </c>
      <c r="I72" s="15"/>
      <c r="J72" s="34" t="s">
        <v>261</v>
      </c>
      <c r="K72" s="15"/>
      <c r="L72" s="34">
        <v>398</v>
      </c>
      <c r="M72" s="15"/>
      <c r="N72" s="34" t="s">
        <v>270</v>
      </c>
      <c r="O72" s="13" t="s">
        <v>253</v>
      </c>
      <c r="P72" s="15"/>
    </row>
    <row r="73" spans="1:16" x14ac:dyDescent="0.25">
      <c r="A73" s="14"/>
      <c r="B73" s="40" t="s">
        <v>256</v>
      </c>
      <c r="C73" s="24"/>
      <c r="D73" s="30">
        <v>182209</v>
      </c>
      <c r="E73" s="24"/>
      <c r="F73" s="30">
        <v>-8234</v>
      </c>
      <c r="G73" s="24"/>
      <c r="H73" s="29">
        <v>31</v>
      </c>
      <c r="I73" s="24"/>
      <c r="J73" s="29">
        <v>-1</v>
      </c>
      <c r="K73" s="24"/>
      <c r="L73" s="30">
        <v>182240</v>
      </c>
      <c r="M73" s="24"/>
      <c r="N73" s="29" t="s">
        <v>271</v>
      </c>
      <c r="O73" s="31" t="s">
        <v>253</v>
      </c>
      <c r="P73" s="24"/>
    </row>
    <row r="74" spans="1:16" ht="15.75" thickBot="1" x14ac:dyDescent="0.3">
      <c r="A74" s="14"/>
      <c r="B74" s="41" t="s">
        <v>260</v>
      </c>
      <c r="C74" s="42"/>
      <c r="D74" s="52">
        <v>81801</v>
      </c>
      <c r="E74" s="42"/>
      <c r="F74" s="52">
        <v>-6326</v>
      </c>
      <c r="G74" s="42"/>
      <c r="H74" s="43" t="s">
        <v>261</v>
      </c>
      <c r="I74" s="42"/>
      <c r="J74" s="43" t="s">
        <v>261</v>
      </c>
      <c r="K74" s="42"/>
      <c r="L74" s="52">
        <v>81801</v>
      </c>
      <c r="M74" s="42"/>
      <c r="N74" s="43" t="s">
        <v>273</v>
      </c>
      <c r="O74" s="44" t="s">
        <v>253</v>
      </c>
      <c r="P74" s="42"/>
    </row>
    <row r="75" spans="1:16" ht="27" thickBot="1" x14ac:dyDescent="0.3">
      <c r="A75" s="14"/>
      <c r="B75" s="54" t="s">
        <v>311</v>
      </c>
      <c r="C75" s="55"/>
      <c r="D75" s="56" t="s">
        <v>312</v>
      </c>
      <c r="E75" s="55"/>
      <c r="F75" s="56" t="s">
        <v>313</v>
      </c>
      <c r="G75" s="55"/>
      <c r="H75" s="56" t="s">
        <v>314</v>
      </c>
      <c r="I75" s="55"/>
      <c r="J75" s="56" t="s">
        <v>315</v>
      </c>
      <c r="K75" s="55"/>
      <c r="L75" s="56" t="s">
        <v>316</v>
      </c>
      <c r="M75" s="55"/>
      <c r="N75" s="56" t="s">
        <v>317</v>
      </c>
      <c r="O75" s="58" t="s">
        <v>253</v>
      </c>
      <c r="P75" s="55"/>
    </row>
    <row r="76" spans="1:16" ht="15.75" thickTop="1" x14ac:dyDescent="0.25">
      <c r="A76" s="14"/>
      <c r="B76" s="94"/>
      <c r="C76" s="94"/>
      <c r="D76" s="94"/>
      <c r="E76" s="94"/>
      <c r="F76" s="94"/>
      <c r="G76" s="94"/>
      <c r="H76" s="94"/>
      <c r="I76" s="94"/>
      <c r="J76" s="94"/>
      <c r="K76" s="94"/>
      <c r="L76" s="94"/>
      <c r="M76" s="94"/>
      <c r="N76" s="94"/>
      <c r="O76" s="94"/>
      <c r="P76" s="94"/>
    </row>
    <row r="77" spans="1:16" ht="15.75" thickBot="1" x14ac:dyDescent="0.3">
      <c r="A77" s="14"/>
      <c r="B77" s="15"/>
      <c r="C77" s="16"/>
      <c r="D77" s="59" t="s">
        <v>278</v>
      </c>
      <c r="E77" s="59"/>
      <c r="F77" s="59"/>
      <c r="G77" s="59"/>
      <c r="H77" s="59"/>
      <c r="I77" s="59"/>
      <c r="J77" s="59"/>
      <c r="K77" s="59"/>
      <c r="L77" s="59"/>
      <c r="M77" s="59"/>
      <c r="N77" s="59"/>
      <c r="O77" s="59"/>
      <c r="P77" s="16"/>
    </row>
    <row r="78" spans="1:16" ht="15.75" thickBot="1" x14ac:dyDescent="0.3">
      <c r="A78" s="14"/>
      <c r="B78" s="15"/>
      <c r="C78" s="16"/>
      <c r="D78" s="86" t="s">
        <v>289</v>
      </c>
      <c r="E78" s="86"/>
      <c r="F78" s="86"/>
      <c r="G78" s="21"/>
      <c r="H78" s="86" t="s">
        <v>290</v>
      </c>
      <c r="I78" s="86"/>
      <c r="J78" s="86"/>
      <c r="K78" s="21"/>
      <c r="L78" s="86" t="s">
        <v>148</v>
      </c>
      <c r="M78" s="86"/>
      <c r="N78" s="86"/>
      <c r="O78" s="86"/>
      <c r="P78" s="19"/>
    </row>
    <row r="79" spans="1:16" x14ac:dyDescent="0.25">
      <c r="A79" s="14"/>
      <c r="B79" s="60" t="s">
        <v>238</v>
      </c>
      <c r="C79" s="62"/>
      <c r="D79" s="17" t="s">
        <v>245</v>
      </c>
      <c r="E79" s="67"/>
      <c r="F79" s="22" t="s">
        <v>241</v>
      </c>
      <c r="G79" s="62"/>
      <c r="H79" s="17" t="s">
        <v>245</v>
      </c>
      <c r="I79" s="67"/>
      <c r="J79" s="22" t="s">
        <v>241</v>
      </c>
      <c r="K79" s="62"/>
      <c r="L79" s="17" t="s">
        <v>245</v>
      </c>
      <c r="M79" s="67"/>
      <c r="N79" s="22" t="s">
        <v>241</v>
      </c>
      <c r="O79" s="67"/>
      <c r="P79" s="67"/>
    </row>
    <row r="80" spans="1:16" x14ac:dyDescent="0.25">
      <c r="A80" s="14"/>
      <c r="B80" s="60"/>
      <c r="C80" s="62"/>
      <c r="D80" s="17" t="s">
        <v>291</v>
      </c>
      <c r="E80" s="68"/>
      <c r="F80" s="17" t="s">
        <v>242</v>
      </c>
      <c r="G80" s="62"/>
      <c r="H80" s="17" t="s">
        <v>291</v>
      </c>
      <c r="I80" s="68"/>
      <c r="J80" s="17" t="s">
        <v>242</v>
      </c>
      <c r="K80" s="62"/>
      <c r="L80" s="17" t="s">
        <v>291</v>
      </c>
      <c r="M80" s="68"/>
      <c r="N80" s="17" t="s">
        <v>242</v>
      </c>
      <c r="O80" s="62"/>
      <c r="P80" s="62"/>
    </row>
    <row r="81" spans="1:16" ht="15.75" thickBot="1" x14ac:dyDescent="0.3">
      <c r="A81" s="14"/>
      <c r="B81" s="61"/>
      <c r="C81" s="63"/>
      <c r="D81" s="20"/>
      <c r="E81" s="63"/>
      <c r="F81" s="18" t="s">
        <v>244</v>
      </c>
      <c r="G81" s="63"/>
      <c r="H81" s="20"/>
      <c r="I81" s="63"/>
      <c r="J81" s="18" t="s">
        <v>244</v>
      </c>
      <c r="K81" s="63"/>
      <c r="L81" s="20"/>
      <c r="M81" s="63"/>
      <c r="N81" s="18" t="s">
        <v>244</v>
      </c>
      <c r="O81" s="63"/>
      <c r="P81" s="63"/>
    </row>
    <row r="82" spans="1:16" x14ac:dyDescent="0.25">
      <c r="A82" s="14"/>
      <c r="B82" s="23" t="s">
        <v>248</v>
      </c>
      <c r="C82" s="24"/>
      <c r="D82" s="25"/>
      <c r="E82" s="24"/>
      <c r="F82" s="25"/>
      <c r="G82" s="24"/>
      <c r="H82" s="25"/>
      <c r="I82" s="24"/>
      <c r="J82" s="25"/>
      <c r="K82" s="24"/>
      <c r="L82" s="25"/>
      <c r="M82" s="24"/>
      <c r="N82" s="25"/>
      <c r="O82" s="24"/>
      <c r="P82" s="85"/>
    </row>
    <row r="83" spans="1:16" x14ac:dyDescent="0.25">
      <c r="A83" s="14"/>
      <c r="B83" s="26" t="s">
        <v>268</v>
      </c>
      <c r="C83" s="15"/>
      <c r="D83" s="34" t="s">
        <v>318</v>
      </c>
      <c r="E83" s="15"/>
      <c r="F83" s="34" t="s">
        <v>319</v>
      </c>
      <c r="G83" s="15"/>
      <c r="H83" s="34" t="s">
        <v>320</v>
      </c>
      <c r="I83" s="15"/>
      <c r="J83" s="34" t="s">
        <v>321</v>
      </c>
      <c r="K83" s="15"/>
      <c r="L83" s="34" t="s">
        <v>322</v>
      </c>
      <c r="M83" s="15"/>
      <c r="N83" s="34" t="s">
        <v>323</v>
      </c>
      <c r="O83" s="13" t="s">
        <v>253</v>
      </c>
      <c r="P83" s="15"/>
    </row>
    <row r="84" spans="1:16" x14ac:dyDescent="0.25">
      <c r="A84" s="14"/>
      <c r="B84" s="40" t="s">
        <v>254</v>
      </c>
      <c r="C84" s="24"/>
      <c r="D84" s="29" t="s">
        <v>261</v>
      </c>
      <c r="E84" s="24"/>
      <c r="F84" s="29" t="s">
        <v>261</v>
      </c>
      <c r="G84" s="24"/>
      <c r="H84" s="30">
        <v>10709</v>
      </c>
      <c r="I84" s="24"/>
      <c r="J84" s="29">
        <v>-86</v>
      </c>
      <c r="K84" s="24"/>
      <c r="L84" s="30">
        <v>10709</v>
      </c>
      <c r="M84" s="24"/>
      <c r="N84" s="29" t="s">
        <v>280</v>
      </c>
      <c r="O84" s="31" t="s">
        <v>253</v>
      </c>
      <c r="P84" s="24"/>
    </row>
    <row r="85" spans="1:16" x14ac:dyDescent="0.25">
      <c r="A85" s="14"/>
      <c r="B85" s="26" t="s">
        <v>256</v>
      </c>
      <c r="C85" s="15"/>
      <c r="D85" s="34">
        <v>57</v>
      </c>
      <c r="E85" s="15"/>
      <c r="F85" s="34">
        <v>-1</v>
      </c>
      <c r="G85" s="15"/>
      <c r="H85" s="34">
        <v>47</v>
      </c>
      <c r="I85" s="15"/>
      <c r="J85" s="34">
        <v>-1</v>
      </c>
      <c r="K85" s="15"/>
      <c r="L85" s="34">
        <v>104</v>
      </c>
      <c r="M85" s="15"/>
      <c r="N85" s="34" t="s">
        <v>281</v>
      </c>
      <c r="O85" s="13" t="s">
        <v>253</v>
      </c>
      <c r="P85" s="15"/>
    </row>
    <row r="86" spans="1:16" x14ac:dyDescent="0.25">
      <c r="A86" s="14"/>
      <c r="B86" s="40" t="s">
        <v>260</v>
      </c>
      <c r="C86" s="24"/>
      <c r="D86" s="30">
        <v>24995</v>
      </c>
      <c r="E86" s="24"/>
      <c r="F86" s="29">
        <v>-5</v>
      </c>
      <c r="G86" s="24"/>
      <c r="H86" s="29" t="s">
        <v>261</v>
      </c>
      <c r="I86" s="24"/>
      <c r="J86" s="29" t="s">
        <v>261</v>
      </c>
      <c r="K86" s="24"/>
      <c r="L86" s="30">
        <v>24995</v>
      </c>
      <c r="M86" s="24"/>
      <c r="N86" s="29" t="s">
        <v>283</v>
      </c>
      <c r="O86" s="31" t="s">
        <v>253</v>
      </c>
      <c r="P86" s="24"/>
    </row>
    <row r="87" spans="1:16" ht="15.75" thickBot="1" x14ac:dyDescent="0.3">
      <c r="A87" s="14"/>
      <c r="B87" s="41" t="s">
        <v>263</v>
      </c>
      <c r="C87" s="42"/>
      <c r="D87" s="43" t="s">
        <v>261</v>
      </c>
      <c r="E87" s="42"/>
      <c r="F87" s="43" t="s">
        <v>261</v>
      </c>
      <c r="G87" s="42"/>
      <c r="H87" s="43" t="s">
        <v>261</v>
      </c>
      <c r="I87" s="42"/>
      <c r="J87" s="43">
        <v>-15</v>
      </c>
      <c r="K87" s="42"/>
      <c r="L87" s="43" t="s">
        <v>261</v>
      </c>
      <c r="M87" s="42"/>
      <c r="N87" s="43" t="s">
        <v>284</v>
      </c>
      <c r="O87" s="44" t="s">
        <v>253</v>
      </c>
      <c r="P87" s="42"/>
    </row>
    <row r="88" spans="1:16" ht="27" thickBot="1" x14ac:dyDescent="0.3">
      <c r="A88" s="14"/>
      <c r="B88" s="45" t="s">
        <v>298</v>
      </c>
      <c r="C88" s="46"/>
      <c r="D88" s="47" t="s">
        <v>324</v>
      </c>
      <c r="E88" s="46"/>
      <c r="F88" s="47" t="s">
        <v>325</v>
      </c>
      <c r="G88" s="46"/>
      <c r="H88" s="47" t="s">
        <v>326</v>
      </c>
      <c r="I88" s="46"/>
      <c r="J88" s="47" t="s">
        <v>327</v>
      </c>
      <c r="K88" s="46"/>
      <c r="L88" s="47" t="s">
        <v>328</v>
      </c>
      <c r="M88" s="46"/>
      <c r="N88" s="47" t="s">
        <v>329</v>
      </c>
      <c r="O88" s="49" t="s">
        <v>253</v>
      </c>
      <c r="P88" s="46"/>
    </row>
    <row r="89" spans="1:16" ht="15.75" thickTop="1" x14ac:dyDescent="0.25">
      <c r="A89" s="14"/>
      <c r="B89" s="50" t="s">
        <v>267</v>
      </c>
      <c r="C89" s="15"/>
      <c r="D89" s="27"/>
      <c r="E89" s="15"/>
      <c r="F89" s="27"/>
      <c r="G89" s="15"/>
      <c r="H89" s="27"/>
      <c r="I89" s="15"/>
      <c r="J89" s="27"/>
      <c r="K89" s="15"/>
      <c r="L89" s="27"/>
      <c r="M89" s="15"/>
      <c r="N89" s="27"/>
      <c r="O89" s="15"/>
      <c r="P89" s="15"/>
    </row>
    <row r="90" spans="1:16" x14ac:dyDescent="0.25">
      <c r="A90" s="14"/>
      <c r="B90" s="40" t="s">
        <v>268</v>
      </c>
      <c r="C90" s="24"/>
      <c r="D90" s="29" t="s">
        <v>330</v>
      </c>
      <c r="E90" s="24"/>
      <c r="F90" s="29" t="s">
        <v>331</v>
      </c>
      <c r="G90" s="24"/>
      <c r="H90" s="29" t="s">
        <v>332</v>
      </c>
      <c r="I90" s="24"/>
      <c r="J90" s="29" t="s">
        <v>333</v>
      </c>
      <c r="K90" s="24"/>
      <c r="L90" s="29" t="s">
        <v>334</v>
      </c>
      <c r="M90" s="24"/>
      <c r="N90" s="29" t="s">
        <v>335</v>
      </c>
      <c r="O90" s="31" t="s">
        <v>253</v>
      </c>
      <c r="P90" s="24"/>
    </row>
    <row r="91" spans="1:16" ht="15.75" thickBot="1" x14ac:dyDescent="0.3">
      <c r="A91" s="14"/>
      <c r="B91" s="26" t="s">
        <v>256</v>
      </c>
      <c r="C91" s="15"/>
      <c r="D91" s="34">
        <v>48</v>
      </c>
      <c r="E91" s="15"/>
      <c r="F91" s="34">
        <v>-1</v>
      </c>
      <c r="G91" s="15"/>
      <c r="H91" s="34" t="s">
        <v>261</v>
      </c>
      <c r="I91" s="15"/>
      <c r="J91" s="34" t="s">
        <v>261</v>
      </c>
      <c r="K91" s="15"/>
      <c r="L91" s="34">
        <v>48</v>
      </c>
      <c r="M91" s="15"/>
      <c r="N91" s="34" t="s">
        <v>255</v>
      </c>
      <c r="O91" s="13" t="s">
        <v>253</v>
      </c>
      <c r="P91" s="15"/>
    </row>
    <row r="92" spans="1:16" ht="27" thickBot="1" x14ac:dyDescent="0.3">
      <c r="A92" s="14"/>
      <c r="B92" s="87" t="s">
        <v>311</v>
      </c>
      <c r="C92" s="88"/>
      <c r="D92" s="89" t="s">
        <v>336</v>
      </c>
      <c r="E92" s="88"/>
      <c r="F92" s="89" t="s">
        <v>337</v>
      </c>
      <c r="G92" s="88"/>
      <c r="H92" s="89" t="s">
        <v>332</v>
      </c>
      <c r="I92" s="88"/>
      <c r="J92" s="89" t="s">
        <v>333</v>
      </c>
      <c r="K92" s="88"/>
      <c r="L92" s="89" t="s">
        <v>338</v>
      </c>
      <c r="M92" s="88"/>
      <c r="N92" s="89" t="s">
        <v>339</v>
      </c>
      <c r="O92" s="90" t="s">
        <v>253</v>
      </c>
      <c r="P92" s="88"/>
    </row>
  </sheetData>
  <mergeCells count="190">
    <mergeCell ref="A55:A92"/>
    <mergeCell ref="B55:P55"/>
    <mergeCell ref="B56:P56"/>
    <mergeCell ref="B57:P57"/>
    <mergeCell ref="B76:P76"/>
    <mergeCell ref="B6:P6"/>
    <mergeCell ref="B29:P29"/>
    <mergeCell ref="B30:P30"/>
    <mergeCell ref="B31:P31"/>
    <mergeCell ref="B32:P32"/>
    <mergeCell ref="B54:P54"/>
    <mergeCell ref="M79:M81"/>
    <mergeCell ref="O79:O81"/>
    <mergeCell ref="P79:P81"/>
    <mergeCell ref="A1:A2"/>
    <mergeCell ref="B1:P1"/>
    <mergeCell ref="B2:P2"/>
    <mergeCell ref="B3:P3"/>
    <mergeCell ref="A4:A54"/>
    <mergeCell ref="B4:P4"/>
    <mergeCell ref="B5:P5"/>
    <mergeCell ref="B79:B81"/>
    <mergeCell ref="C79:C81"/>
    <mergeCell ref="E79:E81"/>
    <mergeCell ref="G79:G81"/>
    <mergeCell ref="I79:I81"/>
    <mergeCell ref="K79:K81"/>
    <mergeCell ref="M60:M62"/>
    <mergeCell ref="O60:O62"/>
    <mergeCell ref="P60:P62"/>
    <mergeCell ref="D77:O77"/>
    <mergeCell ref="D78:F78"/>
    <mergeCell ref="H78:J78"/>
    <mergeCell ref="L78:O78"/>
    <mergeCell ref="B60:B62"/>
    <mergeCell ref="C60:C62"/>
    <mergeCell ref="E60:E62"/>
    <mergeCell ref="G60:G62"/>
    <mergeCell ref="I60:I62"/>
    <mergeCell ref="K60:K62"/>
    <mergeCell ref="D52:E52"/>
    <mergeCell ref="G52:H52"/>
    <mergeCell ref="J52:K52"/>
    <mergeCell ref="N52:O52"/>
    <mergeCell ref="D58:O58"/>
    <mergeCell ref="D59:F59"/>
    <mergeCell ref="H59:J59"/>
    <mergeCell ref="L59:O59"/>
    <mergeCell ref="D50:E50"/>
    <mergeCell ref="G50:H50"/>
    <mergeCell ref="J50:K50"/>
    <mergeCell ref="N50:O50"/>
    <mergeCell ref="D51:E51"/>
    <mergeCell ref="G51:H51"/>
    <mergeCell ref="J51:K51"/>
    <mergeCell ref="N51:O51"/>
    <mergeCell ref="D47:E47"/>
    <mergeCell ref="G47:H47"/>
    <mergeCell ref="J47:K47"/>
    <mergeCell ref="N47:O47"/>
    <mergeCell ref="D49:E49"/>
    <mergeCell ref="G49:H49"/>
    <mergeCell ref="J49:K49"/>
    <mergeCell ref="N49:O49"/>
    <mergeCell ref="D44:E44"/>
    <mergeCell ref="G44:H44"/>
    <mergeCell ref="J44:K44"/>
    <mergeCell ref="N44:O44"/>
    <mergeCell ref="D46:E46"/>
    <mergeCell ref="G46:H46"/>
    <mergeCell ref="J46:K46"/>
    <mergeCell ref="N46:O46"/>
    <mergeCell ref="D42:E42"/>
    <mergeCell ref="G42:H42"/>
    <mergeCell ref="J42:K42"/>
    <mergeCell ref="N42:O42"/>
    <mergeCell ref="D43:E43"/>
    <mergeCell ref="G43:H43"/>
    <mergeCell ref="J43:K43"/>
    <mergeCell ref="N43:O43"/>
    <mergeCell ref="D40:E40"/>
    <mergeCell ref="G40:H40"/>
    <mergeCell ref="J40:K40"/>
    <mergeCell ref="N40:O40"/>
    <mergeCell ref="D41:E41"/>
    <mergeCell ref="G41:H41"/>
    <mergeCell ref="J41:K41"/>
    <mergeCell ref="N41:O41"/>
    <mergeCell ref="P34:P36"/>
    <mergeCell ref="D37:E37"/>
    <mergeCell ref="G37:H37"/>
    <mergeCell ref="J37:K37"/>
    <mergeCell ref="N37:O37"/>
    <mergeCell ref="D38:E38"/>
    <mergeCell ref="G38:H38"/>
    <mergeCell ref="J38:K38"/>
    <mergeCell ref="N38:O38"/>
    <mergeCell ref="I34:I36"/>
    <mergeCell ref="J34:L34"/>
    <mergeCell ref="J35:L35"/>
    <mergeCell ref="J36:L36"/>
    <mergeCell ref="M34:M36"/>
    <mergeCell ref="N34:O34"/>
    <mergeCell ref="N35:O35"/>
    <mergeCell ref="N36:O36"/>
    <mergeCell ref="D33:O33"/>
    <mergeCell ref="B34:B36"/>
    <mergeCell ref="C34:C36"/>
    <mergeCell ref="D34:E34"/>
    <mergeCell ref="D35:E35"/>
    <mergeCell ref="D36:E36"/>
    <mergeCell ref="F34:F36"/>
    <mergeCell ref="G34:H34"/>
    <mergeCell ref="G35:H35"/>
    <mergeCell ref="G36:H36"/>
    <mergeCell ref="D26:E26"/>
    <mergeCell ref="G26:H26"/>
    <mergeCell ref="J26:K26"/>
    <mergeCell ref="N26:O26"/>
    <mergeCell ref="D27:E27"/>
    <mergeCell ref="G27:H27"/>
    <mergeCell ref="J27:K27"/>
    <mergeCell ref="N27:O27"/>
    <mergeCell ref="D24:E24"/>
    <mergeCell ref="G24:H24"/>
    <mergeCell ref="J24:K24"/>
    <mergeCell ref="N24:O24"/>
    <mergeCell ref="D25:E25"/>
    <mergeCell ref="G25:H25"/>
    <mergeCell ref="J25:K25"/>
    <mergeCell ref="N25:O25"/>
    <mergeCell ref="D21:E21"/>
    <mergeCell ref="G21:H21"/>
    <mergeCell ref="J21:K21"/>
    <mergeCell ref="N21:O21"/>
    <mergeCell ref="D23:E23"/>
    <mergeCell ref="G23:H23"/>
    <mergeCell ref="J23:K23"/>
    <mergeCell ref="N23:O23"/>
    <mergeCell ref="D18:E18"/>
    <mergeCell ref="G18:H18"/>
    <mergeCell ref="J18:K18"/>
    <mergeCell ref="N18:O18"/>
    <mergeCell ref="D20:E20"/>
    <mergeCell ref="G20:H20"/>
    <mergeCell ref="J20:K20"/>
    <mergeCell ref="N20:O20"/>
    <mergeCell ref="D16:E16"/>
    <mergeCell ref="G16:H16"/>
    <mergeCell ref="J16:K16"/>
    <mergeCell ref="N16:O16"/>
    <mergeCell ref="D17:E17"/>
    <mergeCell ref="G17:H17"/>
    <mergeCell ref="J17:K17"/>
    <mergeCell ref="N17:O17"/>
    <mergeCell ref="D14:E14"/>
    <mergeCell ref="G14:H14"/>
    <mergeCell ref="J14:K14"/>
    <mergeCell ref="N14:O14"/>
    <mergeCell ref="D15:E15"/>
    <mergeCell ref="G15:H15"/>
    <mergeCell ref="J15:K15"/>
    <mergeCell ref="N15:O15"/>
    <mergeCell ref="P8:P10"/>
    <mergeCell ref="D11:E11"/>
    <mergeCell ref="G11:H11"/>
    <mergeCell ref="J11:K11"/>
    <mergeCell ref="N11:O11"/>
    <mergeCell ref="D12:E12"/>
    <mergeCell ref="G12:H12"/>
    <mergeCell ref="J12:K12"/>
    <mergeCell ref="N12:O12"/>
    <mergeCell ref="I8:I10"/>
    <mergeCell ref="J8:L8"/>
    <mergeCell ref="J9:L9"/>
    <mergeCell ref="J10:L10"/>
    <mergeCell ref="M8:M10"/>
    <mergeCell ref="N8:O8"/>
    <mergeCell ref="N9:O9"/>
    <mergeCell ref="N10:O10"/>
    <mergeCell ref="D7:O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6"/>
  <sheetViews>
    <sheetView showGridLines="0" workbookViewId="0"/>
  </sheetViews>
  <sheetFormatPr defaultRowHeight="15" x14ac:dyDescent="0.25"/>
  <cols>
    <col min="1" max="2" width="36.5703125" bestFit="1" customWidth="1"/>
    <col min="4" max="4" width="7.5703125" bestFit="1" customWidth="1"/>
    <col min="5" max="5" width="7.85546875" bestFit="1" customWidth="1"/>
    <col min="6" max="6" width="15.140625" bestFit="1" customWidth="1"/>
    <col min="7" max="7" width="1.85546875" bestFit="1" customWidth="1"/>
    <col min="8" max="8" width="15.5703125" bestFit="1" customWidth="1"/>
    <col min="10" max="10" width="15.140625" bestFit="1" customWidth="1"/>
    <col min="11" max="11" width="8.28515625" bestFit="1" customWidth="1"/>
    <col min="12" max="12" width="10.42578125" bestFit="1" customWidth="1"/>
    <col min="13" max="13" width="1.85546875" bestFit="1" customWidth="1"/>
    <col min="14" max="14" width="15.5703125" bestFit="1" customWidth="1"/>
    <col min="16" max="16" width="7.5703125" bestFit="1" customWidth="1"/>
    <col min="17" max="17" width="8.7109375" bestFit="1" customWidth="1"/>
    <col min="18" max="18" width="15.140625" bestFit="1" customWidth="1"/>
    <col min="19" max="19" width="1.85546875" bestFit="1" customWidth="1"/>
    <col min="20" max="20" width="8.7109375" bestFit="1" customWidth="1"/>
    <col min="21" max="21" width="1.5703125" bestFit="1" customWidth="1"/>
    <col min="22" max="22" width="2.140625" customWidth="1"/>
    <col min="23" max="23" width="6.28515625" customWidth="1"/>
    <col min="24" max="24" width="1.5703125" bestFit="1" customWidth="1"/>
    <col min="25" max="25" width="2" customWidth="1"/>
    <col min="26" max="26" width="7" customWidth="1"/>
  </cols>
  <sheetData>
    <row r="1" spans="1:27" ht="15" customHeight="1" x14ac:dyDescent="0.25">
      <c r="A1" s="7" t="s">
        <v>82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50</v>
      </c>
      <c r="B3" s="91" t="s">
        <v>4</v>
      </c>
      <c r="C3" s="91"/>
      <c r="D3" s="91"/>
      <c r="E3" s="91"/>
      <c r="F3" s="91"/>
      <c r="G3" s="91"/>
      <c r="H3" s="91"/>
      <c r="I3" s="91"/>
      <c r="J3" s="91"/>
      <c r="K3" s="91"/>
      <c r="L3" s="91"/>
      <c r="M3" s="91"/>
      <c r="N3" s="91"/>
      <c r="O3" s="91"/>
      <c r="P3" s="91"/>
      <c r="Q3" s="91"/>
      <c r="R3" s="91"/>
      <c r="S3" s="91"/>
      <c r="T3" s="91"/>
      <c r="U3" s="91"/>
      <c r="V3" s="91"/>
      <c r="W3" s="91"/>
      <c r="X3" s="91"/>
      <c r="Y3" s="91"/>
      <c r="Z3" s="91"/>
      <c r="AA3" s="91"/>
    </row>
    <row r="4" spans="1:27" ht="15" customHeight="1" x14ac:dyDescent="0.25">
      <c r="A4" s="14" t="s">
        <v>829</v>
      </c>
      <c r="B4" s="91" t="s">
        <v>4</v>
      </c>
      <c r="C4" s="91"/>
      <c r="D4" s="91"/>
      <c r="E4" s="91"/>
      <c r="F4" s="91"/>
      <c r="G4" s="91"/>
      <c r="H4" s="91"/>
      <c r="I4" s="91"/>
      <c r="J4" s="91"/>
      <c r="K4" s="91"/>
      <c r="L4" s="91"/>
      <c r="M4" s="91"/>
      <c r="N4" s="91"/>
      <c r="O4" s="91"/>
      <c r="P4" s="91"/>
      <c r="Q4" s="91"/>
      <c r="R4" s="91"/>
      <c r="S4" s="91"/>
      <c r="T4" s="91"/>
      <c r="U4" s="91"/>
      <c r="V4" s="91"/>
      <c r="W4" s="91"/>
      <c r="X4" s="91"/>
      <c r="Y4" s="91"/>
      <c r="Z4" s="91"/>
      <c r="AA4" s="91"/>
    </row>
    <row r="5" spans="1:27" x14ac:dyDescent="0.25">
      <c r="A5" s="14"/>
      <c r="B5" s="93"/>
      <c r="C5" s="93"/>
      <c r="D5" s="93"/>
      <c r="E5" s="93"/>
      <c r="F5" s="93"/>
      <c r="G5" s="93"/>
      <c r="H5" s="93"/>
      <c r="I5" s="93"/>
      <c r="J5" s="93"/>
      <c r="K5" s="93"/>
      <c r="L5" s="93"/>
      <c r="M5" s="93"/>
      <c r="N5" s="93"/>
      <c r="O5" s="93"/>
      <c r="P5" s="93"/>
      <c r="Q5" s="93"/>
      <c r="R5" s="93"/>
      <c r="S5" s="93"/>
      <c r="T5" s="93"/>
      <c r="U5" s="93"/>
      <c r="V5" s="93"/>
      <c r="W5" s="93"/>
      <c r="X5" s="93"/>
      <c r="Y5" s="93"/>
      <c r="Z5" s="93"/>
      <c r="AA5" s="93"/>
    </row>
    <row r="6" spans="1:27" x14ac:dyDescent="0.25">
      <c r="A6" s="14"/>
      <c r="B6" s="92"/>
      <c r="C6" s="92"/>
      <c r="D6" s="92"/>
      <c r="E6" s="92"/>
      <c r="F6" s="92"/>
      <c r="G6" s="92"/>
      <c r="H6" s="92"/>
      <c r="I6" s="92"/>
      <c r="J6" s="92"/>
      <c r="K6" s="92"/>
      <c r="L6" s="92"/>
      <c r="M6" s="92"/>
      <c r="N6" s="92"/>
      <c r="O6" s="92"/>
      <c r="P6" s="92"/>
      <c r="Q6" s="92"/>
      <c r="R6" s="92"/>
      <c r="S6" s="92"/>
      <c r="T6" s="92"/>
      <c r="U6" s="92"/>
      <c r="V6" s="92"/>
      <c r="W6" s="92"/>
      <c r="X6" s="92"/>
      <c r="Y6" s="92"/>
      <c r="Z6" s="92"/>
      <c r="AA6" s="92"/>
    </row>
    <row r="7" spans="1:27" ht="15.75" thickBot="1" x14ac:dyDescent="0.3">
      <c r="A7" s="14"/>
      <c r="B7" s="15"/>
      <c r="C7" s="16"/>
      <c r="D7" s="59" t="s">
        <v>237</v>
      </c>
      <c r="E7" s="59"/>
      <c r="F7" s="59"/>
      <c r="G7" s="59"/>
      <c r="H7" s="59"/>
      <c r="I7" s="59"/>
      <c r="J7" s="59"/>
      <c r="K7" s="59"/>
      <c r="L7" s="59"/>
      <c r="M7" s="59"/>
      <c r="N7" s="59"/>
      <c r="O7" s="59"/>
      <c r="P7" s="59"/>
      <c r="Q7" s="59"/>
      <c r="R7" s="59"/>
      <c r="S7" s="59"/>
      <c r="T7" s="59"/>
      <c r="U7" s="16"/>
    </row>
    <row r="8" spans="1:27" ht="15.75" thickBot="1" x14ac:dyDescent="0.3">
      <c r="A8" s="14"/>
      <c r="B8" s="15"/>
      <c r="C8" s="16"/>
      <c r="D8" s="86" t="s">
        <v>353</v>
      </c>
      <c r="E8" s="86"/>
      <c r="F8" s="86"/>
      <c r="G8" s="86"/>
      <c r="H8" s="86"/>
      <c r="I8" s="86"/>
      <c r="J8" s="86"/>
      <c r="K8" s="86"/>
      <c r="L8" s="21"/>
      <c r="M8" s="67"/>
      <c r="N8" s="67"/>
      <c r="O8" s="21"/>
      <c r="P8" s="67"/>
      <c r="Q8" s="67"/>
      <c r="R8" s="21"/>
      <c r="S8" s="67"/>
      <c r="T8" s="67"/>
      <c r="U8" s="16"/>
    </row>
    <row r="9" spans="1:27" x14ac:dyDescent="0.25">
      <c r="A9" s="14"/>
      <c r="B9" s="15"/>
      <c r="C9" s="16"/>
      <c r="D9" s="65" t="s">
        <v>354</v>
      </c>
      <c r="E9" s="65"/>
      <c r="F9" s="21"/>
      <c r="G9" s="65" t="s">
        <v>355</v>
      </c>
      <c r="H9" s="65"/>
      <c r="I9" s="21"/>
      <c r="J9" s="65" t="s">
        <v>356</v>
      </c>
      <c r="K9" s="65"/>
      <c r="L9" s="16"/>
      <c r="M9" s="64" t="s">
        <v>148</v>
      </c>
      <c r="N9" s="64"/>
      <c r="O9" s="16"/>
      <c r="P9" s="62"/>
      <c r="Q9" s="62"/>
      <c r="R9" s="16"/>
      <c r="S9" s="62"/>
      <c r="T9" s="62"/>
      <c r="U9" s="16"/>
    </row>
    <row r="10" spans="1:27" ht="15.75" thickBot="1" x14ac:dyDescent="0.3">
      <c r="A10" s="14"/>
      <c r="B10" s="97" t="s">
        <v>238</v>
      </c>
      <c r="C10" s="19"/>
      <c r="D10" s="59" t="s">
        <v>357</v>
      </c>
      <c r="E10" s="59"/>
      <c r="F10" s="19"/>
      <c r="G10" s="59" t="s">
        <v>357</v>
      </c>
      <c r="H10" s="59"/>
      <c r="I10" s="19"/>
      <c r="J10" s="59" t="s">
        <v>358</v>
      </c>
      <c r="K10" s="59"/>
      <c r="L10" s="19"/>
      <c r="M10" s="59" t="s">
        <v>353</v>
      </c>
      <c r="N10" s="59"/>
      <c r="O10" s="19"/>
      <c r="P10" s="59" t="s">
        <v>359</v>
      </c>
      <c r="Q10" s="59"/>
      <c r="R10" s="19"/>
      <c r="S10" s="59" t="s">
        <v>148</v>
      </c>
      <c r="T10" s="59"/>
      <c r="U10" s="19"/>
    </row>
    <row r="11" spans="1:27" x14ac:dyDescent="0.25">
      <c r="A11" s="14"/>
      <c r="B11" s="98" t="s">
        <v>360</v>
      </c>
      <c r="C11" s="24"/>
      <c r="D11" s="70"/>
      <c r="E11" s="70"/>
      <c r="F11" s="24"/>
      <c r="G11" s="70"/>
      <c r="H11" s="70"/>
      <c r="I11" s="24"/>
      <c r="J11" s="70"/>
      <c r="K11" s="70"/>
      <c r="L11" s="24"/>
      <c r="M11" s="70"/>
      <c r="N11" s="70"/>
      <c r="O11" s="24"/>
      <c r="P11" s="70"/>
      <c r="Q11" s="70"/>
      <c r="R11" s="24"/>
      <c r="S11" s="70"/>
      <c r="T11" s="70"/>
      <c r="U11" s="24"/>
    </row>
    <row r="12" spans="1:27" x14ac:dyDescent="0.25">
      <c r="A12" s="14"/>
      <c r="B12" s="26" t="s">
        <v>361</v>
      </c>
      <c r="C12" s="15"/>
      <c r="D12" s="71"/>
      <c r="E12" s="71"/>
      <c r="F12" s="15"/>
      <c r="G12" s="71"/>
      <c r="H12" s="71"/>
      <c r="I12" s="15"/>
      <c r="J12" s="71"/>
      <c r="K12" s="71"/>
      <c r="L12" s="15"/>
      <c r="M12" s="71"/>
      <c r="N12" s="71"/>
      <c r="O12" s="15"/>
      <c r="P12" s="71"/>
      <c r="Q12" s="71"/>
      <c r="R12" s="15"/>
      <c r="S12" s="71"/>
      <c r="T12" s="71"/>
      <c r="U12" s="15"/>
    </row>
    <row r="13" spans="1:27" x14ac:dyDescent="0.25">
      <c r="A13" s="14"/>
      <c r="B13" s="28" t="s">
        <v>362</v>
      </c>
      <c r="C13" s="24"/>
      <c r="D13" s="69"/>
      <c r="E13" s="69"/>
      <c r="F13" s="24"/>
      <c r="G13" s="69"/>
      <c r="H13" s="69"/>
      <c r="I13" s="24"/>
      <c r="J13" s="69"/>
      <c r="K13" s="69"/>
      <c r="L13" s="24"/>
      <c r="M13" s="69"/>
      <c r="N13" s="69"/>
      <c r="O13" s="24"/>
      <c r="P13" s="69"/>
      <c r="Q13" s="69"/>
      <c r="R13" s="24"/>
      <c r="S13" s="69"/>
      <c r="T13" s="69"/>
      <c r="U13" s="24"/>
    </row>
    <row r="14" spans="1:27" x14ac:dyDescent="0.25">
      <c r="A14" s="14"/>
      <c r="B14" s="10" t="s">
        <v>363</v>
      </c>
      <c r="C14" s="15"/>
      <c r="D14" s="34" t="s">
        <v>251</v>
      </c>
      <c r="E14" s="33">
        <v>23479</v>
      </c>
      <c r="F14" s="15"/>
      <c r="G14" s="34" t="s">
        <v>251</v>
      </c>
      <c r="H14" s="33">
        <v>6327</v>
      </c>
      <c r="I14" s="15"/>
      <c r="J14" s="34" t="s">
        <v>251</v>
      </c>
      <c r="K14" s="34" t="s">
        <v>261</v>
      </c>
      <c r="L14" s="15"/>
      <c r="M14" s="34" t="s">
        <v>251</v>
      </c>
      <c r="N14" s="33">
        <v>29806</v>
      </c>
      <c r="O14" s="15"/>
      <c r="P14" s="34" t="s">
        <v>251</v>
      </c>
      <c r="Q14" s="33">
        <v>1387347</v>
      </c>
      <c r="R14" s="15"/>
      <c r="S14" s="34" t="s">
        <v>251</v>
      </c>
      <c r="T14" s="33">
        <v>1417153</v>
      </c>
      <c r="U14" s="15"/>
    </row>
    <row r="15" spans="1:27" x14ac:dyDescent="0.25">
      <c r="A15" s="14"/>
      <c r="B15" s="99" t="s">
        <v>364</v>
      </c>
      <c r="C15" s="24"/>
      <c r="D15" s="78">
        <v>29947</v>
      </c>
      <c r="E15" s="78"/>
      <c r="F15" s="24"/>
      <c r="G15" s="78">
        <v>9623</v>
      </c>
      <c r="H15" s="78"/>
      <c r="I15" s="24"/>
      <c r="J15" s="79" t="s">
        <v>261</v>
      </c>
      <c r="K15" s="79"/>
      <c r="L15" s="24"/>
      <c r="M15" s="78">
        <v>39570</v>
      </c>
      <c r="N15" s="78"/>
      <c r="O15" s="24"/>
      <c r="P15" s="78">
        <v>5408913</v>
      </c>
      <c r="Q15" s="78"/>
      <c r="R15" s="24"/>
      <c r="S15" s="78">
        <v>5448483</v>
      </c>
      <c r="T15" s="78"/>
      <c r="U15" s="24"/>
    </row>
    <row r="16" spans="1:27" ht="26.25" x14ac:dyDescent="0.25">
      <c r="A16" s="14"/>
      <c r="B16" s="10" t="s">
        <v>365</v>
      </c>
      <c r="C16" s="15"/>
      <c r="D16" s="72">
        <v>24384</v>
      </c>
      <c r="E16" s="72"/>
      <c r="F16" s="15"/>
      <c r="G16" s="72">
        <v>7232</v>
      </c>
      <c r="H16" s="72"/>
      <c r="I16" s="15"/>
      <c r="J16" s="73" t="s">
        <v>261</v>
      </c>
      <c r="K16" s="73"/>
      <c r="L16" s="15"/>
      <c r="M16" s="72">
        <v>31616</v>
      </c>
      <c r="N16" s="72"/>
      <c r="O16" s="15"/>
      <c r="P16" s="72">
        <v>723406</v>
      </c>
      <c r="Q16" s="72"/>
      <c r="R16" s="15"/>
      <c r="S16" s="72">
        <v>755022</v>
      </c>
      <c r="T16" s="72"/>
      <c r="U16" s="15"/>
    </row>
    <row r="17" spans="1:21" ht="15.75" thickBot="1" x14ac:dyDescent="0.3">
      <c r="A17" s="14"/>
      <c r="B17" s="100" t="s">
        <v>366</v>
      </c>
      <c r="C17" s="36"/>
      <c r="D17" s="74">
        <v>8635</v>
      </c>
      <c r="E17" s="74"/>
      <c r="F17" s="36"/>
      <c r="G17" s="74">
        <v>1997</v>
      </c>
      <c r="H17" s="74"/>
      <c r="I17" s="36"/>
      <c r="J17" s="75" t="s">
        <v>261</v>
      </c>
      <c r="K17" s="75"/>
      <c r="L17" s="36"/>
      <c r="M17" s="74">
        <v>10632</v>
      </c>
      <c r="N17" s="74"/>
      <c r="O17" s="36"/>
      <c r="P17" s="74">
        <v>348810</v>
      </c>
      <c r="Q17" s="74"/>
      <c r="R17" s="36"/>
      <c r="S17" s="74">
        <v>359442</v>
      </c>
      <c r="T17" s="74"/>
      <c r="U17" s="36"/>
    </row>
    <row r="18" spans="1:21" x14ac:dyDescent="0.25">
      <c r="A18" s="14"/>
      <c r="B18" s="32" t="s">
        <v>367</v>
      </c>
      <c r="C18" s="15"/>
      <c r="D18" s="76">
        <v>86445</v>
      </c>
      <c r="E18" s="76"/>
      <c r="F18" s="15"/>
      <c r="G18" s="76">
        <v>25179</v>
      </c>
      <c r="H18" s="76"/>
      <c r="I18" s="15"/>
      <c r="J18" s="77" t="s">
        <v>261</v>
      </c>
      <c r="K18" s="77"/>
      <c r="L18" s="15"/>
      <c r="M18" s="76">
        <v>111624</v>
      </c>
      <c r="N18" s="76"/>
      <c r="O18" s="15"/>
      <c r="P18" s="76">
        <v>7868476</v>
      </c>
      <c r="Q18" s="76"/>
      <c r="R18" s="15"/>
      <c r="S18" s="76">
        <v>7980100</v>
      </c>
      <c r="T18" s="76"/>
      <c r="U18" s="15"/>
    </row>
    <row r="19" spans="1:21" x14ac:dyDescent="0.25">
      <c r="A19" s="14"/>
      <c r="B19" s="28" t="s">
        <v>368</v>
      </c>
      <c r="C19" s="24"/>
      <c r="D19" s="78">
        <v>8961</v>
      </c>
      <c r="E19" s="78"/>
      <c r="F19" s="24"/>
      <c r="G19" s="78">
        <v>1448</v>
      </c>
      <c r="H19" s="78"/>
      <c r="I19" s="24"/>
      <c r="J19" s="79" t="s">
        <v>261</v>
      </c>
      <c r="K19" s="79"/>
      <c r="L19" s="24"/>
      <c r="M19" s="78">
        <v>10409</v>
      </c>
      <c r="N19" s="78"/>
      <c r="O19" s="24"/>
      <c r="P19" s="78">
        <v>3091944</v>
      </c>
      <c r="Q19" s="78"/>
      <c r="R19" s="24"/>
      <c r="S19" s="78">
        <v>3102353</v>
      </c>
      <c r="T19" s="78"/>
      <c r="U19" s="24"/>
    </row>
    <row r="20" spans="1:21" ht="15.75" thickBot="1" x14ac:dyDescent="0.3">
      <c r="A20" s="14"/>
      <c r="B20" s="51" t="s">
        <v>369</v>
      </c>
      <c r="C20" s="42"/>
      <c r="D20" s="80" t="s">
        <v>261</v>
      </c>
      <c r="E20" s="80"/>
      <c r="F20" s="42"/>
      <c r="G20" s="82">
        <v>1024</v>
      </c>
      <c r="H20" s="82"/>
      <c r="I20" s="42"/>
      <c r="J20" s="80">
        <v>55</v>
      </c>
      <c r="K20" s="80"/>
      <c r="L20" s="42"/>
      <c r="M20" s="82">
        <v>1079</v>
      </c>
      <c r="N20" s="82"/>
      <c r="O20" s="42"/>
      <c r="P20" s="82">
        <v>811128</v>
      </c>
      <c r="Q20" s="82"/>
      <c r="R20" s="42"/>
      <c r="S20" s="82">
        <v>812207</v>
      </c>
      <c r="T20" s="82"/>
      <c r="U20" s="42"/>
    </row>
    <row r="21" spans="1:21" ht="15.75" thickBot="1" x14ac:dyDescent="0.3">
      <c r="A21" s="14"/>
      <c r="B21" s="53" t="s">
        <v>370</v>
      </c>
      <c r="C21" s="36"/>
      <c r="D21" s="104">
        <v>95406</v>
      </c>
      <c r="E21" s="104"/>
      <c r="F21" s="36"/>
      <c r="G21" s="104">
        <v>27651</v>
      </c>
      <c r="H21" s="104"/>
      <c r="I21" s="36"/>
      <c r="J21" s="105">
        <v>55</v>
      </c>
      <c r="K21" s="105"/>
      <c r="L21" s="36"/>
      <c r="M21" s="104">
        <v>123112</v>
      </c>
      <c r="N21" s="104"/>
      <c r="O21" s="36"/>
      <c r="P21" s="104">
        <v>11771548</v>
      </c>
      <c r="Q21" s="104"/>
      <c r="R21" s="36"/>
      <c r="S21" s="104">
        <v>11894660</v>
      </c>
      <c r="T21" s="104"/>
      <c r="U21" s="36"/>
    </row>
    <row r="22" spans="1:21" x14ac:dyDescent="0.25">
      <c r="A22" s="14"/>
      <c r="B22" s="26" t="s">
        <v>371</v>
      </c>
      <c r="C22" s="15"/>
      <c r="D22" s="106"/>
      <c r="E22" s="106"/>
      <c r="F22" s="15"/>
      <c r="G22" s="106"/>
      <c r="H22" s="106"/>
      <c r="I22" s="15"/>
      <c r="J22" s="106"/>
      <c r="K22" s="106"/>
      <c r="L22" s="15"/>
      <c r="M22" s="106"/>
      <c r="N22" s="106"/>
      <c r="O22" s="15"/>
      <c r="P22" s="106"/>
      <c r="Q22" s="106"/>
      <c r="R22" s="15"/>
      <c r="S22" s="106"/>
      <c r="T22" s="106"/>
      <c r="U22" s="15"/>
    </row>
    <row r="23" spans="1:21" x14ac:dyDescent="0.25">
      <c r="A23" s="14"/>
      <c r="B23" s="28" t="s">
        <v>372</v>
      </c>
      <c r="C23" s="24"/>
      <c r="D23" s="78">
        <v>2573</v>
      </c>
      <c r="E23" s="78"/>
      <c r="F23" s="24"/>
      <c r="G23" s="78">
        <v>1350</v>
      </c>
      <c r="H23" s="78"/>
      <c r="I23" s="24"/>
      <c r="J23" s="79" t="s">
        <v>261</v>
      </c>
      <c r="K23" s="79"/>
      <c r="L23" s="24"/>
      <c r="M23" s="78">
        <v>3923</v>
      </c>
      <c r="N23" s="78"/>
      <c r="O23" s="24"/>
      <c r="P23" s="78">
        <v>196121</v>
      </c>
      <c r="Q23" s="78"/>
      <c r="R23" s="24"/>
      <c r="S23" s="78">
        <v>200044</v>
      </c>
      <c r="T23" s="78"/>
      <c r="U23" s="24"/>
    </row>
    <row r="24" spans="1:21" ht="15.75" thickBot="1" x14ac:dyDescent="0.3">
      <c r="A24" s="14"/>
      <c r="B24" s="51" t="s">
        <v>112</v>
      </c>
      <c r="C24" s="42"/>
      <c r="D24" s="80">
        <v>60</v>
      </c>
      <c r="E24" s="80"/>
      <c r="F24" s="42"/>
      <c r="G24" s="80">
        <v>36</v>
      </c>
      <c r="H24" s="80"/>
      <c r="I24" s="42"/>
      <c r="J24" s="80" t="s">
        <v>261</v>
      </c>
      <c r="K24" s="80"/>
      <c r="L24" s="42"/>
      <c r="M24" s="80">
        <v>96</v>
      </c>
      <c r="N24" s="80"/>
      <c r="O24" s="42"/>
      <c r="P24" s="82">
        <v>37499</v>
      </c>
      <c r="Q24" s="82"/>
      <c r="R24" s="42"/>
      <c r="S24" s="82">
        <v>37595</v>
      </c>
      <c r="T24" s="82"/>
      <c r="U24" s="42"/>
    </row>
    <row r="25" spans="1:21" ht="15.75" thickBot="1" x14ac:dyDescent="0.3">
      <c r="A25" s="14"/>
      <c r="B25" s="53" t="s">
        <v>373</v>
      </c>
      <c r="C25" s="36"/>
      <c r="D25" s="104">
        <v>2633</v>
      </c>
      <c r="E25" s="104"/>
      <c r="F25" s="36"/>
      <c r="G25" s="104">
        <v>1386</v>
      </c>
      <c r="H25" s="104"/>
      <c r="I25" s="36"/>
      <c r="J25" s="105" t="s">
        <v>261</v>
      </c>
      <c r="K25" s="105"/>
      <c r="L25" s="36"/>
      <c r="M25" s="104">
        <v>4019</v>
      </c>
      <c r="N25" s="104"/>
      <c r="O25" s="36"/>
      <c r="P25" s="104">
        <v>233620</v>
      </c>
      <c r="Q25" s="104"/>
      <c r="R25" s="36"/>
      <c r="S25" s="104">
        <v>237639</v>
      </c>
      <c r="T25" s="104"/>
      <c r="U25" s="36"/>
    </row>
    <row r="26" spans="1:21" ht="15.75" thickBot="1" x14ac:dyDescent="0.3">
      <c r="A26" s="14"/>
      <c r="B26" s="101" t="s">
        <v>374</v>
      </c>
      <c r="C26" s="55"/>
      <c r="D26" s="56" t="s">
        <v>251</v>
      </c>
      <c r="E26" s="57">
        <v>98039</v>
      </c>
      <c r="F26" s="55"/>
      <c r="G26" s="56" t="s">
        <v>251</v>
      </c>
      <c r="H26" s="57">
        <v>29037</v>
      </c>
      <c r="I26" s="55"/>
      <c r="J26" s="56" t="s">
        <v>251</v>
      </c>
      <c r="K26" s="56">
        <v>55</v>
      </c>
      <c r="L26" s="55"/>
      <c r="M26" s="56" t="s">
        <v>251</v>
      </c>
      <c r="N26" s="57">
        <v>127131</v>
      </c>
      <c r="O26" s="55"/>
      <c r="P26" s="56" t="s">
        <v>251</v>
      </c>
      <c r="Q26" s="57">
        <v>12005168</v>
      </c>
      <c r="R26" s="55"/>
      <c r="S26" s="56" t="s">
        <v>251</v>
      </c>
      <c r="T26" s="57">
        <v>12132299</v>
      </c>
      <c r="U26" s="55"/>
    </row>
    <row r="27" spans="1:21" ht="15.75" thickTop="1" x14ac:dyDescent="0.25">
      <c r="A27" s="14"/>
      <c r="B27" s="98" t="s">
        <v>375</v>
      </c>
      <c r="C27" s="24"/>
      <c r="D27" s="107"/>
      <c r="E27" s="107"/>
      <c r="F27" s="24"/>
      <c r="G27" s="107"/>
      <c r="H27" s="107"/>
      <c r="I27" s="24"/>
      <c r="J27" s="107"/>
      <c r="K27" s="107"/>
      <c r="L27" s="24"/>
      <c r="M27" s="107"/>
      <c r="N27" s="107"/>
      <c r="O27" s="24"/>
      <c r="P27" s="107"/>
      <c r="Q27" s="107"/>
      <c r="R27" s="24"/>
      <c r="S27" s="107"/>
      <c r="T27" s="107"/>
      <c r="U27" s="24"/>
    </row>
    <row r="28" spans="1:21" x14ac:dyDescent="0.25">
      <c r="A28" s="14"/>
      <c r="B28" s="26" t="s">
        <v>361</v>
      </c>
      <c r="C28" s="15"/>
      <c r="D28" s="71"/>
      <c r="E28" s="71"/>
      <c r="F28" s="15"/>
      <c r="G28" s="71"/>
      <c r="H28" s="71"/>
      <c r="I28" s="15"/>
      <c r="J28" s="71"/>
      <c r="K28" s="71"/>
      <c r="L28" s="15"/>
      <c r="M28" s="71"/>
      <c r="N28" s="71"/>
      <c r="O28" s="15"/>
      <c r="P28" s="71"/>
      <c r="Q28" s="71"/>
      <c r="R28" s="15"/>
      <c r="S28" s="71"/>
      <c r="T28" s="71"/>
      <c r="U28" s="15"/>
    </row>
    <row r="29" spans="1:21" x14ac:dyDescent="0.25">
      <c r="A29" s="14"/>
      <c r="B29" s="28" t="s">
        <v>362</v>
      </c>
      <c r="C29" s="24"/>
      <c r="D29" s="69"/>
      <c r="E29" s="69"/>
      <c r="F29" s="24"/>
      <c r="G29" s="69"/>
      <c r="H29" s="69"/>
      <c r="I29" s="24"/>
      <c r="J29" s="69"/>
      <c r="K29" s="69"/>
      <c r="L29" s="24"/>
      <c r="M29" s="69"/>
      <c r="N29" s="69"/>
      <c r="O29" s="24"/>
      <c r="P29" s="69"/>
      <c r="Q29" s="69"/>
      <c r="R29" s="24"/>
      <c r="S29" s="69"/>
      <c r="T29" s="69"/>
      <c r="U29" s="24"/>
    </row>
    <row r="30" spans="1:21" x14ac:dyDescent="0.25">
      <c r="A30" s="14"/>
      <c r="B30" s="10" t="s">
        <v>363</v>
      </c>
      <c r="C30" s="15"/>
      <c r="D30" s="34" t="s">
        <v>251</v>
      </c>
      <c r="E30" s="33">
        <v>1863</v>
      </c>
      <c r="F30" s="15"/>
      <c r="G30" s="34" t="s">
        <v>251</v>
      </c>
      <c r="H30" s="34" t="s">
        <v>261</v>
      </c>
      <c r="I30" s="15"/>
      <c r="J30" s="34" t="s">
        <v>251</v>
      </c>
      <c r="K30" s="33">
        <v>85019</v>
      </c>
      <c r="L30" s="15"/>
      <c r="M30" s="34" t="s">
        <v>251</v>
      </c>
      <c r="N30" s="33">
        <v>86882</v>
      </c>
      <c r="O30" s="15"/>
      <c r="P30" s="34" t="s">
        <v>251</v>
      </c>
      <c r="Q30" s="33">
        <v>21802</v>
      </c>
      <c r="R30" s="15"/>
      <c r="S30" s="34" t="s">
        <v>251</v>
      </c>
      <c r="T30" s="33">
        <v>108684</v>
      </c>
      <c r="U30" s="15"/>
    </row>
    <row r="31" spans="1:21" x14ac:dyDescent="0.25">
      <c r="A31" s="14"/>
      <c r="B31" s="99" t="s">
        <v>364</v>
      </c>
      <c r="C31" s="24"/>
      <c r="D31" s="79">
        <v>346</v>
      </c>
      <c r="E31" s="79"/>
      <c r="F31" s="24"/>
      <c r="G31" s="78">
        <v>1226</v>
      </c>
      <c r="H31" s="78"/>
      <c r="I31" s="24"/>
      <c r="J31" s="78">
        <v>42294</v>
      </c>
      <c r="K31" s="78"/>
      <c r="L31" s="24"/>
      <c r="M31" s="78">
        <v>43866</v>
      </c>
      <c r="N31" s="78"/>
      <c r="O31" s="24"/>
      <c r="P31" s="78">
        <v>8675</v>
      </c>
      <c r="Q31" s="78"/>
      <c r="R31" s="24"/>
      <c r="S31" s="78">
        <v>52541</v>
      </c>
      <c r="T31" s="78"/>
      <c r="U31" s="24"/>
    </row>
    <row r="32" spans="1:21" ht="26.25" x14ac:dyDescent="0.25">
      <c r="A32" s="14"/>
      <c r="B32" s="10" t="s">
        <v>365</v>
      </c>
      <c r="C32" s="15"/>
      <c r="D32" s="72">
        <v>3129</v>
      </c>
      <c r="E32" s="72"/>
      <c r="F32" s="15"/>
      <c r="G32" s="73">
        <v>492</v>
      </c>
      <c r="H32" s="73"/>
      <c r="I32" s="15"/>
      <c r="J32" s="72">
        <v>91089</v>
      </c>
      <c r="K32" s="72"/>
      <c r="L32" s="15"/>
      <c r="M32" s="72">
        <v>94710</v>
      </c>
      <c r="N32" s="72"/>
      <c r="O32" s="15"/>
      <c r="P32" s="72">
        <v>29814</v>
      </c>
      <c r="Q32" s="72"/>
      <c r="R32" s="15"/>
      <c r="S32" s="72">
        <v>124524</v>
      </c>
      <c r="T32" s="72"/>
      <c r="U32" s="15"/>
    </row>
    <row r="33" spans="1:21" ht="15.75" thickBot="1" x14ac:dyDescent="0.3">
      <c r="A33" s="14"/>
      <c r="B33" s="100" t="s">
        <v>366</v>
      </c>
      <c r="C33" s="36"/>
      <c r="D33" s="74">
        <v>1532</v>
      </c>
      <c r="E33" s="74"/>
      <c r="F33" s="36"/>
      <c r="G33" s="75">
        <v>129</v>
      </c>
      <c r="H33" s="75"/>
      <c r="I33" s="36"/>
      <c r="J33" s="74">
        <v>26289</v>
      </c>
      <c r="K33" s="74"/>
      <c r="L33" s="36"/>
      <c r="M33" s="74">
        <v>27950</v>
      </c>
      <c r="N33" s="74"/>
      <c r="O33" s="36"/>
      <c r="P33" s="74">
        <v>4719</v>
      </c>
      <c r="Q33" s="74"/>
      <c r="R33" s="36"/>
      <c r="S33" s="74">
        <v>32669</v>
      </c>
      <c r="T33" s="74"/>
      <c r="U33" s="36"/>
    </row>
    <row r="34" spans="1:21" x14ac:dyDescent="0.25">
      <c r="A34" s="14"/>
      <c r="B34" s="32" t="s">
        <v>367</v>
      </c>
      <c r="C34" s="15"/>
      <c r="D34" s="76">
        <v>6870</v>
      </c>
      <c r="E34" s="76"/>
      <c r="F34" s="15"/>
      <c r="G34" s="76">
        <v>1847</v>
      </c>
      <c r="H34" s="76"/>
      <c r="I34" s="15"/>
      <c r="J34" s="76">
        <v>244691</v>
      </c>
      <c r="K34" s="76"/>
      <c r="L34" s="15"/>
      <c r="M34" s="76">
        <v>253408</v>
      </c>
      <c r="N34" s="76"/>
      <c r="O34" s="15"/>
      <c r="P34" s="76">
        <v>65010</v>
      </c>
      <c r="Q34" s="76"/>
      <c r="R34" s="15"/>
      <c r="S34" s="76">
        <v>318418</v>
      </c>
      <c r="T34" s="76"/>
      <c r="U34" s="15"/>
    </row>
    <row r="35" spans="1:21" x14ac:dyDescent="0.25">
      <c r="A35" s="14"/>
      <c r="B35" s="28" t="s">
        <v>368</v>
      </c>
      <c r="C35" s="24"/>
      <c r="D35" s="78">
        <v>1030</v>
      </c>
      <c r="E35" s="78"/>
      <c r="F35" s="24"/>
      <c r="G35" s="79">
        <v>363</v>
      </c>
      <c r="H35" s="79"/>
      <c r="I35" s="24"/>
      <c r="J35" s="78">
        <v>11037</v>
      </c>
      <c r="K35" s="78"/>
      <c r="L35" s="24"/>
      <c r="M35" s="78">
        <v>12430</v>
      </c>
      <c r="N35" s="78"/>
      <c r="O35" s="24"/>
      <c r="P35" s="78">
        <v>3231</v>
      </c>
      <c r="Q35" s="78"/>
      <c r="R35" s="24"/>
      <c r="S35" s="78">
        <v>15661</v>
      </c>
      <c r="T35" s="78"/>
      <c r="U35" s="24"/>
    </row>
    <row r="36" spans="1:21" ht="15.75" thickBot="1" x14ac:dyDescent="0.3">
      <c r="A36" s="14"/>
      <c r="B36" s="51" t="s">
        <v>369</v>
      </c>
      <c r="C36" s="42"/>
      <c r="D36" s="80" t="s">
        <v>261</v>
      </c>
      <c r="E36" s="80"/>
      <c r="F36" s="42"/>
      <c r="G36" s="80">
        <v>937</v>
      </c>
      <c r="H36" s="80"/>
      <c r="I36" s="42"/>
      <c r="J36" s="82">
        <v>1098</v>
      </c>
      <c r="K36" s="82"/>
      <c r="L36" s="42"/>
      <c r="M36" s="82">
        <v>2035</v>
      </c>
      <c r="N36" s="82"/>
      <c r="O36" s="42"/>
      <c r="P36" s="82">
        <v>8578</v>
      </c>
      <c r="Q36" s="82"/>
      <c r="R36" s="42"/>
      <c r="S36" s="82">
        <v>10613</v>
      </c>
      <c r="T36" s="82"/>
      <c r="U36" s="42"/>
    </row>
    <row r="37" spans="1:21" ht="15.75" thickBot="1" x14ac:dyDescent="0.3">
      <c r="A37" s="14"/>
      <c r="B37" s="53" t="s">
        <v>370</v>
      </c>
      <c r="C37" s="36"/>
      <c r="D37" s="104">
        <v>7900</v>
      </c>
      <c r="E37" s="104"/>
      <c r="F37" s="36"/>
      <c r="G37" s="104">
        <v>3147</v>
      </c>
      <c r="H37" s="104"/>
      <c r="I37" s="36"/>
      <c r="J37" s="104">
        <v>256826</v>
      </c>
      <c r="K37" s="104"/>
      <c r="L37" s="36"/>
      <c r="M37" s="104">
        <v>267873</v>
      </c>
      <c r="N37" s="104"/>
      <c r="O37" s="36"/>
      <c r="P37" s="104">
        <v>76819</v>
      </c>
      <c r="Q37" s="104"/>
      <c r="R37" s="36"/>
      <c r="S37" s="104">
        <v>344692</v>
      </c>
      <c r="T37" s="104"/>
      <c r="U37" s="36"/>
    </row>
    <row r="38" spans="1:21" x14ac:dyDescent="0.25">
      <c r="A38" s="14"/>
      <c r="B38" s="26" t="s">
        <v>371</v>
      </c>
      <c r="C38" s="15"/>
      <c r="D38" s="106"/>
      <c r="E38" s="106"/>
      <c r="F38" s="15"/>
      <c r="G38" s="106"/>
      <c r="H38" s="106"/>
      <c r="I38" s="15"/>
      <c r="J38" s="106"/>
      <c r="K38" s="106"/>
      <c r="L38" s="15"/>
      <c r="M38" s="106"/>
      <c r="N38" s="106"/>
      <c r="O38" s="15"/>
      <c r="P38" s="106"/>
      <c r="Q38" s="106"/>
      <c r="R38" s="15"/>
      <c r="S38" s="106"/>
      <c r="T38" s="106"/>
      <c r="U38" s="15"/>
    </row>
    <row r="39" spans="1:21" x14ac:dyDescent="0.25">
      <c r="A39" s="14"/>
      <c r="B39" s="28" t="s">
        <v>372</v>
      </c>
      <c r="C39" s="24"/>
      <c r="D39" s="79" t="s">
        <v>261</v>
      </c>
      <c r="E39" s="79"/>
      <c r="F39" s="24"/>
      <c r="G39" s="79" t="s">
        <v>261</v>
      </c>
      <c r="H39" s="79"/>
      <c r="I39" s="24"/>
      <c r="J39" s="78">
        <v>6441</v>
      </c>
      <c r="K39" s="78"/>
      <c r="L39" s="24"/>
      <c r="M39" s="78">
        <v>6441</v>
      </c>
      <c r="N39" s="78"/>
      <c r="O39" s="24"/>
      <c r="P39" s="79">
        <v>32</v>
      </c>
      <c r="Q39" s="79"/>
      <c r="R39" s="24"/>
      <c r="S39" s="78">
        <v>6473</v>
      </c>
      <c r="T39" s="78"/>
      <c r="U39" s="24"/>
    </row>
    <row r="40" spans="1:21" ht="15.75" thickBot="1" x14ac:dyDescent="0.3">
      <c r="A40" s="14"/>
      <c r="B40" s="51" t="s">
        <v>112</v>
      </c>
      <c r="C40" s="42"/>
      <c r="D40" s="80" t="s">
        <v>261</v>
      </c>
      <c r="E40" s="80"/>
      <c r="F40" s="42"/>
      <c r="G40" s="80" t="s">
        <v>261</v>
      </c>
      <c r="H40" s="80"/>
      <c r="I40" s="42"/>
      <c r="J40" s="80">
        <v>33</v>
      </c>
      <c r="K40" s="80"/>
      <c r="L40" s="42"/>
      <c r="M40" s="80">
        <v>33</v>
      </c>
      <c r="N40" s="80"/>
      <c r="O40" s="42"/>
      <c r="P40" s="80" t="s">
        <v>261</v>
      </c>
      <c r="Q40" s="80"/>
      <c r="R40" s="42"/>
      <c r="S40" s="80">
        <v>33</v>
      </c>
      <c r="T40" s="80"/>
      <c r="U40" s="42"/>
    </row>
    <row r="41" spans="1:21" ht="15.75" thickBot="1" x14ac:dyDescent="0.3">
      <c r="A41" s="14"/>
      <c r="B41" s="53" t="s">
        <v>373</v>
      </c>
      <c r="C41" s="36"/>
      <c r="D41" s="105" t="s">
        <v>261</v>
      </c>
      <c r="E41" s="105"/>
      <c r="F41" s="36"/>
      <c r="G41" s="105" t="s">
        <v>261</v>
      </c>
      <c r="H41" s="105"/>
      <c r="I41" s="36"/>
      <c r="J41" s="104">
        <v>6474</v>
      </c>
      <c r="K41" s="104"/>
      <c r="L41" s="36"/>
      <c r="M41" s="104">
        <v>6474</v>
      </c>
      <c r="N41" s="104"/>
      <c r="O41" s="36"/>
      <c r="P41" s="105">
        <v>32</v>
      </c>
      <c r="Q41" s="105"/>
      <c r="R41" s="36"/>
      <c r="S41" s="104">
        <v>6506</v>
      </c>
      <c r="T41" s="104"/>
      <c r="U41" s="36"/>
    </row>
    <row r="42" spans="1:21" ht="15.75" thickBot="1" x14ac:dyDescent="0.3">
      <c r="A42" s="14"/>
      <c r="B42" s="101" t="s">
        <v>376</v>
      </c>
      <c r="C42" s="55"/>
      <c r="D42" s="56" t="s">
        <v>251</v>
      </c>
      <c r="E42" s="57">
        <v>7900</v>
      </c>
      <c r="F42" s="55"/>
      <c r="G42" s="56" t="s">
        <v>251</v>
      </c>
      <c r="H42" s="57">
        <v>3147</v>
      </c>
      <c r="I42" s="55"/>
      <c r="J42" s="56" t="s">
        <v>251</v>
      </c>
      <c r="K42" s="57">
        <v>263300</v>
      </c>
      <c r="L42" s="55"/>
      <c r="M42" s="56" t="s">
        <v>251</v>
      </c>
      <c r="N42" s="57">
        <v>274347</v>
      </c>
      <c r="O42" s="55"/>
      <c r="P42" s="56" t="s">
        <v>251</v>
      </c>
      <c r="Q42" s="57">
        <v>76851</v>
      </c>
      <c r="R42" s="55"/>
      <c r="S42" s="56" t="s">
        <v>251</v>
      </c>
      <c r="T42" s="57">
        <v>351198</v>
      </c>
      <c r="U42" s="55"/>
    </row>
    <row r="43" spans="1:21" ht="15.75" thickTop="1" x14ac:dyDescent="0.25">
      <c r="A43" s="14"/>
      <c r="B43" s="98" t="s">
        <v>377</v>
      </c>
      <c r="C43" s="24"/>
      <c r="D43" s="107"/>
      <c r="E43" s="107"/>
      <c r="F43" s="24"/>
      <c r="G43" s="107"/>
      <c r="H43" s="107"/>
      <c r="I43" s="24"/>
      <c r="J43" s="107"/>
      <c r="K43" s="107"/>
      <c r="L43" s="24"/>
      <c r="M43" s="107"/>
      <c r="N43" s="107"/>
      <c r="O43" s="24"/>
      <c r="P43" s="107"/>
      <c r="Q43" s="107"/>
      <c r="R43" s="24"/>
      <c r="S43" s="107"/>
      <c r="T43" s="107"/>
      <c r="U43" s="24"/>
    </row>
    <row r="44" spans="1:21" x14ac:dyDescent="0.25">
      <c r="A44" s="14"/>
      <c r="B44" s="26" t="s">
        <v>361</v>
      </c>
      <c r="C44" s="15"/>
      <c r="D44" s="71"/>
      <c r="E44" s="71"/>
      <c r="F44" s="15"/>
      <c r="G44" s="71"/>
      <c r="H44" s="71"/>
      <c r="I44" s="15"/>
      <c r="J44" s="71"/>
      <c r="K44" s="71"/>
      <c r="L44" s="15"/>
      <c r="M44" s="71"/>
      <c r="N44" s="71"/>
      <c r="O44" s="15"/>
      <c r="P44" s="71"/>
      <c r="Q44" s="71"/>
      <c r="R44" s="15"/>
      <c r="S44" s="71"/>
      <c r="T44" s="71"/>
      <c r="U44" s="15"/>
    </row>
    <row r="45" spans="1:21" x14ac:dyDescent="0.25">
      <c r="A45" s="14"/>
      <c r="B45" s="28" t="s">
        <v>362</v>
      </c>
      <c r="C45" s="24"/>
      <c r="D45" s="69"/>
      <c r="E45" s="69"/>
      <c r="F45" s="24"/>
      <c r="G45" s="69"/>
      <c r="H45" s="69"/>
      <c r="I45" s="24"/>
      <c r="J45" s="69"/>
      <c r="K45" s="69"/>
      <c r="L45" s="24"/>
      <c r="M45" s="69"/>
      <c r="N45" s="69"/>
      <c r="O45" s="24"/>
      <c r="P45" s="69"/>
      <c r="Q45" s="69"/>
      <c r="R45" s="24"/>
      <c r="S45" s="69"/>
      <c r="T45" s="69"/>
      <c r="U45" s="24"/>
    </row>
    <row r="46" spans="1:21" x14ac:dyDescent="0.25">
      <c r="A46" s="14"/>
      <c r="B46" s="10" t="s">
        <v>363</v>
      </c>
      <c r="C46" s="15"/>
      <c r="D46" s="34" t="s">
        <v>251</v>
      </c>
      <c r="E46" s="33">
        <v>25342</v>
      </c>
      <c r="F46" s="15"/>
      <c r="G46" s="34" t="s">
        <v>251</v>
      </c>
      <c r="H46" s="33">
        <v>6327</v>
      </c>
      <c r="I46" s="15"/>
      <c r="J46" s="34" t="s">
        <v>251</v>
      </c>
      <c r="K46" s="33">
        <v>85019</v>
      </c>
      <c r="L46" s="15"/>
      <c r="M46" s="34" t="s">
        <v>251</v>
      </c>
      <c r="N46" s="33">
        <v>116688</v>
      </c>
      <c r="O46" s="15"/>
      <c r="P46" s="34" t="s">
        <v>251</v>
      </c>
      <c r="Q46" s="33">
        <v>1409149</v>
      </c>
      <c r="R46" s="15"/>
      <c r="S46" s="34" t="s">
        <v>251</v>
      </c>
      <c r="T46" s="33">
        <v>1525837</v>
      </c>
      <c r="U46" s="15"/>
    </row>
    <row r="47" spans="1:21" x14ac:dyDescent="0.25">
      <c r="A47" s="14"/>
      <c r="B47" s="99" t="s">
        <v>364</v>
      </c>
      <c r="C47" s="24"/>
      <c r="D47" s="78">
        <v>30293</v>
      </c>
      <c r="E47" s="78"/>
      <c r="F47" s="24"/>
      <c r="G47" s="78">
        <v>10849</v>
      </c>
      <c r="H47" s="78"/>
      <c r="I47" s="24"/>
      <c r="J47" s="78">
        <v>42294</v>
      </c>
      <c r="K47" s="78"/>
      <c r="L47" s="24"/>
      <c r="M47" s="78">
        <v>83436</v>
      </c>
      <c r="N47" s="78"/>
      <c r="O47" s="24"/>
      <c r="P47" s="78">
        <v>5417588</v>
      </c>
      <c r="Q47" s="78"/>
      <c r="R47" s="24"/>
      <c r="S47" s="78">
        <v>5501024</v>
      </c>
      <c r="T47" s="78"/>
      <c r="U47" s="24"/>
    </row>
    <row r="48" spans="1:21" ht="26.25" x14ac:dyDescent="0.25">
      <c r="A48" s="14"/>
      <c r="B48" s="10" t="s">
        <v>365</v>
      </c>
      <c r="C48" s="15"/>
      <c r="D48" s="72">
        <v>27513</v>
      </c>
      <c r="E48" s="72"/>
      <c r="F48" s="15"/>
      <c r="G48" s="72">
        <v>7724</v>
      </c>
      <c r="H48" s="72"/>
      <c r="I48" s="15"/>
      <c r="J48" s="72">
        <v>91089</v>
      </c>
      <c r="K48" s="72"/>
      <c r="L48" s="15"/>
      <c r="M48" s="72">
        <v>126326</v>
      </c>
      <c r="N48" s="72"/>
      <c r="O48" s="15"/>
      <c r="P48" s="72">
        <v>753220</v>
      </c>
      <c r="Q48" s="72"/>
      <c r="R48" s="15"/>
      <c r="S48" s="72">
        <v>879546</v>
      </c>
      <c r="T48" s="72"/>
      <c r="U48" s="15"/>
    </row>
    <row r="49" spans="1:27" ht="15.75" thickBot="1" x14ac:dyDescent="0.3">
      <c r="A49" s="14"/>
      <c r="B49" s="100" t="s">
        <v>366</v>
      </c>
      <c r="C49" s="36"/>
      <c r="D49" s="74">
        <v>10167</v>
      </c>
      <c r="E49" s="74"/>
      <c r="F49" s="36"/>
      <c r="G49" s="74">
        <v>2126</v>
      </c>
      <c r="H49" s="74"/>
      <c r="I49" s="36"/>
      <c r="J49" s="74">
        <v>26289</v>
      </c>
      <c r="K49" s="74"/>
      <c r="L49" s="36"/>
      <c r="M49" s="74">
        <v>38582</v>
      </c>
      <c r="N49" s="74"/>
      <c r="O49" s="36"/>
      <c r="P49" s="74">
        <v>353529</v>
      </c>
      <c r="Q49" s="74"/>
      <c r="R49" s="36"/>
      <c r="S49" s="74">
        <v>392111</v>
      </c>
      <c r="T49" s="74"/>
      <c r="U49" s="36"/>
    </row>
    <row r="50" spans="1:27" x14ac:dyDescent="0.25">
      <c r="A50" s="14"/>
      <c r="B50" s="32" t="s">
        <v>367</v>
      </c>
      <c r="C50" s="15"/>
      <c r="D50" s="76">
        <v>93315</v>
      </c>
      <c r="E50" s="76"/>
      <c r="F50" s="15"/>
      <c r="G50" s="76">
        <v>27026</v>
      </c>
      <c r="H50" s="76"/>
      <c r="I50" s="15"/>
      <c r="J50" s="76">
        <v>244691</v>
      </c>
      <c r="K50" s="76"/>
      <c r="L50" s="15"/>
      <c r="M50" s="76">
        <v>365032</v>
      </c>
      <c r="N50" s="76"/>
      <c r="O50" s="15"/>
      <c r="P50" s="76">
        <v>7933486</v>
      </c>
      <c r="Q50" s="76"/>
      <c r="R50" s="15"/>
      <c r="S50" s="76">
        <v>8298518</v>
      </c>
      <c r="T50" s="76"/>
      <c r="U50" s="15"/>
    </row>
    <row r="51" spans="1:27" x14ac:dyDescent="0.25">
      <c r="A51" s="14"/>
      <c r="B51" s="28" t="s">
        <v>368</v>
      </c>
      <c r="C51" s="24"/>
      <c r="D51" s="78">
        <v>9991</v>
      </c>
      <c r="E51" s="78"/>
      <c r="F51" s="24"/>
      <c r="G51" s="78">
        <v>1811</v>
      </c>
      <c r="H51" s="78"/>
      <c r="I51" s="24"/>
      <c r="J51" s="78">
        <v>11037</v>
      </c>
      <c r="K51" s="78"/>
      <c r="L51" s="24"/>
      <c r="M51" s="78">
        <v>22839</v>
      </c>
      <c r="N51" s="78"/>
      <c r="O51" s="24"/>
      <c r="P51" s="78">
        <v>3095175</v>
      </c>
      <c r="Q51" s="78"/>
      <c r="R51" s="24"/>
      <c r="S51" s="78">
        <v>3118014</v>
      </c>
      <c r="T51" s="78"/>
      <c r="U51" s="24"/>
    </row>
    <row r="52" spans="1:27" ht="15.75" thickBot="1" x14ac:dyDescent="0.3">
      <c r="A52" s="14"/>
      <c r="B52" s="51" t="s">
        <v>369</v>
      </c>
      <c r="C52" s="42"/>
      <c r="D52" s="80" t="s">
        <v>261</v>
      </c>
      <c r="E52" s="80"/>
      <c r="F52" s="42"/>
      <c r="G52" s="82">
        <v>1961</v>
      </c>
      <c r="H52" s="82"/>
      <c r="I52" s="42"/>
      <c r="J52" s="82">
        <v>1153</v>
      </c>
      <c r="K52" s="82"/>
      <c r="L52" s="42"/>
      <c r="M52" s="82">
        <v>3114</v>
      </c>
      <c r="N52" s="82"/>
      <c r="O52" s="42"/>
      <c r="P52" s="82">
        <v>819706</v>
      </c>
      <c r="Q52" s="82"/>
      <c r="R52" s="42"/>
      <c r="S52" s="82">
        <v>822820</v>
      </c>
      <c r="T52" s="82"/>
      <c r="U52" s="42"/>
    </row>
    <row r="53" spans="1:27" ht="15.75" thickBot="1" x14ac:dyDescent="0.3">
      <c r="A53" s="14"/>
      <c r="B53" s="53" t="s">
        <v>370</v>
      </c>
      <c r="C53" s="36"/>
      <c r="D53" s="104">
        <v>103306</v>
      </c>
      <c r="E53" s="104"/>
      <c r="F53" s="36"/>
      <c r="G53" s="104">
        <v>30798</v>
      </c>
      <c r="H53" s="104"/>
      <c r="I53" s="36"/>
      <c r="J53" s="104">
        <v>256881</v>
      </c>
      <c r="K53" s="104"/>
      <c r="L53" s="36"/>
      <c r="M53" s="104">
        <v>390985</v>
      </c>
      <c r="N53" s="104"/>
      <c r="O53" s="36"/>
      <c r="P53" s="104">
        <v>11848367</v>
      </c>
      <c r="Q53" s="104"/>
      <c r="R53" s="36"/>
      <c r="S53" s="104">
        <v>12239352</v>
      </c>
      <c r="T53" s="104"/>
      <c r="U53" s="36"/>
    </row>
    <row r="54" spans="1:27" x14ac:dyDescent="0.25">
      <c r="A54" s="14"/>
      <c r="B54" s="26" t="s">
        <v>371</v>
      </c>
      <c r="C54" s="15"/>
      <c r="D54" s="106"/>
      <c r="E54" s="106"/>
      <c r="F54" s="15"/>
      <c r="G54" s="106"/>
      <c r="H54" s="106"/>
      <c r="I54" s="15"/>
      <c r="J54" s="106"/>
      <c r="K54" s="106"/>
      <c r="L54" s="15"/>
      <c r="M54" s="106"/>
      <c r="N54" s="106"/>
      <c r="O54" s="15"/>
      <c r="P54" s="106"/>
      <c r="Q54" s="106"/>
      <c r="R54" s="15"/>
      <c r="S54" s="106"/>
      <c r="T54" s="106"/>
      <c r="U54" s="15"/>
    </row>
    <row r="55" spans="1:27" x14ac:dyDescent="0.25">
      <c r="A55" s="14"/>
      <c r="B55" s="28" t="s">
        <v>372</v>
      </c>
      <c r="C55" s="24"/>
      <c r="D55" s="78">
        <v>2573</v>
      </c>
      <c r="E55" s="78"/>
      <c r="F55" s="24"/>
      <c r="G55" s="78">
        <v>1350</v>
      </c>
      <c r="H55" s="78"/>
      <c r="I55" s="24"/>
      <c r="J55" s="78">
        <v>6441</v>
      </c>
      <c r="K55" s="78"/>
      <c r="L55" s="24"/>
      <c r="M55" s="78">
        <v>10364</v>
      </c>
      <c r="N55" s="78"/>
      <c r="O55" s="24"/>
      <c r="P55" s="78">
        <v>196153</v>
      </c>
      <c r="Q55" s="78"/>
      <c r="R55" s="24"/>
      <c r="S55" s="78">
        <v>206517</v>
      </c>
      <c r="T55" s="78"/>
      <c r="U55" s="24"/>
    </row>
    <row r="56" spans="1:27" ht="15.75" thickBot="1" x14ac:dyDescent="0.3">
      <c r="A56" s="14"/>
      <c r="B56" s="51" t="s">
        <v>112</v>
      </c>
      <c r="C56" s="42"/>
      <c r="D56" s="80">
        <v>60</v>
      </c>
      <c r="E56" s="80"/>
      <c r="F56" s="42"/>
      <c r="G56" s="80">
        <v>36</v>
      </c>
      <c r="H56" s="80"/>
      <c r="I56" s="42"/>
      <c r="J56" s="80">
        <v>33</v>
      </c>
      <c r="K56" s="80"/>
      <c r="L56" s="42"/>
      <c r="M56" s="80">
        <v>129</v>
      </c>
      <c r="N56" s="80"/>
      <c r="O56" s="42"/>
      <c r="P56" s="82">
        <v>37499</v>
      </c>
      <c r="Q56" s="82"/>
      <c r="R56" s="42"/>
      <c r="S56" s="82">
        <v>37628</v>
      </c>
      <c r="T56" s="82"/>
      <c r="U56" s="42"/>
    </row>
    <row r="57" spans="1:27" ht="15.75" thickBot="1" x14ac:dyDescent="0.3">
      <c r="A57" s="14"/>
      <c r="B57" s="53" t="s">
        <v>373</v>
      </c>
      <c r="C57" s="36"/>
      <c r="D57" s="104">
        <v>2633</v>
      </c>
      <c r="E57" s="104"/>
      <c r="F57" s="36"/>
      <c r="G57" s="104">
        <v>1386</v>
      </c>
      <c r="H57" s="104"/>
      <c r="I57" s="36"/>
      <c r="J57" s="104">
        <v>6474</v>
      </c>
      <c r="K57" s="104"/>
      <c r="L57" s="36"/>
      <c r="M57" s="104">
        <v>10493</v>
      </c>
      <c r="N57" s="104"/>
      <c r="O57" s="36"/>
      <c r="P57" s="104">
        <v>233652</v>
      </c>
      <c r="Q57" s="104"/>
      <c r="R57" s="36"/>
      <c r="S57" s="104">
        <v>244145</v>
      </c>
      <c r="T57" s="104"/>
      <c r="U57" s="36"/>
    </row>
    <row r="58" spans="1:27" x14ac:dyDescent="0.25">
      <c r="A58" s="14"/>
      <c r="B58" s="26" t="s">
        <v>378</v>
      </c>
      <c r="C58" s="15"/>
      <c r="D58" s="34" t="s">
        <v>251</v>
      </c>
      <c r="E58" s="33">
        <v>105939</v>
      </c>
      <c r="F58" s="15"/>
      <c r="G58" s="34" t="s">
        <v>251</v>
      </c>
      <c r="H58" s="33">
        <v>32184</v>
      </c>
      <c r="I58" s="15"/>
      <c r="J58" s="34" t="s">
        <v>251</v>
      </c>
      <c r="K58" s="33">
        <v>263355</v>
      </c>
      <c r="L58" s="15"/>
      <c r="M58" s="34" t="s">
        <v>251</v>
      </c>
      <c r="N58" s="33">
        <v>401478</v>
      </c>
      <c r="O58" s="15"/>
      <c r="P58" s="34" t="s">
        <v>251</v>
      </c>
      <c r="Q58" s="33">
        <v>12082019</v>
      </c>
      <c r="R58" s="15"/>
      <c r="S58" s="34" t="s">
        <v>251</v>
      </c>
      <c r="T58" s="33">
        <v>12483497</v>
      </c>
      <c r="U58" s="15"/>
    </row>
    <row r="59" spans="1:27" ht="27" thickBot="1" x14ac:dyDescent="0.3">
      <c r="A59" s="14"/>
      <c r="B59" s="53" t="s">
        <v>379</v>
      </c>
      <c r="C59" s="36"/>
      <c r="D59" s="108"/>
      <c r="E59" s="108"/>
      <c r="F59" s="36"/>
      <c r="G59" s="108"/>
      <c r="H59" s="108"/>
      <c r="I59" s="36"/>
      <c r="J59" s="108"/>
      <c r="K59" s="108"/>
      <c r="L59" s="36"/>
      <c r="M59" s="108"/>
      <c r="N59" s="108"/>
      <c r="O59" s="36"/>
      <c r="P59" s="108"/>
      <c r="Q59" s="108"/>
      <c r="R59" s="36"/>
      <c r="S59" s="74">
        <v>58046</v>
      </c>
      <c r="T59" s="74"/>
      <c r="U59" s="36"/>
    </row>
    <row r="60" spans="1:27" x14ac:dyDescent="0.25">
      <c r="A60" s="14"/>
      <c r="B60" s="26" t="s">
        <v>40</v>
      </c>
      <c r="C60" s="15"/>
      <c r="D60" s="106"/>
      <c r="E60" s="106"/>
      <c r="F60" s="15"/>
      <c r="G60" s="106"/>
      <c r="H60" s="106"/>
      <c r="I60" s="15"/>
      <c r="J60" s="106"/>
      <c r="K60" s="106"/>
      <c r="L60" s="15"/>
      <c r="M60" s="106"/>
      <c r="N60" s="106"/>
      <c r="O60" s="15"/>
      <c r="P60" s="106"/>
      <c r="Q60" s="106"/>
      <c r="R60" s="15"/>
      <c r="S60" s="76">
        <v>12541543</v>
      </c>
      <c r="T60" s="76"/>
      <c r="U60" s="15"/>
    </row>
    <row r="61" spans="1:27" ht="15.75" thickBot="1" x14ac:dyDescent="0.3">
      <c r="A61" s="14"/>
      <c r="B61" s="53" t="s">
        <v>41</v>
      </c>
      <c r="C61" s="36"/>
      <c r="D61" s="108"/>
      <c r="E61" s="108"/>
      <c r="F61" s="36"/>
      <c r="G61" s="108"/>
      <c r="H61" s="108"/>
      <c r="I61" s="36"/>
      <c r="J61" s="108"/>
      <c r="K61" s="108"/>
      <c r="L61" s="36"/>
      <c r="M61" s="108"/>
      <c r="N61" s="108"/>
      <c r="O61" s="36"/>
      <c r="P61" s="108"/>
      <c r="Q61" s="108"/>
      <c r="R61" s="36"/>
      <c r="S61" s="75" t="s">
        <v>380</v>
      </c>
      <c r="T61" s="75"/>
      <c r="U61" s="39" t="s">
        <v>253</v>
      </c>
    </row>
    <row r="62" spans="1:27" ht="15.75" thickBot="1" x14ac:dyDescent="0.3">
      <c r="A62" s="14"/>
      <c r="B62" s="101" t="s">
        <v>42</v>
      </c>
      <c r="C62" s="55"/>
      <c r="D62" s="109"/>
      <c r="E62" s="109"/>
      <c r="F62" s="55"/>
      <c r="G62" s="109"/>
      <c r="H62" s="109"/>
      <c r="I62" s="55"/>
      <c r="J62" s="109"/>
      <c r="K62" s="109"/>
      <c r="L62" s="55"/>
      <c r="M62" s="109"/>
      <c r="N62" s="109"/>
      <c r="O62" s="55"/>
      <c r="P62" s="109"/>
      <c r="Q62" s="109"/>
      <c r="R62" s="55"/>
      <c r="S62" s="56" t="s">
        <v>251</v>
      </c>
      <c r="T62" s="57">
        <v>12398543</v>
      </c>
      <c r="U62" s="55"/>
    </row>
    <row r="63" spans="1:27" ht="15.75" thickTop="1" x14ac:dyDescent="0.25">
      <c r="A63" s="14"/>
      <c r="B63" s="95"/>
      <c r="C63" s="95"/>
      <c r="D63" s="95"/>
      <c r="E63" s="95"/>
      <c r="F63" s="95"/>
      <c r="G63" s="95"/>
      <c r="H63" s="95"/>
      <c r="I63" s="95"/>
      <c r="J63" s="95"/>
      <c r="K63" s="95"/>
      <c r="L63" s="95"/>
      <c r="M63" s="95"/>
      <c r="N63" s="95"/>
      <c r="O63" s="95"/>
      <c r="P63" s="95"/>
      <c r="Q63" s="95"/>
      <c r="R63" s="95"/>
      <c r="S63" s="95"/>
      <c r="T63" s="95"/>
      <c r="U63" s="95"/>
      <c r="V63" s="95"/>
      <c r="W63" s="95"/>
      <c r="X63" s="95"/>
      <c r="Y63" s="95"/>
      <c r="Z63" s="95"/>
      <c r="AA63" s="95"/>
    </row>
    <row r="64" spans="1:27" ht="15.75" thickBot="1" x14ac:dyDescent="0.3">
      <c r="A64" s="14"/>
      <c r="B64" s="15"/>
      <c r="C64" s="16"/>
      <c r="D64" s="59" t="s">
        <v>278</v>
      </c>
      <c r="E64" s="59"/>
      <c r="F64" s="59"/>
      <c r="G64" s="59"/>
      <c r="H64" s="59"/>
      <c r="I64" s="59"/>
      <c r="J64" s="59"/>
      <c r="K64" s="59"/>
      <c r="L64" s="59"/>
      <c r="M64" s="59"/>
      <c r="N64" s="59"/>
      <c r="O64" s="59"/>
      <c r="P64" s="59"/>
      <c r="Q64" s="59"/>
      <c r="R64" s="59"/>
      <c r="S64" s="59"/>
      <c r="T64" s="59"/>
      <c r="U64" s="16"/>
    </row>
    <row r="65" spans="1:21" ht="15.75" thickBot="1" x14ac:dyDescent="0.3">
      <c r="A65" s="14"/>
      <c r="B65" s="15"/>
      <c r="C65" s="16"/>
      <c r="D65" s="86" t="s">
        <v>353</v>
      </c>
      <c r="E65" s="86"/>
      <c r="F65" s="86"/>
      <c r="G65" s="86"/>
      <c r="H65" s="86"/>
      <c r="I65" s="86"/>
      <c r="J65" s="86"/>
      <c r="K65" s="86"/>
      <c r="L65" s="21"/>
      <c r="M65" s="67"/>
      <c r="N65" s="67"/>
      <c r="O65" s="21"/>
      <c r="P65" s="67"/>
      <c r="Q65" s="67"/>
      <c r="R65" s="21"/>
      <c r="S65" s="67"/>
      <c r="T65" s="67"/>
      <c r="U65" s="16"/>
    </row>
    <row r="66" spans="1:21" x14ac:dyDescent="0.25">
      <c r="A66" s="14"/>
      <c r="B66" s="15"/>
      <c r="C66" s="16"/>
      <c r="D66" s="65" t="s">
        <v>354</v>
      </c>
      <c r="E66" s="65"/>
      <c r="F66" s="21"/>
      <c r="G66" s="65" t="s">
        <v>355</v>
      </c>
      <c r="H66" s="65"/>
      <c r="I66" s="21"/>
      <c r="J66" s="65" t="s">
        <v>356</v>
      </c>
      <c r="K66" s="65"/>
      <c r="L66" s="16"/>
      <c r="M66" s="64" t="s">
        <v>148</v>
      </c>
      <c r="N66" s="64"/>
      <c r="O66" s="16"/>
      <c r="P66" s="62"/>
      <c r="Q66" s="62"/>
      <c r="R66" s="16"/>
      <c r="S66" s="62"/>
      <c r="T66" s="62"/>
      <c r="U66" s="16"/>
    </row>
    <row r="67" spans="1:21" ht="15.75" thickBot="1" x14ac:dyDescent="0.3">
      <c r="A67" s="14"/>
      <c r="B67" s="97" t="s">
        <v>238</v>
      </c>
      <c r="C67" s="19"/>
      <c r="D67" s="59" t="s">
        <v>357</v>
      </c>
      <c r="E67" s="59"/>
      <c r="F67" s="19"/>
      <c r="G67" s="59" t="s">
        <v>357</v>
      </c>
      <c r="H67" s="59"/>
      <c r="I67" s="19"/>
      <c r="J67" s="59" t="s">
        <v>358</v>
      </c>
      <c r="K67" s="59"/>
      <c r="L67" s="19"/>
      <c r="M67" s="59" t="s">
        <v>353</v>
      </c>
      <c r="N67" s="59"/>
      <c r="O67" s="19"/>
      <c r="P67" s="59" t="s">
        <v>359</v>
      </c>
      <c r="Q67" s="59"/>
      <c r="R67" s="19"/>
      <c r="S67" s="59" t="s">
        <v>148</v>
      </c>
      <c r="T67" s="59"/>
      <c r="U67" s="19"/>
    </row>
    <row r="68" spans="1:21" x14ac:dyDescent="0.25">
      <c r="A68" s="14"/>
      <c r="B68" s="98" t="s">
        <v>360</v>
      </c>
      <c r="C68" s="24"/>
      <c r="D68" s="70"/>
      <c r="E68" s="70"/>
      <c r="F68" s="24"/>
      <c r="G68" s="70"/>
      <c r="H68" s="70"/>
      <c r="I68" s="24"/>
      <c r="J68" s="70"/>
      <c r="K68" s="70"/>
      <c r="L68" s="24"/>
      <c r="M68" s="70"/>
      <c r="N68" s="70"/>
      <c r="O68" s="24"/>
      <c r="P68" s="70"/>
      <c r="Q68" s="70"/>
      <c r="R68" s="24"/>
      <c r="S68" s="70"/>
      <c r="T68" s="70"/>
      <c r="U68" s="24"/>
    </row>
    <row r="69" spans="1:21" x14ac:dyDescent="0.25">
      <c r="A69" s="14"/>
      <c r="B69" s="26" t="s">
        <v>361</v>
      </c>
      <c r="C69" s="15"/>
      <c r="D69" s="71"/>
      <c r="E69" s="71"/>
      <c r="F69" s="15"/>
      <c r="G69" s="71"/>
      <c r="H69" s="71"/>
      <c r="I69" s="15"/>
      <c r="J69" s="71"/>
      <c r="K69" s="71"/>
      <c r="L69" s="15"/>
      <c r="M69" s="71"/>
      <c r="N69" s="71"/>
      <c r="O69" s="15"/>
      <c r="P69" s="71"/>
      <c r="Q69" s="71"/>
      <c r="R69" s="15"/>
      <c r="S69" s="71"/>
      <c r="T69" s="71"/>
      <c r="U69" s="15"/>
    </row>
    <row r="70" spans="1:21" x14ac:dyDescent="0.25">
      <c r="A70" s="14"/>
      <c r="B70" s="28" t="s">
        <v>362</v>
      </c>
      <c r="C70" s="24"/>
      <c r="D70" s="69"/>
      <c r="E70" s="69"/>
      <c r="F70" s="24"/>
      <c r="G70" s="69"/>
      <c r="H70" s="69"/>
      <c r="I70" s="24"/>
      <c r="J70" s="69"/>
      <c r="K70" s="69"/>
      <c r="L70" s="24"/>
      <c r="M70" s="69"/>
      <c r="N70" s="69"/>
      <c r="O70" s="24"/>
      <c r="P70" s="69"/>
      <c r="Q70" s="69"/>
      <c r="R70" s="24"/>
      <c r="S70" s="69"/>
      <c r="T70" s="69"/>
      <c r="U70" s="24"/>
    </row>
    <row r="71" spans="1:21" x14ac:dyDescent="0.25">
      <c r="A71" s="14"/>
      <c r="B71" s="10" t="s">
        <v>363</v>
      </c>
      <c r="C71" s="15"/>
      <c r="D71" s="12" t="s">
        <v>251</v>
      </c>
      <c r="E71" s="33">
        <v>30520</v>
      </c>
      <c r="F71" s="15"/>
      <c r="G71" s="12" t="s">
        <v>251</v>
      </c>
      <c r="H71" s="33">
        <v>8973</v>
      </c>
      <c r="I71" s="15"/>
      <c r="J71" s="12" t="s">
        <v>251</v>
      </c>
      <c r="K71" s="34" t="s">
        <v>261</v>
      </c>
      <c r="L71" s="15"/>
      <c r="M71" s="12" t="s">
        <v>251</v>
      </c>
      <c r="N71" s="33">
        <v>39493</v>
      </c>
      <c r="O71" s="15"/>
      <c r="P71" s="12" t="s">
        <v>251</v>
      </c>
      <c r="Q71" s="33">
        <v>1862382</v>
      </c>
      <c r="R71" s="15"/>
      <c r="S71" s="12" t="s">
        <v>251</v>
      </c>
      <c r="T71" s="33">
        <v>1901875</v>
      </c>
      <c r="U71" s="15"/>
    </row>
    <row r="72" spans="1:21" x14ac:dyDescent="0.25">
      <c r="A72" s="14"/>
      <c r="B72" s="99" t="s">
        <v>364</v>
      </c>
      <c r="C72" s="24"/>
      <c r="D72" s="78">
        <v>35918</v>
      </c>
      <c r="E72" s="78"/>
      <c r="F72" s="24"/>
      <c r="G72" s="78">
        <v>6564</v>
      </c>
      <c r="H72" s="78"/>
      <c r="I72" s="24"/>
      <c r="J72" s="79" t="s">
        <v>261</v>
      </c>
      <c r="K72" s="79"/>
      <c r="L72" s="24"/>
      <c r="M72" s="78">
        <v>42482</v>
      </c>
      <c r="N72" s="78"/>
      <c r="O72" s="24"/>
      <c r="P72" s="78">
        <v>6218064</v>
      </c>
      <c r="Q72" s="78"/>
      <c r="R72" s="24"/>
      <c r="S72" s="78">
        <v>6260546</v>
      </c>
      <c r="T72" s="78"/>
      <c r="U72" s="24"/>
    </row>
    <row r="73" spans="1:21" ht="26.25" x14ac:dyDescent="0.25">
      <c r="A73" s="14"/>
      <c r="B73" s="10" t="s">
        <v>365</v>
      </c>
      <c r="C73" s="15"/>
      <c r="D73" s="72">
        <v>28212</v>
      </c>
      <c r="E73" s="72"/>
      <c r="F73" s="15"/>
      <c r="G73" s="72">
        <v>7694</v>
      </c>
      <c r="H73" s="72"/>
      <c r="I73" s="15"/>
      <c r="J73" s="73" t="s">
        <v>261</v>
      </c>
      <c r="K73" s="73"/>
      <c r="L73" s="15"/>
      <c r="M73" s="72">
        <v>35906</v>
      </c>
      <c r="N73" s="72"/>
      <c r="O73" s="15"/>
      <c r="P73" s="72">
        <v>855907</v>
      </c>
      <c r="Q73" s="72"/>
      <c r="R73" s="15"/>
      <c r="S73" s="72">
        <v>891813</v>
      </c>
      <c r="T73" s="72"/>
      <c r="U73" s="15"/>
    </row>
    <row r="74" spans="1:21" ht="15.75" thickBot="1" x14ac:dyDescent="0.3">
      <c r="A74" s="14"/>
      <c r="B74" s="100" t="s">
        <v>366</v>
      </c>
      <c r="C74" s="36"/>
      <c r="D74" s="74">
        <v>11780</v>
      </c>
      <c r="E74" s="74"/>
      <c r="F74" s="36"/>
      <c r="G74" s="74">
        <v>3893</v>
      </c>
      <c r="H74" s="74"/>
      <c r="I74" s="36"/>
      <c r="J74" s="75" t="s">
        <v>261</v>
      </c>
      <c r="K74" s="75"/>
      <c r="L74" s="36"/>
      <c r="M74" s="74">
        <v>15673</v>
      </c>
      <c r="N74" s="74"/>
      <c r="O74" s="36"/>
      <c r="P74" s="74">
        <v>350268</v>
      </c>
      <c r="Q74" s="74"/>
      <c r="R74" s="36"/>
      <c r="S74" s="74">
        <v>365941</v>
      </c>
      <c r="T74" s="74"/>
      <c r="U74" s="36"/>
    </row>
    <row r="75" spans="1:21" x14ac:dyDescent="0.25">
      <c r="A75" s="14"/>
      <c r="B75" s="32" t="s">
        <v>367</v>
      </c>
      <c r="C75" s="15"/>
      <c r="D75" s="76">
        <v>106430</v>
      </c>
      <c r="E75" s="76"/>
      <c r="F75" s="15"/>
      <c r="G75" s="76">
        <v>27124</v>
      </c>
      <c r="H75" s="76"/>
      <c r="I75" s="15"/>
      <c r="J75" s="77" t="s">
        <v>261</v>
      </c>
      <c r="K75" s="77"/>
      <c r="L75" s="15"/>
      <c r="M75" s="76">
        <v>133554</v>
      </c>
      <c r="N75" s="76"/>
      <c r="O75" s="15"/>
      <c r="P75" s="76">
        <v>9286621</v>
      </c>
      <c r="Q75" s="76"/>
      <c r="R75" s="15"/>
      <c r="S75" s="76">
        <v>9420175</v>
      </c>
      <c r="T75" s="76"/>
      <c r="U75" s="15"/>
    </row>
    <row r="76" spans="1:21" x14ac:dyDescent="0.25">
      <c r="A76" s="14"/>
      <c r="B76" s="28" t="s">
        <v>368</v>
      </c>
      <c r="C76" s="24"/>
      <c r="D76" s="78">
        <v>21743</v>
      </c>
      <c r="E76" s="78"/>
      <c r="F76" s="24"/>
      <c r="G76" s="78">
        <v>5382</v>
      </c>
      <c r="H76" s="78"/>
      <c r="I76" s="24"/>
      <c r="J76" s="79" t="s">
        <v>261</v>
      </c>
      <c r="K76" s="79"/>
      <c r="L76" s="24"/>
      <c r="M76" s="78">
        <v>27125</v>
      </c>
      <c r="N76" s="78"/>
      <c r="O76" s="24"/>
      <c r="P76" s="78">
        <v>2368895</v>
      </c>
      <c r="Q76" s="78"/>
      <c r="R76" s="24"/>
      <c r="S76" s="78">
        <v>2396020</v>
      </c>
      <c r="T76" s="78"/>
      <c r="U76" s="24"/>
    </row>
    <row r="77" spans="1:21" ht="15.75" thickBot="1" x14ac:dyDescent="0.3">
      <c r="A77" s="14"/>
      <c r="B77" s="51" t="s">
        <v>369</v>
      </c>
      <c r="C77" s="42"/>
      <c r="D77" s="82">
        <v>13536</v>
      </c>
      <c r="E77" s="82"/>
      <c r="F77" s="42"/>
      <c r="G77" s="82">
        <v>3126</v>
      </c>
      <c r="H77" s="82"/>
      <c r="I77" s="42"/>
      <c r="J77" s="80">
        <v>328</v>
      </c>
      <c r="K77" s="80"/>
      <c r="L77" s="42"/>
      <c r="M77" s="82">
        <v>16990</v>
      </c>
      <c r="N77" s="82"/>
      <c r="O77" s="42"/>
      <c r="P77" s="82">
        <v>750385</v>
      </c>
      <c r="Q77" s="82"/>
      <c r="R77" s="42"/>
      <c r="S77" s="82">
        <v>767375</v>
      </c>
      <c r="T77" s="82"/>
      <c r="U77" s="42"/>
    </row>
    <row r="78" spans="1:21" ht="15.75" thickBot="1" x14ac:dyDescent="0.3">
      <c r="A78" s="14"/>
      <c r="B78" s="53" t="s">
        <v>370</v>
      </c>
      <c r="C78" s="36"/>
      <c r="D78" s="104">
        <v>141709</v>
      </c>
      <c r="E78" s="104"/>
      <c r="F78" s="36"/>
      <c r="G78" s="104">
        <v>35632</v>
      </c>
      <c r="H78" s="104"/>
      <c r="I78" s="36"/>
      <c r="J78" s="105">
        <v>328</v>
      </c>
      <c r="K78" s="105"/>
      <c r="L78" s="36"/>
      <c r="M78" s="104">
        <v>177669</v>
      </c>
      <c r="N78" s="104"/>
      <c r="O78" s="36"/>
      <c r="P78" s="104">
        <v>12405901</v>
      </c>
      <c r="Q78" s="104"/>
      <c r="R78" s="36"/>
      <c r="S78" s="104">
        <v>12583570</v>
      </c>
      <c r="T78" s="104"/>
      <c r="U78" s="36"/>
    </row>
    <row r="79" spans="1:21" x14ac:dyDescent="0.25">
      <c r="A79" s="14"/>
      <c r="B79" s="26" t="s">
        <v>371</v>
      </c>
      <c r="C79" s="15"/>
      <c r="D79" s="106"/>
      <c r="E79" s="106"/>
      <c r="F79" s="15"/>
      <c r="G79" s="106"/>
      <c r="H79" s="106"/>
      <c r="I79" s="15"/>
      <c r="J79" s="106"/>
      <c r="K79" s="106"/>
      <c r="L79" s="15"/>
      <c r="M79" s="106"/>
      <c r="N79" s="106"/>
      <c r="O79" s="15"/>
      <c r="P79" s="106"/>
      <c r="Q79" s="106"/>
      <c r="R79" s="15"/>
      <c r="S79" s="106"/>
      <c r="T79" s="106"/>
      <c r="U79" s="15"/>
    </row>
    <row r="80" spans="1:21" x14ac:dyDescent="0.25">
      <c r="A80" s="14"/>
      <c r="B80" s="28" t="s">
        <v>372</v>
      </c>
      <c r="C80" s="24"/>
      <c r="D80" s="78">
        <v>3103</v>
      </c>
      <c r="E80" s="78"/>
      <c r="F80" s="24"/>
      <c r="G80" s="78">
        <v>1092</v>
      </c>
      <c r="H80" s="78"/>
      <c r="I80" s="24"/>
      <c r="J80" s="79" t="s">
        <v>261</v>
      </c>
      <c r="K80" s="79"/>
      <c r="L80" s="24"/>
      <c r="M80" s="78">
        <v>4195</v>
      </c>
      <c r="N80" s="78"/>
      <c r="O80" s="24"/>
      <c r="P80" s="78">
        <v>221266</v>
      </c>
      <c r="Q80" s="78"/>
      <c r="R80" s="24"/>
      <c r="S80" s="78">
        <v>225461</v>
      </c>
      <c r="T80" s="78"/>
      <c r="U80" s="24"/>
    </row>
    <row r="81" spans="1:21" ht="15.75" thickBot="1" x14ac:dyDescent="0.3">
      <c r="A81" s="14"/>
      <c r="B81" s="51" t="s">
        <v>112</v>
      </c>
      <c r="C81" s="42"/>
      <c r="D81" s="80">
        <v>120</v>
      </c>
      <c r="E81" s="80"/>
      <c r="F81" s="42"/>
      <c r="G81" s="80">
        <v>223</v>
      </c>
      <c r="H81" s="80"/>
      <c r="I81" s="42"/>
      <c r="J81" s="80" t="s">
        <v>261</v>
      </c>
      <c r="K81" s="80"/>
      <c r="L81" s="42"/>
      <c r="M81" s="80">
        <v>343</v>
      </c>
      <c r="N81" s="80"/>
      <c r="O81" s="42"/>
      <c r="P81" s="82">
        <v>31782</v>
      </c>
      <c r="Q81" s="82"/>
      <c r="R81" s="42"/>
      <c r="S81" s="82">
        <v>32125</v>
      </c>
      <c r="T81" s="82"/>
      <c r="U81" s="42"/>
    </row>
    <row r="82" spans="1:21" ht="15.75" thickBot="1" x14ac:dyDescent="0.3">
      <c r="A82" s="14"/>
      <c r="B82" s="53" t="s">
        <v>373</v>
      </c>
      <c r="C82" s="36"/>
      <c r="D82" s="104">
        <v>3223</v>
      </c>
      <c r="E82" s="104"/>
      <c r="F82" s="36"/>
      <c r="G82" s="104">
        <v>1315</v>
      </c>
      <c r="H82" s="104"/>
      <c r="I82" s="36"/>
      <c r="J82" s="105" t="s">
        <v>261</v>
      </c>
      <c r="K82" s="105"/>
      <c r="L82" s="36"/>
      <c r="M82" s="104">
        <v>4538</v>
      </c>
      <c r="N82" s="104"/>
      <c r="O82" s="36"/>
      <c r="P82" s="104">
        <v>253048</v>
      </c>
      <c r="Q82" s="104"/>
      <c r="R82" s="36"/>
      <c r="S82" s="104">
        <v>257586</v>
      </c>
      <c r="T82" s="104"/>
      <c r="U82" s="36"/>
    </row>
    <row r="83" spans="1:21" ht="15.75" thickBot="1" x14ac:dyDescent="0.3">
      <c r="A83" s="14"/>
      <c r="B83" s="101" t="s">
        <v>374</v>
      </c>
      <c r="C83" s="55"/>
      <c r="D83" s="110" t="s">
        <v>251</v>
      </c>
      <c r="E83" s="57">
        <v>144932</v>
      </c>
      <c r="F83" s="55"/>
      <c r="G83" s="110" t="s">
        <v>251</v>
      </c>
      <c r="H83" s="57">
        <v>36947</v>
      </c>
      <c r="I83" s="55"/>
      <c r="J83" s="110" t="s">
        <v>251</v>
      </c>
      <c r="K83" s="56">
        <v>328</v>
      </c>
      <c r="L83" s="55"/>
      <c r="M83" s="110" t="s">
        <v>251</v>
      </c>
      <c r="N83" s="57">
        <v>182207</v>
      </c>
      <c r="O83" s="55"/>
      <c r="P83" s="110" t="s">
        <v>251</v>
      </c>
      <c r="Q83" s="57">
        <v>12658949</v>
      </c>
      <c r="R83" s="55"/>
      <c r="S83" s="110" t="s">
        <v>251</v>
      </c>
      <c r="T83" s="57">
        <v>12841156</v>
      </c>
      <c r="U83" s="55"/>
    </row>
    <row r="84" spans="1:21" ht="15.75" thickTop="1" x14ac:dyDescent="0.25">
      <c r="A84" s="14"/>
      <c r="B84" s="98" t="s">
        <v>375</v>
      </c>
      <c r="C84" s="24"/>
      <c r="D84" s="107"/>
      <c r="E84" s="107"/>
      <c r="F84" s="24"/>
      <c r="G84" s="107"/>
      <c r="H84" s="107"/>
      <c r="I84" s="24"/>
      <c r="J84" s="107"/>
      <c r="K84" s="107"/>
      <c r="L84" s="24"/>
      <c r="M84" s="107"/>
      <c r="N84" s="107"/>
      <c r="O84" s="24"/>
      <c r="P84" s="107"/>
      <c r="Q84" s="107"/>
      <c r="R84" s="24"/>
      <c r="S84" s="107"/>
      <c r="T84" s="107"/>
      <c r="U84" s="24"/>
    </row>
    <row r="85" spans="1:21" x14ac:dyDescent="0.25">
      <c r="A85" s="14"/>
      <c r="B85" s="26" t="s">
        <v>361</v>
      </c>
      <c r="C85" s="15"/>
      <c r="D85" s="71"/>
      <c r="E85" s="71"/>
      <c r="F85" s="15"/>
      <c r="G85" s="71"/>
      <c r="H85" s="71"/>
      <c r="I85" s="15"/>
      <c r="J85" s="71"/>
      <c r="K85" s="71"/>
      <c r="L85" s="15"/>
      <c r="M85" s="71"/>
      <c r="N85" s="71"/>
      <c r="O85" s="15"/>
      <c r="P85" s="71"/>
      <c r="Q85" s="71"/>
      <c r="R85" s="15"/>
      <c r="S85" s="71"/>
      <c r="T85" s="71"/>
      <c r="U85" s="15"/>
    </row>
    <row r="86" spans="1:21" x14ac:dyDescent="0.25">
      <c r="A86" s="14"/>
      <c r="B86" s="28" t="s">
        <v>362</v>
      </c>
      <c r="C86" s="24"/>
      <c r="D86" s="69"/>
      <c r="E86" s="69"/>
      <c r="F86" s="24"/>
      <c r="G86" s="69"/>
      <c r="H86" s="69"/>
      <c r="I86" s="24"/>
      <c r="J86" s="69"/>
      <c r="K86" s="69"/>
      <c r="L86" s="24"/>
      <c r="M86" s="69"/>
      <c r="N86" s="69"/>
      <c r="O86" s="24"/>
      <c r="P86" s="69"/>
      <c r="Q86" s="69"/>
      <c r="R86" s="24"/>
      <c r="S86" s="69"/>
      <c r="T86" s="69"/>
      <c r="U86" s="24"/>
    </row>
    <row r="87" spans="1:21" x14ac:dyDescent="0.25">
      <c r="A87" s="14"/>
      <c r="B87" s="10" t="s">
        <v>363</v>
      </c>
      <c r="C87" s="15"/>
      <c r="D87" s="12" t="s">
        <v>251</v>
      </c>
      <c r="E87" s="34" t="s">
        <v>261</v>
      </c>
      <c r="F87" s="15"/>
      <c r="G87" s="12" t="s">
        <v>251</v>
      </c>
      <c r="H87" s="34">
        <v>677</v>
      </c>
      <c r="I87" s="15"/>
      <c r="J87" s="12" t="s">
        <v>251</v>
      </c>
      <c r="K87" s="33">
        <v>97907</v>
      </c>
      <c r="L87" s="15"/>
      <c r="M87" s="12" t="s">
        <v>251</v>
      </c>
      <c r="N87" s="33">
        <v>98584</v>
      </c>
      <c r="O87" s="15"/>
      <c r="P87" s="12" t="s">
        <v>251</v>
      </c>
      <c r="Q87" s="34">
        <v>937</v>
      </c>
      <c r="R87" s="15"/>
      <c r="S87" s="12" t="s">
        <v>251</v>
      </c>
      <c r="T87" s="33">
        <v>99521</v>
      </c>
      <c r="U87" s="15"/>
    </row>
    <row r="88" spans="1:21" x14ac:dyDescent="0.25">
      <c r="A88" s="14"/>
      <c r="B88" s="99" t="s">
        <v>364</v>
      </c>
      <c r="C88" s="24"/>
      <c r="D88" s="79">
        <v>363</v>
      </c>
      <c r="E88" s="79"/>
      <c r="F88" s="24"/>
      <c r="G88" s="79" t="s">
        <v>261</v>
      </c>
      <c r="H88" s="79"/>
      <c r="I88" s="24"/>
      <c r="J88" s="78">
        <v>43014</v>
      </c>
      <c r="K88" s="78"/>
      <c r="L88" s="24"/>
      <c r="M88" s="78">
        <v>43377</v>
      </c>
      <c r="N88" s="78"/>
      <c r="O88" s="24"/>
      <c r="P88" s="79">
        <v>949</v>
      </c>
      <c r="Q88" s="79"/>
      <c r="R88" s="24"/>
      <c r="S88" s="78">
        <v>44326</v>
      </c>
      <c r="T88" s="78"/>
      <c r="U88" s="24"/>
    </row>
    <row r="89" spans="1:21" ht="26.25" x14ac:dyDescent="0.25">
      <c r="A89" s="14"/>
      <c r="B89" s="10" t="s">
        <v>365</v>
      </c>
      <c r="C89" s="15"/>
      <c r="D89" s="72">
        <v>1042</v>
      </c>
      <c r="E89" s="72"/>
      <c r="F89" s="15"/>
      <c r="G89" s="73" t="s">
        <v>261</v>
      </c>
      <c r="H89" s="73"/>
      <c r="I89" s="15"/>
      <c r="J89" s="72">
        <v>107254</v>
      </c>
      <c r="K89" s="72"/>
      <c r="L89" s="15"/>
      <c r="M89" s="72">
        <v>108296</v>
      </c>
      <c r="N89" s="72"/>
      <c r="O89" s="15"/>
      <c r="P89" s="72">
        <v>5186</v>
      </c>
      <c r="Q89" s="72"/>
      <c r="R89" s="15"/>
      <c r="S89" s="72">
        <v>113482</v>
      </c>
      <c r="T89" s="72"/>
      <c r="U89" s="15"/>
    </row>
    <row r="90" spans="1:21" ht="15.75" thickBot="1" x14ac:dyDescent="0.3">
      <c r="A90" s="14"/>
      <c r="B90" s="100" t="s">
        <v>366</v>
      </c>
      <c r="C90" s="36"/>
      <c r="D90" s="75">
        <v>445</v>
      </c>
      <c r="E90" s="75"/>
      <c r="F90" s="36"/>
      <c r="G90" s="75">
        <v>13</v>
      </c>
      <c r="H90" s="75"/>
      <c r="I90" s="36"/>
      <c r="J90" s="74">
        <v>32496</v>
      </c>
      <c r="K90" s="74"/>
      <c r="L90" s="36"/>
      <c r="M90" s="74">
        <v>32954</v>
      </c>
      <c r="N90" s="74"/>
      <c r="O90" s="36"/>
      <c r="P90" s="75">
        <v>768</v>
      </c>
      <c r="Q90" s="75"/>
      <c r="R90" s="36"/>
      <c r="S90" s="74">
        <v>33722</v>
      </c>
      <c r="T90" s="74"/>
      <c r="U90" s="36"/>
    </row>
    <row r="91" spans="1:21" x14ac:dyDescent="0.25">
      <c r="A91" s="14"/>
      <c r="B91" s="32" t="s">
        <v>367</v>
      </c>
      <c r="C91" s="15"/>
      <c r="D91" s="76">
        <v>1850</v>
      </c>
      <c r="E91" s="76"/>
      <c r="F91" s="15"/>
      <c r="G91" s="77">
        <v>690</v>
      </c>
      <c r="H91" s="77"/>
      <c r="I91" s="15"/>
      <c r="J91" s="76">
        <v>280671</v>
      </c>
      <c r="K91" s="76"/>
      <c r="L91" s="15"/>
      <c r="M91" s="76">
        <v>283211</v>
      </c>
      <c r="N91" s="76"/>
      <c r="O91" s="15"/>
      <c r="P91" s="76">
        <v>7840</v>
      </c>
      <c r="Q91" s="76"/>
      <c r="R91" s="15"/>
      <c r="S91" s="76">
        <v>291051</v>
      </c>
      <c r="T91" s="76"/>
      <c r="U91" s="15"/>
    </row>
    <row r="92" spans="1:21" x14ac:dyDescent="0.25">
      <c r="A92" s="14"/>
      <c r="B92" s="28" t="s">
        <v>368</v>
      </c>
      <c r="C92" s="24"/>
      <c r="D92" s="79" t="s">
        <v>261</v>
      </c>
      <c r="E92" s="79"/>
      <c r="F92" s="24"/>
      <c r="G92" s="79" t="s">
        <v>261</v>
      </c>
      <c r="H92" s="79"/>
      <c r="I92" s="24"/>
      <c r="J92" s="78">
        <v>7359</v>
      </c>
      <c r="K92" s="78"/>
      <c r="L92" s="24"/>
      <c r="M92" s="78">
        <v>7359</v>
      </c>
      <c r="N92" s="78"/>
      <c r="O92" s="24"/>
      <c r="P92" s="78">
        <v>3299</v>
      </c>
      <c r="Q92" s="78"/>
      <c r="R92" s="24"/>
      <c r="S92" s="78">
        <v>10658</v>
      </c>
      <c r="T92" s="78"/>
      <c r="U92" s="24"/>
    </row>
    <row r="93" spans="1:21" ht="15.75" thickBot="1" x14ac:dyDescent="0.3">
      <c r="A93" s="14"/>
      <c r="B93" s="51" t="s">
        <v>369</v>
      </c>
      <c r="C93" s="42"/>
      <c r="D93" s="80" t="s">
        <v>261</v>
      </c>
      <c r="E93" s="80"/>
      <c r="F93" s="42"/>
      <c r="G93" s="80" t="s">
        <v>261</v>
      </c>
      <c r="H93" s="80"/>
      <c r="I93" s="42"/>
      <c r="J93" s="82">
        <v>6541</v>
      </c>
      <c r="K93" s="82"/>
      <c r="L93" s="42"/>
      <c r="M93" s="82">
        <v>6541</v>
      </c>
      <c r="N93" s="82"/>
      <c r="O93" s="42"/>
      <c r="P93" s="80" t="s">
        <v>261</v>
      </c>
      <c r="Q93" s="80"/>
      <c r="R93" s="42"/>
      <c r="S93" s="82">
        <v>6541</v>
      </c>
      <c r="T93" s="82"/>
      <c r="U93" s="42"/>
    </row>
    <row r="94" spans="1:21" ht="15.75" thickBot="1" x14ac:dyDescent="0.3">
      <c r="A94" s="14"/>
      <c r="B94" s="53" t="s">
        <v>370</v>
      </c>
      <c r="C94" s="36"/>
      <c r="D94" s="104">
        <v>1850</v>
      </c>
      <c r="E94" s="104"/>
      <c r="F94" s="36"/>
      <c r="G94" s="105">
        <v>690</v>
      </c>
      <c r="H94" s="105"/>
      <c r="I94" s="36"/>
      <c r="J94" s="104">
        <v>294571</v>
      </c>
      <c r="K94" s="104"/>
      <c r="L94" s="36"/>
      <c r="M94" s="104">
        <v>297111</v>
      </c>
      <c r="N94" s="104"/>
      <c r="O94" s="36"/>
      <c r="P94" s="104">
        <v>11139</v>
      </c>
      <c r="Q94" s="104"/>
      <c r="R94" s="36"/>
      <c r="S94" s="104">
        <v>308250</v>
      </c>
      <c r="T94" s="104"/>
      <c r="U94" s="36"/>
    </row>
    <row r="95" spans="1:21" x14ac:dyDescent="0.25">
      <c r="A95" s="14"/>
      <c r="B95" s="26" t="s">
        <v>371</v>
      </c>
      <c r="C95" s="15"/>
      <c r="D95" s="106"/>
      <c r="E95" s="106"/>
      <c r="F95" s="15"/>
      <c r="G95" s="106"/>
      <c r="H95" s="106"/>
      <c r="I95" s="15"/>
      <c r="J95" s="106"/>
      <c r="K95" s="106"/>
      <c r="L95" s="15"/>
      <c r="M95" s="106"/>
      <c r="N95" s="106"/>
      <c r="O95" s="15"/>
      <c r="P95" s="106"/>
      <c r="Q95" s="106"/>
      <c r="R95" s="15"/>
      <c r="S95" s="106"/>
      <c r="T95" s="106"/>
      <c r="U95" s="15"/>
    </row>
    <row r="96" spans="1:21" x14ac:dyDescent="0.25">
      <c r="A96" s="14"/>
      <c r="B96" s="28" t="s">
        <v>372</v>
      </c>
      <c r="C96" s="24"/>
      <c r="D96" s="79" t="s">
        <v>261</v>
      </c>
      <c r="E96" s="79"/>
      <c r="F96" s="24"/>
      <c r="G96" s="79" t="s">
        <v>261</v>
      </c>
      <c r="H96" s="79"/>
      <c r="I96" s="24"/>
      <c r="J96" s="78">
        <v>6459</v>
      </c>
      <c r="K96" s="78"/>
      <c r="L96" s="24"/>
      <c r="M96" s="78">
        <v>6459</v>
      </c>
      <c r="N96" s="78"/>
      <c r="O96" s="24"/>
      <c r="P96" s="79" t="s">
        <v>261</v>
      </c>
      <c r="Q96" s="79"/>
      <c r="R96" s="24"/>
      <c r="S96" s="78">
        <v>6459</v>
      </c>
      <c r="T96" s="78"/>
      <c r="U96" s="24"/>
    </row>
    <row r="97" spans="1:21" ht="15.75" thickBot="1" x14ac:dyDescent="0.3">
      <c r="A97" s="14"/>
      <c r="B97" s="51" t="s">
        <v>112</v>
      </c>
      <c r="C97" s="42"/>
      <c r="D97" s="80" t="s">
        <v>261</v>
      </c>
      <c r="E97" s="80"/>
      <c r="F97" s="42"/>
      <c r="G97" s="80" t="s">
        <v>261</v>
      </c>
      <c r="H97" s="80"/>
      <c r="I97" s="42"/>
      <c r="J97" s="80">
        <v>49</v>
      </c>
      <c r="K97" s="80"/>
      <c r="L97" s="42"/>
      <c r="M97" s="80">
        <v>49</v>
      </c>
      <c r="N97" s="80"/>
      <c r="O97" s="42"/>
      <c r="P97" s="80" t="s">
        <v>261</v>
      </c>
      <c r="Q97" s="80"/>
      <c r="R97" s="42"/>
      <c r="S97" s="80">
        <v>49</v>
      </c>
      <c r="T97" s="80"/>
      <c r="U97" s="42"/>
    </row>
    <row r="98" spans="1:21" ht="15.75" thickBot="1" x14ac:dyDescent="0.3">
      <c r="A98" s="14"/>
      <c r="B98" s="53" t="s">
        <v>373</v>
      </c>
      <c r="C98" s="36"/>
      <c r="D98" s="105" t="s">
        <v>261</v>
      </c>
      <c r="E98" s="105"/>
      <c r="F98" s="36"/>
      <c r="G98" s="105" t="s">
        <v>261</v>
      </c>
      <c r="H98" s="105"/>
      <c r="I98" s="36"/>
      <c r="J98" s="104">
        <v>6508</v>
      </c>
      <c r="K98" s="104"/>
      <c r="L98" s="36"/>
      <c r="M98" s="104">
        <v>6508</v>
      </c>
      <c r="N98" s="104"/>
      <c r="O98" s="36"/>
      <c r="P98" s="105" t="s">
        <v>261</v>
      </c>
      <c r="Q98" s="105"/>
      <c r="R98" s="36"/>
      <c r="S98" s="104">
        <v>6508</v>
      </c>
      <c r="T98" s="104"/>
      <c r="U98" s="36"/>
    </row>
    <row r="99" spans="1:21" ht="15.75" thickBot="1" x14ac:dyDescent="0.3">
      <c r="A99" s="14"/>
      <c r="B99" s="101" t="s">
        <v>376</v>
      </c>
      <c r="C99" s="55"/>
      <c r="D99" s="110" t="s">
        <v>251</v>
      </c>
      <c r="E99" s="57">
        <v>1850</v>
      </c>
      <c r="F99" s="55"/>
      <c r="G99" s="110" t="s">
        <v>251</v>
      </c>
      <c r="H99" s="56">
        <v>690</v>
      </c>
      <c r="I99" s="55"/>
      <c r="J99" s="110" t="s">
        <v>251</v>
      </c>
      <c r="K99" s="57">
        <v>301079</v>
      </c>
      <c r="L99" s="55"/>
      <c r="M99" s="110" t="s">
        <v>251</v>
      </c>
      <c r="N99" s="57">
        <v>303619</v>
      </c>
      <c r="O99" s="55"/>
      <c r="P99" s="110" t="s">
        <v>251</v>
      </c>
      <c r="Q99" s="57">
        <v>11139</v>
      </c>
      <c r="R99" s="55"/>
      <c r="S99" s="110" t="s">
        <v>251</v>
      </c>
      <c r="T99" s="57">
        <v>314758</v>
      </c>
      <c r="U99" s="55"/>
    </row>
    <row r="100" spans="1:21" ht="15.75" thickTop="1" x14ac:dyDescent="0.25">
      <c r="A100" s="14"/>
      <c r="B100" s="98" t="s">
        <v>377</v>
      </c>
      <c r="C100" s="24"/>
      <c r="D100" s="107"/>
      <c r="E100" s="107"/>
      <c r="F100" s="24"/>
      <c r="G100" s="107"/>
      <c r="H100" s="107"/>
      <c r="I100" s="24"/>
      <c r="J100" s="107"/>
      <c r="K100" s="107"/>
      <c r="L100" s="24"/>
      <c r="M100" s="107"/>
      <c r="N100" s="107"/>
      <c r="O100" s="24"/>
      <c r="P100" s="107"/>
      <c r="Q100" s="107"/>
      <c r="R100" s="24"/>
      <c r="S100" s="107"/>
      <c r="T100" s="107"/>
      <c r="U100" s="24"/>
    </row>
    <row r="101" spans="1:21" x14ac:dyDescent="0.25">
      <c r="A101" s="14"/>
      <c r="B101" s="26" t="s">
        <v>361</v>
      </c>
      <c r="C101" s="15"/>
      <c r="D101" s="71"/>
      <c r="E101" s="71"/>
      <c r="F101" s="15"/>
      <c r="G101" s="71"/>
      <c r="H101" s="71"/>
      <c r="I101" s="15"/>
      <c r="J101" s="71"/>
      <c r="K101" s="71"/>
      <c r="L101" s="15"/>
      <c r="M101" s="71"/>
      <c r="N101" s="71"/>
      <c r="O101" s="15"/>
      <c r="P101" s="71"/>
      <c r="Q101" s="71"/>
      <c r="R101" s="15"/>
      <c r="S101" s="71"/>
      <c r="T101" s="71"/>
      <c r="U101" s="15"/>
    </row>
    <row r="102" spans="1:21" x14ac:dyDescent="0.25">
      <c r="A102" s="14"/>
      <c r="B102" s="28" t="s">
        <v>362</v>
      </c>
      <c r="C102" s="24"/>
      <c r="D102" s="69"/>
      <c r="E102" s="69"/>
      <c r="F102" s="24"/>
      <c r="G102" s="69"/>
      <c r="H102" s="69"/>
      <c r="I102" s="24"/>
      <c r="J102" s="69"/>
      <c r="K102" s="69"/>
      <c r="L102" s="24"/>
      <c r="M102" s="69"/>
      <c r="N102" s="69"/>
      <c r="O102" s="24"/>
      <c r="P102" s="69"/>
      <c r="Q102" s="69"/>
      <c r="R102" s="24"/>
      <c r="S102" s="69"/>
      <c r="T102" s="69"/>
      <c r="U102" s="24"/>
    </row>
    <row r="103" spans="1:21" x14ac:dyDescent="0.25">
      <c r="A103" s="14"/>
      <c r="B103" s="10" t="s">
        <v>363</v>
      </c>
      <c r="C103" s="15"/>
      <c r="D103" s="12" t="s">
        <v>251</v>
      </c>
      <c r="E103" s="33">
        <v>30520</v>
      </c>
      <c r="F103" s="15"/>
      <c r="G103" s="12" t="s">
        <v>251</v>
      </c>
      <c r="H103" s="33">
        <v>9650</v>
      </c>
      <c r="I103" s="15"/>
      <c r="J103" s="12" t="s">
        <v>251</v>
      </c>
      <c r="K103" s="33">
        <v>97907</v>
      </c>
      <c r="L103" s="15"/>
      <c r="M103" s="12" t="s">
        <v>251</v>
      </c>
      <c r="N103" s="33">
        <v>138077</v>
      </c>
      <c r="O103" s="15"/>
      <c r="P103" s="12" t="s">
        <v>251</v>
      </c>
      <c r="Q103" s="33">
        <v>1863319</v>
      </c>
      <c r="R103" s="15"/>
      <c r="S103" s="12" t="s">
        <v>251</v>
      </c>
      <c r="T103" s="33">
        <v>2001396</v>
      </c>
      <c r="U103" s="15"/>
    </row>
    <row r="104" spans="1:21" x14ac:dyDescent="0.25">
      <c r="A104" s="14"/>
      <c r="B104" s="99" t="s">
        <v>364</v>
      </c>
      <c r="C104" s="24"/>
      <c r="D104" s="78">
        <v>36281</v>
      </c>
      <c r="E104" s="78"/>
      <c r="F104" s="24"/>
      <c r="G104" s="78">
        <v>6564</v>
      </c>
      <c r="H104" s="78"/>
      <c r="I104" s="24"/>
      <c r="J104" s="78">
        <v>43014</v>
      </c>
      <c r="K104" s="78"/>
      <c r="L104" s="24"/>
      <c r="M104" s="78">
        <v>85859</v>
      </c>
      <c r="N104" s="78"/>
      <c r="O104" s="24"/>
      <c r="P104" s="78">
        <v>6219013</v>
      </c>
      <c r="Q104" s="78"/>
      <c r="R104" s="24"/>
      <c r="S104" s="78">
        <v>6304872</v>
      </c>
      <c r="T104" s="78"/>
      <c r="U104" s="24"/>
    </row>
    <row r="105" spans="1:21" ht="26.25" x14ac:dyDescent="0.25">
      <c r="A105" s="14"/>
      <c r="B105" s="10" t="s">
        <v>365</v>
      </c>
      <c r="C105" s="15"/>
      <c r="D105" s="72">
        <v>29254</v>
      </c>
      <c r="E105" s="72"/>
      <c r="F105" s="15"/>
      <c r="G105" s="72">
        <v>7694</v>
      </c>
      <c r="H105" s="72"/>
      <c r="I105" s="15"/>
      <c r="J105" s="72">
        <v>107254</v>
      </c>
      <c r="K105" s="72"/>
      <c r="L105" s="15"/>
      <c r="M105" s="72">
        <v>144202</v>
      </c>
      <c r="N105" s="72"/>
      <c r="O105" s="15"/>
      <c r="P105" s="72">
        <v>861093</v>
      </c>
      <c r="Q105" s="72"/>
      <c r="R105" s="15"/>
      <c r="S105" s="72">
        <v>1005295</v>
      </c>
      <c r="T105" s="72"/>
      <c r="U105" s="15"/>
    </row>
    <row r="106" spans="1:21" ht="15.75" thickBot="1" x14ac:dyDescent="0.3">
      <c r="A106" s="14"/>
      <c r="B106" s="100" t="s">
        <v>366</v>
      </c>
      <c r="C106" s="36"/>
      <c r="D106" s="74">
        <v>12225</v>
      </c>
      <c r="E106" s="74"/>
      <c r="F106" s="36"/>
      <c r="G106" s="74">
        <v>3906</v>
      </c>
      <c r="H106" s="74"/>
      <c r="I106" s="36"/>
      <c r="J106" s="74">
        <v>32496</v>
      </c>
      <c r="K106" s="74"/>
      <c r="L106" s="36"/>
      <c r="M106" s="74">
        <v>48627</v>
      </c>
      <c r="N106" s="74"/>
      <c r="O106" s="36"/>
      <c r="P106" s="74">
        <v>351036</v>
      </c>
      <c r="Q106" s="74"/>
      <c r="R106" s="36"/>
      <c r="S106" s="74">
        <v>399663</v>
      </c>
      <c r="T106" s="74"/>
      <c r="U106" s="36"/>
    </row>
    <row r="107" spans="1:21" x14ac:dyDescent="0.25">
      <c r="A107" s="14"/>
      <c r="B107" s="32" t="s">
        <v>367</v>
      </c>
      <c r="C107" s="15"/>
      <c r="D107" s="76">
        <v>108280</v>
      </c>
      <c r="E107" s="76"/>
      <c r="F107" s="15"/>
      <c r="G107" s="76">
        <v>27814</v>
      </c>
      <c r="H107" s="76"/>
      <c r="I107" s="15"/>
      <c r="J107" s="76">
        <v>280671</v>
      </c>
      <c r="K107" s="76"/>
      <c r="L107" s="15"/>
      <c r="M107" s="76">
        <v>416765</v>
      </c>
      <c r="N107" s="76"/>
      <c r="O107" s="15"/>
      <c r="P107" s="76">
        <v>9294461</v>
      </c>
      <c r="Q107" s="76"/>
      <c r="R107" s="15"/>
      <c r="S107" s="76">
        <v>9711226</v>
      </c>
      <c r="T107" s="76"/>
      <c r="U107" s="15"/>
    </row>
    <row r="108" spans="1:21" x14ac:dyDescent="0.25">
      <c r="A108" s="14"/>
      <c r="B108" s="28" t="s">
        <v>368</v>
      </c>
      <c r="C108" s="24"/>
      <c r="D108" s="78">
        <v>21743</v>
      </c>
      <c r="E108" s="78"/>
      <c r="F108" s="24"/>
      <c r="G108" s="78">
        <v>5382</v>
      </c>
      <c r="H108" s="78"/>
      <c r="I108" s="24"/>
      <c r="J108" s="78">
        <v>7359</v>
      </c>
      <c r="K108" s="78"/>
      <c r="L108" s="24"/>
      <c r="M108" s="78">
        <v>34484</v>
      </c>
      <c r="N108" s="78"/>
      <c r="O108" s="24"/>
      <c r="P108" s="78">
        <v>2372194</v>
      </c>
      <c r="Q108" s="78"/>
      <c r="R108" s="24"/>
      <c r="S108" s="78">
        <v>2406678</v>
      </c>
      <c r="T108" s="78"/>
      <c r="U108" s="24"/>
    </row>
    <row r="109" spans="1:21" ht="15.75" thickBot="1" x14ac:dyDescent="0.3">
      <c r="A109" s="14"/>
      <c r="B109" s="51" t="s">
        <v>369</v>
      </c>
      <c r="C109" s="42"/>
      <c r="D109" s="82">
        <v>13536</v>
      </c>
      <c r="E109" s="82"/>
      <c r="F109" s="42"/>
      <c r="G109" s="82">
        <v>3126</v>
      </c>
      <c r="H109" s="82"/>
      <c r="I109" s="42"/>
      <c r="J109" s="82">
        <v>6869</v>
      </c>
      <c r="K109" s="82"/>
      <c r="L109" s="42"/>
      <c r="M109" s="82">
        <v>23531</v>
      </c>
      <c r="N109" s="82"/>
      <c r="O109" s="42"/>
      <c r="P109" s="82">
        <v>750385</v>
      </c>
      <c r="Q109" s="82"/>
      <c r="R109" s="42"/>
      <c r="S109" s="82">
        <v>773916</v>
      </c>
      <c r="T109" s="82"/>
      <c r="U109" s="42"/>
    </row>
    <row r="110" spans="1:21" ht="15.75" thickBot="1" x14ac:dyDescent="0.3">
      <c r="A110" s="14"/>
      <c r="B110" s="53" t="s">
        <v>370</v>
      </c>
      <c r="C110" s="36"/>
      <c r="D110" s="104">
        <v>143559</v>
      </c>
      <c r="E110" s="104"/>
      <c r="F110" s="36"/>
      <c r="G110" s="104">
        <v>36322</v>
      </c>
      <c r="H110" s="104"/>
      <c r="I110" s="36"/>
      <c r="J110" s="104">
        <v>294899</v>
      </c>
      <c r="K110" s="104"/>
      <c r="L110" s="36"/>
      <c r="M110" s="104">
        <v>474780</v>
      </c>
      <c r="N110" s="104"/>
      <c r="O110" s="36"/>
      <c r="P110" s="104">
        <v>12417040</v>
      </c>
      <c r="Q110" s="104"/>
      <c r="R110" s="36"/>
      <c r="S110" s="104">
        <v>12891820</v>
      </c>
      <c r="T110" s="104"/>
      <c r="U110" s="36"/>
    </row>
    <row r="111" spans="1:21" x14ac:dyDescent="0.25">
      <c r="A111" s="14"/>
      <c r="B111" s="26" t="s">
        <v>371</v>
      </c>
      <c r="C111" s="15"/>
      <c r="D111" s="106"/>
      <c r="E111" s="106"/>
      <c r="F111" s="15"/>
      <c r="G111" s="106"/>
      <c r="H111" s="106"/>
      <c r="I111" s="15"/>
      <c r="J111" s="106"/>
      <c r="K111" s="106"/>
      <c r="L111" s="15"/>
      <c r="M111" s="106"/>
      <c r="N111" s="106"/>
      <c r="O111" s="15"/>
      <c r="P111" s="106"/>
      <c r="Q111" s="106"/>
      <c r="R111" s="15"/>
      <c r="S111" s="106"/>
      <c r="T111" s="106"/>
      <c r="U111" s="15"/>
    </row>
    <row r="112" spans="1:21" x14ac:dyDescent="0.25">
      <c r="A112" s="14"/>
      <c r="B112" s="28" t="s">
        <v>372</v>
      </c>
      <c r="C112" s="24"/>
      <c r="D112" s="78">
        <v>3103</v>
      </c>
      <c r="E112" s="78"/>
      <c r="F112" s="24"/>
      <c r="G112" s="78">
        <v>1092</v>
      </c>
      <c r="H112" s="78"/>
      <c r="I112" s="24"/>
      <c r="J112" s="78">
        <v>6459</v>
      </c>
      <c r="K112" s="78"/>
      <c r="L112" s="24"/>
      <c r="M112" s="78">
        <v>10654</v>
      </c>
      <c r="N112" s="78"/>
      <c r="O112" s="24"/>
      <c r="P112" s="78">
        <v>221266</v>
      </c>
      <c r="Q112" s="78"/>
      <c r="R112" s="24"/>
      <c r="S112" s="78">
        <v>231920</v>
      </c>
      <c r="T112" s="78"/>
      <c r="U112" s="24"/>
    </row>
    <row r="113" spans="1:27" ht="15.75" thickBot="1" x14ac:dyDescent="0.3">
      <c r="A113" s="14"/>
      <c r="B113" s="51" t="s">
        <v>112</v>
      </c>
      <c r="C113" s="42"/>
      <c r="D113" s="80">
        <v>120</v>
      </c>
      <c r="E113" s="80"/>
      <c r="F113" s="42"/>
      <c r="G113" s="80">
        <v>223</v>
      </c>
      <c r="H113" s="80"/>
      <c r="I113" s="42"/>
      <c r="J113" s="80">
        <v>49</v>
      </c>
      <c r="K113" s="80"/>
      <c r="L113" s="42"/>
      <c r="M113" s="80">
        <v>392</v>
      </c>
      <c r="N113" s="80"/>
      <c r="O113" s="42"/>
      <c r="P113" s="82">
        <v>31782</v>
      </c>
      <c r="Q113" s="82"/>
      <c r="R113" s="42"/>
      <c r="S113" s="82">
        <v>32174</v>
      </c>
      <c r="T113" s="82"/>
      <c r="U113" s="42"/>
    </row>
    <row r="114" spans="1:27" ht="15.75" thickBot="1" x14ac:dyDescent="0.3">
      <c r="A114" s="14"/>
      <c r="B114" s="53" t="s">
        <v>373</v>
      </c>
      <c r="C114" s="36"/>
      <c r="D114" s="104">
        <v>3223</v>
      </c>
      <c r="E114" s="104"/>
      <c r="F114" s="36"/>
      <c r="G114" s="104">
        <v>1315</v>
      </c>
      <c r="H114" s="104"/>
      <c r="I114" s="36"/>
      <c r="J114" s="104">
        <v>6508</v>
      </c>
      <c r="K114" s="104"/>
      <c r="L114" s="36"/>
      <c r="M114" s="104">
        <v>11046</v>
      </c>
      <c r="N114" s="104"/>
      <c r="O114" s="36"/>
      <c r="P114" s="104">
        <v>253048</v>
      </c>
      <c r="Q114" s="104"/>
      <c r="R114" s="36"/>
      <c r="S114" s="104">
        <v>264094</v>
      </c>
      <c r="T114" s="104"/>
      <c r="U114" s="36"/>
    </row>
    <row r="115" spans="1:27" x14ac:dyDescent="0.25">
      <c r="A115" s="14"/>
      <c r="B115" s="26" t="s">
        <v>378</v>
      </c>
      <c r="C115" s="15"/>
      <c r="D115" s="12" t="s">
        <v>251</v>
      </c>
      <c r="E115" s="33">
        <v>146782</v>
      </c>
      <c r="F115" s="15"/>
      <c r="G115" s="12" t="s">
        <v>251</v>
      </c>
      <c r="H115" s="33">
        <v>37637</v>
      </c>
      <c r="I115" s="15"/>
      <c r="J115" s="12" t="s">
        <v>251</v>
      </c>
      <c r="K115" s="33">
        <v>301407</v>
      </c>
      <c r="L115" s="15"/>
      <c r="M115" s="12" t="s">
        <v>251</v>
      </c>
      <c r="N115" s="33">
        <v>485826</v>
      </c>
      <c r="O115" s="15"/>
      <c r="P115" s="12" t="s">
        <v>251</v>
      </c>
      <c r="Q115" s="33">
        <v>12670088</v>
      </c>
      <c r="R115" s="15"/>
      <c r="S115" s="12" t="s">
        <v>251</v>
      </c>
      <c r="T115" s="33">
        <v>13155914</v>
      </c>
      <c r="U115" s="15"/>
    </row>
    <row r="116" spans="1:27" ht="27" thickBot="1" x14ac:dyDescent="0.3">
      <c r="A116" s="14"/>
      <c r="B116" s="53" t="s">
        <v>379</v>
      </c>
      <c r="C116" s="36"/>
      <c r="D116" s="108"/>
      <c r="E116" s="108"/>
      <c r="F116" s="36"/>
      <c r="G116" s="108"/>
      <c r="H116" s="108"/>
      <c r="I116" s="36"/>
      <c r="J116" s="108"/>
      <c r="K116" s="108"/>
      <c r="L116" s="36"/>
      <c r="M116" s="108"/>
      <c r="N116" s="108"/>
      <c r="O116" s="36"/>
      <c r="P116" s="108"/>
      <c r="Q116" s="108"/>
      <c r="R116" s="36"/>
      <c r="S116" s="74">
        <v>68058</v>
      </c>
      <c r="T116" s="74"/>
      <c r="U116" s="36"/>
    </row>
    <row r="117" spans="1:27" x14ac:dyDescent="0.25">
      <c r="A117" s="14"/>
      <c r="B117" s="26" t="s">
        <v>40</v>
      </c>
      <c r="C117" s="15"/>
      <c r="D117" s="106"/>
      <c r="E117" s="106"/>
      <c r="F117" s="15"/>
      <c r="G117" s="106"/>
      <c r="H117" s="106"/>
      <c r="I117" s="15"/>
      <c r="J117" s="106"/>
      <c r="K117" s="106"/>
      <c r="L117" s="15"/>
      <c r="M117" s="106"/>
      <c r="N117" s="106"/>
      <c r="O117" s="15"/>
      <c r="P117" s="106"/>
      <c r="Q117" s="106"/>
      <c r="R117" s="15"/>
      <c r="S117" s="76">
        <v>13223972</v>
      </c>
      <c r="T117" s="76"/>
      <c r="U117" s="15"/>
    </row>
    <row r="118" spans="1:27" ht="15.75" thickBot="1" x14ac:dyDescent="0.3">
      <c r="A118" s="14"/>
      <c r="B118" s="53" t="s">
        <v>41</v>
      </c>
      <c r="C118" s="36"/>
      <c r="D118" s="108"/>
      <c r="E118" s="108"/>
      <c r="F118" s="36"/>
      <c r="G118" s="108"/>
      <c r="H118" s="108"/>
      <c r="I118" s="36"/>
      <c r="J118" s="108"/>
      <c r="K118" s="108"/>
      <c r="L118" s="36"/>
      <c r="M118" s="108"/>
      <c r="N118" s="108"/>
      <c r="O118" s="36"/>
      <c r="P118" s="108"/>
      <c r="Q118" s="108"/>
      <c r="R118" s="36"/>
      <c r="S118" s="75" t="s">
        <v>381</v>
      </c>
      <c r="T118" s="75"/>
      <c r="U118" s="39" t="s">
        <v>253</v>
      </c>
    </row>
    <row r="119" spans="1:27" ht="15.75" thickBot="1" x14ac:dyDescent="0.3">
      <c r="A119" s="14"/>
      <c r="B119" s="101" t="s">
        <v>42</v>
      </c>
      <c r="C119" s="55"/>
      <c r="D119" s="109"/>
      <c r="E119" s="109"/>
      <c r="F119" s="55"/>
      <c r="G119" s="109"/>
      <c r="H119" s="109"/>
      <c r="I119" s="55"/>
      <c r="J119" s="109"/>
      <c r="K119" s="109"/>
      <c r="L119" s="55"/>
      <c r="M119" s="109"/>
      <c r="N119" s="109"/>
      <c r="O119" s="55"/>
      <c r="P119" s="109"/>
      <c r="Q119" s="109"/>
      <c r="R119" s="55"/>
      <c r="S119" s="110" t="s">
        <v>251</v>
      </c>
      <c r="T119" s="57">
        <v>13078471</v>
      </c>
      <c r="U119" s="55"/>
    </row>
    <row r="120" spans="1:27" ht="15.75" thickTop="1" x14ac:dyDescent="0.25">
      <c r="A120" s="14"/>
      <c r="B120" s="95"/>
      <c r="C120" s="95"/>
      <c r="D120" s="95"/>
      <c r="E120" s="95"/>
      <c r="F120" s="95"/>
      <c r="G120" s="95"/>
      <c r="H120" s="95"/>
      <c r="I120" s="95"/>
      <c r="J120" s="95"/>
      <c r="K120" s="95"/>
      <c r="L120" s="95"/>
      <c r="M120" s="95"/>
      <c r="N120" s="95"/>
      <c r="O120" s="95"/>
      <c r="P120" s="95"/>
      <c r="Q120" s="95"/>
      <c r="R120" s="95"/>
      <c r="S120" s="95"/>
      <c r="T120" s="95"/>
      <c r="U120" s="95"/>
      <c r="V120" s="95"/>
      <c r="W120" s="95"/>
      <c r="X120" s="95"/>
      <c r="Y120" s="95"/>
      <c r="Z120" s="95"/>
      <c r="AA120" s="95"/>
    </row>
    <row r="121" spans="1:27" ht="15" customHeight="1" x14ac:dyDescent="0.25">
      <c r="A121" s="14" t="s">
        <v>830</v>
      </c>
      <c r="B121" s="91" t="s">
        <v>4</v>
      </c>
      <c r="C121" s="91"/>
      <c r="D121" s="91"/>
      <c r="E121" s="91"/>
      <c r="F121" s="91"/>
      <c r="G121" s="91"/>
      <c r="H121" s="91"/>
      <c r="I121" s="91"/>
      <c r="J121" s="91"/>
      <c r="K121" s="91"/>
      <c r="L121" s="91"/>
      <c r="M121" s="91"/>
      <c r="N121" s="91"/>
      <c r="O121" s="91"/>
      <c r="P121" s="91"/>
      <c r="Q121" s="91"/>
      <c r="R121" s="91"/>
      <c r="S121" s="91"/>
      <c r="T121" s="91"/>
      <c r="U121" s="91"/>
      <c r="V121" s="91"/>
      <c r="W121" s="91"/>
      <c r="X121" s="91"/>
      <c r="Y121" s="91"/>
      <c r="Z121" s="91"/>
      <c r="AA121" s="91"/>
    </row>
    <row r="122" spans="1:27" x14ac:dyDescent="0.25">
      <c r="A122" s="14"/>
      <c r="B122" s="92"/>
      <c r="C122" s="92"/>
      <c r="D122" s="92"/>
      <c r="E122" s="92"/>
      <c r="F122" s="92"/>
      <c r="G122" s="92"/>
      <c r="H122" s="92"/>
      <c r="I122" s="92"/>
      <c r="J122" s="92"/>
      <c r="K122" s="92"/>
      <c r="L122" s="92"/>
      <c r="M122" s="92"/>
      <c r="N122" s="92"/>
      <c r="O122" s="92"/>
      <c r="P122" s="92"/>
      <c r="Q122" s="92"/>
      <c r="R122" s="92"/>
      <c r="S122" s="92"/>
      <c r="T122" s="92"/>
      <c r="U122" s="92"/>
      <c r="V122" s="92"/>
      <c r="W122" s="92"/>
      <c r="X122" s="92"/>
      <c r="Y122" s="92"/>
      <c r="Z122" s="92"/>
      <c r="AA122" s="92"/>
    </row>
    <row r="123" spans="1:27" x14ac:dyDescent="0.25">
      <c r="A123" s="14"/>
      <c r="B123" s="92"/>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c r="AA123" s="92"/>
    </row>
    <row r="124" spans="1:27" ht="15.75" thickBot="1" x14ac:dyDescent="0.3">
      <c r="A124" s="14"/>
      <c r="B124" s="111"/>
      <c r="C124" s="15"/>
      <c r="D124" s="59" t="s">
        <v>387</v>
      </c>
      <c r="E124" s="59"/>
      <c r="F124" s="59"/>
      <c r="G124" s="59"/>
      <c r="H124" s="59"/>
      <c r="I124" s="59"/>
      <c r="J124" s="59"/>
      <c r="K124" s="59"/>
      <c r="L124" s="59"/>
      <c r="M124" s="59"/>
      <c r="N124" s="59"/>
      <c r="O124" s="59"/>
      <c r="P124" s="59"/>
      <c r="Q124" s="59"/>
      <c r="R124" s="42"/>
    </row>
    <row r="125" spans="1:27" ht="15.75" thickBot="1" x14ac:dyDescent="0.3">
      <c r="A125" s="14"/>
      <c r="B125" s="111"/>
      <c r="C125" s="15"/>
      <c r="D125" s="86" t="s">
        <v>388</v>
      </c>
      <c r="E125" s="86"/>
      <c r="F125" s="86"/>
      <c r="G125" s="86"/>
      <c r="H125" s="86"/>
      <c r="I125" s="86"/>
      <c r="J125" s="86"/>
      <c r="K125" s="86"/>
      <c r="L125" s="21"/>
      <c r="M125" s="65" t="s">
        <v>389</v>
      </c>
      <c r="N125" s="65"/>
      <c r="O125" s="112"/>
      <c r="P125" s="106"/>
      <c r="Q125" s="106"/>
      <c r="R125" s="15"/>
    </row>
    <row r="126" spans="1:27" x14ac:dyDescent="0.25">
      <c r="A126" s="14"/>
      <c r="B126" s="60" t="s">
        <v>238</v>
      </c>
      <c r="C126" s="62"/>
      <c r="D126" s="65" t="s">
        <v>390</v>
      </c>
      <c r="E126" s="65"/>
      <c r="F126" s="67"/>
      <c r="G126" s="65" t="s">
        <v>391</v>
      </c>
      <c r="H126" s="65"/>
      <c r="I126" s="67"/>
      <c r="J126" s="65" t="s">
        <v>393</v>
      </c>
      <c r="K126" s="65"/>
      <c r="L126" s="62"/>
      <c r="M126" s="64" t="s">
        <v>395</v>
      </c>
      <c r="N126" s="64"/>
      <c r="O126" s="62"/>
      <c r="P126" s="64" t="s">
        <v>148</v>
      </c>
      <c r="Q126" s="64"/>
      <c r="R126" s="114"/>
    </row>
    <row r="127" spans="1:27" ht="15.75" thickBot="1" x14ac:dyDescent="0.3">
      <c r="A127" s="14"/>
      <c r="B127" s="61"/>
      <c r="C127" s="63"/>
      <c r="D127" s="59"/>
      <c r="E127" s="59"/>
      <c r="F127" s="63"/>
      <c r="G127" s="59" t="s">
        <v>392</v>
      </c>
      <c r="H127" s="59"/>
      <c r="I127" s="63"/>
      <c r="J127" s="59" t="s">
        <v>394</v>
      </c>
      <c r="K127" s="59"/>
      <c r="L127" s="63"/>
      <c r="M127" s="59" t="s">
        <v>396</v>
      </c>
      <c r="N127" s="59"/>
      <c r="O127" s="63"/>
      <c r="P127" s="59"/>
      <c r="Q127" s="59"/>
      <c r="R127" s="115"/>
    </row>
    <row r="128" spans="1:27" x14ac:dyDescent="0.25">
      <c r="A128" s="14"/>
      <c r="B128" s="23" t="s">
        <v>397</v>
      </c>
      <c r="C128" s="24"/>
      <c r="D128" s="31" t="s">
        <v>251</v>
      </c>
      <c r="E128" s="30">
        <v>78788</v>
      </c>
      <c r="F128" s="24"/>
      <c r="G128" s="31" t="s">
        <v>251</v>
      </c>
      <c r="H128" s="30">
        <v>40865</v>
      </c>
      <c r="I128" s="24"/>
      <c r="J128" s="31" t="s">
        <v>251</v>
      </c>
      <c r="K128" s="30">
        <v>16642</v>
      </c>
      <c r="L128" s="24"/>
      <c r="M128" s="31" t="s">
        <v>251</v>
      </c>
      <c r="N128" s="30">
        <v>7605</v>
      </c>
      <c r="O128" s="24"/>
      <c r="P128" s="31" t="s">
        <v>251</v>
      </c>
      <c r="Q128" s="30">
        <v>143900</v>
      </c>
      <c r="R128" s="24"/>
    </row>
    <row r="129" spans="1:27" x14ac:dyDescent="0.25">
      <c r="A129" s="14"/>
      <c r="B129" s="50" t="s">
        <v>398</v>
      </c>
      <c r="C129" s="15"/>
      <c r="D129" s="72">
        <v>7659</v>
      </c>
      <c r="E129" s="72"/>
      <c r="F129" s="15"/>
      <c r="G129" s="72">
        <v>-2521</v>
      </c>
      <c r="H129" s="72"/>
      <c r="I129" s="15"/>
      <c r="J129" s="72">
        <v>-2592</v>
      </c>
      <c r="K129" s="72"/>
      <c r="L129" s="15"/>
      <c r="M129" s="73">
        <v>-5</v>
      </c>
      <c r="N129" s="73"/>
      <c r="O129" s="15"/>
      <c r="P129" s="72">
        <v>2541</v>
      </c>
      <c r="Q129" s="72"/>
      <c r="R129" s="15"/>
    </row>
    <row r="130" spans="1:27" x14ac:dyDescent="0.25">
      <c r="A130" s="14"/>
      <c r="B130" s="23" t="s">
        <v>399</v>
      </c>
      <c r="C130" s="24"/>
      <c r="D130" s="78">
        <v>-5560</v>
      </c>
      <c r="E130" s="78"/>
      <c r="F130" s="24"/>
      <c r="G130" s="79">
        <v>-99</v>
      </c>
      <c r="H130" s="79"/>
      <c r="I130" s="24"/>
      <c r="J130" s="79">
        <v>-293</v>
      </c>
      <c r="K130" s="79"/>
      <c r="L130" s="24"/>
      <c r="M130" s="79">
        <v>-544</v>
      </c>
      <c r="N130" s="79"/>
      <c r="O130" s="24"/>
      <c r="P130" s="79" t="s">
        <v>400</v>
      </c>
      <c r="Q130" s="79"/>
      <c r="R130" s="31" t="s">
        <v>253</v>
      </c>
    </row>
    <row r="131" spans="1:27" ht="15.75" thickBot="1" x14ac:dyDescent="0.3">
      <c r="A131" s="14"/>
      <c r="B131" s="113" t="s">
        <v>401</v>
      </c>
      <c r="C131" s="42"/>
      <c r="D131" s="82">
        <v>2537</v>
      </c>
      <c r="E131" s="82"/>
      <c r="F131" s="42"/>
      <c r="G131" s="80" t="s">
        <v>261</v>
      </c>
      <c r="H131" s="80"/>
      <c r="I131" s="42"/>
      <c r="J131" s="80">
        <v>247</v>
      </c>
      <c r="K131" s="80"/>
      <c r="L131" s="42"/>
      <c r="M131" s="80">
        <v>271</v>
      </c>
      <c r="N131" s="80"/>
      <c r="O131" s="42"/>
      <c r="P131" s="82">
        <v>3055</v>
      </c>
      <c r="Q131" s="82"/>
      <c r="R131" s="42"/>
    </row>
    <row r="132" spans="1:27" ht="15.75" thickBot="1" x14ac:dyDescent="0.3">
      <c r="A132" s="14"/>
      <c r="B132" s="45" t="s">
        <v>402</v>
      </c>
      <c r="C132" s="46"/>
      <c r="D132" s="49" t="s">
        <v>251</v>
      </c>
      <c r="E132" s="48">
        <v>83424</v>
      </c>
      <c r="F132" s="46"/>
      <c r="G132" s="49" t="s">
        <v>251</v>
      </c>
      <c r="H132" s="48">
        <v>38245</v>
      </c>
      <c r="I132" s="46"/>
      <c r="J132" s="49" t="s">
        <v>251</v>
      </c>
      <c r="K132" s="48">
        <v>14004</v>
      </c>
      <c r="L132" s="46"/>
      <c r="M132" s="49" t="s">
        <v>251</v>
      </c>
      <c r="N132" s="48">
        <v>7327</v>
      </c>
      <c r="O132" s="46"/>
      <c r="P132" s="49" t="s">
        <v>251</v>
      </c>
      <c r="Q132" s="48">
        <v>143000</v>
      </c>
      <c r="R132" s="46"/>
    </row>
    <row r="133" spans="1:27" ht="15.75" thickTop="1" x14ac:dyDescent="0.25">
      <c r="A133" s="14"/>
      <c r="B133" s="92"/>
      <c r="C133" s="92"/>
      <c r="D133" s="92"/>
      <c r="E133" s="92"/>
      <c r="F133" s="92"/>
      <c r="G133" s="92"/>
      <c r="H133" s="92"/>
      <c r="I133" s="92"/>
      <c r="J133" s="92"/>
      <c r="K133" s="92"/>
      <c r="L133" s="92"/>
      <c r="M133" s="92"/>
      <c r="N133" s="92"/>
      <c r="O133" s="92"/>
      <c r="P133" s="92"/>
      <c r="Q133" s="92"/>
      <c r="R133" s="92"/>
      <c r="S133" s="92"/>
      <c r="T133" s="92"/>
      <c r="U133" s="92"/>
      <c r="V133" s="92"/>
      <c r="W133" s="92"/>
      <c r="X133" s="92"/>
      <c r="Y133" s="92"/>
      <c r="Z133" s="92"/>
      <c r="AA133" s="92"/>
    </row>
    <row r="134" spans="1:27" ht="15.75" thickBot="1" x14ac:dyDescent="0.3">
      <c r="A134" s="14"/>
      <c r="B134" s="15"/>
      <c r="C134" s="16"/>
      <c r="D134" s="59" t="s">
        <v>403</v>
      </c>
      <c r="E134" s="59"/>
      <c r="F134" s="59"/>
      <c r="G134" s="59"/>
      <c r="H134" s="59"/>
      <c r="I134" s="59"/>
      <c r="J134" s="59"/>
      <c r="K134" s="59"/>
      <c r="L134" s="59"/>
      <c r="M134" s="59"/>
      <c r="N134" s="59"/>
      <c r="O134" s="59"/>
      <c r="P134" s="59"/>
      <c r="Q134" s="59"/>
      <c r="R134" s="19"/>
    </row>
    <row r="135" spans="1:27" ht="15.75" thickBot="1" x14ac:dyDescent="0.3">
      <c r="A135" s="14"/>
      <c r="B135" s="15"/>
      <c r="C135" s="16"/>
      <c r="D135" s="86" t="s">
        <v>388</v>
      </c>
      <c r="E135" s="86"/>
      <c r="F135" s="86"/>
      <c r="G135" s="86"/>
      <c r="H135" s="86"/>
      <c r="I135" s="86"/>
      <c r="J135" s="86"/>
      <c r="K135" s="86"/>
      <c r="L135" s="21"/>
      <c r="M135" s="65" t="s">
        <v>389</v>
      </c>
      <c r="N135" s="65"/>
      <c r="O135" s="21"/>
      <c r="P135" s="67"/>
      <c r="Q135" s="67"/>
      <c r="R135" s="16"/>
    </row>
    <row r="136" spans="1:27" x14ac:dyDescent="0.25">
      <c r="A136" s="14"/>
      <c r="B136" s="60" t="s">
        <v>238</v>
      </c>
      <c r="C136" s="62"/>
      <c r="D136" s="65" t="s">
        <v>390</v>
      </c>
      <c r="E136" s="65"/>
      <c r="F136" s="67"/>
      <c r="G136" s="65" t="s">
        <v>391</v>
      </c>
      <c r="H136" s="65"/>
      <c r="I136" s="67"/>
      <c r="J136" s="65" t="s">
        <v>393</v>
      </c>
      <c r="K136" s="65"/>
      <c r="L136" s="62"/>
      <c r="M136" s="64" t="s">
        <v>395</v>
      </c>
      <c r="N136" s="64"/>
      <c r="O136" s="62"/>
      <c r="P136" s="64" t="s">
        <v>148</v>
      </c>
      <c r="Q136" s="64"/>
      <c r="R136" s="62"/>
    </row>
    <row r="137" spans="1:27" ht="15.75" thickBot="1" x14ac:dyDescent="0.3">
      <c r="A137" s="14"/>
      <c r="B137" s="61"/>
      <c r="C137" s="63"/>
      <c r="D137" s="59"/>
      <c r="E137" s="59"/>
      <c r="F137" s="63"/>
      <c r="G137" s="59" t="s">
        <v>392</v>
      </c>
      <c r="H137" s="59"/>
      <c r="I137" s="63"/>
      <c r="J137" s="59" t="s">
        <v>394</v>
      </c>
      <c r="K137" s="59"/>
      <c r="L137" s="63"/>
      <c r="M137" s="59" t="s">
        <v>396</v>
      </c>
      <c r="N137" s="59"/>
      <c r="O137" s="63"/>
      <c r="P137" s="59"/>
      <c r="Q137" s="59"/>
      <c r="R137" s="63"/>
    </row>
    <row r="138" spans="1:27" x14ac:dyDescent="0.25">
      <c r="A138" s="14"/>
      <c r="B138" s="23" t="s">
        <v>404</v>
      </c>
      <c r="C138" s="24"/>
      <c r="D138" s="31" t="s">
        <v>251</v>
      </c>
      <c r="E138" s="30">
        <v>89267</v>
      </c>
      <c r="F138" s="24"/>
      <c r="G138" s="31" t="s">
        <v>251</v>
      </c>
      <c r="H138" s="30">
        <v>35514</v>
      </c>
      <c r="I138" s="24"/>
      <c r="J138" s="31" t="s">
        <v>251</v>
      </c>
      <c r="K138" s="30">
        <v>14404</v>
      </c>
      <c r="L138" s="24"/>
      <c r="M138" s="31" t="s">
        <v>251</v>
      </c>
      <c r="N138" s="30">
        <v>6316</v>
      </c>
      <c r="O138" s="24"/>
      <c r="P138" s="31" t="s">
        <v>251</v>
      </c>
      <c r="Q138" s="30">
        <v>145501</v>
      </c>
      <c r="R138" s="24"/>
    </row>
    <row r="139" spans="1:27" x14ac:dyDescent="0.25">
      <c r="A139" s="14"/>
      <c r="B139" s="50" t="s">
        <v>405</v>
      </c>
      <c r="C139" s="15"/>
      <c r="D139" s="72">
        <v>7488</v>
      </c>
      <c r="E139" s="72"/>
      <c r="F139" s="15"/>
      <c r="G139" s="72">
        <v>5131</v>
      </c>
      <c r="H139" s="72"/>
      <c r="I139" s="15"/>
      <c r="J139" s="72">
        <v>1378</v>
      </c>
      <c r="K139" s="72"/>
      <c r="L139" s="15"/>
      <c r="M139" s="72">
        <v>2196</v>
      </c>
      <c r="N139" s="72"/>
      <c r="O139" s="15"/>
      <c r="P139" s="72">
        <v>16193</v>
      </c>
      <c r="Q139" s="72"/>
      <c r="R139" s="15"/>
    </row>
    <row r="140" spans="1:27" x14ac:dyDescent="0.25">
      <c r="A140" s="14"/>
      <c r="B140" s="23" t="s">
        <v>399</v>
      </c>
      <c r="C140" s="24"/>
      <c r="D140" s="78">
        <v>-20332</v>
      </c>
      <c r="E140" s="78"/>
      <c r="F140" s="24"/>
      <c r="G140" s="78">
        <v>-3637</v>
      </c>
      <c r="H140" s="78"/>
      <c r="I140" s="24"/>
      <c r="J140" s="78">
        <v>-2313</v>
      </c>
      <c r="K140" s="78"/>
      <c r="L140" s="24"/>
      <c r="M140" s="78">
        <v>-1672</v>
      </c>
      <c r="N140" s="78"/>
      <c r="O140" s="24"/>
      <c r="P140" s="79" t="s">
        <v>406</v>
      </c>
      <c r="Q140" s="79"/>
      <c r="R140" s="31" t="s">
        <v>253</v>
      </c>
    </row>
    <row r="141" spans="1:27" ht="15.75" thickBot="1" x14ac:dyDescent="0.3">
      <c r="A141" s="14"/>
      <c r="B141" s="113" t="s">
        <v>401</v>
      </c>
      <c r="C141" s="42"/>
      <c r="D141" s="82">
        <v>7001</v>
      </c>
      <c r="E141" s="82"/>
      <c r="F141" s="42"/>
      <c r="G141" s="82">
        <v>1237</v>
      </c>
      <c r="H141" s="82"/>
      <c r="I141" s="42"/>
      <c r="J141" s="80">
        <v>535</v>
      </c>
      <c r="K141" s="80"/>
      <c r="L141" s="42"/>
      <c r="M141" s="80">
        <v>487</v>
      </c>
      <c r="N141" s="80"/>
      <c r="O141" s="42"/>
      <c r="P141" s="82">
        <v>9260</v>
      </c>
      <c r="Q141" s="82"/>
      <c r="R141" s="42"/>
    </row>
    <row r="142" spans="1:27" ht="15.75" thickBot="1" x14ac:dyDescent="0.3">
      <c r="A142" s="14"/>
      <c r="B142" s="45" t="s">
        <v>402</v>
      </c>
      <c r="C142" s="46"/>
      <c r="D142" s="49" t="s">
        <v>251</v>
      </c>
      <c r="E142" s="48">
        <v>83424</v>
      </c>
      <c r="F142" s="46"/>
      <c r="G142" s="49" t="s">
        <v>251</v>
      </c>
      <c r="H142" s="48">
        <v>38245</v>
      </c>
      <c r="I142" s="46"/>
      <c r="J142" s="49" t="s">
        <v>251</v>
      </c>
      <c r="K142" s="48">
        <v>14004</v>
      </c>
      <c r="L142" s="46"/>
      <c r="M142" s="49" t="s">
        <v>251</v>
      </c>
      <c r="N142" s="48">
        <v>7327</v>
      </c>
      <c r="O142" s="46"/>
      <c r="P142" s="49" t="s">
        <v>251</v>
      </c>
      <c r="Q142" s="48">
        <v>143000</v>
      </c>
      <c r="R142" s="46"/>
    </row>
    <row r="143" spans="1:27" ht="15.75" thickTop="1" x14ac:dyDescent="0.25">
      <c r="A143" s="14"/>
      <c r="B143" s="92"/>
      <c r="C143" s="92"/>
      <c r="D143" s="92"/>
      <c r="E143" s="92"/>
      <c r="F143" s="92"/>
      <c r="G143" s="92"/>
      <c r="H143" s="92"/>
      <c r="I143" s="92"/>
      <c r="J143" s="92"/>
      <c r="K143" s="92"/>
      <c r="L143" s="92"/>
      <c r="M143" s="92"/>
      <c r="N143" s="92"/>
      <c r="O143" s="92"/>
      <c r="P143" s="92"/>
      <c r="Q143" s="92"/>
      <c r="R143" s="92"/>
      <c r="S143" s="92"/>
      <c r="T143" s="92"/>
      <c r="U143" s="92"/>
      <c r="V143" s="92"/>
      <c r="W143" s="92"/>
      <c r="X143" s="92"/>
      <c r="Y143" s="92"/>
      <c r="Z143" s="92"/>
      <c r="AA143" s="92"/>
    </row>
    <row r="144" spans="1:27" ht="15.75" thickBot="1" x14ac:dyDescent="0.3">
      <c r="A144" s="14"/>
      <c r="B144" s="15"/>
      <c r="C144" s="16"/>
      <c r="D144" s="59" t="s">
        <v>407</v>
      </c>
      <c r="E144" s="59"/>
      <c r="F144" s="59"/>
      <c r="G144" s="59"/>
      <c r="H144" s="59"/>
      <c r="I144" s="59"/>
      <c r="J144" s="59"/>
      <c r="K144" s="59"/>
      <c r="L144" s="59"/>
      <c r="M144" s="59"/>
      <c r="N144" s="59"/>
      <c r="O144" s="59"/>
      <c r="P144" s="59"/>
      <c r="Q144" s="59"/>
      <c r="R144" s="19"/>
    </row>
    <row r="145" spans="1:27" ht="15.75" thickBot="1" x14ac:dyDescent="0.3">
      <c r="A145" s="14"/>
      <c r="B145" s="15"/>
      <c r="C145" s="16"/>
      <c r="D145" s="86" t="s">
        <v>388</v>
      </c>
      <c r="E145" s="86"/>
      <c r="F145" s="86"/>
      <c r="G145" s="86"/>
      <c r="H145" s="86"/>
      <c r="I145" s="86"/>
      <c r="J145" s="86"/>
      <c r="K145" s="86"/>
      <c r="L145" s="21"/>
      <c r="M145" s="65" t="s">
        <v>389</v>
      </c>
      <c r="N145" s="65"/>
      <c r="O145" s="21"/>
      <c r="P145" s="67"/>
      <c r="Q145" s="67"/>
      <c r="R145" s="16"/>
    </row>
    <row r="146" spans="1:27" x14ac:dyDescent="0.25">
      <c r="A146" s="14"/>
      <c r="B146" s="60" t="s">
        <v>238</v>
      </c>
      <c r="C146" s="62"/>
      <c r="D146" s="65" t="s">
        <v>390</v>
      </c>
      <c r="E146" s="65"/>
      <c r="F146" s="67"/>
      <c r="G146" s="65" t="s">
        <v>391</v>
      </c>
      <c r="H146" s="65"/>
      <c r="I146" s="67"/>
      <c r="J146" s="65" t="s">
        <v>393</v>
      </c>
      <c r="K146" s="65"/>
      <c r="L146" s="62"/>
      <c r="M146" s="64" t="s">
        <v>395</v>
      </c>
      <c r="N146" s="64"/>
      <c r="O146" s="62"/>
      <c r="P146" s="64" t="s">
        <v>148</v>
      </c>
      <c r="Q146" s="64"/>
      <c r="R146" s="62"/>
    </row>
    <row r="147" spans="1:27" ht="15.75" thickBot="1" x14ac:dyDescent="0.3">
      <c r="A147" s="14"/>
      <c r="B147" s="61"/>
      <c r="C147" s="63"/>
      <c r="D147" s="59"/>
      <c r="E147" s="59"/>
      <c r="F147" s="63"/>
      <c r="G147" s="59" t="s">
        <v>392</v>
      </c>
      <c r="H147" s="59"/>
      <c r="I147" s="63"/>
      <c r="J147" s="59" t="s">
        <v>394</v>
      </c>
      <c r="K147" s="59"/>
      <c r="L147" s="63"/>
      <c r="M147" s="59" t="s">
        <v>396</v>
      </c>
      <c r="N147" s="59"/>
      <c r="O147" s="63"/>
      <c r="P147" s="59"/>
      <c r="Q147" s="59"/>
      <c r="R147" s="63"/>
    </row>
    <row r="148" spans="1:27" x14ac:dyDescent="0.25">
      <c r="A148" s="14"/>
      <c r="B148" s="23" t="s">
        <v>408</v>
      </c>
      <c r="C148" s="24"/>
      <c r="D148" s="31" t="s">
        <v>251</v>
      </c>
      <c r="E148" s="30">
        <v>87394</v>
      </c>
      <c r="F148" s="24"/>
      <c r="G148" s="31" t="s">
        <v>251</v>
      </c>
      <c r="H148" s="30">
        <v>48142</v>
      </c>
      <c r="I148" s="24"/>
      <c r="J148" s="31" t="s">
        <v>251</v>
      </c>
      <c r="K148" s="30">
        <v>9109</v>
      </c>
      <c r="L148" s="24"/>
      <c r="M148" s="31" t="s">
        <v>251</v>
      </c>
      <c r="N148" s="30">
        <v>3457</v>
      </c>
      <c r="O148" s="24"/>
      <c r="P148" s="31" t="s">
        <v>251</v>
      </c>
      <c r="Q148" s="30">
        <v>148102</v>
      </c>
      <c r="R148" s="24"/>
    </row>
    <row r="149" spans="1:27" x14ac:dyDescent="0.25">
      <c r="A149" s="14"/>
      <c r="B149" s="50" t="s">
        <v>398</v>
      </c>
      <c r="C149" s="15"/>
      <c r="D149" s="72">
        <v>9210</v>
      </c>
      <c r="E149" s="72"/>
      <c r="F149" s="15"/>
      <c r="G149" s="72">
        <v>-6168</v>
      </c>
      <c r="H149" s="72"/>
      <c r="I149" s="15"/>
      <c r="J149" s="72">
        <v>3828</v>
      </c>
      <c r="K149" s="72"/>
      <c r="L149" s="15"/>
      <c r="M149" s="72">
        <v>2630</v>
      </c>
      <c r="N149" s="72"/>
      <c r="O149" s="15"/>
      <c r="P149" s="72">
        <v>9500</v>
      </c>
      <c r="Q149" s="72"/>
      <c r="R149" s="15"/>
    </row>
    <row r="150" spans="1:27" x14ac:dyDescent="0.25">
      <c r="A150" s="14"/>
      <c r="B150" s="23" t="s">
        <v>399</v>
      </c>
      <c r="C150" s="24"/>
      <c r="D150" s="78">
        <v>-8195</v>
      </c>
      <c r="E150" s="78"/>
      <c r="F150" s="24"/>
      <c r="G150" s="78">
        <v>-1233</v>
      </c>
      <c r="H150" s="78"/>
      <c r="I150" s="24"/>
      <c r="J150" s="78">
        <v>-1379</v>
      </c>
      <c r="K150" s="78"/>
      <c r="L150" s="24"/>
      <c r="M150" s="79">
        <v>-891</v>
      </c>
      <c r="N150" s="79"/>
      <c r="O150" s="24"/>
      <c r="P150" s="79" t="s">
        <v>409</v>
      </c>
      <c r="Q150" s="79"/>
      <c r="R150" s="31" t="s">
        <v>253</v>
      </c>
    </row>
    <row r="151" spans="1:27" ht="15.75" thickBot="1" x14ac:dyDescent="0.3">
      <c r="A151" s="14"/>
      <c r="B151" s="113" t="s">
        <v>401</v>
      </c>
      <c r="C151" s="42"/>
      <c r="D151" s="82">
        <v>2355</v>
      </c>
      <c r="E151" s="82"/>
      <c r="F151" s="42"/>
      <c r="G151" s="80">
        <v>122</v>
      </c>
      <c r="H151" s="80"/>
      <c r="I151" s="42"/>
      <c r="J151" s="80" t="s">
        <v>261</v>
      </c>
      <c r="K151" s="80"/>
      <c r="L151" s="42"/>
      <c r="M151" s="80">
        <v>91</v>
      </c>
      <c r="N151" s="80"/>
      <c r="O151" s="42"/>
      <c r="P151" s="82">
        <v>2568</v>
      </c>
      <c r="Q151" s="82"/>
      <c r="R151" s="42"/>
    </row>
    <row r="152" spans="1:27" ht="15.75" thickBot="1" x14ac:dyDescent="0.3">
      <c r="A152" s="14"/>
      <c r="B152" s="45" t="s">
        <v>410</v>
      </c>
      <c r="C152" s="46"/>
      <c r="D152" s="49" t="s">
        <v>251</v>
      </c>
      <c r="E152" s="48">
        <v>90764</v>
      </c>
      <c r="F152" s="46"/>
      <c r="G152" s="49" t="s">
        <v>251</v>
      </c>
      <c r="H152" s="48">
        <v>40863</v>
      </c>
      <c r="I152" s="46"/>
      <c r="J152" s="49" t="s">
        <v>251</v>
      </c>
      <c r="K152" s="48">
        <v>11558</v>
      </c>
      <c r="L152" s="46"/>
      <c r="M152" s="49" t="s">
        <v>251</v>
      </c>
      <c r="N152" s="48">
        <v>5287</v>
      </c>
      <c r="O152" s="46"/>
      <c r="P152" s="49" t="s">
        <v>251</v>
      </c>
      <c r="Q152" s="48">
        <v>148472</v>
      </c>
      <c r="R152" s="46"/>
    </row>
    <row r="153" spans="1:27" ht="15.75" thickTop="1" x14ac:dyDescent="0.25">
      <c r="A153" s="14"/>
      <c r="B153" s="92"/>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c r="AA153" s="92"/>
    </row>
    <row r="154" spans="1:27" ht="15.75" thickBot="1" x14ac:dyDescent="0.3">
      <c r="A154" s="14"/>
      <c r="B154" s="15"/>
      <c r="C154" s="16"/>
      <c r="D154" s="59" t="s">
        <v>411</v>
      </c>
      <c r="E154" s="59"/>
      <c r="F154" s="59"/>
      <c r="G154" s="59"/>
      <c r="H154" s="59"/>
      <c r="I154" s="59"/>
      <c r="J154" s="59"/>
      <c r="K154" s="59"/>
      <c r="L154" s="59"/>
      <c r="M154" s="59"/>
      <c r="N154" s="59"/>
      <c r="O154" s="59"/>
      <c r="P154" s="59"/>
      <c r="Q154" s="59"/>
      <c r="R154" s="59"/>
    </row>
    <row r="155" spans="1:27" ht="15.75" thickBot="1" x14ac:dyDescent="0.3">
      <c r="A155" s="14"/>
      <c r="B155" s="15"/>
      <c r="C155" s="16"/>
      <c r="D155" s="86" t="s">
        <v>388</v>
      </c>
      <c r="E155" s="86"/>
      <c r="F155" s="86"/>
      <c r="G155" s="86"/>
      <c r="H155" s="86"/>
      <c r="I155" s="86"/>
      <c r="J155" s="86"/>
      <c r="K155" s="86"/>
      <c r="L155" s="16"/>
      <c r="M155" s="65" t="s">
        <v>389</v>
      </c>
      <c r="N155" s="65"/>
      <c r="O155" s="16"/>
      <c r="P155" s="67"/>
      <c r="Q155" s="67"/>
      <c r="R155" s="16"/>
    </row>
    <row r="156" spans="1:27" x14ac:dyDescent="0.25">
      <c r="A156" s="14"/>
      <c r="B156" s="60" t="s">
        <v>238</v>
      </c>
      <c r="C156" s="62"/>
      <c r="D156" s="65" t="s">
        <v>390</v>
      </c>
      <c r="E156" s="65"/>
      <c r="F156" s="67"/>
      <c r="G156" s="65" t="s">
        <v>391</v>
      </c>
      <c r="H156" s="65"/>
      <c r="I156" s="67"/>
      <c r="J156" s="65" t="s">
        <v>393</v>
      </c>
      <c r="K156" s="65"/>
      <c r="L156" s="62"/>
      <c r="M156" s="64" t="s">
        <v>395</v>
      </c>
      <c r="N156" s="64"/>
      <c r="O156" s="62"/>
      <c r="P156" s="64" t="s">
        <v>148</v>
      </c>
      <c r="Q156" s="64"/>
      <c r="R156" s="62"/>
    </row>
    <row r="157" spans="1:27" ht="15.75" thickBot="1" x14ac:dyDescent="0.3">
      <c r="A157" s="14"/>
      <c r="B157" s="61"/>
      <c r="C157" s="63"/>
      <c r="D157" s="59"/>
      <c r="E157" s="59"/>
      <c r="F157" s="63"/>
      <c r="G157" s="59" t="s">
        <v>392</v>
      </c>
      <c r="H157" s="59"/>
      <c r="I157" s="63"/>
      <c r="J157" s="59" t="s">
        <v>394</v>
      </c>
      <c r="K157" s="59"/>
      <c r="L157" s="63"/>
      <c r="M157" s="59" t="s">
        <v>396</v>
      </c>
      <c r="N157" s="59"/>
      <c r="O157" s="63"/>
      <c r="P157" s="59"/>
      <c r="Q157" s="59"/>
      <c r="R157" s="63"/>
    </row>
    <row r="158" spans="1:27" x14ac:dyDescent="0.25">
      <c r="A158" s="14"/>
      <c r="B158" s="23" t="s">
        <v>412</v>
      </c>
      <c r="C158" s="24"/>
      <c r="D158" s="31" t="s">
        <v>251</v>
      </c>
      <c r="E158" s="30">
        <v>105991</v>
      </c>
      <c r="F158" s="24"/>
      <c r="G158" s="31" t="s">
        <v>251</v>
      </c>
      <c r="H158" s="30">
        <v>35422</v>
      </c>
      <c r="I158" s="24"/>
      <c r="J158" s="31" t="s">
        <v>251</v>
      </c>
      <c r="K158" s="30">
        <v>11972</v>
      </c>
      <c r="L158" s="24"/>
      <c r="M158" s="31" t="s">
        <v>251</v>
      </c>
      <c r="N158" s="30">
        <v>3800</v>
      </c>
      <c r="O158" s="24"/>
      <c r="P158" s="31" t="s">
        <v>251</v>
      </c>
      <c r="Q158" s="30">
        <v>157185</v>
      </c>
      <c r="R158" s="24"/>
    </row>
    <row r="159" spans="1:27" x14ac:dyDescent="0.25">
      <c r="A159" s="14"/>
      <c r="B159" s="50" t="s">
        <v>405</v>
      </c>
      <c r="C159" s="15"/>
      <c r="D159" s="72">
        <v>16387</v>
      </c>
      <c r="E159" s="72"/>
      <c r="F159" s="15"/>
      <c r="G159" s="72">
        <v>8381</v>
      </c>
      <c r="H159" s="72"/>
      <c r="I159" s="15"/>
      <c r="J159" s="72">
        <v>1303</v>
      </c>
      <c r="K159" s="72"/>
      <c r="L159" s="15"/>
      <c r="M159" s="72">
        <v>3429</v>
      </c>
      <c r="N159" s="72"/>
      <c r="O159" s="15"/>
      <c r="P159" s="72">
        <v>29500</v>
      </c>
      <c r="Q159" s="72"/>
      <c r="R159" s="15"/>
    </row>
    <row r="160" spans="1:27" x14ac:dyDescent="0.25">
      <c r="A160" s="14"/>
      <c r="B160" s="23" t="s">
        <v>399</v>
      </c>
      <c r="C160" s="24"/>
      <c r="D160" s="78">
        <v>-37598</v>
      </c>
      <c r="E160" s="78"/>
      <c r="F160" s="24"/>
      <c r="G160" s="78">
        <v>-3139</v>
      </c>
      <c r="H160" s="78"/>
      <c r="I160" s="24"/>
      <c r="J160" s="78">
        <v>-1718</v>
      </c>
      <c r="K160" s="78"/>
      <c r="L160" s="24"/>
      <c r="M160" s="78">
        <v>-2367</v>
      </c>
      <c r="N160" s="78"/>
      <c r="O160" s="24"/>
      <c r="P160" s="79" t="s">
        <v>413</v>
      </c>
      <c r="Q160" s="79"/>
      <c r="R160" s="31" t="s">
        <v>253</v>
      </c>
    </row>
    <row r="161" spans="1:27" ht="15.75" thickBot="1" x14ac:dyDescent="0.3">
      <c r="A161" s="14"/>
      <c r="B161" s="113" t="s">
        <v>401</v>
      </c>
      <c r="C161" s="42"/>
      <c r="D161" s="82">
        <v>5984</v>
      </c>
      <c r="E161" s="82"/>
      <c r="F161" s="42"/>
      <c r="G161" s="80">
        <v>199</v>
      </c>
      <c r="H161" s="80"/>
      <c r="I161" s="42"/>
      <c r="J161" s="80">
        <v>1</v>
      </c>
      <c r="K161" s="80"/>
      <c r="L161" s="42"/>
      <c r="M161" s="80">
        <v>425</v>
      </c>
      <c r="N161" s="80"/>
      <c r="O161" s="42"/>
      <c r="P161" s="82">
        <v>6609</v>
      </c>
      <c r="Q161" s="82"/>
      <c r="R161" s="42"/>
    </row>
    <row r="162" spans="1:27" ht="15.75" thickBot="1" x14ac:dyDescent="0.3">
      <c r="A162" s="14"/>
      <c r="B162" s="45" t="s">
        <v>410</v>
      </c>
      <c r="C162" s="46"/>
      <c r="D162" s="49" t="s">
        <v>251</v>
      </c>
      <c r="E162" s="48">
        <v>90764</v>
      </c>
      <c r="F162" s="46"/>
      <c r="G162" s="49" t="s">
        <v>251</v>
      </c>
      <c r="H162" s="48">
        <v>40863</v>
      </c>
      <c r="I162" s="46"/>
      <c r="J162" s="49" t="s">
        <v>251</v>
      </c>
      <c r="K162" s="48">
        <v>11558</v>
      </c>
      <c r="L162" s="46"/>
      <c r="M162" s="49" t="s">
        <v>251</v>
      </c>
      <c r="N162" s="48">
        <v>5287</v>
      </c>
      <c r="O162" s="46"/>
      <c r="P162" s="49" t="s">
        <v>251</v>
      </c>
      <c r="Q162" s="48">
        <v>148472</v>
      </c>
      <c r="R162" s="46"/>
    </row>
    <row r="163" spans="1:27" ht="15.75" thickTop="1" x14ac:dyDescent="0.25">
      <c r="A163" s="14"/>
      <c r="B163" s="92"/>
      <c r="C163" s="92"/>
      <c r="D163" s="92"/>
      <c r="E163" s="92"/>
      <c r="F163" s="92"/>
      <c r="G163" s="92"/>
      <c r="H163" s="92"/>
      <c r="I163" s="92"/>
      <c r="J163" s="92"/>
      <c r="K163" s="92"/>
      <c r="L163" s="92"/>
      <c r="M163" s="92"/>
      <c r="N163" s="92"/>
      <c r="O163" s="92"/>
      <c r="P163" s="92"/>
      <c r="Q163" s="92"/>
      <c r="R163" s="92"/>
      <c r="S163" s="92"/>
      <c r="T163" s="92"/>
      <c r="U163" s="92"/>
      <c r="V163" s="92"/>
      <c r="W163" s="92"/>
      <c r="X163" s="92"/>
      <c r="Y163" s="92"/>
      <c r="Z163" s="92"/>
      <c r="AA163" s="92"/>
    </row>
    <row r="164" spans="1:27" ht="15" customHeight="1" x14ac:dyDescent="0.25">
      <c r="A164" s="14" t="s">
        <v>831</v>
      </c>
      <c r="B164" s="91" t="s">
        <v>4</v>
      </c>
      <c r="C164" s="91"/>
      <c r="D164" s="91"/>
      <c r="E164" s="91"/>
      <c r="F164" s="91"/>
      <c r="G164" s="91"/>
      <c r="H164" s="91"/>
      <c r="I164" s="91"/>
      <c r="J164" s="91"/>
      <c r="K164" s="91"/>
      <c r="L164" s="91"/>
      <c r="M164" s="91"/>
      <c r="N164" s="91"/>
      <c r="O164" s="91"/>
      <c r="P164" s="91"/>
      <c r="Q164" s="91"/>
      <c r="R164" s="91"/>
      <c r="S164" s="91"/>
      <c r="T164" s="91"/>
      <c r="U164" s="91"/>
      <c r="V164" s="91"/>
      <c r="W164" s="91"/>
      <c r="X164" s="91"/>
      <c r="Y164" s="91"/>
      <c r="Z164" s="91"/>
      <c r="AA164" s="91"/>
    </row>
    <row r="165" spans="1:27" x14ac:dyDescent="0.25">
      <c r="A165" s="14"/>
      <c r="B165" s="93"/>
      <c r="C165" s="93"/>
      <c r="D165" s="93"/>
      <c r="E165" s="93"/>
      <c r="F165" s="93"/>
      <c r="G165" s="93"/>
      <c r="H165" s="93"/>
      <c r="I165" s="93"/>
      <c r="J165" s="93"/>
      <c r="K165" s="93"/>
      <c r="L165" s="93"/>
      <c r="M165" s="93"/>
      <c r="N165" s="93"/>
      <c r="O165" s="93"/>
      <c r="P165" s="93"/>
      <c r="Q165" s="93"/>
      <c r="R165" s="93"/>
      <c r="S165" s="93"/>
      <c r="T165" s="93"/>
      <c r="U165" s="93"/>
      <c r="V165" s="93"/>
      <c r="W165" s="93"/>
      <c r="X165" s="93"/>
      <c r="Y165" s="93"/>
      <c r="Z165" s="93"/>
      <c r="AA165" s="93"/>
    </row>
    <row r="166" spans="1:27" x14ac:dyDescent="0.25">
      <c r="A166" s="14"/>
      <c r="B166" s="92"/>
      <c r="C166" s="92"/>
      <c r="D166" s="92"/>
      <c r="E166" s="92"/>
      <c r="F166" s="92"/>
      <c r="G166" s="92"/>
      <c r="H166" s="92"/>
      <c r="I166" s="92"/>
      <c r="J166" s="92"/>
      <c r="K166" s="92"/>
      <c r="L166" s="92"/>
      <c r="M166" s="92"/>
      <c r="N166" s="92"/>
      <c r="O166" s="92"/>
      <c r="P166" s="92"/>
      <c r="Q166" s="92"/>
      <c r="R166" s="92"/>
      <c r="S166" s="92"/>
      <c r="T166" s="92"/>
      <c r="U166" s="92"/>
      <c r="V166" s="92"/>
      <c r="W166" s="92"/>
      <c r="X166" s="92"/>
      <c r="Y166" s="92"/>
      <c r="Z166" s="92"/>
      <c r="AA166" s="92"/>
    </row>
    <row r="167" spans="1:27" x14ac:dyDescent="0.25">
      <c r="A167" s="14"/>
      <c r="B167" s="60" t="s">
        <v>238</v>
      </c>
      <c r="C167" s="62"/>
      <c r="D167" s="64" t="s">
        <v>415</v>
      </c>
      <c r="E167" s="64"/>
      <c r="F167" s="62"/>
    </row>
    <row r="168" spans="1:27" ht="15.75" thickBot="1" x14ac:dyDescent="0.3">
      <c r="A168" s="14"/>
      <c r="B168" s="61"/>
      <c r="C168" s="63"/>
      <c r="D168" s="59" t="s">
        <v>416</v>
      </c>
      <c r="E168" s="59"/>
      <c r="F168" s="63"/>
    </row>
    <row r="169" spans="1:27" x14ac:dyDescent="0.25">
      <c r="A169" s="14"/>
      <c r="B169" s="23" t="s">
        <v>417</v>
      </c>
      <c r="C169" s="24"/>
      <c r="D169" s="70"/>
      <c r="E169" s="70"/>
      <c r="F169" s="24"/>
    </row>
    <row r="170" spans="1:27" x14ac:dyDescent="0.25">
      <c r="A170" s="14"/>
      <c r="B170" s="26" t="s">
        <v>418</v>
      </c>
      <c r="C170" s="15"/>
      <c r="D170" s="13" t="s">
        <v>251</v>
      </c>
      <c r="E170" s="33">
        <v>229445</v>
      </c>
      <c r="F170" s="15"/>
    </row>
    <row r="171" spans="1:27" x14ac:dyDescent="0.25">
      <c r="A171" s="14"/>
      <c r="B171" s="40" t="s">
        <v>419</v>
      </c>
      <c r="C171" s="24"/>
      <c r="D171" s="78">
        <v>1334544</v>
      </c>
      <c r="E171" s="78"/>
      <c r="F171" s="24"/>
    </row>
    <row r="172" spans="1:27" x14ac:dyDescent="0.25">
      <c r="A172" s="14"/>
      <c r="B172" s="26" t="s">
        <v>420</v>
      </c>
      <c r="C172" s="15"/>
      <c r="D172" s="72">
        <v>769974</v>
      </c>
      <c r="E172" s="72"/>
      <c r="F172" s="15"/>
    </row>
    <row r="173" spans="1:27" ht="15.75" thickBot="1" x14ac:dyDescent="0.3">
      <c r="A173" s="14"/>
      <c r="B173" s="53" t="s">
        <v>421</v>
      </c>
      <c r="C173" s="36"/>
      <c r="D173" s="74">
        <v>71420</v>
      </c>
      <c r="E173" s="74"/>
      <c r="F173" s="36"/>
    </row>
    <row r="174" spans="1:27" ht="15.75" thickBot="1" x14ac:dyDescent="0.3">
      <c r="A174" s="14"/>
      <c r="B174" s="54" t="s">
        <v>148</v>
      </c>
      <c r="C174" s="55"/>
      <c r="D174" s="58" t="s">
        <v>251</v>
      </c>
      <c r="E174" s="57">
        <v>2405383</v>
      </c>
      <c r="F174" s="55"/>
    </row>
    <row r="175" spans="1:27" ht="15.75" thickTop="1" x14ac:dyDescent="0.25">
      <c r="A175" s="14" t="s">
        <v>832</v>
      </c>
      <c r="B175" s="91" t="s">
        <v>4</v>
      </c>
      <c r="C175" s="91"/>
      <c r="D175" s="91"/>
      <c r="E175" s="91"/>
      <c r="F175" s="91"/>
      <c r="G175" s="91"/>
      <c r="H175" s="91"/>
      <c r="I175" s="91"/>
      <c r="J175" s="91"/>
      <c r="K175" s="91"/>
      <c r="L175" s="91"/>
      <c r="M175" s="91"/>
      <c r="N175" s="91"/>
      <c r="O175" s="91"/>
      <c r="P175" s="91"/>
      <c r="Q175" s="91"/>
      <c r="R175" s="91"/>
      <c r="S175" s="91"/>
      <c r="T175" s="91"/>
      <c r="U175" s="91"/>
      <c r="V175" s="91"/>
      <c r="W175" s="91"/>
      <c r="X175" s="91"/>
      <c r="Y175" s="91"/>
      <c r="Z175" s="91"/>
      <c r="AA175" s="91"/>
    </row>
    <row r="176" spans="1:27" x14ac:dyDescent="0.25">
      <c r="A176" s="14"/>
      <c r="B176" s="93"/>
      <c r="C176" s="93"/>
      <c r="D176" s="93"/>
      <c r="E176" s="93"/>
      <c r="F176" s="93"/>
      <c r="G176" s="93"/>
      <c r="H176" s="93"/>
      <c r="I176" s="93"/>
      <c r="J176" s="93"/>
      <c r="K176" s="93"/>
      <c r="L176" s="93"/>
      <c r="M176" s="93"/>
      <c r="N176" s="93"/>
      <c r="O176" s="93"/>
      <c r="P176" s="93"/>
      <c r="Q176" s="93"/>
      <c r="R176" s="93"/>
      <c r="S176" s="93"/>
      <c r="T176" s="93"/>
      <c r="U176" s="93"/>
      <c r="V176" s="93"/>
      <c r="W176" s="93"/>
      <c r="X176" s="93"/>
      <c r="Y176" s="93"/>
      <c r="Z176" s="93"/>
      <c r="AA176" s="93"/>
    </row>
    <row r="177" spans="1:27" x14ac:dyDescent="0.25">
      <c r="A177" s="14"/>
      <c r="B177" s="92"/>
      <c r="C177" s="92"/>
      <c r="D177" s="92"/>
      <c r="E177" s="92"/>
      <c r="F177" s="92"/>
      <c r="G177" s="92"/>
      <c r="H177" s="92"/>
      <c r="I177" s="92"/>
      <c r="J177" s="92"/>
      <c r="K177" s="92"/>
      <c r="L177" s="92"/>
      <c r="M177" s="92"/>
      <c r="N177" s="92"/>
      <c r="O177" s="92"/>
      <c r="P177" s="92"/>
      <c r="Q177" s="92"/>
      <c r="R177" s="92"/>
      <c r="S177" s="92"/>
      <c r="T177" s="92"/>
      <c r="U177" s="92"/>
      <c r="V177" s="92"/>
      <c r="W177" s="92"/>
      <c r="X177" s="92"/>
      <c r="Y177" s="92"/>
      <c r="Z177" s="92"/>
      <c r="AA177" s="92"/>
    </row>
    <row r="178" spans="1:27" ht="15.75" thickBot="1" x14ac:dyDescent="0.3">
      <c r="A178" s="14"/>
      <c r="B178" s="15"/>
      <c r="C178" s="16"/>
      <c r="D178" s="59" t="s">
        <v>237</v>
      </c>
      <c r="E178" s="59"/>
      <c r="F178" s="59"/>
      <c r="G178" s="59"/>
      <c r="H178" s="59"/>
      <c r="I178" s="59"/>
      <c r="J178" s="59"/>
      <c r="K178" s="59"/>
      <c r="L178" s="59"/>
      <c r="M178" s="59"/>
      <c r="N178" s="59"/>
      <c r="O178" s="59"/>
      <c r="P178" s="59"/>
      <c r="Q178" s="59"/>
      <c r="R178" s="19"/>
    </row>
    <row r="179" spans="1:27" ht="15.75" thickBot="1" x14ac:dyDescent="0.3">
      <c r="A179" s="14"/>
      <c r="B179" s="15"/>
      <c r="C179" s="16"/>
      <c r="D179" s="86" t="s">
        <v>388</v>
      </c>
      <c r="E179" s="86"/>
      <c r="F179" s="86"/>
      <c r="G179" s="86"/>
      <c r="H179" s="86"/>
      <c r="I179" s="86"/>
      <c r="J179" s="86"/>
      <c r="K179" s="86"/>
      <c r="L179" s="21"/>
      <c r="M179" s="65" t="s">
        <v>389</v>
      </c>
      <c r="N179" s="65"/>
      <c r="O179" s="21"/>
      <c r="P179" s="67"/>
      <c r="Q179" s="67"/>
      <c r="R179" s="16"/>
    </row>
    <row r="180" spans="1:27" x14ac:dyDescent="0.25">
      <c r="A180" s="14"/>
      <c r="B180" s="60" t="s">
        <v>428</v>
      </c>
      <c r="C180" s="62"/>
      <c r="D180" s="65" t="s">
        <v>390</v>
      </c>
      <c r="E180" s="65"/>
      <c r="F180" s="67"/>
      <c r="G180" s="65" t="s">
        <v>391</v>
      </c>
      <c r="H180" s="65"/>
      <c r="I180" s="67"/>
      <c r="J180" s="65" t="s">
        <v>393</v>
      </c>
      <c r="K180" s="65"/>
      <c r="L180" s="62"/>
      <c r="M180" s="64" t="s">
        <v>395</v>
      </c>
      <c r="N180" s="64"/>
      <c r="O180" s="62"/>
      <c r="P180" s="64" t="s">
        <v>148</v>
      </c>
      <c r="Q180" s="64"/>
      <c r="R180" s="62"/>
    </row>
    <row r="181" spans="1:27" ht="15.75" thickBot="1" x14ac:dyDescent="0.3">
      <c r="A181" s="14"/>
      <c r="B181" s="61"/>
      <c r="C181" s="63"/>
      <c r="D181" s="59"/>
      <c r="E181" s="59"/>
      <c r="F181" s="63"/>
      <c r="G181" s="59" t="s">
        <v>392</v>
      </c>
      <c r="H181" s="59"/>
      <c r="I181" s="63"/>
      <c r="J181" s="59" t="s">
        <v>394</v>
      </c>
      <c r="K181" s="59"/>
      <c r="L181" s="63"/>
      <c r="M181" s="59" t="s">
        <v>396</v>
      </c>
      <c r="N181" s="59"/>
      <c r="O181" s="63"/>
      <c r="P181" s="59"/>
      <c r="Q181" s="59"/>
      <c r="R181" s="63"/>
    </row>
    <row r="182" spans="1:27" x14ac:dyDescent="0.25">
      <c r="A182" s="14"/>
      <c r="B182" s="23" t="s">
        <v>450</v>
      </c>
      <c r="C182" s="24"/>
      <c r="D182" s="70"/>
      <c r="E182" s="70"/>
      <c r="F182" s="24"/>
      <c r="G182" s="70"/>
      <c r="H182" s="70"/>
      <c r="I182" s="24"/>
      <c r="J182" s="70"/>
      <c r="K182" s="70"/>
      <c r="L182" s="24"/>
      <c r="M182" s="70"/>
      <c r="N182" s="70"/>
      <c r="O182" s="24"/>
      <c r="P182" s="70"/>
      <c r="Q182" s="70"/>
      <c r="R182" s="24"/>
    </row>
    <row r="183" spans="1:27" x14ac:dyDescent="0.25">
      <c r="A183" s="14"/>
      <c r="B183" s="26" t="s">
        <v>451</v>
      </c>
      <c r="C183" s="15"/>
      <c r="D183" s="13" t="s">
        <v>251</v>
      </c>
      <c r="E183" s="33">
        <v>313495</v>
      </c>
      <c r="F183" s="15"/>
      <c r="G183" s="13" t="s">
        <v>251</v>
      </c>
      <c r="H183" s="33">
        <v>55391</v>
      </c>
      <c r="I183" s="15"/>
      <c r="J183" s="13" t="s">
        <v>251</v>
      </c>
      <c r="K183" s="33">
        <v>17154</v>
      </c>
      <c r="L183" s="15"/>
      <c r="M183" s="13" t="s">
        <v>251</v>
      </c>
      <c r="N183" s="34" t="s">
        <v>261</v>
      </c>
      <c r="O183" s="15"/>
      <c r="P183" s="13" t="s">
        <v>251</v>
      </c>
      <c r="Q183" s="33">
        <v>386040</v>
      </c>
      <c r="R183" s="15"/>
    </row>
    <row r="184" spans="1:27" ht="15.75" thickBot="1" x14ac:dyDescent="0.3">
      <c r="A184" s="14"/>
      <c r="B184" s="53" t="s">
        <v>452</v>
      </c>
      <c r="C184" s="36"/>
      <c r="D184" s="74">
        <v>7985023</v>
      </c>
      <c r="E184" s="74"/>
      <c r="F184" s="36"/>
      <c r="G184" s="74">
        <v>3062623</v>
      </c>
      <c r="H184" s="74"/>
      <c r="I184" s="36"/>
      <c r="J184" s="74">
        <v>805666</v>
      </c>
      <c r="K184" s="74"/>
      <c r="L184" s="36"/>
      <c r="M184" s="74">
        <v>244145</v>
      </c>
      <c r="N184" s="74"/>
      <c r="O184" s="36"/>
      <c r="P184" s="74">
        <v>12097457</v>
      </c>
      <c r="Q184" s="74"/>
      <c r="R184" s="36"/>
    </row>
    <row r="185" spans="1:27" ht="15.75" thickBot="1" x14ac:dyDescent="0.3">
      <c r="A185" s="14"/>
      <c r="B185" s="54" t="s">
        <v>378</v>
      </c>
      <c r="C185" s="55"/>
      <c r="D185" s="58" t="s">
        <v>251</v>
      </c>
      <c r="E185" s="57">
        <v>8298518</v>
      </c>
      <c r="F185" s="55"/>
      <c r="G185" s="58" t="s">
        <v>251</v>
      </c>
      <c r="H185" s="57">
        <v>3118014</v>
      </c>
      <c r="I185" s="55"/>
      <c r="J185" s="58" t="s">
        <v>251</v>
      </c>
      <c r="K185" s="57">
        <v>822820</v>
      </c>
      <c r="L185" s="55"/>
      <c r="M185" s="58" t="s">
        <v>251</v>
      </c>
      <c r="N185" s="57">
        <v>244145</v>
      </c>
      <c r="O185" s="55"/>
      <c r="P185" s="58" t="s">
        <v>251</v>
      </c>
      <c r="Q185" s="57">
        <v>12483497</v>
      </c>
      <c r="R185" s="55"/>
    </row>
    <row r="186" spans="1:27" ht="15.75" thickTop="1" x14ac:dyDescent="0.25">
      <c r="A186" s="14"/>
      <c r="B186" s="23" t="s">
        <v>453</v>
      </c>
      <c r="C186" s="24"/>
      <c r="D186" s="107"/>
      <c r="E186" s="107"/>
      <c r="F186" s="24"/>
      <c r="G186" s="107"/>
      <c r="H186" s="107"/>
      <c r="I186" s="24"/>
      <c r="J186" s="107"/>
      <c r="K186" s="107"/>
      <c r="L186" s="24"/>
      <c r="M186" s="107"/>
      <c r="N186" s="107"/>
      <c r="O186" s="24"/>
      <c r="P186" s="107"/>
      <c r="Q186" s="107"/>
      <c r="R186" s="24"/>
    </row>
    <row r="187" spans="1:27" x14ac:dyDescent="0.25">
      <c r="A187" s="14"/>
      <c r="B187" s="26" t="s">
        <v>451</v>
      </c>
      <c r="C187" s="15"/>
      <c r="D187" s="13" t="s">
        <v>251</v>
      </c>
      <c r="E187" s="33">
        <v>22265</v>
      </c>
      <c r="F187" s="15"/>
      <c r="G187" s="13" t="s">
        <v>251</v>
      </c>
      <c r="H187" s="33">
        <v>2179</v>
      </c>
      <c r="I187" s="15"/>
      <c r="J187" s="13" t="s">
        <v>251</v>
      </c>
      <c r="K187" s="34">
        <v>322</v>
      </c>
      <c r="L187" s="15"/>
      <c r="M187" s="13" t="s">
        <v>251</v>
      </c>
      <c r="N187" s="34" t="s">
        <v>261</v>
      </c>
      <c r="O187" s="15"/>
      <c r="P187" s="13" t="s">
        <v>251</v>
      </c>
      <c r="Q187" s="33">
        <v>24766</v>
      </c>
      <c r="R187" s="15"/>
    </row>
    <row r="188" spans="1:27" ht="15.75" thickBot="1" x14ac:dyDescent="0.3">
      <c r="A188" s="14"/>
      <c r="B188" s="53" t="s">
        <v>452</v>
      </c>
      <c r="C188" s="36"/>
      <c r="D188" s="74">
        <v>61159</v>
      </c>
      <c r="E188" s="74"/>
      <c r="F188" s="36"/>
      <c r="G188" s="74">
        <v>36066</v>
      </c>
      <c r="H188" s="74"/>
      <c r="I188" s="36"/>
      <c r="J188" s="74">
        <v>13682</v>
      </c>
      <c r="K188" s="74"/>
      <c r="L188" s="36"/>
      <c r="M188" s="74">
        <v>7327</v>
      </c>
      <c r="N188" s="74"/>
      <c r="O188" s="36"/>
      <c r="P188" s="74">
        <v>118234</v>
      </c>
      <c r="Q188" s="74"/>
      <c r="R188" s="36"/>
    </row>
    <row r="189" spans="1:27" ht="15.75" thickBot="1" x14ac:dyDescent="0.3">
      <c r="A189" s="14"/>
      <c r="B189" s="54" t="s">
        <v>454</v>
      </c>
      <c r="C189" s="55"/>
      <c r="D189" s="58" t="s">
        <v>251</v>
      </c>
      <c r="E189" s="57">
        <v>83424</v>
      </c>
      <c r="F189" s="55"/>
      <c r="G189" s="58" t="s">
        <v>251</v>
      </c>
      <c r="H189" s="57">
        <v>38245</v>
      </c>
      <c r="I189" s="55"/>
      <c r="J189" s="58" t="s">
        <v>251</v>
      </c>
      <c r="K189" s="57">
        <v>14004</v>
      </c>
      <c r="L189" s="55"/>
      <c r="M189" s="58" t="s">
        <v>251</v>
      </c>
      <c r="N189" s="57">
        <v>7327</v>
      </c>
      <c r="O189" s="55"/>
      <c r="P189" s="58" t="s">
        <v>251</v>
      </c>
      <c r="Q189" s="57">
        <v>143000</v>
      </c>
      <c r="R189" s="55"/>
    </row>
    <row r="190" spans="1:27" ht="15.75" thickTop="1" x14ac:dyDescent="0.25">
      <c r="A190" s="14"/>
      <c r="B190" s="95"/>
      <c r="C190" s="95"/>
      <c r="D190" s="95"/>
      <c r="E190" s="95"/>
      <c r="F190" s="95"/>
      <c r="G190" s="95"/>
      <c r="H190" s="95"/>
      <c r="I190" s="95"/>
      <c r="J190" s="95"/>
      <c r="K190" s="95"/>
      <c r="L190" s="95"/>
      <c r="M190" s="95"/>
      <c r="N190" s="95"/>
      <c r="O190" s="95"/>
      <c r="P190" s="95"/>
      <c r="Q190" s="95"/>
      <c r="R190" s="95"/>
      <c r="S190" s="95"/>
      <c r="T190" s="95"/>
      <c r="U190" s="95"/>
      <c r="V190" s="95"/>
      <c r="W190" s="95"/>
      <c r="X190" s="95"/>
      <c r="Y190" s="95"/>
      <c r="Z190" s="95"/>
      <c r="AA190" s="95"/>
    </row>
    <row r="191" spans="1:27" ht="15.75" thickBot="1" x14ac:dyDescent="0.3">
      <c r="A191" s="14"/>
      <c r="B191" s="15"/>
      <c r="C191" s="16"/>
      <c r="D191" s="59" t="s">
        <v>278</v>
      </c>
      <c r="E191" s="59"/>
      <c r="F191" s="59"/>
      <c r="G191" s="59"/>
      <c r="H191" s="59"/>
      <c r="I191" s="59"/>
      <c r="J191" s="59"/>
      <c r="K191" s="59"/>
      <c r="L191" s="59"/>
      <c r="M191" s="59"/>
      <c r="N191" s="59"/>
      <c r="O191" s="59"/>
      <c r="P191" s="59"/>
      <c r="Q191" s="59"/>
      <c r="R191" s="19"/>
    </row>
    <row r="192" spans="1:27" ht="15.75" thickBot="1" x14ac:dyDescent="0.3">
      <c r="A192" s="14"/>
      <c r="B192" s="15"/>
      <c r="C192" s="16"/>
      <c r="D192" s="86" t="s">
        <v>388</v>
      </c>
      <c r="E192" s="86"/>
      <c r="F192" s="86"/>
      <c r="G192" s="86"/>
      <c r="H192" s="86"/>
      <c r="I192" s="86"/>
      <c r="J192" s="86"/>
      <c r="K192" s="86"/>
      <c r="L192" s="21"/>
      <c r="M192" s="65" t="s">
        <v>389</v>
      </c>
      <c r="N192" s="65"/>
      <c r="O192" s="21"/>
      <c r="P192" s="67"/>
      <c r="Q192" s="67"/>
      <c r="R192" s="16"/>
    </row>
    <row r="193" spans="1:27" x14ac:dyDescent="0.25">
      <c r="A193" s="14"/>
      <c r="B193" s="60" t="s">
        <v>428</v>
      </c>
      <c r="C193" s="62"/>
      <c r="D193" s="65" t="s">
        <v>390</v>
      </c>
      <c r="E193" s="65"/>
      <c r="F193" s="67"/>
      <c r="G193" s="65" t="s">
        <v>391</v>
      </c>
      <c r="H193" s="65"/>
      <c r="I193" s="67"/>
      <c r="J193" s="65" t="s">
        <v>393</v>
      </c>
      <c r="K193" s="65"/>
      <c r="L193" s="62"/>
      <c r="M193" s="64" t="s">
        <v>395</v>
      </c>
      <c r="N193" s="64"/>
      <c r="O193" s="62"/>
      <c r="P193" s="64" t="s">
        <v>148</v>
      </c>
      <c r="Q193" s="64"/>
      <c r="R193" s="62"/>
    </row>
    <row r="194" spans="1:27" ht="15.75" thickBot="1" x14ac:dyDescent="0.3">
      <c r="A194" s="14"/>
      <c r="B194" s="61"/>
      <c r="C194" s="63"/>
      <c r="D194" s="59"/>
      <c r="E194" s="59"/>
      <c r="F194" s="63"/>
      <c r="G194" s="59" t="s">
        <v>392</v>
      </c>
      <c r="H194" s="59"/>
      <c r="I194" s="63"/>
      <c r="J194" s="59" t="s">
        <v>394</v>
      </c>
      <c r="K194" s="59"/>
      <c r="L194" s="63"/>
      <c r="M194" s="59" t="s">
        <v>396</v>
      </c>
      <c r="N194" s="59"/>
      <c r="O194" s="63"/>
      <c r="P194" s="59"/>
      <c r="Q194" s="59"/>
      <c r="R194" s="63"/>
    </row>
    <row r="195" spans="1:27" x14ac:dyDescent="0.25">
      <c r="A195" s="14"/>
      <c r="B195" s="23" t="s">
        <v>450</v>
      </c>
      <c r="C195" s="24"/>
      <c r="D195" s="70"/>
      <c r="E195" s="70"/>
      <c r="F195" s="24"/>
      <c r="G195" s="70"/>
      <c r="H195" s="70"/>
      <c r="I195" s="24"/>
      <c r="J195" s="70"/>
      <c r="K195" s="70"/>
      <c r="L195" s="24"/>
      <c r="M195" s="70"/>
      <c r="N195" s="70"/>
      <c r="O195" s="24"/>
      <c r="P195" s="70"/>
      <c r="Q195" s="70"/>
      <c r="R195" s="24"/>
    </row>
    <row r="196" spans="1:27" x14ac:dyDescent="0.25">
      <c r="A196" s="14"/>
      <c r="B196" s="26" t="s">
        <v>451</v>
      </c>
      <c r="C196" s="15"/>
      <c r="D196" s="13" t="s">
        <v>251</v>
      </c>
      <c r="E196" s="33">
        <v>272146</v>
      </c>
      <c r="F196" s="15"/>
      <c r="G196" s="13" t="s">
        <v>251</v>
      </c>
      <c r="H196" s="33">
        <v>56116</v>
      </c>
      <c r="I196" s="15"/>
      <c r="J196" s="13" t="s">
        <v>251</v>
      </c>
      <c r="K196" s="33">
        <v>18644</v>
      </c>
      <c r="L196" s="15"/>
      <c r="M196" s="13" t="s">
        <v>251</v>
      </c>
      <c r="N196" s="34" t="s">
        <v>261</v>
      </c>
      <c r="O196" s="15"/>
      <c r="P196" s="13" t="s">
        <v>251</v>
      </c>
      <c r="Q196" s="33">
        <v>346906</v>
      </c>
      <c r="R196" s="15"/>
    </row>
    <row r="197" spans="1:27" ht="15.75" thickBot="1" x14ac:dyDescent="0.3">
      <c r="A197" s="14"/>
      <c r="B197" s="53" t="s">
        <v>452</v>
      </c>
      <c r="C197" s="36"/>
      <c r="D197" s="74">
        <v>9439080</v>
      </c>
      <c r="E197" s="74"/>
      <c r="F197" s="36"/>
      <c r="G197" s="74">
        <v>2350562</v>
      </c>
      <c r="H197" s="74"/>
      <c r="I197" s="36"/>
      <c r="J197" s="74">
        <v>755272</v>
      </c>
      <c r="K197" s="74"/>
      <c r="L197" s="36"/>
      <c r="M197" s="74">
        <v>264094</v>
      </c>
      <c r="N197" s="74"/>
      <c r="O197" s="36"/>
      <c r="P197" s="74">
        <v>12809008</v>
      </c>
      <c r="Q197" s="74"/>
      <c r="R197" s="36"/>
    </row>
    <row r="198" spans="1:27" ht="15.75" thickBot="1" x14ac:dyDescent="0.3">
      <c r="A198" s="14"/>
      <c r="B198" s="54" t="s">
        <v>378</v>
      </c>
      <c r="C198" s="55"/>
      <c r="D198" s="58" t="s">
        <v>251</v>
      </c>
      <c r="E198" s="57">
        <v>9711226</v>
      </c>
      <c r="F198" s="55"/>
      <c r="G198" s="58" t="s">
        <v>251</v>
      </c>
      <c r="H198" s="57">
        <v>2406678</v>
      </c>
      <c r="I198" s="55"/>
      <c r="J198" s="58" t="s">
        <v>251</v>
      </c>
      <c r="K198" s="57">
        <v>773916</v>
      </c>
      <c r="L198" s="55"/>
      <c r="M198" s="58" t="s">
        <v>251</v>
      </c>
      <c r="N198" s="57">
        <v>264094</v>
      </c>
      <c r="O198" s="55"/>
      <c r="P198" s="58" t="s">
        <v>251</v>
      </c>
      <c r="Q198" s="57">
        <v>13155914</v>
      </c>
      <c r="R198" s="55"/>
    </row>
    <row r="199" spans="1:27" ht="15.75" thickTop="1" x14ac:dyDescent="0.25">
      <c r="A199" s="14"/>
      <c r="B199" s="23" t="s">
        <v>453</v>
      </c>
      <c r="C199" s="24"/>
      <c r="D199" s="107"/>
      <c r="E199" s="107"/>
      <c r="F199" s="24"/>
      <c r="G199" s="107"/>
      <c r="H199" s="107"/>
      <c r="I199" s="24"/>
      <c r="J199" s="107"/>
      <c r="K199" s="107"/>
      <c r="L199" s="24"/>
      <c r="M199" s="107"/>
      <c r="N199" s="107"/>
      <c r="O199" s="24"/>
      <c r="P199" s="107"/>
      <c r="Q199" s="107"/>
      <c r="R199" s="24"/>
    </row>
    <row r="200" spans="1:27" x14ac:dyDescent="0.25">
      <c r="A200" s="14"/>
      <c r="B200" s="26" t="s">
        <v>451</v>
      </c>
      <c r="C200" s="15"/>
      <c r="D200" s="13" t="s">
        <v>251</v>
      </c>
      <c r="E200" s="33">
        <v>1001</v>
      </c>
      <c r="F200" s="15"/>
      <c r="G200" s="13" t="s">
        <v>251</v>
      </c>
      <c r="H200" s="33">
        <v>2576</v>
      </c>
      <c r="I200" s="15"/>
      <c r="J200" s="13" t="s">
        <v>251</v>
      </c>
      <c r="K200" s="33">
        <v>1469</v>
      </c>
      <c r="L200" s="15"/>
      <c r="M200" s="13" t="s">
        <v>251</v>
      </c>
      <c r="N200" s="34" t="s">
        <v>261</v>
      </c>
      <c r="O200" s="15"/>
      <c r="P200" s="13" t="s">
        <v>251</v>
      </c>
      <c r="Q200" s="33">
        <v>5046</v>
      </c>
      <c r="R200" s="15"/>
    </row>
    <row r="201" spans="1:27" ht="15.75" thickBot="1" x14ac:dyDescent="0.3">
      <c r="A201" s="14"/>
      <c r="B201" s="53" t="s">
        <v>452</v>
      </c>
      <c r="C201" s="36"/>
      <c r="D201" s="74">
        <v>88266</v>
      </c>
      <c r="E201" s="74"/>
      <c r="F201" s="36"/>
      <c r="G201" s="74">
        <v>32938</v>
      </c>
      <c r="H201" s="74"/>
      <c r="I201" s="36"/>
      <c r="J201" s="74">
        <v>12935</v>
      </c>
      <c r="K201" s="74"/>
      <c r="L201" s="36"/>
      <c r="M201" s="74">
        <v>6316</v>
      </c>
      <c r="N201" s="74"/>
      <c r="O201" s="36"/>
      <c r="P201" s="74">
        <v>140455</v>
      </c>
      <c r="Q201" s="74"/>
      <c r="R201" s="36"/>
    </row>
    <row r="202" spans="1:27" ht="15.75" thickBot="1" x14ac:dyDescent="0.3">
      <c r="A202" s="14"/>
      <c r="B202" s="54" t="s">
        <v>454</v>
      </c>
      <c r="C202" s="55"/>
      <c r="D202" s="58" t="s">
        <v>251</v>
      </c>
      <c r="E202" s="57">
        <v>89267</v>
      </c>
      <c r="F202" s="55"/>
      <c r="G202" s="58" t="s">
        <v>251</v>
      </c>
      <c r="H202" s="57">
        <v>35514</v>
      </c>
      <c r="I202" s="55"/>
      <c r="J202" s="58" t="s">
        <v>251</v>
      </c>
      <c r="K202" s="57">
        <v>14404</v>
      </c>
      <c r="L202" s="55"/>
      <c r="M202" s="58" t="s">
        <v>251</v>
      </c>
      <c r="N202" s="57">
        <v>6316</v>
      </c>
      <c r="O202" s="55"/>
      <c r="P202" s="58" t="s">
        <v>251</v>
      </c>
      <c r="Q202" s="57">
        <v>145501</v>
      </c>
      <c r="R202" s="55"/>
    </row>
    <row r="203" spans="1:27" ht="15.75" thickTop="1" x14ac:dyDescent="0.25">
      <c r="A203" s="14"/>
      <c r="B203" s="95"/>
      <c r="C203" s="95"/>
      <c r="D203" s="95"/>
      <c r="E203" s="95"/>
      <c r="F203" s="95"/>
      <c r="G203" s="95"/>
      <c r="H203" s="95"/>
      <c r="I203" s="95"/>
      <c r="J203" s="95"/>
      <c r="K203" s="95"/>
      <c r="L203" s="95"/>
      <c r="M203" s="95"/>
      <c r="N203" s="95"/>
      <c r="O203" s="95"/>
      <c r="P203" s="95"/>
      <c r="Q203" s="95"/>
      <c r="R203" s="95"/>
      <c r="S203" s="95"/>
      <c r="T203" s="95"/>
      <c r="U203" s="95"/>
      <c r="V203" s="95"/>
      <c r="W203" s="95"/>
      <c r="X203" s="95"/>
      <c r="Y203" s="95"/>
      <c r="Z203" s="95"/>
      <c r="AA203" s="95"/>
    </row>
    <row r="204" spans="1:27" ht="15" customHeight="1" x14ac:dyDescent="0.25">
      <c r="A204" s="14" t="s">
        <v>833</v>
      </c>
      <c r="B204" s="91" t="s">
        <v>4</v>
      </c>
      <c r="C204" s="91"/>
      <c r="D204" s="91"/>
      <c r="E204" s="91"/>
      <c r="F204" s="91"/>
      <c r="G204" s="91"/>
      <c r="H204" s="91"/>
      <c r="I204" s="91"/>
      <c r="J204" s="91"/>
      <c r="K204" s="91"/>
      <c r="L204" s="91"/>
      <c r="M204" s="91"/>
      <c r="N204" s="91"/>
      <c r="O204" s="91"/>
      <c r="P204" s="91"/>
      <c r="Q204" s="91"/>
      <c r="R204" s="91"/>
      <c r="S204" s="91"/>
      <c r="T204" s="91"/>
      <c r="U204" s="91"/>
      <c r="V204" s="91"/>
      <c r="W204" s="91"/>
      <c r="X204" s="91"/>
      <c r="Y204" s="91"/>
      <c r="Z204" s="91"/>
      <c r="AA204" s="91"/>
    </row>
    <row r="205" spans="1:27" x14ac:dyDescent="0.25">
      <c r="A205" s="14"/>
      <c r="B205" s="92"/>
      <c r="C205" s="92"/>
      <c r="D205" s="92"/>
      <c r="E205" s="92"/>
      <c r="F205" s="92"/>
      <c r="G205" s="92"/>
      <c r="H205" s="92"/>
      <c r="I205" s="92"/>
      <c r="J205" s="92"/>
      <c r="K205" s="92"/>
      <c r="L205" s="92"/>
      <c r="M205" s="92"/>
      <c r="N205" s="92"/>
      <c r="O205" s="92"/>
      <c r="P205" s="92"/>
      <c r="Q205" s="92"/>
      <c r="R205" s="92"/>
      <c r="S205" s="92"/>
      <c r="T205" s="92"/>
      <c r="U205" s="92"/>
      <c r="V205" s="92"/>
      <c r="W205" s="92"/>
      <c r="X205" s="92"/>
      <c r="Y205" s="92"/>
      <c r="Z205" s="92"/>
      <c r="AA205" s="92"/>
    </row>
    <row r="206" spans="1:27" x14ac:dyDescent="0.25">
      <c r="A206" s="14"/>
      <c r="B206" s="92"/>
      <c r="C206" s="92"/>
      <c r="D206" s="92"/>
      <c r="E206" s="92"/>
      <c r="F206" s="92"/>
      <c r="G206" s="92"/>
      <c r="H206" s="92"/>
      <c r="I206" s="92"/>
      <c r="J206" s="92"/>
      <c r="K206" s="92"/>
      <c r="L206" s="92"/>
      <c r="M206" s="92"/>
      <c r="N206" s="92"/>
      <c r="O206" s="92"/>
      <c r="P206" s="92"/>
      <c r="Q206" s="92"/>
      <c r="R206" s="92"/>
      <c r="S206" s="92"/>
      <c r="T206" s="92"/>
      <c r="U206" s="92"/>
      <c r="V206" s="92"/>
      <c r="W206" s="92"/>
      <c r="X206" s="92"/>
      <c r="Y206" s="92"/>
      <c r="Z206" s="92"/>
      <c r="AA206" s="92"/>
    </row>
    <row r="207" spans="1:27" ht="15.75" thickBot="1" x14ac:dyDescent="0.3">
      <c r="A207" s="14"/>
      <c r="B207" s="15"/>
      <c r="C207" s="16"/>
      <c r="D207" s="59" t="s">
        <v>237</v>
      </c>
      <c r="E207" s="59"/>
      <c r="F207" s="59"/>
      <c r="G207" s="59"/>
      <c r="H207" s="59"/>
      <c r="I207" s="59"/>
      <c r="J207" s="59"/>
      <c r="K207" s="59"/>
      <c r="L207" s="59"/>
      <c r="M207" s="59"/>
      <c r="N207" s="59"/>
      <c r="O207" s="16"/>
      <c r="P207" s="59" t="s">
        <v>278</v>
      </c>
      <c r="Q207" s="59"/>
      <c r="R207" s="59"/>
      <c r="S207" s="59"/>
      <c r="T207" s="59"/>
      <c r="U207" s="59"/>
      <c r="V207" s="59"/>
      <c r="W207" s="59"/>
      <c r="X207" s="59"/>
      <c r="Y207" s="59"/>
      <c r="Z207" s="59"/>
      <c r="AA207" s="19"/>
    </row>
    <row r="208" spans="1:27" x14ac:dyDescent="0.25">
      <c r="A208" s="14"/>
      <c r="B208" s="60" t="s">
        <v>238</v>
      </c>
      <c r="C208" s="62"/>
      <c r="D208" s="65" t="s">
        <v>456</v>
      </c>
      <c r="E208" s="65"/>
      <c r="F208" s="67"/>
      <c r="G208" s="65" t="s">
        <v>415</v>
      </c>
      <c r="H208" s="65"/>
      <c r="I208" s="67"/>
      <c r="J208" s="65" t="s">
        <v>459</v>
      </c>
      <c r="K208" s="65"/>
      <c r="L208" s="67"/>
      <c r="M208" s="65" t="s">
        <v>461</v>
      </c>
      <c r="N208" s="65"/>
      <c r="O208" s="62"/>
      <c r="P208" s="65" t="s">
        <v>456</v>
      </c>
      <c r="Q208" s="65"/>
      <c r="R208" s="67"/>
      <c r="S208" s="65" t="s">
        <v>415</v>
      </c>
      <c r="T208" s="65"/>
      <c r="U208" s="67"/>
      <c r="V208" s="65" t="s">
        <v>459</v>
      </c>
      <c r="W208" s="65"/>
      <c r="X208" s="67"/>
      <c r="Y208" s="65" t="s">
        <v>461</v>
      </c>
      <c r="Z208" s="65"/>
      <c r="AA208" s="67"/>
    </row>
    <row r="209" spans="1:27" x14ac:dyDescent="0.25">
      <c r="A209" s="14"/>
      <c r="B209" s="60"/>
      <c r="C209" s="62"/>
      <c r="D209" s="64" t="s">
        <v>457</v>
      </c>
      <c r="E209" s="64"/>
      <c r="F209" s="62"/>
      <c r="G209" s="64" t="s">
        <v>416</v>
      </c>
      <c r="H209" s="64"/>
      <c r="I209" s="62"/>
      <c r="J209" s="64" t="s">
        <v>460</v>
      </c>
      <c r="K209" s="64"/>
      <c r="L209" s="62"/>
      <c r="M209" s="64" t="s">
        <v>416</v>
      </c>
      <c r="N209" s="64"/>
      <c r="O209" s="62"/>
      <c r="P209" s="64" t="s">
        <v>457</v>
      </c>
      <c r="Q209" s="64"/>
      <c r="R209" s="68"/>
      <c r="S209" s="64" t="s">
        <v>416</v>
      </c>
      <c r="T209" s="64"/>
      <c r="U209" s="68"/>
      <c r="V209" s="64" t="s">
        <v>460</v>
      </c>
      <c r="W209" s="64"/>
      <c r="X209" s="68"/>
      <c r="Y209" s="64" t="s">
        <v>416</v>
      </c>
      <c r="Z209" s="64"/>
      <c r="AA209" s="62"/>
    </row>
    <row r="210" spans="1:27" ht="15.75" thickBot="1" x14ac:dyDescent="0.3">
      <c r="A210" s="14"/>
      <c r="B210" s="61"/>
      <c r="C210" s="63"/>
      <c r="D210" s="59" t="s">
        <v>458</v>
      </c>
      <c r="E210" s="59"/>
      <c r="F210" s="63"/>
      <c r="G210" s="66"/>
      <c r="H210" s="66"/>
      <c r="I210" s="63"/>
      <c r="J210" s="66"/>
      <c r="K210" s="66"/>
      <c r="L210" s="63"/>
      <c r="M210" s="66"/>
      <c r="N210" s="66"/>
      <c r="O210" s="63"/>
      <c r="P210" s="59" t="s">
        <v>458</v>
      </c>
      <c r="Q210" s="59"/>
      <c r="R210" s="63"/>
      <c r="S210" s="66"/>
      <c r="T210" s="66"/>
      <c r="U210" s="63"/>
      <c r="V210" s="66"/>
      <c r="W210" s="66"/>
      <c r="X210" s="63"/>
      <c r="Y210" s="66"/>
      <c r="Z210" s="66"/>
      <c r="AA210" s="63"/>
    </row>
    <row r="211" spans="1:27" x14ac:dyDescent="0.25">
      <c r="A211" s="14"/>
      <c r="B211" s="23" t="s">
        <v>462</v>
      </c>
      <c r="C211" s="24"/>
      <c r="D211" s="70"/>
      <c r="E211" s="70"/>
      <c r="F211" s="24"/>
      <c r="G211" s="70"/>
      <c r="H211" s="70"/>
      <c r="I211" s="24"/>
      <c r="J211" s="70"/>
      <c r="K211" s="70"/>
      <c r="L211" s="24"/>
      <c r="M211" s="70"/>
      <c r="N211" s="70"/>
      <c r="O211" s="24"/>
      <c r="P211" s="70"/>
      <c r="Q211" s="70"/>
      <c r="R211" s="24"/>
      <c r="S211" s="70"/>
      <c r="T211" s="70"/>
      <c r="U211" s="24"/>
      <c r="V211" s="70"/>
      <c r="W211" s="70"/>
      <c r="X211" s="24"/>
      <c r="Y211" s="70"/>
      <c r="Z211" s="70"/>
      <c r="AA211" s="24"/>
    </row>
    <row r="212" spans="1:27" x14ac:dyDescent="0.25">
      <c r="A212" s="14"/>
      <c r="B212" s="26" t="s">
        <v>362</v>
      </c>
      <c r="C212" s="15"/>
      <c r="D212" s="71"/>
      <c r="E212" s="71"/>
      <c r="F212" s="15"/>
      <c r="G212" s="71"/>
      <c r="H212" s="71"/>
      <c r="I212" s="15"/>
      <c r="J212" s="71"/>
      <c r="K212" s="71"/>
      <c r="L212" s="15"/>
      <c r="M212" s="71"/>
      <c r="N212" s="71"/>
      <c r="O212" s="15"/>
      <c r="P212" s="71"/>
      <c r="Q212" s="71"/>
      <c r="R212" s="15"/>
      <c r="S212" s="71"/>
      <c r="T212" s="71"/>
      <c r="U212" s="15"/>
      <c r="V212" s="71"/>
      <c r="W212" s="71"/>
      <c r="X212" s="15"/>
      <c r="Y212" s="71"/>
      <c r="Z212" s="71"/>
      <c r="AA212" s="15"/>
    </row>
    <row r="213" spans="1:27" x14ac:dyDescent="0.25">
      <c r="A213" s="14"/>
      <c r="B213" s="28" t="s">
        <v>363</v>
      </c>
      <c r="C213" s="24"/>
      <c r="D213" s="31" t="s">
        <v>251</v>
      </c>
      <c r="E213" s="30">
        <v>149386</v>
      </c>
      <c r="F213" s="24"/>
      <c r="G213" s="31" t="s">
        <v>251</v>
      </c>
      <c r="H213" s="30">
        <v>114923</v>
      </c>
      <c r="I213" s="24"/>
      <c r="J213" s="31" t="s">
        <v>251</v>
      </c>
      <c r="K213" s="29" t="s">
        <v>463</v>
      </c>
      <c r="L213" s="31" t="s">
        <v>253</v>
      </c>
      <c r="M213" s="31" t="s">
        <v>251</v>
      </c>
      <c r="N213" s="30">
        <v>107126</v>
      </c>
      <c r="O213" s="24"/>
      <c r="P213" s="31" t="s">
        <v>251</v>
      </c>
      <c r="Q213" s="30">
        <v>10740</v>
      </c>
      <c r="R213" s="24"/>
      <c r="S213" s="31" t="s">
        <v>251</v>
      </c>
      <c r="T213" s="30">
        <v>10740</v>
      </c>
      <c r="U213" s="24"/>
      <c r="V213" s="31" t="s">
        <v>251</v>
      </c>
      <c r="W213" s="29" t="s">
        <v>464</v>
      </c>
      <c r="X213" s="31" t="s">
        <v>253</v>
      </c>
      <c r="Y213" s="31" t="s">
        <v>251</v>
      </c>
      <c r="Z213" s="30">
        <v>10499</v>
      </c>
      <c r="AA213" s="24"/>
    </row>
    <row r="214" spans="1:27" x14ac:dyDescent="0.25">
      <c r="A214" s="14"/>
      <c r="B214" s="32" t="s">
        <v>364</v>
      </c>
      <c r="C214" s="15"/>
      <c r="D214" s="72">
        <v>40794</v>
      </c>
      <c r="E214" s="72"/>
      <c r="F214" s="15"/>
      <c r="G214" s="72">
        <v>35014</v>
      </c>
      <c r="H214" s="72"/>
      <c r="I214" s="15"/>
      <c r="J214" s="73" t="s">
        <v>465</v>
      </c>
      <c r="K214" s="73"/>
      <c r="L214" s="13" t="s">
        <v>253</v>
      </c>
      <c r="M214" s="72">
        <v>32464</v>
      </c>
      <c r="N214" s="72"/>
      <c r="O214" s="15"/>
      <c r="P214" s="72">
        <v>6122</v>
      </c>
      <c r="Q214" s="72"/>
      <c r="R214" s="15"/>
      <c r="S214" s="72">
        <v>6122</v>
      </c>
      <c r="T214" s="72"/>
      <c r="U214" s="15"/>
      <c r="V214" s="73" t="s">
        <v>466</v>
      </c>
      <c r="W214" s="73"/>
      <c r="X214" s="13" t="s">
        <v>253</v>
      </c>
      <c r="Y214" s="72">
        <v>5775</v>
      </c>
      <c r="Z214" s="72"/>
      <c r="AA214" s="15"/>
    </row>
    <row r="215" spans="1:27" x14ac:dyDescent="0.25">
      <c r="A215" s="14"/>
      <c r="B215" s="28" t="s">
        <v>365</v>
      </c>
      <c r="C215" s="24"/>
      <c r="D215" s="78">
        <v>183353</v>
      </c>
      <c r="E215" s="78"/>
      <c r="F215" s="24"/>
      <c r="G215" s="78">
        <v>139472</v>
      </c>
      <c r="H215" s="78"/>
      <c r="I215" s="24"/>
      <c r="J215" s="79" t="s">
        <v>467</v>
      </c>
      <c r="K215" s="79"/>
      <c r="L215" s="31" t="s">
        <v>253</v>
      </c>
      <c r="M215" s="78">
        <v>129908</v>
      </c>
      <c r="N215" s="78"/>
      <c r="O215" s="24"/>
      <c r="P215" s="78">
        <v>12893</v>
      </c>
      <c r="Q215" s="78"/>
      <c r="R215" s="24"/>
      <c r="S215" s="78">
        <v>12893</v>
      </c>
      <c r="T215" s="78"/>
      <c r="U215" s="24"/>
      <c r="V215" s="79" t="s">
        <v>468</v>
      </c>
      <c r="W215" s="79"/>
      <c r="X215" s="31" t="s">
        <v>253</v>
      </c>
      <c r="Y215" s="78">
        <v>12616</v>
      </c>
      <c r="Z215" s="78"/>
      <c r="AA215" s="24"/>
    </row>
    <row r="216" spans="1:27" x14ac:dyDescent="0.25">
      <c r="A216" s="14"/>
      <c r="B216" s="32" t="s">
        <v>366</v>
      </c>
      <c r="C216" s="15"/>
      <c r="D216" s="72">
        <v>29062</v>
      </c>
      <c r="E216" s="72"/>
      <c r="F216" s="15"/>
      <c r="G216" s="72">
        <v>24086</v>
      </c>
      <c r="H216" s="72"/>
      <c r="I216" s="15"/>
      <c r="J216" s="73" t="s">
        <v>469</v>
      </c>
      <c r="K216" s="73"/>
      <c r="L216" s="13" t="s">
        <v>253</v>
      </c>
      <c r="M216" s="72">
        <v>21732</v>
      </c>
      <c r="N216" s="72"/>
      <c r="O216" s="15"/>
      <c r="P216" s="72">
        <v>3889</v>
      </c>
      <c r="Q216" s="72"/>
      <c r="R216" s="15"/>
      <c r="S216" s="72">
        <v>3889</v>
      </c>
      <c r="T216" s="72"/>
      <c r="U216" s="15"/>
      <c r="V216" s="73" t="s">
        <v>470</v>
      </c>
      <c r="W216" s="73"/>
      <c r="X216" s="13" t="s">
        <v>253</v>
      </c>
      <c r="Y216" s="72">
        <v>3753</v>
      </c>
      <c r="Z216" s="72"/>
      <c r="AA216" s="15"/>
    </row>
    <row r="217" spans="1:27" x14ac:dyDescent="0.25">
      <c r="A217" s="14"/>
      <c r="B217" s="40" t="s">
        <v>368</v>
      </c>
      <c r="C217" s="24"/>
      <c r="D217" s="78">
        <v>23437</v>
      </c>
      <c r="E217" s="78"/>
      <c r="F217" s="24"/>
      <c r="G217" s="78">
        <v>23437</v>
      </c>
      <c r="H217" s="78"/>
      <c r="I217" s="24"/>
      <c r="J217" s="79" t="s">
        <v>471</v>
      </c>
      <c r="K217" s="79"/>
      <c r="L217" s="31" t="s">
        <v>253</v>
      </c>
      <c r="M217" s="78">
        <v>21258</v>
      </c>
      <c r="N217" s="78"/>
      <c r="O217" s="24"/>
      <c r="P217" s="78">
        <v>19704</v>
      </c>
      <c r="Q217" s="78"/>
      <c r="R217" s="24"/>
      <c r="S217" s="78">
        <v>19704</v>
      </c>
      <c r="T217" s="78"/>
      <c r="U217" s="24"/>
      <c r="V217" s="79" t="s">
        <v>472</v>
      </c>
      <c r="W217" s="79"/>
      <c r="X217" s="31" t="s">
        <v>253</v>
      </c>
      <c r="Y217" s="78">
        <v>17128</v>
      </c>
      <c r="Z217" s="78"/>
      <c r="AA217" s="24"/>
    </row>
    <row r="218" spans="1:27" x14ac:dyDescent="0.25">
      <c r="A218" s="14"/>
      <c r="B218" s="26" t="s">
        <v>369</v>
      </c>
      <c r="C218" s="15"/>
      <c r="D218" s="72">
        <v>6764</v>
      </c>
      <c r="E218" s="72"/>
      <c r="F218" s="15"/>
      <c r="G218" s="72">
        <v>6764</v>
      </c>
      <c r="H218" s="72"/>
      <c r="I218" s="15"/>
      <c r="J218" s="73" t="s">
        <v>473</v>
      </c>
      <c r="K218" s="73"/>
      <c r="L218" s="13" t="s">
        <v>253</v>
      </c>
      <c r="M218" s="72">
        <v>6442</v>
      </c>
      <c r="N218" s="72"/>
      <c r="O218" s="15"/>
      <c r="P218" s="72">
        <v>10835</v>
      </c>
      <c r="Q218" s="72"/>
      <c r="R218" s="15"/>
      <c r="S218" s="72">
        <v>10835</v>
      </c>
      <c r="T218" s="72"/>
      <c r="U218" s="15"/>
      <c r="V218" s="73" t="s">
        <v>474</v>
      </c>
      <c r="W218" s="73"/>
      <c r="X218" s="13" t="s">
        <v>253</v>
      </c>
      <c r="Y218" s="72">
        <v>9366</v>
      </c>
      <c r="Z218" s="72"/>
      <c r="AA218" s="15"/>
    </row>
    <row r="219" spans="1:27" x14ac:dyDescent="0.25">
      <c r="A219" s="14"/>
      <c r="B219" s="23" t="s">
        <v>475</v>
      </c>
      <c r="C219" s="24"/>
      <c r="D219" s="69"/>
      <c r="E219" s="69"/>
      <c r="F219" s="24"/>
      <c r="G219" s="69"/>
      <c r="H219" s="69"/>
      <c r="I219" s="24"/>
      <c r="J219" s="69"/>
      <c r="K219" s="69"/>
      <c r="L219" s="24"/>
      <c r="M219" s="69"/>
      <c r="N219" s="69"/>
      <c r="O219" s="24"/>
      <c r="P219" s="69"/>
      <c r="Q219" s="69"/>
      <c r="R219" s="24"/>
      <c r="S219" s="69"/>
      <c r="T219" s="69"/>
      <c r="U219" s="24"/>
      <c r="V219" s="69"/>
      <c r="W219" s="69"/>
      <c r="X219" s="24"/>
      <c r="Y219" s="69"/>
      <c r="Z219" s="69"/>
      <c r="AA219" s="24"/>
    </row>
    <row r="220" spans="1:27" x14ac:dyDescent="0.25">
      <c r="A220" s="14"/>
      <c r="B220" s="26" t="s">
        <v>362</v>
      </c>
      <c r="C220" s="15"/>
      <c r="D220" s="71"/>
      <c r="E220" s="71"/>
      <c r="F220" s="15"/>
      <c r="G220" s="71"/>
      <c r="H220" s="71"/>
      <c r="I220" s="15"/>
      <c r="J220" s="71"/>
      <c r="K220" s="71"/>
      <c r="L220" s="15"/>
      <c r="M220" s="71"/>
      <c r="N220" s="71"/>
      <c r="O220" s="15"/>
      <c r="P220" s="71"/>
      <c r="Q220" s="71"/>
      <c r="R220" s="15"/>
      <c r="S220" s="71"/>
      <c r="T220" s="71"/>
      <c r="U220" s="15"/>
      <c r="V220" s="71"/>
      <c r="W220" s="71"/>
      <c r="X220" s="15"/>
      <c r="Y220" s="71"/>
      <c r="Z220" s="71"/>
      <c r="AA220" s="15"/>
    </row>
    <row r="221" spans="1:27" x14ac:dyDescent="0.25">
      <c r="A221" s="14"/>
      <c r="B221" s="28" t="s">
        <v>363</v>
      </c>
      <c r="C221" s="24"/>
      <c r="D221" s="79" t="s">
        <v>261</v>
      </c>
      <c r="E221" s="79"/>
      <c r="F221" s="24"/>
      <c r="G221" s="79" t="s">
        <v>261</v>
      </c>
      <c r="H221" s="79"/>
      <c r="I221" s="24"/>
      <c r="J221" s="79" t="s">
        <v>261</v>
      </c>
      <c r="K221" s="79"/>
      <c r="L221" s="24"/>
      <c r="M221" s="79" t="s">
        <v>261</v>
      </c>
      <c r="N221" s="79"/>
      <c r="O221" s="24"/>
      <c r="P221" s="78">
        <v>122275</v>
      </c>
      <c r="Q221" s="78"/>
      <c r="R221" s="24"/>
      <c r="S221" s="78">
        <v>86607</v>
      </c>
      <c r="T221" s="78"/>
      <c r="U221" s="24"/>
      <c r="V221" s="79" t="s">
        <v>261</v>
      </c>
      <c r="W221" s="79"/>
      <c r="X221" s="24"/>
      <c r="Y221" s="78">
        <v>86607</v>
      </c>
      <c r="Z221" s="78"/>
      <c r="AA221" s="24"/>
    </row>
    <row r="222" spans="1:27" x14ac:dyDescent="0.25">
      <c r="A222" s="14"/>
      <c r="B222" s="32" t="s">
        <v>364</v>
      </c>
      <c r="C222" s="15"/>
      <c r="D222" s="73" t="s">
        <v>261</v>
      </c>
      <c r="E222" s="73"/>
      <c r="F222" s="15"/>
      <c r="G222" s="73" t="s">
        <v>261</v>
      </c>
      <c r="H222" s="73"/>
      <c r="I222" s="15"/>
      <c r="J222" s="73" t="s">
        <v>261</v>
      </c>
      <c r="K222" s="73"/>
      <c r="L222" s="15"/>
      <c r="M222" s="73" t="s">
        <v>261</v>
      </c>
      <c r="N222" s="73"/>
      <c r="O222" s="15"/>
      <c r="P222" s="72">
        <v>23489</v>
      </c>
      <c r="Q222" s="72"/>
      <c r="R222" s="15"/>
      <c r="S222" s="72">
        <v>17962</v>
      </c>
      <c r="T222" s="72"/>
      <c r="U222" s="15"/>
      <c r="V222" s="73" t="s">
        <v>261</v>
      </c>
      <c r="W222" s="73"/>
      <c r="X222" s="15"/>
      <c r="Y222" s="72">
        <v>17962</v>
      </c>
      <c r="Z222" s="72"/>
      <c r="AA222" s="15"/>
    </row>
    <row r="223" spans="1:27" x14ac:dyDescent="0.25">
      <c r="A223" s="14"/>
      <c r="B223" s="28" t="s">
        <v>365</v>
      </c>
      <c r="C223" s="24"/>
      <c r="D223" s="79" t="s">
        <v>261</v>
      </c>
      <c r="E223" s="79"/>
      <c r="F223" s="24"/>
      <c r="G223" s="79" t="s">
        <v>261</v>
      </c>
      <c r="H223" s="79"/>
      <c r="I223" s="24"/>
      <c r="J223" s="79" t="s">
        <v>261</v>
      </c>
      <c r="K223" s="79"/>
      <c r="L223" s="24"/>
      <c r="M223" s="79" t="s">
        <v>261</v>
      </c>
      <c r="N223" s="79"/>
      <c r="O223" s="24"/>
      <c r="P223" s="78">
        <v>166477</v>
      </c>
      <c r="Q223" s="78"/>
      <c r="R223" s="24"/>
      <c r="S223" s="78">
        <v>116514</v>
      </c>
      <c r="T223" s="78"/>
      <c r="U223" s="24"/>
      <c r="V223" s="79" t="s">
        <v>261</v>
      </c>
      <c r="W223" s="79"/>
      <c r="X223" s="24"/>
      <c r="Y223" s="78">
        <v>116514</v>
      </c>
      <c r="Z223" s="78"/>
      <c r="AA223" s="24"/>
    </row>
    <row r="224" spans="1:27" x14ac:dyDescent="0.25">
      <c r="A224" s="14"/>
      <c r="B224" s="32" t="s">
        <v>366</v>
      </c>
      <c r="C224" s="15"/>
      <c r="D224" s="73" t="s">
        <v>261</v>
      </c>
      <c r="E224" s="73"/>
      <c r="F224" s="15"/>
      <c r="G224" s="73" t="s">
        <v>261</v>
      </c>
      <c r="H224" s="73"/>
      <c r="I224" s="15"/>
      <c r="J224" s="73" t="s">
        <v>261</v>
      </c>
      <c r="K224" s="73"/>
      <c r="L224" s="15"/>
      <c r="M224" s="73" t="s">
        <v>261</v>
      </c>
      <c r="N224" s="73"/>
      <c r="O224" s="15"/>
      <c r="P224" s="72">
        <v>23419</v>
      </c>
      <c r="Q224" s="72"/>
      <c r="R224" s="15"/>
      <c r="S224" s="72">
        <v>17419</v>
      </c>
      <c r="T224" s="72"/>
      <c r="U224" s="15"/>
      <c r="V224" s="73" t="s">
        <v>261</v>
      </c>
      <c r="W224" s="73"/>
      <c r="X224" s="15"/>
      <c r="Y224" s="72">
        <v>17419</v>
      </c>
      <c r="Z224" s="72"/>
      <c r="AA224" s="15"/>
    </row>
    <row r="225" spans="1:27" x14ac:dyDescent="0.25">
      <c r="A225" s="14"/>
      <c r="B225" s="40" t="s">
        <v>368</v>
      </c>
      <c r="C225" s="24"/>
      <c r="D225" s="78">
        <v>38635</v>
      </c>
      <c r="E225" s="78"/>
      <c r="F225" s="24"/>
      <c r="G225" s="78">
        <v>31954</v>
      </c>
      <c r="H225" s="78"/>
      <c r="I225" s="24"/>
      <c r="J225" s="79" t="s">
        <v>261</v>
      </c>
      <c r="K225" s="79"/>
      <c r="L225" s="24"/>
      <c r="M225" s="78">
        <v>31954</v>
      </c>
      <c r="N225" s="78"/>
      <c r="O225" s="24"/>
      <c r="P225" s="78">
        <v>44341</v>
      </c>
      <c r="Q225" s="78"/>
      <c r="R225" s="24"/>
      <c r="S225" s="78">
        <v>36412</v>
      </c>
      <c r="T225" s="78"/>
      <c r="U225" s="24"/>
      <c r="V225" s="79" t="s">
        <v>261</v>
      </c>
      <c r="W225" s="79"/>
      <c r="X225" s="24"/>
      <c r="Y225" s="78">
        <v>36412</v>
      </c>
      <c r="Z225" s="78"/>
      <c r="AA225" s="24"/>
    </row>
    <row r="226" spans="1:27" ht="15.75" thickBot="1" x14ac:dyDescent="0.3">
      <c r="A226" s="14"/>
      <c r="B226" s="41" t="s">
        <v>369</v>
      </c>
      <c r="C226" s="42"/>
      <c r="D226" s="82">
        <v>14830</v>
      </c>
      <c r="E226" s="82"/>
      <c r="F226" s="42"/>
      <c r="G226" s="82">
        <v>10390</v>
      </c>
      <c r="H226" s="82"/>
      <c r="I226" s="42"/>
      <c r="J226" s="80" t="s">
        <v>261</v>
      </c>
      <c r="K226" s="80"/>
      <c r="L226" s="42"/>
      <c r="M226" s="82">
        <v>10390</v>
      </c>
      <c r="N226" s="82"/>
      <c r="O226" s="42"/>
      <c r="P226" s="82">
        <v>13256</v>
      </c>
      <c r="Q226" s="82"/>
      <c r="R226" s="42"/>
      <c r="S226" s="82">
        <v>7809</v>
      </c>
      <c r="T226" s="82"/>
      <c r="U226" s="42"/>
      <c r="V226" s="80" t="s">
        <v>261</v>
      </c>
      <c r="W226" s="80"/>
      <c r="X226" s="42"/>
      <c r="Y226" s="82">
        <v>7809</v>
      </c>
      <c r="Z226" s="82"/>
      <c r="AA226" s="42"/>
    </row>
    <row r="227" spans="1:27" ht="15.75" thickBot="1" x14ac:dyDescent="0.3">
      <c r="A227" s="14"/>
      <c r="B227" s="45" t="s">
        <v>476</v>
      </c>
      <c r="C227" s="46"/>
      <c r="D227" s="49" t="s">
        <v>251</v>
      </c>
      <c r="E227" s="48">
        <v>486261</v>
      </c>
      <c r="F227" s="46"/>
      <c r="G227" s="49" t="s">
        <v>251</v>
      </c>
      <c r="H227" s="48">
        <v>386040</v>
      </c>
      <c r="I227" s="46"/>
      <c r="J227" s="49" t="s">
        <v>251</v>
      </c>
      <c r="K227" s="47" t="s">
        <v>477</v>
      </c>
      <c r="L227" s="49" t="s">
        <v>253</v>
      </c>
      <c r="M227" s="49" t="s">
        <v>251</v>
      </c>
      <c r="N227" s="48">
        <v>361274</v>
      </c>
      <c r="O227" s="46"/>
      <c r="P227" s="49" t="s">
        <v>251</v>
      </c>
      <c r="Q227" s="48">
        <v>457440</v>
      </c>
      <c r="R227" s="46"/>
      <c r="S227" s="49" t="s">
        <v>251</v>
      </c>
      <c r="T227" s="48">
        <v>346906</v>
      </c>
      <c r="U227" s="46"/>
      <c r="V227" s="49" t="s">
        <v>251</v>
      </c>
      <c r="W227" s="47" t="s">
        <v>478</v>
      </c>
      <c r="X227" s="49" t="s">
        <v>253</v>
      </c>
      <c r="Y227" s="49" t="s">
        <v>251</v>
      </c>
      <c r="Z227" s="48">
        <v>341860</v>
      </c>
      <c r="AA227" s="46"/>
    </row>
    <row r="228" spans="1:27" ht="15.75" thickTop="1" x14ac:dyDescent="0.25">
      <c r="A228" s="14" t="s">
        <v>834</v>
      </c>
      <c r="B228" s="157" t="s">
        <v>4</v>
      </c>
      <c r="C228" s="157"/>
      <c r="D228" s="157"/>
      <c r="E228" s="157"/>
      <c r="F228" s="157"/>
      <c r="G228" s="157"/>
      <c r="H228" s="157"/>
      <c r="I228" s="157"/>
      <c r="J228" s="157"/>
      <c r="K228" s="157"/>
      <c r="L228" s="157"/>
      <c r="M228" s="157"/>
      <c r="N228" s="157"/>
      <c r="O228" s="157"/>
      <c r="P228" s="157"/>
      <c r="Q228" s="157"/>
      <c r="R228" s="157"/>
      <c r="S228" s="157"/>
      <c r="T228" s="157"/>
      <c r="U228" s="157"/>
      <c r="V228" s="157"/>
      <c r="W228" s="157"/>
      <c r="X228" s="157"/>
      <c r="Y228" s="157"/>
      <c r="Z228" s="157"/>
      <c r="AA228" s="157"/>
    </row>
    <row r="229" spans="1:27" x14ac:dyDescent="0.25">
      <c r="A229" s="14"/>
      <c r="B229" s="93"/>
      <c r="C229" s="93"/>
      <c r="D229" s="93"/>
      <c r="E229" s="93"/>
      <c r="F229" s="93"/>
      <c r="G229" s="93"/>
      <c r="H229" s="93"/>
      <c r="I229" s="93"/>
      <c r="J229" s="93"/>
      <c r="K229" s="93"/>
      <c r="L229" s="93"/>
      <c r="M229" s="93"/>
      <c r="N229" s="93"/>
      <c r="O229" s="93"/>
      <c r="P229" s="93"/>
      <c r="Q229" s="93"/>
      <c r="R229" s="93"/>
      <c r="S229" s="93"/>
      <c r="T229" s="93"/>
      <c r="U229" s="93"/>
      <c r="V229" s="93"/>
      <c r="W229" s="93"/>
      <c r="X229" s="93"/>
      <c r="Y229" s="93"/>
      <c r="Z229" s="93"/>
      <c r="AA229" s="93"/>
    </row>
    <row r="230" spans="1:27" x14ac:dyDescent="0.25">
      <c r="A230" s="14"/>
      <c r="B230" s="92"/>
      <c r="C230" s="92"/>
      <c r="D230" s="92"/>
      <c r="E230" s="92"/>
      <c r="F230" s="92"/>
      <c r="G230" s="92"/>
      <c r="H230" s="92"/>
      <c r="I230" s="92"/>
      <c r="J230" s="92"/>
      <c r="K230" s="92"/>
      <c r="L230" s="92"/>
      <c r="M230" s="92"/>
      <c r="N230" s="92"/>
      <c r="O230" s="92"/>
      <c r="P230" s="92"/>
      <c r="Q230" s="92"/>
      <c r="R230" s="92"/>
      <c r="S230" s="92"/>
      <c r="T230" s="92"/>
      <c r="U230" s="92"/>
      <c r="V230" s="92"/>
      <c r="W230" s="92"/>
      <c r="X230" s="92"/>
      <c r="Y230" s="92"/>
      <c r="Z230" s="92"/>
      <c r="AA230" s="92"/>
    </row>
    <row r="231" spans="1:27" ht="15.75" thickBot="1" x14ac:dyDescent="0.3">
      <c r="A231" s="14"/>
      <c r="B231" s="15"/>
      <c r="C231" s="16"/>
      <c r="D231" s="59" t="s">
        <v>480</v>
      </c>
      <c r="E231" s="59"/>
      <c r="F231" s="59"/>
      <c r="G231" s="59"/>
      <c r="H231" s="59"/>
      <c r="I231" s="59"/>
      <c r="J231" s="59"/>
      <c r="K231" s="59"/>
      <c r="L231" s="59"/>
      <c r="M231" s="59"/>
      <c r="N231" s="59"/>
      <c r="O231" s="59"/>
      <c r="P231" s="59"/>
      <c r="Q231" s="59"/>
      <c r="R231" s="59"/>
      <c r="S231" s="59"/>
      <c r="T231" s="59"/>
      <c r="U231" s="19"/>
    </row>
    <row r="232" spans="1:27" ht="15.75" thickBot="1" x14ac:dyDescent="0.3">
      <c r="A232" s="14"/>
      <c r="B232" s="15"/>
      <c r="C232" s="16"/>
      <c r="D232" s="86">
        <v>2013</v>
      </c>
      <c r="E232" s="86"/>
      <c r="F232" s="86"/>
      <c r="G232" s="86"/>
      <c r="H232" s="86"/>
      <c r="I232" s="86"/>
      <c r="J232" s="86"/>
      <c r="K232" s="86"/>
      <c r="L232" s="21"/>
      <c r="M232" s="86">
        <v>2012</v>
      </c>
      <c r="N232" s="86"/>
      <c r="O232" s="86"/>
      <c r="P232" s="86"/>
      <c r="Q232" s="86"/>
      <c r="R232" s="86"/>
      <c r="S232" s="86"/>
      <c r="T232" s="86"/>
      <c r="U232" s="19"/>
    </row>
    <row r="233" spans="1:27" x14ac:dyDescent="0.25">
      <c r="A233" s="14"/>
      <c r="B233" s="60" t="s">
        <v>238</v>
      </c>
      <c r="C233" s="62"/>
      <c r="D233" s="65" t="s">
        <v>481</v>
      </c>
      <c r="E233" s="65"/>
      <c r="F233" s="67"/>
      <c r="G233" s="65" t="s">
        <v>482</v>
      </c>
      <c r="H233" s="65"/>
      <c r="I233" s="67"/>
      <c r="J233" s="65" t="s">
        <v>485</v>
      </c>
      <c r="K233" s="65"/>
      <c r="L233" s="62"/>
      <c r="M233" s="65" t="s">
        <v>481</v>
      </c>
      <c r="N233" s="65"/>
      <c r="O233" s="67"/>
      <c r="P233" s="65" t="s">
        <v>482</v>
      </c>
      <c r="Q233" s="65"/>
      <c r="R233" s="67"/>
      <c r="S233" s="65" t="s">
        <v>485</v>
      </c>
      <c r="T233" s="65"/>
      <c r="U233" s="67"/>
    </row>
    <row r="234" spans="1:27" x14ac:dyDescent="0.25">
      <c r="A234" s="14"/>
      <c r="B234" s="60"/>
      <c r="C234" s="62"/>
      <c r="D234" s="64" t="s">
        <v>415</v>
      </c>
      <c r="E234" s="64"/>
      <c r="F234" s="62"/>
      <c r="G234" s="64" t="s">
        <v>483</v>
      </c>
      <c r="H234" s="64"/>
      <c r="I234" s="62"/>
      <c r="J234" s="64" t="s">
        <v>482</v>
      </c>
      <c r="K234" s="64"/>
      <c r="L234" s="62"/>
      <c r="M234" s="64" t="s">
        <v>415</v>
      </c>
      <c r="N234" s="64"/>
      <c r="O234" s="62"/>
      <c r="P234" s="64" t="s">
        <v>483</v>
      </c>
      <c r="Q234" s="64"/>
      <c r="R234" s="68"/>
      <c r="S234" s="64" t="s">
        <v>482</v>
      </c>
      <c r="T234" s="64"/>
      <c r="U234" s="62"/>
    </row>
    <row r="235" spans="1:27" ht="15.75" thickBot="1" x14ac:dyDescent="0.3">
      <c r="A235" s="14"/>
      <c r="B235" s="61"/>
      <c r="C235" s="63"/>
      <c r="D235" s="59" t="s">
        <v>416</v>
      </c>
      <c r="E235" s="59"/>
      <c r="F235" s="63"/>
      <c r="G235" s="59" t="s">
        <v>484</v>
      </c>
      <c r="H235" s="59"/>
      <c r="I235" s="63"/>
      <c r="J235" s="59" t="s">
        <v>483</v>
      </c>
      <c r="K235" s="59"/>
      <c r="L235" s="63"/>
      <c r="M235" s="59" t="s">
        <v>416</v>
      </c>
      <c r="N235" s="59"/>
      <c r="O235" s="63"/>
      <c r="P235" s="59" t="s">
        <v>484</v>
      </c>
      <c r="Q235" s="59"/>
      <c r="R235" s="63"/>
      <c r="S235" s="59" t="s">
        <v>483</v>
      </c>
      <c r="T235" s="59"/>
      <c r="U235" s="63"/>
    </row>
    <row r="236" spans="1:27" x14ac:dyDescent="0.25">
      <c r="A236" s="14"/>
      <c r="B236" s="23" t="s">
        <v>462</v>
      </c>
      <c r="C236" s="24"/>
      <c r="D236" s="70"/>
      <c r="E236" s="70"/>
      <c r="F236" s="24"/>
      <c r="G236" s="70"/>
      <c r="H236" s="70"/>
      <c r="I236" s="24"/>
      <c r="J236" s="70"/>
      <c r="K236" s="70"/>
      <c r="L236" s="24"/>
      <c r="M236" s="70"/>
      <c r="N236" s="70"/>
      <c r="O236" s="24"/>
      <c r="P236" s="70"/>
      <c r="Q236" s="70"/>
      <c r="R236" s="24"/>
      <c r="S236" s="70"/>
      <c r="T236" s="70"/>
      <c r="U236" s="24"/>
    </row>
    <row r="237" spans="1:27" x14ac:dyDescent="0.25">
      <c r="A237" s="14"/>
      <c r="B237" s="26" t="s">
        <v>362</v>
      </c>
      <c r="C237" s="15"/>
      <c r="D237" s="71"/>
      <c r="E237" s="71"/>
      <c r="F237" s="15"/>
      <c r="G237" s="71"/>
      <c r="H237" s="71"/>
      <c r="I237" s="15"/>
      <c r="J237" s="71"/>
      <c r="K237" s="71"/>
      <c r="L237" s="15"/>
      <c r="M237" s="71"/>
      <c r="N237" s="71"/>
      <c r="O237" s="15"/>
      <c r="P237" s="71"/>
      <c r="Q237" s="71"/>
      <c r="R237" s="15"/>
      <c r="S237" s="71"/>
      <c r="T237" s="71"/>
      <c r="U237" s="15"/>
    </row>
    <row r="238" spans="1:27" x14ac:dyDescent="0.25">
      <c r="A238" s="14"/>
      <c r="B238" s="28" t="s">
        <v>363</v>
      </c>
      <c r="C238" s="24"/>
      <c r="D238" s="31" t="s">
        <v>251</v>
      </c>
      <c r="E238" s="30">
        <v>107893</v>
      </c>
      <c r="F238" s="24"/>
      <c r="G238" s="31" t="s">
        <v>251</v>
      </c>
      <c r="H238" s="29">
        <v>762</v>
      </c>
      <c r="I238" s="24"/>
      <c r="J238" s="31" t="s">
        <v>251</v>
      </c>
      <c r="K238" s="29">
        <v>763</v>
      </c>
      <c r="L238" s="24"/>
      <c r="M238" s="31" t="s">
        <v>251</v>
      </c>
      <c r="N238" s="30">
        <v>10254</v>
      </c>
      <c r="O238" s="24"/>
      <c r="P238" s="31" t="s">
        <v>251</v>
      </c>
      <c r="Q238" s="29">
        <v>79</v>
      </c>
      <c r="R238" s="24"/>
      <c r="S238" s="31" t="s">
        <v>251</v>
      </c>
      <c r="T238" s="29">
        <v>77</v>
      </c>
      <c r="U238" s="24"/>
    </row>
    <row r="239" spans="1:27" x14ac:dyDescent="0.25">
      <c r="A239" s="14"/>
      <c r="B239" s="32" t="s">
        <v>364</v>
      </c>
      <c r="C239" s="15"/>
      <c r="D239" s="72">
        <v>31128</v>
      </c>
      <c r="E239" s="72"/>
      <c r="F239" s="15"/>
      <c r="G239" s="73">
        <v>218</v>
      </c>
      <c r="H239" s="73"/>
      <c r="I239" s="15"/>
      <c r="J239" s="73">
        <v>220</v>
      </c>
      <c r="K239" s="73"/>
      <c r="L239" s="15"/>
      <c r="M239" s="72">
        <v>4210</v>
      </c>
      <c r="N239" s="72"/>
      <c r="O239" s="15"/>
      <c r="P239" s="73">
        <v>40</v>
      </c>
      <c r="Q239" s="73"/>
      <c r="R239" s="15"/>
      <c r="S239" s="73">
        <v>41</v>
      </c>
      <c r="T239" s="73"/>
      <c r="U239" s="15"/>
    </row>
    <row r="240" spans="1:27" x14ac:dyDescent="0.25">
      <c r="A240" s="14"/>
      <c r="B240" s="28" t="s">
        <v>365</v>
      </c>
      <c r="C240" s="24"/>
      <c r="D240" s="78">
        <v>144468</v>
      </c>
      <c r="E240" s="78"/>
      <c r="F240" s="24"/>
      <c r="G240" s="78">
        <v>1171</v>
      </c>
      <c r="H240" s="78"/>
      <c r="I240" s="24"/>
      <c r="J240" s="78">
        <v>1174</v>
      </c>
      <c r="K240" s="78"/>
      <c r="L240" s="24"/>
      <c r="M240" s="78">
        <v>10469</v>
      </c>
      <c r="N240" s="78"/>
      <c r="O240" s="24"/>
      <c r="P240" s="79">
        <v>130</v>
      </c>
      <c r="Q240" s="79"/>
      <c r="R240" s="24"/>
      <c r="S240" s="79">
        <v>122</v>
      </c>
      <c r="T240" s="79"/>
      <c r="U240" s="24"/>
    </row>
    <row r="241" spans="1:27" x14ac:dyDescent="0.25">
      <c r="A241" s="14"/>
      <c r="B241" s="32" t="s">
        <v>366</v>
      </c>
      <c r="C241" s="15"/>
      <c r="D241" s="72">
        <v>24452</v>
      </c>
      <c r="E241" s="72"/>
      <c r="F241" s="15"/>
      <c r="G241" s="73">
        <v>158</v>
      </c>
      <c r="H241" s="73"/>
      <c r="I241" s="15"/>
      <c r="J241" s="73">
        <v>152</v>
      </c>
      <c r="K241" s="73"/>
      <c r="L241" s="15"/>
      <c r="M241" s="72">
        <v>2272</v>
      </c>
      <c r="N241" s="72"/>
      <c r="O241" s="15"/>
      <c r="P241" s="73">
        <v>27</v>
      </c>
      <c r="Q241" s="73"/>
      <c r="R241" s="15"/>
      <c r="S241" s="73">
        <v>19</v>
      </c>
      <c r="T241" s="73"/>
      <c r="U241" s="15"/>
    </row>
    <row r="242" spans="1:27" x14ac:dyDescent="0.25">
      <c r="A242" s="14"/>
      <c r="B242" s="40" t="s">
        <v>368</v>
      </c>
      <c r="C242" s="24"/>
      <c r="D242" s="78">
        <v>19557</v>
      </c>
      <c r="E242" s="78"/>
      <c r="F242" s="24"/>
      <c r="G242" s="79">
        <v>34</v>
      </c>
      <c r="H242" s="79"/>
      <c r="I242" s="24"/>
      <c r="J242" s="79">
        <v>169</v>
      </c>
      <c r="K242" s="79"/>
      <c r="L242" s="24"/>
      <c r="M242" s="78">
        <v>60560</v>
      </c>
      <c r="N242" s="78"/>
      <c r="O242" s="24"/>
      <c r="P242" s="78">
        <v>1146</v>
      </c>
      <c r="Q242" s="78"/>
      <c r="R242" s="24"/>
      <c r="S242" s="79">
        <v>590</v>
      </c>
      <c r="T242" s="79"/>
      <c r="U242" s="24"/>
    </row>
    <row r="243" spans="1:27" x14ac:dyDescent="0.25">
      <c r="A243" s="14"/>
      <c r="B243" s="26" t="s">
        <v>369</v>
      </c>
      <c r="C243" s="15"/>
      <c r="D243" s="72">
        <v>7604</v>
      </c>
      <c r="E243" s="72"/>
      <c r="F243" s="15"/>
      <c r="G243" s="73">
        <v>56</v>
      </c>
      <c r="H243" s="73"/>
      <c r="I243" s="15"/>
      <c r="J243" s="73">
        <v>66</v>
      </c>
      <c r="K243" s="73"/>
      <c r="L243" s="15"/>
      <c r="M243" s="72">
        <v>11838</v>
      </c>
      <c r="N243" s="72"/>
      <c r="O243" s="15"/>
      <c r="P243" s="73">
        <v>229</v>
      </c>
      <c r="Q243" s="73"/>
      <c r="R243" s="15"/>
      <c r="S243" s="73">
        <v>97</v>
      </c>
      <c r="T243" s="73"/>
      <c r="U243" s="15"/>
    </row>
    <row r="244" spans="1:27" x14ac:dyDescent="0.25">
      <c r="A244" s="14"/>
      <c r="B244" s="23" t="s">
        <v>475</v>
      </c>
      <c r="C244" s="24"/>
      <c r="D244" s="69"/>
      <c r="E244" s="69"/>
      <c r="F244" s="24"/>
      <c r="G244" s="69"/>
      <c r="H244" s="69"/>
      <c r="I244" s="24"/>
      <c r="J244" s="69"/>
      <c r="K244" s="69"/>
      <c r="L244" s="24"/>
      <c r="M244" s="69"/>
      <c r="N244" s="69"/>
      <c r="O244" s="24"/>
      <c r="P244" s="69"/>
      <c r="Q244" s="69"/>
      <c r="R244" s="24"/>
      <c r="S244" s="69"/>
      <c r="T244" s="69"/>
      <c r="U244" s="24"/>
    </row>
    <row r="245" spans="1:27" x14ac:dyDescent="0.25">
      <c r="A245" s="14"/>
      <c r="B245" s="26" t="s">
        <v>362</v>
      </c>
      <c r="C245" s="15"/>
      <c r="D245" s="71"/>
      <c r="E245" s="71"/>
      <c r="F245" s="15"/>
      <c r="G245" s="71"/>
      <c r="H245" s="71"/>
      <c r="I245" s="15"/>
      <c r="J245" s="71"/>
      <c r="K245" s="71"/>
      <c r="L245" s="15"/>
      <c r="M245" s="71"/>
      <c r="N245" s="71"/>
      <c r="O245" s="15"/>
      <c r="P245" s="71"/>
      <c r="Q245" s="71"/>
      <c r="R245" s="15"/>
      <c r="S245" s="71"/>
      <c r="T245" s="71"/>
      <c r="U245" s="15"/>
    </row>
    <row r="246" spans="1:27" x14ac:dyDescent="0.25">
      <c r="A246" s="14"/>
      <c r="B246" s="28" t="s">
        <v>363</v>
      </c>
      <c r="C246" s="24"/>
      <c r="D246" s="78">
        <v>9075</v>
      </c>
      <c r="E246" s="78"/>
      <c r="F246" s="24"/>
      <c r="G246" s="79" t="s">
        <v>261</v>
      </c>
      <c r="H246" s="79"/>
      <c r="I246" s="24"/>
      <c r="J246" s="79" t="s">
        <v>261</v>
      </c>
      <c r="K246" s="79"/>
      <c r="L246" s="24"/>
      <c r="M246" s="78">
        <v>83722</v>
      </c>
      <c r="N246" s="78"/>
      <c r="O246" s="24"/>
      <c r="P246" s="79">
        <v>417</v>
      </c>
      <c r="Q246" s="79"/>
      <c r="R246" s="24"/>
      <c r="S246" s="79">
        <v>411</v>
      </c>
      <c r="T246" s="79"/>
      <c r="U246" s="24"/>
    </row>
    <row r="247" spans="1:27" x14ac:dyDescent="0.25">
      <c r="A247" s="14"/>
      <c r="B247" s="32" t="s">
        <v>364</v>
      </c>
      <c r="C247" s="15"/>
      <c r="D247" s="72">
        <v>2968</v>
      </c>
      <c r="E247" s="72"/>
      <c r="F247" s="15"/>
      <c r="G247" s="73" t="s">
        <v>261</v>
      </c>
      <c r="H247" s="73"/>
      <c r="I247" s="15"/>
      <c r="J247" s="73" t="s">
        <v>261</v>
      </c>
      <c r="K247" s="73"/>
      <c r="L247" s="15"/>
      <c r="M247" s="72">
        <v>16611</v>
      </c>
      <c r="N247" s="72"/>
      <c r="O247" s="15"/>
      <c r="P247" s="73">
        <v>117</v>
      </c>
      <c r="Q247" s="73"/>
      <c r="R247" s="15"/>
      <c r="S247" s="73">
        <v>108</v>
      </c>
      <c r="T247" s="73"/>
      <c r="U247" s="15"/>
    </row>
    <row r="248" spans="1:27" x14ac:dyDescent="0.25">
      <c r="A248" s="14"/>
      <c r="B248" s="28" t="s">
        <v>365</v>
      </c>
      <c r="C248" s="24"/>
      <c r="D248" s="79" t="s">
        <v>261</v>
      </c>
      <c r="E248" s="79"/>
      <c r="F248" s="24"/>
      <c r="G248" s="79" t="s">
        <v>261</v>
      </c>
      <c r="H248" s="79"/>
      <c r="I248" s="24"/>
      <c r="J248" s="79" t="s">
        <v>261</v>
      </c>
      <c r="K248" s="79"/>
      <c r="L248" s="24"/>
      <c r="M248" s="78">
        <v>118021</v>
      </c>
      <c r="N248" s="78"/>
      <c r="O248" s="24"/>
      <c r="P248" s="79">
        <v>742</v>
      </c>
      <c r="Q248" s="79"/>
      <c r="R248" s="24"/>
      <c r="S248" s="79">
        <v>728</v>
      </c>
      <c r="T248" s="79"/>
      <c r="U248" s="24"/>
    </row>
    <row r="249" spans="1:27" x14ac:dyDescent="0.25">
      <c r="A249" s="14"/>
      <c r="B249" s="32" t="s">
        <v>366</v>
      </c>
      <c r="C249" s="15"/>
      <c r="D249" s="73" t="s">
        <v>261</v>
      </c>
      <c r="E249" s="73"/>
      <c r="F249" s="15"/>
      <c r="G249" s="73" t="s">
        <v>261</v>
      </c>
      <c r="H249" s="73"/>
      <c r="I249" s="15"/>
      <c r="J249" s="73" t="s">
        <v>261</v>
      </c>
      <c r="K249" s="73"/>
      <c r="L249" s="15"/>
      <c r="M249" s="72">
        <v>18694</v>
      </c>
      <c r="N249" s="72"/>
      <c r="O249" s="15"/>
      <c r="P249" s="73">
        <v>79</v>
      </c>
      <c r="Q249" s="73"/>
      <c r="R249" s="15"/>
      <c r="S249" s="73">
        <v>69</v>
      </c>
      <c r="T249" s="73"/>
      <c r="U249" s="15"/>
    </row>
    <row r="250" spans="1:27" x14ac:dyDescent="0.25">
      <c r="A250" s="14"/>
      <c r="B250" s="40" t="s">
        <v>368</v>
      </c>
      <c r="C250" s="24"/>
      <c r="D250" s="78">
        <v>31464</v>
      </c>
      <c r="E250" s="78"/>
      <c r="F250" s="24"/>
      <c r="G250" s="79">
        <v>401</v>
      </c>
      <c r="H250" s="79"/>
      <c r="I250" s="24"/>
      <c r="J250" s="79">
        <v>416</v>
      </c>
      <c r="K250" s="79"/>
      <c r="L250" s="24"/>
      <c r="M250" s="78">
        <v>12517</v>
      </c>
      <c r="N250" s="78"/>
      <c r="O250" s="24"/>
      <c r="P250" s="79">
        <v>503</v>
      </c>
      <c r="Q250" s="79"/>
      <c r="R250" s="24"/>
      <c r="S250" s="79">
        <v>227</v>
      </c>
      <c r="T250" s="79"/>
      <c r="U250" s="24"/>
    </row>
    <row r="251" spans="1:27" ht="15.75" thickBot="1" x14ac:dyDescent="0.3">
      <c r="A251" s="14"/>
      <c r="B251" s="41" t="s">
        <v>369</v>
      </c>
      <c r="C251" s="42"/>
      <c r="D251" s="82">
        <v>11252</v>
      </c>
      <c r="E251" s="82"/>
      <c r="F251" s="42"/>
      <c r="G251" s="80">
        <v>112</v>
      </c>
      <c r="H251" s="80"/>
      <c r="I251" s="42"/>
      <c r="J251" s="80">
        <v>131</v>
      </c>
      <c r="K251" s="80"/>
      <c r="L251" s="42"/>
      <c r="M251" s="82">
        <v>6623</v>
      </c>
      <c r="N251" s="82"/>
      <c r="O251" s="42"/>
      <c r="P251" s="80">
        <v>272</v>
      </c>
      <c r="Q251" s="80"/>
      <c r="R251" s="42"/>
      <c r="S251" s="80">
        <v>99</v>
      </c>
      <c r="T251" s="80"/>
      <c r="U251" s="42"/>
    </row>
    <row r="252" spans="1:27" ht="15.75" thickBot="1" x14ac:dyDescent="0.3">
      <c r="A252" s="14"/>
      <c r="B252" s="45" t="s">
        <v>476</v>
      </c>
      <c r="C252" s="46"/>
      <c r="D252" s="49" t="s">
        <v>251</v>
      </c>
      <c r="E252" s="48">
        <v>389861</v>
      </c>
      <c r="F252" s="46"/>
      <c r="G252" s="49" t="s">
        <v>251</v>
      </c>
      <c r="H252" s="48">
        <v>2912</v>
      </c>
      <c r="I252" s="46"/>
      <c r="J252" s="49" t="s">
        <v>251</v>
      </c>
      <c r="K252" s="48">
        <v>3091</v>
      </c>
      <c r="L252" s="46"/>
      <c r="M252" s="49" t="s">
        <v>251</v>
      </c>
      <c r="N252" s="48">
        <v>355791</v>
      </c>
      <c r="O252" s="46"/>
      <c r="P252" s="49" t="s">
        <v>251</v>
      </c>
      <c r="Q252" s="48">
        <v>3781</v>
      </c>
      <c r="R252" s="46"/>
      <c r="S252" s="49" t="s">
        <v>251</v>
      </c>
      <c r="T252" s="48">
        <v>2588</v>
      </c>
      <c r="U252" s="46"/>
    </row>
    <row r="253" spans="1:27" ht="15.75" thickTop="1" x14ac:dyDescent="0.25">
      <c r="A253" s="14"/>
      <c r="B253" s="92"/>
      <c r="C253" s="92"/>
      <c r="D253" s="92"/>
      <c r="E253" s="92"/>
      <c r="F253" s="92"/>
      <c r="G253" s="92"/>
      <c r="H253" s="92"/>
      <c r="I253" s="92"/>
      <c r="J253" s="92"/>
      <c r="K253" s="92"/>
      <c r="L253" s="92"/>
      <c r="M253" s="92"/>
      <c r="N253" s="92"/>
      <c r="O253" s="92"/>
      <c r="P253" s="92"/>
      <c r="Q253" s="92"/>
      <c r="R253" s="92"/>
      <c r="S253" s="92"/>
      <c r="T253" s="92"/>
      <c r="U253" s="92"/>
      <c r="V253" s="92"/>
      <c r="W253" s="92"/>
      <c r="X253" s="92"/>
      <c r="Y253" s="92"/>
      <c r="Z253" s="92"/>
      <c r="AA253" s="92"/>
    </row>
    <row r="254" spans="1:27" ht="15.75" thickBot="1" x14ac:dyDescent="0.3">
      <c r="A254" s="14"/>
      <c r="B254" s="15"/>
      <c r="C254" s="16"/>
      <c r="D254" s="59" t="s">
        <v>486</v>
      </c>
      <c r="E254" s="59"/>
      <c r="F254" s="59"/>
      <c r="G254" s="59"/>
      <c r="H254" s="59"/>
      <c r="I254" s="59"/>
      <c r="J254" s="59"/>
      <c r="K254" s="59"/>
      <c r="L254" s="59"/>
      <c r="M254" s="59"/>
      <c r="N254" s="59"/>
      <c r="O254" s="59"/>
      <c r="P254" s="59"/>
      <c r="Q254" s="59"/>
      <c r="R254" s="59"/>
      <c r="S254" s="59"/>
      <c r="T254" s="59"/>
      <c r="U254" s="19"/>
    </row>
    <row r="255" spans="1:27" ht="15.75" thickBot="1" x14ac:dyDescent="0.3">
      <c r="A255" s="14"/>
      <c r="B255" s="15"/>
      <c r="C255" s="16"/>
      <c r="D255" s="86">
        <v>2013</v>
      </c>
      <c r="E255" s="86"/>
      <c r="F255" s="86"/>
      <c r="G255" s="86"/>
      <c r="H255" s="86"/>
      <c r="I255" s="86"/>
      <c r="J255" s="86"/>
      <c r="K255" s="86"/>
      <c r="L255" s="21"/>
      <c r="M255" s="86">
        <v>2012</v>
      </c>
      <c r="N255" s="86"/>
      <c r="O255" s="86"/>
      <c r="P255" s="86"/>
      <c r="Q255" s="86"/>
      <c r="R255" s="86"/>
      <c r="S255" s="86"/>
      <c r="T255" s="86"/>
      <c r="U255" s="19"/>
    </row>
    <row r="256" spans="1:27" x14ac:dyDescent="0.25">
      <c r="A256" s="14"/>
      <c r="B256" s="60" t="s">
        <v>238</v>
      </c>
      <c r="C256" s="62"/>
      <c r="D256" s="65" t="s">
        <v>481</v>
      </c>
      <c r="E256" s="65"/>
      <c r="F256" s="67"/>
      <c r="G256" s="65" t="s">
        <v>482</v>
      </c>
      <c r="H256" s="65"/>
      <c r="I256" s="67"/>
      <c r="J256" s="65" t="s">
        <v>485</v>
      </c>
      <c r="K256" s="65"/>
      <c r="L256" s="62"/>
      <c r="M256" s="65" t="s">
        <v>481</v>
      </c>
      <c r="N256" s="65"/>
      <c r="O256" s="67"/>
      <c r="P256" s="65" t="s">
        <v>482</v>
      </c>
      <c r="Q256" s="65"/>
      <c r="R256" s="67"/>
      <c r="S256" s="65" t="s">
        <v>485</v>
      </c>
      <c r="T256" s="65"/>
      <c r="U256" s="67"/>
    </row>
    <row r="257" spans="1:21" x14ac:dyDescent="0.25">
      <c r="A257" s="14"/>
      <c r="B257" s="60"/>
      <c r="C257" s="62"/>
      <c r="D257" s="64" t="s">
        <v>415</v>
      </c>
      <c r="E257" s="64"/>
      <c r="F257" s="68"/>
      <c r="G257" s="64" t="s">
        <v>483</v>
      </c>
      <c r="H257" s="64"/>
      <c r="I257" s="68"/>
      <c r="J257" s="64" t="s">
        <v>482</v>
      </c>
      <c r="K257" s="64"/>
      <c r="L257" s="62"/>
      <c r="M257" s="64" t="s">
        <v>415</v>
      </c>
      <c r="N257" s="64"/>
      <c r="O257" s="68"/>
      <c r="P257" s="64" t="s">
        <v>483</v>
      </c>
      <c r="Q257" s="64"/>
      <c r="R257" s="68"/>
      <c r="S257" s="64" t="s">
        <v>482</v>
      </c>
      <c r="T257" s="64"/>
      <c r="U257" s="62"/>
    </row>
    <row r="258" spans="1:21" ht="15.75" thickBot="1" x14ac:dyDescent="0.3">
      <c r="A258" s="14"/>
      <c r="B258" s="61"/>
      <c r="C258" s="63"/>
      <c r="D258" s="59" t="s">
        <v>416</v>
      </c>
      <c r="E258" s="59"/>
      <c r="F258" s="63"/>
      <c r="G258" s="59" t="s">
        <v>484</v>
      </c>
      <c r="H258" s="59"/>
      <c r="I258" s="63"/>
      <c r="J258" s="59" t="s">
        <v>483</v>
      </c>
      <c r="K258" s="59"/>
      <c r="L258" s="63"/>
      <c r="M258" s="59" t="s">
        <v>416</v>
      </c>
      <c r="N258" s="59"/>
      <c r="O258" s="63"/>
      <c r="P258" s="59" t="s">
        <v>484</v>
      </c>
      <c r="Q258" s="59"/>
      <c r="R258" s="63"/>
      <c r="S258" s="59" t="s">
        <v>483</v>
      </c>
      <c r="T258" s="59"/>
      <c r="U258" s="63"/>
    </row>
    <row r="259" spans="1:21" x14ac:dyDescent="0.25">
      <c r="A259" s="14"/>
      <c r="B259" s="23" t="s">
        <v>462</v>
      </c>
      <c r="C259" s="24"/>
      <c r="D259" s="70"/>
      <c r="E259" s="70"/>
      <c r="F259" s="24"/>
      <c r="G259" s="70"/>
      <c r="H259" s="70"/>
      <c r="I259" s="24"/>
      <c r="J259" s="70"/>
      <c r="K259" s="70"/>
      <c r="L259" s="24"/>
      <c r="M259" s="70"/>
      <c r="N259" s="70"/>
      <c r="O259" s="24"/>
      <c r="P259" s="70"/>
      <c r="Q259" s="70"/>
      <c r="R259" s="24"/>
      <c r="S259" s="70"/>
      <c r="T259" s="70"/>
      <c r="U259" s="24"/>
    </row>
    <row r="260" spans="1:21" x14ac:dyDescent="0.25">
      <c r="A260" s="14"/>
      <c r="B260" s="26" t="s">
        <v>362</v>
      </c>
      <c r="C260" s="15"/>
      <c r="D260" s="71"/>
      <c r="E260" s="71"/>
      <c r="F260" s="15"/>
      <c r="G260" s="71"/>
      <c r="H260" s="71"/>
      <c r="I260" s="15"/>
      <c r="J260" s="71"/>
      <c r="K260" s="71"/>
      <c r="L260" s="15"/>
      <c r="M260" s="71"/>
      <c r="N260" s="71"/>
      <c r="O260" s="15"/>
      <c r="P260" s="71"/>
      <c r="Q260" s="71"/>
      <c r="R260" s="15"/>
      <c r="S260" s="71"/>
      <c r="T260" s="71"/>
      <c r="U260" s="15"/>
    </row>
    <row r="261" spans="1:21" x14ac:dyDescent="0.25">
      <c r="A261" s="14"/>
      <c r="B261" s="28" t="s">
        <v>363</v>
      </c>
      <c r="C261" s="24"/>
      <c r="D261" s="31" t="s">
        <v>251</v>
      </c>
      <c r="E261" s="30">
        <v>105931</v>
      </c>
      <c r="F261" s="24"/>
      <c r="G261" s="31" t="s">
        <v>251</v>
      </c>
      <c r="H261" s="30">
        <v>2114</v>
      </c>
      <c r="I261" s="24"/>
      <c r="J261" s="31" t="s">
        <v>251</v>
      </c>
      <c r="K261" s="30">
        <v>2229</v>
      </c>
      <c r="L261" s="24"/>
      <c r="M261" s="31" t="s">
        <v>251</v>
      </c>
      <c r="N261" s="30">
        <v>10360</v>
      </c>
      <c r="O261" s="24"/>
      <c r="P261" s="31" t="s">
        <v>251</v>
      </c>
      <c r="Q261" s="29">
        <v>247</v>
      </c>
      <c r="R261" s="24"/>
      <c r="S261" s="31" t="s">
        <v>251</v>
      </c>
      <c r="T261" s="29">
        <v>247</v>
      </c>
      <c r="U261" s="24"/>
    </row>
    <row r="262" spans="1:21" x14ac:dyDescent="0.25">
      <c r="A262" s="14"/>
      <c r="B262" s="32" t="s">
        <v>364</v>
      </c>
      <c r="C262" s="15"/>
      <c r="D262" s="72">
        <v>29465</v>
      </c>
      <c r="E262" s="72"/>
      <c r="F262" s="15"/>
      <c r="G262" s="73">
        <v>623</v>
      </c>
      <c r="H262" s="73"/>
      <c r="I262" s="15"/>
      <c r="J262" s="73">
        <v>639</v>
      </c>
      <c r="K262" s="73"/>
      <c r="L262" s="15"/>
      <c r="M262" s="72">
        <v>4071</v>
      </c>
      <c r="N262" s="72"/>
      <c r="O262" s="15"/>
      <c r="P262" s="73">
        <v>121</v>
      </c>
      <c r="Q262" s="73"/>
      <c r="R262" s="15"/>
      <c r="S262" s="73">
        <v>122</v>
      </c>
      <c r="T262" s="73"/>
      <c r="U262" s="15"/>
    </row>
    <row r="263" spans="1:21" x14ac:dyDescent="0.25">
      <c r="A263" s="14"/>
      <c r="B263" s="28" t="s">
        <v>365</v>
      </c>
      <c r="C263" s="24"/>
      <c r="D263" s="78">
        <v>146773</v>
      </c>
      <c r="E263" s="78"/>
      <c r="F263" s="24"/>
      <c r="G263" s="78">
        <v>3053</v>
      </c>
      <c r="H263" s="78"/>
      <c r="I263" s="24"/>
      <c r="J263" s="78">
        <v>3205</v>
      </c>
      <c r="K263" s="78"/>
      <c r="L263" s="24"/>
      <c r="M263" s="78">
        <v>10967</v>
      </c>
      <c r="N263" s="78"/>
      <c r="O263" s="24"/>
      <c r="P263" s="79">
        <v>342</v>
      </c>
      <c r="Q263" s="79"/>
      <c r="R263" s="24"/>
      <c r="S263" s="79">
        <v>345</v>
      </c>
      <c r="T263" s="79"/>
      <c r="U263" s="24"/>
    </row>
    <row r="264" spans="1:21" x14ac:dyDescent="0.25">
      <c r="A264" s="14"/>
      <c r="B264" s="32" t="s">
        <v>366</v>
      </c>
      <c r="C264" s="15"/>
      <c r="D264" s="72">
        <v>25424</v>
      </c>
      <c r="E264" s="72"/>
      <c r="F264" s="15"/>
      <c r="G264" s="73">
        <v>464</v>
      </c>
      <c r="H264" s="73"/>
      <c r="I264" s="15"/>
      <c r="J264" s="73">
        <v>493</v>
      </c>
      <c r="K264" s="73"/>
      <c r="L264" s="15"/>
      <c r="M264" s="72">
        <v>2084</v>
      </c>
      <c r="N264" s="72"/>
      <c r="O264" s="15"/>
      <c r="P264" s="73">
        <v>86</v>
      </c>
      <c r="Q264" s="73"/>
      <c r="R264" s="15"/>
      <c r="S264" s="73">
        <v>78</v>
      </c>
      <c r="T264" s="73"/>
      <c r="U264" s="15"/>
    </row>
    <row r="265" spans="1:21" x14ac:dyDescent="0.25">
      <c r="A265" s="14"/>
      <c r="B265" s="40" t="s">
        <v>368</v>
      </c>
      <c r="C265" s="24"/>
      <c r="D265" s="78">
        <v>18975</v>
      </c>
      <c r="E265" s="78"/>
      <c r="F265" s="24"/>
      <c r="G265" s="79">
        <v>659</v>
      </c>
      <c r="H265" s="79"/>
      <c r="I265" s="24"/>
      <c r="J265" s="79">
        <v>722</v>
      </c>
      <c r="K265" s="79"/>
      <c r="L265" s="24"/>
      <c r="M265" s="78">
        <v>55319</v>
      </c>
      <c r="N265" s="78"/>
      <c r="O265" s="24"/>
      <c r="P265" s="78">
        <v>2252</v>
      </c>
      <c r="Q265" s="78"/>
      <c r="R265" s="24"/>
      <c r="S265" s="78">
        <v>1946</v>
      </c>
      <c r="T265" s="78"/>
      <c r="U265" s="24"/>
    </row>
    <row r="266" spans="1:21" x14ac:dyDescent="0.25">
      <c r="A266" s="14"/>
      <c r="B266" s="26" t="s">
        <v>369</v>
      </c>
      <c r="C266" s="15"/>
      <c r="D266" s="72">
        <v>8692</v>
      </c>
      <c r="E266" s="72"/>
      <c r="F266" s="15"/>
      <c r="G266" s="73">
        <v>253</v>
      </c>
      <c r="H266" s="73"/>
      <c r="I266" s="15"/>
      <c r="J266" s="73">
        <v>285</v>
      </c>
      <c r="K266" s="73"/>
      <c r="L266" s="15"/>
      <c r="M266" s="72">
        <v>13196</v>
      </c>
      <c r="N266" s="72"/>
      <c r="O266" s="15"/>
      <c r="P266" s="73">
        <v>430</v>
      </c>
      <c r="Q266" s="73"/>
      <c r="R266" s="15"/>
      <c r="S266" s="73">
        <v>321</v>
      </c>
      <c r="T266" s="73"/>
      <c r="U266" s="15"/>
    </row>
    <row r="267" spans="1:21" x14ac:dyDescent="0.25">
      <c r="A267" s="14"/>
      <c r="B267" s="23" t="s">
        <v>475</v>
      </c>
      <c r="C267" s="24"/>
      <c r="D267" s="69"/>
      <c r="E267" s="69"/>
      <c r="F267" s="24"/>
      <c r="G267" s="69"/>
      <c r="H267" s="69"/>
      <c r="I267" s="24"/>
      <c r="J267" s="69"/>
      <c r="K267" s="69"/>
      <c r="L267" s="24"/>
      <c r="M267" s="69"/>
      <c r="N267" s="69"/>
      <c r="O267" s="24"/>
      <c r="P267" s="69"/>
      <c r="Q267" s="69"/>
      <c r="R267" s="24"/>
      <c r="S267" s="69"/>
      <c r="T267" s="69"/>
      <c r="U267" s="24"/>
    </row>
    <row r="268" spans="1:21" x14ac:dyDescent="0.25">
      <c r="A268" s="14"/>
      <c r="B268" s="26" t="s">
        <v>362</v>
      </c>
      <c r="C268" s="15"/>
      <c r="D268" s="71"/>
      <c r="E268" s="71"/>
      <c r="F268" s="15"/>
      <c r="G268" s="71"/>
      <c r="H268" s="71"/>
      <c r="I268" s="15"/>
      <c r="J268" s="71"/>
      <c r="K268" s="71"/>
      <c r="L268" s="15"/>
      <c r="M268" s="71"/>
      <c r="N268" s="71"/>
      <c r="O268" s="15"/>
      <c r="P268" s="71"/>
      <c r="Q268" s="71"/>
      <c r="R268" s="15"/>
      <c r="S268" s="71"/>
      <c r="T268" s="71"/>
      <c r="U268" s="15"/>
    </row>
    <row r="269" spans="1:21" x14ac:dyDescent="0.25">
      <c r="A269" s="14"/>
      <c r="B269" s="28" t="s">
        <v>363</v>
      </c>
      <c r="C269" s="24"/>
      <c r="D269" s="78">
        <v>14433</v>
      </c>
      <c r="E269" s="78"/>
      <c r="F269" s="24"/>
      <c r="G269" s="79" t="s">
        <v>261</v>
      </c>
      <c r="H269" s="79"/>
      <c r="I269" s="24"/>
      <c r="J269" s="79" t="s">
        <v>261</v>
      </c>
      <c r="K269" s="79"/>
      <c r="L269" s="24"/>
      <c r="M269" s="78">
        <v>81638</v>
      </c>
      <c r="N269" s="78"/>
      <c r="O269" s="24"/>
      <c r="P269" s="78">
        <v>1069</v>
      </c>
      <c r="Q269" s="78"/>
      <c r="R269" s="24"/>
      <c r="S269" s="78">
        <v>1136</v>
      </c>
      <c r="T269" s="78"/>
      <c r="U269" s="24"/>
    </row>
    <row r="270" spans="1:21" x14ac:dyDescent="0.25">
      <c r="A270" s="14"/>
      <c r="B270" s="32" t="s">
        <v>364</v>
      </c>
      <c r="C270" s="15"/>
      <c r="D270" s="72">
        <v>4396</v>
      </c>
      <c r="E270" s="72"/>
      <c r="F270" s="15"/>
      <c r="G270" s="73" t="s">
        <v>261</v>
      </c>
      <c r="H270" s="73"/>
      <c r="I270" s="15"/>
      <c r="J270" s="73" t="s">
        <v>261</v>
      </c>
      <c r="K270" s="73"/>
      <c r="L270" s="15"/>
      <c r="M270" s="72">
        <v>17452</v>
      </c>
      <c r="N270" s="72"/>
      <c r="O270" s="15"/>
      <c r="P270" s="73">
        <v>221</v>
      </c>
      <c r="Q270" s="73"/>
      <c r="R270" s="15"/>
      <c r="S270" s="73">
        <v>234</v>
      </c>
      <c r="T270" s="73"/>
      <c r="U270" s="15"/>
    </row>
    <row r="271" spans="1:21" x14ac:dyDescent="0.25">
      <c r="A271" s="14"/>
      <c r="B271" s="28" t="s">
        <v>365</v>
      </c>
      <c r="C271" s="24"/>
      <c r="D271" s="78">
        <v>2086</v>
      </c>
      <c r="E271" s="78"/>
      <c r="F271" s="24"/>
      <c r="G271" s="79" t="s">
        <v>261</v>
      </c>
      <c r="H271" s="79"/>
      <c r="I271" s="24"/>
      <c r="J271" s="79" t="s">
        <v>261</v>
      </c>
      <c r="K271" s="79"/>
      <c r="L271" s="24"/>
      <c r="M271" s="78">
        <v>115363</v>
      </c>
      <c r="N271" s="78"/>
      <c r="O271" s="24"/>
      <c r="P271" s="78">
        <v>1731</v>
      </c>
      <c r="Q271" s="78"/>
      <c r="R271" s="24"/>
      <c r="S271" s="78">
        <v>1824</v>
      </c>
      <c r="T271" s="78"/>
      <c r="U271" s="24"/>
    </row>
    <row r="272" spans="1:21" x14ac:dyDescent="0.25">
      <c r="A272" s="14"/>
      <c r="B272" s="32" t="s">
        <v>366</v>
      </c>
      <c r="C272" s="15"/>
      <c r="D272" s="73" t="s">
        <v>261</v>
      </c>
      <c r="E272" s="73"/>
      <c r="F272" s="15"/>
      <c r="G272" s="73" t="s">
        <v>261</v>
      </c>
      <c r="H272" s="73"/>
      <c r="I272" s="15"/>
      <c r="J272" s="73" t="s">
        <v>261</v>
      </c>
      <c r="K272" s="73"/>
      <c r="L272" s="15"/>
      <c r="M272" s="72">
        <v>17293</v>
      </c>
      <c r="N272" s="72"/>
      <c r="O272" s="15"/>
      <c r="P272" s="73">
        <v>291</v>
      </c>
      <c r="Q272" s="73"/>
      <c r="R272" s="15"/>
      <c r="S272" s="73">
        <v>303</v>
      </c>
      <c r="T272" s="73"/>
      <c r="U272" s="15"/>
    </row>
    <row r="273" spans="1:27" x14ac:dyDescent="0.25">
      <c r="A273" s="14"/>
      <c r="B273" s="40" t="s">
        <v>368</v>
      </c>
      <c r="C273" s="24"/>
      <c r="D273" s="78">
        <v>33294</v>
      </c>
      <c r="E273" s="78"/>
      <c r="F273" s="24"/>
      <c r="G273" s="78">
        <v>1165</v>
      </c>
      <c r="H273" s="78"/>
      <c r="I273" s="24"/>
      <c r="J273" s="78">
        <v>1229</v>
      </c>
      <c r="K273" s="78"/>
      <c r="L273" s="24"/>
      <c r="M273" s="78">
        <v>9168</v>
      </c>
      <c r="N273" s="78"/>
      <c r="O273" s="24"/>
      <c r="P273" s="79">
        <v>921</v>
      </c>
      <c r="Q273" s="79"/>
      <c r="R273" s="24"/>
      <c r="S273" s="79">
        <v>662</v>
      </c>
      <c r="T273" s="79"/>
      <c r="U273" s="24"/>
    </row>
    <row r="274" spans="1:27" ht="15.75" thickBot="1" x14ac:dyDescent="0.3">
      <c r="A274" s="14"/>
      <c r="B274" s="41" t="s">
        <v>369</v>
      </c>
      <c r="C274" s="42"/>
      <c r="D274" s="82">
        <v>10118</v>
      </c>
      <c r="E274" s="82"/>
      <c r="F274" s="42"/>
      <c r="G274" s="80">
        <v>286</v>
      </c>
      <c r="H274" s="80"/>
      <c r="I274" s="42"/>
      <c r="J274" s="80">
        <v>319</v>
      </c>
      <c r="K274" s="80"/>
      <c r="L274" s="42"/>
      <c r="M274" s="82">
        <v>4812</v>
      </c>
      <c r="N274" s="82"/>
      <c r="O274" s="42"/>
      <c r="P274" s="80">
        <v>541</v>
      </c>
      <c r="Q274" s="80"/>
      <c r="R274" s="42"/>
      <c r="S274" s="80">
        <v>389</v>
      </c>
      <c r="T274" s="80"/>
      <c r="U274" s="42"/>
    </row>
    <row r="275" spans="1:27" ht="15.75" thickBot="1" x14ac:dyDescent="0.3">
      <c r="A275" s="14"/>
      <c r="B275" s="45" t="s">
        <v>476</v>
      </c>
      <c r="C275" s="46"/>
      <c r="D275" s="49" t="s">
        <v>251</v>
      </c>
      <c r="E275" s="48">
        <v>399587</v>
      </c>
      <c r="F275" s="46"/>
      <c r="G275" s="49" t="s">
        <v>251</v>
      </c>
      <c r="H275" s="48">
        <v>8617</v>
      </c>
      <c r="I275" s="46"/>
      <c r="J275" s="49" t="s">
        <v>251</v>
      </c>
      <c r="K275" s="48">
        <v>9121</v>
      </c>
      <c r="L275" s="46"/>
      <c r="M275" s="49" t="s">
        <v>251</v>
      </c>
      <c r="N275" s="48">
        <v>341723</v>
      </c>
      <c r="O275" s="46"/>
      <c r="P275" s="49" t="s">
        <v>251</v>
      </c>
      <c r="Q275" s="48">
        <v>8252</v>
      </c>
      <c r="R275" s="46"/>
      <c r="S275" s="49" t="s">
        <v>251</v>
      </c>
      <c r="T275" s="48">
        <v>7607</v>
      </c>
      <c r="U275" s="46"/>
    </row>
    <row r="276" spans="1:27" ht="15.75" thickTop="1" x14ac:dyDescent="0.25">
      <c r="A276" s="14"/>
      <c r="B276" s="95"/>
      <c r="C276" s="95"/>
      <c r="D276" s="95"/>
      <c r="E276" s="95"/>
      <c r="F276" s="95"/>
      <c r="G276" s="95"/>
      <c r="H276" s="95"/>
      <c r="I276" s="95"/>
      <c r="J276" s="95"/>
      <c r="K276" s="95"/>
      <c r="L276" s="95"/>
      <c r="M276" s="95"/>
      <c r="N276" s="95"/>
      <c r="O276" s="95"/>
      <c r="P276" s="95"/>
      <c r="Q276" s="95"/>
      <c r="R276" s="95"/>
      <c r="S276" s="95"/>
      <c r="T276" s="95"/>
      <c r="U276" s="95"/>
      <c r="V276" s="95"/>
      <c r="W276" s="95"/>
      <c r="X276" s="95"/>
      <c r="Y276" s="95"/>
      <c r="Z276" s="95"/>
      <c r="AA276" s="95"/>
    </row>
    <row r="277" spans="1:27" ht="15" customHeight="1" x14ac:dyDescent="0.25">
      <c r="A277" s="2" t="s">
        <v>835</v>
      </c>
      <c r="B277" s="91" t="s">
        <v>4</v>
      </c>
      <c r="C277" s="91"/>
      <c r="D277" s="91"/>
      <c r="E277" s="91"/>
      <c r="F277" s="91"/>
      <c r="G277" s="91"/>
      <c r="H277" s="91"/>
      <c r="I277" s="91"/>
      <c r="J277" s="91"/>
      <c r="K277" s="91"/>
      <c r="L277" s="91"/>
      <c r="M277" s="91"/>
      <c r="N277" s="91"/>
      <c r="O277" s="91"/>
      <c r="P277" s="91"/>
      <c r="Q277" s="91"/>
      <c r="R277" s="91"/>
      <c r="S277" s="91"/>
      <c r="T277" s="91"/>
      <c r="U277" s="91"/>
      <c r="V277" s="91"/>
      <c r="W277" s="91"/>
      <c r="X277" s="91"/>
      <c r="Y277" s="91"/>
      <c r="Z277" s="91"/>
      <c r="AA277" s="91"/>
    </row>
    <row r="278" spans="1:27" ht="30" x14ac:dyDescent="0.25">
      <c r="A278" s="3" t="s">
        <v>836</v>
      </c>
      <c r="B278" s="91" t="s">
        <v>4</v>
      </c>
      <c r="C278" s="91"/>
      <c r="D278" s="91"/>
      <c r="E278" s="91"/>
      <c r="F278" s="91"/>
      <c r="G278" s="91"/>
      <c r="H278" s="91"/>
      <c r="I278" s="91"/>
      <c r="J278" s="91"/>
      <c r="K278" s="91"/>
      <c r="L278" s="91"/>
      <c r="M278" s="91"/>
      <c r="N278" s="91"/>
      <c r="O278" s="91"/>
      <c r="P278" s="91"/>
      <c r="Q278" s="91"/>
      <c r="R278" s="91"/>
      <c r="S278" s="91"/>
      <c r="T278" s="91"/>
      <c r="U278" s="91"/>
      <c r="V278" s="91"/>
      <c r="W278" s="91"/>
      <c r="X278" s="91"/>
      <c r="Y278" s="91"/>
      <c r="Z278" s="91"/>
      <c r="AA278" s="91"/>
    </row>
    <row r="279" spans="1:27" ht="15" customHeight="1" x14ac:dyDescent="0.25">
      <c r="A279" s="14" t="s">
        <v>837</v>
      </c>
      <c r="B279" s="91" t="s">
        <v>4</v>
      </c>
      <c r="C279" s="91"/>
      <c r="D279" s="91"/>
      <c r="E279" s="91"/>
      <c r="F279" s="91"/>
      <c r="G279" s="91"/>
      <c r="H279" s="91"/>
      <c r="I279" s="91"/>
      <c r="J279" s="91"/>
      <c r="K279" s="91"/>
      <c r="L279" s="91"/>
      <c r="M279" s="91"/>
      <c r="N279" s="91"/>
      <c r="O279" s="91"/>
      <c r="P279" s="91"/>
      <c r="Q279" s="91"/>
      <c r="R279" s="91"/>
      <c r="S279" s="91"/>
      <c r="T279" s="91"/>
      <c r="U279" s="91"/>
      <c r="V279" s="91"/>
      <c r="W279" s="91"/>
      <c r="X279" s="91"/>
      <c r="Y279" s="91"/>
      <c r="Z279" s="91"/>
      <c r="AA279" s="91"/>
    </row>
    <row r="280" spans="1:27" x14ac:dyDescent="0.25">
      <c r="A280" s="14"/>
      <c r="B280" s="93"/>
      <c r="C280" s="93"/>
      <c r="D280" s="93"/>
      <c r="E280" s="93"/>
      <c r="F280" s="93"/>
      <c r="G280" s="93"/>
      <c r="H280" s="93"/>
      <c r="I280" s="93"/>
      <c r="J280" s="93"/>
      <c r="K280" s="93"/>
      <c r="L280" s="93"/>
      <c r="M280" s="93"/>
      <c r="N280" s="93"/>
      <c r="O280" s="93"/>
      <c r="P280" s="93"/>
      <c r="Q280" s="93"/>
      <c r="R280" s="93"/>
      <c r="S280" s="93"/>
      <c r="T280" s="93"/>
      <c r="U280" s="93"/>
      <c r="V280" s="93"/>
      <c r="W280" s="93"/>
      <c r="X280" s="93"/>
      <c r="Y280" s="93"/>
      <c r="Z280" s="93"/>
      <c r="AA280" s="93"/>
    </row>
    <row r="281" spans="1:27" x14ac:dyDescent="0.25">
      <c r="A281" s="14"/>
      <c r="B281" s="92"/>
      <c r="C281" s="92"/>
      <c r="D281" s="92"/>
      <c r="E281" s="92"/>
      <c r="F281" s="92"/>
      <c r="G281" s="92"/>
      <c r="H281" s="92"/>
      <c r="I281" s="92"/>
      <c r="J281" s="92"/>
      <c r="K281" s="92"/>
      <c r="L281" s="92"/>
      <c r="M281" s="92"/>
      <c r="N281" s="92"/>
      <c r="O281" s="92"/>
      <c r="P281" s="92"/>
      <c r="Q281" s="92"/>
      <c r="R281" s="92"/>
      <c r="S281" s="92"/>
      <c r="T281" s="92"/>
      <c r="U281" s="92"/>
      <c r="V281" s="92"/>
      <c r="W281" s="92"/>
      <c r="X281" s="92"/>
      <c r="Y281" s="92"/>
      <c r="Z281" s="92"/>
      <c r="AA281" s="92"/>
    </row>
    <row r="282" spans="1:27" ht="15.75" thickBot="1" x14ac:dyDescent="0.3">
      <c r="A282" s="14"/>
      <c r="B282" s="15"/>
      <c r="C282" s="16"/>
      <c r="D282" s="59" t="s">
        <v>488</v>
      </c>
      <c r="E282" s="59"/>
      <c r="F282" s="59"/>
      <c r="G282" s="59"/>
      <c r="H282" s="59"/>
      <c r="I282" s="59"/>
      <c r="J282" s="59"/>
      <c r="K282" s="59"/>
      <c r="L282" s="59"/>
      <c r="M282" s="59"/>
      <c r="N282" s="59"/>
      <c r="O282" s="19"/>
    </row>
    <row r="283" spans="1:27" ht="15.75" thickBot="1" x14ac:dyDescent="0.3">
      <c r="A283" s="14"/>
      <c r="B283" s="15"/>
      <c r="C283" s="16"/>
      <c r="D283" s="86">
        <v>2013</v>
      </c>
      <c r="E283" s="86"/>
      <c r="F283" s="86"/>
      <c r="G283" s="86"/>
      <c r="H283" s="86"/>
      <c r="I283" s="16"/>
      <c r="J283" s="86">
        <v>2012</v>
      </c>
      <c r="K283" s="86"/>
      <c r="L283" s="86"/>
      <c r="M283" s="86"/>
      <c r="N283" s="86"/>
      <c r="O283" s="19"/>
    </row>
    <row r="284" spans="1:27" x14ac:dyDescent="0.25">
      <c r="A284" s="14"/>
      <c r="B284" s="60" t="s">
        <v>489</v>
      </c>
      <c r="C284" s="62"/>
      <c r="D284" s="17" t="s">
        <v>490</v>
      </c>
      <c r="E284" s="67"/>
      <c r="F284" s="22" t="s">
        <v>492</v>
      </c>
      <c r="G284" s="67"/>
      <c r="H284" s="22" t="s">
        <v>415</v>
      </c>
      <c r="I284" s="62"/>
      <c r="J284" s="17" t="s">
        <v>490</v>
      </c>
      <c r="K284" s="67"/>
      <c r="L284" s="22" t="s">
        <v>492</v>
      </c>
      <c r="M284" s="67"/>
      <c r="N284" s="22" t="s">
        <v>415</v>
      </c>
      <c r="O284" s="67"/>
    </row>
    <row r="285" spans="1:27" x14ac:dyDescent="0.25">
      <c r="A285" s="14"/>
      <c r="B285" s="60"/>
      <c r="C285" s="62"/>
      <c r="D285" s="17" t="s">
        <v>491</v>
      </c>
      <c r="E285" s="68"/>
      <c r="F285" s="17" t="s">
        <v>493</v>
      </c>
      <c r="G285" s="68"/>
      <c r="H285" s="17" t="s">
        <v>494</v>
      </c>
      <c r="I285" s="62"/>
      <c r="J285" s="17" t="s">
        <v>491</v>
      </c>
      <c r="K285" s="68"/>
      <c r="L285" s="17" t="s">
        <v>493</v>
      </c>
      <c r="M285" s="68"/>
      <c r="N285" s="17" t="s">
        <v>494</v>
      </c>
      <c r="O285" s="62"/>
    </row>
    <row r="286" spans="1:27" x14ac:dyDescent="0.25">
      <c r="A286" s="14"/>
      <c r="B286" s="60"/>
      <c r="C286" s="62"/>
      <c r="D286" s="4"/>
      <c r="E286" s="68"/>
      <c r="F286" s="17" t="s">
        <v>415</v>
      </c>
      <c r="G286" s="68"/>
      <c r="H286" s="17" t="s">
        <v>495</v>
      </c>
      <c r="I286" s="62"/>
      <c r="J286" s="4"/>
      <c r="K286" s="68"/>
      <c r="L286" s="17" t="s">
        <v>415</v>
      </c>
      <c r="M286" s="68"/>
      <c r="N286" s="17" t="s">
        <v>496</v>
      </c>
      <c r="O286" s="62"/>
    </row>
    <row r="287" spans="1:27" ht="15.75" thickBot="1" x14ac:dyDescent="0.3">
      <c r="A287" s="14"/>
      <c r="B287" s="61"/>
      <c r="C287" s="63"/>
      <c r="D287" s="20"/>
      <c r="E287" s="63"/>
      <c r="F287" s="18" t="s">
        <v>416</v>
      </c>
      <c r="G287" s="63"/>
      <c r="H287" s="20"/>
      <c r="I287" s="63"/>
      <c r="J287" s="20"/>
      <c r="K287" s="63"/>
      <c r="L287" s="18" t="s">
        <v>416</v>
      </c>
      <c r="M287" s="63"/>
      <c r="N287" s="20"/>
      <c r="O287" s="63"/>
    </row>
    <row r="288" spans="1:27" x14ac:dyDescent="0.25">
      <c r="A288" s="14"/>
      <c r="B288" s="23" t="s">
        <v>362</v>
      </c>
      <c r="C288" s="24"/>
      <c r="D288" s="25"/>
      <c r="E288" s="24"/>
      <c r="F288" s="25"/>
      <c r="G288" s="24"/>
      <c r="H288" s="25"/>
      <c r="I288" s="24"/>
      <c r="J288" s="25"/>
      <c r="K288" s="24"/>
      <c r="L288" s="25"/>
      <c r="M288" s="24"/>
      <c r="N288" s="25"/>
      <c r="O288" s="24"/>
    </row>
    <row r="289" spans="1:27" x14ac:dyDescent="0.25">
      <c r="A289" s="14"/>
      <c r="B289" s="26" t="s">
        <v>363</v>
      </c>
      <c r="C289" s="15"/>
      <c r="D289" s="34">
        <v>7</v>
      </c>
      <c r="E289" s="15"/>
      <c r="F289" s="34" t="s">
        <v>497</v>
      </c>
      <c r="G289" s="15"/>
      <c r="H289" s="34" t="s">
        <v>498</v>
      </c>
      <c r="I289" s="15"/>
      <c r="J289" s="34">
        <v>2</v>
      </c>
      <c r="K289" s="15"/>
      <c r="L289" s="34" t="s">
        <v>499</v>
      </c>
      <c r="M289" s="15"/>
      <c r="N289" s="34" t="s">
        <v>500</v>
      </c>
      <c r="O289" s="15"/>
    </row>
    <row r="290" spans="1:27" x14ac:dyDescent="0.25">
      <c r="A290" s="14"/>
      <c r="B290" s="40" t="s">
        <v>364</v>
      </c>
      <c r="C290" s="24"/>
      <c r="D290" s="29">
        <v>1</v>
      </c>
      <c r="E290" s="24"/>
      <c r="F290" s="29">
        <v>161</v>
      </c>
      <c r="G290" s="24"/>
      <c r="H290" s="29">
        <v>161</v>
      </c>
      <c r="I290" s="24"/>
      <c r="J290" s="29">
        <v>3</v>
      </c>
      <c r="K290" s="24"/>
      <c r="L290" s="29">
        <v>805</v>
      </c>
      <c r="M290" s="24"/>
      <c r="N290" s="29">
        <v>786</v>
      </c>
      <c r="O290" s="24"/>
    </row>
    <row r="291" spans="1:27" x14ac:dyDescent="0.25">
      <c r="A291" s="14"/>
      <c r="B291" s="26" t="s">
        <v>365</v>
      </c>
      <c r="C291" s="15"/>
      <c r="D291" s="34">
        <v>10</v>
      </c>
      <c r="E291" s="15"/>
      <c r="F291" s="33">
        <v>3107</v>
      </c>
      <c r="G291" s="15"/>
      <c r="H291" s="33">
        <v>3096</v>
      </c>
      <c r="I291" s="15"/>
      <c r="J291" s="34">
        <v>5</v>
      </c>
      <c r="K291" s="15"/>
      <c r="L291" s="33">
        <v>2693</v>
      </c>
      <c r="M291" s="15"/>
      <c r="N291" s="33">
        <v>2690</v>
      </c>
      <c r="O291" s="15"/>
    </row>
    <row r="292" spans="1:27" x14ac:dyDescent="0.25">
      <c r="A292" s="14"/>
      <c r="B292" s="40" t="s">
        <v>366</v>
      </c>
      <c r="C292" s="24"/>
      <c r="D292" s="29">
        <v>2</v>
      </c>
      <c r="E292" s="24"/>
      <c r="F292" s="29">
        <v>387</v>
      </c>
      <c r="G292" s="24"/>
      <c r="H292" s="29">
        <v>386</v>
      </c>
      <c r="I292" s="24"/>
      <c r="J292" s="29" t="s">
        <v>261</v>
      </c>
      <c r="K292" s="24"/>
      <c r="L292" s="29" t="s">
        <v>261</v>
      </c>
      <c r="M292" s="24"/>
      <c r="N292" s="29" t="s">
        <v>261</v>
      </c>
      <c r="O292" s="24"/>
    </row>
    <row r="293" spans="1:27" x14ac:dyDescent="0.25">
      <c r="A293" s="14"/>
      <c r="B293" s="50" t="s">
        <v>368</v>
      </c>
      <c r="C293" s="15"/>
      <c r="D293" s="34">
        <v>5</v>
      </c>
      <c r="E293" s="15"/>
      <c r="F293" s="33">
        <v>3967</v>
      </c>
      <c r="G293" s="15"/>
      <c r="H293" s="33">
        <v>3774</v>
      </c>
      <c r="I293" s="15"/>
      <c r="J293" s="34" t="s">
        <v>261</v>
      </c>
      <c r="K293" s="15"/>
      <c r="L293" s="34" t="s">
        <v>261</v>
      </c>
      <c r="M293" s="15"/>
      <c r="N293" s="34" t="s">
        <v>261</v>
      </c>
      <c r="O293" s="15"/>
    </row>
    <row r="294" spans="1:27" ht="15.75" thickBot="1" x14ac:dyDescent="0.3">
      <c r="A294" s="14"/>
      <c r="B294" s="117" t="s">
        <v>369</v>
      </c>
      <c r="C294" s="36"/>
      <c r="D294" s="38">
        <v>4</v>
      </c>
      <c r="E294" s="36"/>
      <c r="F294" s="37">
        <v>6488</v>
      </c>
      <c r="G294" s="36"/>
      <c r="H294" s="37">
        <v>5458</v>
      </c>
      <c r="I294" s="36"/>
      <c r="J294" s="38">
        <v>3</v>
      </c>
      <c r="K294" s="36"/>
      <c r="L294" s="37">
        <v>3437</v>
      </c>
      <c r="M294" s="36"/>
      <c r="N294" s="37">
        <v>3325</v>
      </c>
      <c r="O294" s="36"/>
    </row>
    <row r="295" spans="1:27" ht="15.75" thickBot="1" x14ac:dyDescent="0.3">
      <c r="A295" s="14"/>
      <c r="B295" s="54" t="s">
        <v>148</v>
      </c>
      <c r="C295" s="55"/>
      <c r="D295" s="56">
        <v>29</v>
      </c>
      <c r="E295" s="55"/>
      <c r="F295" s="56" t="s">
        <v>501</v>
      </c>
      <c r="G295" s="55"/>
      <c r="H295" s="56" t="s">
        <v>502</v>
      </c>
      <c r="I295" s="55"/>
      <c r="J295" s="56">
        <v>13</v>
      </c>
      <c r="K295" s="55"/>
      <c r="L295" s="56" t="s">
        <v>503</v>
      </c>
      <c r="M295" s="55"/>
      <c r="N295" s="56" t="s">
        <v>504</v>
      </c>
      <c r="O295" s="55"/>
    </row>
    <row r="296" spans="1:27" ht="15.75" thickTop="1" x14ac:dyDescent="0.25">
      <c r="A296" s="14"/>
      <c r="B296" s="92"/>
      <c r="C296" s="92"/>
      <c r="D296" s="92"/>
      <c r="E296" s="92"/>
      <c r="F296" s="92"/>
      <c r="G296" s="92"/>
      <c r="H296" s="92"/>
      <c r="I296" s="92"/>
      <c r="J296" s="92"/>
      <c r="K296" s="92"/>
      <c r="L296" s="92"/>
      <c r="M296" s="92"/>
      <c r="N296" s="92"/>
      <c r="O296" s="92"/>
      <c r="P296" s="92"/>
      <c r="Q296" s="92"/>
      <c r="R296" s="92"/>
      <c r="S296" s="92"/>
      <c r="T296" s="92"/>
      <c r="U296" s="92"/>
      <c r="V296" s="92"/>
      <c r="W296" s="92"/>
      <c r="X296" s="92"/>
      <c r="Y296" s="92"/>
      <c r="Z296" s="92"/>
      <c r="AA296" s="92"/>
    </row>
    <row r="297" spans="1:27" ht="15.75" thickBot="1" x14ac:dyDescent="0.3">
      <c r="A297" s="14"/>
      <c r="B297" s="15"/>
      <c r="C297" s="16"/>
      <c r="D297" s="59" t="s">
        <v>505</v>
      </c>
      <c r="E297" s="59"/>
      <c r="F297" s="59"/>
      <c r="G297" s="59"/>
      <c r="H297" s="59"/>
      <c r="I297" s="59"/>
      <c r="J297" s="59"/>
      <c r="K297" s="59"/>
      <c r="L297" s="59"/>
      <c r="M297" s="59"/>
      <c r="N297" s="59"/>
      <c r="O297" s="19"/>
    </row>
    <row r="298" spans="1:27" ht="15.75" thickBot="1" x14ac:dyDescent="0.3">
      <c r="A298" s="14"/>
      <c r="B298" s="15"/>
      <c r="C298" s="16"/>
      <c r="D298" s="86">
        <v>2013</v>
      </c>
      <c r="E298" s="86"/>
      <c r="F298" s="86"/>
      <c r="G298" s="86"/>
      <c r="H298" s="86"/>
      <c r="I298" s="16"/>
      <c r="J298" s="86">
        <v>2012</v>
      </c>
      <c r="K298" s="86"/>
      <c r="L298" s="86"/>
      <c r="M298" s="86"/>
      <c r="N298" s="86"/>
      <c r="O298" s="19"/>
    </row>
    <row r="299" spans="1:27" x14ac:dyDescent="0.25">
      <c r="A299" s="14"/>
      <c r="B299" s="60" t="s">
        <v>489</v>
      </c>
      <c r="C299" s="62"/>
      <c r="D299" s="17" t="s">
        <v>490</v>
      </c>
      <c r="E299" s="67"/>
      <c r="F299" s="22" t="s">
        <v>492</v>
      </c>
      <c r="G299" s="67"/>
      <c r="H299" s="22" t="s">
        <v>415</v>
      </c>
      <c r="I299" s="62"/>
      <c r="J299" s="17" t="s">
        <v>490</v>
      </c>
      <c r="K299" s="67"/>
      <c r="L299" s="22" t="s">
        <v>492</v>
      </c>
      <c r="M299" s="67"/>
      <c r="N299" s="22" t="s">
        <v>415</v>
      </c>
      <c r="O299" s="67"/>
    </row>
    <row r="300" spans="1:27" x14ac:dyDescent="0.25">
      <c r="A300" s="14"/>
      <c r="B300" s="60"/>
      <c r="C300" s="62"/>
      <c r="D300" s="17" t="s">
        <v>491</v>
      </c>
      <c r="E300" s="68"/>
      <c r="F300" s="17" t="s">
        <v>493</v>
      </c>
      <c r="G300" s="68"/>
      <c r="H300" s="17" t="s">
        <v>494</v>
      </c>
      <c r="I300" s="62"/>
      <c r="J300" s="17" t="s">
        <v>491</v>
      </c>
      <c r="K300" s="68"/>
      <c r="L300" s="17" t="s">
        <v>493</v>
      </c>
      <c r="M300" s="68"/>
      <c r="N300" s="17" t="s">
        <v>494</v>
      </c>
      <c r="O300" s="62"/>
    </row>
    <row r="301" spans="1:27" x14ac:dyDescent="0.25">
      <c r="A301" s="14"/>
      <c r="B301" s="60"/>
      <c r="C301" s="62"/>
      <c r="D301" s="4"/>
      <c r="E301" s="68"/>
      <c r="F301" s="17" t="s">
        <v>415</v>
      </c>
      <c r="G301" s="68"/>
      <c r="H301" s="17" t="s">
        <v>495</v>
      </c>
      <c r="I301" s="62"/>
      <c r="J301" s="4"/>
      <c r="K301" s="68"/>
      <c r="L301" s="17" t="s">
        <v>415</v>
      </c>
      <c r="M301" s="68"/>
      <c r="N301" s="17" t="s">
        <v>496</v>
      </c>
      <c r="O301" s="62"/>
    </row>
    <row r="302" spans="1:27" ht="15.75" thickBot="1" x14ac:dyDescent="0.3">
      <c r="A302" s="14"/>
      <c r="B302" s="61"/>
      <c r="C302" s="63"/>
      <c r="D302" s="20"/>
      <c r="E302" s="63"/>
      <c r="F302" s="18" t="s">
        <v>416</v>
      </c>
      <c r="G302" s="63"/>
      <c r="H302" s="20"/>
      <c r="I302" s="63"/>
      <c r="J302" s="20"/>
      <c r="K302" s="63"/>
      <c r="L302" s="18" t="s">
        <v>416</v>
      </c>
      <c r="M302" s="63"/>
      <c r="N302" s="20"/>
      <c r="O302" s="63"/>
    </row>
    <row r="303" spans="1:27" x14ac:dyDescent="0.25">
      <c r="A303" s="14"/>
      <c r="B303" s="23" t="s">
        <v>362</v>
      </c>
      <c r="C303" s="24"/>
      <c r="D303" s="25"/>
      <c r="E303" s="24"/>
      <c r="F303" s="25"/>
      <c r="G303" s="24"/>
      <c r="H303" s="25"/>
      <c r="I303" s="24"/>
      <c r="J303" s="25"/>
      <c r="K303" s="24"/>
      <c r="L303" s="25"/>
      <c r="M303" s="24"/>
      <c r="N303" s="25"/>
      <c r="O303" s="24"/>
    </row>
    <row r="304" spans="1:27" x14ac:dyDescent="0.25">
      <c r="A304" s="14"/>
      <c r="B304" s="26" t="s">
        <v>363</v>
      </c>
      <c r="C304" s="15"/>
      <c r="D304" s="34">
        <v>18</v>
      </c>
      <c r="E304" s="15"/>
      <c r="F304" s="34" t="s">
        <v>506</v>
      </c>
      <c r="G304" s="15"/>
      <c r="H304" s="34" t="s">
        <v>507</v>
      </c>
      <c r="I304" s="15"/>
      <c r="J304" s="34">
        <v>6</v>
      </c>
      <c r="K304" s="15"/>
      <c r="L304" s="34" t="s">
        <v>508</v>
      </c>
      <c r="M304" s="15"/>
      <c r="N304" s="34" t="s">
        <v>509</v>
      </c>
      <c r="O304" s="15"/>
    </row>
    <row r="305" spans="1:27" x14ac:dyDescent="0.25">
      <c r="A305" s="14"/>
      <c r="B305" s="40" t="s">
        <v>364</v>
      </c>
      <c r="C305" s="24"/>
      <c r="D305" s="29">
        <v>6</v>
      </c>
      <c r="E305" s="24"/>
      <c r="F305" s="30">
        <v>1662</v>
      </c>
      <c r="G305" s="24"/>
      <c r="H305" s="30">
        <v>1682</v>
      </c>
      <c r="I305" s="24"/>
      <c r="J305" s="29">
        <v>3</v>
      </c>
      <c r="K305" s="24"/>
      <c r="L305" s="29">
        <v>805</v>
      </c>
      <c r="M305" s="24"/>
      <c r="N305" s="29">
        <v>786</v>
      </c>
      <c r="O305" s="24"/>
    </row>
    <row r="306" spans="1:27" x14ac:dyDescent="0.25">
      <c r="A306" s="14"/>
      <c r="B306" s="26" t="s">
        <v>365</v>
      </c>
      <c r="C306" s="15"/>
      <c r="D306" s="34">
        <v>28</v>
      </c>
      <c r="E306" s="15"/>
      <c r="F306" s="33">
        <v>8957</v>
      </c>
      <c r="G306" s="15"/>
      <c r="H306" s="33">
        <v>8921</v>
      </c>
      <c r="I306" s="15"/>
      <c r="J306" s="34">
        <v>12</v>
      </c>
      <c r="K306" s="15"/>
      <c r="L306" s="33">
        <v>5422</v>
      </c>
      <c r="M306" s="15"/>
      <c r="N306" s="33">
        <v>5407</v>
      </c>
      <c r="O306" s="15"/>
    </row>
    <row r="307" spans="1:27" x14ac:dyDescent="0.25">
      <c r="A307" s="14"/>
      <c r="B307" s="40" t="s">
        <v>366</v>
      </c>
      <c r="C307" s="24"/>
      <c r="D307" s="29">
        <v>8</v>
      </c>
      <c r="E307" s="24"/>
      <c r="F307" s="30">
        <v>2470</v>
      </c>
      <c r="G307" s="24"/>
      <c r="H307" s="30">
        <v>2408</v>
      </c>
      <c r="I307" s="24"/>
      <c r="J307" s="29">
        <v>5</v>
      </c>
      <c r="K307" s="24"/>
      <c r="L307" s="30">
        <v>1950</v>
      </c>
      <c r="M307" s="24"/>
      <c r="N307" s="30">
        <v>1840</v>
      </c>
      <c r="O307" s="24"/>
    </row>
    <row r="308" spans="1:27" x14ac:dyDescent="0.25">
      <c r="A308" s="14"/>
      <c r="B308" s="50" t="s">
        <v>368</v>
      </c>
      <c r="C308" s="15"/>
      <c r="D308" s="34">
        <v>8</v>
      </c>
      <c r="E308" s="15"/>
      <c r="F308" s="33">
        <v>6751</v>
      </c>
      <c r="G308" s="15"/>
      <c r="H308" s="33">
        <v>6228</v>
      </c>
      <c r="I308" s="15"/>
      <c r="J308" s="34">
        <v>12</v>
      </c>
      <c r="K308" s="15"/>
      <c r="L308" s="33">
        <v>31581</v>
      </c>
      <c r="M308" s="15"/>
      <c r="N308" s="33">
        <v>29129</v>
      </c>
      <c r="O308" s="15"/>
    </row>
    <row r="309" spans="1:27" ht="15.75" thickBot="1" x14ac:dyDescent="0.3">
      <c r="A309" s="14"/>
      <c r="B309" s="117" t="s">
        <v>369</v>
      </c>
      <c r="C309" s="36"/>
      <c r="D309" s="38">
        <v>7</v>
      </c>
      <c r="E309" s="36"/>
      <c r="F309" s="37">
        <v>10443</v>
      </c>
      <c r="G309" s="36"/>
      <c r="H309" s="37">
        <v>9125</v>
      </c>
      <c r="I309" s="36"/>
      <c r="J309" s="38">
        <v>6</v>
      </c>
      <c r="K309" s="36"/>
      <c r="L309" s="37">
        <v>7671</v>
      </c>
      <c r="M309" s="36"/>
      <c r="N309" s="37">
        <v>6120</v>
      </c>
      <c r="O309" s="36"/>
    </row>
    <row r="310" spans="1:27" ht="15.75" thickBot="1" x14ac:dyDescent="0.3">
      <c r="A310" s="14"/>
      <c r="B310" s="54" t="s">
        <v>148</v>
      </c>
      <c r="C310" s="55"/>
      <c r="D310" s="56">
        <v>75</v>
      </c>
      <c r="E310" s="55"/>
      <c r="F310" s="56" t="s">
        <v>510</v>
      </c>
      <c r="G310" s="55"/>
      <c r="H310" s="56" t="s">
        <v>511</v>
      </c>
      <c r="I310" s="55"/>
      <c r="J310" s="56">
        <v>44</v>
      </c>
      <c r="K310" s="55"/>
      <c r="L310" s="56" t="s">
        <v>512</v>
      </c>
      <c r="M310" s="55"/>
      <c r="N310" s="56" t="s">
        <v>513</v>
      </c>
      <c r="O310" s="55"/>
    </row>
    <row r="311" spans="1:27" ht="15.75" thickTop="1" x14ac:dyDescent="0.25">
      <c r="A311" s="2" t="s">
        <v>838</v>
      </c>
      <c r="B311" s="91" t="s">
        <v>4</v>
      </c>
      <c r="C311" s="91"/>
      <c r="D311" s="91"/>
      <c r="E311" s="91"/>
      <c r="F311" s="91"/>
      <c r="G311" s="91"/>
      <c r="H311" s="91"/>
      <c r="I311" s="91"/>
      <c r="J311" s="91"/>
      <c r="K311" s="91"/>
      <c r="L311" s="91"/>
      <c r="M311" s="91"/>
      <c r="N311" s="91"/>
      <c r="O311" s="91"/>
      <c r="P311" s="91"/>
      <c r="Q311" s="91"/>
      <c r="R311" s="91"/>
      <c r="S311" s="91"/>
      <c r="T311" s="91"/>
      <c r="U311" s="91"/>
      <c r="V311" s="91"/>
      <c r="W311" s="91"/>
      <c r="X311" s="91"/>
      <c r="Y311" s="91"/>
      <c r="Z311" s="91"/>
      <c r="AA311" s="91"/>
    </row>
    <row r="312" spans="1:27" ht="30" x14ac:dyDescent="0.25">
      <c r="A312" s="3" t="s">
        <v>836</v>
      </c>
      <c r="B312" s="91" t="s">
        <v>4</v>
      </c>
      <c r="C312" s="91"/>
      <c r="D312" s="91"/>
      <c r="E312" s="91"/>
      <c r="F312" s="91"/>
      <c r="G312" s="91"/>
      <c r="H312" s="91"/>
      <c r="I312" s="91"/>
      <c r="J312" s="91"/>
      <c r="K312" s="91"/>
      <c r="L312" s="91"/>
      <c r="M312" s="91"/>
      <c r="N312" s="91"/>
      <c r="O312" s="91"/>
      <c r="P312" s="91"/>
      <c r="Q312" s="91"/>
      <c r="R312" s="91"/>
      <c r="S312" s="91"/>
      <c r="T312" s="91"/>
      <c r="U312" s="91"/>
      <c r="V312" s="91"/>
      <c r="W312" s="91"/>
      <c r="X312" s="91"/>
      <c r="Y312" s="91"/>
      <c r="Z312" s="91"/>
      <c r="AA312" s="91"/>
    </row>
    <row r="313" spans="1:27" ht="15" customHeight="1" x14ac:dyDescent="0.25">
      <c r="A313" s="14" t="s">
        <v>837</v>
      </c>
      <c r="B313" s="91" t="s">
        <v>4</v>
      </c>
      <c r="C313" s="91"/>
      <c r="D313" s="91"/>
      <c r="E313" s="91"/>
      <c r="F313" s="91"/>
      <c r="G313" s="91"/>
      <c r="H313" s="91"/>
      <c r="I313" s="91"/>
      <c r="J313" s="91"/>
      <c r="K313" s="91"/>
      <c r="L313" s="91"/>
      <c r="M313" s="91"/>
      <c r="N313" s="91"/>
      <c r="O313" s="91"/>
      <c r="P313" s="91"/>
      <c r="Q313" s="91"/>
      <c r="R313" s="91"/>
      <c r="S313" s="91"/>
      <c r="T313" s="91"/>
      <c r="U313" s="91"/>
      <c r="V313" s="91"/>
      <c r="W313" s="91"/>
      <c r="X313" s="91"/>
      <c r="Y313" s="91"/>
      <c r="Z313" s="91"/>
      <c r="AA313" s="91"/>
    </row>
    <row r="314" spans="1:27" x14ac:dyDescent="0.25">
      <c r="A314" s="14"/>
      <c r="B314" s="93"/>
      <c r="C314" s="93"/>
      <c r="D314" s="93"/>
      <c r="E314" s="93"/>
      <c r="F314" s="93"/>
      <c r="G314" s="93"/>
      <c r="H314" s="93"/>
      <c r="I314" s="93"/>
      <c r="J314" s="93"/>
      <c r="K314" s="93"/>
      <c r="L314" s="93"/>
      <c r="M314" s="93"/>
      <c r="N314" s="93"/>
      <c r="O314" s="93"/>
      <c r="P314" s="93"/>
      <c r="Q314" s="93"/>
      <c r="R314" s="93"/>
      <c r="S314" s="93"/>
      <c r="T314" s="93"/>
      <c r="U314" s="93"/>
      <c r="V314" s="93"/>
      <c r="W314" s="93"/>
      <c r="X314" s="93"/>
      <c r="Y314" s="93"/>
      <c r="Z314" s="93"/>
      <c r="AA314" s="93"/>
    </row>
    <row r="315" spans="1:27" x14ac:dyDescent="0.25">
      <c r="A315" s="14"/>
      <c r="B315" s="92"/>
      <c r="C315" s="92"/>
      <c r="D315" s="92"/>
      <c r="E315" s="92"/>
      <c r="F315" s="92"/>
      <c r="G315" s="92"/>
      <c r="H315" s="92"/>
      <c r="I315" s="92"/>
      <c r="J315" s="92"/>
      <c r="K315" s="92"/>
      <c r="L315" s="92"/>
      <c r="M315" s="92"/>
      <c r="N315" s="92"/>
      <c r="O315" s="92"/>
      <c r="P315" s="92"/>
      <c r="Q315" s="92"/>
      <c r="R315" s="92"/>
      <c r="S315" s="92"/>
      <c r="T315" s="92"/>
      <c r="U315" s="92"/>
      <c r="V315" s="92"/>
      <c r="W315" s="92"/>
      <c r="X315" s="92"/>
      <c r="Y315" s="92"/>
      <c r="Z315" s="92"/>
      <c r="AA315" s="92"/>
    </row>
    <row r="316" spans="1:27" ht="15.75" thickBot="1" x14ac:dyDescent="0.3">
      <c r="A316" s="14"/>
      <c r="B316" s="15"/>
      <c r="C316" s="16"/>
      <c r="D316" s="133" t="s">
        <v>480</v>
      </c>
      <c r="E316" s="133"/>
      <c r="F316" s="133"/>
      <c r="G316" s="133"/>
      <c r="H316" s="133"/>
      <c r="I316" s="133"/>
      <c r="J316" s="133"/>
      <c r="K316" s="16"/>
      <c r="L316" s="133" t="s">
        <v>486</v>
      </c>
      <c r="M316" s="133"/>
      <c r="N316" s="133"/>
      <c r="O316" s="133"/>
      <c r="P316" s="133"/>
      <c r="Q316" s="133"/>
      <c r="R316" s="133"/>
      <c r="S316" s="19"/>
    </row>
    <row r="317" spans="1:27" ht="15.75" thickBot="1" x14ac:dyDescent="0.3">
      <c r="A317" s="14"/>
      <c r="B317" s="15"/>
      <c r="C317" s="16"/>
      <c r="D317" s="134">
        <v>2013</v>
      </c>
      <c r="E317" s="134"/>
      <c r="F317" s="134"/>
      <c r="G317" s="16"/>
      <c r="H317" s="134">
        <v>2012</v>
      </c>
      <c r="I317" s="134"/>
      <c r="J317" s="134"/>
      <c r="K317" s="16"/>
      <c r="L317" s="134">
        <v>2013</v>
      </c>
      <c r="M317" s="134"/>
      <c r="N317" s="134"/>
      <c r="O317" s="16"/>
      <c r="P317" s="134">
        <v>2012</v>
      </c>
      <c r="Q317" s="134"/>
      <c r="R317" s="134"/>
      <c r="S317" s="19"/>
    </row>
    <row r="318" spans="1:27" x14ac:dyDescent="0.25">
      <c r="A318" s="14"/>
      <c r="B318" s="135" t="s">
        <v>489</v>
      </c>
      <c r="C318" s="62"/>
      <c r="D318" s="118" t="s">
        <v>490</v>
      </c>
      <c r="E318" s="67"/>
      <c r="F318" s="120" t="s">
        <v>415</v>
      </c>
      <c r="G318" s="62"/>
      <c r="H318" s="118" t="s">
        <v>490</v>
      </c>
      <c r="I318" s="67"/>
      <c r="J318" s="120" t="s">
        <v>415</v>
      </c>
      <c r="K318" s="62"/>
      <c r="L318" s="118" t="s">
        <v>490</v>
      </c>
      <c r="M318" s="67"/>
      <c r="N318" s="120" t="s">
        <v>415</v>
      </c>
      <c r="O318" s="62"/>
      <c r="P318" s="118" t="s">
        <v>490</v>
      </c>
      <c r="Q318" s="67"/>
      <c r="R318" s="120" t="s">
        <v>415</v>
      </c>
      <c r="S318" s="67"/>
    </row>
    <row r="319" spans="1:27" x14ac:dyDescent="0.25">
      <c r="A319" s="14"/>
      <c r="B319" s="135"/>
      <c r="C319" s="62"/>
      <c r="D319" s="118" t="s">
        <v>491</v>
      </c>
      <c r="E319" s="68"/>
      <c r="F319" s="118" t="s">
        <v>494</v>
      </c>
      <c r="G319" s="62"/>
      <c r="H319" s="118" t="s">
        <v>515</v>
      </c>
      <c r="I319" s="68"/>
      <c r="J319" s="118" t="s">
        <v>494</v>
      </c>
      <c r="K319" s="62"/>
      <c r="L319" s="118" t="s">
        <v>491</v>
      </c>
      <c r="M319" s="68"/>
      <c r="N319" s="118" t="s">
        <v>494</v>
      </c>
      <c r="O319" s="62"/>
      <c r="P319" s="118" t="s">
        <v>491</v>
      </c>
      <c r="Q319" s="68"/>
      <c r="R319" s="118" t="s">
        <v>494</v>
      </c>
      <c r="S319" s="62"/>
    </row>
    <row r="320" spans="1:27" ht="15.75" thickBot="1" x14ac:dyDescent="0.3">
      <c r="A320" s="14"/>
      <c r="B320" s="136"/>
      <c r="C320" s="63"/>
      <c r="D320" s="20"/>
      <c r="E320" s="63"/>
      <c r="F320" s="119" t="s">
        <v>495</v>
      </c>
      <c r="G320" s="63"/>
      <c r="H320" s="20"/>
      <c r="I320" s="63"/>
      <c r="J320" s="119" t="s">
        <v>496</v>
      </c>
      <c r="K320" s="63"/>
      <c r="L320" s="20"/>
      <c r="M320" s="63"/>
      <c r="N320" s="119" t="s">
        <v>495</v>
      </c>
      <c r="O320" s="63"/>
      <c r="P320" s="20"/>
      <c r="Q320" s="63"/>
      <c r="R320" s="119" t="s">
        <v>496</v>
      </c>
      <c r="S320" s="63"/>
    </row>
    <row r="321" spans="1:27" x14ac:dyDescent="0.25">
      <c r="A321" s="14"/>
      <c r="B321" s="121" t="s">
        <v>362</v>
      </c>
      <c r="C321" s="24"/>
      <c r="D321" s="25"/>
      <c r="E321" s="24"/>
      <c r="F321" s="25"/>
      <c r="G321" s="24"/>
      <c r="H321" s="25"/>
      <c r="I321" s="24"/>
      <c r="J321" s="25"/>
      <c r="K321" s="24"/>
      <c r="L321" s="25"/>
      <c r="M321" s="24"/>
      <c r="N321" s="25"/>
      <c r="O321" s="24"/>
      <c r="P321" s="25"/>
      <c r="Q321" s="24"/>
      <c r="R321" s="25"/>
      <c r="S321" s="24"/>
    </row>
    <row r="322" spans="1:27" x14ac:dyDescent="0.25">
      <c r="A322" s="14"/>
      <c r="B322" s="122" t="s">
        <v>363</v>
      </c>
      <c r="C322" s="15"/>
      <c r="D322" s="123">
        <v>14</v>
      </c>
      <c r="E322" s="15"/>
      <c r="F322" s="123" t="s">
        <v>516</v>
      </c>
      <c r="G322" s="15"/>
      <c r="H322" s="123" t="s">
        <v>261</v>
      </c>
      <c r="I322" s="15"/>
      <c r="J322" s="123" t="s">
        <v>517</v>
      </c>
      <c r="K322" s="15"/>
      <c r="L322" s="123">
        <v>22</v>
      </c>
      <c r="M322" s="15"/>
      <c r="N322" s="123" t="s">
        <v>518</v>
      </c>
      <c r="O322" s="15"/>
      <c r="P322" s="123" t="s">
        <v>261</v>
      </c>
      <c r="Q322" s="15"/>
      <c r="R322" s="123" t="s">
        <v>517</v>
      </c>
      <c r="S322" s="15"/>
    </row>
    <row r="323" spans="1:27" x14ac:dyDescent="0.25">
      <c r="A323" s="14"/>
      <c r="B323" s="124" t="s">
        <v>364</v>
      </c>
      <c r="C323" s="24"/>
      <c r="D323" s="125">
        <v>8</v>
      </c>
      <c r="E323" s="24"/>
      <c r="F323" s="126">
        <v>2159</v>
      </c>
      <c r="G323" s="24"/>
      <c r="H323" s="125">
        <v>1</v>
      </c>
      <c r="I323" s="24"/>
      <c r="J323" s="125">
        <v>485</v>
      </c>
      <c r="K323" s="24"/>
      <c r="L323" s="125">
        <v>10</v>
      </c>
      <c r="M323" s="24"/>
      <c r="N323" s="126">
        <v>2589</v>
      </c>
      <c r="O323" s="24"/>
      <c r="P323" s="125">
        <v>1</v>
      </c>
      <c r="Q323" s="24"/>
      <c r="R323" s="125">
        <v>485</v>
      </c>
      <c r="S323" s="24"/>
    </row>
    <row r="324" spans="1:27" x14ac:dyDescent="0.25">
      <c r="A324" s="14"/>
      <c r="B324" s="122" t="s">
        <v>365</v>
      </c>
      <c r="C324" s="15"/>
      <c r="D324" s="123">
        <v>20</v>
      </c>
      <c r="E324" s="15"/>
      <c r="F324" s="127">
        <v>5729</v>
      </c>
      <c r="G324" s="15"/>
      <c r="H324" s="123">
        <v>3</v>
      </c>
      <c r="I324" s="15"/>
      <c r="J324" s="127">
        <v>1174</v>
      </c>
      <c r="K324" s="15"/>
      <c r="L324" s="123">
        <v>24</v>
      </c>
      <c r="M324" s="15"/>
      <c r="N324" s="127">
        <v>6707</v>
      </c>
      <c r="O324" s="15"/>
      <c r="P324" s="123">
        <v>5</v>
      </c>
      <c r="Q324" s="15"/>
      <c r="R324" s="127">
        <v>1821</v>
      </c>
      <c r="S324" s="15"/>
    </row>
    <row r="325" spans="1:27" x14ac:dyDescent="0.25">
      <c r="A325" s="14"/>
      <c r="B325" s="124" t="s">
        <v>366</v>
      </c>
      <c r="C325" s="24"/>
      <c r="D325" s="125">
        <v>2</v>
      </c>
      <c r="E325" s="24"/>
      <c r="F325" s="125">
        <v>303</v>
      </c>
      <c r="G325" s="24"/>
      <c r="H325" s="125" t="s">
        <v>261</v>
      </c>
      <c r="I325" s="24"/>
      <c r="J325" s="125" t="s">
        <v>261</v>
      </c>
      <c r="K325" s="24"/>
      <c r="L325" s="125">
        <v>5</v>
      </c>
      <c r="M325" s="24"/>
      <c r="N325" s="125">
        <v>880</v>
      </c>
      <c r="O325" s="24"/>
      <c r="P325" s="125">
        <v>5</v>
      </c>
      <c r="Q325" s="24"/>
      <c r="R325" s="126">
        <v>1817</v>
      </c>
      <c r="S325" s="24"/>
    </row>
    <row r="326" spans="1:27" ht="15.75" thickBot="1" x14ac:dyDescent="0.3">
      <c r="A326" s="14"/>
      <c r="B326" s="128" t="s">
        <v>368</v>
      </c>
      <c r="C326" s="42"/>
      <c r="D326" s="129">
        <v>1</v>
      </c>
      <c r="E326" s="42"/>
      <c r="F326" s="129">
        <v>671</v>
      </c>
      <c r="G326" s="42"/>
      <c r="H326" s="129">
        <v>1</v>
      </c>
      <c r="I326" s="42"/>
      <c r="J326" s="130">
        <v>2062</v>
      </c>
      <c r="K326" s="42"/>
      <c r="L326" s="129">
        <v>1</v>
      </c>
      <c r="M326" s="42"/>
      <c r="N326" s="129">
        <v>671</v>
      </c>
      <c r="O326" s="42"/>
      <c r="P326" s="129">
        <v>2</v>
      </c>
      <c r="Q326" s="42"/>
      <c r="R326" s="130">
        <v>3743</v>
      </c>
      <c r="S326" s="42"/>
    </row>
    <row r="327" spans="1:27" ht="15.75" thickBot="1" x14ac:dyDescent="0.3">
      <c r="A327" s="14"/>
      <c r="B327" s="131" t="s">
        <v>148</v>
      </c>
      <c r="C327" s="46"/>
      <c r="D327" s="132">
        <v>45</v>
      </c>
      <c r="E327" s="46"/>
      <c r="F327" s="132" t="s">
        <v>519</v>
      </c>
      <c r="G327" s="46"/>
      <c r="H327" s="132">
        <v>5</v>
      </c>
      <c r="I327" s="46"/>
      <c r="J327" s="132" t="s">
        <v>520</v>
      </c>
      <c r="K327" s="46"/>
      <c r="L327" s="132">
        <v>62</v>
      </c>
      <c r="M327" s="46"/>
      <c r="N327" s="132" t="s">
        <v>521</v>
      </c>
      <c r="O327" s="46"/>
      <c r="P327" s="132">
        <v>13</v>
      </c>
      <c r="Q327" s="46"/>
      <c r="R327" s="132" t="s">
        <v>522</v>
      </c>
      <c r="S327" s="46"/>
    </row>
    <row r="328" spans="1:27" ht="30.75" thickTop="1" x14ac:dyDescent="0.25">
      <c r="A328" s="2" t="s">
        <v>839</v>
      </c>
      <c r="B328" s="91" t="s">
        <v>4</v>
      </c>
      <c r="C328" s="91"/>
      <c r="D328" s="91"/>
      <c r="E328" s="91"/>
      <c r="F328" s="91"/>
      <c r="G328" s="91"/>
      <c r="H328" s="91"/>
      <c r="I328" s="91"/>
      <c r="J328" s="91"/>
      <c r="K328" s="91"/>
      <c r="L328" s="91"/>
      <c r="M328" s="91"/>
      <c r="N328" s="91"/>
      <c r="O328" s="91"/>
      <c r="P328" s="91"/>
      <c r="Q328" s="91"/>
      <c r="R328" s="91"/>
      <c r="S328" s="91"/>
      <c r="T328" s="91"/>
      <c r="U328" s="91"/>
      <c r="V328" s="91"/>
      <c r="W328" s="91"/>
      <c r="X328" s="91"/>
      <c r="Y328" s="91"/>
      <c r="Z328" s="91"/>
      <c r="AA328" s="91"/>
    </row>
    <row r="329" spans="1:27" ht="30" x14ac:dyDescent="0.25">
      <c r="A329" s="3" t="s">
        <v>836</v>
      </c>
      <c r="B329" s="91" t="s">
        <v>4</v>
      </c>
      <c r="C329" s="91"/>
      <c r="D329" s="91"/>
      <c r="E329" s="91"/>
      <c r="F329" s="91"/>
      <c r="G329" s="91"/>
      <c r="H329" s="91"/>
      <c r="I329" s="91"/>
      <c r="J329" s="91"/>
      <c r="K329" s="91"/>
      <c r="L329" s="91"/>
      <c r="M329" s="91"/>
      <c r="N329" s="91"/>
      <c r="O329" s="91"/>
      <c r="P329" s="91"/>
      <c r="Q329" s="91"/>
      <c r="R329" s="91"/>
      <c r="S329" s="91"/>
      <c r="T329" s="91"/>
      <c r="U329" s="91"/>
      <c r="V329" s="91"/>
      <c r="W329" s="91"/>
      <c r="X329" s="91"/>
      <c r="Y329" s="91"/>
      <c r="Z329" s="91"/>
      <c r="AA329" s="91"/>
    </row>
    <row r="330" spans="1:27" ht="15" customHeight="1" x14ac:dyDescent="0.25">
      <c r="A330" s="14" t="s">
        <v>840</v>
      </c>
      <c r="B330" s="91" t="s">
        <v>4</v>
      </c>
      <c r="C330" s="91"/>
      <c r="D330" s="91"/>
      <c r="E330" s="91"/>
      <c r="F330" s="91"/>
      <c r="G330" s="91"/>
      <c r="H330" s="91"/>
      <c r="I330" s="91"/>
      <c r="J330" s="91"/>
      <c r="K330" s="91"/>
      <c r="L330" s="91"/>
      <c r="M330" s="91"/>
      <c r="N330" s="91"/>
      <c r="O330" s="91"/>
      <c r="P330" s="91"/>
      <c r="Q330" s="91"/>
      <c r="R330" s="91"/>
      <c r="S330" s="91"/>
      <c r="T330" s="91"/>
      <c r="U330" s="91"/>
      <c r="V330" s="91"/>
      <c r="W330" s="91"/>
      <c r="X330" s="91"/>
      <c r="Y330" s="91"/>
      <c r="Z330" s="91"/>
      <c r="AA330" s="91"/>
    </row>
    <row r="331" spans="1:27" x14ac:dyDescent="0.25">
      <c r="A331" s="14"/>
      <c r="B331" s="93"/>
      <c r="C331" s="93"/>
      <c r="D331" s="93"/>
      <c r="E331" s="93"/>
      <c r="F331" s="93"/>
      <c r="G331" s="93"/>
      <c r="H331" s="93"/>
      <c r="I331" s="93"/>
      <c r="J331" s="93"/>
      <c r="K331" s="93"/>
      <c r="L331" s="93"/>
      <c r="M331" s="93"/>
      <c r="N331" s="93"/>
      <c r="O331" s="93"/>
      <c r="P331" s="93"/>
      <c r="Q331" s="93"/>
      <c r="R331" s="93"/>
      <c r="S331" s="93"/>
      <c r="T331" s="93"/>
      <c r="U331" s="93"/>
      <c r="V331" s="93"/>
      <c r="W331" s="93"/>
      <c r="X331" s="93"/>
      <c r="Y331" s="93"/>
      <c r="Z331" s="93"/>
      <c r="AA331" s="93"/>
    </row>
    <row r="332" spans="1:27" x14ac:dyDescent="0.25">
      <c r="A332" s="14"/>
      <c r="B332" s="92"/>
      <c r="C332" s="92"/>
      <c r="D332" s="92"/>
      <c r="E332" s="92"/>
      <c r="F332" s="92"/>
      <c r="G332" s="92"/>
      <c r="H332" s="92"/>
      <c r="I332" s="92"/>
      <c r="J332" s="92"/>
      <c r="K332" s="92"/>
      <c r="L332" s="92"/>
      <c r="M332" s="92"/>
      <c r="N332" s="92"/>
      <c r="O332" s="92"/>
      <c r="P332" s="92"/>
      <c r="Q332" s="92"/>
      <c r="R332" s="92"/>
      <c r="S332" s="92"/>
      <c r="T332" s="92"/>
      <c r="U332" s="92"/>
      <c r="V332" s="92"/>
      <c r="W332" s="92"/>
      <c r="X332" s="92"/>
      <c r="Y332" s="92"/>
      <c r="Z332" s="92"/>
      <c r="AA332" s="92"/>
    </row>
    <row r="333" spans="1:27" ht="15.75" thickBot="1" x14ac:dyDescent="0.3">
      <c r="A333" s="14"/>
      <c r="B333" s="15"/>
      <c r="C333" s="16"/>
      <c r="D333" s="59" t="s">
        <v>237</v>
      </c>
      <c r="E333" s="59"/>
      <c r="F333" s="59"/>
      <c r="G333" s="59"/>
      <c r="H333" s="59"/>
      <c r="I333" s="59"/>
      <c r="J333" s="59"/>
      <c r="K333" s="59"/>
      <c r="L333" s="59"/>
      <c r="M333" s="59"/>
      <c r="N333" s="59"/>
      <c r="O333" s="59"/>
      <c r="P333" s="59"/>
      <c r="Q333" s="59"/>
      <c r="R333" s="59"/>
      <c r="S333" s="59"/>
      <c r="T333" s="59"/>
      <c r="U333" s="19"/>
    </row>
    <row r="334" spans="1:27" ht="15.75" thickBot="1" x14ac:dyDescent="0.3">
      <c r="A334" s="14"/>
      <c r="B334" s="15"/>
      <c r="C334" s="16"/>
      <c r="D334" s="86" t="s">
        <v>423</v>
      </c>
      <c r="E334" s="86"/>
      <c r="F334" s="86"/>
      <c r="G334" s="86"/>
      <c r="H334" s="86"/>
      <c r="I334" s="86"/>
      <c r="J334" s="86"/>
      <c r="K334" s="86"/>
      <c r="L334" s="86"/>
      <c r="M334" s="86"/>
      <c r="N334" s="86"/>
      <c r="O334" s="16"/>
      <c r="P334" s="86" t="s">
        <v>424</v>
      </c>
      <c r="Q334" s="86"/>
      <c r="R334" s="86"/>
      <c r="S334" s="86"/>
      <c r="T334" s="86"/>
      <c r="U334" s="19"/>
    </row>
    <row r="335" spans="1:27" ht="15.75" thickBot="1" x14ac:dyDescent="0.3">
      <c r="A335" s="14"/>
      <c r="B335" s="15"/>
      <c r="C335" s="16"/>
      <c r="D335" s="86" t="s">
        <v>425</v>
      </c>
      <c r="E335" s="86"/>
      <c r="F335" s="86"/>
      <c r="G335" s="86"/>
      <c r="H335" s="86"/>
      <c r="I335" s="16"/>
      <c r="J335" s="86" t="s">
        <v>426</v>
      </c>
      <c r="K335" s="86"/>
      <c r="L335" s="86"/>
      <c r="M335" s="86"/>
      <c r="N335" s="86"/>
      <c r="O335" s="16"/>
      <c r="P335" s="65" t="s">
        <v>427</v>
      </c>
      <c r="Q335" s="65"/>
      <c r="R335" s="21"/>
      <c r="S335" s="67"/>
      <c r="T335" s="67"/>
      <c r="U335" s="16"/>
    </row>
    <row r="336" spans="1:27" ht="15.75" thickBot="1" x14ac:dyDescent="0.3">
      <c r="A336" s="14"/>
      <c r="B336" s="97" t="s">
        <v>428</v>
      </c>
      <c r="C336" s="19"/>
      <c r="D336" s="86" t="s">
        <v>429</v>
      </c>
      <c r="E336" s="86"/>
      <c r="F336" s="116"/>
      <c r="G336" s="86" t="s">
        <v>430</v>
      </c>
      <c r="H336" s="86"/>
      <c r="I336" s="19"/>
      <c r="J336" s="86" t="s">
        <v>429</v>
      </c>
      <c r="K336" s="86"/>
      <c r="L336" s="116"/>
      <c r="M336" s="86" t="s">
        <v>430</v>
      </c>
      <c r="N336" s="86"/>
      <c r="O336" s="19"/>
      <c r="P336" s="59" t="s">
        <v>431</v>
      </c>
      <c r="Q336" s="59"/>
      <c r="R336" s="19"/>
      <c r="S336" s="59" t="s">
        <v>112</v>
      </c>
      <c r="T336" s="59"/>
      <c r="U336" s="19"/>
    </row>
    <row r="337" spans="1:27" x14ac:dyDescent="0.25">
      <c r="A337" s="14"/>
      <c r="B337" s="23" t="s">
        <v>432</v>
      </c>
      <c r="C337" s="24"/>
      <c r="D337" s="31" t="s">
        <v>251</v>
      </c>
      <c r="E337" s="30">
        <v>1417153</v>
      </c>
      <c r="F337" s="24"/>
      <c r="G337" s="31" t="s">
        <v>251</v>
      </c>
      <c r="H337" s="30">
        <v>5448483</v>
      </c>
      <c r="I337" s="24"/>
      <c r="J337" s="31" t="s">
        <v>251</v>
      </c>
      <c r="K337" s="30">
        <v>755022</v>
      </c>
      <c r="L337" s="24"/>
      <c r="M337" s="31" t="s">
        <v>251</v>
      </c>
      <c r="N337" s="30">
        <v>359442</v>
      </c>
      <c r="O337" s="24"/>
      <c r="P337" s="31" t="s">
        <v>251</v>
      </c>
      <c r="Q337" s="30">
        <v>200044</v>
      </c>
      <c r="R337" s="24"/>
      <c r="S337" s="31" t="s">
        <v>251</v>
      </c>
      <c r="T337" s="30">
        <v>37595</v>
      </c>
      <c r="U337" s="24"/>
    </row>
    <row r="338" spans="1:27" x14ac:dyDescent="0.25">
      <c r="A338" s="14"/>
      <c r="B338" s="50" t="s">
        <v>433</v>
      </c>
      <c r="C338" s="15"/>
      <c r="D338" s="71"/>
      <c r="E338" s="71"/>
      <c r="F338" s="15"/>
      <c r="G338" s="71"/>
      <c r="H338" s="71"/>
      <c r="I338" s="15"/>
      <c r="J338" s="71"/>
      <c r="K338" s="71"/>
      <c r="L338" s="15"/>
      <c r="M338" s="71"/>
      <c r="N338" s="71"/>
      <c r="O338" s="15"/>
      <c r="P338" s="71"/>
      <c r="Q338" s="71"/>
      <c r="R338" s="15"/>
      <c r="S338" s="71"/>
      <c r="T338" s="71"/>
      <c r="U338" s="15"/>
    </row>
    <row r="339" spans="1:27" x14ac:dyDescent="0.25">
      <c r="A339" s="14"/>
      <c r="B339" s="40" t="s">
        <v>434</v>
      </c>
      <c r="C339" s="24"/>
      <c r="D339" s="78">
        <v>23665</v>
      </c>
      <c r="E339" s="78"/>
      <c r="F339" s="24"/>
      <c r="G339" s="78">
        <v>10247</v>
      </c>
      <c r="H339" s="78"/>
      <c r="I339" s="24"/>
      <c r="J339" s="78">
        <v>33435</v>
      </c>
      <c r="K339" s="78"/>
      <c r="L339" s="24"/>
      <c r="M339" s="78">
        <v>6380</v>
      </c>
      <c r="N339" s="78"/>
      <c r="O339" s="24"/>
      <c r="P339" s="79">
        <v>32</v>
      </c>
      <c r="Q339" s="79"/>
      <c r="R339" s="24"/>
      <c r="S339" s="79" t="s">
        <v>261</v>
      </c>
      <c r="T339" s="79"/>
      <c r="U339" s="24"/>
    </row>
    <row r="340" spans="1:27" ht="15.75" thickBot="1" x14ac:dyDescent="0.3">
      <c r="A340" s="14"/>
      <c r="B340" s="41" t="s">
        <v>435</v>
      </c>
      <c r="C340" s="42"/>
      <c r="D340" s="82">
        <v>85019</v>
      </c>
      <c r="E340" s="82"/>
      <c r="F340" s="42"/>
      <c r="G340" s="82">
        <v>42294</v>
      </c>
      <c r="H340" s="82"/>
      <c r="I340" s="42"/>
      <c r="J340" s="82">
        <v>91089</v>
      </c>
      <c r="K340" s="82"/>
      <c r="L340" s="42"/>
      <c r="M340" s="82">
        <v>26289</v>
      </c>
      <c r="N340" s="82"/>
      <c r="O340" s="42"/>
      <c r="P340" s="82">
        <v>6441</v>
      </c>
      <c r="Q340" s="82"/>
      <c r="R340" s="42"/>
      <c r="S340" s="80">
        <v>33</v>
      </c>
      <c r="T340" s="80"/>
      <c r="U340" s="42"/>
    </row>
    <row r="341" spans="1:27" ht="15.75" thickBot="1" x14ac:dyDescent="0.3">
      <c r="A341" s="14"/>
      <c r="B341" s="45" t="s">
        <v>148</v>
      </c>
      <c r="C341" s="46"/>
      <c r="D341" s="49" t="s">
        <v>251</v>
      </c>
      <c r="E341" s="48">
        <v>1525837</v>
      </c>
      <c r="F341" s="46"/>
      <c r="G341" s="49" t="s">
        <v>251</v>
      </c>
      <c r="H341" s="48">
        <v>5501024</v>
      </c>
      <c r="I341" s="46"/>
      <c r="J341" s="49" t="s">
        <v>251</v>
      </c>
      <c r="K341" s="48">
        <v>879546</v>
      </c>
      <c r="L341" s="46"/>
      <c r="M341" s="49" t="s">
        <v>251</v>
      </c>
      <c r="N341" s="48">
        <v>392111</v>
      </c>
      <c r="O341" s="46"/>
      <c r="P341" s="49" t="s">
        <v>251</v>
      </c>
      <c r="Q341" s="48">
        <v>206517</v>
      </c>
      <c r="R341" s="46"/>
      <c r="S341" s="49" t="s">
        <v>251</v>
      </c>
      <c r="T341" s="48">
        <v>37628</v>
      </c>
      <c r="U341" s="46"/>
    </row>
    <row r="342" spans="1:27" ht="15.75" thickTop="1" x14ac:dyDescent="0.25">
      <c r="A342" s="14"/>
      <c r="B342" s="92"/>
      <c r="C342" s="92"/>
      <c r="D342" s="92"/>
      <c r="E342" s="92"/>
      <c r="F342" s="92"/>
      <c r="G342" s="92"/>
      <c r="H342" s="92"/>
      <c r="I342" s="92"/>
      <c r="J342" s="92"/>
      <c r="K342" s="92"/>
      <c r="L342" s="92"/>
      <c r="M342" s="92"/>
      <c r="N342" s="92"/>
      <c r="O342" s="92"/>
      <c r="P342" s="92"/>
      <c r="Q342" s="92"/>
      <c r="R342" s="92"/>
      <c r="S342" s="92"/>
      <c r="T342" s="92"/>
      <c r="U342" s="92"/>
      <c r="V342" s="92"/>
      <c r="W342" s="92"/>
      <c r="X342" s="92"/>
      <c r="Y342" s="92"/>
      <c r="Z342" s="92"/>
      <c r="AA342" s="92"/>
    </row>
    <row r="343" spans="1:27" ht="15.75" thickBot="1" x14ac:dyDescent="0.3">
      <c r="A343" s="14"/>
      <c r="B343" s="15"/>
      <c r="C343" s="16"/>
      <c r="D343" s="59" t="s">
        <v>278</v>
      </c>
      <c r="E343" s="59"/>
      <c r="F343" s="59"/>
      <c r="G343" s="59"/>
      <c r="H343" s="59"/>
      <c r="I343" s="59"/>
      <c r="J343" s="59"/>
      <c r="K343" s="59"/>
      <c r="L343" s="59"/>
      <c r="M343" s="59"/>
      <c r="N343" s="59"/>
      <c r="O343" s="59"/>
      <c r="P343" s="59"/>
      <c r="Q343" s="59"/>
      <c r="R343" s="59"/>
      <c r="S343" s="59"/>
      <c r="T343" s="59"/>
      <c r="U343" s="19"/>
    </row>
    <row r="344" spans="1:27" ht="15.75" thickBot="1" x14ac:dyDescent="0.3">
      <c r="A344" s="14"/>
      <c r="B344" s="15"/>
      <c r="C344" s="16"/>
      <c r="D344" s="86" t="s">
        <v>423</v>
      </c>
      <c r="E344" s="86"/>
      <c r="F344" s="86"/>
      <c r="G344" s="86"/>
      <c r="H344" s="86"/>
      <c r="I344" s="86"/>
      <c r="J344" s="86"/>
      <c r="K344" s="86"/>
      <c r="L344" s="86"/>
      <c r="M344" s="86"/>
      <c r="N344" s="86"/>
      <c r="O344" s="16"/>
      <c r="P344" s="86" t="s">
        <v>424</v>
      </c>
      <c r="Q344" s="86"/>
      <c r="R344" s="86"/>
      <c r="S344" s="86"/>
      <c r="T344" s="86"/>
      <c r="U344" s="19"/>
    </row>
    <row r="345" spans="1:27" ht="15.75" thickBot="1" x14ac:dyDescent="0.3">
      <c r="A345" s="14"/>
      <c r="B345" s="15"/>
      <c r="C345" s="16"/>
      <c r="D345" s="86" t="s">
        <v>425</v>
      </c>
      <c r="E345" s="86"/>
      <c r="F345" s="86"/>
      <c r="G345" s="86"/>
      <c r="H345" s="86"/>
      <c r="I345" s="16"/>
      <c r="J345" s="86" t="s">
        <v>426</v>
      </c>
      <c r="K345" s="86"/>
      <c r="L345" s="86"/>
      <c r="M345" s="86"/>
      <c r="N345" s="86"/>
      <c r="O345" s="16"/>
      <c r="P345" s="65" t="s">
        <v>427</v>
      </c>
      <c r="Q345" s="65"/>
      <c r="R345" s="21"/>
      <c r="S345" s="67"/>
      <c r="T345" s="67"/>
      <c r="U345" s="16"/>
    </row>
    <row r="346" spans="1:27" ht="15.75" thickBot="1" x14ac:dyDescent="0.3">
      <c r="A346" s="14"/>
      <c r="B346" s="97" t="s">
        <v>428</v>
      </c>
      <c r="C346" s="19"/>
      <c r="D346" s="86" t="s">
        <v>429</v>
      </c>
      <c r="E346" s="86"/>
      <c r="F346" s="116"/>
      <c r="G346" s="86" t="s">
        <v>430</v>
      </c>
      <c r="H346" s="86"/>
      <c r="I346" s="19"/>
      <c r="J346" s="86" t="s">
        <v>429</v>
      </c>
      <c r="K346" s="86"/>
      <c r="L346" s="116"/>
      <c r="M346" s="86" t="s">
        <v>430</v>
      </c>
      <c r="N346" s="86"/>
      <c r="O346" s="19"/>
      <c r="P346" s="59" t="s">
        <v>431</v>
      </c>
      <c r="Q346" s="59"/>
      <c r="R346" s="19"/>
      <c r="S346" s="59" t="s">
        <v>112</v>
      </c>
      <c r="T346" s="59"/>
      <c r="U346" s="19"/>
    </row>
    <row r="347" spans="1:27" x14ac:dyDescent="0.25">
      <c r="A347" s="14"/>
      <c r="B347" s="23" t="s">
        <v>432</v>
      </c>
      <c r="C347" s="24"/>
      <c r="D347" s="31" t="s">
        <v>251</v>
      </c>
      <c r="E347" s="30">
        <v>1901875</v>
      </c>
      <c r="F347" s="24"/>
      <c r="G347" s="31" t="s">
        <v>251</v>
      </c>
      <c r="H347" s="30">
        <v>6260546</v>
      </c>
      <c r="I347" s="24"/>
      <c r="J347" s="31" t="s">
        <v>251</v>
      </c>
      <c r="K347" s="30">
        <v>891813</v>
      </c>
      <c r="L347" s="24"/>
      <c r="M347" s="31" t="s">
        <v>251</v>
      </c>
      <c r="N347" s="30">
        <v>365941</v>
      </c>
      <c r="O347" s="24"/>
      <c r="P347" s="31" t="s">
        <v>251</v>
      </c>
      <c r="Q347" s="30">
        <v>225461</v>
      </c>
      <c r="R347" s="24"/>
      <c r="S347" s="31" t="s">
        <v>251</v>
      </c>
      <c r="T347" s="30">
        <v>32125</v>
      </c>
      <c r="U347" s="24"/>
    </row>
    <row r="348" spans="1:27" x14ac:dyDescent="0.25">
      <c r="A348" s="14"/>
      <c r="B348" s="50" t="s">
        <v>433</v>
      </c>
      <c r="C348" s="15"/>
      <c r="D348" s="71"/>
      <c r="E348" s="71"/>
      <c r="F348" s="15"/>
      <c r="G348" s="71"/>
      <c r="H348" s="71"/>
      <c r="I348" s="15"/>
      <c r="J348" s="71"/>
      <c r="K348" s="71"/>
      <c r="L348" s="15"/>
      <c r="M348" s="71"/>
      <c r="N348" s="71"/>
      <c r="O348" s="15"/>
      <c r="P348" s="71"/>
      <c r="Q348" s="71"/>
      <c r="R348" s="15"/>
      <c r="S348" s="71"/>
      <c r="T348" s="71"/>
      <c r="U348" s="15"/>
    </row>
    <row r="349" spans="1:27" x14ac:dyDescent="0.25">
      <c r="A349" s="14"/>
      <c r="B349" s="40" t="s">
        <v>434</v>
      </c>
      <c r="C349" s="24"/>
      <c r="D349" s="78">
        <v>1614</v>
      </c>
      <c r="E349" s="78"/>
      <c r="F349" s="24"/>
      <c r="G349" s="78">
        <v>1312</v>
      </c>
      <c r="H349" s="78"/>
      <c r="I349" s="24"/>
      <c r="J349" s="78">
        <v>6228</v>
      </c>
      <c r="K349" s="78"/>
      <c r="L349" s="24"/>
      <c r="M349" s="78">
        <v>1226</v>
      </c>
      <c r="N349" s="78"/>
      <c r="O349" s="24"/>
      <c r="P349" s="79" t="s">
        <v>261</v>
      </c>
      <c r="Q349" s="79"/>
      <c r="R349" s="24"/>
      <c r="S349" s="79" t="s">
        <v>261</v>
      </c>
      <c r="T349" s="79"/>
      <c r="U349" s="24"/>
    </row>
    <row r="350" spans="1:27" ht="15.75" thickBot="1" x14ac:dyDescent="0.3">
      <c r="A350" s="14"/>
      <c r="B350" s="41" t="s">
        <v>435</v>
      </c>
      <c r="C350" s="42"/>
      <c r="D350" s="82">
        <v>97907</v>
      </c>
      <c r="E350" s="82"/>
      <c r="F350" s="42"/>
      <c r="G350" s="82">
        <v>43014</v>
      </c>
      <c r="H350" s="82"/>
      <c r="I350" s="42"/>
      <c r="J350" s="82">
        <v>107254</v>
      </c>
      <c r="K350" s="82"/>
      <c r="L350" s="42"/>
      <c r="M350" s="82">
        <v>32496</v>
      </c>
      <c r="N350" s="82"/>
      <c r="O350" s="42"/>
      <c r="P350" s="82">
        <v>6459</v>
      </c>
      <c r="Q350" s="82"/>
      <c r="R350" s="42"/>
      <c r="S350" s="80">
        <v>49</v>
      </c>
      <c r="T350" s="80"/>
      <c r="U350" s="42"/>
    </row>
    <row r="351" spans="1:27" ht="15.75" thickBot="1" x14ac:dyDescent="0.3">
      <c r="A351" s="14"/>
      <c r="B351" s="45" t="s">
        <v>148</v>
      </c>
      <c r="C351" s="46"/>
      <c r="D351" s="49" t="s">
        <v>251</v>
      </c>
      <c r="E351" s="48">
        <v>2001396</v>
      </c>
      <c r="F351" s="46"/>
      <c r="G351" s="49" t="s">
        <v>251</v>
      </c>
      <c r="H351" s="48">
        <v>6304872</v>
      </c>
      <c r="I351" s="46"/>
      <c r="J351" s="49" t="s">
        <v>251</v>
      </c>
      <c r="K351" s="48">
        <v>1005295</v>
      </c>
      <c r="L351" s="46"/>
      <c r="M351" s="49" t="s">
        <v>251</v>
      </c>
      <c r="N351" s="48">
        <v>399663</v>
      </c>
      <c r="O351" s="46"/>
      <c r="P351" s="49" t="s">
        <v>251</v>
      </c>
      <c r="Q351" s="48">
        <v>231920</v>
      </c>
      <c r="R351" s="46"/>
      <c r="S351" s="49" t="s">
        <v>251</v>
      </c>
      <c r="T351" s="48">
        <v>32174</v>
      </c>
      <c r="U351" s="46"/>
    </row>
    <row r="352" spans="1:27" ht="15.75" thickTop="1" x14ac:dyDescent="0.25">
      <c r="A352" s="2" t="s">
        <v>841</v>
      </c>
      <c r="B352" s="91" t="s">
        <v>4</v>
      </c>
      <c r="C352" s="91"/>
      <c r="D352" s="91"/>
      <c r="E352" s="91"/>
      <c r="F352" s="91"/>
      <c r="G352" s="91"/>
      <c r="H352" s="91"/>
      <c r="I352" s="91"/>
      <c r="J352" s="91"/>
      <c r="K352" s="91"/>
      <c r="L352" s="91"/>
      <c r="M352" s="91"/>
      <c r="N352" s="91"/>
      <c r="O352" s="91"/>
      <c r="P352" s="91"/>
      <c r="Q352" s="91"/>
      <c r="R352" s="91"/>
      <c r="S352" s="91"/>
      <c r="T352" s="91"/>
      <c r="U352" s="91"/>
      <c r="V352" s="91"/>
      <c r="W352" s="91"/>
      <c r="X352" s="91"/>
      <c r="Y352" s="91"/>
      <c r="Z352" s="91"/>
      <c r="AA352" s="91"/>
    </row>
    <row r="353" spans="1:27" ht="30" x14ac:dyDescent="0.25">
      <c r="A353" s="3" t="s">
        <v>836</v>
      </c>
      <c r="B353" s="91" t="s">
        <v>4</v>
      </c>
      <c r="C353" s="91"/>
      <c r="D353" s="91"/>
      <c r="E353" s="91"/>
      <c r="F353" s="91"/>
      <c r="G353" s="91"/>
      <c r="H353" s="91"/>
      <c r="I353" s="91"/>
      <c r="J353" s="91"/>
      <c r="K353" s="91"/>
      <c r="L353" s="91"/>
      <c r="M353" s="91"/>
      <c r="N353" s="91"/>
      <c r="O353" s="91"/>
      <c r="P353" s="91"/>
      <c r="Q353" s="91"/>
      <c r="R353" s="91"/>
      <c r="S353" s="91"/>
      <c r="T353" s="91"/>
      <c r="U353" s="91"/>
      <c r="V353" s="91"/>
      <c r="W353" s="91"/>
      <c r="X353" s="91"/>
      <c r="Y353" s="91"/>
      <c r="Z353" s="91"/>
      <c r="AA353" s="91"/>
    </row>
    <row r="354" spans="1:27" ht="15" customHeight="1" x14ac:dyDescent="0.25">
      <c r="A354" s="14" t="s">
        <v>840</v>
      </c>
      <c r="B354" s="91" t="s">
        <v>4</v>
      </c>
      <c r="C354" s="91"/>
      <c r="D354" s="91"/>
      <c r="E354" s="91"/>
      <c r="F354" s="91"/>
      <c r="G354" s="91"/>
      <c r="H354" s="91"/>
      <c r="I354" s="91"/>
      <c r="J354" s="91"/>
      <c r="K354" s="91"/>
      <c r="L354" s="91"/>
      <c r="M354" s="91"/>
      <c r="N354" s="91"/>
      <c r="O354" s="91"/>
      <c r="P354" s="91"/>
      <c r="Q354" s="91"/>
      <c r="R354" s="91"/>
      <c r="S354" s="91"/>
      <c r="T354" s="91"/>
      <c r="U354" s="91"/>
      <c r="V354" s="91"/>
      <c r="W354" s="91"/>
      <c r="X354" s="91"/>
      <c r="Y354" s="91"/>
      <c r="Z354" s="91"/>
      <c r="AA354" s="91"/>
    </row>
    <row r="355" spans="1:27" x14ac:dyDescent="0.25">
      <c r="A355" s="14"/>
      <c r="B355" s="93"/>
      <c r="C355" s="93"/>
      <c r="D355" s="93"/>
      <c r="E355" s="93"/>
      <c r="F355" s="93"/>
      <c r="G355" s="93"/>
      <c r="H355" s="93"/>
      <c r="I355" s="93"/>
      <c r="J355" s="93"/>
      <c r="K355" s="93"/>
      <c r="L355" s="93"/>
      <c r="M355" s="93"/>
      <c r="N355" s="93"/>
      <c r="O355" s="93"/>
      <c r="P355" s="93"/>
      <c r="Q355" s="93"/>
      <c r="R355" s="93"/>
      <c r="S355" s="93"/>
      <c r="T355" s="93"/>
      <c r="U355" s="93"/>
      <c r="V355" s="93"/>
      <c r="W355" s="93"/>
      <c r="X355" s="93"/>
      <c r="Y355" s="93"/>
      <c r="Z355" s="93"/>
      <c r="AA355" s="93"/>
    </row>
    <row r="356" spans="1:27" x14ac:dyDescent="0.25">
      <c r="A356" s="14"/>
      <c r="B356" s="92"/>
      <c r="C356" s="92"/>
      <c r="D356" s="92"/>
      <c r="E356" s="92"/>
      <c r="F356" s="92"/>
      <c r="G356" s="92"/>
      <c r="H356" s="92"/>
      <c r="I356" s="92"/>
      <c r="J356" s="92"/>
      <c r="K356" s="92"/>
      <c r="L356" s="92"/>
      <c r="M356" s="92"/>
      <c r="N356" s="92"/>
      <c r="O356" s="92"/>
      <c r="P356" s="92"/>
      <c r="Q356" s="92"/>
      <c r="R356" s="92"/>
      <c r="S356" s="92"/>
      <c r="T356" s="92"/>
      <c r="U356" s="92"/>
      <c r="V356" s="92"/>
      <c r="W356" s="92"/>
      <c r="X356" s="92"/>
      <c r="Y356" s="92"/>
      <c r="Z356" s="92"/>
      <c r="AA356" s="92"/>
    </row>
    <row r="357" spans="1:27" ht="15.75" thickBot="1" x14ac:dyDescent="0.3">
      <c r="A357" s="14"/>
      <c r="B357" s="15"/>
      <c r="C357" s="16"/>
      <c r="D357" s="59" t="s">
        <v>237</v>
      </c>
      <c r="E357" s="59"/>
      <c r="F357" s="59"/>
      <c r="G357" s="59"/>
      <c r="H357" s="59"/>
      <c r="I357" s="16"/>
      <c r="J357" s="59" t="s">
        <v>278</v>
      </c>
      <c r="K357" s="59"/>
      <c r="L357" s="59"/>
      <c r="M357" s="59"/>
      <c r="N357" s="59"/>
      <c r="O357" s="19"/>
    </row>
    <row r="358" spans="1:27" x14ac:dyDescent="0.25">
      <c r="A358" s="14"/>
      <c r="B358" s="60" t="s">
        <v>428</v>
      </c>
      <c r="C358" s="62"/>
      <c r="D358" s="65" t="s">
        <v>437</v>
      </c>
      <c r="E358" s="65"/>
      <c r="F358" s="67"/>
      <c r="G358" s="65" t="s">
        <v>393</v>
      </c>
      <c r="H358" s="65"/>
      <c r="I358" s="62"/>
      <c r="J358" s="65" t="s">
        <v>437</v>
      </c>
      <c r="K358" s="65"/>
      <c r="L358" s="67"/>
      <c r="M358" s="65" t="s">
        <v>393</v>
      </c>
      <c r="N358" s="65"/>
      <c r="O358" s="67"/>
    </row>
    <row r="359" spans="1:27" ht="15.75" thickBot="1" x14ac:dyDescent="0.3">
      <c r="A359" s="14"/>
      <c r="B359" s="61"/>
      <c r="C359" s="63"/>
      <c r="D359" s="59"/>
      <c r="E359" s="59"/>
      <c r="F359" s="63"/>
      <c r="G359" s="59" t="s">
        <v>394</v>
      </c>
      <c r="H359" s="59"/>
      <c r="I359" s="63"/>
      <c r="J359" s="59"/>
      <c r="K359" s="59"/>
      <c r="L359" s="63"/>
      <c r="M359" s="59" t="s">
        <v>394</v>
      </c>
      <c r="N359" s="59"/>
      <c r="O359" s="63"/>
    </row>
    <row r="360" spans="1:27" x14ac:dyDescent="0.25">
      <c r="A360" s="14"/>
      <c r="B360" s="23" t="s">
        <v>438</v>
      </c>
      <c r="C360" s="24"/>
      <c r="D360" s="29" t="s">
        <v>251</v>
      </c>
      <c r="E360" s="30">
        <v>3027701</v>
      </c>
      <c r="F360" s="24"/>
      <c r="G360" s="29" t="s">
        <v>251</v>
      </c>
      <c r="H360" s="29" t="s">
        <v>439</v>
      </c>
      <c r="I360" s="24"/>
      <c r="J360" s="29" t="s">
        <v>251</v>
      </c>
      <c r="K360" s="29" t="s">
        <v>440</v>
      </c>
      <c r="L360" s="24"/>
      <c r="M360" s="29" t="s">
        <v>251</v>
      </c>
      <c r="N360" s="29" t="s">
        <v>441</v>
      </c>
      <c r="O360" s="24"/>
    </row>
    <row r="361" spans="1:27" x14ac:dyDescent="0.25">
      <c r="A361" s="14"/>
      <c r="B361" s="50" t="s">
        <v>442</v>
      </c>
      <c r="C361" s="15"/>
      <c r="D361" s="71"/>
      <c r="E361" s="71"/>
      <c r="F361" s="15"/>
      <c r="G361" s="71"/>
      <c r="H361" s="71"/>
      <c r="I361" s="15"/>
      <c r="J361" s="71"/>
      <c r="K361" s="71"/>
      <c r="L361" s="15"/>
      <c r="M361" s="71"/>
      <c r="N361" s="71"/>
      <c r="O361" s="15"/>
    </row>
    <row r="362" spans="1:27" x14ac:dyDescent="0.25">
      <c r="A362" s="14"/>
      <c r="B362" s="40" t="s">
        <v>443</v>
      </c>
      <c r="C362" s="24"/>
      <c r="D362" s="78">
        <v>20016</v>
      </c>
      <c r="E362" s="78"/>
      <c r="F362" s="24"/>
      <c r="G362" s="78">
        <v>8123</v>
      </c>
      <c r="H362" s="78"/>
      <c r="I362" s="24"/>
      <c r="J362" s="78">
        <v>54956</v>
      </c>
      <c r="K362" s="78"/>
      <c r="L362" s="24"/>
      <c r="M362" s="78">
        <v>28210</v>
      </c>
      <c r="N362" s="78"/>
      <c r="O362" s="24"/>
    </row>
    <row r="363" spans="1:27" x14ac:dyDescent="0.25">
      <c r="A363" s="14"/>
      <c r="B363" s="26" t="s">
        <v>444</v>
      </c>
      <c r="C363" s="15"/>
      <c r="D363" s="72">
        <v>70297</v>
      </c>
      <c r="E363" s="72"/>
      <c r="F363" s="15"/>
      <c r="G363" s="72">
        <v>40182</v>
      </c>
      <c r="H363" s="72"/>
      <c r="I363" s="15"/>
      <c r="J363" s="72">
        <v>80716</v>
      </c>
      <c r="K363" s="72"/>
      <c r="L363" s="15"/>
      <c r="M363" s="72">
        <v>39372</v>
      </c>
      <c r="N363" s="72"/>
      <c r="O363" s="15"/>
    </row>
    <row r="364" spans="1:27" ht="15.75" thickBot="1" x14ac:dyDescent="0.3">
      <c r="A364" s="14"/>
      <c r="B364" s="53" t="s">
        <v>445</v>
      </c>
      <c r="C364" s="36"/>
      <c r="D364" s="75" t="s">
        <v>261</v>
      </c>
      <c r="E364" s="75"/>
      <c r="F364" s="36"/>
      <c r="G364" s="75" t="s">
        <v>261</v>
      </c>
      <c r="H364" s="75"/>
      <c r="I364" s="36"/>
      <c r="J364" s="75" t="s">
        <v>261</v>
      </c>
      <c r="K364" s="75"/>
      <c r="L364" s="36"/>
      <c r="M364" s="75" t="s">
        <v>261</v>
      </c>
      <c r="N364" s="75"/>
      <c r="O364" s="36"/>
    </row>
    <row r="365" spans="1:27" ht="15.75" thickBot="1" x14ac:dyDescent="0.3">
      <c r="A365" s="14"/>
      <c r="B365" s="54" t="s">
        <v>148</v>
      </c>
      <c r="C365" s="55"/>
      <c r="D365" s="56" t="s">
        <v>251</v>
      </c>
      <c r="E365" s="57">
        <v>3118014</v>
      </c>
      <c r="F365" s="55"/>
      <c r="G365" s="56" t="s">
        <v>251</v>
      </c>
      <c r="H365" s="56" t="s">
        <v>446</v>
      </c>
      <c r="I365" s="55"/>
      <c r="J365" s="56" t="s">
        <v>251</v>
      </c>
      <c r="K365" s="56" t="s">
        <v>447</v>
      </c>
      <c r="L365" s="55"/>
      <c r="M365" s="56" t="s">
        <v>251</v>
      </c>
      <c r="N365" s="56" t="s">
        <v>448</v>
      </c>
      <c r="O365" s="55"/>
    </row>
    <row r="366" spans="1:27" ht="15.75" thickTop="1" x14ac:dyDescent="0.25">
      <c r="A366" s="14"/>
      <c r="B366" s="92"/>
      <c r="C366" s="92"/>
      <c r="D366" s="92"/>
      <c r="E366" s="92"/>
      <c r="F366" s="92"/>
      <c r="G366" s="92"/>
      <c r="H366" s="92"/>
      <c r="I366" s="92"/>
      <c r="J366" s="92"/>
      <c r="K366" s="92"/>
      <c r="L366" s="92"/>
      <c r="M366" s="92"/>
      <c r="N366" s="92"/>
      <c r="O366" s="92"/>
      <c r="P366" s="92"/>
      <c r="Q366" s="92"/>
      <c r="R366" s="92"/>
      <c r="S366" s="92"/>
      <c r="T366" s="92"/>
      <c r="U366" s="92"/>
      <c r="V366" s="92"/>
      <c r="W366" s="92"/>
      <c r="X366" s="92"/>
      <c r="Y366" s="92"/>
      <c r="Z366" s="92"/>
      <c r="AA366" s="92"/>
    </row>
  </sheetData>
  <mergeCells count="1396">
    <mergeCell ref="B353:AA353"/>
    <mergeCell ref="A354:A366"/>
    <mergeCell ref="B354:AA354"/>
    <mergeCell ref="B355:AA355"/>
    <mergeCell ref="B356:AA356"/>
    <mergeCell ref="B366:AA366"/>
    <mergeCell ref="A330:A351"/>
    <mergeCell ref="B330:AA330"/>
    <mergeCell ref="B331:AA331"/>
    <mergeCell ref="B332:AA332"/>
    <mergeCell ref="B342:AA342"/>
    <mergeCell ref="B352:AA352"/>
    <mergeCell ref="A313:A327"/>
    <mergeCell ref="B313:AA313"/>
    <mergeCell ref="B314:AA314"/>
    <mergeCell ref="B315:AA315"/>
    <mergeCell ref="B328:AA328"/>
    <mergeCell ref="B329:AA329"/>
    <mergeCell ref="B277:AA277"/>
    <mergeCell ref="B278:AA278"/>
    <mergeCell ref="A279:A310"/>
    <mergeCell ref="B279:AA279"/>
    <mergeCell ref="B280:AA280"/>
    <mergeCell ref="B281:AA281"/>
    <mergeCell ref="B296:AA296"/>
    <mergeCell ref="A204:A227"/>
    <mergeCell ref="B204:AA204"/>
    <mergeCell ref="B205:AA205"/>
    <mergeCell ref="B206:AA206"/>
    <mergeCell ref="A228:A276"/>
    <mergeCell ref="B228:AA228"/>
    <mergeCell ref="B229:AA229"/>
    <mergeCell ref="B230:AA230"/>
    <mergeCell ref="B253:AA253"/>
    <mergeCell ref="B276:AA276"/>
    <mergeCell ref="A175:A203"/>
    <mergeCell ref="B175:AA175"/>
    <mergeCell ref="B176:AA176"/>
    <mergeCell ref="B177:AA177"/>
    <mergeCell ref="B190:AA190"/>
    <mergeCell ref="B203:AA203"/>
    <mergeCell ref="B153:AA153"/>
    <mergeCell ref="B163:AA163"/>
    <mergeCell ref="A164:A174"/>
    <mergeCell ref="B164:AA164"/>
    <mergeCell ref="B165:AA165"/>
    <mergeCell ref="B166:AA166"/>
    <mergeCell ref="B5:AA5"/>
    <mergeCell ref="B6:AA6"/>
    <mergeCell ref="B63:AA63"/>
    <mergeCell ref="B120:AA120"/>
    <mergeCell ref="A121:A163"/>
    <mergeCell ref="B121:AA121"/>
    <mergeCell ref="B122:AA122"/>
    <mergeCell ref="B123:AA123"/>
    <mergeCell ref="B133:AA133"/>
    <mergeCell ref="B143:AA143"/>
    <mergeCell ref="D364:E364"/>
    <mergeCell ref="G364:H364"/>
    <mergeCell ref="J364:K364"/>
    <mergeCell ref="M364:N364"/>
    <mergeCell ref="A1:A2"/>
    <mergeCell ref="B1:AA1"/>
    <mergeCell ref="B2:AA2"/>
    <mergeCell ref="B3:AA3"/>
    <mergeCell ref="A4:A120"/>
    <mergeCell ref="B4:AA4"/>
    <mergeCell ref="D362:E362"/>
    <mergeCell ref="G362:H362"/>
    <mergeCell ref="J362:K362"/>
    <mergeCell ref="M362:N362"/>
    <mergeCell ref="D363:E363"/>
    <mergeCell ref="G363:H363"/>
    <mergeCell ref="J363:K363"/>
    <mergeCell ref="M363:N363"/>
    <mergeCell ref="L358:L359"/>
    <mergeCell ref="M358:N358"/>
    <mergeCell ref="M359:N359"/>
    <mergeCell ref="O358:O359"/>
    <mergeCell ref="D361:E361"/>
    <mergeCell ref="G361:H361"/>
    <mergeCell ref="J361:K361"/>
    <mergeCell ref="M361:N361"/>
    <mergeCell ref="D357:H357"/>
    <mergeCell ref="J357:N357"/>
    <mergeCell ref="B358:B359"/>
    <mergeCell ref="C358:C359"/>
    <mergeCell ref="D358:E359"/>
    <mergeCell ref="F358:F359"/>
    <mergeCell ref="G358:H358"/>
    <mergeCell ref="G359:H359"/>
    <mergeCell ref="I358:I359"/>
    <mergeCell ref="J358:K359"/>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6:E346"/>
    <mergeCell ref="G346:H346"/>
    <mergeCell ref="J346:K346"/>
    <mergeCell ref="M346:N346"/>
    <mergeCell ref="P346:Q346"/>
    <mergeCell ref="S346:T346"/>
    <mergeCell ref="D343:T343"/>
    <mergeCell ref="D344:N344"/>
    <mergeCell ref="P344:T344"/>
    <mergeCell ref="D345:H345"/>
    <mergeCell ref="J345:N345"/>
    <mergeCell ref="P345:Q345"/>
    <mergeCell ref="S345:T345"/>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5:H335"/>
    <mergeCell ref="J335:N335"/>
    <mergeCell ref="P335:Q335"/>
    <mergeCell ref="S335:T335"/>
    <mergeCell ref="D336:E336"/>
    <mergeCell ref="G336:H336"/>
    <mergeCell ref="J336:K336"/>
    <mergeCell ref="M336:N336"/>
    <mergeCell ref="P336:Q336"/>
    <mergeCell ref="S336:T336"/>
    <mergeCell ref="M318:M320"/>
    <mergeCell ref="O318:O320"/>
    <mergeCell ref="Q318:Q320"/>
    <mergeCell ref="S318:S320"/>
    <mergeCell ref="D333:T333"/>
    <mergeCell ref="D334:N334"/>
    <mergeCell ref="P334:T334"/>
    <mergeCell ref="B318:B320"/>
    <mergeCell ref="C318:C320"/>
    <mergeCell ref="E318:E320"/>
    <mergeCell ref="G318:G320"/>
    <mergeCell ref="I318:I320"/>
    <mergeCell ref="K318:K320"/>
    <mergeCell ref="M299:M302"/>
    <mergeCell ref="O299:O302"/>
    <mergeCell ref="D316:J316"/>
    <mergeCell ref="L316:R316"/>
    <mergeCell ref="D317:F317"/>
    <mergeCell ref="H317:J317"/>
    <mergeCell ref="L317:N317"/>
    <mergeCell ref="P317:R317"/>
    <mergeCell ref="B311:AA311"/>
    <mergeCell ref="B312:AA312"/>
    <mergeCell ref="O284:O287"/>
    <mergeCell ref="D297:N297"/>
    <mergeCell ref="D298:H298"/>
    <mergeCell ref="J298:N298"/>
    <mergeCell ref="B299:B302"/>
    <mergeCell ref="C299:C302"/>
    <mergeCell ref="E299:E302"/>
    <mergeCell ref="G299:G302"/>
    <mergeCell ref="I299:I302"/>
    <mergeCell ref="K299:K302"/>
    <mergeCell ref="D282:N282"/>
    <mergeCell ref="D283:H283"/>
    <mergeCell ref="J283:N283"/>
    <mergeCell ref="B284:B287"/>
    <mergeCell ref="C284:C287"/>
    <mergeCell ref="E284:E287"/>
    <mergeCell ref="G284:G287"/>
    <mergeCell ref="I284:I287"/>
    <mergeCell ref="K284:K287"/>
    <mergeCell ref="M284:M287"/>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S259:T259"/>
    <mergeCell ref="D260:E260"/>
    <mergeCell ref="G260:H260"/>
    <mergeCell ref="J260:K260"/>
    <mergeCell ref="M260:N260"/>
    <mergeCell ref="P260:Q260"/>
    <mergeCell ref="S260:T260"/>
    <mergeCell ref="R256:R258"/>
    <mergeCell ref="S256:T256"/>
    <mergeCell ref="S257:T257"/>
    <mergeCell ref="S258:T258"/>
    <mergeCell ref="U256:U258"/>
    <mergeCell ref="D259:E259"/>
    <mergeCell ref="G259:H259"/>
    <mergeCell ref="J259:K259"/>
    <mergeCell ref="M259:N259"/>
    <mergeCell ref="P259:Q259"/>
    <mergeCell ref="L256:L258"/>
    <mergeCell ref="M256:N256"/>
    <mergeCell ref="M257:N257"/>
    <mergeCell ref="M258:N258"/>
    <mergeCell ref="O256:O258"/>
    <mergeCell ref="P256:Q256"/>
    <mergeCell ref="P257:Q257"/>
    <mergeCell ref="P258:Q258"/>
    <mergeCell ref="G257:H257"/>
    <mergeCell ref="G258:H258"/>
    <mergeCell ref="I256:I258"/>
    <mergeCell ref="J256:K256"/>
    <mergeCell ref="J257:K257"/>
    <mergeCell ref="J258:K258"/>
    <mergeCell ref="D254:T254"/>
    <mergeCell ref="D255:K255"/>
    <mergeCell ref="M255:T255"/>
    <mergeCell ref="B256:B258"/>
    <mergeCell ref="C256:C258"/>
    <mergeCell ref="D256:E256"/>
    <mergeCell ref="D257:E257"/>
    <mergeCell ref="D258:E258"/>
    <mergeCell ref="F256:F258"/>
    <mergeCell ref="G256:H256"/>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S236:T236"/>
    <mergeCell ref="D237:E237"/>
    <mergeCell ref="G237:H237"/>
    <mergeCell ref="J237:K237"/>
    <mergeCell ref="M237:N237"/>
    <mergeCell ref="P237:Q237"/>
    <mergeCell ref="S237:T237"/>
    <mergeCell ref="R233:R235"/>
    <mergeCell ref="S233:T233"/>
    <mergeCell ref="S234:T234"/>
    <mergeCell ref="S235:T235"/>
    <mergeCell ref="U233:U235"/>
    <mergeCell ref="D236:E236"/>
    <mergeCell ref="G236:H236"/>
    <mergeCell ref="J236:K236"/>
    <mergeCell ref="M236:N236"/>
    <mergeCell ref="P236:Q236"/>
    <mergeCell ref="L233:L235"/>
    <mergeCell ref="M233:N233"/>
    <mergeCell ref="M234:N234"/>
    <mergeCell ref="M235:N235"/>
    <mergeCell ref="O233:O235"/>
    <mergeCell ref="P233:Q233"/>
    <mergeCell ref="P234:Q234"/>
    <mergeCell ref="P235:Q235"/>
    <mergeCell ref="G234:H234"/>
    <mergeCell ref="G235:H235"/>
    <mergeCell ref="I233:I235"/>
    <mergeCell ref="J233:K233"/>
    <mergeCell ref="J234:K234"/>
    <mergeCell ref="J235:K235"/>
    <mergeCell ref="D231:T231"/>
    <mergeCell ref="D232:K232"/>
    <mergeCell ref="M232:T232"/>
    <mergeCell ref="B233:B235"/>
    <mergeCell ref="C233:C235"/>
    <mergeCell ref="D233:E233"/>
    <mergeCell ref="D234:E234"/>
    <mergeCell ref="D235:E235"/>
    <mergeCell ref="F233:F235"/>
    <mergeCell ref="G233:H233"/>
    <mergeCell ref="V225:W225"/>
    <mergeCell ref="Y225:Z225"/>
    <mergeCell ref="D226:E226"/>
    <mergeCell ref="G226:H226"/>
    <mergeCell ref="J226:K226"/>
    <mergeCell ref="M226:N226"/>
    <mergeCell ref="P226:Q226"/>
    <mergeCell ref="S226:T226"/>
    <mergeCell ref="V226:W226"/>
    <mergeCell ref="Y226:Z226"/>
    <mergeCell ref="D225:E225"/>
    <mergeCell ref="G225:H225"/>
    <mergeCell ref="J225:K225"/>
    <mergeCell ref="M225:N225"/>
    <mergeCell ref="P225:Q225"/>
    <mergeCell ref="S225:T225"/>
    <mergeCell ref="V223:W223"/>
    <mergeCell ref="Y223:Z223"/>
    <mergeCell ref="D224:E224"/>
    <mergeCell ref="G224:H224"/>
    <mergeCell ref="J224:K224"/>
    <mergeCell ref="M224:N224"/>
    <mergeCell ref="P224:Q224"/>
    <mergeCell ref="S224:T224"/>
    <mergeCell ref="V224:W224"/>
    <mergeCell ref="Y224:Z224"/>
    <mergeCell ref="D223:E223"/>
    <mergeCell ref="G223:H223"/>
    <mergeCell ref="J223:K223"/>
    <mergeCell ref="M223:N223"/>
    <mergeCell ref="P223:Q223"/>
    <mergeCell ref="S223:T223"/>
    <mergeCell ref="V221:W221"/>
    <mergeCell ref="Y221:Z221"/>
    <mergeCell ref="D222:E222"/>
    <mergeCell ref="G222:H222"/>
    <mergeCell ref="J222:K222"/>
    <mergeCell ref="M222:N222"/>
    <mergeCell ref="P222:Q222"/>
    <mergeCell ref="S222:T222"/>
    <mergeCell ref="V222:W222"/>
    <mergeCell ref="Y222:Z222"/>
    <mergeCell ref="D221:E221"/>
    <mergeCell ref="G221:H221"/>
    <mergeCell ref="J221:K221"/>
    <mergeCell ref="M221:N221"/>
    <mergeCell ref="P221:Q221"/>
    <mergeCell ref="S221:T221"/>
    <mergeCell ref="V219:W219"/>
    <mergeCell ref="Y219:Z219"/>
    <mergeCell ref="D220:E220"/>
    <mergeCell ref="G220:H220"/>
    <mergeCell ref="J220:K220"/>
    <mergeCell ref="M220:N220"/>
    <mergeCell ref="P220:Q220"/>
    <mergeCell ref="S220:T220"/>
    <mergeCell ref="V220:W220"/>
    <mergeCell ref="Y220:Z220"/>
    <mergeCell ref="D219:E219"/>
    <mergeCell ref="G219:H219"/>
    <mergeCell ref="J219:K219"/>
    <mergeCell ref="M219:N219"/>
    <mergeCell ref="P219:Q219"/>
    <mergeCell ref="S219:T219"/>
    <mergeCell ref="V217:W217"/>
    <mergeCell ref="Y217:Z217"/>
    <mergeCell ref="D218:E218"/>
    <mergeCell ref="G218:H218"/>
    <mergeCell ref="J218:K218"/>
    <mergeCell ref="M218:N218"/>
    <mergeCell ref="P218:Q218"/>
    <mergeCell ref="S218:T218"/>
    <mergeCell ref="V218:W218"/>
    <mergeCell ref="Y218:Z218"/>
    <mergeCell ref="D217:E217"/>
    <mergeCell ref="G217:H217"/>
    <mergeCell ref="J217:K217"/>
    <mergeCell ref="M217:N217"/>
    <mergeCell ref="P217:Q217"/>
    <mergeCell ref="S217:T217"/>
    <mergeCell ref="V215:W215"/>
    <mergeCell ref="Y215:Z215"/>
    <mergeCell ref="D216:E216"/>
    <mergeCell ref="G216:H216"/>
    <mergeCell ref="J216:K216"/>
    <mergeCell ref="M216:N216"/>
    <mergeCell ref="P216:Q216"/>
    <mergeCell ref="S216:T216"/>
    <mergeCell ref="V216:W216"/>
    <mergeCell ref="Y216:Z216"/>
    <mergeCell ref="D215:E215"/>
    <mergeCell ref="G215:H215"/>
    <mergeCell ref="J215:K215"/>
    <mergeCell ref="M215:N215"/>
    <mergeCell ref="P215:Q215"/>
    <mergeCell ref="S215:T215"/>
    <mergeCell ref="Y212:Z212"/>
    <mergeCell ref="D214:E214"/>
    <mergeCell ref="G214:H214"/>
    <mergeCell ref="J214:K214"/>
    <mergeCell ref="M214:N214"/>
    <mergeCell ref="P214:Q214"/>
    <mergeCell ref="S214:T214"/>
    <mergeCell ref="V214:W214"/>
    <mergeCell ref="Y214:Z214"/>
    <mergeCell ref="S211:T211"/>
    <mergeCell ref="V211:W211"/>
    <mergeCell ref="Y211:Z211"/>
    <mergeCell ref="D212:E212"/>
    <mergeCell ref="G212:H212"/>
    <mergeCell ref="J212:K212"/>
    <mergeCell ref="M212:N212"/>
    <mergeCell ref="P212:Q212"/>
    <mergeCell ref="S212:T212"/>
    <mergeCell ref="V212:W212"/>
    <mergeCell ref="X208:X210"/>
    <mergeCell ref="Y208:Z208"/>
    <mergeCell ref="Y209:Z209"/>
    <mergeCell ref="Y210:Z210"/>
    <mergeCell ref="AA208:AA210"/>
    <mergeCell ref="D211:E211"/>
    <mergeCell ref="G211:H211"/>
    <mergeCell ref="J211:K211"/>
    <mergeCell ref="M211:N211"/>
    <mergeCell ref="P211:Q211"/>
    <mergeCell ref="R208:R210"/>
    <mergeCell ref="S208:T208"/>
    <mergeCell ref="S209:T209"/>
    <mergeCell ref="S210:T210"/>
    <mergeCell ref="U208:U210"/>
    <mergeCell ref="V208:W208"/>
    <mergeCell ref="V209:W209"/>
    <mergeCell ref="V210:W210"/>
    <mergeCell ref="L208:L210"/>
    <mergeCell ref="M208:N208"/>
    <mergeCell ref="M209:N209"/>
    <mergeCell ref="M210:N210"/>
    <mergeCell ref="O208:O210"/>
    <mergeCell ref="P208:Q208"/>
    <mergeCell ref="P209:Q209"/>
    <mergeCell ref="P210:Q210"/>
    <mergeCell ref="G208:H208"/>
    <mergeCell ref="G209:H209"/>
    <mergeCell ref="G210:H210"/>
    <mergeCell ref="I208:I210"/>
    <mergeCell ref="J208:K208"/>
    <mergeCell ref="J209:K209"/>
    <mergeCell ref="J210:K210"/>
    <mergeCell ref="B208:B210"/>
    <mergeCell ref="C208:C210"/>
    <mergeCell ref="D208:E208"/>
    <mergeCell ref="D209:E209"/>
    <mergeCell ref="D210:E210"/>
    <mergeCell ref="F208:F210"/>
    <mergeCell ref="D201:E201"/>
    <mergeCell ref="G201:H201"/>
    <mergeCell ref="J201:K201"/>
    <mergeCell ref="M201:N201"/>
    <mergeCell ref="P201:Q201"/>
    <mergeCell ref="D207:N207"/>
    <mergeCell ref="P207:Z207"/>
    <mergeCell ref="D197:E197"/>
    <mergeCell ref="G197:H197"/>
    <mergeCell ref="J197:K197"/>
    <mergeCell ref="M197:N197"/>
    <mergeCell ref="P197:Q197"/>
    <mergeCell ref="D199:E199"/>
    <mergeCell ref="G199:H199"/>
    <mergeCell ref="J199:K199"/>
    <mergeCell ref="M199:N199"/>
    <mergeCell ref="P199:Q199"/>
    <mergeCell ref="P193:Q194"/>
    <mergeCell ref="R193:R194"/>
    <mergeCell ref="D195:E195"/>
    <mergeCell ref="G195:H195"/>
    <mergeCell ref="J195:K195"/>
    <mergeCell ref="M195:N195"/>
    <mergeCell ref="P195:Q195"/>
    <mergeCell ref="J193:K193"/>
    <mergeCell ref="J194:K194"/>
    <mergeCell ref="L193:L194"/>
    <mergeCell ref="M193:N193"/>
    <mergeCell ref="M194:N194"/>
    <mergeCell ref="O193:O194"/>
    <mergeCell ref="D192:K192"/>
    <mergeCell ref="M192:N192"/>
    <mergeCell ref="P192:Q192"/>
    <mergeCell ref="B193:B194"/>
    <mergeCell ref="C193:C194"/>
    <mergeCell ref="D193:E194"/>
    <mergeCell ref="F193:F194"/>
    <mergeCell ref="G193:H193"/>
    <mergeCell ref="G194:H194"/>
    <mergeCell ref="I193:I194"/>
    <mergeCell ref="D188:E188"/>
    <mergeCell ref="G188:H188"/>
    <mergeCell ref="J188:K188"/>
    <mergeCell ref="M188:N188"/>
    <mergeCell ref="P188:Q188"/>
    <mergeCell ref="D191:Q191"/>
    <mergeCell ref="D184:E184"/>
    <mergeCell ref="G184:H184"/>
    <mergeCell ref="J184:K184"/>
    <mergeCell ref="M184:N184"/>
    <mergeCell ref="P184:Q184"/>
    <mergeCell ref="D186:E186"/>
    <mergeCell ref="G186:H186"/>
    <mergeCell ref="J186:K186"/>
    <mergeCell ref="M186:N186"/>
    <mergeCell ref="P186:Q186"/>
    <mergeCell ref="O180:O181"/>
    <mergeCell ref="P180:Q181"/>
    <mergeCell ref="R180:R181"/>
    <mergeCell ref="D182:E182"/>
    <mergeCell ref="G182:H182"/>
    <mergeCell ref="J182:K182"/>
    <mergeCell ref="M182:N182"/>
    <mergeCell ref="P182:Q182"/>
    <mergeCell ref="I180:I181"/>
    <mergeCell ref="J180:K180"/>
    <mergeCell ref="J181:K181"/>
    <mergeCell ref="L180:L181"/>
    <mergeCell ref="M180:N180"/>
    <mergeCell ref="M181:N181"/>
    <mergeCell ref="B180:B181"/>
    <mergeCell ref="C180:C181"/>
    <mergeCell ref="D180:E181"/>
    <mergeCell ref="F180:F181"/>
    <mergeCell ref="G180:H180"/>
    <mergeCell ref="G181:H181"/>
    <mergeCell ref="D171:E171"/>
    <mergeCell ref="D172:E172"/>
    <mergeCell ref="D173:E173"/>
    <mergeCell ref="D178:Q178"/>
    <mergeCell ref="D179:K179"/>
    <mergeCell ref="M179:N179"/>
    <mergeCell ref="P179:Q179"/>
    <mergeCell ref="B167:B168"/>
    <mergeCell ref="C167:C168"/>
    <mergeCell ref="D167:E167"/>
    <mergeCell ref="D168:E168"/>
    <mergeCell ref="F167:F168"/>
    <mergeCell ref="D169:E169"/>
    <mergeCell ref="D160:E160"/>
    <mergeCell ref="G160:H160"/>
    <mergeCell ref="J160:K160"/>
    <mergeCell ref="M160:N160"/>
    <mergeCell ref="P160:Q160"/>
    <mergeCell ref="D161:E161"/>
    <mergeCell ref="G161:H161"/>
    <mergeCell ref="J161:K161"/>
    <mergeCell ref="M161:N161"/>
    <mergeCell ref="P161:Q161"/>
    <mergeCell ref="O156:O157"/>
    <mergeCell ref="P156:Q157"/>
    <mergeCell ref="R156:R157"/>
    <mergeCell ref="D159:E159"/>
    <mergeCell ref="G159:H159"/>
    <mergeCell ref="J159:K159"/>
    <mergeCell ref="M159:N159"/>
    <mergeCell ref="P159:Q159"/>
    <mergeCell ref="I156:I157"/>
    <mergeCell ref="J156:K156"/>
    <mergeCell ref="J157:K157"/>
    <mergeCell ref="L156:L157"/>
    <mergeCell ref="M156:N156"/>
    <mergeCell ref="M157:N157"/>
    <mergeCell ref="D154:R154"/>
    <mergeCell ref="D155:K155"/>
    <mergeCell ref="M155:N155"/>
    <mergeCell ref="P155:Q155"/>
    <mergeCell ref="B156:B157"/>
    <mergeCell ref="C156:C157"/>
    <mergeCell ref="D156:E157"/>
    <mergeCell ref="F156:F157"/>
    <mergeCell ref="G156:H156"/>
    <mergeCell ref="G157:H157"/>
    <mergeCell ref="D150:E150"/>
    <mergeCell ref="G150:H150"/>
    <mergeCell ref="J150:K150"/>
    <mergeCell ref="M150:N150"/>
    <mergeCell ref="P150:Q150"/>
    <mergeCell ref="D151:E151"/>
    <mergeCell ref="G151:H151"/>
    <mergeCell ref="J151:K151"/>
    <mergeCell ref="M151:N151"/>
    <mergeCell ref="P151:Q151"/>
    <mergeCell ref="O146:O147"/>
    <mergeCell ref="P146:Q147"/>
    <mergeCell ref="R146:R147"/>
    <mergeCell ref="D149:E149"/>
    <mergeCell ref="G149:H149"/>
    <mergeCell ref="J149:K149"/>
    <mergeCell ref="M149:N149"/>
    <mergeCell ref="P149:Q149"/>
    <mergeCell ref="I146:I147"/>
    <mergeCell ref="J146:K146"/>
    <mergeCell ref="J147:K147"/>
    <mergeCell ref="L146:L147"/>
    <mergeCell ref="M146:N146"/>
    <mergeCell ref="M147:N147"/>
    <mergeCell ref="D144:Q144"/>
    <mergeCell ref="D145:K145"/>
    <mergeCell ref="M145:N145"/>
    <mergeCell ref="P145:Q145"/>
    <mergeCell ref="B146:B147"/>
    <mergeCell ref="C146:C147"/>
    <mergeCell ref="D146:E147"/>
    <mergeCell ref="F146:F147"/>
    <mergeCell ref="G146:H146"/>
    <mergeCell ref="G147:H147"/>
    <mergeCell ref="D140:E140"/>
    <mergeCell ref="G140:H140"/>
    <mergeCell ref="J140:K140"/>
    <mergeCell ref="M140:N140"/>
    <mergeCell ref="P140:Q140"/>
    <mergeCell ref="D141:E141"/>
    <mergeCell ref="G141:H141"/>
    <mergeCell ref="J141:K141"/>
    <mergeCell ref="M141:N141"/>
    <mergeCell ref="P141:Q141"/>
    <mergeCell ref="O136:O137"/>
    <mergeCell ref="P136:Q137"/>
    <mergeCell ref="R136:R137"/>
    <mergeCell ref="D139:E139"/>
    <mergeCell ref="G139:H139"/>
    <mergeCell ref="J139:K139"/>
    <mergeCell ref="M139:N139"/>
    <mergeCell ref="P139:Q139"/>
    <mergeCell ref="I136:I137"/>
    <mergeCell ref="J136:K136"/>
    <mergeCell ref="J137:K137"/>
    <mergeCell ref="L136:L137"/>
    <mergeCell ref="M136:N136"/>
    <mergeCell ref="M137:N137"/>
    <mergeCell ref="D134:Q134"/>
    <mergeCell ref="D135:K135"/>
    <mergeCell ref="M135:N135"/>
    <mergeCell ref="P135:Q135"/>
    <mergeCell ref="B136:B137"/>
    <mergeCell ref="C136:C137"/>
    <mergeCell ref="D136:E137"/>
    <mergeCell ref="F136:F137"/>
    <mergeCell ref="G136:H136"/>
    <mergeCell ref="G137:H137"/>
    <mergeCell ref="D130:E130"/>
    <mergeCell ref="G130:H130"/>
    <mergeCell ref="J130:K130"/>
    <mergeCell ref="M130:N130"/>
    <mergeCell ref="P130:Q130"/>
    <mergeCell ref="D131:E131"/>
    <mergeCell ref="G131:H131"/>
    <mergeCell ref="J131:K131"/>
    <mergeCell ref="M131:N131"/>
    <mergeCell ref="P131:Q131"/>
    <mergeCell ref="P126:Q127"/>
    <mergeCell ref="R126:R127"/>
    <mergeCell ref="D129:E129"/>
    <mergeCell ref="G129:H129"/>
    <mergeCell ref="J129:K129"/>
    <mergeCell ref="M129:N129"/>
    <mergeCell ref="P129:Q129"/>
    <mergeCell ref="J126:K126"/>
    <mergeCell ref="J127:K127"/>
    <mergeCell ref="L126:L127"/>
    <mergeCell ref="M126:N126"/>
    <mergeCell ref="M127:N127"/>
    <mergeCell ref="O126:O127"/>
    <mergeCell ref="D125:K125"/>
    <mergeCell ref="M125:N125"/>
    <mergeCell ref="P125:Q125"/>
    <mergeCell ref="B126:B127"/>
    <mergeCell ref="C126:C127"/>
    <mergeCell ref="D126:E127"/>
    <mergeCell ref="F126:F127"/>
    <mergeCell ref="G126:H126"/>
    <mergeCell ref="G127:H127"/>
    <mergeCell ref="I126:I127"/>
    <mergeCell ref="D119:E119"/>
    <mergeCell ref="G119:H119"/>
    <mergeCell ref="J119:K119"/>
    <mergeCell ref="M119:N119"/>
    <mergeCell ref="P119:Q119"/>
    <mergeCell ref="D124:Q124"/>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K65"/>
    <mergeCell ref="M65:N65"/>
    <mergeCell ref="P65:Q65"/>
    <mergeCell ref="S65:T65"/>
    <mergeCell ref="D66:E66"/>
    <mergeCell ref="G66:H66"/>
    <mergeCell ref="J66:K66"/>
    <mergeCell ref="M66:N66"/>
    <mergeCell ref="P66:Q66"/>
    <mergeCell ref="S66:T66"/>
    <mergeCell ref="D62:E62"/>
    <mergeCell ref="G62:H62"/>
    <mergeCell ref="J62:K62"/>
    <mergeCell ref="M62:N62"/>
    <mergeCell ref="P62:Q62"/>
    <mergeCell ref="D64:T64"/>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S9:T9"/>
    <mergeCell ref="D10:E10"/>
    <mergeCell ref="G10:H10"/>
    <mergeCell ref="J10:K10"/>
    <mergeCell ref="M10:N10"/>
    <mergeCell ref="P10:Q10"/>
    <mergeCell ref="S10:T10"/>
    <mergeCell ref="D7:T7"/>
    <mergeCell ref="D8:K8"/>
    <mergeCell ref="M8:N8"/>
    <mergeCell ref="P8:Q8"/>
    <mergeCell ref="S8:T8"/>
    <mergeCell ref="D9:E9"/>
    <mergeCell ref="G9:H9"/>
    <mergeCell ref="J9:K9"/>
    <mergeCell ref="M9:N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1.85546875" bestFit="1" customWidth="1"/>
    <col min="5" max="5" width="7.85546875" bestFit="1" customWidth="1"/>
    <col min="6" max="6" width="2.42578125" bestFit="1" customWidth="1"/>
    <col min="7" max="7" width="8.28515625" bestFit="1" customWidth="1"/>
    <col min="8" max="8" width="7.85546875" bestFit="1" customWidth="1"/>
    <col min="9" max="9" width="2.42578125" bestFit="1" customWidth="1"/>
    <col min="10" max="10" width="7.85546875" bestFit="1" customWidth="1"/>
    <col min="12" max="12" width="8.28515625" bestFit="1" customWidth="1"/>
  </cols>
  <sheetData>
    <row r="1" spans="1:13" ht="15" customHeight="1" x14ac:dyDescent="0.25">
      <c r="A1" s="7" t="s">
        <v>8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1</v>
      </c>
      <c r="B3" s="91" t="s">
        <v>4</v>
      </c>
      <c r="C3" s="91"/>
      <c r="D3" s="91"/>
      <c r="E3" s="91"/>
      <c r="F3" s="91"/>
      <c r="G3" s="91"/>
      <c r="H3" s="91"/>
      <c r="I3" s="91"/>
      <c r="J3" s="91"/>
      <c r="K3" s="91"/>
      <c r="L3" s="91"/>
      <c r="M3" s="91"/>
    </row>
    <row r="4" spans="1:13" ht="15" customHeight="1" x14ac:dyDescent="0.25">
      <c r="A4" s="14" t="s">
        <v>843</v>
      </c>
      <c r="B4" s="91" t="s">
        <v>4</v>
      </c>
      <c r="C4" s="91"/>
      <c r="D4" s="91"/>
      <c r="E4" s="91"/>
      <c r="F4" s="91"/>
      <c r="G4" s="91"/>
      <c r="H4" s="91"/>
      <c r="I4" s="91"/>
      <c r="J4" s="91"/>
      <c r="K4" s="91"/>
      <c r="L4" s="91"/>
      <c r="M4" s="91"/>
    </row>
    <row r="5" spans="1:13" x14ac:dyDescent="0.25">
      <c r="A5" s="14"/>
      <c r="B5" s="93"/>
      <c r="C5" s="93"/>
      <c r="D5" s="93"/>
      <c r="E5" s="93"/>
      <c r="F5" s="93"/>
      <c r="G5" s="93"/>
      <c r="H5" s="93"/>
      <c r="I5" s="93"/>
      <c r="J5" s="93"/>
      <c r="K5" s="93"/>
      <c r="L5" s="93"/>
      <c r="M5" s="93"/>
    </row>
    <row r="6" spans="1:13" x14ac:dyDescent="0.25">
      <c r="A6" s="14"/>
      <c r="B6" s="92"/>
      <c r="C6" s="92"/>
      <c r="D6" s="92"/>
      <c r="E6" s="92"/>
      <c r="F6" s="92"/>
      <c r="G6" s="92"/>
      <c r="H6" s="92"/>
      <c r="I6" s="92"/>
      <c r="J6" s="92"/>
      <c r="K6" s="92"/>
      <c r="L6" s="92"/>
      <c r="M6" s="92"/>
    </row>
    <row r="7" spans="1:13" ht="15.75" thickBot="1" x14ac:dyDescent="0.3">
      <c r="A7" s="14"/>
      <c r="B7" s="15"/>
      <c r="C7" s="16"/>
      <c r="D7" s="59" t="s">
        <v>526</v>
      </c>
      <c r="E7" s="59"/>
      <c r="F7" s="59"/>
      <c r="G7" s="59"/>
      <c r="H7" s="16"/>
      <c r="I7" s="59" t="s">
        <v>527</v>
      </c>
      <c r="J7" s="59"/>
      <c r="K7" s="59"/>
      <c r="L7" s="59"/>
      <c r="M7" s="19"/>
    </row>
    <row r="8" spans="1:13" x14ac:dyDescent="0.25">
      <c r="A8" s="14"/>
      <c r="B8" s="60" t="s">
        <v>528</v>
      </c>
      <c r="C8" s="62"/>
      <c r="D8" s="65" t="s">
        <v>529</v>
      </c>
      <c r="E8" s="65"/>
      <c r="F8" s="67"/>
      <c r="G8" s="22" t="s">
        <v>530</v>
      </c>
      <c r="H8" s="62"/>
      <c r="I8" s="65" t="s">
        <v>529</v>
      </c>
      <c r="J8" s="65"/>
      <c r="K8" s="67"/>
      <c r="L8" s="22" t="s">
        <v>530</v>
      </c>
      <c r="M8" s="67"/>
    </row>
    <row r="9" spans="1:13" x14ac:dyDescent="0.25">
      <c r="A9" s="14"/>
      <c r="B9" s="60"/>
      <c r="C9" s="62"/>
      <c r="D9" s="64"/>
      <c r="E9" s="64"/>
      <c r="F9" s="68"/>
      <c r="G9" s="17" t="s">
        <v>481</v>
      </c>
      <c r="H9" s="62"/>
      <c r="I9" s="64"/>
      <c r="J9" s="64"/>
      <c r="K9" s="68"/>
      <c r="L9" s="17" t="s">
        <v>481</v>
      </c>
      <c r="M9" s="62"/>
    </row>
    <row r="10" spans="1:13" ht="15.75" thickBot="1" x14ac:dyDescent="0.3">
      <c r="A10" s="14"/>
      <c r="B10" s="61"/>
      <c r="C10" s="63"/>
      <c r="D10" s="59"/>
      <c r="E10" s="59"/>
      <c r="F10" s="63"/>
      <c r="G10" s="18" t="s">
        <v>531</v>
      </c>
      <c r="H10" s="63"/>
      <c r="I10" s="59"/>
      <c r="J10" s="59"/>
      <c r="K10" s="63"/>
      <c r="L10" s="18" t="s">
        <v>531</v>
      </c>
      <c r="M10" s="63"/>
    </row>
    <row r="11" spans="1:13" x14ac:dyDescent="0.25">
      <c r="A11" s="14"/>
      <c r="B11" s="31" t="s">
        <v>57</v>
      </c>
      <c r="C11" s="24"/>
      <c r="D11" s="31" t="s">
        <v>251</v>
      </c>
      <c r="E11" s="30">
        <v>285000</v>
      </c>
      <c r="F11" s="24"/>
      <c r="G11" s="137">
        <v>2.7000000000000001E-3</v>
      </c>
      <c r="H11" s="24"/>
      <c r="I11" s="31" t="s">
        <v>251</v>
      </c>
      <c r="J11" s="29" t="s">
        <v>261</v>
      </c>
      <c r="K11" s="24"/>
      <c r="L11" s="29" t="s">
        <v>532</v>
      </c>
      <c r="M11" s="24"/>
    </row>
    <row r="12" spans="1:13" x14ac:dyDescent="0.25">
      <c r="A12" s="14"/>
      <c r="B12" s="13" t="s">
        <v>58</v>
      </c>
      <c r="C12" s="15"/>
      <c r="D12" s="72">
        <v>1100000</v>
      </c>
      <c r="E12" s="72"/>
      <c r="F12" s="15"/>
      <c r="G12" s="34">
        <v>3.87</v>
      </c>
      <c r="H12" s="15"/>
      <c r="I12" s="72">
        <v>1100000</v>
      </c>
      <c r="J12" s="72"/>
      <c r="K12" s="15"/>
      <c r="L12" s="34">
        <v>4.32</v>
      </c>
      <c r="M12" s="15"/>
    </row>
    <row r="13" spans="1:13" x14ac:dyDescent="0.25">
      <c r="A13" s="14"/>
      <c r="B13" s="31" t="s">
        <v>533</v>
      </c>
      <c r="C13" s="24"/>
      <c r="D13" s="78">
        <v>2476000</v>
      </c>
      <c r="E13" s="78"/>
      <c r="F13" s="24"/>
      <c r="G13" s="29">
        <v>1.83</v>
      </c>
      <c r="H13" s="24"/>
      <c r="I13" s="78">
        <v>2897000</v>
      </c>
      <c r="J13" s="78"/>
      <c r="K13" s="24"/>
      <c r="L13" s="29">
        <v>2.0699999999999998</v>
      </c>
      <c r="M13" s="24"/>
    </row>
    <row r="14" spans="1:13" ht="15.75" thickBot="1" x14ac:dyDescent="0.3">
      <c r="A14" s="14"/>
      <c r="B14" s="44" t="s">
        <v>60</v>
      </c>
      <c r="C14" s="42"/>
      <c r="D14" s="82">
        <v>248028</v>
      </c>
      <c r="E14" s="82"/>
      <c r="F14" s="42"/>
      <c r="G14" s="43">
        <v>5</v>
      </c>
      <c r="H14" s="42"/>
      <c r="I14" s="82">
        <v>376496</v>
      </c>
      <c r="J14" s="82"/>
      <c r="K14" s="42"/>
      <c r="L14" s="43">
        <v>6.62</v>
      </c>
      <c r="M14" s="42"/>
    </row>
    <row r="15" spans="1:13" ht="15.75" thickBot="1" x14ac:dyDescent="0.3">
      <c r="A15" s="14"/>
      <c r="B15" s="49" t="s">
        <v>534</v>
      </c>
      <c r="C15" s="46"/>
      <c r="D15" s="49" t="s">
        <v>251</v>
      </c>
      <c r="E15" s="48">
        <v>4109028</v>
      </c>
      <c r="F15" s="46"/>
      <c r="G15" s="138">
        <v>2.46E-2</v>
      </c>
      <c r="H15" s="46"/>
      <c r="I15" s="49" t="s">
        <v>251</v>
      </c>
      <c r="J15" s="48">
        <v>4373496</v>
      </c>
      <c r="K15" s="46"/>
      <c r="L15" s="138">
        <v>3.0300000000000001E-2</v>
      </c>
      <c r="M15" s="46"/>
    </row>
    <row r="16" spans="1:13" ht="15.75" thickTop="1" x14ac:dyDescent="0.25">
      <c r="A16" s="14"/>
      <c r="B16" s="94"/>
      <c r="C16" s="94"/>
      <c r="D16" s="94"/>
      <c r="E16" s="94"/>
      <c r="F16" s="94"/>
      <c r="G16" s="94"/>
      <c r="H16" s="94"/>
      <c r="I16" s="94"/>
      <c r="J16" s="94"/>
      <c r="K16" s="94"/>
      <c r="L16" s="94"/>
      <c r="M16" s="94"/>
    </row>
    <row r="17" spans="1:13" ht="15" customHeight="1" x14ac:dyDescent="0.25">
      <c r="A17" s="14" t="s">
        <v>844</v>
      </c>
      <c r="B17" s="91" t="s">
        <v>4</v>
      </c>
      <c r="C17" s="91"/>
      <c r="D17" s="91"/>
      <c r="E17" s="91"/>
      <c r="F17" s="91"/>
      <c r="G17" s="91"/>
      <c r="H17" s="91"/>
      <c r="I17" s="91"/>
      <c r="J17" s="91"/>
      <c r="K17" s="91"/>
      <c r="L17" s="91"/>
      <c r="M17" s="91"/>
    </row>
    <row r="18" spans="1:13" x14ac:dyDescent="0.25">
      <c r="A18" s="14"/>
      <c r="B18" s="93"/>
      <c r="C18" s="93"/>
      <c r="D18" s="93"/>
      <c r="E18" s="93"/>
      <c r="F18" s="93"/>
      <c r="G18" s="93"/>
      <c r="H18" s="93"/>
      <c r="I18" s="93"/>
      <c r="J18" s="93"/>
      <c r="K18" s="93"/>
      <c r="L18" s="93"/>
      <c r="M18" s="93"/>
    </row>
    <row r="19" spans="1:13" x14ac:dyDescent="0.25">
      <c r="A19" s="14"/>
      <c r="B19" s="92"/>
      <c r="C19" s="92"/>
      <c r="D19" s="92"/>
      <c r="E19" s="92"/>
      <c r="F19" s="92"/>
      <c r="G19" s="92"/>
      <c r="H19" s="92"/>
      <c r="I19" s="92"/>
      <c r="J19" s="92"/>
      <c r="K19" s="92"/>
      <c r="L19" s="92"/>
      <c r="M19" s="92"/>
    </row>
    <row r="20" spans="1:13" x14ac:dyDescent="0.25">
      <c r="A20" s="14"/>
      <c r="B20" s="60" t="s">
        <v>238</v>
      </c>
      <c r="C20" s="62"/>
      <c r="D20" s="64" t="s">
        <v>537</v>
      </c>
      <c r="E20" s="64"/>
      <c r="F20" s="62"/>
      <c r="G20" s="64" t="s">
        <v>539</v>
      </c>
      <c r="H20" s="64"/>
      <c r="I20" s="62"/>
    </row>
    <row r="21" spans="1:13" x14ac:dyDescent="0.25">
      <c r="A21" s="14"/>
      <c r="B21" s="60"/>
      <c r="C21" s="62"/>
      <c r="D21" s="64" t="s">
        <v>538</v>
      </c>
      <c r="E21" s="64"/>
      <c r="F21" s="62"/>
      <c r="G21" s="64" t="s">
        <v>540</v>
      </c>
      <c r="H21" s="64"/>
      <c r="I21" s="62"/>
    </row>
    <row r="22" spans="1:13" ht="15.75" thickBot="1" x14ac:dyDescent="0.3">
      <c r="A22" s="14"/>
      <c r="B22" s="61"/>
      <c r="C22" s="63"/>
      <c r="D22" s="66"/>
      <c r="E22" s="66"/>
      <c r="F22" s="63"/>
      <c r="G22" s="59" t="s">
        <v>541</v>
      </c>
      <c r="H22" s="59"/>
      <c r="I22" s="63"/>
    </row>
    <row r="23" spans="1:13" x14ac:dyDescent="0.25">
      <c r="A23" s="14"/>
      <c r="B23" s="139" t="s">
        <v>542</v>
      </c>
      <c r="C23" s="24"/>
      <c r="D23" s="70"/>
      <c r="E23" s="70"/>
      <c r="F23" s="24"/>
      <c r="G23" s="70"/>
      <c r="H23" s="70"/>
      <c r="I23" s="24"/>
    </row>
    <row r="24" spans="1:13" x14ac:dyDescent="0.25">
      <c r="A24" s="14"/>
      <c r="B24" s="26" t="s">
        <v>543</v>
      </c>
      <c r="C24" s="15"/>
      <c r="D24" s="34" t="s">
        <v>251</v>
      </c>
      <c r="E24" s="33">
        <v>776000</v>
      </c>
      <c r="F24" s="12">
        <v>-1</v>
      </c>
      <c r="G24" s="34" t="s">
        <v>251</v>
      </c>
      <c r="H24" s="34" t="s">
        <v>261</v>
      </c>
      <c r="I24" s="15"/>
    </row>
    <row r="25" spans="1:13" x14ac:dyDescent="0.25">
      <c r="A25" s="14"/>
      <c r="B25" s="40" t="s">
        <v>544</v>
      </c>
      <c r="C25" s="24"/>
      <c r="D25" s="78">
        <v>100000</v>
      </c>
      <c r="E25" s="78"/>
      <c r="F25" s="85"/>
      <c r="G25" s="79" t="s">
        <v>261</v>
      </c>
      <c r="H25" s="79"/>
      <c r="I25" s="25"/>
    </row>
    <row r="26" spans="1:13" x14ac:dyDescent="0.25">
      <c r="A26" s="14"/>
      <c r="B26" s="26" t="s">
        <v>545</v>
      </c>
      <c r="C26" s="15"/>
      <c r="D26" s="72">
        <v>750000</v>
      </c>
      <c r="E26" s="72"/>
      <c r="F26" s="16"/>
      <c r="G26" s="73" t="s">
        <v>261</v>
      </c>
      <c r="H26" s="73"/>
      <c r="I26" s="27"/>
    </row>
    <row r="27" spans="1:13" x14ac:dyDescent="0.25">
      <c r="A27" s="14"/>
      <c r="B27" s="40" t="s">
        <v>546</v>
      </c>
      <c r="C27" s="24"/>
      <c r="D27" s="79" t="s">
        <v>261</v>
      </c>
      <c r="E27" s="79"/>
      <c r="F27" s="85"/>
      <c r="G27" s="78">
        <v>600000</v>
      </c>
      <c r="H27" s="78"/>
      <c r="I27" s="140">
        <v>-2</v>
      </c>
    </row>
    <row r="28" spans="1:13" x14ac:dyDescent="0.25">
      <c r="A28" s="14"/>
      <c r="B28" s="26" t="s">
        <v>547</v>
      </c>
      <c r="C28" s="15"/>
      <c r="D28" s="73" t="s">
        <v>261</v>
      </c>
      <c r="E28" s="73"/>
      <c r="F28" s="16"/>
      <c r="G28" s="72">
        <v>200000</v>
      </c>
      <c r="H28" s="72"/>
      <c r="I28" s="141">
        <v>-3</v>
      </c>
    </row>
    <row r="29" spans="1:13" ht="15.75" thickBot="1" x14ac:dyDescent="0.3">
      <c r="A29" s="14"/>
      <c r="B29" s="53" t="s">
        <v>548</v>
      </c>
      <c r="C29" s="36"/>
      <c r="D29" s="74">
        <v>850000</v>
      </c>
      <c r="E29" s="74"/>
      <c r="F29" s="142">
        <v>-4</v>
      </c>
      <c r="G29" s="74">
        <v>300000</v>
      </c>
      <c r="H29" s="74"/>
      <c r="I29" s="143">
        <v>-5</v>
      </c>
    </row>
    <row r="30" spans="1:13" ht="15.75" thickBot="1" x14ac:dyDescent="0.3">
      <c r="A30" s="14"/>
      <c r="B30" s="58" t="s">
        <v>148</v>
      </c>
      <c r="C30" s="55"/>
      <c r="D30" s="56" t="s">
        <v>251</v>
      </c>
      <c r="E30" s="57">
        <v>2476000</v>
      </c>
      <c r="F30" s="144"/>
      <c r="G30" s="56" t="s">
        <v>251</v>
      </c>
      <c r="H30" s="57">
        <v>1100000</v>
      </c>
      <c r="I30" s="103"/>
    </row>
    <row r="31" spans="1:13" ht="15.75" thickTop="1" x14ac:dyDescent="0.25">
      <c r="A31" s="14"/>
      <c r="B31" s="92"/>
      <c r="C31" s="92"/>
      <c r="D31" s="92"/>
      <c r="E31" s="92"/>
      <c r="F31" s="92"/>
      <c r="G31" s="92"/>
      <c r="H31" s="92"/>
      <c r="I31" s="92"/>
      <c r="J31" s="92"/>
      <c r="K31" s="92"/>
      <c r="L31" s="92"/>
      <c r="M31" s="92"/>
    </row>
    <row r="32" spans="1:13" ht="63.75" x14ac:dyDescent="0.25">
      <c r="A32" s="14"/>
      <c r="B32" s="145">
        <v>-1</v>
      </c>
      <c r="C32" s="146" t="s">
        <v>549</v>
      </c>
    </row>
    <row r="33" spans="1:3" ht="25.5" x14ac:dyDescent="0.25">
      <c r="A33" s="14"/>
      <c r="B33" s="145">
        <v>-2</v>
      </c>
      <c r="C33" s="146" t="s">
        <v>550</v>
      </c>
    </row>
    <row r="34" spans="1:3" x14ac:dyDescent="0.25">
      <c r="A34" s="14"/>
      <c r="B34" s="145">
        <v>-3</v>
      </c>
      <c r="C34" s="146" t="s">
        <v>551</v>
      </c>
    </row>
    <row r="35" spans="1:3" x14ac:dyDescent="0.25">
      <c r="A35" s="14"/>
      <c r="B35" s="145">
        <v>-4</v>
      </c>
      <c r="C35" s="146" t="s">
        <v>552</v>
      </c>
    </row>
    <row r="36" spans="1:3" ht="76.5" x14ac:dyDescent="0.25">
      <c r="A36" s="14"/>
      <c r="B36" s="145">
        <v>-5</v>
      </c>
      <c r="C36" s="146" t="s">
        <v>553</v>
      </c>
    </row>
  </sheetData>
  <mergeCells count="52">
    <mergeCell ref="B5:M5"/>
    <mergeCell ref="B6:M6"/>
    <mergeCell ref="B16:M16"/>
    <mergeCell ref="A17:A36"/>
    <mergeCell ref="B17:M17"/>
    <mergeCell ref="B18:M18"/>
    <mergeCell ref="B19:M19"/>
    <mergeCell ref="B31:M31"/>
    <mergeCell ref="D28:E28"/>
    <mergeCell ref="G28:H28"/>
    <mergeCell ref="D29:E29"/>
    <mergeCell ref="G29:H29"/>
    <mergeCell ref="A1:A2"/>
    <mergeCell ref="B1:M1"/>
    <mergeCell ref="B2:M2"/>
    <mergeCell ref="B3:M3"/>
    <mergeCell ref="A4:A16"/>
    <mergeCell ref="B4:M4"/>
    <mergeCell ref="D25:E25"/>
    <mergeCell ref="G25:H25"/>
    <mergeCell ref="D26:E26"/>
    <mergeCell ref="G26:H26"/>
    <mergeCell ref="D27:E27"/>
    <mergeCell ref="G27:H27"/>
    <mergeCell ref="G20:H20"/>
    <mergeCell ref="G21:H21"/>
    <mergeCell ref="G22:H22"/>
    <mergeCell ref="I20:I22"/>
    <mergeCell ref="D23:E23"/>
    <mergeCell ref="G23:H23"/>
    <mergeCell ref="B20:B22"/>
    <mergeCell ref="C20:C22"/>
    <mergeCell ref="D20:E20"/>
    <mergeCell ref="D21:E21"/>
    <mergeCell ref="D22:E22"/>
    <mergeCell ref="F20:F22"/>
    <mergeCell ref="M8:M10"/>
    <mergeCell ref="D12:E12"/>
    <mergeCell ref="I12:J12"/>
    <mergeCell ref="D13:E13"/>
    <mergeCell ref="I13:J13"/>
    <mergeCell ref="D14:E14"/>
    <mergeCell ref="I14:J14"/>
    <mergeCell ref="D7:G7"/>
    <mergeCell ref="I7:L7"/>
    <mergeCell ref="B8:B10"/>
    <mergeCell ref="C8:C10"/>
    <mergeCell ref="D8:E10"/>
    <mergeCell ref="F8:F10"/>
    <mergeCell ref="H8:H10"/>
    <mergeCell ref="I8:J10"/>
    <mergeCell ref="K8: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3" width="36.5703125" bestFit="1" customWidth="1"/>
    <col min="4" max="4" width="8.7109375" bestFit="1" customWidth="1"/>
    <col min="5" max="5" width="1.5703125" bestFit="1" customWidth="1"/>
    <col min="7" max="7" width="8.7109375" bestFit="1" customWidth="1"/>
    <col min="8" max="8" width="1.5703125" bestFit="1" customWidth="1"/>
    <col min="10" max="10" width="8.7109375" bestFit="1" customWidth="1"/>
    <col min="11" max="11" width="1.5703125" bestFit="1" customWidth="1"/>
    <col min="13" max="13" width="8.7109375" bestFit="1" customWidth="1"/>
    <col min="14" max="14" width="1.5703125" bestFit="1" customWidth="1"/>
  </cols>
  <sheetData>
    <row r="1" spans="1:15" ht="15" customHeight="1" x14ac:dyDescent="0.25">
      <c r="A1" s="7" t="s">
        <v>8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9</v>
      </c>
      <c r="B3" s="91" t="s">
        <v>4</v>
      </c>
      <c r="C3" s="91"/>
      <c r="D3" s="91"/>
      <c r="E3" s="91"/>
      <c r="F3" s="91"/>
      <c r="G3" s="91"/>
      <c r="H3" s="91"/>
      <c r="I3" s="91"/>
      <c r="J3" s="91"/>
      <c r="K3" s="91"/>
      <c r="L3" s="91"/>
      <c r="M3" s="91"/>
      <c r="N3" s="91"/>
      <c r="O3" s="91"/>
    </row>
    <row r="4" spans="1:15" ht="15" customHeight="1" x14ac:dyDescent="0.25">
      <c r="A4" s="14" t="s">
        <v>846</v>
      </c>
      <c r="B4" s="91" t="s">
        <v>4</v>
      </c>
      <c r="C4" s="91"/>
      <c r="D4" s="91"/>
      <c r="E4" s="91"/>
      <c r="F4" s="91"/>
      <c r="G4" s="91"/>
      <c r="H4" s="91"/>
      <c r="I4" s="91"/>
      <c r="J4" s="91"/>
      <c r="K4" s="91"/>
      <c r="L4" s="91"/>
      <c r="M4" s="91"/>
      <c r="N4" s="91"/>
      <c r="O4" s="91"/>
    </row>
    <row r="5" spans="1:15" x14ac:dyDescent="0.25">
      <c r="A5" s="14"/>
      <c r="B5" s="93"/>
      <c r="C5" s="93"/>
      <c r="D5" s="93"/>
      <c r="E5" s="93"/>
      <c r="F5" s="93"/>
      <c r="G5" s="93"/>
      <c r="H5" s="93"/>
      <c r="I5" s="93"/>
      <c r="J5" s="93"/>
      <c r="K5" s="93"/>
      <c r="L5" s="93"/>
      <c r="M5" s="93"/>
      <c r="N5" s="93"/>
      <c r="O5" s="93"/>
    </row>
    <row r="6" spans="1:15" x14ac:dyDescent="0.25">
      <c r="A6" s="14"/>
      <c r="B6" s="93"/>
      <c r="C6" s="93"/>
      <c r="D6" s="93"/>
      <c r="E6" s="93"/>
      <c r="F6" s="93"/>
      <c r="G6" s="93"/>
      <c r="H6" s="93"/>
      <c r="I6" s="93"/>
      <c r="J6" s="93"/>
      <c r="K6" s="93"/>
      <c r="L6" s="93"/>
      <c r="M6" s="93"/>
      <c r="N6" s="93"/>
      <c r="O6" s="93"/>
    </row>
    <row r="7" spans="1:15" x14ac:dyDescent="0.25">
      <c r="A7" s="14"/>
      <c r="B7" s="114"/>
      <c r="C7" s="62"/>
      <c r="D7" s="64" t="s">
        <v>562</v>
      </c>
      <c r="E7" s="64"/>
      <c r="F7" s="64"/>
      <c r="G7" s="64"/>
      <c r="H7" s="64"/>
      <c r="I7" s="62"/>
      <c r="J7" s="64" t="s">
        <v>564</v>
      </c>
      <c r="K7" s="64"/>
      <c r="L7" s="64"/>
      <c r="M7" s="64"/>
      <c r="N7" s="64"/>
      <c r="O7" s="62"/>
    </row>
    <row r="8" spans="1:15" ht="15.75" thickBot="1" x14ac:dyDescent="0.3">
      <c r="A8" s="14"/>
      <c r="B8" s="114"/>
      <c r="C8" s="62"/>
      <c r="D8" s="59" t="s">
        <v>563</v>
      </c>
      <c r="E8" s="59"/>
      <c r="F8" s="59"/>
      <c r="G8" s="59"/>
      <c r="H8" s="59"/>
      <c r="I8" s="62"/>
      <c r="J8" s="59" t="s">
        <v>563</v>
      </c>
      <c r="K8" s="59"/>
      <c r="L8" s="59"/>
      <c r="M8" s="59"/>
      <c r="N8" s="59"/>
      <c r="O8" s="63"/>
    </row>
    <row r="9" spans="1:15" ht="15.75" thickBot="1" x14ac:dyDescent="0.3">
      <c r="A9" s="14"/>
      <c r="B9" s="97" t="s">
        <v>565</v>
      </c>
      <c r="C9" s="19"/>
      <c r="D9" s="86">
        <v>2013</v>
      </c>
      <c r="E9" s="86"/>
      <c r="F9" s="116"/>
      <c r="G9" s="86">
        <v>2012</v>
      </c>
      <c r="H9" s="86"/>
      <c r="I9" s="19"/>
      <c r="J9" s="86">
        <v>2013</v>
      </c>
      <c r="K9" s="86"/>
      <c r="L9" s="116"/>
      <c r="M9" s="86">
        <v>2012</v>
      </c>
      <c r="N9" s="86"/>
      <c r="O9" s="19"/>
    </row>
    <row r="10" spans="1:15" x14ac:dyDescent="0.25">
      <c r="A10" s="14"/>
      <c r="B10" s="23" t="s">
        <v>123</v>
      </c>
      <c r="C10" s="24"/>
      <c r="D10" s="29" t="s">
        <v>566</v>
      </c>
      <c r="E10" s="24"/>
      <c r="F10" s="24"/>
      <c r="G10" s="29" t="s">
        <v>567</v>
      </c>
      <c r="H10" s="24"/>
      <c r="I10" s="24"/>
      <c r="J10" s="29" t="s">
        <v>568</v>
      </c>
      <c r="K10" s="25"/>
      <c r="L10" s="24"/>
      <c r="M10" s="29" t="s">
        <v>569</v>
      </c>
      <c r="N10" s="24"/>
      <c r="O10" s="24"/>
    </row>
    <row r="11" spans="1:15" ht="15.75" thickBot="1" x14ac:dyDescent="0.3">
      <c r="A11" s="14"/>
      <c r="B11" s="113" t="s">
        <v>124</v>
      </c>
      <c r="C11" s="42"/>
      <c r="D11" s="43" t="s">
        <v>570</v>
      </c>
      <c r="E11" s="44" t="s">
        <v>253</v>
      </c>
      <c r="F11" s="42"/>
      <c r="G11" s="43" t="s">
        <v>261</v>
      </c>
      <c r="H11" s="42"/>
      <c r="I11" s="42"/>
      <c r="J11" s="43" t="s">
        <v>571</v>
      </c>
      <c r="K11" s="44" t="s">
        <v>253</v>
      </c>
      <c r="L11" s="42"/>
      <c r="M11" s="43" t="s">
        <v>261</v>
      </c>
      <c r="N11" s="42"/>
      <c r="O11" s="42"/>
    </row>
    <row r="12" spans="1:15" ht="26.25" x14ac:dyDescent="0.25">
      <c r="A12" s="14"/>
      <c r="B12" s="23" t="s">
        <v>125</v>
      </c>
      <c r="C12" s="24"/>
      <c r="D12" s="30">
        <v>14730</v>
      </c>
      <c r="E12" s="24"/>
      <c r="F12" s="24"/>
      <c r="G12" s="30">
        <v>13355</v>
      </c>
      <c r="H12" s="24"/>
      <c r="I12" s="24"/>
      <c r="J12" s="30">
        <v>41420</v>
      </c>
      <c r="K12" s="24"/>
      <c r="L12" s="24"/>
      <c r="M12" s="30">
        <v>36175</v>
      </c>
      <c r="N12" s="24"/>
      <c r="O12" s="24"/>
    </row>
    <row r="13" spans="1:15" ht="15.75" thickBot="1" x14ac:dyDescent="0.3">
      <c r="A13" s="14"/>
      <c r="B13" s="113" t="s">
        <v>572</v>
      </c>
      <c r="C13" s="42"/>
      <c r="D13" s="43" t="s">
        <v>573</v>
      </c>
      <c r="E13" s="44" t="s">
        <v>253</v>
      </c>
      <c r="F13" s="42"/>
      <c r="G13" s="43" t="s">
        <v>574</v>
      </c>
      <c r="H13" s="44" t="s">
        <v>253</v>
      </c>
      <c r="I13" s="42"/>
      <c r="J13" s="43" t="s">
        <v>575</v>
      </c>
      <c r="K13" s="44" t="s">
        <v>253</v>
      </c>
      <c r="L13" s="42"/>
      <c r="M13" s="43" t="s">
        <v>576</v>
      </c>
      <c r="N13" s="44" t="s">
        <v>253</v>
      </c>
      <c r="O13" s="42"/>
    </row>
    <row r="14" spans="1:15" ht="27" thickBot="1" x14ac:dyDescent="0.3">
      <c r="A14" s="14"/>
      <c r="B14" s="45" t="s">
        <v>577</v>
      </c>
      <c r="C14" s="46"/>
      <c r="D14" s="47" t="s">
        <v>578</v>
      </c>
      <c r="E14" s="46"/>
      <c r="F14" s="46"/>
      <c r="G14" s="47" t="s">
        <v>579</v>
      </c>
      <c r="H14" s="46"/>
      <c r="I14" s="46"/>
      <c r="J14" s="47" t="s">
        <v>580</v>
      </c>
      <c r="K14" s="46"/>
      <c r="L14" s="46"/>
      <c r="M14" s="47" t="s">
        <v>581</v>
      </c>
      <c r="N14" s="46"/>
      <c r="O14" s="46"/>
    </row>
    <row r="15" spans="1:15" ht="15.75" thickTop="1" x14ac:dyDescent="0.25">
      <c r="A15" s="14"/>
      <c r="B15" s="111"/>
      <c r="C15" s="15"/>
      <c r="D15" s="27"/>
      <c r="E15" s="15"/>
      <c r="F15" s="15"/>
      <c r="G15" s="27"/>
      <c r="H15" s="15"/>
      <c r="I15" s="15"/>
      <c r="J15" s="27"/>
      <c r="K15" s="15"/>
      <c r="L15" s="15"/>
      <c r="M15" s="27"/>
      <c r="N15" s="15"/>
      <c r="O15" s="15"/>
    </row>
    <row r="16" spans="1:15" ht="26.25" x14ac:dyDescent="0.25">
      <c r="A16" s="14"/>
      <c r="B16" s="23" t="s">
        <v>582</v>
      </c>
      <c r="C16" s="24"/>
      <c r="D16" s="30">
        <v>97199329</v>
      </c>
      <c r="E16" s="24"/>
      <c r="F16" s="24"/>
      <c r="G16" s="30">
        <v>95555816</v>
      </c>
      <c r="H16" s="24"/>
      <c r="I16" s="24"/>
      <c r="J16" s="30">
        <v>96967052</v>
      </c>
      <c r="K16" s="24"/>
      <c r="L16" s="24"/>
      <c r="M16" s="30">
        <v>95303453</v>
      </c>
      <c r="N16" s="24"/>
      <c r="O16" s="24"/>
    </row>
    <row r="17" spans="1:15" ht="15.75" thickBot="1" x14ac:dyDescent="0.3">
      <c r="A17" s="14"/>
      <c r="B17" s="113" t="s">
        <v>583</v>
      </c>
      <c r="C17" s="42"/>
      <c r="D17" s="43" t="s">
        <v>261</v>
      </c>
      <c r="E17" s="42"/>
      <c r="F17" s="42"/>
      <c r="G17" s="43" t="s">
        <v>261</v>
      </c>
      <c r="H17" s="42"/>
      <c r="I17" s="42"/>
      <c r="J17" s="43" t="s">
        <v>261</v>
      </c>
      <c r="K17" s="42"/>
      <c r="L17" s="42"/>
      <c r="M17" s="43" t="s">
        <v>261</v>
      </c>
      <c r="N17" s="42"/>
      <c r="O17" s="42"/>
    </row>
    <row r="18" spans="1:15" ht="27" thickBot="1" x14ac:dyDescent="0.3">
      <c r="A18" s="14"/>
      <c r="B18" s="45" t="s">
        <v>584</v>
      </c>
      <c r="C18" s="46"/>
      <c r="D18" s="48">
        <v>97199329</v>
      </c>
      <c r="E18" s="46"/>
      <c r="F18" s="46"/>
      <c r="G18" s="48">
        <v>95555816</v>
      </c>
      <c r="H18" s="46"/>
      <c r="I18" s="46"/>
      <c r="J18" s="48">
        <v>96967052</v>
      </c>
      <c r="K18" s="46"/>
      <c r="L18" s="46"/>
      <c r="M18" s="48">
        <v>95303453</v>
      </c>
      <c r="N18" s="46"/>
      <c r="O18" s="46"/>
    </row>
    <row r="19" spans="1:15" ht="15.75" thickTop="1" x14ac:dyDescent="0.25">
      <c r="A19" s="14"/>
      <c r="B19" s="111"/>
      <c r="C19" s="15"/>
      <c r="D19" s="27"/>
      <c r="E19" s="15"/>
      <c r="F19" s="15"/>
      <c r="G19" s="27"/>
      <c r="H19" s="15"/>
      <c r="I19" s="15"/>
      <c r="J19" s="27"/>
      <c r="K19" s="15"/>
      <c r="L19" s="15"/>
      <c r="M19" s="27"/>
      <c r="N19" s="15"/>
      <c r="O19" s="15"/>
    </row>
    <row r="20" spans="1:15" ht="15.75" thickBot="1" x14ac:dyDescent="0.3">
      <c r="A20" s="14"/>
      <c r="B20" s="45" t="s">
        <v>585</v>
      </c>
      <c r="C20" s="46"/>
      <c r="D20" s="47" t="s">
        <v>586</v>
      </c>
      <c r="E20" s="46"/>
      <c r="F20" s="46"/>
      <c r="G20" s="47" t="s">
        <v>587</v>
      </c>
      <c r="H20" s="46"/>
      <c r="I20" s="46"/>
      <c r="J20" s="47" t="s">
        <v>588</v>
      </c>
      <c r="K20" s="46"/>
      <c r="L20" s="46"/>
      <c r="M20" s="47" t="s">
        <v>589</v>
      </c>
      <c r="N20" s="46"/>
      <c r="O20" s="46"/>
    </row>
    <row r="21" spans="1:15" ht="16.5" thickTop="1" thickBot="1" x14ac:dyDescent="0.3">
      <c r="A21" s="14"/>
      <c r="B21" s="54" t="s">
        <v>590</v>
      </c>
      <c r="C21" s="55"/>
      <c r="D21" s="56" t="s">
        <v>586</v>
      </c>
      <c r="E21" s="55"/>
      <c r="F21" s="55"/>
      <c r="G21" s="56" t="s">
        <v>587</v>
      </c>
      <c r="H21" s="55"/>
      <c r="I21" s="55"/>
      <c r="J21" s="56" t="s">
        <v>588</v>
      </c>
      <c r="K21" s="55"/>
      <c r="L21" s="55"/>
      <c r="M21" s="56" t="s">
        <v>589</v>
      </c>
      <c r="N21" s="55"/>
      <c r="O21" s="55"/>
    </row>
    <row r="22" spans="1:15" ht="15.75" thickTop="1" x14ac:dyDescent="0.25">
      <c r="A22" s="14"/>
      <c r="B22" s="94"/>
      <c r="C22" s="94"/>
      <c r="D22" s="94"/>
      <c r="E22" s="94"/>
      <c r="F22" s="94"/>
      <c r="G22" s="94"/>
      <c r="H22" s="94"/>
      <c r="I22" s="94"/>
      <c r="J22" s="94"/>
      <c r="K22" s="94"/>
      <c r="L22" s="94"/>
      <c r="M22" s="94"/>
      <c r="N22" s="94"/>
      <c r="O22" s="94"/>
    </row>
    <row r="23" spans="1:15" ht="178.5" x14ac:dyDescent="0.25">
      <c r="A23" s="14"/>
      <c r="B23" s="145">
        <v>-1</v>
      </c>
      <c r="C23" s="146" t="s">
        <v>591</v>
      </c>
    </row>
  </sheetData>
  <mergeCells count="21">
    <mergeCell ref="B4:O4"/>
    <mergeCell ref="B5:O5"/>
    <mergeCell ref="B6:O6"/>
    <mergeCell ref="B22:O22"/>
    <mergeCell ref="O7:O8"/>
    <mergeCell ref="D9:E9"/>
    <mergeCell ref="G9:H9"/>
    <mergeCell ref="J9:K9"/>
    <mergeCell ref="M9:N9"/>
    <mergeCell ref="A1:A2"/>
    <mergeCell ref="B1:O1"/>
    <mergeCell ref="B2:O2"/>
    <mergeCell ref="B3:O3"/>
    <mergeCell ref="A4:A23"/>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3" width="36.5703125" bestFit="1" customWidth="1"/>
    <col min="4" max="4" width="13.5703125" customWidth="1"/>
    <col min="5" max="5" width="2.42578125" customWidth="1"/>
    <col min="7" max="7" width="12.7109375" customWidth="1"/>
    <col min="8" max="8" width="2.5703125" customWidth="1"/>
    <col min="10" max="10" width="22.28515625" bestFit="1" customWidth="1"/>
    <col min="11" max="11" width="1.5703125" bestFit="1" customWidth="1"/>
  </cols>
  <sheetData>
    <row r="1" spans="1:12" ht="15" customHeight="1" x14ac:dyDescent="0.25">
      <c r="A1" s="7" t="s">
        <v>8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93</v>
      </c>
      <c r="B3" s="91" t="s">
        <v>4</v>
      </c>
      <c r="C3" s="91"/>
      <c r="D3" s="91"/>
      <c r="E3" s="91"/>
      <c r="F3" s="91"/>
      <c r="G3" s="91"/>
      <c r="H3" s="91"/>
      <c r="I3" s="91"/>
      <c r="J3" s="91"/>
      <c r="K3" s="91"/>
      <c r="L3" s="91"/>
    </row>
    <row r="4" spans="1:12" ht="15" customHeight="1" x14ac:dyDescent="0.25">
      <c r="A4" s="14" t="s">
        <v>848</v>
      </c>
      <c r="B4" s="91" t="s">
        <v>4</v>
      </c>
      <c r="C4" s="91"/>
      <c r="D4" s="91"/>
      <c r="E4" s="91"/>
      <c r="F4" s="91"/>
      <c r="G4" s="91"/>
      <c r="H4" s="91"/>
      <c r="I4" s="91"/>
      <c r="J4" s="91"/>
      <c r="K4" s="91"/>
      <c r="L4" s="91"/>
    </row>
    <row r="5" spans="1:12" x14ac:dyDescent="0.25">
      <c r="A5" s="14"/>
      <c r="B5" s="93"/>
      <c r="C5" s="93"/>
      <c r="D5" s="93"/>
      <c r="E5" s="93"/>
      <c r="F5" s="93"/>
      <c r="G5" s="93"/>
      <c r="H5" s="93"/>
      <c r="I5" s="93"/>
      <c r="J5" s="93"/>
      <c r="K5" s="93"/>
      <c r="L5" s="93"/>
    </row>
    <row r="6" spans="1:12" x14ac:dyDescent="0.25">
      <c r="A6" s="14"/>
      <c r="B6" s="92"/>
      <c r="C6" s="92"/>
      <c r="D6" s="92"/>
      <c r="E6" s="92"/>
      <c r="F6" s="92"/>
      <c r="G6" s="92"/>
      <c r="H6" s="92"/>
      <c r="I6" s="92"/>
      <c r="J6" s="92"/>
      <c r="K6" s="92"/>
      <c r="L6" s="92"/>
    </row>
    <row r="7" spans="1:12" x14ac:dyDescent="0.25">
      <c r="A7" s="14"/>
      <c r="B7" s="60" t="s">
        <v>238</v>
      </c>
      <c r="C7" s="62"/>
      <c r="D7" s="64" t="s">
        <v>597</v>
      </c>
      <c r="E7" s="64"/>
      <c r="F7" s="62"/>
      <c r="G7" s="64" t="s">
        <v>112</v>
      </c>
      <c r="H7" s="64"/>
      <c r="I7" s="62"/>
      <c r="J7" s="64" t="s">
        <v>597</v>
      </c>
      <c r="K7" s="64"/>
      <c r="L7" s="62"/>
    </row>
    <row r="8" spans="1:12" x14ac:dyDescent="0.25">
      <c r="A8" s="14"/>
      <c r="B8" s="60"/>
      <c r="C8" s="62"/>
      <c r="D8" s="64" t="s">
        <v>598</v>
      </c>
      <c r="E8" s="64"/>
      <c r="F8" s="62"/>
      <c r="G8" s="64" t="s">
        <v>599</v>
      </c>
      <c r="H8" s="64"/>
      <c r="I8" s="62"/>
      <c r="J8" s="64" t="s">
        <v>495</v>
      </c>
      <c r="K8" s="64"/>
      <c r="L8" s="62"/>
    </row>
    <row r="9" spans="1:12" ht="15.75" thickBot="1" x14ac:dyDescent="0.3">
      <c r="A9" s="14"/>
      <c r="B9" s="61"/>
      <c r="C9" s="63"/>
      <c r="D9" s="66"/>
      <c r="E9" s="66"/>
      <c r="F9" s="63"/>
      <c r="G9" s="59" t="s">
        <v>600</v>
      </c>
      <c r="H9" s="59"/>
      <c r="I9" s="63"/>
      <c r="J9" s="66"/>
      <c r="K9" s="66"/>
      <c r="L9" s="63"/>
    </row>
    <row r="10" spans="1:12" ht="26.25" x14ac:dyDescent="0.25">
      <c r="A10" s="14"/>
      <c r="B10" s="23" t="s">
        <v>135</v>
      </c>
      <c r="C10" s="24"/>
      <c r="D10" s="29" t="s">
        <v>601</v>
      </c>
      <c r="E10" s="31" t="s">
        <v>253</v>
      </c>
      <c r="F10" s="24"/>
      <c r="G10" s="29" t="s">
        <v>602</v>
      </c>
      <c r="H10" s="31" t="s">
        <v>253</v>
      </c>
      <c r="I10" s="24"/>
      <c r="J10" s="29" t="s">
        <v>603</v>
      </c>
      <c r="K10" s="31" t="s">
        <v>253</v>
      </c>
      <c r="L10" s="24"/>
    </row>
    <row r="11" spans="1:12" ht="26.25" x14ac:dyDescent="0.25">
      <c r="A11" s="14"/>
      <c r="B11" s="50" t="s">
        <v>604</v>
      </c>
      <c r="C11" s="15"/>
      <c r="D11" s="34" t="s">
        <v>605</v>
      </c>
      <c r="E11" s="13" t="s">
        <v>253</v>
      </c>
      <c r="F11" s="15"/>
      <c r="G11" s="34">
        <v>585</v>
      </c>
      <c r="H11" s="15"/>
      <c r="I11" s="15"/>
      <c r="J11" s="34" t="s">
        <v>606</v>
      </c>
      <c r="K11" s="13" t="s">
        <v>253</v>
      </c>
      <c r="L11" s="15"/>
    </row>
    <row r="12" spans="1:12" ht="27" thickBot="1" x14ac:dyDescent="0.3">
      <c r="A12" s="14"/>
      <c r="B12" s="117" t="s">
        <v>607</v>
      </c>
      <c r="C12" s="36"/>
      <c r="D12" s="38" t="s">
        <v>608</v>
      </c>
      <c r="E12" s="39" t="s">
        <v>253</v>
      </c>
      <c r="F12" s="36"/>
      <c r="G12" s="38">
        <v>34</v>
      </c>
      <c r="H12" s="36"/>
      <c r="I12" s="36"/>
      <c r="J12" s="38" t="s">
        <v>609</v>
      </c>
      <c r="K12" s="39" t="s">
        <v>253</v>
      </c>
      <c r="L12" s="36"/>
    </row>
    <row r="13" spans="1:12" ht="15.75" thickBot="1" x14ac:dyDescent="0.3">
      <c r="A13" s="14"/>
      <c r="B13" s="54" t="s">
        <v>70</v>
      </c>
      <c r="C13" s="55"/>
      <c r="D13" s="56" t="s">
        <v>610</v>
      </c>
      <c r="E13" s="58" t="s">
        <v>253</v>
      </c>
      <c r="F13" s="55"/>
      <c r="G13" s="56" t="s">
        <v>611</v>
      </c>
      <c r="H13" s="58" t="s">
        <v>253</v>
      </c>
      <c r="I13" s="55"/>
      <c r="J13" s="56" t="s">
        <v>612</v>
      </c>
      <c r="K13" s="58" t="s">
        <v>253</v>
      </c>
      <c r="L13" s="55"/>
    </row>
    <row r="14" spans="1:12" ht="15.75" thickTop="1" x14ac:dyDescent="0.25">
      <c r="A14" s="14"/>
      <c r="B14" s="94"/>
      <c r="C14" s="94"/>
      <c r="D14" s="94"/>
      <c r="E14" s="94"/>
      <c r="F14" s="94"/>
      <c r="G14" s="94"/>
      <c r="H14" s="94"/>
      <c r="I14" s="94"/>
      <c r="J14" s="94"/>
      <c r="K14" s="94"/>
      <c r="L14" s="94"/>
    </row>
    <row r="15" spans="1:12" x14ac:dyDescent="0.25">
      <c r="A15" s="14"/>
      <c r="B15" s="60" t="s">
        <v>238</v>
      </c>
      <c r="C15" s="62"/>
      <c r="D15" s="64" t="s">
        <v>597</v>
      </c>
      <c r="E15" s="64"/>
      <c r="F15" s="62"/>
      <c r="G15" s="64" t="s">
        <v>112</v>
      </c>
      <c r="H15" s="64"/>
      <c r="I15" s="62"/>
      <c r="J15" s="64" t="s">
        <v>597</v>
      </c>
      <c r="K15" s="64"/>
      <c r="L15" s="62"/>
    </row>
    <row r="16" spans="1:12" x14ac:dyDescent="0.25">
      <c r="A16" s="14"/>
      <c r="B16" s="60"/>
      <c r="C16" s="62"/>
      <c r="D16" s="64" t="s">
        <v>613</v>
      </c>
      <c r="E16" s="64"/>
      <c r="F16" s="62"/>
      <c r="G16" s="64" t="s">
        <v>599</v>
      </c>
      <c r="H16" s="64"/>
      <c r="I16" s="62"/>
      <c r="J16" s="64" t="s">
        <v>495</v>
      </c>
      <c r="K16" s="64"/>
      <c r="L16" s="62"/>
    </row>
    <row r="17" spans="1:12" ht="15.75" thickBot="1" x14ac:dyDescent="0.3">
      <c r="A17" s="14"/>
      <c r="B17" s="61"/>
      <c r="C17" s="63"/>
      <c r="D17" s="66"/>
      <c r="E17" s="66"/>
      <c r="F17" s="63"/>
      <c r="G17" s="59" t="s">
        <v>600</v>
      </c>
      <c r="H17" s="59"/>
      <c r="I17" s="63"/>
      <c r="J17" s="66"/>
      <c r="K17" s="66"/>
      <c r="L17" s="63"/>
    </row>
    <row r="18" spans="1:12" ht="26.25" x14ac:dyDescent="0.25">
      <c r="A18" s="14"/>
      <c r="B18" s="23" t="s">
        <v>614</v>
      </c>
      <c r="C18" s="24"/>
      <c r="D18" s="29" t="s">
        <v>615</v>
      </c>
      <c r="E18" s="25"/>
      <c r="F18" s="24"/>
      <c r="G18" s="29" t="s">
        <v>616</v>
      </c>
      <c r="H18" s="31" t="s">
        <v>253</v>
      </c>
      <c r="I18" s="24"/>
      <c r="J18" s="29" t="s">
        <v>617</v>
      </c>
      <c r="K18" s="31" t="s">
        <v>253</v>
      </c>
      <c r="L18" s="24"/>
    </row>
    <row r="19" spans="1:12" ht="26.25" x14ac:dyDescent="0.25">
      <c r="A19" s="14"/>
      <c r="B19" s="50" t="s">
        <v>604</v>
      </c>
      <c r="C19" s="15"/>
      <c r="D19" s="34" t="s">
        <v>618</v>
      </c>
      <c r="E19" s="13" t="s">
        <v>253</v>
      </c>
      <c r="F19" s="15"/>
      <c r="G19" s="33">
        <v>1754</v>
      </c>
      <c r="H19" s="15"/>
      <c r="I19" s="15"/>
      <c r="J19" s="34" t="s">
        <v>606</v>
      </c>
      <c r="K19" s="13" t="s">
        <v>253</v>
      </c>
      <c r="L19" s="15"/>
    </row>
    <row r="20" spans="1:12" ht="27" thickBot="1" x14ac:dyDescent="0.3">
      <c r="A20" s="14"/>
      <c r="B20" s="117" t="s">
        <v>607</v>
      </c>
      <c r="C20" s="36"/>
      <c r="D20" s="38" t="s">
        <v>619</v>
      </c>
      <c r="E20" s="39" t="s">
        <v>253</v>
      </c>
      <c r="F20" s="36"/>
      <c r="G20" s="38">
        <v>103</v>
      </c>
      <c r="H20" s="36"/>
      <c r="I20" s="36"/>
      <c r="J20" s="38" t="s">
        <v>609</v>
      </c>
      <c r="K20" s="39" t="s">
        <v>253</v>
      </c>
      <c r="L20" s="36"/>
    </row>
    <row r="21" spans="1:12" ht="15.75" thickBot="1" x14ac:dyDescent="0.3">
      <c r="A21" s="14"/>
      <c r="B21" s="54" t="s">
        <v>70</v>
      </c>
      <c r="C21" s="55"/>
      <c r="D21" s="56" t="s">
        <v>620</v>
      </c>
      <c r="E21" s="58" t="s">
        <v>253</v>
      </c>
      <c r="F21" s="55"/>
      <c r="G21" s="56" t="s">
        <v>621</v>
      </c>
      <c r="H21" s="58" t="s">
        <v>253</v>
      </c>
      <c r="I21" s="55"/>
      <c r="J21" s="56" t="s">
        <v>622</v>
      </c>
      <c r="K21" s="58" t="s">
        <v>253</v>
      </c>
      <c r="L21" s="55"/>
    </row>
    <row r="22" spans="1:12" ht="15.75" thickTop="1" x14ac:dyDescent="0.25">
      <c r="A22" s="14" t="s">
        <v>849</v>
      </c>
      <c r="B22" s="157" t="s">
        <v>4</v>
      </c>
      <c r="C22" s="157"/>
      <c r="D22" s="157"/>
      <c r="E22" s="157"/>
      <c r="F22" s="157"/>
      <c r="G22" s="157"/>
      <c r="H22" s="157"/>
      <c r="I22" s="157"/>
      <c r="J22" s="157"/>
      <c r="K22" s="157"/>
      <c r="L22" s="157"/>
    </row>
    <row r="23" spans="1:12" x14ac:dyDescent="0.25">
      <c r="A23" s="14"/>
      <c r="B23" s="93"/>
      <c r="C23" s="93"/>
      <c r="D23" s="93"/>
      <c r="E23" s="93"/>
      <c r="F23" s="93"/>
      <c r="G23" s="93"/>
      <c r="H23" s="93"/>
      <c r="I23" s="93"/>
      <c r="J23" s="93"/>
      <c r="K23" s="93"/>
      <c r="L23" s="93"/>
    </row>
    <row r="24" spans="1:12" x14ac:dyDescent="0.25">
      <c r="A24" s="14"/>
      <c r="B24" s="92"/>
      <c r="C24" s="92"/>
      <c r="D24" s="92"/>
      <c r="E24" s="92"/>
      <c r="F24" s="92"/>
      <c r="G24" s="92"/>
      <c r="H24" s="92"/>
      <c r="I24" s="92"/>
      <c r="J24" s="92"/>
      <c r="K24" s="92"/>
      <c r="L24" s="92"/>
    </row>
    <row r="25" spans="1:12" x14ac:dyDescent="0.25">
      <c r="A25" s="14"/>
      <c r="B25" s="114"/>
      <c r="C25" s="62"/>
      <c r="D25" s="64" t="s">
        <v>562</v>
      </c>
      <c r="E25" s="64"/>
      <c r="F25" s="64"/>
      <c r="G25" s="64"/>
      <c r="H25" s="64"/>
      <c r="I25" s="64"/>
      <c r="J25" s="64"/>
      <c r="K25" s="64"/>
      <c r="L25" s="62"/>
    </row>
    <row r="26" spans="1:12" ht="15.75" thickBot="1" x14ac:dyDescent="0.3">
      <c r="A26" s="14"/>
      <c r="B26" s="114"/>
      <c r="C26" s="62"/>
      <c r="D26" s="59" t="s">
        <v>495</v>
      </c>
      <c r="E26" s="59"/>
      <c r="F26" s="59"/>
      <c r="G26" s="59"/>
      <c r="H26" s="59"/>
      <c r="I26" s="59"/>
      <c r="J26" s="59"/>
      <c r="K26" s="59"/>
      <c r="L26" s="63"/>
    </row>
    <row r="27" spans="1:12" x14ac:dyDescent="0.25">
      <c r="A27" s="14"/>
      <c r="B27" s="60" t="s">
        <v>238</v>
      </c>
      <c r="C27" s="62"/>
      <c r="D27" s="65" t="s">
        <v>624</v>
      </c>
      <c r="E27" s="65"/>
      <c r="F27" s="67"/>
      <c r="G27" s="65" t="s">
        <v>625</v>
      </c>
      <c r="H27" s="65"/>
      <c r="I27" s="67"/>
      <c r="J27" s="65" t="s">
        <v>627</v>
      </c>
      <c r="K27" s="65"/>
      <c r="L27" s="67"/>
    </row>
    <row r="28" spans="1:12" ht="15.75" thickBot="1" x14ac:dyDescent="0.3">
      <c r="A28" s="14"/>
      <c r="B28" s="61"/>
      <c r="C28" s="63"/>
      <c r="D28" s="59" t="s">
        <v>529</v>
      </c>
      <c r="E28" s="59"/>
      <c r="F28" s="63"/>
      <c r="G28" s="59" t="s">
        <v>626</v>
      </c>
      <c r="H28" s="59"/>
      <c r="I28" s="63"/>
      <c r="J28" s="59" t="s">
        <v>529</v>
      </c>
      <c r="K28" s="59"/>
      <c r="L28" s="63"/>
    </row>
    <row r="29" spans="1:12" ht="26.25" x14ac:dyDescent="0.25">
      <c r="A29" s="14"/>
      <c r="B29" s="23" t="s">
        <v>628</v>
      </c>
      <c r="C29" s="24"/>
      <c r="D29" s="29" t="s">
        <v>629</v>
      </c>
      <c r="E29" s="31" t="s">
        <v>253</v>
      </c>
      <c r="F29" s="24"/>
      <c r="G29" s="29" t="s">
        <v>630</v>
      </c>
      <c r="H29" s="24"/>
      <c r="I29" s="24"/>
      <c r="J29" s="29" t="s">
        <v>631</v>
      </c>
      <c r="K29" s="31" t="s">
        <v>253</v>
      </c>
      <c r="L29" s="24"/>
    </row>
    <row r="30" spans="1:12" ht="26.25" x14ac:dyDescent="0.25">
      <c r="A30" s="14"/>
      <c r="B30" s="50" t="s">
        <v>138</v>
      </c>
      <c r="C30" s="15"/>
      <c r="D30" s="34">
        <v>903</v>
      </c>
      <c r="E30" s="15"/>
      <c r="F30" s="15"/>
      <c r="G30" s="34" t="s">
        <v>632</v>
      </c>
      <c r="H30" s="13" t="s">
        <v>253</v>
      </c>
      <c r="I30" s="15"/>
      <c r="J30" s="34">
        <v>585</v>
      </c>
      <c r="K30" s="15"/>
      <c r="L30" s="15"/>
    </row>
    <row r="31" spans="1:12" ht="27" thickBot="1" x14ac:dyDescent="0.3">
      <c r="A31" s="14"/>
      <c r="B31" s="117" t="s">
        <v>142</v>
      </c>
      <c r="C31" s="36"/>
      <c r="D31" s="38">
        <v>53</v>
      </c>
      <c r="E31" s="36"/>
      <c r="F31" s="36"/>
      <c r="G31" s="38" t="s">
        <v>633</v>
      </c>
      <c r="H31" s="39" t="s">
        <v>253</v>
      </c>
      <c r="I31" s="36"/>
      <c r="J31" s="38">
        <v>34</v>
      </c>
      <c r="K31" s="36"/>
      <c r="L31" s="36"/>
    </row>
    <row r="32" spans="1:12" ht="15.75" thickBot="1" x14ac:dyDescent="0.3">
      <c r="A32" s="14"/>
      <c r="B32" s="54" t="s">
        <v>634</v>
      </c>
      <c r="C32" s="55"/>
      <c r="D32" s="56" t="s">
        <v>635</v>
      </c>
      <c r="E32" s="58" t="s">
        <v>253</v>
      </c>
      <c r="F32" s="55"/>
      <c r="G32" s="56" t="s">
        <v>636</v>
      </c>
      <c r="H32" s="55"/>
      <c r="I32" s="55"/>
      <c r="J32" s="56" t="s">
        <v>637</v>
      </c>
      <c r="K32" s="58" t="s">
        <v>253</v>
      </c>
      <c r="L32" s="55"/>
    </row>
    <row r="33" spans="1:12" ht="15.75" thickTop="1" x14ac:dyDescent="0.25">
      <c r="A33" s="14"/>
      <c r="B33" s="94"/>
      <c r="C33" s="94"/>
      <c r="D33" s="94"/>
      <c r="E33" s="94"/>
      <c r="F33" s="94"/>
      <c r="G33" s="94"/>
      <c r="H33" s="94"/>
      <c r="I33" s="94"/>
      <c r="J33" s="94"/>
      <c r="K33" s="94"/>
      <c r="L33" s="94"/>
    </row>
    <row r="34" spans="1:12" x14ac:dyDescent="0.25">
      <c r="A34" s="14"/>
      <c r="B34" s="114"/>
      <c r="C34" s="62"/>
      <c r="D34" s="64" t="s">
        <v>564</v>
      </c>
      <c r="E34" s="64"/>
      <c r="F34" s="64"/>
      <c r="G34" s="64"/>
      <c r="H34" s="64"/>
      <c r="I34" s="64"/>
      <c r="J34" s="64"/>
      <c r="K34" s="64"/>
      <c r="L34" s="62"/>
    </row>
    <row r="35" spans="1:12" ht="15.75" thickBot="1" x14ac:dyDescent="0.3">
      <c r="A35" s="14"/>
      <c r="B35" s="114"/>
      <c r="C35" s="62"/>
      <c r="D35" s="59" t="s">
        <v>495</v>
      </c>
      <c r="E35" s="59"/>
      <c r="F35" s="59"/>
      <c r="G35" s="59"/>
      <c r="H35" s="59"/>
      <c r="I35" s="59"/>
      <c r="J35" s="59"/>
      <c r="K35" s="59"/>
      <c r="L35" s="63"/>
    </row>
    <row r="36" spans="1:12" x14ac:dyDescent="0.25">
      <c r="A36" s="14"/>
      <c r="B36" s="60" t="s">
        <v>238</v>
      </c>
      <c r="C36" s="62"/>
      <c r="D36" s="65" t="s">
        <v>624</v>
      </c>
      <c r="E36" s="65"/>
      <c r="F36" s="67"/>
      <c r="G36" s="65" t="s">
        <v>625</v>
      </c>
      <c r="H36" s="65"/>
      <c r="I36" s="67"/>
      <c r="J36" s="65" t="s">
        <v>627</v>
      </c>
      <c r="K36" s="65"/>
      <c r="L36" s="67"/>
    </row>
    <row r="37" spans="1:12" ht="15.75" thickBot="1" x14ac:dyDescent="0.3">
      <c r="A37" s="14"/>
      <c r="B37" s="61"/>
      <c r="C37" s="63"/>
      <c r="D37" s="59" t="s">
        <v>529</v>
      </c>
      <c r="E37" s="59"/>
      <c r="F37" s="63"/>
      <c r="G37" s="59" t="s">
        <v>626</v>
      </c>
      <c r="H37" s="59"/>
      <c r="I37" s="63"/>
      <c r="J37" s="59" t="s">
        <v>529</v>
      </c>
      <c r="K37" s="59"/>
      <c r="L37" s="63"/>
    </row>
    <row r="38" spans="1:12" ht="26.25" x14ac:dyDescent="0.25">
      <c r="A38" s="14"/>
      <c r="B38" s="23" t="s">
        <v>132</v>
      </c>
      <c r="C38" s="24"/>
      <c r="D38" s="25"/>
      <c r="E38" s="25"/>
      <c r="F38" s="24"/>
      <c r="G38" s="25"/>
      <c r="H38" s="25"/>
      <c r="I38" s="24"/>
      <c r="J38" s="25"/>
      <c r="K38" s="25"/>
      <c r="L38" s="24"/>
    </row>
    <row r="39" spans="1:12" ht="26.25" x14ac:dyDescent="0.25">
      <c r="A39" s="14"/>
      <c r="B39" s="26" t="s">
        <v>133</v>
      </c>
      <c r="C39" s="15"/>
      <c r="D39" s="34" t="s">
        <v>638</v>
      </c>
      <c r="E39" s="13" t="s">
        <v>253</v>
      </c>
      <c r="F39" s="15"/>
      <c r="G39" s="34" t="s">
        <v>639</v>
      </c>
      <c r="H39" s="15"/>
      <c r="I39" s="15"/>
      <c r="J39" s="34" t="s">
        <v>640</v>
      </c>
      <c r="K39" s="13" t="s">
        <v>253</v>
      </c>
      <c r="L39" s="15"/>
    </row>
    <row r="40" spans="1:12" ht="39.75" thickBot="1" x14ac:dyDescent="0.3">
      <c r="A40" s="14"/>
      <c r="B40" s="53" t="s">
        <v>134</v>
      </c>
      <c r="C40" s="36"/>
      <c r="D40" s="38" t="s">
        <v>641</v>
      </c>
      <c r="E40" s="39" t="s">
        <v>253</v>
      </c>
      <c r="F40" s="36"/>
      <c r="G40" s="38">
        <v>725</v>
      </c>
      <c r="H40" s="36"/>
      <c r="I40" s="36"/>
      <c r="J40" s="38" t="s">
        <v>642</v>
      </c>
      <c r="K40" s="39" t="s">
        <v>253</v>
      </c>
      <c r="L40" s="36"/>
    </row>
    <row r="41" spans="1:12" ht="26.25" x14ac:dyDescent="0.25">
      <c r="A41" s="14"/>
      <c r="B41" s="50" t="s">
        <v>135</v>
      </c>
      <c r="C41" s="15"/>
      <c r="D41" s="34" t="s">
        <v>643</v>
      </c>
      <c r="E41" s="13" t="s">
        <v>253</v>
      </c>
      <c r="F41" s="15"/>
      <c r="G41" s="33">
        <v>5016</v>
      </c>
      <c r="H41" s="15"/>
      <c r="I41" s="15"/>
      <c r="J41" s="34" t="s">
        <v>644</v>
      </c>
      <c r="K41" s="13" t="s">
        <v>253</v>
      </c>
      <c r="L41" s="15"/>
    </row>
    <row r="42" spans="1:12" ht="26.25" x14ac:dyDescent="0.25">
      <c r="A42" s="14"/>
      <c r="B42" s="23" t="s">
        <v>138</v>
      </c>
      <c r="C42" s="24"/>
      <c r="D42" s="30">
        <v>2708</v>
      </c>
      <c r="E42" s="24"/>
      <c r="F42" s="24"/>
      <c r="G42" s="29" t="s">
        <v>645</v>
      </c>
      <c r="H42" s="31" t="s">
        <v>253</v>
      </c>
      <c r="I42" s="24"/>
      <c r="J42" s="30">
        <v>1754</v>
      </c>
      <c r="K42" s="24"/>
      <c r="L42" s="24"/>
    </row>
    <row r="43" spans="1:12" ht="27" thickBot="1" x14ac:dyDescent="0.3">
      <c r="A43" s="14"/>
      <c r="B43" s="113" t="s">
        <v>142</v>
      </c>
      <c r="C43" s="42"/>
      <c r="D43" s="43">
        <v>159</v>
      </c>
      <c r="E43" s="42"/>
      <c r="F43" s="42"/>
      <c r="G43" s="43" t="s">
        <v>646</v>
      </c>
      <c r="H43" s="44" t="s">
        <v>253</v>
      </c>
      <c r="I43" s="42"/>
      <c r="J43" s="43">
        <v>103</v>
      </c>
      <c r="K43" s="42"/>
      <c r="L43" s="42"/>
    </row>
    <row r="44" spans="1:12" ht="15.75" thickBot="1" x14ac:dyDescent="0.3">
      <c r="A44" s="14"/>
      <c r="B44" s="45" t="s">
        <v>634</v>
      </c>
      <c r="C44" s="46"/>
      <c r="D44" s="47" t="s">
        <v>647</v>
      </c>
      <c r="E44" s="49" t="s">
        <v>253</v>
      </c>
      <c r="F44" s="46"/>
      <c r="G44" s="47" t="s">
        <v>648</v>
      </c>
      <c r="H44" s="46"/>
      <c r="I44" s="46"/>
      <c r="J44" s="47" t="s">
        <v>621</v>
      </c>
      <c r="K44" s="49" t="s">
        <v>253</v>
      </c>
      <c r="L44" s="46"/>
    </row>
    <row r="45" spans="1:12" ht="15.75" thickTop="1" x14ac:dyDescent="0.25">
      <c r="A45" s="14" t="s">
        <v>850</v>
      </c>
      <c r="B45" s="157" t="s">
        <v>4</v>
      </c>
      <c r="C45" s="157"/>
      <c r="D45" s="157"/>
      <c r="E45" s="157"/>
      <c r="F45" s="157"/>
      <c r="G45" s="157"/>
      <c r="H45" s="157"/>
      <c r="I45" s="157"/>
      <c r="J45" s="157"/>
      <c r="K45" s="157"/>
      <c r="L45" s="157"/>
    </row>
    <row r="46" spans="1:12" x14ac:dyDescent="0.25">
      <c r="A46" s="14"/>
      <c r="B46" s="93"/>
      <c r="C46" s="93"/>
      <c r="D46" s="93"/>
      <c r="E46" s="93"/>
      <c r="F46" s="93"/>
      <c r="G46" s="93"/>
      <c r="H46" s="93"/>
      <c r="I46" s="93"/>
      <c r="J46" s="93"/>
      <c r="K46" s="93"/>
      <c r="L46" s="93"/>
    </row>
    <row r="47" spans="1:12" x14ac:dyDescent="0.25">
      <c r="A47" s="14"/>
      <c r="B47" s="92"/>
      <c r="C47" s="92"/>
      <c r="D47" s="92"/>
      <c r="E47" s="92"/>
      <c r="F47" s="92"/>
      <c r="G47" s="92"/>
      <c r="H47" s="92"/>
      <c r="I47" s="92"/>
      <c r="J47" s="92"/>
      <c r="K47" s="92"/>
      <c r="L47" s="92"/>
    </row>
    <row r="48" spans="1:12" x14ac:dyDescent="0.25">
      <c r="A48" s="14"/>
      <c r="B48" s="60" t="s">
        <v>238</v>
      </c>
      <c r="C48" s="62"/>
      <c r="D48" s="64" t="s">
        <v>650</v>
      </c>
      <c r="E48" s="64"/>
      <c r="F48" s="62"/>
      <c r="G48" s="64" t="s">
        <v>650</v>
      </c>
      <c r="H48" s="64"/>
      <c r="I48" s="62"/>
      <c r="J48" s="17" t="s">
        <v>653</v>
      </c>
      <c r="K48" s="62"/>
    </row>
    <row r="49" spans="1:12" x14ac:dyDescent="0.25">
      <c r="A49" s="14"/>
      <c r="B49" s="60"/>
      <c r="C49" s="62"/>
      <c r="D49" s="64" t="s">
        <v>651</v>
      </c>
      <c r="E49" s="64"/>
      <c r="F49" s="62"/>
      <c r="G49" s="64" t="s">
        <v>652</v>
      </c>
      <c r="H49" s="64"/>
      <c r="I49" s="62"/>
      <c r="J49" s="17" t="s">
        <v>654</v>
      </c>
      <c r="K49" s="62"/>
    </row>
    <row r="50" spans="1:12" ht="15.75" thickBot="1" x14ac:dyDescent="0.3">
      <c r="A50" s="14"/>
      <c r="B50" s="61"/>
      <c r="C50" s="63"/>
      <c r="D50" s="59" t="s">
        <v>495</v>
      </c>
      <c r="E50" s="59"/>
      <c r="F50" s="63"/>
      <c r="G50" s="59" t="s">
        <v>495</v>
      </c>
      <c r="H50" s="59"/>
      <c r="I50" s="62"/>
      <c r="J50" s="20"/>
      <c r="K50" s="63"/>
    </row>
    <row r="51" spans="1:12" ht="26.25" x14ac:dyDescent="0.25">
      <c r="A51" s="14"/>
      <c r="B51" s="23" t="s">
        <v>655</v>
      </c>
      <c r="C51" s="24"/>
      <c r="D51" s="29" t="s">
        <v>321</v>
      </c>
      <c r="E51" s="24"/>
      <c r="F51" s="24"/>
      <c r="G51" s="29" t="s">
        <v>656</v>
      </c>
      <c r="H51" s="24"/>
      <c r="I51" s="24"/>
      <c r="J51" s="31" t="s">
        <v>109</v>
      </c>
      <c r="K51" s="24"/>
    </row>
    <row r="52" spans="1:12" ht="26.25" x14ac:dyDescent="0.25">
      <c r="A52" s="14"/>
      <c r="B52" s="50" t="s">
        <v>657</v>
      </c>
      <c r="C52" s="15"/>
      <c r="D52" s="34" t="s">
        <v>658</v>
      </c>
      <c r="E52" s="13" t="s">
        <v>253</v>
      </c>
      <c r="F52" s="15"/>
      <c r="G52" s="34" t="s">
        <v>659</v>
      </c>
      <c r="H52" s="13" t="s">
        <v>253</v>
      </c>
      <c r="I52" s="15"/>
      <c r="J52" s="13" t="s">
        <v>115</v>
      </c>
      <c r="K52" s="15"/>
    </row>
    <row r="53" spans="1:12" ht="27" thickBot="1" x14ac:dyDescent="0.3">
      <c r="A53" s="14"/>
      <c r="B53" s="117" t="s">
        <v>660</v>
      </c>
      <c r="C53" s="36"/>
      <c r="D53" s="38" t="s">
        <v>661</v>
      </c>
      <c r="E53" s="39" t="s">
        <v>253</v>
      </c>
      <c r="F53" s="36"/>
      <c r="G53" s="38" t="s">
        <v>662</v>
      </c>
      <c r="H53" s="39" t="s">
        <v>253</v>
      </c>
      <c r="I53" s="24"/>
      <c r="J53" s="31" t="s">
        <v>115</v>
      </c>
      <c r="K53" s="24"/>
    </row>
    <row r="54" spans="1:12" x14ac:dyDescent="0.25">
      <c r="A54" s="14"/>
      <c r="B54" s="50" t="s">
        <v>663</v>
      </c>
      <c r="C54" s="15"/>
      <c r="D54" s="34" t="s">
        <v>664</v>
      </c>
      <c r="E54" s="13" t="s">
        <v>253</v>
      </c>
      <c r="F54" s="15"/>
      <c r="G54" s="34" t="s">
        <v>665</v>
      </c>
      <c r="H54" s="13" t="s">
        <v>253</v>
      </c>
      <c r="I54" s="15"/>
      <c r="J54" s="15"/>
      <c r="K54" s="15"/>
    </row>
    <row r="55" spans="1:12" ht="15.75" thickBot="1" x14ac:dyDescent="0.3">
      <c r="A55" s="14"/>
      <c r="B55" s="117" t="s">
        <v>666</v>
      </c>
      <c r="C55" s="36"/>
      <c r="D55" s="38">
        <v>337</v>
      </c>
      <c r="E55" s="36"/>
      <c r="F55" s="36"/>
      <c r="G55" s="38">
        <v>285</v>
      </c>
      <c r="H55" s="36"/>
      <c r="I55" s="24"/>
      <c r="J55" s="31" t="s">
        <v>122</v>
      </c>
      <c r="K55" s="24"/>
    </row>
    <row r="56" spans="1:12" ht="15.75" thickBot="1" x14ac:dyDescent="0.3">
      <c r="A56" s="14"/>
      <c r="B56" s="54" t="s">
        <v>667</v>
      </c>
      <c r="C56" s="55"/>
      <c r="D56" s="56" t="s">
        <v>668</v>
      </c>
      <c r="E56" s="58" t="s">
        <v>253</v>
      </c>
      <c r="F56" s="55"/>
      <c r="G56" s="56" t="s">
        <v>669</v>
      </c>
      <c r="H56" s="58" t="s">
        <v>253</v>
      </c>
      <c r="I56" s="15"/>
      <c r="J56" s="13" t="s">
        <v>123</v>
      </c>
      <c r="K56" s="15"/>
    </row>
    <row r="57" spans="1:12" ht="15.75" thickTop="1" x14ac:dyDescent="0.25">
      <c r="A57" s="14"/>
      <c r="B57" s="92"/>
      <c r="C57" s="92"/>
      <c r="D57" s="92"/>
      <c r="E57" s="92"/>
      <c r="F57" s="92"/>
      <c r="G57" s="92"/>
      <c r="H57" s="92"/>
      <c r="I57" s="92"/>
      <c r="J57" s="92"/>
      <c r="K57" s="92"/>
      <c r="L57" s="92"/>
    </row>
    <row r="58" spans="1:12" ht="63.75" x14ac:dyDescent="0.25">
      <c r="A58" s="14"/>
      <c r="B58" s="145">
        <v>-1</v>
      </c>
      <c r="C58" s="146" t="s">
        <v>670</v>
      </c>
    </row>
  </sheetData>
  <mergeCells count="90">
    <mergeCell ref="A45:A58"/>
    <mergeCell ref="B45:L45"/>
    <mergeCell ref="B46:L46"/>
    <mergeCell ref="B47:L47"/>
    <mergeCell ref="B57:L57"/>
    <mergeCell ref="B4:L4"/>
    <mergeCell ref="B5:L5"/>
    <mergeCell ref="B6:L6"/>
    <mergeCell ref="B14:L14"/>
    <mergeCell ref="A22:A44"/>
    <mergeCell ref="B22:L22"/>
    <mergeCell ref="B23:L23"/>
    <mergeCell ref="B24:L24"/>
    <mergeCell ref="B33:L33"/>
    <mergeCell ref="G48:H48"/>
    <mergeCell ref="G49:H49"/>
    <mergeCell ref="G50:H50"/>
    <mergeCell ref="I48:I50"/>
    <mergeCell ref="K48:K50"/>
    <mergeCell ref="A1:A2"/>
    <mergeCell ref="B1:L1"/>
    <mergeCell ref="B2:L2"/>
    <mergeCell ref="B3:L3"/>
    <mergeCell ref="A4:A21"/>
    <mergeCell ref="I36:I37"/>
    <mergeCell ref="J36:K36"/>
    <mergeCell ref="J37:K37"/>
    <mergeCell ref="L36:L37"/>
    <mergeCell ref="B48:B50"/>
    <mergeCell ref="C48:C50"/>
    <mergeCell ref="D48:E48"/>
    <mergeCell ref="D49:E49"/>
    <mergeCell ref="D50:E50"/>
    <mergeCell ref="F48:F50"/>
    <mergeCell ref="B36:B37"/>
    <mergeCell ref="C36:C37"/>
    <mergeCell ref="D36:E36"/>
    <mergeCell ref="D37:E37"/>
    <mergeCell ref="F36:F37"/>
    <mergeCell ref="G36:H36"/>
    <mergeCell ref="G37:H37"/>
    <mergeCell ref="I27:I28"/>
    <mergeCell ref="J27:K27"/>
    <mergeCell ref="J28:K28"/>
    <mergeCell ref="L27:L28"/>
    <mergeCell ref="B34:B35"/>
    <mergeCell ref="C34:C35"/>
    <mergeCell ref="D34:K34"/>
    <mergeCell ref="D35:K35"/>
    <mergeCell ref="L34:L35"/>
    <mergeCell ref="B27:B28"/>
    <mergeCell ref="C27:C28"/>
    <mergeCell ref="D27:E27"/>
    <mergeCell ref="D28:E28"/>
    <mergeCell ref="F27:F28"/>
    <mergeCell ref="G27:H27"/>
    <mergeCell ref="G28:H28"/>
    <mergeCell ref="I15:I17"/>
    <mergeCell ref="J15:K15"/>
    <mergeCell ref="J16:K16"/>
    <mergeCell ref="J17:K17"/>
    <mergeCell ref="L15:L17"/>
    <mergeCell ref="B25:B26"/>
    <mergeCell ref="C25:C26"/>
    <mergeCell ref="D25:K25"/>
    <mergeCell ref="D26:K26"/>
    <mergeCell ref="L25:L26"/>
    <mergeCell ref="L7:L9"/>
    <mergeCell ref="B15:B17"/>
    <mergeCell ref="C15:C17"/>
    <mergeCell ref="D15:E15"/>
    <mergeCell ref="D16:E16"/>
    <mergeCell ref="D17:E17"/>
    <mergeCell ref="F15:F17"/>
    <mergeCell ref="G15:H15"/>
    <mergeCell ref="G16:H16"/>
    <mergeCell ref="G17:H17"/>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4.42578125" bestFit="1" customWidth="1"/>
    <col min="4" max="4" width="6.7109375" bestFit="1" customWidth="1"/>
    <col min="5" max="5" width="1.5703125" bestFit="1" customWidth="1"/>
    <col min="7" max="7" width="7.140625" bestFit="1" customWidth="1"/>
    <col min="8" max="8" width="1.5703125" bestFit="1" customWidth="1"/>
    <col min="10" max="10" width="7" bestFit="1" customWidth="1"/>
    <col min="13" max="13" width="6.140625" bestFit="1" customWidth="1"/>
    <col min="14" max="14" width="1.5703125" bestFit="1" customWidth="1"/>
  </cols>
  <sheetData>
    <row r="1" spans="1:15" ht="15" customHeight="1" x14ac:dyDescent="0.25">
      <c r="A1" s="7" t="s">
        <v>8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71</v>
      </c>
      <c r="B3" s="91" t="s">
        <v>4</v>
      </c>
      <c r="C3" s="91"/>
      <c r="D3" s="91"/>
      <c r="E3" s="91"/>
      <c r="F3" s="91"/>
      <c r="G3" s="91"/>
      <c r="H3" s="91"/>
      <c r="I3" s="91"/>
      <c r="J3" s="91"/>
      <c r="K3" s="91"/>
      <c r="L3" s="91"/>
      <c r="M3" s="91"/>
      <c r="N3" s="91"/>
      <c r="O3" s="91"/>
    </row>
    <row r="4" spans="1:15" ht="15" customHeight="1" x14ac:dyDescent="0.25">
      <c r="A4" s="14" t="s">
        <v>852</v>
      </c>
      <c r="B4" s="91" t="s">
        <v>4</v>
      </c>
      <c r="C4" s="91"/>
      <c r="D4" s="91"/>
      <c r="E4" s="91"/>
      <c r="F4" s="91"/>
      <c r="G4" s="91"/>
      <c r="H4" s="91"/>
      <c r="I4" s="91"/>
      <c r="J4" s="91"/>
      <c r="K4" s="91"/>
      <c r="L4" s="91"/>
      <c r="M4" s="91"/>
      <c r="N4" s="91"/>
      <c r="O4" s="91"/>
    </row>
    <row r="5" spans="1:15" x14ac:dyDescent="0.25">
      <c r="A5" s="14"/>
      <c r="B5" s="93"/>
      <c r="C5" s="93"/>
      <c r="D5" s="93"/>
      <c r="E5" s="93"/>
      <c r="F5" s="93"/>
      <c r="G5" s="93"/>
      <c r="H5" s="93"/>
      <c r="I5" s="93"/>
      <c r="J5" s="93"/>
      <c r="K5" s="93"/>
      <c r="L5" s="93"/>
      <c r="M5" s="93"/>
      <c r="N5" s="93"/>
      <c r="O5" s="93"/>
    </row>
    <row r="6" spans="1:15" x14ac:dyDescent="0.25">
      <c r="A6" s="14"/>
      <c r="B6" s="92"/>
      <c r="C6" s="92"/>
      <c r="D6" s="92"/>
      <c r="E6" s="92"/>
      <c r="F6" s="92"/>
      <c r="G6" s="92"/>
      <c r="H6" s="92"/>
      <c r="I6" s="92"/>
      <c r="J6" s="92"/>
      <c r="K6" s="92"/>
      <c r="L6" s="92"/>
      <c r="M6" s="92"/>
      <c r="N6" s="92"/>
      <c r="O6" s="92"/>
    </row>
    <row r="7" spans="1:15" x14ac:dyDescent="0.25">
      <c r="A7" s="14"/>
      <c r="B7" s="114"/>
      <c r="C7" s="62"/>
      <c r="D7" s="64" t="s">
        <v>674</v>
      </c>
      <c r="E7" s="64"/>
      <c r="F7" s="64"/>
      <c r="G7" s="64"/>
      <c r="H7" s="64"/>
      <c r="I7" s="62"/>
      <c r="J7" s="64" t="s">
        <v>675</v>
      </c>
      <c r="K7" s="64"/>
      <c r="L7" s="64"/>
      <c r="M7" s="64"/>
      <c r="N7" s="64"/>
      <c r="O7" s="62"/>
    </row>
    <row r="8" spans="1:15" ht="15.75" thickBot="1" x14ac:dyDescent="0.3">
      <c r="A8" s="14"/>
      <c r="B8" s="114"/>
      <c r="C8" s="62"/>
      <c r="D8" s="59"/>
      <c r="E8" s="59"/>
      <c r="F8" s="59"/>
      <c r="G8" s="59"/>
      <c r="H8" s="59"/>
      <c r="I8" s="62"/>
      <c r="J8" s="59" t="s">
        <v>676</v>
      </c>
      <c r="K8" s="59"/>
      <c r="L8" s="59"/>
      <c r="M8" s="59"/>
      <c r="N8" s="59"/>
      <c r="O8" s="63"/>
    </row>
    <row r="9" spans="1:15" x14ac:dyDescent="0.25">
      <c r="A9" s="14"/>
      <c r="B9" s="114"/>
      <c r="C9" s="62"/>
      <c r="D9" s="65" t="s">
        <v>562</v>
      </c>
      <c r="E9" s="65"/>
      <c r="F9" s="65"/>
      <c r="G9" s="65"/>
      <c r="H9" s="65"/>
      <c r="I9" s="62"/>
      <c r="J9" s="65" t="s">
        <v>562</v>
      </c>
      <c r="K9" s="65"/>
      <c r="L9" s="65"/>
      <c r="M9" s="65"/>
      <c r="N9" s="65"/>
      <c r="O9" s="67"/>
    </row>
    <row r="10" spans="1:15" ht="15.75" thickBot="1" x14ac:dyDescent="0.3">
      <c r="A10" s="14"/>
      <c r="B10" s="114"/>
      <c r="C10" s="62"/>
      <c r="D10" s="59" t="s">
        <v>563</v>
      </c>
      <c r="E10" s="59"/>
      <c r="F10" s="59"/>
      <c r="G10" s="59"/>
      <c r="H10" s="59"/>
      <c r="I10" s="62"/>
      <c r="J10" s="59" t="s">
        <v>563</v>
      </c>
      <c r="K10" s="59"/>
      <c r="L10" s="59"/>
      <c r="M10" s="59"/>
      <c r="N10" s="59"/>
      <c r="O10" s="63"/>
    </row>
    <row r="11" spans="1:15" ht="15.75" thickBot="1" x14ac:dyDescent="0.3">
      <c r="A11" s="14"/>
      <c r="B11" s="97" t="s">
        <v>238</v>
      </c>
      <c r="C11" s="19"/>
      <c r="D11" s="86">
        <v>2013</v>
      </c>
      <c r="E11" s="86"/>
      <c r="F11" s="116"/>
      <c r="G11" s="86">
        <v>2012</v>
      </c>
      <c r="H11" s="86"/>
      <c r="I11" s="19"/>
      <c r="J11" s="86">
        <v>2013</v>
      </c>
      <c r="K11" s="86"/>
      <c r="L11" s="116"/>
      <c r="M11" s="86">
        <v>2012</v>
      </c>
      <c r="N11" s="86"/>
      <c r="O11" s="19"/>
    </row>
    <row r="12" spans="1:15" x14ac:dyDescent="0.25">
      <c r="A12" s="14"/>
      <c r="B12" s="23" t="s">
        <v>677</v>
      </c>
      <c r="C12" s="24"/>
      <c r="D12" s="29" t="s">
        <v>320</v>
      </c>
      <c r="E12" s="25"/>
      <c r="F12" s="24"/>
      <c r="G12" s="29" t="s">
        <v>517</v>
      </c>
      <c r="H12" s="25"/>
      <c r="I12" s="24"/>
      <c r="J12" s="29" t="s">
        <v>678</v>
      </c>
      <c r="K12" s="25"/>
      <c r="L12" s="24"/>
      <c r="M12" s="29" t="s">
        <v>679</v>
      </c>
      <c r="N12" s="24"/>
      <c r="O12" s="24"/>
    </row>
    <row r="13" spans="1:15" x14ac:dyDescent="0.25">
      <c r="A13" s="14"/>
      <c r="B13" s="50" t="s">
        <v>680</v>
      </c>
      <c r="C13" s="15"/>
      <c r="D13" s="33">
        <v>2387</v>
      </c>
      <c r="E13" s="15"/>
      <c r="F13" s="15"/>
      <c r="G13" s="33">
        <v>2663</v>
      </c>
      <c r="H13" s="15"/>
      <c r="I13" s="15"/>
      <c r="J13" s="34">
        <v>319</v>
      </c>
      <c r="K13" s="27"/>
      <c r="L13" s="15"/>
      <c r="M13" s="34">
        <v>345</v>
      </c>
      <c r="N13" s="15"/>
      <c r="O13" s="15"/>
    </row>
    <row r="14" spans="1:15" x14ac:dyDescent="0.25">
      <c r="A14" s="14"/>
      <c r="B14" s="23" t="s">
        <v>681</v>
      </c>
      <c r="C14" s="24"/>
      <c r="D14" s="29" t="s">
        <v>682</v>
      </c>
      <c r="E14" s="31" t="s">
        <v>253</v>
      </c>
      <c r="F14" s="24"/>
      <c r="G14" s="29" t="s">
        <v>683</v>
      </c>
      <c r="H14" s="31" t="s">
        <v>253</v>
      </c>
      <c r="I14" s="24"/>
      <c r="J14" s="29" t="s">
        <v>261</v>
      </c>
      <c r="K14" s="25"/>
      <c r="L14" s="24"/>
      <c r="M14" s="29" t="s">
        <v>261</v>
      </c>
      <c r="N14" s="24"/>
      <c r="O14" s="24"/>
    </row>
    <row r="15" spans="1:15" x14ac:dyDescent="0.25">
      <c r="A15" s="14"/>
      <c r="B15" s="50" t="s">
        <v>684</v>
      </c>
      <c r="C15" s="15"/>
      <c r="D15" s="34">
        <v>785</v>
      </c>
      <c r="E15" s="15"/>
      <c r="F15" s="15"/>
      <c r="G15" s="34">
        <v>563</v>
      </c>
      <c r="H15" s="15"/>
      <c r="I15" s="15"/>
      <c r="J15" s="34">
        <v>118</v>
      </c>
      <c r="K15" s="27"/>
      <c r="L15" s="15"/>
      <c r="M15" s="34">
        <v>129</v>
      </c>
      <c r="N15" s="15"/>
      <c r="O15" s="15"/>
    </row>
    <row r="16" spans="1:15" ht="15.75" thickBot="1" x14ac:dyDescent="0.3">
      <c r="A16" s="14"/>
      <c r="B16" s="117" t="s">
        <v>685</v>
      </c>
      <c r="C16" s="36"/>
      <c r="D16" s="38">
        <v>53</v>
      </c>
      <c r="E16" s="36"/>
      <c r="F16" s="36"/>
      <c r="G16" s="38">
        <v>56</v>
      </c>
      <c r="H16" s="36"/>
      <c r="I16" s="36"/>
      <c r="J16" s="38" t="s">
        <v>261</v>
      </c>
      <c r="K16" s="102"/>
      <c r="L16" s="36"/>
      <c r="M16" s="38" t="s">
        <v>686</v>
      </c>
      <c r="N16" s="39" t="s">
        <v>253</v>
      </c>
      <c r="O16" s="36"/>
    </row>
    <row r="17" spans="1:15" ht="15.75" thickBot="1" x14ac:dyDescent="0.3">
      <c r="A17" s="14"/>
      <c r="B17" s="54" t="s">
        <v>687</v>
      </c>
      <c r="C17" s="55"/>
      <c r="D17" s="56" t="s">
        <v>688</v>
      </c>
      <c r="E17" s="55"/>
      <c r="F17" s="55"/>
      <c r="G17" s="56" t="s">
        <v>689</v>
      </c>
      <c r="H17" s="55"/>
      <c r="I17" s="55"/>
      <c r="J17" s="56" t="s">
        <v>690</v>
      </c>
      <c r="K17" s="103"/>
      <c r="L17" s="55"/>
      <c r="M17" s="56" t="s">
        <v>691</v>
      </c>
      <c r="N17" s="55"/>
      <c r="O17" s="55"/>
    </row>
    <row r="18" spans="1:15" ht="15.75" thickTop="1" x14ac:dyDescent="0.25">
      <c r="A18" s="14"/>
      <c r="B18" s="94"/>
      <c r="C18" s="94"/>
      <c r="D18" s="94"/>
      <c r="E18" s="94"/>
      <c r="F18" s="94"/>
      <c r="G18" s="94"/>
      <c r="H18" s="94"/>
      <c r="I18" s="94"/>
      <c r="J18" s="94"/>
      <c r="K18" s="94"/>
      <c r="L18" s="94"/>
      <c r="M18" s="94"/>
      <c r="N18" s="94"/>
      <c r="O18" s="94"/>
    </row>
    <row r="19" spans="1:15" x14ac:dyDescent="0.25">
      <c r="A19" s="14"/>
      <c r="B19" s="114"/>
      <c r="C19" s="62"/>
      <c r="D19" s="64" t="s">
        <v>692</v>
      </c>
      <c r="E19" s="64"/>
      <c r="F19" s="64"/>
      <c r="G19" s="64"/>
      <c r="H19" s="64"/>
      <c r="I19" s="62"/>
      <c r="J19" s="64" t="s">
        <v>693</v>
      </c>
      <c r="K19" s="64"/>
      <c r="L19" s="64"/>
      <c r="M19" s="64"/>
      <c r="N19" s="64"/>
      <c r="O19" s="62"/>
    </row>
    <row r="20" spans="1:15" ht="15.75" thickBot="1" x14ac:dyDescent="0.3">
      <c r="A20" s="14"/>
      <c r="B20" s="114"/>
      <c r="C20" s="62"/>
      <c r="D20" s="59"/>
      <c r="E20" s="59"/>
      <c r="F20" s="59"/>
      <c r="G20" s="59"/>
      <c r="H20" s="59"/>
      <c r="I20" s="62"/>
      <c r="J20" s="59" t="s">
        <v>676</v>
      </c>
      <c r="K20" s="59"/>
      <c r="L20" s="59"/>
      <c r="M20" s="59"/>
      <c r="N20" s="59"/>
      <c r="O20" s="63"/>
    </row>
    <row r="21" spans="1:15" x14ac:dyDescent="0.25">
      <c r="A21" s="14"/>
      <c r="B21" s="114"/>
      <c r="C21" s="62"/>
      <c r="D21" s="65" t="s">
        <v>694</v>
      </c>
      <c r="E21" s="65"/>
      <c r="F21" s="65"/>
      <c r="G21" s="65"/>
      <c r="H21" s="65"/>
      <c r="I21" s="62"/>
      <c r="J21" s="65" t="s">
        <v>694</v>
      </c>
      <c r="K21" s="65"/>
      <c r="L21" s="65"/>
      <c r="M21" s="65"/>
      <c r="N21" s="65"/>
      <c r="O21" s="67"/>
    </row>
    <row r="22" spans="1:15" ht="15.75" thickBot="1" x14ac:dyDescent="0.3">
      <c r="A22" s="14"/>
      <c r="B22" s="114"/>
      <c r="C22" s="62"/>
      <c r="D22" s="59" t="s">
        <v>695</v>
      </c>
      <c r="E22" s="59"/>
      <c r="F22" s="59"/>
      <c r="G22" s="59"/>
      <c r="H22" s="59"/>
      <c r="I22" s="62"/>
      <c r="J22" s="59" t="s">
        <v>695</v>
      </c>
      <c r="K22" s="59"/>
      <c r="L22" s="59"/>
      <c r="M22" s="59"/>
      <c r="N22" s="59"/>
      <c r="O22" s="63"/>
    </row>
    <row r="23" spans="1:15" ht="15.75" thickBot="1" x14ac:dyDescent="0.3">
      <c r="A23" s="14"/>
      <c r="B23" s="97" t="s">
        <v>238</v>
      </c>
      <c r="C23" s="19"/>
      <c r="D23" s="86">
        <v>2013</v>
      </c>
      <c r="E23" s="86"/>
      <c r="F23" s="116"/>
      <c r="G23" s="86">
        <v>2012</v>
      </c>
      <c r="H23" s="86"/>
      <c r="I23" s="19"/>
      <c r="J23" s="86">
        <v>2013</v>
      </c>
      <c r="K23" s="86"/>
      <c r="L23" s="116"/>
      <c r="M23" s="86">
        <v>2012</v>
      </c>
      <c r="N23" s="86"/>
      <c r="O23" s="19"/>
    </row>
    <row r="24" spans="1:15" x14ac:dyDescent="0.25">
      <c r="A24" s="14"/>
      <c r="B24" s="23" t="s">
        <v>677</v>
      </c>
      <c r="C24" s="24"/>
      <c r="D24" s="29" t="s">
        <v>320</v>
      </c>
      <c r="E24" s="24"/>
      <c r="F24" s="24"/>
      <c r="G24" s="29" t="s">
        <v>696</v>
      </c>
      <c r="H24" s="24"/>
      <c r="I24" s="24"/>
      <c r="J24" s="29" t="s">
        <v>697</v>
      </c>
      <c r="K24" s="24"/>
      <c r="L24" s="24"/>
      <c r="M24" s="29" t="s">
        <v>698</v>
      </c>
      <c r="N24" s="24"/>
      <c r="O24" s="24"/>
    </row>
    <row r="25" spans="1:15" x14ac:dyDescent="0.25">
      <c r="A25" s="14"/>
      <c r="B25" s="50" t="s">
        <v>680</v>
      </c>
      <c r="C25" s="15"/>
      <c r="D25" s="33">
        <v>7162</v>
      </c>
      <c r="E25" s="15"/>
      <c r="F25" s="15"/>
      <c r="G25" s="33">
        <v>8327</v>
      </c>
      <c r="H25" s="15"/>
      <c r="I25" s="15"/>
      <c r="J25" s="34">
        <v>959</v>
      </c>
      <c r="K25" s="15"/>
      <c r="L25" s="15"/>
      <c r="M25" s="33">
        <v>1034</v>
      </c>
      <c r="N25" s="15"/>
      <c r="O25" s="15"/>
    </row>
    <row r="26" spans="1:15" x14ac:dyDescent="0.25">
      <c r="A26" s="14"/>
      <c r="B26" s="23" t="s">
        <v>681</v>
      </c>
      <c r="C26" s="24"/>
      <c r="D26" s="29" t="s">
        <v>699</v>
      </c>
      <c r="E26" s="31" t="s">
        <v>253</v>
      </c>
      <c r="F26" s="24"/>
      <c r="G26" s="29" t="s">
        <v>700</v>
      </c>
      <c r="H26" s="31" t="s">
        <v>253</v>
      </c>
      <c r="I26" s="24"/>
      <c r="J26" s="29" t="s">
        <v>261</v>
      </c>
      <c r="K26" s="24"/>
      <c r="L26" s="24"/>
      <c r="M26" s="29" t="s">
        <v>261</v>
      </c>
      <c r="N26" s="24"/>
      <c r="O26" s="24"/>
    </row>
    <row r="27" spans="1:15" x14ac:dyDescent="0.25">
      <c r="A27" s="14"/>
      <c r="B27" s="50" t="s">
        <v>684</v>
      </c>
      <c r="C27" s="15"/>
      <c r="D27" s="33">
        <v>2354</v>
      </c>
      <c r="E27" s="15"/>
      <c r="F27" s="15"/>
      <c r="G27" s="33">
        <v>4366</v>
      </c>
      <c r="H27" s="15"/>
      <c r="I27" s="15"/>
      <c r="J27" s="34">
        <v>354</v>
      </c>
      <c r="K27" s="15"/>
      <c r="L27" s="15"/>
      <c r="M27" s="34">
        <v>387</v>
      </c>
      <c r="N27" s="15"/>
      <c r="O27" s="15"/>
    </row>
    <row r="28" spans="1:15" x14ac:dyDescent="0.25">
      <c r="A28" s="14"/>
      <c r="B28" s="23" t="s">
        <v>685</v>
      </c>
      <c r="C28" s="24"/>
      <c r="D28" s="29">
        <v>159</v>
      </c>
      <c r="E28" s="24"/>
      <c r="F28" s="24"/>
      <c r="G28" s="29">
        <v>122</v>
      </c>
      <c r="H28" s="24"/>
      <c r="I28" s="24"/>
      <c r="J28" s="29" t="s">
        <v>261</v>
      </c>
      <c r="K28" s="24"/>
      <c r="L28" s="24"/>
      <c r="M28" s="29" t="s">
        <v>701</v>
      </c>
      <c r="N28" s="31" t="s">
        <v>253</v>
      </c>
      <c r="O28" s="24"/>
    </row>
    <row r="29" spans="1:15" ht="15.75" thickBot="1" x14ac:dyDescent="0.3">
      <c r="A29" s="14"/>
      <c r="B29" s="113" t="s">
        <v>702</v>
      </c>
      <c r="C29" s="42"/>
      <c r="D29" s="43" t="s">
        <v>261</v>
      </c>
      <c r="E29" s="42"/>
      <c r="F29" s="42"/>
      <c r="G29" s="43">
        <v>7</v>
      </c>
      <c r="H29" s="42"/>
      <c r="I29" s="42"/>
      <c r="J29" s="43" t="s">
        <v>261</v>
      </c>
      <c r="K29" s="42"/>
      <c r="L29" s="42"/>
      <c r="M29" s="43" t="s">
        <v>261</v>
      </c>
      <c r="N29" s="42"/>
      <c r="O29" s="42"/>
    </row>
    <row r="30" spans="1:15" ht="15.75" thickBot="1" x14ac:dyDescent="0.3">
      <c r="A30" s="14"/>
      <c r="B30" s="45" t="s">
        <v>687</v>
      </c>
      <c r="C30" s="46"/>
      <c r="D30" s="47" t="s">
        <v>703</v>
      </c>
      <c r="E30" s="46"/>
      <c r="F30" s="46"/>
      <c r="G30" s="47" t="s">
        <v>704</v>
      </c>
      <c r="H30" s="46"/>
      <c r="I30" s="46"/>
      <c r="J30" s="47" t="s">
        <v>705</v>
      </c>
      <c r="K30" s="46"/>
      <c r="L30" s="46"/>
      <c r="M30" s="47" t="s">
        <v>706</v>
      </c>
      <c r="N30" s="46"/>
      <c r="O30" s="46"/>
    </row>
  </sheetData>
  <mergeCells count="47">
    <mergeCell ref="B5:O5"/>
    <mergeCell ref="B6:O6"/>
    <mergeCell ref="B18:O18"/>
    <mergeCell ref="D23:E23"/>
    <mergeCell ref="G23:H23"/>
    <mergeCell ref="J23:K23"/>
    <mergeCell ref="M23:N23"/>
    <mergeCell ref="A1:A2"/>
    <mergeCell ref="B1:O1"/>
    <mergeCell ref="B2:O2"/>
    <mergeCell ref="B3:O3"/>
    <mergeCell ref="A4:A30"/>
    <mergeCell ref="B4:O4"/>
    <mergeCell ref="O19:O20"/>
    <mergeCell ref="B21:B22"/>
    <mergeCell ref="C21:C22"/>
    <mergeCell ref="D21:H21"/>
    <mergeCell ref="D22:H22"/>
    <mergeCell ref="I21:I22"/>
    <mergeCell ref="J21:N21"/>
    <mergeCell ref="J22:N22"/>
    <mergeCell ref="O21:O22"/>
    <mergeCell ref="D11:E11"/>
    <mergeCell ref="G11:H11"/>
    <mergeCell ref="J11:K11"/>
    <mergeCell ref="M11:N11"/>
    <mergeCell ref="B19:B20"/>
    <mergeCell ref="C19:C20"/>
    <mergeCell ref="D19:H20"/>
    <mergeCell ref="I19:I20"/>
    <mergeCell ref="J19:N19"/>
    <mergeCell ref="J20:N20"/>
    <mergeCell ref="O7:O8"/>
    <mergeCell ref="B9:B10"/>
    <mergeCell ref="C9:C10"/>
    <mergeCell ref="D9:H9"/>
    <mergeCell ref="D10:H10"/>
    <mergeCell ref="I9:I10"/>
    <mergeCell ref="J9:N9"/>
    <mergeCell ref="J10:N10"/>
    <mergeCell ref="O9:O10"/>
    <mergeCell ref="B7:B8"/>
    <mergeCell ref="C7:C8"/>
    <mergeCell ref="D7: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 bestFit="1" customWidth="1"/>
    <col min="4" max="4" width="7.85546875" bestFit="1" customWidth="1"/>
    <col min="5" max="5" width="1.5703125" bestFit="1" customWidth="1"/>
    <col min="7" max="7" width="14.28515625" customWidth="1"/>
    <col min="8" max="8" width="3.28515625" customWidth="1"/>
  </cols>
  <sheetData>
    <row r="1" spans="1:9" ht="15" customHeight="1" x14ac:dyDescent="0.25">
      <c r="A1" s="7" t="s">
        <v>8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08</v>
      </c>
      <c r="B3" s="91" t="s">
        <v>4</v>
      </c>
      <c r="C3" s="91"/>
      <c r="D3" s="91"/>
      <c r="E3" s="91"/>
      <c r="F3" s="91"/>
      <c r="G3" s="91"/>
      <c r="H3" s="91"/>
      <c r="I3" s="91"/>
    </row>
    <row r="4" spans="1:9" ht="15" customHeight="1" x14ac:dyDescent="0.25">
      <c r="A4" s="14" t="s">
        <v>854</v>
      </c>
      <c r="B4" s="91" t="s">
        <v>4</v>
      </c>
      <c r="C4" s="91"/>
      <c r="D4" s="91"/>
      <c r="E4" s="91"/>
      <c r="F4" s="91"/>
      <c r="G4" s="91"/>
      <c r="H4" s="91"/>
      <c r="I4" s="91"/>
    </row>
    <row r="5" spans="1:9" x14ac:dyDescent="0.25">
      <c r="A5" s="14"/>
      <c r="B5" s="93"/>
      <c r="C5" s="93"/>
      <c r="D5" s="93"/>
      <c r="E5" s="93"/>
      <c r="F5" s="93"/>
      <c r="G5" s="93"/>
      <c r="H5" s="93"/>
      <c r="I5" s="93"/>
    </row>
    <row r="6" spans="1:9" x14ac:dyDescent="0.25">
      <c r="A6" s="14"/>
      <c r="B6" s="92"/>
      <c r="C6" s="92"/>
      <c r="D6" s="92"/>
      <c r="E6" s="92"/>
      <c r="F6" s="92"/>
      <c r="G6" s="92"/>
      <c r="H6" s="92"/>
      <c r="I6" s="92"/>
    </row>
    <row r="7" spans="1:9" x14ac:dyDescent="0.25">
      <c r="A7" s="14"/>
      <c r="B7" s="114"/>
      <c r="C7" s="62"/>
      <c r="D7" s="64" t="s">
        <v>713</v>
      </c>
      <c r="E7" s="64"/>
      <c r="F7" s="62"/>
      <c r="G7" s="64" t="s">
        <v>715</v>
      </c>
      <c r="H7" s="64"/>
      <c r="I7" s="62"/>
    </row>
    <row r="8" spans="1:9" ht="15.75" thickBot="1" x14ac:dyDescent="0.3">
      <c r="A8" s="14"/>
      <c r="B8" s="115"/>
      <c r="C8" s="63"/>
      <c r="D8" s="59" t="s">
        <v>714</v>
      </c>
      <c r="E8" s="59"/>
      <c r="F8" s="63"/>
      <c r="G8" s="59" t="s">
        <v>716</v>
      </c>
      <c r="H8" s="59"/>
      <c r="I8" s="63"/>
    </row>
    <row r="9" spans="1:9" x14ac:dyDescent="0.25">
      <c r="A9" s="14"/>
      <c r="B9" s="23" t="s">
        <v>717</v>
      </c>
      <c r="C9" s="24"/>
      <c r="D9" s="30">
        <v>1146657</v>
      </c>
      <c r="E9" s="24"/>
      <c r="F9" s="24"/>
      <c r="G9" s="29" t="s">
        <v>718</v>
      </c>
      <c r="H9" s="24"/>
      <c r="I9" s="24"/>
    </row>
    <row r="10" spans="1:9" x14ac:dyDescent="0.25">
      <c r="A10" s="14"/>
      <c r="B10" s="50" t="s">
        <v>719</v>
      </c>
      <c r="C10" s="15"/>
      <c r="D10" s="33">
        <v>536110</v>
      </c>
      <c r="E10" s="15"/>
      <c r="F10" s="15"/>
      <c r="G10" s="34">
        <v>9.6999999999999993</v>
      </c>
      <c r="H10" s="15"/>
      <c r="I10" s="15"/>
    </row>
    <row r="11" spans="1:9" x14ac:dyDescent="0.25">
      <c r="A11" s="14"/>
      <c r="B11" s="23" t="s">
        <v>720</v>
      </c>
      <c r="C11" s="24"/>
      <c r="D11" s="29" t="s">
        <v>721</v>
      </c>
      <c r="E11" s="31" t="s">
        <v>253</v>
      </c>
      <c r="F11" s="24"/>
      <c r="G11" s="29" t="s">
        <v>722</v>
      </c>
      <c r="H11" s="31" t="s">
        <v>253</v>
      </c>
      <c r="I11" s="24"/>
    </row>
    <row r="12" spans="1:9" ht="15.75" thickBot="1" x14ac:dyDescent="0.3">
      <c r="A12" s="14"/>
      <c r="B12" s="50" t="s">
        <v>723</v>
      </c>
      <c r="C12" s="15"/>
      <c r="D12" s="43" t="s">
        <v>724</v>
      </c>
      <c r="E12" s="13" t="s">
        <v>253</v>
      </c>
      <c r="F12" s="15"/>
      <c r="G12" s="34" t="s">
        <v>725</v>
      </c>
      <c r="H12" s="13" t="s">
        <v>253</v>
      </c>
      <c r="I12" s="15"/>
    </row>
    <row r="13" spans="1:9" ht="15.75" thickBot="1" x14ac:dyDescent="0.3">
      <c r="A13" s="14"/>
      <c r="B13" s="23" t="s">
        <v>726</v>
      </c>
      <c r="C13" s="24"/>
      <c r="D13" s="48">
        <v>1295156</v>
      </c>
      <c r="E13" s="24"/>
      <c r="F13" s="24"/>
      <c r="G13" s="29">
        <v>11.19</v>
      </c>
      <c r="H13" s="24"/>
      <c r="I13" s="2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3" width="36.5703125" bestFit="1" customWidth="1"/>
    <col min="4" max="4" width="17.85546875" bestFit="1" customWidth="1"/>
    <col min="5" max="5" width="1.85546875" bestFit="1" customWidth="1"/>
    <col min="6" max="6" width="17.28515625" bestFit="1" customWidth="1"/>
    <col min="7" max="7" width="2.85546875" bestFit="1" customWidth="1"/>
    <col min="8" max="8" width="1.85546875" bestFit="1" customWidth="1"/>
    <col min="9" max="9" width="8.28515625" bestFit="1" customWidth="1"/>
    <col min="11" max="11" width="1.85546875" bestFit="1" customWidth="1"/>
    <col min="12" max="12" width="7.85546875" bestFit="1" customWidth="1"/>
    <col min="14" max="14" width="3.140625" customWidth="1"/>
    <col min="15" max="15" width="5.28515625" customWidth="1"/>
  </cols>
  <sheetData>
    <row r="1" spans="1:16" ht="15" customHeight="1" x14ac:dyDescent="0.25">
      <c r="A1" s="7" t="s">
        <v>85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30</v>
      </c>
      <c r="B3" s="91" t="s">
        <v>4</v>
      </c>
      <c r="C3" s="91"/>
      <c r="D3" s="91"/>
      <c r="E3" s="91"/>
      <c r="F3" s="91"/>
      <c r="G3" s="91"/>
      <c r="H3" s="91"/>
      <c r="I3" s="91"/>
      <c r="J3" s="91"/>
      <c r="K3" s="91"/>
      <c r="L3" s="91"/>
      <c r="M3" s="91"/>
      <c r="N3" s="91"/>
      <c r="O3" s="91"/>
      <c r="P3" s="91"/>
    </row>
    <row r="4" spans="1:16" ht="15" customHeight="1" x14ac:dyDescent="0.25">
      <c r="A4" s="14" t="s">
        <v>856</v>
      </c>
      <c r="B4" s="91" t="s">
        <v>4</v>
      </c>
      <c r="C4" s="91"/>
      <c r="D4" s="91"/>
      <c r="E4" s="91"/>
      <c r="F4" s="91"/>
      <c r="G4" s="91"/>
      <c r="H4" s="91"/>
      <c r="I4" s="91"/>
      <c r="J4" s="91"/>
      <c r="K4" s="91"/>
      <c r="L4" s="91"/>
      <c r="M4" s="91"/>
      <c r="N4" s="91"/>
      <c r="O4" s="91"/>
      <c r="P4" s="91"/>
    </row>
    <row r="5" spans="1:16" x14ac:dyDescent="0.25">
      <c r="A5" s="14"/>
      <c r="B5" s="93"/>
      <c r="C5" s="93"/>
      <c r="D5" s="93"/>
      <c r="E5" s="93"/>
      <c r="F5" s="93"/>
      <c r="G5" s="93"/>
      <c r="H5" s="93"/>
      <c r="I5" s="93"/>
      <c r="J5" s="93"/>
      <c r="K5" s="93"/>
      <c r="L5" s="93"/>
      <c r="M5" s="93"/>
      <c r="N5" s="93"/>
      <c r="O5" s="93"/>
      <c r="P5" s="93"/>
    </row>
    <row r="6" spans="1:16" x14ac:dyDescent="0.25">
      <c r="A6" s="14"/>
      <c r="B6" s="92"/>
      <c r="C6" s="92"/>
      <c r="D6" s="92"/>
      <c r="E6" s="92"/>
      <c r="F6" s="92"/>
      <c r="G6" s="92"/>
      <c r="H6" s="92"/>
      <c r="I6" s="92"/>
      <c r="J6" s="92"/>
      <c r="K6" s="92"/>
      <c r="L6" s="92"/>
      <c r="M6" s="92"/>
      <c r="N6" s="92"/>
      <c r="O6" s="92"/>
      <c r="P6" s="92"/>
    </row>
    <row r="7" spans="1:16" ht="15.75" thickBot="1" x14ac:dyDescent="0.3">
      <c r="A7" s="14"/>
      <c r="B7" s="15"/>
      <c r="C7" s="19"/>
      <c r="D7" s="59" t="s">
        <v>741</v>
      </c>
      <c r="E7" s="59"/>
      <c r="F7" s="59"/>
      <c r="G7" s="59"/>
      <c r="H7" s="59"/>
      <c r="I7" s="59"/>
      <c r="J7" s="19"/>
    </row>
    <row r="8" spans="1:16" ht="15.75" thickBot="1" x14ac:dyDescent="0.3">
      <c r="A8" s="14"/>
      <c r="B8" s="97" t="s">
        <v>238</v>
      </c>
      <c r="C8" s="19"/>
      <c r="D8" s="18" t="s">
        <v>148</v>
      </c>
      <c r="E8" s="19"/>
      <c r="F8" s="151" t="s">
        <v>742</v>
      </c>
      <c r="G8" s="151"/>
      <c r="H8" s="150"/>
      <c r="I8" s="149" t="s">
        <v>743</v>
      </c>
      <c r="J8" s="19"/>
    </row>
    <row r="9" spans="1:16" x14ac:dyDescent="0.25">
      <c r="A9" s="14"/>
      <c r="B9" s="23" t="s">
        <v>744</v>
      </c>
      <c r="C9" s="24"/>
      <c r="D9" s="25"/>
      <c r="E9" s="24"/>
      <c r="F9" s="70"/>
      <c r="G9" s="70"/>
      <c r="H9" s="24"/>
      <c r="I9" s="25"/>
      <c r="J9" s="24"/>
    </row>
    <row r="10" spans="1:16" x14ac:dyDescent="0.25">
      <c r="A10" s="14"/>
      <c r="B10" s="26" t="s">
        <v>249</v>
      </c>
      <c r="C10" s="15"/>
      <c r="D10" s="27"/>
      <c r="E10" s="15"/>
      <c r="F10" s="71"/>
      <c r="G10" s="71"/>
      <c r="H10" s="15"/>
      <c r="I10" s="27"/>
      <c r="J10" s="15"/>
    </row>
    <row r="11" spans="1:16" x14ac:dyDescent="0.25">
      <c r="A11" s="14"/>
      <c r="B11" s="28" t="s">
        <v>268</v>
      </c>
      <c r="C11" s="24"/>
      <c r="D11" s="29" t="s">
        <v>745</v>
      </c>
      <c r="E11" s="24"/>
      <c r="F11" s="29" t="s">
        <v>251</v>
      </c>
      <c r="G11" s="29" t="s">
        <v>261</v>
      </c>
      <c r="H11" s="24"/>
      <c r="I11" s="29" t="s">
        <v>745</v>
      </c>
      <c r="J11" s="24"/>
    </row>
    <row r="12" spans="1:16" x14ac:dyDescent="0.25">
      <c r="A12" s="14"/>
      <c r="B12" s="32" t="s">
        <v>254</v>
      </c>
      <c r="C12" s="15"/>
      <c r="D12" s="33">
        <v>8396</v>
      </c>
      <c r="E12" s="15"/>
      <c r="F12" s="73" t="s">
        <v>261</v>
      </c>
      <c r="G12" s="73"/>
      <c r="H12" s="15"/>
      <c r="I12" s="33">
        <v>8396</v>
      </c>
      <c r="J12" s="15"/>
    </row>
    <row r="13" spans="1:16" x14ac:dyDescent="0.25">
      <c r="A13" s="14"/>
      <c r="B13" s="28" t="s">
        <v>256</v>
      </c>
      <c r="C13" s="24"/>
      <c r="D13" s="30">
        <v>17957</v>
      </c>
      <c r="E13" s="24"/>
      <c r="F13" s="79" t="s">
        <v>261</v>
      </c>
      <c r="G13" s="79"/>
      <c r="H13" s="24"/>
      <c r="I13" s="30">
        <v>17957</v>
      </c>
      <c r="J13" s="24"/>
    </row>
    <row r="14" spans="1:16" x14ac:dyDescent="0.25">
      <c r="A14" s="14"/>
      <c r="B14" s="26" t="s">
        <v>260</v>
      </c>
      <c r="C14" s="15"/>
      <c r="D14" s="33">
        <v>92430</v>
      </c>
      <c r="E14" s="15"/>
      <c r="F14" s="73" t="s">
        <v>261</v>
      </c>
      <c r="G14" s="73"/>
      <c r="H14" s="15"/>
      <c r="I14" s="33">
        <v>92430</v>
      </c>
      <c r="J14" s="15"/>
    </row>
    <row r="15" spans="1:16" ht="15.75" thickBot="1" x14ac:dyDescent="0.3">
      <c r="A15" s="14"/>
      <c r="B15" s="53" t="s">
        <v>263</v>
      </c>
      <c r="C15" s="36"/>
      <c r="D15" s="38">
        <v>1</v>
      </c>
      <c r="E15" s="36"/>
      <c r="F15" s="75">
        <v>1</v>
      </c>
      <c r="G15" s="75"/>
      <c r="H15" s="36"/>
      <c r="I15" s="38" t="s">
        <v>261</v>
      </c>
      <c r="J15" s="36"/>
    </row>
    <row r="16" spans="1:16" ht="15.75" thickBot="1" x14ac:dyDescent="0.3">
      <c r="A16" s="14"/>
      <c r="B16" s="54" t="s">
        <v>265</v>
      </c>
      <c r="C16" s="55"/>
      <c r="D16" s="56" t="s">
        <v>746</v>
      </c>
      <c r="E16" s="55"/>
      <c r="F16" s="56" t="s">
        <v>251</v>
      </c>
      <c r="G16" s="56">
        <v>1</v>
      </c>
      <c r="H16" s="55"/>
      <c r="I16" s="56" t="s">
        <v>747</v>
      </c>
      <c r="J16" s="55"/>
    </row>
    <row r="17" spans="1:16" ht="15.75" thickTop="1" x14ac:dyDescent="0.25">
      <c r="A17" s="14"/>
      <c r="B17" s="92"/>
      <c r="C17" s="92"/>
      <c r="D17" s="92"/>
      <c r="E17" s="92"/>
      <c r="F17" s="92"/>
      <c r="G17" s="92"/>
      <c r="H17" s="92"/>
      <c r="I17" s="92"/>
      <c r="J17" s="92"/>
      <c r="K17" s="92"/>
      <c r="L17" s="92"/>
      <c r="M17" s="92"/>
      <c r="N17" s="92"/>
      <c r="O17" s="92"/>
      <c r="P17" s="92"/>
    </row>
    <row r="18" spans="1:16" ht="15.75" thickBot="1" x14ac:dyDescent="0.3">
      <c r="A18" s="14"/>
      <c r="B18" s="15"/>
      <c r="C18" s="19"/>
      <c r="D18" s="59" t="s">
        <v>748</v>
      </c>
      <c r="E18" s="59"/>
      <c r="F18" s="59"/>
      <c r="G18" s="59"/>
      <c r="H18" s="59"/>
      <c r="I18" s="59"/>
      <c r="J18" s="19"/>
    </row>
    <row r="19" spans="1:16" ht="15.75" thickBot="1" x14ac:dyDescent="0.3">
      <c r="A19" s="14"/>
      <c r="B19" s="97" t="s">
        <v>238</v>
      </c>
      <c r="C19" s="19"/>
      <c r="D19" s="18" t="s">
        <v>148</v>
      </c>
      <c r="E19" s="19"/>
      <c r="F19" s="151" t="s">
        <v>742</v>
      </c>
      <c r="G19" s="151"/>
      <c r="H19" s="150"/>
      <c r="I19" s="149" t="s">
        <v>743</v>
      </c>
      <c r="J19" s="19"/>
    </row>
    <row r="20" spans="1:16" x14ac:dyDescent="0.25">
      <c r="A20" s="14"/>
      <c r="B20" s="23" t="s">
        <v>744</v>
      </c>
      <c r="C20" s="24"/>
      <c r="D20" s="25"/>
      <c r="E20" s="24"/>
      <c r="F20" s="70"/>
      <c r="G20" s="70"/>
      <c r="H20" s="24"/>
      <c r="I20" s="25"/>
      <c r="J20" s="24"/>
    </row>
    <row r="21" spans="1:16" x14ac:dyDescent="0.25">
      <c r="A21" s="14"/>
      <c r="B21" s="26" t="s">
        <v>249</v>
      </c>
      <c r="C21" s="15"/>
      <c r="D21" s="27"/>
      <c r="E21" s="15"/>
      <c r="F21" s="71"/>
      <c r="G21" s="71"/>
      <c r="H21" s="15"/>
      <c r="I21" s="27"/>
      <c r="J21" s="15"/>
    </row>
    <row r="22" spans="1:16" x14ac:dyDescent="0.25">
      <c r="A22" s="14"/>
      <c r="B22" s="28" t="s">
        <v>268</v>
      </c>
      <c r="C22" s="24"/>
      <c r="D22" s="29" t="s">
        <v>749</v>
      </c>
      <c r="E22" s="24"/>
      <c r="F22" s="29" t="s">
        <v>251</v>
      </c>
      <c r="G22" s="29" t="s">
        <v>261</v>
      </c>
      <c r="H22" s="24"/>
      <c r="I22" s="29" t="s">
        <v>749</v>
      </c>
      <c r="J22" s="24"/>
    </row>
    <row r="23" spans="1:16" x14ac:dyDescent="0.25">
      <c r="A23" s="14"/>
      <c r="B23" s="32" t="s">
        <v>254</v>
      </c>
      <c r="C23" s="15"/>
      <c r="D23" s="33">
        <v>11219</v>
      </c>
      <c r="E23" s="15"/>
      <c r="F23" s="73" t="s">
        <v>261</v>
      </c>
      <c r="G23" s="73"/>
      <c r="H23" s="15"/>
      <c r="I23" s="33">
        <v>11219</v>
      </c>
      <c r="J23" s="15"/>
    </row>
    <row r="24" spans="1:16" x14ac:dyDescent="0.25">
      <c r="A24" s="14"/>
      <c r="B24" s="28" t="s">
        <v>256</v>
      </c>
      <c r="C24" s="24"/>
      <c r="D24" s="30">
        <v>21375</v>
      </c>
      <c r="E24" s="24"/>
      <c r="F24" s="79" t="s">
        <v>261</v>
      </c>
      <c r="G24" s="79"/>
      <c r="H24" s="24"/>
      <c r="I24" s="30">
        <v>21375</v>
      </c>
      <c r="J24" s="24"/>
    </row>
    <row r="25" spans="1:16" x14ac:dyDescent="0.25">
      <c r="A25" s="14"/>
      <c r="B25" s="26" t="s">
        <v>260</v>
      </c>
      <c r="C25" s="15"/>
      <c r="D25" s="33">
        <v>98879</v>
      </c>
      <c r="E25" s="15"/>
      <c r="F25" s="73" t="s">
        <v>261</v>
      </c>
      <c r="G25" s="73"/>
      <c r="H25" s="15"/>
      <c r="I25" s="33">
        <v>98879</v>
      </c>
      <c r="J25" s="15"/>
    </row>
    <row r="26" spans="1:16" ht="15.75" thickBot="1" x14ac:dyDescent="0.3">
      <c r="A26" s="14"/>
      <c r="B26" s="53" t="s">
        <v>263</v>
      </c>
      <c r="C26" s="36"/>
      <c r="D26" s="38" t="s">
        <v>261</v>
      </c>
      <c r="E26" s="36"/>
      <c r="F26" s="75" t="s">
        <v>261</v>
      </c>
      <c r="G26" s="75"/>
      <c r="H26" s="36"/>
      <c r="I26" s="38" t="s">
        <v>261</v>
      </c>
      <c r="J26" s="36"/>
    </row>
    <row r="27" spans="1:16" ht="15.75" thickBot="1" x14ac:dyDescent="0.3">
      <c r="A27" s="14"/>
      <c r="B27" s="54" t="s">
        <v>265</v>
      </c>
      <c r="C27" s="55"/>
      <c r="D27" s="56" t="s">
        <v>750</v>
      </c>
      <c r="E27" s="55"/>
      <c r="F27" s="56" t="s">
        <v>251</v>
      </c>
      <c r="G27" s="56" t="s">
        <v>261</v>
      </c>
      <c r="H27" s="55"/>
      <c r="I27" s="56" t="s">
        <v>750</v>
      </c>
      <c r="J27" s="55"/>
    </row>
    <row r="28" spans="1:16" ht="15.75" thickTop="1" x14ac:dyDescent="0.25">
      <c r="A28" s="14" t="s">
        <v>857</v>
      </c>
      <c r="B28" s="91" t="s">
        <v>4</v>
      </c>
      <c r="C28" s="91"/>
      <c r="D28" s="91"/>
      <c r="E28" s="91"/>
      <c r="F28" s="91"/>
      <c r="G28" s="91"/>
      <c r="H28" s="91"/>
      <c r="I28" s="91"/>
      <c r="J28" s="91"/>
      <c r="K28" s="91"/>
      <c r="L28" s="91"/>
      <c r="M28" s="91"/>
      <c r="N28" s="91"/>
      <c r="O28" s="91"/>
      <c r="P28" s="91"/>
    </row>
    <row r="29" spans="1:16" x14ac:dyDescent="0.25">
      <c r="A29" s="14"/>
      <c r="B29" s="93"/>
      <c r="C29" s="93"/>
      <c r="D29" s="93"/>
      <c r="E29" s="93"/>
      <c r="F29" s="93"/>
      <c r="G29" s="93"/>
      <c r="H29" s="93"/>
      <c r="I29" s="93"/>
      <c r="J29" s="93"/>
      <c r="K29" s="93"/>
      <c r="L29" s="93"/>
      <c r="M29" s="93"/>
      <c r="N29" s="93"/>
      <c r="O29" s="93"/>
      <c r="P29" s="93"/>
    </row>
    <row r="30" spans="1:16" x14ac:dyDescent="0.25">
      <c r="A30" s="14"/>
      <c r="B30" s="92"/>
      <c r="C30" s="92"/>
      <c r="D30" s="92"/>
      <c r="E30" s="92"/>
      <c r="F30" s="92"/>
      <c r="G30" s="92"/>
      <c r="H30" s="92"/>
      <c r="I30" s="92"/>
      <c r="J30" s="92"/>
      <c r="K30" s="92"/>
      <c r="L30" s="92"/>
      <c r="M30" s="92"/>
      <c r="N30" s="92"/>
      <c r="O30" s="92"/>
      <c r="P30" s="92"/>
    </row>
    <row r="31" spans="1:16" ht="15.75" thickBot="1" x14ac:dyDescent="0.3">
      <c r="A31" s="14"/>
      <c r="B31" s="15"/>
      <c r="C31" s="19"/>
      <c r="D31" s="59" t="s">
        <v>760</v>
      </c>
      <c r="E31" s="59"/>
      <c r="F31" s="59"/>
      <c r="G31" s="19"/>
    </row>
    <row r="32" spans="1:16" ht="15.75" thickBot="1" x14ac:dyDescent="0.3">
      <c r="A32" s="14"/>
      <c r="B32" s="97" t="s">
        <v>238</v>
      </c>
      <c r="C32" s="19"/>
      <c r="D32" s="18" t="s">
        <v>237</v>
      </c>
      <c r="E32" s="19"/>
      <c r="F32" s="18" t="s">
        <v>278</v>
      </c>
      <c r="G32" s="19"/>
    </row>
    <row r="33" spans="1:16" x14ac:dyDescent="0.25">
      <c r="A33" s="14"/>
      <c r="B33" s="23" t="s">
        <v>761</v>
      </c>
      <c r="C33" s="24"/>
      <c r="D33" s="29" t="s">
        <v>762</v>
      </c>
      <c r="E33" s="24"/>
      <c r="F33" s="29" t="s">
        <v>763</v>
      </c>
      <c r="G33" s="24"/>
    </row>
    <row r="34" spans="1:16" x14ac:dyDescent="0.25">
      <c r="A34" s="14"/>
      <c r="B34" s="50" t="s">
        <v>764</v>
      </c>
      <c r="C34" s="15"/>
      <c r="D34" s="33">
        <v>265698</v>
      </c>
      <c r="E34" s="15"/>
      <c r="F34" s="33">
        <v>282723</v>
      </c>
      <c r="G34" s="15"/>
    </row>
    <row r="35" spans="1:16" x14ac:dyDescent="0.25">
      <c r="A35" s="14"/>
      <c r="B35" s="23" t="s">
        <v>765</v>
      </c>
      <c r="C35" s="24"/>
      <c r="D35" s="30">
        <v>10835</v>
      </c>
      <c r="E35" s="24"/>
      <c r="F35" s="30">
        <v>6947</v>
      </c>
      <c r="G35" s="24"/>
    </row>
    <row r="36" spans="1:16" ht="15.75" thickBot="1" x14ac:dyDescent="0.3">
      <c r="A36" s="14"/>
      <c r="B36" s="113" t="s">
        <v>766</v>
      </c>
      <c r="C36" s="42"/>
      <c r="D36" s="52">
        <v>20903</v>
      </c>
      <c r="E36" s="42"/>
      <c r="F36" s="52">
        <v>20796</v>
      </c>
      <c r="G36" s="42"/>
    </row>
    <row r="37" spans="1:16" ht="15.75" thickBot="1" x14ac:dyDescent="0.3">
      <c r="A37" s="14"/>
      <c r="B37" s="45" t="s">
        <v>148</v>
      </c>
      <c r="C37" s="46"/>
      <c r="D37" s="47" t="s">
        <v>767</v>
      </c>
      <c r="E37" s="46"/>
      <c r="F37" s="47" t="s">
        <v>768</v>
      </c>
      <c r="G37" s="46"/>
    </row>
    <row r="38" spans="1:16" ht="15.75" thickTop="1" x14ac:dyDescent="0.25">
      <c r="A38" s="14" t="s">
        <v>858</v>
      </c>
      <c r="B38" s="91" t="s">
        <v>4</v>
      </c>
      <c r="C38" s="91"/>
      <c r="D38" s="91"/>
      <c r="E38" s="91"/>
      <c r="F38" s="91"/>
      <c r="G38" s="91"/>
      <c r="H38" s="91"/>
      <c r="I38" s="91"/>
      <c r="J38" s="91"/>
      <c r="K38" s="91"/>
      <c r="L38" s="91"/>
      <c r="M38" s="91"/>
      <c r="N38" s="91"/>
      <c r="O38" s="91"/>
      <c r="P38" s="91"/>
    </row>
    <row r="39" spans="1:16" x14ac:dyDescent="0.25">
      <c r="A39" s="14"/>
      <c r="B39" s="93"/>
      <c r="C39" s="93"/>
      <c r="D39" s="93"/>
      <c r="E39" s="93"/>
      <c r="F39" s="93"/>
      <c r="G39" s="93"/>
      <c r="H39" s="93"/>
      <c r="I39" s="93"/>
      <c r="J39" s="93"/>
      <c r="K39" s="93"/>
      <c r="L39" s="93"/>
      <c r="M39" s="93"/>
      <c r="N39" s="93"/>
      <c r="O39" s="93"/>
      <c r="P39" s="93"/>
    </row>
    <row r="40" spans="1:16" x14ac:dyDescent="0.25">
      <c r="A40" s="14"/>
      <c r="B40" s="92"/>
      <c r="C40" s="92"/>
      <c r="D40" s="92"/>
      <c r="E40" s="92"/>
      <c r="F40" s="92"/>
      <c r="G40" s="92"/>
      <c r="H40" s="92"/>
      <c r="I40" s="92"/>
      <c r="J40" s="92"/>
      <c r="K40" s="92"/>
      <c r="L40" s="92"/>
      <c r="M40" s="92"/>
      <c r="N40" s="92"/>
      <c r="O40" s="92"/>
      <c r="P40" s="92"/>
    </row>
    <row r="41" spans="1:16" x14ac:dyDescent="0.25">
      <c r="A41" s="14"/>
      <c r="B41" s="114"/>
      <c r="C41" s="62"/>
      <c r="D41" s="64" t="s">
        <v>564</v>
      </c>
      <c r="E41" s="64"/>
      <c r="F41" s="64"/>
      <c r="G41" s="64"/>
    </row>
    <row r="42" spans="1:16" ht="15.75" thickBot="1" x14ac:dyDescent="0.3">
      <c r="A42" s="14"/>
      <c r="B42" s="114"/>
      <c r="C42" s="63"/>
      <c r="D42" s="59" t="s">
        <v>563</v>
      </c>
      <c r="E42" s="59"/>
      <c r="F42" s="59"/>
      <c r="G42" s="59"/>
    </row>
    <row r="43" spans="1:16" ht="15.75" thickBot="1" x14ac:dyDescent="0.3">
      <c r="A43" s="14"/>
      <c r="B43" s="97" t="s">
        <v>238</v>
      </c>
      <c r="C43" s="19"/>
      <c r="D43" s="18">
        <v>2013</v>
      </c>
      <c r="E43" s="19"/>
      <c r="F43" s="18">
        <v>2012</v>
      </c>
      <c r="G43" s="19"/>
    </row>
    <row r="44" spans="1:16" x14ac:dyDescent="0.25">
      <c r="A44" s="14"/>
      <c r="B44" s="23" t="s">
        <v>770</v>
      </c>
      <c r="C44" s="24"/>
      <c r="D44" s="29" t="s">
        <v>771</v>
      </c>
      <c r="E44" s="24"/>
      <c r="F44" s="29" t="s">
        <v>772</v>
      </c>
      <c r="G44" s="24"/>
    </row>
    <row r="45" spans="1:16" x14ac:dyDescent="0.25">
      <c r="A45" s="14"/>
      <c r="B45" s="50" t="s">
        <v>773</v>
      </c>
      <c r="C45" s="15"/>
      <c r="D45" s="33">
        <v>16698</v>
      </c>
      <c r="E45" s="15"/>
      <c r="F45" s="33">
        <v>31555</v>
      </c>
      <c r="G45" s="15"/>
    </row>
    <row r="46" spans="1:16" x14ac:dyDescent="0.25">
      <c r="A46" s="14"/>
      <c r="B46" s="23" t="s">
        <v>774</v>
      </c>
      <c r="C46" s="24"/>
      <c r="D46" s="29" t="s">
        <v>261</v>
      </c>
      <c r="E46" s="24"/>
      <c r="F46" s="30">
        <v>1089</v>
      </c>
      <c r="G46" s="24"/>
    </row>
    <row r="47" spans="1:16" ht="15.75" thickBot="1" x14ac:dyDescent="0.3">
      <c r="A47" s="14"/>
      <c r="B47" s="113" t="s">
        <v>775</v>
      </c>
      <c r="C47" s="42"/>
      <c r="D47" s="52">
        <v>2630</v>
      </c>
      <c r="E47" s="42"/>
      <c r="F47" s="52">
        <v>3093</v>
      </c>
      <c r="G47" s="42"/>
    </row>
    <row r="48" spans="1:16" ht="15.75" thickBot="1" x14ac:dyDescent="0.3">
      <c r="A48" s="14"/>
      <c r="B48" s="45" t="s">
        <v>148</v>
      </c>
      <c r="C48" s="46"/>
      <c r="D48" s="47" t="s">
        <v>776</v>
      </c>
      <c r="E48" s="46"/>
      <c r="F48" s="47" t="s">
        <v>777</v>
      </c>
      <c r="G48" s="46"/>
    </row>
    <row r="49" spans="1:16" ht="15.75" thickTop="1" x14ac:dyDescent="0.25">
      <c r="A49" s="14"/>
      <c r="B49" s="92"/>
      <c r="C49" s="92"/>
      <c r="D49" s="92"/>
      <c r="E49" s="92"/>
      <c r="F49" s="92"/>
      <c r="G49" s="92"/>
      <c r="H49" s="92"/>
      <c r="I49" s="92"/>
      <c r="J49" s="92"/>
      <c r="K49" s="92"/>
      <c r="L49" s="92"/>
      <c r="M49" s="92"/>
      <c r="N49" s="92"/>
      <c r="O49" s="92"/>
      <c r="P49" s="92"/>
    </row>
    <row r="50" spans="1:16" ht="76.5" x14ac:dyDescent="0.25">
      <c r="A50" s="14"/>
      <c r="B50" s="145">
        <v>-1</v>
      </c>
      <c r="C50" s="146" t="s">
        <v>778</v>
      </c>
    </row>
    <row r="51" spans="1:16" ht="25.5" x14ac:dyDescent="0.25">
      <c r="A51" s="14"/>
      <c r="B51" s="145">
        <v>-2</v>
      </c>
      <c r="C51" s="146" t="s">
        <v>779</v>
      </c>
    </row>
    <row r="52" spans="1:16" ht="25.5" x14ac:dyDescent="0.25">
      <c r="A52" s="14"/>
      <c r="B52" s="145">
        <v>-3</v>
      </c>
      <c r="C52" s="146" t="s">
        <v>780</v>
      </c>
    </row>
    <row r="53" spans="1:16" ht="76.5" x14ac:dyDescent="0.25">
      <c r="A53" s="14"/>
      <c r="B53" s="145">
        <v>-4</v>
      </c>
      <c r="C53" s="146" t="s">
        <v>781</v>
      </c>
    </row>
    <row r="54" spans="1:16" ht="15" customHeight="1" x14ac:dyDescent="0.25">
      <c r="A54" s="14" t="s">
        <v>859</v>
      </c>
      <c r="B54" s="91" t="s">
        <v>4</v>
      </c>
      <c r="C54" s="91"/>
      <c r="D54" s="91"/>
      <c r="E54" s="91"/>
      <c r="F54" s="91"/>
      <c r="G54" s="91"/>
      <c r="H54" s="91"/>
      <c r="I54" s="91"/>
      <c r="J54" s="91"/>
      <c r="K54" s="91"/>
      <c r="L54" s="91"/>
      <c r="M54" s="91"/>
      <c r="N54" s="91"/>
      <c r="O54" s="91"/>
      <c r="P54" s="91"/>
    </row>
    <row r="55" spans="1:16" x14ac:dyDescent="0.25">
      <c r="A55" s="14"/>
      <c r="B55" s="93"/>
      <c r="C55" s="93"/>
      <c r="D55" s="93"/>
      <c r="E55" s="93"/>
      <c r="F55" s="93"/>
      <c r="G55" s="93"/>
      <c r="H55" s="93"/>
      <c r="I55" s="93"/>
      <c r="J55" s="93"/>
      <c r="K55" s="93"/>
      <c r="L55" s="93"/>
      <c r="M55" s="93"/>
      <c r="N55" s="93"/>
      <c r="O55" s="93"/>
      <c r="P55" s="93"/>
    </row>
    <row r="56" spans="1:16" x14ac:dyDescent="0.25">
      <c r="A56" s="14"/>
      <c r="B56" s="92"/>
      <c r="C56" s="92"/>
      <c r="D56" s="92"/>
      <c r="E56" s="92"/>
      <c r="F56" s="92"/>
      <c r="G56" s="92"/>
      <c r="H56" s="92"/>
      <c r="I56" s="92"/>
      <c r="J56" s="92"/>
      <c r="K56" s="92"/>
      <c r="L56" s="92"/>
      <c r="M56" s="92"/>
      <c r="N56" s="92"/>
      <c r="O56" s="92"/>
      <c r="P56" s="92"/>
    </row>
    <row r="57" spans="1:16" ht="15.75" thickBot="1" x14ac:dyDescent="0.3">
      <c r="A57" s="14"/>
      <c r="B57" s="15"/>
      <c r="C57" s="15"/>
      <c r="D57" s="42"/>
      <c r="E57" s="59" t="s">
        <v>237</v>
      </c>
      <c r="F57" s="59"/>
      <c r="G57" s="59"/>
      <c r="H57" s="59"/>
      <c r="I57" s="59"/>
      <c r="J57" s="59"/>
      <c r="K57" s="59"/>
      <c r="L57" s="59"/>
      <c r="M57" s="59"/>
      <c r="N57" s="59"/>
      <c r="O57" s="59"/>
      <c r="P57" s="19"/>
    </row>
    <row r="58" spans="1:16" ht="15.75" thickBot="1" x14ac:dyDescent="0.3">
      <c r="A58" s="14"/>
      <c r="B58" s="15"/>
      <c r="C58" s="15"/>
      <c r="D58" s="15"/>
      <c r="E58" s="65" t="s">
        <v>793</v>
      </c>
      <c r="F58" s="65"/>
      <c r="G58" s="16"/>
      <c r="H58" s="86" t="s">
        <v>794</v>
      </c>
      <c r="I58" s="86"/>
      <c r="J58" s="86"/>
      <c r="K58" s="86"/>
      <c r="L58" s="86"/>
      <c r="M58" s="86"/>
      <c r="N58" s="86"/>
      <c r="O58" s="86"/>
      <c r="P58" s="19"/>
    </row>
    <row r="59" spans="1:16" ht="15.75" thickBot="1" x14ac:dyDescent="0.3">
      <c r="A59" s="14"/>
      <c r="B59" s="97" t="s">
        <v>238</v>
      </c>
      <c r="C59" s="42"/>
      <c r="D59" s="42"/>
      <c r="E59" s="59" t="s">
        <v>247</v>
      </c>
      <c r="F59" s="59"/>
      <c r="G59" s="19"/>
      <c r="H59" s="86" t="s">
        <v>148</v>
      </c>
      <c r="I59" s="86"/>
      <c r="J59" s="116"/>
      <c r="K59" s="86" t="s">
        <v>743</v>
      </c>
      <c r="L59" s="86"/>
      <c r="M59" s="116"/>
      <c r="N59" s="86" t="s">
        <v>795</v>
      </c>
      <c r="O59" s="86"/>
      <c r="P59" s="19"/>
    </row>
    <row r="60" spans="1:16" x14ac:dyDescent="0.25">
      <c r="A60" s="14"/>
      <c r="B60" s="98" t="s">
        <v>796</v>
      </c>
      <c r="C60" s="24"/>
      <c r="D60" s="24"/>
      <c r="E60" s="70"/>
      <c r="F60" s="70"/>
      <c r="G60" s="24"/>
      <c r="H60" s="70"/>
      <c r="I60" s="70"/>
      <c r="J60" s="24"/>
      <c r="K60" s="70"/>
      <c r="L60" s="70"/>
      <c r="M60" s="24"/>
      <c r="N60" s="70"/>
      <c r="O60" s="70"/>
      <c r="P60" s="24"/>
    </row>
    <row r="61" spans="1:16" x14ac:dyDescent="0.25">
      <c r="A61" s="14"/>
      <c r="B61" s="50" t="s">
        <v>797</v>
      </c>
      <c r="C61" s="15"/>
      <c r="D61" s="15"/>
      <c r="E61" s="13" t="s">
        <v>251</v>
      </c>
      <c r="F61" s="33">
        <v>1915461</v>
      </c>
      <c r="G61" s="15"/>
      <c r="H61" s="13" t="s">
        <v>251</v>
      </c>
      <c r="I61" s="33">
        <v>1896771</v>
      </c>
      <c r="J61" s="15"/>
      <c r="K61" s="13" t="s">
        <v>251</v>
      </c>
      <c r="L61" s="33">
        <v>1896771</v>
      </c>
      <c r="M61" s="15"/>
      <c r="N61" s="13" t="s">
        <v>251</v>
      </c>
      <c r="O61" s="34" t="s">
        <v>261</v>
      </c>
      <c r="P61" s="15"/>
    </row>
    <row r="62" spans="1:16" x14ac:dyDescent="0.25">
      <c r="A62" s="14"/>
      <c r="B62" s="23" t="s">
        <v>798</v>
      </c>
      <c r="C62" s="24"/>
      <c r="D62" s="24"/>
      <c r="E62" s="78">
        <v>153217</v>
      </c>
      <c r="F62" s="78"/>
      <c r="G62" s="24"/>
      <c r="H62" s="78">
        <v>153217</v>
      </c>
      <c r="I62" s="78"/>
      <c r="J62" s="24"/>
      <c r="K62" s="78">
        <v>153217</v>
      </c>
      <c r="L62" s="78"/>
      <c r="M62" s="24"/>
      <c r="N62" s="79" t="s">
        <v>261</v>
      </c>
      <c r="O62" s="79"/>
      <c r="P62" s="24"/>
    </row>
    <row r="63" spans="1:16" x14ac:dyDescent="0.25">
      <c r="A63" s="14"/>
      <c r="B63" s="50" t="s">
        <v>799</v>
      </c>
      <c r="C63" s="15"/>
      <c r="D63" s="15"/>
      <c r="E63" s="72">
        <v>10485</v>
      </c>
      <c r="F63" s="72"/>
      <c r="G63" s="15"/>
      <c r="H63" s="72">
        <v>10866</v>
      </c>
      <c r="I63" s="72"/>
      <c r="J63" s="15"/>
      <c r="K63" s="73" t="s">
        <v>261</v>
      </c>
      <c r="L63" s="73"/>
      <c r="M63" s="15"/>
      <c r="N63" s="72">
        <v>10866</v>
      </c>
      <c r="O63" s="72"/>
      <c r="P63" s="15"/>
    </row>
    <row r="64" spans="1:16" x14ac:dyDescent="0.25">
      <c r="A64" s="14"/>
      <c r="B64" s="23" t="s">
        <v>800</v>
      </c>
      <c r="C64" s="24"/>
      <c r="D64" s="24"/>
      <c r="E64" s="78">
        <v>12398543</v>
      </c>
      <c r="F64" s="78"/>
      <c r="G64" s="24"/>
      <c r="H64" s="78">
        <v>12630027</v>
      </c>
      <c r="I64" s="78"/>
      <c r="J64" s="24"/>
      <c r="K64" s="79" t="s">
        <v>261</v>
      </c>
      <c r="L64" s="79"/>
      <c r="M64" s="24"/>
      <c r="N64" s="78">
        <v>12630027</v>
      </c>
      <c r="O64" s="78"/>
      <c r="P64" s="24"/>
    </row>
    <row r="65" spans="1:16" x14ac:dyDescent="0.25">
      <c r="A65" s="14"/>
      <c r="B65" s="50" t="s">
        <v>801</v>
      </c>
      <c r="C65" s="15"/>
      <c r="D65" s="15"/>
      <c r="E65" s="72">
        <v>10835</v>
      </c>
      <c r="F65" s="72"/>
      <c r="G65" s="15"/>
      <c r="H65" s="72">
        <v>10838</v>
      </c>
      <c r="I65" s="72"/>
      <c r="J65" s="15"/>
      <c r="K65" s="73" t="s">
        <v>261</v>
      </c>
      <c r="L65" s="73"/>
      <c r="M65" s="15"/>
      <c r="N65" s="72">
        <v>10838</v>
      </c>
      <c r="O65" s="72"/>
      <c r="P65" s="15"/>
    </row>
    <row r="66" spans="1:16" x14ac:dyDescent="0.25">
      <c r="A66" s="14"/>
      <c r="B66" s="98" t="s">
        <v>802</v>
      </c>
      <c r="C66" s="24"/>
      <c r="D66" s="24"/>
      <c r="E66" s="69"/>
      <c r="F66" s="69"/>
      <c r="G66" s="24"/>
      <c r="H66" s="69"/>
      <c r="I66" s="69"/>
      <c r="J66" s="24"/>
      <c r="K66" s="69"/>
      <c r="L66" s="69"/>
      <c r="M66" s="24"/>
      <c r="N66" s="69"/>
      <c r="O66" s="69"/>
      <c r="P66" s="24"/>
    </row>
    <row r="67" spans="1:16" x14ac:dyDescent="0.25">
      <c r="A67" s="14"/>
      <c r="B67" s="50" t="s">
        <v>100</v>
      </c>
      <c r="C67" s="15"/>
      <c r="D67" s="15"/>
      <c r="E67" s="72">
        <v>10060374</v>
      </c>
      <c r="F67" s="72"/>
      <c r="G67" s="15"/>
      <c r="H67" s="72">
        <v>10140390</v>
      </c>
      <c r="I67" s="72"/>
      <c r="J67" s="15"/>
      <c r="K67" s="72">
        <v>10140390</v>
      </c>
      <c r="L67" s="72"/>
      <c r="M67" s="15"/>
      <c r="N67" s="73" t="s">
        <v>261</v>
      </c>
      <c r="O67" s="73"/>
      <c r="P67" s="15"/>
    </row>
    <row r="68" spans="1:16" x14ac:dyDescent="0.25">
      <c r="A68" s="14"/>
      <c r="B68" s="23" t="s">
        <v>803</v>
      </c>
      <c r="C68" s="24"/>
      <c r="D68" s="24"/>
      <c r="E68" s="78">
        <v>4109028</v>
      </c>
      <c r="F68" s="78"/>
      <c r="G68" s="24"/>
      <c r="H68" s="78">
        <v>4374578</v>
      </c>
      <c r="I68" s="78"/>
      <c r="J68" s="24"/>
      <c r="K68" s="78">
        <v>4374578</v>
      </c>
      <c r="L68" s="78"/>
      <c r="M68" s="24"/>
      <c r="N68" s="79" t="s">
        <v>261</v>
      </c>
      <c r="O68" s="79"/>
      <c r="P68" s="24"/>
    </row>
    <row r="69" spans="1:16" x14ac:dyDescent="0.25">
      <c r="A69" s="14"/>
      <c r="B69" s="15"/>
      <c r="C69" s="15"/>
      <c r="D69" s="15"/>
      <c r="E69" s="15"/>
      <c r="F69" s="15"/>
      <c r="G69" s="15"/>
      <c r="H69" s="15"/>
      <c r="I69" s="15"/>
      <c r="J69" s="15"/>
      <c r="K69" s="15"/>
      <c r="L69" s="15"/>
      <c r="M69" s="15"/>
      <c r="N69" s="15"/>
      <c r="O69" s="15"/>
      <c r="P69" s="15"/>
    </row>
    <row r="70" spans="1:16" x14ac:dyDescent="0.25">
      <c r="A70" s="14"/>
      <c r="B70" s="92"/>
      <c r="C70" s="92"/>
      <c r="D70" s="92"/>
      <c r="E70" s="92"/>
      <c r="F70" s="92"/>
      <c r="G70" s="92"/>
      <c r="H70" s="92"/>
      <c r="I70" s="92"/>
      <c r="J70" s="92"/>
      <c r="K70" s="92"/>
      <c r="L70" s="92"/>
      <c r="M70" s="92"/>
      <c r="N70" s="92"/>
      <c r="O70" s="92"/>
      <c r="P70" s="92"/>
    </row>
    <row r="71" spans="1:16" x14ac:dyDescent="0.25">
      <c r="A71" s="14"/>
      <c r="B71" s="92"/>
      <c r="C71" s="92"/>
      <c r="D71" s="92"/>
      <c r="E71" s="92"/>
      <c r="F71" s="92"/>
      <c r="G71" s="92"/>
      <c r="H71" s="92"/>
      <c r="I71" s="92"/>
      <c r="J71" s="92"/>
      <c r="K71" s="92"/>
      <c r="L71" s="92"/>
      <c r="M71" s="92"/>
      <c r="N71" s="92"/>
      <c r="O71" s="92"/>
      <c r="P71" s="92"/>
    </row>
    <row r="72" spans="1:16" x14ac:dyDescent="0.25">
      <c r="A72" s="14"/>
      <c r="B72" s="156" t="s">
        <v>804</v>
      </c>
      <c r="C72" s="156"/>
      <c r="D72" s="156"/>
      <c r="E72" s="156"/>
      <c r="F72" s="156"/>
      <c r="G72" s="156"/>
      <c r="H72" s="156"/>
      <c r="I72" s="156"/>
      <c r="J72" s="156"/>
      <c r="K72" s="156"/>
      <c r="L72" s="156"/>
      <c r="M72" s="156"/>
      <c r="N72" s="156"/>
      <c r="O72" s="156"/>
      <c r="P72" s="156"/>
    </row>
    <row r="73" spans="1:16" x14ac:dyDescent="0.25">
      <c r="A73" s="14"/>
      <c r="B73" s="92"/>
      <c r="C73" s="92"/>
      <c r="D73" s="92"/>
      <c r="E73" s="92"/>
      <c r="F73" s="92"/>
      <c r="G73" s="92"/>
      <c r="H73" s="92"/>
      <c r="I73" s="92"/>
      <c r="J73" s="92"/>
      <c r="K73" s="92"/>
      <c r="L73" s="92"/>
      <c r="M73" s="92"/>
      <c r="N73" s="92"/>
      <c r="O73" s="92"/>
      <c r="P73" s="92"/>
    </row>
    <row r="74" spans="1:16" ht="15.75" thickBot="1" x14ac:dyDescent="0.3">
      <c r="A74" s="14"/>
      <c r="B74" s="15"/>
      <c r="C74" s="15"/>
      <c r="D74" s="42"/>
      <c r="E74" s="59" t="s">
        <v>278</v>
      </c>
      <c r="F74" s="59"/>
      <c r="G74" s="59"/>
      <c r="H74" s="59"/>
      <c r="I74" s="59"/>
      <c r="J74" s="59"/>
      <c r="K74" s="59"/>
      <c r="L74" s="59"/>
      <c r="M74" s="59"/>
      <c r="N74" s="59"/>
      <c r="O74" s="59"/>
      <c r="P74" s="19"/>
    </row>
    <row r="75" spans="1:16" ht="15.75" thickBot="1" x14ac:dyDescent="0.3">
      <c r="A75" s="14"/>
      <c r="B75" s="15"/>
      <c r="C75" s="15"/>
      <c r="D75" s="15"/>
      <c r="E75" s="65" t="s">
        <v>793</v>
      </c>
      <c r="F75" s="65"/>
      <c r="G75" s="16"/>
      <c r="H75" s="86" t="s">
        <v>794</v>
      </c>
      <c r="I75" s="86"/>
      <c r="J75" s="86"/>
      <c r="K75" s="86"/>
      <c r="L75" s="86"/>
      <c r="M75" s="86"/>
      <c r="N75" s="86"/>
      <c r="O75" s="86"/>
      <c r="P75" s="19"/>
    </row>
    <row r="76" spans="1:16" ht="15.75" thickBot="1" x14ac:dyDescent="0.3">
      <c r="A76" s="14"/>
      <c r="B76" s="97" t="s">
        <v>238</v>
      </c>
      <c r="C76" s="42"/>
      <c r="D76" s="42"/>
      <c r="E76" s="59" t="s">
        <v>247</v>
      </c>
      <c r="F76" s="59"/>
      <c r="G76" s="19"/>
      <c r="H76" s="86" t="s">
        <v>148</v>
      </c>
      <c r="I76" s="86"/>
      <c r="J76" s="116"/>
      <c r="K76" s="86" t="s">
        <v>743</v>
      </c>
      <c r="L76" s="86"/>
      <c r="M76" s="116"/>
      <c r="N76" s="86" t="s">
        <v>795</v>
      </c>
      <c r="O76" s="86"/>
      <c r="P76" s="19"/>
    </row>
    <row r="77" spans="1:16" x14ac:dyDescent="0.25">
      <c r="A77" s="14"/>
      <c r="B77" s="98" t="s">
        <v>796</v>
      </c>
      <c r="C77" s="24"/>
      <c r="D77" s="24"/>
      <c r="E77" s="70"/>
      <c r="F77" s="70"/>
      <c r="G77" s="24"/>
      <c r="H77" s="70"/>
      <c r="I77" s="70"/>
      <c r="J77" s="24"/>
      <c r="K77" s="70"/>
      <c r="L77" s="70"/>
      <c r="M77" s="24"/>
      <c r="N77" s="70"/>
      <c r="O77" s="70"/>
      <c r="P77" s="24"/>
    </row>
    <row r="78" spans="1:16" x14ac:dyDescent="0.25">
      <c r="A78" s="14"/>
      <c r="B78" s="50" t="s">
        <v>797</v>
      </c>
      <c r="C78" s="15"/>
      <c r="D78" s="15"/>
      <c r="E78" s="13" t="s">
        <v>251</v>
      </c>
      <c r="F78" s="33">
        <v>1700141</v>
      </c>
      <c r="G78" s="15"/>
      <c r="H78" s="13" t="s">
        <v>251</v>
      </c>
      <c r="I78" s="33">
        <v>1725090</v>
      </c>
      <c r="J78" s="15"/>
      <c r="K78" s="13" t="s">
        <v>251</v>
      </c>
      <c r="L78" s="33">
        <v>1725090</v>
      </c>
      <c r="M78" s="15"/>
      <c r="N78" s="13" t="s">
        <v>251</v>
      </c>
      <c r="O78" s="34" t="s">
        <v>261</v>
      </c>
      <c r="P78" s="15"/>
    </row>
    <row r="79" spans="1:16" x14ac:dyDescent="0.25">
      <c r="A79" s="14"/>
      <c r="B79" s="23" t="s">
        <v>798</v>
      </c>
      <c r="C79" s="24"/>
      <c r="D79" s="24"/>
      <c r="E79" s="78">
        <v>171194</v>
      </c>
      <c r="F79" s="78"/>
      <c r="G79" s="24"/>
      <c r="H79" s="78">
        <v>171194</v>
      </c>
      <c r="I79" s="78"/>
      <c r="J79" s="24"/>
      <c r="K79" s="78">
        <v>171194</v>
      </c>
      <c r="L79" s="78"/>
      <c r="M79" s="24"/>
      <c r="N79" s="79" t="s">
        <v>261</v>
      </c>
      <c r="O79" s="79"/>
      <c r="P79" s="24"/>
    </row>
    <row r="80" spans="1:16" x14ac:dyDescent="0.25">
      <c r="A80" s="14"/>
      <c r="B80" s="50" t="s">
        <v>799</v>
      </c>
      <c r="C80" s="15"/>
      <c r="D80" s="15"/>
      <c r="E80" s="72">
        <v>76306</v>
      </c>
      <c r="F80" s="72"/>
      <c r="G80" s="15"/>
      <c r="H80" s="72">
        <v>78486</v>
      </c>
      <c r="I80" s="72"/>
      <c r="J80" s="15"/>
      <c r="K80" s="73" t="s">
        <v>261</v>
      </c>
      <c r="L80" s="73"/>
      <c r="M80" s="15"/>
      <c r="N80" s="72">
        <v>78486</v>
      </c>
      <c r="O80" s="72"/>
      <c r="P80" s="15"/>
    </row>
    <row r="81" spans="1:16" x14ac:dyDescent="0.25">
      <c r="A81" s="14"/>
      <c r="B81" s="23" t="s">
        <v>800</v>
      </c>
      <c r="C81" s="24"/>
      <c r="D81" s="24"/>
      <c r="E81" s="78">
        <v>13078471</v>
      </c>
      <c r="F81" s="78"/>
      <c r="G81" s="24"/>
      <c r="H81" s="78">
        <v>13311997</v>
      </c>
      <c r="I81" s="78"/>
      <c r="J81" s="24"/>
      <c r="K81" s="79" t="s">
        <v>261</v>
      </c>
      <c r="L81" s="79"/>
      <c r="M81" s="24"/>
      <c r="N81" s="78">
        <v>13311997</v>
      </c>
      <c r="O81" s="78"/>
      <c r="P81" s="24"/>
    </row>
    <row r="82" spans="1:16" x14ac:dyDescent="0.25">
      <c r="A82" s="14"/>
      <c r="B82" s="50" t="s">
        <v>801</v>
      </c>
      <c r="C82" s="15"/>
      <c r="D82" s="15"/>
      <c r="E82" s="72">
        <v>6947</v>
      </c>
      <c r="F82" s="72"/>
      <c r="G82" s="15"/>
      <c r="H82" s="72">
        <v>6948</v>
      </c>
      <c r="I82" s="72"/>
      <c r="J82" s="15"/>
      <c r="K82" s="73" t="s">
        <v>261</v>
      </c>
      <c r="L82" s="73"/>
      <c r="M82" s="15"/>
      <c r="N82" s="72">
        <v>6948</v>
      </c>
      <c r="O82" s="72"/>
      <c r="P82" s="15"/>
    </row>
    <row r="83" spans="1:16" x14ac:dyDescent="0.25">
      <c r="A83" s="14"/>
      <c r="B83" s="98" t="s">
        <v>802</v>
      </c>
      <c r="C83" s="24"/>
      <c r="D83" s="24"/>
      <c r="E83" s="69"/>
      <c r="F83" s="69"/>
      <c r="G83" s="24"/>
      <c r="H83" s="69"/>
      <c r="I83" s="69"/>
      <c r="J83" s="24"/>
      <c r="K83" s="69"/>
      <c r="L83" s="69"/>
      <c r="M83" s="24"/>
      <c r="N83" s="69"/>
      <c r="O83" s="69"/>
      <c r="P83" s="24"/>
    </row>
    <row r="84" spans="1:16" x14ac:dyDescent="0.25">
      <c r="A84" s="14"/>
      <c r="B84" s="50" t="s">
        <v>100</v>
      </c>
      <c r="C84" s="15"/>
      <c r="D84" s="15"/>
      <c r="E84" s="72">
        <v>10443958</v>
      </c>
      <c r="F84" s="72"/>
      <c r="G84" s="15"/>
      <c r="H84" s="72">
        <v>10588073</v>
      </c>
      <c r="I84" s="72"/>
      <c r="J84" s="15"/>
      <c r="K84" s="72">
        <v>10588073</v>
      </c>
      <c r="L84" s="72"/>
      <c r="M84" s="15"/>
      <c r="N84" s="73" t="s">
        <v>261</v>
      </c>
      <c r="O84" s="73"/>
      <c r="P84" s="15"/>
    </row>
    <row r="85" spans="1:16" x14ac:dyDescent="0.25">
      <c r="A85" s="14"/>
      <c r="B85" s="23" t="s">
        <v>803</v>
      </c>
      <c r="C85" s="24"/>
      <c r="D85" s="24"/>
      <c r="E85" s="78">
        <v>4373496</v>
      </c>
      <c r="F85" s="78"/>
      <c r="G85" s="24"/>
      <c r="H85" s="78">
        <v>4857989</v>
      </c>
      <c r="I85" s="78"/>
      <c r="J85" s="24"/>
      <c r="K85" s="78">
        <v>4857989</v>
      </c>
      <c r="L85" s="78"/>
      <c r="M85" s="24"/>
      <c r="N85" s="79" t="s">
        <v>261</v>
      </c>
      <c r="O85" s="79"/>
      <c r="P85" s="24"/>
    </row>
    <row r="86" spans="1:16" x14ac:dyDescent="0.25">
      <c r="A86" s="14"/>
      <c r="B86" s="15"/>
      <c r="C86" s="15"/>
      <c r="D86" s="15"/>
      <c r="E86" s="15"/>
      <c r="F86" s="15"/>
      <c r="G86" s="15"/>
      <c r="H86" s="15"/>
      <c r="I86" s="15"/>
      <c r="J86" s="15"/>
      <c r="K86" s="15"/>
      <c r="L86" s="15"/>
      <c r="M86" s="15"/>
      <c r="N86" s="15"/>
      <c r="O86" s="15"/>
      <c r="P86" s="15"/>
    </row>
    <row r="87" spans="1:16" x14ac:dyDescent="0.25">
      <c r="A87" s="14"/>
      <c r="B87" s="92"/>
      <c r="C87" s="92"/>
      <c r="D87" s="92"/>
      <c r="E87" s="92"/>
      <c r="F87" s="92"/>
      <c r="G87" s="92"/>
      <c r="H87" s="92"/>
      <c r="I87" s="92"/>
      <c r="J87" s="92"/>
      <c r="K87" s="92"/>
      <c r="L87" s="92"/>
      <c r="M87" s="92"/>
      <c r="N87" s="92"/>
      <c r="O87" s="92"/>
      <c r="P87" s="92"/>
    </row>
    <row r="88" spans="1:16" x14ac:dyDescent="0.25">
      <c r="A88" s="14"/>
      <c r="B88" s="92"/>
      <c r="C88" s="92"/>
      <c r="D88" s="92"/>
      <c r="E88" s="92"/>
      <c r="F88" s="92"/>
      <c r="G88" s="92"/>
      <c r="H88" s="92"/>
      <c r="I88" s="92"/>
      <c r="J88" s="92"/>
      <c r="K88" s="92"/>
      <c r="L88" s="92"/>
      <c r="M88" s="92"/>
      <c r="N88" s="92"/>
      <c r="O88" s="92"/>
      <c r="P88" s="92"/>
    </row>
    <row r="89" spans="1:16" x14ac:dyDescent="0.25">
      <c r="A89" s="14"/>
      <c r="B89" s="93" t="s">
        <v>804</v>
      </c>
      <c r="C89" s="93"/>
      <c r="D89" s="93"/>
      <c r="E89" s="93"/>
      <c r="F89" s="93"/>
      <c r="G89" s="93"/>
      <c r="H89" s="93"/>
      <c r="I89" s="93"/>
      <c r="J89" s="93"/>
      <c r="K89" s="93"/>
      <c r="L89" s="93"/>
      <c r="M89" s="93"/>
      <c r="N89" s="93"/>
      <c r="O89" s="93"/>
      <c r="P89" s="93"/>
    </row>
  </sheetData>
  <mergeCells count="128">
    <mergeCell ref="B89:P89"/>
    <mergeCell ref="A54:A89"/>
    <mergeCell ref="B54:P54"/>
    <mergeCell ref="B55:P55"/>
    <mergeCell ref="B56:P56"/>
    <mergeCell ref="B70:P70"/>
    <mergeCell ref="B71:P71"/>
    <mergeCell ref="B72:P72"/>
    <mergeCell ref="B73:P73"/>
    <mergeCell ref="B87:P87"/>
    <mergeCell ref="B88:P88"/>
    <mergeCell ref="A28:A37"/>
    <mergeCell ref="B28:P28"/>
    <mergeCell ref="B29:P29"/>
    <mergeCell ref="B30:P30"/>
    <mergeCell ref="A38:A53"/>
    <mergeCell ref="B38:P38"/>
    <mergeCell ref="B39:P39"/>
    <mergeCell ref="B40:P40"/>
    <mergeCell ref="B49:P49"/>
    <mergeCell ref="A1:A2"/>
    <mergeCell ref="B1:P1"/>
    <mergeCell ref="B2:P2"/>
    <mergeCell ref="B3:P3"/>
    <mergeCell ref="A4:A27"/>
    <mergeCell ref="B4:P4"/>
    <mergeCell ref="B5:P5"/>
    <mergeCell ref="B6:P6"/>
    <mergeCell ref="B17:P17"/>
    <mergeCell ref="E84:F84"/>
    <mergeCell ref="H84:I84"/>
    <mergeCell ref="K84:L84"/>
    <mergeCell ref="N84:O84"/>
    <mergeCell ref="E85:F85"/>
    <mergeCell ref="H85:I85"/>
    <mergeCell ref="K85:L85"/>
    <mergeCell ref="N85:O85"/>
    <mergeCell ref="E82:F82"/>
    <mergeCell ref="H82:I82"/>
    <mergeCell ref="K82:L82"/>
    <mergeCell ref="N82:O82"/>
    <mergeCell ref="E83:F83"/>
    <mergeCell ref="H83:I83"/>
    <mergeCell ref="K83:L83"/>
    <mergeCell ref="N83:O83"/>
    <mergeCell ref="E80:F80"/>
    <mergeCell ref="H80:I80"/>
    <mergeCell ref="K80:L80"/>
    <mergeCell ref="N80:O80"/>
    <mergeCell ref="E81:F81"/>
    <mergeCell ref="H81:I81"/>
    <mergeCell ref="K81:L81"/>
    <mergeCell ref="N81:O81"/>
    <mergeCell ref="E77:F77"/>
    <mergeCell ref="H77:I77"/>
    <mergeCell ref="K77:L77"/>
    <mergeCell ref="N77:O77"/>
    <mergeCell ref="E79:F79"/>
    <mergeCell ref="H79:I79"/>
    <mergeCell ref="K79:L79"/>
    <mergeCell ref="N79:O79"/>
    <mergeCell ref="E74:O74"/>
    <mergeCell ref="E75:F75"/>
    <mergeCell ref="H75:O75"/>
    <mergeCell ref="E76:F76"/>
    <mergeCell ref="H76:I76"/>
    <mergeCell ref="K76:L76"/>
    <mergeCell ref="N76:O76"/>
    <mergeCell ref="E67:F67"/>
    <mergeCell ref="H67:I67"/>
    <mergeCell ref="K67:L67"/>
    <mergeCell ref="N67:O67"/>
    <mergeCell ref="E68:F68"/>
    <mergeCell ref="H68:I68"/>
    <mergeCell ref="K68:L68"/>
    <mergeCell ref="N68:O68"/>
    <mergeCell ref="E65:F65"/>
    <mergeCell ref="H65:I65"/>
    <mergeCell ref="K65:L65"/>
    <mergeCell ref="N65:O65"/>
    <mergeCell ref="E66:F66"/>
    <mergeCell ref="H66:I66"/>
    <mergeCell ref="K66:L66"/>
    <mergeCell ref="N66:O66"/>
    <mergeCell ref="E63:F63"/>
    <mergeCell ref="H63:I63"/>
    <mergeCell ref="K63:L63"/>
    <mergeCell ref="N63:O63"/>
    <mergeCell ref="E64:F64"/>
    <mergeCell ref="H64:I64"/>
    <mergeCell ref="K64:L64"/>
    <mergeCell ref="N64:O64"/>
    <mergeCell ref="E60:F60"/>
    <mergeCell ref="H60:I60"/>
    <mergeCell ref="K60:L60"/>
    <mergeCell ref="N60:O60"/>
    <mergeCell ref="E62:F62"/>
    <mergeCell ref="H62:I62"/>
    <mergeCell ref="K62:L62"/>
    <mergeCell ref="N62:O62"/>
    <mergeCell ref="E57:O57"/>
    <mergeCell ref="E58:F58"/>
    <mergeCell ref="H58:O58"/>
    <mergeCell ref="E59:F59"/>
    <mergeCell ref="H59:I59"/>
    <mergeCell ref="K59:L59"/>
    <mergeCell ref="N59:O59"/>
    <mergeCell ref="F23:G23"/>
    <mergeCell ref="F24:G24"/>
    <mergeCell ref="F25:G25"/>
    <mergeCell ref="F26:G26"/>
    <mergeCell ref="D31:F31"/>
    <mergeCell ref="B41:B42"/>
    <mergeCell ref="C41:C42"/>
    <mergeCell ref="D41:G41"/>
    <mergeCell ref="D42:G42"/>
    <mergeCell ref="F14:G14"/>
    <mergeCell ref="F15:G15"/>
    <mergeCell ref="D18:I18"/>
    <mergeCell ref="F19:G19"/>
    <mergeCell ref="F20:G20"/>
    <mergeCell ref="F21:G21"/>
    <mergeCell ref="D7:I7"/>
    <mergeCell ref="F8:G8"/>
    <mergeCell ref="F9:G9"/>
    <mergeCell ref="F10:G10"/>
    <mergeCell ref="F12:G12"/>
    <mergeCell ref="F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0</v>
      </c>
      <c r="B1" s="7" t="s">
        <v>2</v>
      </c>
      <c r="C1" s="7" t="s">
        <v>29</v>
      </c>
    </row>
    <row r="2" spans="1:3" ht="30" x14ac:dyDescent="0.25">
      <c r="A2" s="1" t="s">
        <v>28</v>
      </c>
      <c r="B2" s="7"/>
      <c r="C2" s="7"/>
    </row>
    <row r="3" spans="1:3" x14ac:dyDescent="0.25">
      <c r="A3" s="3" t="s">
        <v>234</v>
      </c>
      <c r="B3" s="4" t="s">
        <v>4</v>
      </c>
      <c r="C3" s="4" t="s">
        <v>4</v>
      </c>
    </row>
    <row r="4" spans="1:3" x14ac:dyDescent="0.25">
      <c r="A4" s="2" t="s">
        <v>861</v>
      </c>
      <c r="B4" s="8">
        <v>424216</v>
      </c>
      <c r="C4" s="8">
        <v>330481</v>
      </c>
    </row>
    <row r="5" spans="1:3" ht="30" x14ac:dyDescent="0.25">
      <c r="A5" s="2" t="s">
        <v>862</v>
      </c>
      <c r="B5" s="6">
        <v>3187</v>
      </c>
      <c r="C5" s="6">
        <v>6510</v>
      </c>
    </row>
    <row r="6" spans="1:3" ht="30" x14ac:dyDescent="0.25">
      <c r="A6" s="2" t="s">
        <v>863</v>
      </c>
      <c r="B6" s="6">
        <v>-11653</v>
      </c>
      <c r="C6" s="4">
        <v>-691</v>
      </c>
    </row>
    <row r="7" spans="1:3" x14ac:dyDescent="0.25">
      <c r="A7" s="2" t="s">
        <v>35</v>
      </c>
      <c r="B7" s="6">
        <v>415750</v>
      </c>
      <c r="C7" s="6">
        <v>336300</v>
      </c>
    </row>
    <row r="8" spans="1:3" x14ac:dyDescent="0.25">
      <c r="A8" s="2" t="s">
        <v>864</v>
      </c>
      <c r="B8" s="6">
        <v>1915461</v>
      </c>
      <c r="C8" s="6">
        <v>1700141</v>
      </c>
    </row>
    <row r="9" spans="1:3" ht="30" x14ac:dyDescent="0.25">
      <c r="A9" s="2" t="s">
        <v>865</v>
      </c>
      <c r="B9" s="6">
        <v>17217</v>
      </c>
      <c r="C9" s="6">
        <v>27905</v>
      </c>
    </row>
    <row r="10" spans="1:3" ht="30" x14ac:dyDescent="0.25">
      <c r="A10" s="2" t="s">
        <v>866</v>
      </c>
      <c r="B10" s="6">
        <v>-35907</v>
      </c>
      <c r="C10" s="6">
        <v>-2956</v>
      </c>
    </row>
    <row r="11" spans="1:3" x14ac:dyDescent="0.25">
      <c r="A11" s="2" t="s">
        <v>867</v>
      </c>
      <c r="B11" s="6">
        <v>1896771</v>
      </c>
      <c r="C11" s="6">
        <v>1725090</v>
      </c>
    </row>
    <row r="12" spans="1:3" ht="30" x14ac:dyDescent="0.25">
      <c r="A12" s="2" t="s">
        <v>752</v>
      </c>
      <c r="B12" s="4" t="s">
        <v>4</v>
      </c>
      <c r="C12" s="4" t="s">
        <v>4</v>
      </c>
    </row>
    <row r="13" spans="1:3" x14ac:dyDescent="0.25">
      <c r="A13" s="3" t="s">
        <v>234</v>
      </c>
      <c r="B13" s="4" t="s">
        <v>4</v>
      </c>
      <c r="C13" s="4" t="s">
        <v>4</v>
      </c>
    </row>
    <row r="14" spans="1:3" x14ac:dyDescent="0.25">
      <c r="A14" s="2" t="s">
        <v>861</v>
      </c>
      <c r="B14" s="6">
        <v>325527</v>
      </c>
      <c r="C14" s="6">
        <v>231796</v>
      </c>
    </row>
    <row r="15" spans="1:3" ht="30" x14ac:dyDescent="0.25">
      <c r="A15" s="2" t="s">
        <v>862</v>
      </c>
      <c r="B15" s="6">
        <v>3187</v>
      </c>
      <c r="C15" s="6">
        <v>6296</v>
      </c>
    </row>
    <row r="16" spans="1:3" ht="30" x14ac:dyDescent="0.25">
      <c r="A16" s="2" t="s">
        <v>863</v>
      </c>
      <c r="B16" s="6">
        <v>-5395</v>
      </c>
      <c r="C16" s="4">
        <v>-671</v>
      </c>
    </row>
    <row r="17" spans="1:3" x14ac:dyDescent="0.25">
      <c r="A17" s="2" t="s">
        <v>35</v>
      </c>
      <c r="B17" s="6">
        <v>323319</v>
      </c>
      <c r="C17" s="6">
        <v>237421</v>
      </c>
    </row>
    <row r="18" spans="1:3" x14ac:dyDescent="0.25">
      <c r="A18" s="2" t="s">
        <v>864</v>
      </c>
      <c r="B18" s="6">
        <v>1826730</v>
      </c>
      <c r="C18" s="6">
        <v>1699485</v>
      </c>
    </row>
    <row r="19" spans="1:3" ht="30" x14ac:dyDescent="0.25">
      <c r="A19" s="2" t="s">
        <v>865</v>
      </c>
      <c r="B19" s="6">
        <v>17217</v>
      </c>
      <c r="C19" s="6">
        <v>27905</v>
      </c>
    </row>
    <row r="20" spans="1:3" ht="30" x14ac:dyDescent="0.25">
      <c r="A20" s="2" t="s">
        <v>866</v>
      </c>
      <c r="B20" s="6">
        <v>-29581</v>
      </c>
      <c r="C20" s="6">
        <v>-2956</v>
      </c>
    </row>
    <row r="21" spans="1:3" x14ac:dyDescent="0.25">
      <c r="A21" s="2" t="s">
        <v>867</v>
      </c>
      <c r="B21" s="6">
        <v>1814366</v>
      </c>
      <c r="C21" s="6">
        <v>1724434</v>
      </c>
    </row>
    <row r="22" spans="1:3" x14ac:dyDescent="0.25">
      <c r="A22" s="2" t="s">
        <v>268</v>
      </c>
      <c r="B22" s="4" t="s">
        <v>4</v>
      </c>
      <c r="C22" s="4" t="s">
        <v>4</v>
      </c>
    </row>
    <row r="23" spans="1:3" x14ac:dyDescent="0.25">
      <c r="A23" s="3" t="s">
        <v>234</v>
      </c>
      <c r="B23" s="4" t="s">
        <v>4</v>
      </c>
      <c r="C23" s="4" t="s">
        <v>4</v>
      </c>
    </row>
    <row r="24" spans="1:3" x14ac:dyDescent="0.25">
      <c r="A24" s="2" t="s">
        <v>861</v>
      </c>
      <c r="B24" s="6">
        <v>300047</v>
      </c>
      <c r="C24" s="6">
        <v>200152</v>
      </c>
    </row>
    <row r="25" spans="1:3" ht="30" x14ac:dyDescent="0.25">
      <c r="A25" s="2" t="s">
        <v>862</v>
      </c>
      <c r="B25" s="6">
        <v>2310</v>
      </c>
      <c r="C25" s="6">
        <v>5258</v>
      </c>
    </row>
    <row r="26" spans="1:3" ht="30" x14ac:dyDescent="0.25">
      <c r="A26" s="2" t="s">
        <v>863</v>
      </c>
      <c r="B26" s="6">
        <v>-5391</v>
      </c>
      <c r="C26" s="4">
        <v>-583</v>
      </c>
    </row>
    <row r="27" spans="1:3" x14ac:dyDescent="0.25">
      <c r="A27" s="2" t="s">
        <v>35</v>
      </c>
      <c r="B27" s="6">
        <v>296966</v>
      </c>
      <c r="C27" s="6">
        <v>204827</v>
      </c>
    </row>
    <row r="28" spans="1:3" x14ac:dyDescent="0.25">
      <c r="A28" s="2" t="s">
        <v>864</v>
      </c>
      <c r="B28" s="6">
        <v>1534021</v>
      </c>
      <c r="C28" s="6">
        <v>1693437</v>
      </c>
    </row>
    <row r="29" spans="1:3" ht="30" x14ac:dyDescent="0.25">
      <c r="A29" s="2" t="s">
        <v>865</v>
      </c>
      <c r="B29" s="6">
        <v>16264</v>
      </c>
      <c r="C29" s="6">
        <v>27787</v>
      </c>
    </row>
    <row r="30" spans="1:3" ht="30" x14ac:dyDescent="0.25">
      <c r="A30" s="2" t="s">
        <v>866</v>
      </c>
      <c r="B30" s="6">
        <v>-21336</v>
      </c>
      <c r="C30" s="6">
        <v>-2955</v>
      </c>
    </row>
    <row r="31" spans="1:3" x14ac:dyDescent="0.25">
      <c r="A31" s="2" t="s">
        <v>867</v>
      </c>
      <c r="B31" s="6">
        <v>1528949</v>
      </c>
      <c r="C31" s="6">
        <v>1718269</v>
      </c>
    </row>
    <row r="32" spans="1:3" x14ac:dyDescent="0.25">
      <c r="A32" s="2" t="s">
        <v>254</v>
      </c>
      <c r="B32" s="4" t="s">
        <v>4</v>
      </c>
      <c r="C32" s="4" t="s">
        <v>4</v>
      </c>
    </row>
    <row r="33" spans="1:3" x14ac:dyDescent="0.25">
      <c r="A33" s="3" t="s">
        <v>234</v>
      </c>
      <c r="B33" s="4" t="s">
        <v>4</v>
      </c>
      <c r="C33" s="4" t="s">
        <v>4</v>
      </c>
    </row>
    <row r="34" spans="1:3" x14ac:dyDescent="0.25">
      <c r="A34" s="2" t="s">
        <v>861</v>
      </c>
      <c r="B34" s="6">
        <v>8330</v>
      </c>
      <c r="C34" s="6">
        <v>11296</v>
      </c>
    </row>
    <row r="35" spans="1:3" ht="30" x14ac:dyDescent="0.25">
      <c r="A35" s="2" t="s">
        <v>862</v>
      </c>
      <c r="B35" s="4">
        <v>67</v>
      </c>
      <c r="C35" s="4">
        <v>9</v>
      </c>
    </row>
    <row r="36" spans="1:3" ht="30" x14ac:dyDescent="0.25">
      <c r="A36" s="2" t="s">
        <v>863</v>
      </c>
      <c r="B36" s="4">
        <v>-1</v>
      </c>
      <c r="C36" s="4">
        <v>-86</v>
      </c>
    </row>
    <row r="37" spans="1:3" x14ac:dyDescent="0.25">
      <c r="A37" s="2" t="s">
        <v>35</v>
      </c>
      <c r="B37" s="6">
        <v>8396</v>
      </c>
      <c r="C37" s="6">
        <v>11219</v>
      </c>
    </row>
    <row r="38" spans="1:3" x14ac:dyDescent="0.25">
      <c r="A38" s="2" t="s">
        <v>864</v>
      </c>
      <c r="B38" s="6">
        <v>4054</v>
      </c>
      <c r="C38" s="6">
        <v>5791</v>
      </c>
    </row>
    <row r="39" spans="1:3" ht="30" x14ac:dyDescent="0.25">
      <c r="A39" s="2" t="s">
        <v>865</v>
      </c>
      <c r="B39" s="4">
        <v>69</v>
      </c>
      <c r="C39" s="4">
        <v>112</v>
      </c>
    </row>
    <row r="40" spans="1:3" ht="30" x14ac:dyDescent="0.25">
      <c r="A40" s="2" t="s">
        <v>866</v>
      </c>
      <c r="B40" s="4">
        <v>-10</v>
      </c>
      <c r="C40" s="4" t="s">
        <v>4</v>
      </c>
    </row>
    <row r="41" spans="1:3" x14ac:dyDescent="0.25">
      <c r="A41" s="2" t="s">
        <v>867</v>
      </c>
      <c r="B41" s="6">
        <v>4113</v>
      </c>
      <c r="C41" s="6">
        <v>5903</v>
      </c>
    </row>
    <row r="42" spans="1:3" x14ac:dyDescent="0.25">
      <c r="A42" s="2" t="s">
        <v>256</v>
      </c>
      <c r="B42" s="4" t="s">
        <v>4</v>
      </c>
      <c r="C42" s="4" t="s">
        <v>4</v>
      </c>
    </row>
    <row r="43" spans="1:3" x14ac:dyDescent="0.25">
      <c r="A43" s="3" t="s">
        <v>234</v>
      </c>
      <c r="B43" s="4" t="s">
        <v>4</v>
      </c>
      <c r="C43" s="4" t="s">
        <v>4</v>
      </c>
    </row>
    <row r="44" spans="1:3" x14ac:dyDescent="0.25">
      <c r="A44" s="2" t="s">
        <v>861</v>
      </c>
      <c r="B44" s="6">
        <v>17150</v>
      </c>
      <c r="C44" s="6">
        <v>20348</v>
      </c>
    </row>
    <row r="45" spans="1:3" ht="30" x14ac:dyDescent="0.25">
      <c r="A45" s="2" t="s">
        <v>862</v>
      </c>
      <c r="B45" s="4">
        <v>810</v>
      </c>
      <c r="C45" s="6">
        <v>1029</v>
      </c>
    </row>
    <row r="46" spans="1:3" ht="30" x14ac:dyDescent="0.25">
      <c r="A46" s="2" t="s">
        <v>863</v>
      </c>
      <c r="B46" s="4">
        <v>-3</v>
      </c>
      <c r="C46" s="4">
        <v>-2</v>
      </c>
    </row>
    <row r="47" spans="1:3" x14ac:dyDescent="0.25">
      <c r="A47" s="2" t="s">
        <v>35</v>
      </c>
      <c r="B47" s="6">
        <v>17957</v>
      </c>
      <c r="C47" s="6">
        <v>21375</v>
      </c>
    </row>
    <row r="48" spans="1:3" x14ac:dyDescent="0.25">
      <c r="A48" s="2" t="s">
        <v>864</v>
      </c>
      <c r="B48" s="6">
        <v>288655</v>
      </c>
      <c r="C48" s="4">
        <v>257</v>
      </c>
    </row>
    <row r="49" spans="1:3" ht="30" x14ac:dyDescent="0.25">
      <c r="A49" s="2" t="s">
        <v>865</v>
      </c>
      <c r="B49" s="4">
        <v>884</v>
      </c>
      <c r="C49" s="4">
        <v>6</v>
      </c>
    </row>
    <row r="50" spans="1:3" ht="30" x14ac:dyDescent="0.25">
      <c r="A50" s="2" t="s">
        <v>866</v>
      </c>
      <c r="B50" s="6">
        <v>-8235</v>
      </c>
      <c r="C50" s="4">
        <v>-1</v>
      </c>
    </row>
    <row r="51" spans="1:3" x14ac:dyDescent="0.25">
      <c r="A51" s="2" t="s">
        <v>867</v>
      </c>
      <c r="B51" s="6">
        <v>281304</v>
      </c>
      <c r="C51" s="4">
        <v>262</v>
      </c>
    </row>
    <row r="52" spans="1:3" x14ac:dyDescent="0.25">
      <c r="A52" s="2" t="s">
        <v>260</v>
      </c>
      <c r="B52" s="4" t="s">
        <v>4</v>
      </c>
      <c r="C52" s="4" t="s">
        <v>4</v>
      </c>
    </row>
    <row r="53" spans="1:3" x14ac:dyDescent="0.25">
      <c r="A53" s="3" t="s">
        <v>234</v>
      </c>
      <c r="B53" s="4" t="s">
        <v>4</v>
      </c>
      <c r="C53" s="4" t="s">
        <v>4</v>
      </c>
    </row>
    <row r="54" spans="1:3" x14ac:dyDescent="0.25">
      <c r="A54" s="2" t="s">
        <v>861</v>
      </c>
      <c r="B54" s="6">
        <v>98674</v>
      </c>
      <c r="C54" s="6">
        <v>98670</v>
      </c>
    </row>
    <row r="55" spans="1:3" ht="30" x14ac:dyDescent="0.25">
      <c r="A55" s="2" t="s">
        <v>862</v>
      </c>
      <c r="B55" s="4" t="s">
        <v>4</v>
      </c>
      <c r="C55" s="4">
        <v>214</v>
      </c>
    </row>
    <row r="56" spans="1:3" ht="30" x14ac:dyDescent="0.25">
      <c r="A56" s="2" t="s">
        <v>863</v>
      </c>
      <c r="B56" s="6">
        <v>-6244</v>
      </c>
      <c r="C56" s="4">
        <v>-5</v>
      </c>
    </row>
    <row r="57" spans="1:3" x14ac:dyDescent="0.25">
      <c r="A57" s="2" t="s">
        <v>35</v>
      </c>
      <c r="B57" s="6">
        <v>92430</v>
      </c>
      <c r="C57" s="6">
        <v>98879</v>
      </c>
    </row>
    <row r="58" spans="1:3" x14ac:dyDescent="0.25">
      <c r="A58" s="2" t="s">
        <v>864</v>
      </c>
      <c r="B58" s="6">
        <v>88127</v>
      </c>
      <c r="C58" s="4" t="s">
        <v>4</v>
      </c>
    </row>
    <row r="59" spans="1:3" ht="30" x14ac:dyDescent="0.25">
      <c r="A59" s="2" t="s">
        <v>866</v>
      </c>
      <c r="B59" s="6">
        <v>-6326</v>
      </c>
      <c r="C59" s="4" t="s">
        <v>4</v>
      </c>
    </row>
    <row r="60" spans="1:3" x14ac:dyDescent="0.25">
      <c r="A60" s="2" t="s">
        <v>867</v>
      </c>
      <c r="B60" s="6">
        <v>81801</v>
      </c>
      <c r="C60" s="4" t="s">
        <v>4</v>
      </c>
    </row>
    <row r="61" spans="1:3" x14ac:dyDescent="0.25">
      <c r="A61" s="2" t="s">
        <v>263</v>
      </c>
      <c r="B61" s="4" t="s">
        <v>4</v>
      </c>
      <c r="C61" s="4" t="s">
        <v>4</v>
      </c>
    </row>
    <row r="62" spans="1:3" x14ac:dyDescent="0.25">
      <c r="A62" s="3" t="s">
        <v>234</v>
      </c>
      <c r="B62" s="4" t="s">
        <v>4</v>
      </c>
      <c r="C62" s="4" t="s">
        <v>4</v>
      </c>
    </row>
    <row r="63" spans="1:3" x14ac:dyDescent="0.25">
      <c r="A63" s="2" t="s">
        <v>861</v>
      </c>
      <c r="B63" s="4">
        <v>15</v>
      </c>
      <c r="C63" s="4">
        <v>15</v>
      </c>
    </row>
    <row r="64" spans="1:3" ht="30" x14ac:dyDescent="0.25">
      <c r="A64" s="2" t="s">
        <v>863</v>
      </c>
      <c r="B64" s="4">
        <v>-14</v>
      </c>
      <c r="C64" s="4">
        <v>-15</v>
      </c>
    </row>
    <row r="65" spans="1:3" x14ac:dyDescent="0.25">
      <c r="A65" s="2" t="s">
        <v>35</v>
      </c>
      <c r="B65" s="4">
        <v>1</v>
      </c>
      <c r="C65" s="4" t="s">
        <v>4</v>
      </c>
    </row>
    <row r="66" spans="1:3" x14ac:dyDescent="0.25">
      <c r="A66" s="2" t="s">
        <v>112</v>
      </c>
      <c r="B66" s="4" t="s">
        <v>4</v>
      </c>
      <c r="C66" s="4" t="s">
        <v>4</v>
      </c>
    </row>
    <row r="67" spans="1:3" x14ac:dyDescent="0.25">
      <c r="A67" s="3" t="s">
        <v>234</v>
      </c>
      <c r="B67" s="4" t="s">
        <v>4</v>
      </c>
      <c r="C67" s="4" t="s">
        <v>4</v>
      </c>
    </row>
    <row r="68" spans="1:3" x14ac:dyDescent="0.25">
      <c r="A68" s="2" t="s">
        <v>864</v>
      </c>
      <c r="B68" s="4">
        <v>604</v>
      </c>
      <c r="C68" s="4">
        <v>656</v>
      </c>
    </row>
    <row r="69" spans="1:3" x14ac:dyDescent="0.25">
      <c r="A69" s="2" t="s">
        <v>867</v>
      </c>
      <c r="B69" s="8">
        <v>604</v>
      </c>
      <c r="C69" s="8">
        <v>65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29</v>
      </c>
    </row>
    <row r="2" spans="1:3" ht="30" x14ac:dyDescent="0.25">
      <c r="A2" s="1" t="s">
        <v>75</v>
      </c>
      <c r="B2" s="7"/>
      <c r="C2" s="7"/>
    </row>
    <row r="3" spans="1:3" ht="30" x14ac:dyDescent="0.25">
      <c r="A3" s="2" t="s">
        <v>76</v>
      </c>
      <c r="B3" s="8">
        <v>1896771</v>
      </c>
      <c r="C3" s="8">
        <v>1725090</v>
      </c>
    </row>
    <row r="4" spans="1:3" ht="30" x14ac:dyDescent="0.25">
      <c r="A4" s="2" t="s">
        <v>77</v>
      </c>
      <c r="B4" s="8">
        <v>1</v>
      </c>
      <c r="C4" s="8">
        <v>1</v>
      </c>
    </row>
    <row r="5" spans="1:3" x14ac:dyDescent="0.25">
      <c r="A5" s="2" t="s">
        <v>78</v>
      </c>
      <c r="B5" s="6">
        <v>5000000</v>
      </c>
      <c r="C5" s="6">
        <v>5000000</v>
      </c>
    </row>
    <row r="6" spans="1:3" ht="30" x14ac:dyDescent="0.25">
      <c r="A6" s="2" t="s">
        <v>79</v>
      </c>
      <c r="B6" s="9">
        <v>0.01</v>
      </c>
      <c r="C6" s="9">
        <v>0.01</v>
      </c>
    </row>
    <row r="7" spans="1:3" x14ac:dyDescent="0.25">
      <c r="A7" s="2" t="s">
        <v>80</v>
      </c>
      <c r="B7" s="6">
        <v>200000000</v>
      </c>
      <c r="C7" s="6">
        <v>200000000</v>
      </c>
    </row>
    <row r="8" spans="1:3" x14ac:dyDescent="0.25">
      <c r="A8" s="2" t="s">
        <v>81</v>
      </c>
      <c r="B8" s="6">
        <v>166494888</v>
      </c>
      <c r="C8" s="6">
        <v>166494888</v>
      </c>
    </row>
    <row r="9" spans="1:3" x14ac:dyDescent="0.25">
      <c r="A9" s="2" t="s">
        <v>82</v>
      </c>
      <c r="B9" s="6">
        <v>98865122</v>
      </c>
      <c r="C9" s="6">
        <v>98419318</v>
      </c>
    </row>
    <row r="10" spans="1:3" x14ac:dyDescent="0.25">
      <c r="A10" s="2" t="s">
        <v>83</v>
      </c>
      <c r="B10" s="6">
        <v>67629766</v>
      </c>
      <c r="C10" s="6">
        <v>68075570</v>
      </c>
    </row>
    <row r="11" spans="1:3" ht="30" x14ac:dyDescent="0.25">
      <c r="A11" s="2" t="s">
        <v>84</v>
      </c>
      <c r="B11" s="6">
        <v>226735</v>
      </c>
      <c r="C11" s="6">
        <v>967013</v>
      </c>
    </row>
    <row r="12" spans="1:3" x14ac:dyDescent="0.25">
      <c r="A12" s="2" t="s">
        <v>85</v>
      </c>
      <c r="B12" s="4" t="s">
        <v>4</v>
      </c>
      <c r="C12" s="4" t="s">
        <v>4</v>
      </c>
    </row>
    <row r="13" spans="1:3" x14ac:dyDescent="0.25">
      <c r="A13" s="2" t="s">
        <v>78</v>
      </c>
      <c r="B13" s="6">
        <v>150000</v>
      </c>
      <c r="C13" s="4" t="s">
        <v>4</v>
      </c>
    </row>
    <row r="14" spans="1:3" x14ac:dyDescent="0.25">
      <c r="A14" s="2" t="s">
        <v>86</v>
      </c>
      <c r="B14" s="6">
        <v>135000</v>
      </c>
      <c r="C14" s="4">
        <v>0</v>
      </c>
    </row>
    <row r="15" spans="1:3" x14ac:dyDescent="0.25">
      <c r="A15" s="2" t="s">
        <v>87</v>
      </c>
      <c r="B15" s="6">
        <v>13500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8</v>
      </c>
      <c r="B1" s="7" t="s">
        <v>2</v>
      </c>
      <c r="C1" s="7" t="s">
        <v>29</v>
      </c>
    </row>
    <row r="2" spans="1:3" ht="30" x14ac:dyDescent="0.25">
      <c r="A2" s="1" t="s">
        <v>28</v>
      </c>
      <c r="B2" s="7"/>
      <c r="C2" s="7"/>
    </row>
    <row r="3" spans="1:3" x14ac:dyDescent="0.25">
      <c r="A3" s="3" t="s">
        <v>234</v>
      </c>
      <c r="B3" s="4" t="s">
        <v>4</v>
      </c>
      <c r="C3" s="4" t="s">
        <v>4</v>
      </c>
    </row>
    <row r="4" spans="1:3" ht="30" x14ac:dyDescent="0.25">
      <c r="A4" s="2" t="s">
        <v>869</v>
      </c>
      <c r="B4" s="8">
        <v>250219</v>
      </c>
      <c r="C4" s="8">
        <v>92893</v>
      </c>
    </row>
    <row r="5" spans="1:3" ht="30" x14ac:dyDescent="0.25">
      <c r="A5" s="2" t="s">
        <v>870</v>
      </c>
      <c r="B5" s="6">
        <v>-11438</v>
      </c>
      <c r="C5" s="4">
        <v>-589</v>
      </c>
    </row>
    <row r="6" spans="1:3" ht="30" x14ac:dyDescent="0.25">
      <c r="A6" s="2" t="s">
        <v>871</v>
      </c>
      <c r="B6" s="6">
        <v>17527</v>
      </c>
      <c r="C6" s="6">
        <v>10756</v>
      </c>
    </row>
    <row r="7" spans="1:3" ht="30" x14ac:dyDescent="0.25">
      <c r="A7" s="2" t="s">
        <v>872</v>
      </c>
      <c r="B7" s="4">
        <v>-215</v>
      </c>
      <c r="C7" s="4">
        <v>-102</v>
      </c>
    </row>
    <row r="8" spans="1:3" ht="30" x14ac:dyDescent="0.25">
      <c r="A8" s="2" t="s">
        <v>873</v>
      </c>
      <c r="B8" s="6">
        <v>267746</v>
      </c>
      <c r="C8" s="6">
        <v>103649</v>
      </c>
    </row>
    <row r="9" spans="1:3" ht="30" x14ac:dyDescent="0.25">
      <c r="A9" s="2" t="s">
        <v>874</v>
      </c>
      <c r="B9" s="6">
        <v>-11653</v>
      </c>
      <c r="C9" s="4">
        <v>-691</v>
      </c>
    </row>
    <row r="10" spans="1:3" ht="30" x14ac:dyDescent="0.25">
      <c r="A10" s="2" t="s">
        <v>875</v>
      </c>
      <c r="B10" s="6">
        <v>911991</v>
      </c>
      <c r="C10" s="6">
        <v>413699</v>
      </c>
    </row>
    <row r="11" spans="1:3" ht="30" x14ac:dyDescent="0.25">
      <c r="A11" s="2" t="s">
        <v>876</v>
      </c>
      <c r="B11" s="6">
        <v>-32095</v>
      </c>
      <c r="C11" s="6">
        <v>-2760</v>
      </c>
    </row>
    <row r="12" spans="1:3" ht="30" x14ac:dyDescent="0.25">
      <c r="A12" s="2" t="s">
        <v>877</v>
      </c>
      <c r="B12" s="6">
        <v>78179</v>
      </c>
      <c r="C12" s="6">
        <v>12259</v>
      </c>
    </row>
    <row r="13" spans="1:3" ht="30" x14ac:dyDescent="0.25">
      <c r="A13" s="2" t="s">
        <v>878</v>
      </c>
      <c r="B13" s="6">
        <v>-3812</v>
      </c>
      <c r="C13" s="4">
        <v>-196</v>
      </c>
    </row>
    <row r="14" spans="1:3" ht="30" x14ac:dyDescent="0.25">
      <c r="A14" s="2" t="s">
        <v>879</v>
      </c>
      <c r="B14" s="6">
        <v>990170</v>
      </c>
      <c r="C14" s="6">
        <v>425958</v>
      </c>
    </row>
    <row r="15" spans="1:3" ht="30" x14ac:dyDescent="0.25">
      <c r="A15" s="2" t="s">
        <v>880</v>
      </c>
      <c r="B15" s="6">
        <v>-35907</v>
      </c>
      <c r="C15" s="6">
        <v>-2956</v>
      </c>
    </row>
    <row r="16" spans="1:3" ht="30" x14ac:dyDescent="0.25">
      <c r="A16" s="2" t="s">
        <v>752</v>
      </c>
      <c r="B16" s="4" t="s">
        <v>4</v>
      </c>
      <c r="C16" s="4" t="s">
        <v>4</v>
      </c>
    </row>
    <row r="17" spans="1:3" x14ac:dyDescent="0.25">
      <c r="A17" s="3" t="s">
        <v>234</v>
      </c>
      <c r="B17" s="4" t="s">
        <v>4</v>
      </c>
      <c r="C17" s="4" t="s">
        <v>4</v>
      </c>
    </row>
    <row r="18" spans="1:3" ht="30" x14ac:dyDescent="0.25">
      <c r="A18" s="2" t="s">
        <v>874</v>
      </c>
      <c r="B18" s="6">
        <v>-5395</v>
      </c>
      <c r="C18" s="4">
        <v>-671</v>
      </c>
    </row>
    <row r="19" spans="1:3" ht="30" x14ac:dyDescent="0.25">
      <c r="A19" s="2" t="s">
        <v>880</v>
      </c>
      <c r="B19" s="6">
        <v>-29581</v>
      </c>
      <c r="C19" s="6">
        <v>-2956</v>
      </c>
    </row>
    <row r="20" spans="1:3" x14ac:dyDescent="0.25">
      <c r="A20" s="2" t="s">
        <v>268</v>
      </c>
      <c r="B20" s="4" t="s">
        <v>4</v>
      </c>
      <c r="C20" s="4" t="s">
        <v>4</v>
      </c>
    </row>
    <row r="21" spans="1:3" x14ac:dyDescent="0.25">
      <c r="A21" s="3" t="s">
        <v>234</v>
      </c>
      <c r="B21" s="4" t="s">
        <v>4</v>
      </c>
      <c r="C21" s="4" t="s">
        <v>4</v>
      </c>
    </row>
    <row r="22" spans="1:3" ht="30" x14ac:dyDescent="0.25">
      <c r="A22" s="2" t="s">
        <v>869</v>
      </c>
      <c r="B22" s="6">
        <v>157497</v>
      </c>
      <c r="C22" s="6">
        <v>67841</v>
      </c>
    </row>
    <row r="23" spans="1:3" ht="30" x14ac:dyDescent="0.25">
      <c r="A23" s="2" t="s">
        <v>870</v>
      </c>
      <c r="B23" s="6">
        <v>-5193</v>
      </c>
      <c r="C23" s="4">
        <v>-583</v>
      </c>
    </row>
    <row r="24" spans="1:3" ht="30" x14ac:dyDescent="0.25">
      <c r="A24" s="2" t="s">
        <v>871</v>
      </c>
      <c r="B24" s="6">
        <v>17296</v>
      </c>
      <c r="C24" s="4" t="s">
        <v>4</v>
      </c>
    </row>
    <row r="25" spans="1:3" ht="30" x14ac:dyDescent="0.25">
      <c r="A25" s="2" t="s">
        <v>872</v>
      </c>
      <c r="B25" s="4">
        <v>-198</v>
      </c>
      <c r="C25" s="4" t="s">
        <v>4</v>
      </c>
    </row>
    <row r="26" spans="1:3" ht="30" x14ac:dyDescent="0.25">
      <c r="A26" s="2" t="s">
        <v>873</v>
      </c>
      <c r="B26" s="6">
        <v>174793</v>
      </c>
      <c r="C26" s="6">
        <v>67841</v>
      </c>
    </row>
    <row r="27" spans="1:3" ht="30" x14ac:dyDescent="0.25">
      <c r="A27" s="2" t="s">
        <v>874</v>
      </c>
      <c r="B27" s="6">
        <v>-5391</v>
      </c>
      <c r="C27" s="4">
        <v>-583</v>
      </c>
    </row>
    <row r="28" spans="1:3" ht="30" x14ac:dyDescent="0.25">
      <c r="A28" s="2" t="s">
        <v>875</v>
      </c>
      <c r="B28" s="6">
        <v>647583</v>
      </c>
      <c r="C28" s="6">
        <v>413651</v>
      </c>
    </row>
    <row r="29" spans="1:3" ht="30" x14ac:dyDescent="0.25">
      <c r="A29" s="2" t="s">
        <v>876</v>
      </c>
      <c r="B29" s="6">
        <v>-17525</v>
      </c>
      <c r="C29" s="6">
        <v>-2759</v>
      </c>
    </row>
    <row r="30" spans="1:3" ht="30" x14ac:dyDescent="0.25">
      <c r="A30" s="2" t="s">
        <v>877</v>
      </c>
      <c r="B30" s="6">
        <v>78148</v>
      </c>
      <c r="C30" s="6">
        <v>12259</v>
      </c>
    </row>
    <row r="31" spans="1:3" ht="30" x14ac:dyDescent="0.25">
      <c r="A31" s="2" t="s">
        <v>878</v>
      </c>
      <c r="B31" s="6">
        <v>-3811</v>
      </c>
      <c r="C31" s="4">
        <v>-196</v>
      </c>
    </row>
    <row r="32" spans="1:3" ht="30" x14ac:dyDescent="0.25">
      <c r="A32" s="2" t="s">
        <v>879</v>
      </c>
      <c r="B32" s="6">
        <v>725731</v>
      </c>
      <c r="C32" s="6">
        <v>425910</v>
      </c>
    </row>
    <row r="33" spans="1:3" ht="30" x14ac:dyDescent="0.25">
      <c r="A33" s="2" t="s">
        <v>880</v>
      </c>
      <c r="B33" s="6">
        <v>-21336</v>
      </c>
      <c r="C33" s="6">
        <v>-2955</v>
      </c>
    </row>
    <row r="34" spans="1:3" x14ac:dyDescent="0.25">
      <c r="A34" s="2" t="s">
        <v>254</v>
      </c>
      <c r="B34" s="4" t="s">
        <v>4</v>
      </c>
      <c r="C34" s="4" t="s">
        <v>4</v>
      </c>
    </row>
    <row r="35" spans="1:3" x14ac:dyDescent="0.25">
      <c r="A35" s="3" t="s">
        <v>234</v>
      </c>
      <c r="B35" s="4" t="s">
        <v>4</v>
      </c>
      <c r="C35" s="4" t="s">
        <v>4</v>
      </c>
    </row>
    <row r="36" spans="1:3" ht="30" x14ac:dyDescent="0.25">
      <c r="A36" s="2" t="s">
        <v>871</v>
      </c>
      <c r="B36" s="4">
        <v>140</v>
      </c>
      <c r="C36" s="6">
        <v>10709</v>
      </c>
    </row>
    <row r="37" spans="1:3" ht="30" x14ac:dyDescent="0.25">
      <c r="A37" s="2" t="s">
        <v>872</v>
      </c>
      <c r="B37" s="4">
        <v>-1</v>
      </c>
      <c r="C37" s="4">
        <v>-86</v>
      </c>
    </row>
    <row r="38" spans="1:3" ht="30" x14ac:dyDescent="0.25">
      <c r="A38" s="2" t="s">
        <v>873</v>
      </c>
      <c r="B38" s="4">
        <v>140</v>
      </c>
      <c r="C38" s="6">
        <v>10709</v>
      </c>
    </row>
    <row r="39" spans="1:3" ht="30" x14ac:dyDescent="0.25">
      <c r="A39" s="2" t="s">
        <v>874</v>
      </c>
      <c r="B39" s="4">
        <v>-1</v>
      </c>
      <c r="C39" s="4">
        <v>-86</v>
      </c>
    </row>
    <row r="40" spans="1:3" ht="30" x14ac:dyDescent="0.25">
      <c r="A40" s="2" t="s">
        <v>875</v>
      </c>
      <c r="B40" s="4">
        <v>398</v>
      </c>
      <c r="C40" s="4" t="s">
        <v>4</v>
      </c>
    </row>
    <row r="41" spans="1:3" ht="30" x14ac:dyDescent="0.25">
      <c r="A41" s="2" t="s">
        <v>876</v>
      </c>
      <c r="B41" s="4">
        <v>-10</v>
      </c>
      <c r="C41" s="4" t="s">
        <v>4</v>
      </c>
    </row>
    <row r="42" spans="1:3" ht="30" x14ac:dyDescent="0.25">
      <c r="A42" s="2" t="s">
        <v>879</v>
      </c>
      <c r="B42" s="4">
        <v>398</v>
      </c>
      <c r="C42" s="4" t="s">
        <v>4</v>
      </c>
    </row>
    <row r="43" spans="1:3" ht="30" x14ac:dyDescent="0.25">
      <c r="A43" s="2" t="s">
        <v>880</v>
      </c>
      <c r="B43" s="4">
        <v>-10</v>
      </c>
      <c r="C43" s="4" t="s">
        <v>4</v>
      </c>
    </row>
    <row r="44" spans="1:3" x14ac:dyDescent="0.25">
      <c r="A44" s="2" t="s">
        <v>256</v>
      </c>
      <c r="B44" s="4" t="s">
        <v>4</v>
      </c>
      <c r="C44" s="4" t="s">
        <v>4</v>
      </c>
    </row>
    <row r="45" spans="1:3" x14ac:dyDescent="0.25">
      <c r="A45" s="3" t="s">
        <v>234</v>
      </c>
      <c r="B45" s="4" t="s">
        <v>4</v>
      </c>
      <c r="C45" s="4" t="s">
        <v>4</v>
      </c>
    </row>
    <row r="46" spans="1:3" ht="30" x14ac:dyDescent="0.25">
      <c r="A46" s="2" t="s">
        <v>869</v>
      </c>
      <c r="B46" s="4">
        <v>292</v>
      </c>
      <c r="C46" s="4">
        <v>57</v>
      </c>
    </row>
    <row r="47" spans="1:3" ht="30" x14ac:dyDescent="0.25">
      <c r="A47" s="2" t="s">
        <v>870</v>
      </c>
      <c r="B47" s="4">
        <v>-1</v>
      </c>
      <c r="C47" s="4">
        <v>-1</v>
      </c>
    </row>
    <row r="48" spans="1:3" ht="30" x14ac:dyDescent="0.25">
      <c r="A48" s="2" t="s">
        <v>871</v>
      </c>
      <c r="B48" s="4">
        <v>90</v>
      </c>
      <c r="C48" s="4">
        <v>47</v>
      </c>
    </row>
    <row r="49" spans="1:3" ht="30" x14ac:dyDescent="0.25">
      <c r="A49" s="2" t="s">
        <v>872</v>
      </c>
      <c r="B49" s="4">
        <v>-2</v>
      </c>
      <c r="C49" s="4">
        <v>-1</v>
      </c>
    </row>
    <row r="50" spans="1:3" ht="30" x14ac:dyDescent="0.25">
      <c r="A50" s="2" t="s">
        <v>873</v>
      </c>
      <c r="B50" s="4">
        <v>382</v>
      </c>
      <c r="C50" s="4">
        <v>104</v>
      </c>
    </row>
    <row r="51" spans="1:3" ht="30" x14ac:dyDescent="0.25">
      <c r="A51" s="2" t="s">
        <v>874</v>
      </c>
      <c r="B51" s="4">
        <v>-3</v>
      </c>
      <c r="C51" s="4">
        <v>-2</v>
      </c>
    </row>
    <row r="52" spans="1:3" ht="30" x14ac:dyDescent="0.25">
      <c r="A52" s="2" t="s">
        <v>875</v>
      </c>
      <c r="B52" s="6">
        <v>182209</v>
      </c>
      <c r="C52" s="4">
        <v>48</v>
      </c>
    </row>
    <row r="53" spans="1:3" ht="30" x14ac:dyDescent="0.25">
      <c r="A53" s="2" t="s">
        <v>876</v>
      </c>
      <c r="B53" s="6">
        <v>-8234</v>
      </c>
      <c r="C53" s="4">
        <v>-1</v>
      </c>
    </row>
    <row r="54" spans="1:3" ht="30" x14ac:dyDescent="0.25">
      <c r="A54" s="2" t="s">
        <v>877</v>
      </c>
      <c r="B54" s="4">
        <v>31</v>
      </c>
      <c r="C54" s="4" t="s">
        <v>4</v>
      </c>
    </row>
    <row r="55" spans="1:3" ht="30" x14ac:dyDescent="0.25">
      <c r="A55" s="2" t="s">
        <v>878</v>
      </c>
      <c r="B55" s="4">
        <v>-1</v>
      </c>
      <c r="C55" s="4" t="s">
        <v>4</v>
      </c>
    </row>
    <row r="56" spans="1:3" ht="30" x14ac:dyDescent="0.25">
      <c r="A56" s="2" t="s">
        <v>879</v>
      </c>
      <c r="B56" s="6">
        <v>182240</v>
      </c>
      <c r="C56" s="4">
        <v>48</v>
      </c>
    </row>
    <row r="57" spans="1:3" ht="30" x14ac:dyDescent="0.25">
      <c r="A57" s="2" t="s">
        <v>880</v>
      </c>
      <c r="B57" s="6">
        <v>-8235</v>
      </c>
      <c r="C57" s="4">
        <v>-1</v>
      </c>
    </row>
    <row r="58" spans="1:3" x14ac:dyDescent="0.25">
      <c r="A58" s="2" t="s">
        <v>260</v>
      </c>
      <c r="B58" s="4" t="s">
        <v>4</v>
      </c>
      <c r="C58" s="4" t="s">
        <v>4</v>
      </c>
    </row>
    <row r="59" spans="1:3" x14ac:dyDescent="0.25">
      <c r="A59" s="3" t="s">
        <v>234</v>
      </c>
      <c r="B59" s="4" t="s">
        <v>4</v>
      </c>
      <c r="C59" s="4" t="s">
        <v>4</v>
      </c>
    </row>
    <row r="60" spans="1:3" ht="30" x14ac:dyDescent="0.25">
      <c r="A60" s="2" t="s">
        <v>869</v>
      </c>
      <c r="B60" s="6">
        <v>92430</v>
      </c>
      <c r="C60" s="6">
        <v>24995</v>
      </c>
    </row>
    <row r="61" spans="1:3" ht="30" x14ac:dyDescent="0.25">
      <c r="A61" s="2" t="s">
        <v>870</v>
      </c>
      <c r="B61" s="6">
        <v>-6244</v>
      </c>
      <c r="C61" s="4">
        <v>-5</v>
      </c>
    </row>
    <row r="62" spans="1:3" ht="30" x14ac:dyDescent="0.25">
      <c r="A62" s="2" t="s">
        <v>873</v>
      </c>
      <c r="B62" s="6">
        <v>92430</v>
      </c>
      <c r="C62" s="6">
        <v>24995</v>
      </c>
    </row>
    <row r="63" spans="1:3" ht="30" x14ac:dyDescent="0.25">
      <c r="A63" s="2" t="s">
        <v>874</v>
      </c>
      <c r="B63" s="6">
        <v>-6244</v>
      </c>
      <c r="C63" s="4">
        <v>-5</v>
      </c>
    </row>
    <row r="64" spans="1:3" ht="30" x14ac:dyDescent="0.25">
      <c r="A64" s="2" t="s">
        <v>875</v>
      </c>
      <c r="B64" s="6">
        <v>81801</v>
      </c>
      <c r="C64" s="4" t="s">
        <v>4</v>
      </c>
    </row>
    <row r="65" spans="1:3" ht="30" x14ac:dyDescent="0.25">
      <c r="A65" s="2" t="s">
        <v>876</v>
      </c>
      <c r="B65" s="6">
        <v>-6326</v>
      </c>
      <c r="C65" s="4" t="s">
        <v>4</v>
      </c>
    </row>
    <row r="66" spans="1:3" ht="30" x14ac:dyDescent="0.25">
      <c r="A66" s="2" t="s">
        <v>879</v>
      </c>
      <c r="B66" s="6">
        <v>81801</v>
      </c>
      <c r="C66" s="4" t="s">
        <v>4</v>
      </c>
    </row>
    <row r="67" spans="1:3" ht="30" x14ac:dyDescent="0.25">
      <c r="A67" s="2" t="s">
        <v>880</v>
      </c>
      <c r="B67" s="6">
        <v>-6326</v>
      </c>
      <c r="C67" s="4" t="s">
        <v>4</v>
      </c>
    </row>
    <row r="68" spans="1:3" x14ac:dyDescent="0.25">
      <c r="A68" s="2" t="s">
        <v>263</v>
      </c>
      <c r="B68" s="4" t="s">
        <v>4</v>
      </c>
      <c r="C68" s="4" t="s">
        <v>4</v>
      </c>
    </row>
    <row r="69" spans="1:3" x14ac:dyDescent="0.25">
      <c r="A69" s="3" t="s">
        <v>234</v>
      </c>
      <c r="B69" s="4" t="s">
        <v>4</v>
      </c>
      <c r="C69" s="4" t="s">
        <v>4</v>
      </c>
    </row>
    <row r="70" spans="1:3" ht="30" x14ac:dyDescent="0.25">
      <c r="A70" s="2" t="s">
        <v>871</v>
      </c>
      <c r="B70" s="4">
        <v>1</v>
      </c>
      <c r="C70" s="4" t="s">
        <v>4</v>
      </c>
    </row>
    <row r="71" spans="1:3" ht="30" x14ac:dyDescent="0.25">
      <c r="A71" s="2" t="s">
        <v>872</v>
      </c>
      <c r="B71" s="4">
        <v>-14</v>
      </c>
      <c r="C71" s="4">
        <v>-15</v>
      </c>
    </row>
    <row r="72" spans="1:3" ht="30" x14ac:dyDescent="0.25">
      <c r="A72" s="2" t="s">
        <v>873</v>
      </c>
      <c r="B72" s="4">
        <v>1</v>
      </c>
      <c r="C72" s="4" t="s">
        <v>4</v>
      </c>
    </row>
    <row r="73" spans="1:3" ht="30" x14ac:dyDescent="0.25">
      <c r="A73" s="2" t="s">
        <v>874</v>
      </c>
      <c r="B73" s="8">
        <v>-14</v>
      </c>
      <c r="C73" s="8">
        <v>-1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s>
  <sheetData>
    <row r="1" spans="1:4" ht="15" customHeight="1" x14ac:dyDescent="0.25">
      <c r="A1" s="7" t="s">
        <v>881</v>
      </c>
      <c r="B1" s="7" t="s">
        <v>1</v>
      </c>
      <c r="C1" s="7"/>
      <c r="D1" s="1"/>
    </row>
    <row r="2" spans="1:4" x14ac:dyDescent="0.25">
      <c r="A2" s="7"/>
      <c r="B2" s="1" t="s">
        <v>2</v>
      </c>
      <c r="C2" s="7" t="s">
        <v>90</v>
      </c>
      <c r="D2" s="1" t="s">
        <v>29</v>
      </c>
    </row>
    <row r="3" spans="1:4" x14ac:dyDescent="0.25">
      <c r="A3" s="7"/>
      <c r="B3" s="1" t="s">
        <v>882</v>
      </c>
      <c r="C3" s="7"/>
      <c r="D3" s="1" t="s">
        <v>882</v>
      </c>
    </row>
    <row r="4" spans="1:4" x14ac:dyDescent="0.25">
      <c r="A4" s="3" t="s">
        <v>234</v>
      </c>
      <c r="B4" s="4" t="s">
        <v>4</v>
      </c>
      <c r="C4" s="4" t="s">
        <v>4</v>
      </c>
      <c r="D4" s="4" t="s">
        <v>4</v>
      </c>
    </row>
    <row r="5" spans="1:4" ht="30" x14ac:dyDescent="0.25">
      <c r="A5" s="2" t="s">
        <v>883</v>
      </c>
      <c r="B5" s="4">
        <v>91</v>
      </c>
      <c r="C5" s="4" t="s">
        <v>4</v>
      </c>
      <c r="D5" s="4">
        <v>41</v>
      </c>
    </row>
    <row r="6" spans="1:4" ht="30" x14ac:dyDescent="0.25">
      <c r="A6" s="2" t="s">
        <v>202</v>
      </c>
      <c r="B6" s="8">
        <v>41640000</v>
      </c>
      <c r="C6" s="8">
        <v>54318000</v>
      </c>
      <c r="D6" s="4" t="s">
        <v>4</v>
      </c>
    </row>
    <row r="7" spans="1:4" ht="30" x14ac:dyDescent="0.25">
      <c r="A7" s="2" t="s">
        <v>884</v>
      </c>
      <c r="B7" s="6">
        <v>2057000</v>
      </c>
      <c r="C7" s="6">
        <v>2477000</v>
      </c>
      <c r="D7" s="4" t="s">
        <v>4</v>
      </c>
    </row>
    <row r="8" spans="1:4" x14ac:dyDescent="0.25">
      <c r="A8" s="2" t="s">
        <v>35</v>
      </c>
      <c r="B8" s="6">
        <v>415750000</v>
      </c>
      <c r="C8" s="4" t="s">
        <v>4</v>
      </c>
      <c r="D8" s="6">
        <v>336300000</v>
      </c>
    </row>
    <row r="9" spans="1:4" x14ac:dyDescent="0.25">
      <c r="A9" s="2" t="s">
        <v>864</v>
      </c>
      <c r="B9" s="6">
        <v>1915461000</v>
      </c>
      <c r="C9" s="4" t="s">
        <v>4</v>
      </c>
      <c r="D9" s="6">
        <v>1700141000</v>
      </c>
    </row>
    <row r="10" spans="1:4" x14ac:dyDescent="0.25">
      <c r="A10" s="2" t="s">
        <v>885</v>
      </c>
      <c r="B10" s="6">
        <v>1896771000</v>
      </c>
      <c r="C10" s="4" t="s">
        <v>4</v>
      </c>
      <c r="D10" s="6">
        <v>1725090000</v>
      </c>
    </row>
    <row r="11" spans="1:4" x14ac:dyDescent="0.25">
      <c r="A11" s="2" t="s">
        <v>886</v>
      </c>
      <c r="B11" s="6">
        <v>186800000</v>
      </c>
      <c r="C11" s="4" t="s">
        <v>4</v>
      </c>
      <c r="D11" s="4" t="s">
        <v>4</v>
      </c>
    </row>
    <row r="12" spans="1:4" ht="30" x14ac:dyDescent="0.25">
      <c r="A12" s="2" t="s">
        <v>887</v>
      </c>
      <c r="B12" s="6">
        <v>6200000</v>
      </c>
      <c r="C12" s="4" t="s">
        <v>4</v>
      </c>
      <c r="D12" s="6">
        <v>5700000</v>
      </c>
    </row>
    <row r="13" spans="1:4" ht="30" x14ac:dyDescent="0.25">
      <c r="A13" s="2" t="s">
        <v>888</v>
      </c>
      <c r="B13" s="4" t="s">
        <v>4</v>
      </c>
      <c r="C13" s="4" t="s">
        <v>4</v>
      </c>
      <c r="D13" s="4" t="s">
        <v>4</v>
      </c>
    </row>
    <row r="14" spans="1:4" x14ac:dyDescent="0.25">
      <c r="A14" s="3" t="s">
        <v>234</v>
      </c>
      <c r="B14" s="4" t="s">
        <v>4</v>
      </c>
      <c r="C14" s="4" t="s">
        <v>4</v>
      </c>
      <c r="D14" s="4" t="s">
        <v>4</v>
      </c>
    </row>
    <row r="15" spans="1:4" x14ac:dyDescent="0.25">
      <c r="A15" s="2" t="s">
        <v>864</v>
      </c>
      <c r="B15" s="6">
        <v>88700000</v>
      </c>
      <c r="C15" s="4" t="s">
        <v>4</v>
      </c>
      <c r="D15" s="4" t="s">
        <v>4</v>
      </c>
    </row>
    <row r="16" spans="1:4" x14ac:dyDescent="0.25">
      <c r="A16" s="2" t="s">
        <v>885</v>
      </c>
      <c r="B16" s="6">
        <v>82400000</v>
      </c>
      <c r="C16" s="4" t="s">
        <v>4</v>
      </c>
      <c r="D16" s="4" t="s">
        <v>4</v>
      </c>
    </row>
    <row r="17" spans="1:4" ht="30" x14ac:dyDescent="0.25">
      <c r="A17" s="2" t="s">
        <v>889</v>
      </c>
      <c r="B17" s="4" t="s">
        <v>4</v>
      </c>
      <c r="C17" s="4" t="s">
        <v>4</v>
      </c>
      <c r="D17" s="4" t="s">
        <v>4</v>
      </c>
    </row>
    <row r="18" spans="1:4" x14ac:dyDescent="0.25">
      <c r="A18" s="3" t="s">
        <v>234</v>
      </c>
      <c r="B18" s="4" t="s">
        <v>4</v>
      </c>
      <c r="C18" s="4" t="s">
        <v>4</v>
      </c>
      <c r="D18" s="4" t="s">
        <v>4</v>
      </c>
    </row>
    <row r="19" spans="1:4" ht="30" x14ac:dyDescent="0.25">
      <c r="A19" s="2" t="s">
        <v>890</v>
      </c>
      <c r="B19" s="6">
        <v>98700000</v>
      </c>
      <c r="C19" s="4" t="s">
        <v>4</v>
      </c>
      <c r="D19" s="4" t="s">
        <v>4</v>
      </c>
    </row>
    <row r="20" spans="1:4" x14ac:dyDescent="0.25">
      <c r="A20" s="2" t="s">
        <v>35</v>
      </c>
      <c r="B20" s="8">
        <v>92400000</v>
      </c>
      <c r="C20" s="4" t="s">
        <v>4</v>
      </c>
      <c r="D20" s="4" t="s">
        <v>4</v>
      </c>
    </row>
  </sheetData>
  <mergeCells count="3">
    <mergeCell ref="A1:A3"/>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91</v>
      </c>
      <c r="B1" s="7" t="s">
        <v>89</v>
      </c>
      <c r="C1" s="7"/>
      <c r="D1" s="7" t="s">
        <v>1</v>
      </c>
      <c r="E1" s="7"/>
      <c r="F1" s="1"/>
    </row>
    <row r="2" spans="1:6" x14ac:dyDescent="0.25">
      <c r="A2" s="7"/>
      <c r="B2" s="1" t="s">
        <v>2</v>
      </c>
      <c r="C2" s="1" t="s">
        <v>90</v>
      </c>
      <c r="D2" s="1" t="s">
        <v>2</v>
      </c>
      <c r="E2" s="1" t="s">
        <v>90</v>
      </c>
      <c r="F2" s="1" t="s">
        <v>29</v>
      </c>
    </row>
    <row r="3" spans="1:6" x14ac:dyDescent="0.25">
      <c r="A3" s="2" t="s">
        <v>39</v>
      </c>
      <c r="B3" s="8">
        <v>10485000</v>
      </c>
      <c r="C3" s="4" t="s">
        <v>4</v>
      </c>
      <c r="D3" s="8">
        <v>10485000</v>
      </c>
      <c r="E3" s="4" t="s">
        <v>4</v>
      </c>
      <c r="F3" s="8">
        <v>76306000</v>
      </c>
    </row>
    <row r="4" spans="1:6" ht="30" x14ac:dyDescent="0.25">
      <c r="A4" s="2" t="s">
        <v>892</v>
      </c>
      <c r="B4" s="4" t="s">
        <v>4</v>
      </c>
      <c r="C4" s="4" t="s">
        <v>4</v>
      </c>
      <c r="D4" s="6">
        <v>89000</v>
      </c>
      <c r="E4" s="6">
        <v>457000</v>
      </c>
      <c r="F4" s="4" t="s">
        <v>4</v>
      </c>
    </row>
    <row r="5" spans="1:6" ht="30" x14ac:dyDescent="0.25">
      <c r="A5" s="2" t="s">
        <v>893</v>
      </c>
      <c r="B5" s="4" t="s">
        <v>4</v>
      </c>
      <c r="C5" s="4" t="s">
        <v>4</v>
      </c>
      <c r="D5" s="4" t="s">
        <v>4</v>
      </c>
      <c r="E5" s="4" t="s">
        <v>4</v>
      </c>
      <c r="F5" s="4" t="s">
        <v>4</v>
      </c>
    </row>
    <row r="6" spans="1:6" x14ac:dyDescent="0.25">
      <c r="A6" s="2" t="s">
        <v>894</v>
      </c>
      <c r="B6" s="4" t="s">
        <v>4</v>
      </c>
      <c r="C6" s="4" t="s">
        <v>4</v>
      </c>
      <c r="D6" s="4" t="s">
        <v>895</v>
      </c>
      <c r="E6" s="4" t="s">
        <v>4</v>
      </c>
      <c r="F6" s="4" t="s">
        <v>4</v>
      </c>
    </row>
    <row r="7" spans="1:6" ht="30" x14ac:dyDescent="0.25">
      <c r="A7" s="2" t="s">
        <v>896</v>
      </c>
      <c r="B7" s="4" t="s">
        <v>4</v>
      </c>
      <c r="C7" s="4" t="s">
        <v>4</v>
      </c>
      <c r="D7" s="4" t="s">
        <v>4</v>
      </c>
      <c r="E7" s="4" t="s">
        <v>4</v>
      </c>
      <c r="F7" s="4" t="s">
        <v>4</v>
      </c>
    </row>
    <row r="8" spans="1:6" x14ac:dyDescent="0.25">
      <c r="A8" s="2" t="s">
        <v>894</v>
      </c>
      <c r="B8" s="4" t="s">
        <v>4</v>
      </c>
      <c r="C8" s="4" t="s">
        <v>4</v>
      </c>
      <c r="D8" s="4" t="s">
        <v>897</v>
      </c>
      <c r="E8" s="4" t="s">
        <v>4</v>
      </c>
      <c r="F8" s="4" t="s">
        <v>4</v>
      </c>
    </row>
    <row r="9" spans="1:6" ht="30" x14ac:dyDescent="0.25">
      <c r="A9" s="2" t="s">
        <v>761</v>
      </c>
      <c r="B9" s="4" t="s">
        <v>4</v>
      </c>
      <c r="C9" s="4" t="s">
        <v>4</v>
      </c>
      <c r="D9" s="4" t="s">
        <v>4</v>
      </c>
      <c r="E9" s="4" t="s">
        <v>4</v>
      </c>
      <c r="F9" s="4" t="s">
        <v>4</v>
      </c>
    </row>
    <row r="10" spans="1:6" x14ac:dyDescent="0.25">
      <c r="A10" s="2" t="s">
        <v>39</v>
      </c>
      <c r="B10" s="6">
        <v>884000</v>
      </c>
      <c r="C10" s="4" t="s">
        <v>4</v>
      </c>
      <c r="D10" s="6">
        <v>884000</v>
      </c>
      <c r="E10" s="4" t="s">
        <v>4</v>
      </c>
      <c r="F10" s="6">
        <v>3900000</v>
      </c>
    </row>
    <row r="11" spans="1:6" ht="45" x14ac:dyDescent="0.25">
      <c r="A11" s="2" t="s">
        <v>898</v>
      </c>
      <c r="B11" s="4" t="s">
        <v>4</v>
      </c>
      <c r="C11" s="4" t="s">
        <v>4</v>
      </c>
      <c r="D11" s="6">
        <v>18400000</v>
      </c>
      <c r="E11" s="6">
        <v>20400000</v>
      </c>
      <c r="F11" s="4" t="s">
        <v>4</v>
      </c>
    </row>
    <row r="12" spans="1:6" ht="30" x14ac:dyDescent="0.25">
      <c r="A12" s="2" t="s">
        <v>899</v>
      </c>
      <c r="B12" s="4" t="s">
        <v>4</v>
      </c>
      <c r="C12" s="4" t="s">
        <v>4</v>
      </c>
      <c r="D12" s="6">
        <v>4300000</v>
      </c>
      <c r="E12" s="6">
        <v>11000000</v>
      </c>
      <c r="F12" s="4" t="s">
        <v>4</v>
      </c>
    </row>
    <row r="13" spans="1:6" x14ac:dyDescent="0.25">
      <c r="A13" s="2" t="s">
        <v>900</v>
      </c>
      <c r="B13" s="6">
        <v>56000</v>
      </c>
      <c r="C13" s="6">
        <v>-2000</v>
      </c>
      <c r="D13" s="6">
        <v>118000</v>
      </c>
      <c r="E13" s="6">
        <v>1300000</v>
      </c>
      <c r="F13" s="4" t="s">
        <v>4</v>
      </c>
    </row>
    <row r="14" spans="1:6" ht="30" x14ac:dyDescent="0.25">
      <c r="A14" s="2" t="s">
        <v>892</v>
      </c>
      <c r="B14" s="8">
        <v>54000</v>
      </c>
      <c r="C14" s="8">
        <v>234000</v>
      </c>
      <c r="D14" s="8">
        <v>89000</v>
      </c>
      <c r="E14" s="8">
        <v>457000</v>
      </c>
      <c r="F14"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9"/>
  <sheetViews>
    <sheetView showGridLines="0" workbookViewId="0"/>
  </sheetViews>
  <sheetFormatPr defaultRowHeight="15" x14ac:dyDescent="0.25"/>
  <cols>
    <col min="1" max="1" width="36.5703125" bestFit="1" customWidth="1"/>
    <col min="2" max="2" width="13.85546875" bestFit="1" customWidth="1"/>
    <col min="3" max="3" width="12" bestFit="1" customWidth="1"/>
    <col min="4" max="4" width="13.85546875" bestFit="1" customWidth="1"/>
    <col min="5" max="5" width="12.28515625" bestFit="1" customWidth="1"/>
    <col min="6" max="6" width="12" bestFit="1" customWidth="1"/>
    <col min="7" max="7" width="12.28515625" bestFit="1" customWidth="1"/>
  </cols>
  <sheetData>
    <row r="1" spans="1:7" ht="30" x14ac:dyDescent="0.25">
      <c r="A1" s="1" t="s">
        <v>901</v>
      </c>
      <c r="B1" s="1" t="s">
        <v>2</v>
      </c>
      <c r="C1" s="1" t="s">
        <v>902</v>
      </c>
      <c r="D1" s="1" t="s">
        <v>29</v>
      </c>
      <c r="E1" s="1" t="s">
        <v>90</v>
      </c>
      <c r="F1" s="1" t="s">
        <v>903</v>
      </c>
      <c r="G1" s="1" t="s">
        <v>904</v>
      </c>
    </row>
    <row r="2" spans="1:7" ht="30" x14ac:dyDescent="0.25">
      <c r="A2" s="3" t="s">
        <v>905</v>
      </c>
      <c r="B2" s="4" t="s">
        <v>4</v>
      </c>
      <c r="C2" s="4" t="s">
        <v>4</v>
      </c>
      <c r="D2" s="4" t="s">
        <v>4</v>
      </c>
      <c r="E2" s="4" t="s">
        <v>4</v>
      </c>
      <c r="F2" s="4" t="s">
        <v>4</v>
      </c>
      <c r="G2" s="4" t="s">
        <v>4</v>
      </c>
    </row>
    <row r="3" spans="1:7" x14ac:dyDescent="0.25">
      <c r="A3" s="2" t="s">
        <v>906</v>
      </c>
      <c r="B3" s="8">
        <v>105939000</v>
      </c>
      <c r="C3" s="4" t="s">
        <v>4</v>
      </c>
      <c r="D3" s="8">
        <v>146782000</v>
      </c>
      <c r="E3" s="4" t="s">
        <v>4</v>
      </c>
      <c r="F3" s="4" t="s">
        <v>4</v>
      </c>
      <c r="G3" s="4" t="s">
        <v>4</v>
      </c>
    </row>
    <row r="4" spans="1:7" x14ac:dyDescent="0.25">
      <c r="A4" s="2" t="s">
        <v>907</v>
      </c>
      <c r="B4" s="6">
        <v>32184000</v>
      </c>
      <c r="C4" s="4" t="s">
        <v>4</v>
      </c>
      <c r="D4" s="6">
        <v>37637000</v>
      </c>
      <c r="E4" s="4" t="s">
        <v>4</v>
      </c>
      <c r="F4" s="4" t="s">
        <v>4</v>
      </c>
      <c r="G4" s="4" t="s">
        <v>4</v>
      </c>
    </row>
    <row r="5" spans="1:7" x14ac:dyDescent="0.25">
      <c r="A5" s="2" t="s">
        <v>908</v>
      </c>
      <c r="B5" s="6">
        <v>263355000</v>
      </c>
      <c r="C5" s="4" t="s">
        <v>4</v>
      </c>
      <c r="D5" s="6">
        <v>301407000</v>
      </c>
      <c r="E5" s="4" t="s">
        <v>4</v>
      </c>
      <c r="F5" s="4" t="s">
        <v>4</v>
      </c>
      <c r="G5" s="4" t="s">
        <v>4</v>
      </c>
    </row>
    <row r="6" spans="1:7" x14ac:dyDescent="0.25">
      <c r="A6" s="2" t="s">
        <v>909</v>
      </c>
      <c r="B6" s="6">
        <v>401478000</v>
      </c>
      <c r="C6" s="4" t="s">
        <v>4</v>
      </c>
      <c r="D6" s="6">
        <v>485826000</v>
      </c>
      <c r="E6" s="4" t="s">
        <v>4</v>
      </c>
      <c r="F6" s="4" t="s">
        <v>4</v>
      </c>
      <c r="G6" s="4" t="s">
        <v>4</v>
      </c>
    </row>
    <row r="7" spans="1:7" x14ac:dyDescent="0.25">
      <c r="A7" s="2" t="s">
        <v>359</v>
      </c>
      <c r="B7" s="6">
        <v>12082019000</v>
      </c>
      <c r="C7" s="4" t="s">
        <v>4</v>
      </c>
      <c r="D7" s="6">
        <v>12670088000</v>
      </c>
      <c r="E7" s="4" t="s">
        <v>4</v>
      </c>
      <c r="F7" s="4" t="s">
        <v>4</v>
      </c>
      <c r="G7" s="4" t="s">
        <v>4</v>
      </c>
    </row>
    <row r="8" spans="1:7" x14ac:dyDescent="0.25">
      <c r="A8" s="2" t="s">
        <v>378</v>
      </c>
      <c r="B8" s="6">
        <v>12483497000</v>
      </c>
      <c r="C8" s="4" t="s">
        <v>4</v>
      </c>
      <c r="D8" s="6">
        <v>13155914000</v>
      </c>
      <c r="E8" s="4" t="s">
        <v>4</v>
      </c>
      <c r="F8" s="4" t="s">
        <v>4</v>
      </c>
      <c r="G8" s="4" t="s">
        <v>4</v>
      </c>
    </row>
    <row r="9" spans="1:7" ht="30" x14ac:dyDescent="0.25">
      <c r="A9" s="2" t="s">
        <v>379</v>
      </c>
      <c r="B9" s="6">
        <v>58046000</v>
      </c>
      <c r="C9" s="4" t="s">
        <v>4</v>
      </c>
      <c r="D9" s="6">
        <v>68058000</v>
      </c>
      <c r="E9" s="4" t="s">
        <v>4</v>
      </c>
      <c r="F9" s="4" t="s">
        <v>4</v>
      </c>
      <c r="G9" s="4" t="s">
        <v>4</v>
      </c>
    </row>
    <row r="10" spans="1:7" x14ac:dyDescent="0.25">
      <c r="A10" s="2" t="s">
        <v>40</v>
      </c>
      <c r="B10" s="6">
        <v>12541543000</v>
      </c>
      <c r="C10" s="4" t="s">
        <v>4</v>
      </c>
      <c r="D10" s="6">
        <v>13223972000</v>
      </c>
      <c r="E10" s="4" t="s">
        <v>4</v>
      </c>
      <c r="F10" s="4" t="s">
        <v>4</v>
      </c>
      <c r="G10" s="4" t="s">
        <v>4</v>
      </c>
    </row>
    <row r="11" spans="1:7" x14ac:dyDescent="0.25">
      <c r="A11" s="2" t="s">
        <v>41</v>
      </c>
      <c r="B11" s="6">
        <v>-143000000</v>
      </c>
      <c r="C11" s="6">
        <v>-143900000</v>
      </c>
      <c r="D11" s="6">
        <v>-145501000</v>
      </c>
      <c r="E11" s="6">
        <v>-148472000</v>
      </c>
      <c r="F11" s="6">
        <v>-148102000</v>
      </c>
      <c r="G11" s="6">
        <v>-157185000</v>
      </c>
    </row>
    <row r="12" spans="1:7" x14ac:dyDescent="0.25">
      <c r="A12" s="2" t="s">
        <v>42</v>
      </c>
      <c r="B12" s="6">
        <v>12398543000</v>
      </c>
      <c r="C12" s="4" t="s">
        <v>4</v>
      </c>
      <c r="D12" s="6">
        <v>13078471000</v>
      </c>
      <c r="E12" s="4" t="s">
        <v>4</v>
      </c>
      <c r="F12" s="4" t="s">
        <v>4</v>
      </c>
      <c r="G12" s="4" t="s">
        <v>4</v>
      </c>
    </row>
    <row r="13" spans="1:7" x14ac:dyDescent="0.25">
      <c r="A13" s="2" t="s">
        <v>910</v>
      </c>
      <c r="B13" s="4" t="s">
        <v>4</v>
      </c>
      <c r="C13" s="4" t="s">
        <v>4</v>
      </c>
      <c r="D13" s="4" t="s">
        <v>4</v>
      </c>
      <c r="E13" s="4" t="s">
        <v>4</v>
      </c>
      <c r="F13" s="4" t="s">
        <v>4</v>
      </c>
      <c r="G13" s="4" t="s">
        <v>4</v>
      </c>
    </row>
    <row r="14" spans="1:7" ht="30" x14ac:dyDescent="0.25">
      <c r="A14" s="3" t="s">
        <v>905</v>
      </c>
      <c r="B14" s="4" t="s">
        <v>4</v>
      </c>
      <c r="C14" s="4" t="s">
        <v>4</v>
      </c>
      <c r="D14" s="4" t="s">
        <v>4</v>
      </c>
      <c r="E14" s="4" t="s">
        <v>4</v>
      </c>
      <c r="F14" s="4" t="s">
        <v>4</v>
      </c>
      <c r="G14" s="4" t="s">
        <v>4</v>
      </c>
    </row>
    <row r="15" spans="1:7" x14ac:dyDescent="0.25">
      <c r="A15" s="2" t="s">
        <v>906</v>
      </c>
      <c r="B15" s="6">
        <v>98039000</v>
      </c>
      <c r="C15" s="4" t="s">
        <v>4</v>
      </c>
      <c r="D15" s="6">
        <v>144932000</v>
      </c>
      <c r="E15" s="4" t="s">
        <v>4</v>
      </c>
      <c r="F15" s="4" t="s">
        <v>4</v>
      </c>
      <c r="G15" s="4" t="s">
        <v>4</v>
      </c>
    </row>
    <row r="16" spans="1:7" x14ac:dyDescent="0.25">
      <c r="A16" s="2" t="s">
        <v>907</v>
      </c>
      <c r="B16" s="6">
        <v>29037000</v>
      </c>
      <c r="C16" s="4" t="s">
        <v>4</v>
      </c>
      <c r="D16" s="6">
        <v>36947000</v>
      </c>
      <c r="E16" s="4" t="s">
        <v>4</v>
      </c>
      <c r="F16" s="4" t="s">
        <v>4</v>
      </c>
      <c r="G16" s="4" t="s">
        <v>4</v>
      </c>
    </row>
    <row r="17" spans="1:7" x14ac:dyDescent="0.25">
      <c r="A17" s="2" t="s">
        <v>908</v>
      </c>
      <c r="B17" s="6">
        <v>55000</v>
      </c>
      <c r="C17" s="4" t="s">
        <v>4</v>
      </c>
      <c r="D17" s="6">
        <v>328000</v>
      </c>
      <c r="E17" s="4" t="s">
        <v>4</v>
      </c>
      <c r="F17" s="4" t="s">
        <v>4</v>
      </c>
      <c r="G17" s="4" t="s">
        <v>4</v>
      </c>
    </row>
    <row r="18" spans="1:7" x14ac:dyDescent="0.25">
      <c r="A18" s="2" t="s">
        <v>909</v>
      </c>
      <c r="B18" s="6">
        <v>127131000</v>
      </c>
      <c r="C18" s="4" t="s">
        <v>4</v>
      </c>
      <c r="D18" s="6">
        <v>182207000</v>
      </c>
      <c r="E18" s="4" t="s">
        <v>4</v>
      </c>
      <c r="F18" s="4" t="s">
        <v>4</v>
      </c>
      <c r="G18" s="4" t="s">
        <v>4</v>
      </c>
    </row>
    <row r="19" spans="1:7" x14ac:dyDescent="0.25">
      <c r="A19" s="2" t="s">
        <v>359</v>
      </c>
      <c r="B19" s="6">
        <v>12005168000</v>
      </c>
      <c r="C19" s="4" t="s">
        <v>4</v>
      </c>
      <c r="D19" s="6">
        <v>12658949000</v>
      </c>
      <c r="E19" s="4" t="s">
        <v>4</v>
      </c>
      <c r="F19" s="4" t="s">
        <v>4</v>
      </c>
      <c r="G19" s="4" t="s">
        <v>4</v>
      </c>
    </row>
    <row r="20" spans="1:7" x14ac:dyDescent="0.25">
      <c r="A20" s="2" t="s">
        <v>378</v>
      </c>
      <c r="B20" s="6">
        <v>12132299000</v>
      </c>
      <c r="C20" s="4" t="s">
        <v>4</v>
      </c>
      <c r="D20" s="6">
        <v>12841156000</v>
      </c>
      <c r="E20" s="4" t="s">
        <v>4</v>
      </c>
      <c r="F20" s="4" t="s">
        <v>4</v>
      </c>
      <c r="G20" s="4" t="s">
        <v>4</v>
      </c>
    </row>
    <row r="21" spans="1:7" x14ac:dyDescent="0.25">
      <c r="A21" s="2" t="s">
        <v>911</v>
      </c>
      <c r="B21" s="4" t="s">
        <v>4</v>
      </c>
      <c r="C21" s="4" t="s">
        <v>4</v>
      </c>
      <c r="D21" s="4" t="s">
        <v>4</v>
      </c>
      <c r="E21" s="4" t="s">
        <v>4</v>
      </c>
      <c r="F21" s="4" t="s">
        <v>4</v>
      </c>
      <c r="G21" s="4" t="s">
        <v>4</v>
      </c>
    </row>
    <row r="22" spans="1:7" ht="30" x14ac:dyDescent="0.25">
      <c r="A22" s="3" t="s">
        <v>905</v>
      </c>
      <c r="B22" s="4" t="s">
        <v>4</v>
      </c>
      <c r="C22" s="4" t="s">
        <v>4</v>
      </c>
      <c r="D22" s="4" t="s">
        <v>4</v>
      </c>
      <c r="E22" s="4" t="s">
        <v>4</v>
      </c>
      <c r="F22" s="4" t="s">
        <v>4</v>
      </c>
      <c r="G22" s="4" t="s">
        <v>4</v>
      </c>
    </row>
    <row r="23" spans="1:7" x14ac:dyDescent="0.25">
      <c r="A23" s="2" t="s">
        <v>906</v>
      </c>
      <c r="B23" s="6">
        <v>7900000</v>
      </c>
      <c r="C23" s="4" t="s">
        <v>4</v>
      </c>
      <c r="D23" s="6">
        <v>1850000</v>
      </c>
      <c r="E23" s="4" t="s">
        <v>4</v>
      </c>
      <c r="F23" s="4" t="s">
        <v>4</v>
      </c>
      <c r="G23" s="4" t="s">
        <v>4</v>
      </c>
    </row>
    <row r="24" spans="1:7" x14ac:dyDescent="0.25">
      <c r="A24" s="2" t="s">
        <v>907</v>
      </c>
      <c r="B24" s="6">
        <v>3147000</v>
      </c>
      <c r="C24" s="4" t="s">
        <v>4</v>
      </c>
      <c r="D24" s="6">
        <v>690000</v>
      </c>
      <c r="E24" s="4" t="s">
        <v>4</v>
      </c>
      <c r="F24" s="4" t="s">
        <v>4</v>
      </c>
      <c r="G24" s="4" t="s">
        <v>4</v>
      </c>
    </row>
    <row r="25" spans="1:7" x14ac:dyDescent="0.25">
      <c r="A25" s="2" t="s">
        <v>908</v>
      </c>
      <c r="B25" s="6">
        <v>263300000</v>
      </c>
      <c r="C25" s="4" t="s">
        <v>4</v>
      </c>
      <c r="D25" s="6">
        <v>301079000</v>
      </c>
      <c r="E25" s="4" t="s">
        <v>4</v>
      </c>
      <c r="F25" s="4" t="s">
        <v>4</v>
      </c>
      <c r="G25" s="4" t="s">
        <v>4</v>
      </c>
    </row>
    <row r="26" spans="1:7" x14ac:dyDescent="0.25">
      <c r="A26" s="2" t="s">
        <v>909</v>
      </c>
      <c r="B26" s="6">
        <v>274347000</v>
      </c>
      <c r="C26" s="4" t="s">
        <v>4</v>
      </c>
      <c r="D26" s="6">
        <v>303619000</v>
      </c>
      <c r="E26" s="4" t="s">
        <v>4</v>
      </c>
      <c r="F26" s="4" t="s">
        <v>4</v>
      </c>
      <c r="G26" s="4" t="s">
        <v>4</v>
      </c>
    </row>
    <row r="27" spans="1:7" x14ac:dyDescent="0.25">
      <c r="A27" s="2" t="s">
        <v>359</v>
      </c>
      <c r="B27" s="6">
        <v>76851000</v>
      </c>
      <c r="C27" s="4" t="s">
        <v>4</v>
      </c>
      <c r="D27" s="6">
        <v>11139000</v>
      </c>
      <c r="E27" s="4" t="s">
        <v>4</v>
      </c>
      <c r="F27" s="4" t="s">
        <v>4</v>
      </c>
      <c r="G27" s="4" t="s">
        <v>4</v>
      </c>
    </row>
    <row r="28" spans="1:7" x14ac:dyDescent="0.25">
      <c r="A28" s="2" t="s">
        <v>378</v>
      </c>
      <c r="B28" s="6">
        <v>351198000</v>
      </c>
      <c r="C28" s="4" t="s">
        <v>4</v>
      </c>
      <c r="D28" s="6">
        <v>314758000</v>
      </c>
      <c r="E28" s="4" t="s">
        <v>4</v>
      </c>
      <c r="F28" s="4" t="s">
        <v>4</v>
      </c>
      <c r="G28" s="4" t="s">
        <v>4</v>
      </c>
    </row>
    <row r="29" spans="1:7" x14ac:dyDescent="0.25">
      <c r="A29" s="2" t="s">
        <v>912</v>
      </c>
      <c r="B29" s="4" t="s">
        <v>4</v>
      </c>
      <c r="C29" s="4" t="s">
        <v>4</v>
      </c>
      <c r="D29" s="4" t="s">
        <v>4</v>
      </c>
      <c r="E29" s="4" t="s">
        <v>4</v>
      </c>
      <c r="F29" s="4" t="s">
        <v>4</v>
      </c>
      <c r="G29" s="4" t="s">
        <v>4</v>
      </c>
    </row>
    <row r="30" spans="1:7" ht="30" x14ac:dyDescent="0.25">
      <c r="A30" s="3" t="s">
        <v>905</v>
      </c>
      <c r="B30" s="4" t="s">
        <v>4</v>
      </c>
      <c r="C30" s="4" t="s">
        <v>4</v>
      </c>
      <c r="D30" s="4" t="s">
        <v>4</v>
      </c>
      <c r="E30" s="4" t="s">
        <v>4</v>
      </c>
      <c r="F30" s="4" t="s">
        <v>4</v>
      </c>
      <c r="G30" s="4" t="s">
        <v>4</v>
      </c>
    </row>
    <row r="31" spans="1:7" x14ac:dyDescent="0.25">
      <c r="A31" s="2" t="s">
        <v>906</v>
      </c>
      <c r="B31" s="6">
        <v>103306000</v>
      </c>
      <c r="C31" s="4" t="s">
        <v>4</v>
      </c>
      <c r="D31" s="6">
        <v>143559000</v>
      </c>
      <c r="E31" s="4" t="s">
        <v>4</v>
      </c>
      <c r="F31" s="4" t="s">
        <v>4</v>
      </c>
      <c r="G31" s="4" t="s">
        <v>4</v>
      </c>
    </row>
    <row r="32" spans="1:7" x14ac:dyDescent="0.25">
      <c r="A32" s="2" t="s">
        <v>907</v>
      </c>
      <c r="B32" s="6">
        <v>30798000</v>
      </c>
      <c r="C32" s="4" t="s">
        <v>4</v>
      </c>
      <c r="D32" s="6">
        <v>36322000</v>
      </c>
      <c r="E32" s="4" t="s">
        <v>4</v>
      </c>
      <c r="F32" s="4" t="s">
        <v>4</v>
      </c>
      <c r="G32" s="4" t="s">
        <v>4</v>
      </c>
    </row>
    <row r="33" spans="1:7" x14ac:dyDescent="0.25">
      <c r="A33" s="2" t="s">
        <v>908</v>
      </c>
      <c r="B33" s="6">
        <v>256881000</v>
      </c>
      <c r="C33" s="4" t="s">
        <v>4</v>
      </c>
      <c r="D33" s="6">
        <v>294899000</v>
      </c>
      <c r="E33" s="4" t="s">
        <v>4</v>
      </c>
      <c r="F33" s="4" t="s">
        <v>4</v>
      </c>
      <c r="G33" s="4" t="s">
        <v>4</v>
      </c>
    </row>
    <row r="34" spans="1:7" x14ac:dyDescent="0.25">
      <c r="A34" s="2" t="s">
        <v>909</v>
      </c>
      <c r="B34" s="6">
        <v>390985000</v>
      </c>
      <c r="C34" s="4" t="s">
        <v>4</v>
      </c>
      <c r="D34" s="6">
        <v>474780000</v>
      </c>
      <c r="E34" s="4" t="s">
        <v>4</v>
      </c>
      <c r="F34" s="4" t="s">
        <v>4</v>
      </c>
      <c r="G34" s="4" t="s">
        <v>4</v>
      </c>
    </row>
    <row r="35" spans="1:7" x14ac:dyDescent="0.25">
      <c r="A35" s="2" t="s">
        <v>359</v>
      </c>
      <c r="B35" s="6">
        <v>11848367000</v>
      </c>
      <c r="C35" s="4" t="s">
        <v>4</v>
      </c>
      <c r="D35" s="6">
        <v>12417040000</v>
      </c>
      <c r="E35" s="4" t="s">
        <v>4</v>
      </c>
      <c r="F35" s="4" t="s">
        <v>4</v>
      </c>
      <c r="G35" s="4" t="s">
        <v>4</v>
      </c>
    </row>
    <row r="36" spans="1:7" x14ac:dyDescent="0.25">
      <c r="A36" s="2" t="s">
        <v>378</v>
      </c>
      <c r="B36" s="6">
        <v>12239352000</v>
      </c>
      <c r="C36" s="4" t="s">
        <v>4</v>
      </c>
      <c r="D36" s="6">
        <v>12891820000</v>
      </c>
      <c r="E36" s="4" t="s">
        <v>4</v>
      </c>
      <c r="F36" s="4" t="s">
        <v>4</v>
      </c>
      <c r="G36" s="4" t="s">
        <v>4</v>
      </c>
    </row>
    <row r="37" spans="1:7" ht="30" x14ac:dyDescent="0.25">
      <c r="A37" s="2" t="s">
        <v>913</v>
      </c>
      <c r="B37" s="4" t="s">
        <v>4</v>
      </c>
      <c r="C37" s="4" t="s">
        <v>4</v>
      </c>
      <c r="D37" s="4" t="s">
        <v>4</v>
      </c>
      <c r="E37" s="4" t="s">
        <v>4</v>
      </c>
      <c r="F37" s="4" t="s">
        <v>4</v>
      </c>
      <c r="G37" s="4" t="s">
        <v>4</v>
      </c>
    </row>
    <row r="38" spans="1:7" ht="30" x14ac:dyDescent="0.25">
      <c r="A38" s="3" t="s">
        <v>905</v>
      </c>
      <c r="B38" s="4" t="s">
        <v>4</v>
      </c>
      <c r="C38" s="4" t="s">
        <v>4</v>
      </c>
      <c r="D38" s="4" t="s">
        <v>4</v>
      </c>
      <c r="E38" s="4" t="s">
        <v>4</v>
      </c>
      <c r="F38" s="4" t="s">
        <v>4</v>
      </c>
      <c r="G38" s="4" t="s">
        <v>4</v>
      </c>
    </row>
    <row r="39" spans="1:7" x14ac:dyDescent="0.25">
      <c r="A39" s="2" t="s">
        <v>906</v>
      </c>
      <c r="B39" s="6">
        <v>95406000</v>
      </c>
      <c r="C39" s="4" t="s">
        <v>4</v>
      </c>
      <c r="D39" s="6">
        <v>141709000</v>
      </c>
      <c r="E39" s="4" t="s">
        <v>4</v>
      </c>
      <c r="F39" s="4" t="s">
        <v>4</v>
      </c>
      <c r="G39" s="4" t="s">
        <v>4</v>
      </c>
    </row>
    <row r="40" spans="1:7" x14ac:dyDescent="0.25">
      <c r="A40" s="2" t="s">
        <v>907</v>
      </c>
      <c r="B40" s="6">
        <v>27651000</v>
      </c>
      <c r="C40" s="4" t="s">
        <v>4</v>
      </c>
      <c r="D40" s="6">
        <v>35632000</v>
      </c>
      <c r="E40" s="4" t="s">
        <v>4</v>
      </c>
      <c r="F40" s="4" t="s">
        <v>4</v>
      </c>
      <c r="G40" s="4" t="s">
        <v>4</v>
      </c>
    </row>
    <row r="41" spans="1:7" x14ac:dyDescent="0.25">
      <c r="A41" s="2" t="s">
        <v>908</v>
      </c>
      <c r="B41" s="6">
        <v>55000</v>
      </c>
      <c r="C41" s="4" t="s">
        <v>4</v>
      </c>
      <c r="D41" s="6">
        <v>328000</v>
      </c>
      <c r="E41" s="4" t="s">
        <v>4</v>
      </c>
      <c r="F41" s="4" t="s">
        <v>4</v>
      </c>
      <c r="G41" s="4" t="s">
        <v>4</v>
      </c>
    </row>
    <row r="42" spans="1:7" x14ac:dyDescent="0.25">
      <c r="A42" s="2" t="s">
        <v>909</v>
      </c>
      <c r="B42" s="6">
        <v>123112000</v>
      </c>
      <c r="C42" s="4" t="s">
        <v>4</v>
      </c>
      <c r="D42" s="6">
        <v>177669000</v>
      </c>
      <c r="E42" s="4" t="s">
        <v>4</v>
      </c>
      <c r="F42" s="4" t="s">
        <v>4</v>
      </c>
      <c r="G42" s="4" t="s">
        <v>4</v>
      </c>
    </row>
    <row r="43" spans="1:7" x14ac:dyDescent="0.25">
      <c r="A43" s="2" t="s">
        <v>359</v>
      </c>
      <c r="B43" s="6">
        <v>11771548000</v>
      </c>
      <c r="C43" s="4" t="s">
        <v>4</v>
      </c>
      <c r="D43" s="6">
        <v>12405901000</v>
      </c>
      <c r="E43" s="4" t="s">
        <v>4</v>
      </c>
      <c r="F43" s="4" t="s">
        <v>4</v>
      </c>
      <c r="G43" s="4" t="s">
        <v>4</v>
      </c>
    </row>
    <row r="44" spans="1:7" x14ac:dyDescent="0.25">
      <c r="A44" s="2" t="s">
        <v>378</v>
      </c>
      <c r="B44" s="6">
        <v>11894660000</v>
      </c>
      <c r="C44" s="4" t="s">
        <v>4</v>
      </c>
      <c r="D44" s="6">
        <v>12583570000</v>
      </c>
      <c r="E44" s="4" t="s">
        <v>4</v>
      </c>
      <c r="F44" s="4" t="s">
        <v>4</v>
      </c>
      <c r="G44" s="4" t="s">
        <v>4</v>
      </c>
    </row>
    <row r="45" spans="1:7" ht="30" x14ac:dyDescent="0.25">
      <c r="A45" s="2" t="s">
        <v>914</v>
      </c>
      <c r="B45" s="4" t="s">
        <v>4</v>
      </c>
      <c r="C45" s="4" t="s">
        <v>4</v>
      </c>
      <c r="D45" s="4" t="s">
        <v>4</v>
      </c>
      <c r="E45" s="4" t="s">
        <v>4</v>
      </c>
      <c r="F45" s="4" t="s">
        <v>4</v>
      </c>
      <c r="G45" s="4" t="s">
        <v>4</v>
      </c>
    </row>
    <row r="46" spans="1:7" ht="30" x14ac:dyDescent="0.25">
      <c r="A46" s="3" t="s">
        <v>905</v>
      </c>
      <c r="B46" s="4" t="s">
        <v>4</v>
      </c>
      <c r="C46" s="4" t="s">
        <v>4</v>
      </c>
      <c r="D46" s="4" t="s">
        <v>4</v>
      </c>
      <c r="E46" s="4" t="s">
        <v>4</v>
      </c>
      <c r="F46" s="4" t="s">
        <v>4</v>
      </c>
      <c r="G46" s="4" t="s">
        <v>4</v>
      </c>
    </row>
    <row r="47" spans="1:7" x14ac:dyDescent="0.25">
      <c r="A47" s="2" t="s">
        <v>906</v>
      </c>
      <c r="B47" s="6">
        <v>7900000</v>
      </c>
      <c r="C47" s="4" t="s">
        <v>4</v>
      </c>
      <c r="D47" s="6">
        <v>1850000</v>
      </c>
      <c r="E47" s="4" t="s">
        <v>4</v>
      </c>
      <c r="F47" s="4" t="s">
        <v>4</v>
      </c>
      <c r="G47" s="4" t="s">
        <v>4</v>
      </c>
    </row>
    <row r="48" spans="1:7" x14ac:dyDescent="0.25">
      <c r="A48" s="2" t="s">
        <v>907</v>
      </c>
      <c r="B48" s="6">
        <v>3147000</v>
      </c>
      <c r="C48" s="4" t="s">
        <v>4</v>
      </c>
      <c r="D48" s="6">
        <v>690000</v>
      </c>
      <c r="E48" s="4" t="s">
        <v>4</v>
      </c>
      <c r="F48" s="4" t="s">
        <v>4</v>
      </c>
      <c r="G48" s="4" t="s">
        <v>4</v>
      </c>
    </row>
    <row r="49" spans="1:7" x14ac:dyDescent="0.25">
      <c r="A49" s="2" t="s">
        <v>908</v>
      </c>
      <c r="B49" s="6">
        <v>256826000</v>
      </c>
      <c r="C49" s="4" t="s">
        <v>4</v>
      </c>
      <c r="D49" s="6">
        <v>294571000</v>
      </c>
      <c r="E49" s="4" t="s">
        <v>4</v>
      </c>
      <c r="F49" s="4" t="s">
        <v>4</v>
      </c>
      <c r="G49" s="4" t="s">
        <v>4</v>
      </c>
    </row>
    <row r="50" spans="1:7" x14ac:dyDescent="0.25">
      <c r="A50" s="2" t="s">
        <v>909</v>
      </c>
      <c r="B50" s="6">
        <v>267873000</v>
      </c>
      <c r="C50" s="4" t="s">
        <v>4</v>
      </c>
      <c r="D50" s="6">
        <v>297111000</v>
      </c>
      <c r="E50" s="4" t="s">
        <v>4</v>
      </c>
      <c r="F50" s="4" t="s">
        <v>4</v>
      </c>
      <c r="G50" s="4" t="s">
        <v>4</v>
      </c>
    </row>
    <row r="51" spans="1:7" x14ac:dyDescent="0.25">
      <c r="A51" s="2" t="s">
        <v>359</v>
      </c>
      <c r="B51" s="6">
        <v>76819000</v>
      </c>
      <c r="C51" s="4" t="s">
        <v>4</v>
      </c>
      <c r="D51" s="6">
        <v>11139000</v>
      </c>
      <c r="E51" s="4" t="s">
        <v>4</v>
      </c>
      <c r="F51" s="4" t="s">
        <v>4</v>
      </c>
      <c r="G51" s="4" t="s">
        <v>4</v>
      </c>
    </row>
    <row r="52" spans="1:7" x14ac:dyDescent="0.25">
      <c r="A52" s="2" t="s">
        <v>378</v>
      </c>
      <c r="B52" s="6">
        <v>344692000</v>
      </c>
      <c r="C52" s="4" t="s">
        <v>4</v>
      </c>
      <c r="D52" s="6">
        <v>308250000</v>
      </c>
      <c r="E52" s="4" t="s">
        <v>4</v>
      </c>
      <c r="F52" s="4" t="s">
        <v>4</v>
      </c>
      <c r="G52" s="4" t="s">
        <v>4</v>
      </c>
    </row>
    <row r="53" spans="1:7" x14ac:dyDescent="0.25">
      <c r="A53" s="2" t="s">
        <v>915</v>
      </c>
      <c r="B53" s="4" t="s">
        <v>4</v>
      </c>
      <c r="C53" s="4" t="s">
        <v>4</v>
      </c>
      <c r="D53" s="4" t="s">
        <v>4</v>
      </c>
      <c r="E53" s="4" t="s">
        <v>4</v>
      </c>
      <c r="F53" s="4" t="s">
        <v>4</v>
      </c>
      <c r="G53" s="4" t="s">
        <v>4</v>
      </c>
    </row>
    <row r="54" spans="1:7" ht="30" x14ac:dyDescent="0.25">
      <c r="A54" s="3" t="s">
        <v>905</v>
      </c>
      <c r="B54" s="4" t="s">
        <v>4</v>
      </c>
      <c r="C54" s="4" t="s">
        <v>4</v>
      </c>
      <c r="D54" s="4" t="s">
        <v>4</v>
      </c>
      <c r="E54" s="4" t="s">
        <v>4</v>
      </c>
      <c r="F54" s="4" t="s">
        <v>4</v>
      </c>
      <c r="G54" s="4" t="s">
        <v>4</v>
      </c>
    </row>
    <row r="55" spans="1:7" x14ac:dyDescent="0.25">
      <c r="A55" s="2" t="s">
        <v>906</v>
      </c>
      <c r="B55" s="6">
        <v>93315000</v>
      </c>
      <c r="C55" s="4" t="s">
        <v>4</v>
      </c>
      <c r="D55" s="6">
        <v>108280000</v>
      </c>
      <c r="E55" s="4" t="s">
        <v>4</v>
      </c>
      <c r="F55" s="4" t="s">
        <v>4</v>
      </c>
      <c r="G55" s="4" t="s">
        <v>4</v>
      </c>
    </row>
    <row r="56" spans="1:7" x14ac:dyDescent="0.25">
      <c r="A56" s="2" t="s">
        <v>907</v>
      </c>
      <c r="B56" s="6">
        <v>27026000</v>
      </c>
      <c r="C56" s="4" t="s">
        <v>4</v>
      </c>
      <c r="D56" s="6">
        <v>27814000</v>
      </c>
      <c r="E56" s="4" t="s">
        <v>4</v>
      </c>
      <c r="F56" s="4" t="s">
        <v>4</v>
      </c>
      <c r="G56" s="4" t="s">
        <v>4</v>
      </c>
    </row>
    <row r="57" spans="1:7" x14ac:dyDescent="0.25">
      <c r="A57" s="2" t="s">
        <v>908</v>
      </c>
      <c r="B57" s="6">
        <v>244691000</v>
      </c>
      <c r="C57" s="4" t="s">
        <v>4</v>
      </c>
      <c r="D57" s="6">
        <v>280671000</v>
      </c>
      <c r="E57" s="4" t="s">
        <v>4</v>
      </c>
      <c r="F57" s="4" t="s">
        <v>4</v>
      </c>
      <c r="G57" s="4" t="s">
        <v>4</v>
      </c>
    </row>
    <row r="58" spans="1:7" x14ac:dyDescent="0.25">
      <c r="A58" s="2" t="s">
        <v>909</v>
      </c>
      <c r="B58" s="6">
        <v>365032000</v>
      </c>
      <c r="C58" s="4" t="s">
        <v>4</v>
      </c>
      <c r="D58" s="6">
        <v>416765000</v>
      </c>
      <c r="E58" s="4" t="s">
        <v>4</v>
      </c>
      <c r="F58" s="4" t="s">
        <v>4</v>
      </c>
      <c r="G58" s="4" t="s">
        <v>4</v>
      </c>
    </row>
    <row r="59" spans="1:7" x14ac:dyDescent="0.25">
      <c r="A59" s="2" t="s">
        <v>359</v>
      </c>
      <c r="B59" s="6">
        <v>7933486000</v>
      </c>
      <c r="C59" s="4" t="s">
        <v>4</v>
      </c>
      <c r="D59" s="6">
        <v>9294461000</v>
      </c>
      <c r="E59" s="4" t="s">
        <v>4</v>
      </c>
      <c r="F59" s="4" t="s">
        <v>4</v>
      </c>
      <c r="G59" s="4" t="s">
        <v>4</v>
      </c>
    </row>
    <row r="60" spans="1:7" x14ac:dyDescent="0.25">
      <c r="A60" s="2" t="s">
        <v>378</v>
      </c>
      <c r="B60" s="6">
        <v>8298518000</v>
      </c>
      <c r="C60" s="4" t="s">
        <v>4</v>
      </c>
      <c r="D60" s="6">
        <v>9711226000</v>
      </c>
      <c r="E60" s="4" t="s">
        <v>4</v>
      </c>
      <c r="F60" s="4" t="s">
        <v>4</v>
      </c>
      <c r="G60" s="4" t="s">
        <v>4</v>
      </c>
    </row>
    <row r="61" spans="1:7" x14ac:dyDescent="0.25">
      <c r="A61" s="2" t="s">
        <v>41</v>
      </c>
      <c r="B61" s="6">
        <v>-83424000</v>
      </c>
      <c r="C61" s="6">
        <v>-78788000</v>
      </c>
      <c r="D61" s="6">
        <v>-89267000</v>
      </c>
      <c r="E61" s="6">
        <v>-90764000</v>
      </c>
      <c r="F61" s="6">
        <v>-87394000</v>
      </c>
      <c r="G61" s="6">
        <v>-105991000</v>
      </c>
    </row>
    <row r="62" spans="1:7" ht="30" x14ac:dyDescent="0.25">
      <c r="A62" s="2" t="s">
        <v>916</v>
      </c>
      <c r="B62" s="4" t="s">
        <v>4</v>
      </c>
      <c r="C62" s="4" t="s">
        <v>4</v>
      </c>
      <c r="D62" s="4" t="s">
        <v>4</v>
      </c>
      <c r="E62" s="4" t="s">
        <v>4</v>
      </c>
      <c r="F62" s="4" t="s">
        <v>4</v>
      </c>
      <c r="G62" s="4" t="s">
        <v>4</v>
      </c>
    </row>
    <row r="63" spans="1:7" ht="30" x14ac:dyDescent="0.25">
      <c r="A63" s="3" t="s">
        <v>905</v>
      </c>
      <c r="B63" s="4" t="s">
        <v>4</v>
      </c>
      <c r="C63" s="4" t="s">
        <v>4</v>
      </c>
      <c r="D63" s="4" t="s">
        <v>4</v>
      </c>
      <c r="E63" s="4" t="s">
        <v>4</v>
      </c>
      <c r="F63" s="4" t="s">
        <v>4</v>
      </c>
      <c r="G63" s="4" t="s">
        <v>4</v>
      </c>
    </row>
    <row r="64" spans="1:7" x14ac:dyDescent="0.25">
      <c r="A64" s="2" t="s">
        <v>906</v>
      </c>
      <c r="B64" s="6">
        <v>86445000</v>
      </c>
      <c r="C64" s="4" t="s">
        <v>4</v>
      </c>
      <c r="D64" s="6">
        <v>106430000</v>
      </c>
      <c r="E64" s="4" t="s">
        <v>4</v>
      </c>
      <c r="F64" s="4" t="s">
        <v>4</v>
      </c>
      <c r="G64" s="4" t="s">
        <v>4</v>
      </c>
    </row>
    <row r="65" spans="1:7" x14ac:dyDescent="0.25">
      <c r="A65" s="2" t="s">
        <v>907</v>
      </c>
      <c r="B65" s="6">
        <v>25179000</v>
      </c>
      <c r="C65" s="4" t="s">
        <v>4</v>
      </c>
      <c r="D65" s="6">
        <v>27124000</v>
      </c>
      <c r="E65" s="4" t="s">
        <v>4</v>
      </c>
      <c r="F65" s="4" t="s">
        <v>4</v>
      </c>
      <c r="G65" s="4" t="s">
        <v>4</v>
      </c>
    </row>
    <row r="66" spans="1:7" x14ac:dyDescent="0.25">
      <c r="A66" s="2" t="s">
        <v>909</v>
      </c>
      <c r="B66" s="6">
        <v>111624000</v>
      </c>
      <c r="C66" s="4" t="s">
        <v>4</v>
      </c>
      <c r="D66" s="6">
        <v>133554000</v>
      </c>
      <c r="E66" s="4" t="s">
        <v>4</v>
      </c>
      <c r="F66" s="4" t="s">
        <v>4</v>
      </c>
      <c r="G66" s="4" t="s">
        <v>4</v>
      </c>
    </row>
    <row r="67" spans="1:7" x14ac:dyDescent="0.25">
      <c r="A67" s="2" t="s">
        <v>359</v>
      </c>
      <c r="B67" s="6">
        <v>7868476000</v>
      </c>
      <c r="C67" s="4" t="s">
        <v>4</v>
      </c>
      <c r="D67" s="6">
        <v>9286621000</v>
      </c>
      <c r="E67" s="4" t="s">
        <v>4</v>
      </c>
      <c r="F67" s="4" t="s">
        <v>4</v>
      </c>
      <c r="G67" s="4" t="s">
        <v>4</v>
      </c>
    </row>
    <row r="68" spans="1:7" x14ac:dyDescent="0.25">
      <c r="A68" s="2" t="s">
        <v>378</v>
      </c>
      <c r="B68" s="6">
        <v>7980100000</v>
      </c>
      <c r="C68" s="4" t="s">
        <v>4</v>
      </c>
      <c r="D68" s="6">
        <v>9420175000</v>
      </c>
      <c r="E68" s="4" t="s">
        <v>4</v>
      </c>
      <c r="F68" s="4" t="s">
        <v>4</v>
      </c>
      <c r="G68" s="4" t="s">
        <v>4</v>
      </c>
    </row>
    <row r="69" spans="1:7" ht="30" x14ac:dyDescent="0.25">
      <c r="A69" s="2" t="s">
        <v>917</v>
      </c>
      <c r="B69" s="4" t="s">
        <v>4</v>
      </c>
      <c r="C69" s="4" t="s">
        <v>4</v>
      </c>
      <c r="D69" s="4" t="s">
        <v>4</v>
      </c>
      <c r="E69" s="4" t="s">
        <v>4</v>
      </c>
      <c r="F69" s="4" t="s">
        <v>4</v>
      </c>
      <c r="G69" s="4" t="s">
        <v>4</v>
      </c>
    </row>
    <row r="70" spans="1:7" ht="30" x14ac:dyDescent="0.25">
      <c r="A70" s="3" t="s">
        <v>905</v>
      </c>
      <c r="B70" s="4" t="s">
        <v>4</v>
      </c>
      <c r="C70" s="4" t="s">
        <v>4</v>
      </c>
      <c r="D70" s="4" t="s">
        <v>4</v>
      </c>
      <c r="E70" s="4" t="s">
        <v>4</v>
      </c>
      <c r="F70" s="4" t="s">
        <v>4</v>
      </c>
      <c r="G70" s="4" t="s">
        <v>4</v>
      </c>
    </row>
    <row r="71" spans="1:7" x14ac:dyDescent="0.25">
      <c r="A71" s="2" t="s">
        <v>906</v>
      </c>
      <c r="B71" s="6">
        <v>6870000</v>
      </c>
      <c r="C71" s="4" t="s">
        <v>4</v>
      </c>
      <c r="D71" s="6">
        <v>1850000</v>
      </c>
      <c r="E71" s="4" t="s">
        <v>4</v>
      </c>
      <c r="F71" s="4" t="s">
        <v>4</v>
      </c>
      <c r="G71" s="4" t="s">
        <v>4</v>
      </c>
    </row>
    <row r="72" spans="1:7" x14ac:dyDescent="0.25">
      <c r="A72" s="2" t="s">
        <v>907</v>
      </c>
      <c r="B72" s="6">
        <v>1847000</v>
      </c>
      <c r="C72" s="4" t="s">
        <v>4</v>
      </c>
      <c r="D72" s="6">
        <v>690000</v>
      </c>
      <c r="E72" s="4" t="s">
        <v>4</v>
      </c>
      <c r="F72" s="4" t="s">
        <v>4</v>
      </c>
      <c r="G72" s="4" t="s">
        <v>4</v>
      </c>
    </row>
    <row r="73" spans="1:7" x14ac:dyDescent="0.25">
      <c r="A73" s="2" t="s">
        <v>908</v>
      </c>
      <c r="B73" s="6">
        <v>244691000</v>
      </c>
      <c r="C73" s="4" t="s">
        <v>4</v>
      </c>
      <c r="D73" s="6">
        <v>280671000</v>
      </c>
      <c r="E73" s="4" t="s">
        <v>4</v>
      </c>
      <c r="F73" s="4" t="s">
        <v>4</v>
      </c>
      <c r="G73" s="4" t="s">
        <v>4</v>
      </c>
    </row>
    <row r="74" spans="1:7" x14ac:dyDescent="0.25">
      <c r="A74" s="2" t="s">
        <v>909</v>
      </c>
      <c r="B74" s="6">
        <v>253408000</v>
      </c>
      <c r="C74" s="4" t="s">
        <v>4</v>
      </c>
      <c r="D74" s="6">
        <v>283211000</v>
      </c>
      <c r="E74" s="4" t="s">
        <v>4</v>
      </c>
      <c r="F74" s="4" t="s">
        <v>4</v>
      </c>
      <c r="G74" s="4" t="s">
        <v>4</v>
      </c>
    </row>
    <row r="75" spans="1:7" x14ac:dyDescent="0.25">
      <c r="A75" s="2" t="s">
        <v>359</v>
      </c>
      <c r="B75" s="6">
        <v>65010000</v>
      </c>
      <c r="C75" s="4" t="s">
        <v>4</v>
      </c>
      <c r="D75" s="6">
        <v>7840000</v>
      </c>
      <c r="E75" s="4" t="s">
        <v>4</v>
      </c>
      <c r="F75" s="4" t="s">
        <v>4</v>
      </c>
      <c r="G75" s="4" t="s">
        <v>4</v>
      </c>
    </row>
    <row r="76" spans="1:7" x14ac:dyDescent="0.25">
      <c r="A76" s="2" t="s">
        <v>378</v>
      </c>
      <c r="B76" s="6">
        <v>318418000</v>
      </c>
      <c r="C76" s="4" t="s">
        <v>4</v>
      </c>
      <c r="D76" s="6">
        <v>291051000</v>
      </c>
      <c r="E76" s="4" t="s">
        <v>4</v>
      </c>
      <c r="F76" s="4" t="s">
        <v>4</v>
      </c>
      <c r="G76" s="4" t="s">
        <v>4</v>
      </c>
    </row>
    <row r="77" spans="1:7" ht="30" x14ac:dyDescent="0.25">
      <c r="A77" s="2" t="s">
        <v>918</v>
      </c>
      <c r="B77" s="4" t="s">
        <v>4</v>
      </c>
      <c r="C77" s="4" t="s">
        <v>4</v>
      </c>
      <c r="D77" s="4" t="s">
        <v>4</v>
      </c>
      <c r="E77" s="4" t="s">
        <v>4</v>
      </c>
      <c r="F77" s="4" t="s">
        <v>4</v>
      </c>
      <c r="G77" s="4" t="s">
        <v>4</v>
      </c>
    </row>
    <row r="78" spans="1:7" ht="30" x14ac:dyDescent="0.25">
      <c r="A78" s="3" t="s">
        <v>905</v>
      </c>
      <c r="B78" s="4" t="s">
        <v>4</v>
      </c>
      <c r="C78" s="4" t="s">
        <v>4</v>
      </c>
      <c r="D78" s="4" t="s">
        <v>4</v>
      </c>
      <c r="E78" s="4" t="s">
        <v>4</v>
      </c>
      <c r="F78" s="4" t="s">
        <v>4</v>
      </c>
      <c r="G78" s="4" t="s">
        <v>4</v>
      </c>
    </row>
    <row r="79" spans="1:7" x14ac:dyDescent="0.25">
      <c r="A79" s="2" t="s">
        <v>906</v>
      </c>
      <c r="B79" s="6">
        <v>25342000</v>
      </c>
      <c r="C79" s="4" t="s">
        <v>4</v>
      </c>
      <c r="D79" s="6">
        <v>30520000</v>
      </c>
      <c r="E79" s="4" t="s">
        <v>4</v>
      </c>
      <c r="F79" s="4" t="s">
        <v>4</v>
      </c>
      <c r="G79" s="4" t="s">
        <v>4</v>
      </c>
    </row>
    <row r="80" spans="1:7" x14ac:dyDescent="0.25">
      <c r="A80" s="2" t="s">
        <v>907</v>
      </c>
      <c r="B80" s="6">
        <v>6327000</v>
      </c>
      <c r="C80" s="4" t="s">
        <v>4</v>
      </c>
      <c r="D80" s="6">
        <v>9650000</v>
      </c>
      <c r="E80" s="4" t="s">
        <v>4</v>
      </c>
      <c r="F80" s="4" t="s">
        <v>4</v>
      </c>
      <c r="G80" s="4" t="s">
        <v>4</v>
      </c>
    </row>
    <row r="81" spans="1:7" x14ac:dyDescent="0.25">
      <c r="A81" s="2" t="s">
        <v>908</v>
      </c>
      <c r="B81" s="6">
        <v>85019000</v>
      </c>
      <c r="C81" s="4" t="s">
        <v>4</v>
      </c>
      <c r="D81" s="6">
        <v>97907000</v>
      </c>
      <c r="E81" s="4" t="s">
        <v>4</v>
      </c>
      <c r="F81" s="4" t="s">
        <v>4</v>
      </c>
      <c r="G81" s="4" t="s">
        <v>4</v>
      </c>
    </row>
    <row r="82" spans="1:7" x14ac:dyDescent="0.25">
      <c r="A82" s="2" t="s">
        <v>909</v>
      </c>
      <c r="B82" s="6">
        <v>116688000</v>
      </c>
      <c r="C82" s="4" t="s">
        <v>4</v>
      </c>
      <c r="D82" s="6">
        <v>138077000</v>
      </c>
      <c r="E82" s="4" t="s">
        <v>4</v>
      </c>
      <c r="F82" s="4" t="s">
        <v>4</v>
      </c>
      <c r="G82" s="4" t="s">
        <v>4</v>
      </c>
    </row>
    <row r="83" spans="1:7" x14ac:dyDescent="0.25">
      <c r="A83" s="2" t="s">
        <v>359</v>
      </c>
      <c r="B83" s="6">
        <v>1409149000</v>
      </c>
      <c r="C83" s="4" t="s">
        <v>4</v>
      </c>
      <c r="D83" s="6">
        <v>1863319000</v>
      </c>
      <c r="E83" s="4" t="s">
        <v>4</v>
      </c>
      <c r="F83" s="4" t="s">
        <v>4</v>
      </c>
      <c r="G83" s="4" t="s">
        <v>4</v>
      </c>
    </row>
    <row r="84" spans="1:7" x14ac:dyDescent="0.25">
      <c r="A84" s="2" t="s">
        <v>378</v>
      </c>
      <c r="B84" s="6">
        <v>1525837000</v>
      </c>
      <c r="C84" s="4" t="s">
        <v>4</v>
      </c>
      <c r="D84" s="6">
        <v>2001396000</v>
      </c>
      <c r="E84" s="4" t="s">
        <v>4</v>
      </c>
      <c r="F84" s="4" t="s">
        <v>4</v>
      </c>
      <c r="G84" s="4" t="s">
        <v>4</v>
      </c>
    </row>
    <row r="85" spans="1:7" ht="45" x14ac:dyDescent="0.25">
      <c r="A85" s="2" t="s">
        <v>919</v>
      </c>
      <c r="B85" s="4" t="s">
        <v>4</v>
      </c>
      <c r="C85" s="4" t="s">
        <v>4</v>
      </c>
      <c r="D85" s="4" t="s">
        <v>4</v>
      </c>
      <c r="E85" s="4" t="s">
        <v>4</v>
      </c>
      <c r="F85" s="4" t="s">
        <v>4</v>
      </c>
      <c r="G85" s="4" t="s">
        <v>4</v>
      </c>
    </row>
    <row r="86" spans="1:7" ht="30" x14ac:dyDescent="0.25">
      <c r="A86" s="3" t="s">
        <v>905</v>
      </c>
      <c r="B86" s="4" t="s">
        <v>4</v>
      </c>
      <c r="C86" s="4" t="s">
        <v>4</v>
      </c>
      <c r="D86" s="4" t="s">
        <v>4</v>
      </c>
      <c r="E86" s="4" t="s">
        <v>4</v>
      </c>
      <c r="F86" s="4" t="s">
        <v>4</v>
      </c>
      <c r="G86" s="4" t="s">
        <v>4</v>
      </c>
    </row>
    <row r="87" spans="1:7" x14ac:dyDescent="0.25">
      <c r="A87" s="2" t="s">
        <v>906</v>
      </c>
      <c r="B87" s="6">
        <v>23479000</v>
      </c>
      <c r="C87" s="4" t="s">
        <v>4</v>
      </c>
      <c r="D87" s="6">
        <v>30520000</v>
      </c>
      <c r="E87" s="4" t="s">
        <v>4</v>
      </c>
      <c r="F87" s="4" t="s">
        <v>4</v>
      </c>
      <c r="G87" s="4" t="s">
        <v>4</v>
      </c>
    </row>
    <row r="88" spans="1:7" x14ac:dyDescent="0.25">
      <c r="A88" s="2" t="s">
        <v>907</v>
      </c>
      <c r="B88" s="6">
        <v>6327000</v>
      </c>
      <c r="C88" s="4" t="s">
        <v>4</v>
      </c>
      <c r="D88" s="6">
        <v>8973000</v>
      </c>
      <c r="E88" s="4" t="s">
        <v>4</v>
      </c>
      <c r="F88" s="4" t="s">
        <v>4</v>
      </c>
      <c r="G88" s="4" t="s">
        <v>4</v>
      </c>
    </row>
    <row r="89" spans="1:7" x14ac:dyDescent="0.25">
      <c r="A89" s="2" t="s">
        <v>909</v>
      </c>
      <c r="B89" s="6">
        <v>29806000</v>
      </c>
      <c r="C89" s="4" t="s">
        <v>4</v>
      </c>
      <c r="D89" s="6">
        <v>39493000</v>
      </c>
      <c r="E89" s="4" t="s">
        <v>4</v>
      </c>
      <c r="F89" s="4" t="s">
        <v>4</v>
      </c>
      <c r="G89" s="4" t="s">
        <v>4</v>
      </c>
    </row>
    <row r="90" spans="1:7" x14ac:dyDescent="0.25">
      <c r="A90" s="2" t="s">
        <v>359</v>
      </c>
      <c r="B90" s="6">
        <v>1387347000</v>
      </c>
      <c r="C90" s="4" t="s">
        <v>4</v>
      </c>
      <c r="D90" s="6">
        <v>1862382000</v>
      </c>
      <c r="E90" s="4" t="s">
        <v>4</v>
      </c>
      <c r="F90" s="4" t="s">
        <v>4</v>
      </c>
      <c r="G90" s="4" t="s">
        <v>4</v>
      </c>
    </row>
    <row r="91" spans="1:7" x14ac:dyDescent="0.25">
      <c r="A91" s="2" t="s">
        <v>378</v>
      </c>
      <c r="B91" s="6">
        <v>1417153000</v>
      </c>
      <c r="C91" s="4" t="s">
        <v>4</v>
      </c>
      <c r="D91" s="6">
        <v>1901875000</v>
      </c>
      <c r="E91" s="4" t="s">
        <v>4</v>
      </c>
      <c r="F91" s="4" t="s">
        <v>4</v>
      </c>
      <c r="G91" s="4" t="s">
        <v>4</v>
      </c>
    </row>
    <row r="92" spans="1:7" ht="45" x14ac:dyDescent="0.25">
      <c r="A92" s="2" t="s">
        <v>920</v>
      </c>
      <c r="B92" s="4" t="s">
        <v>4</v>
      </c>
      <c r="C92" s="4" t="s">
        <v>4</v>
      </c>
      <c r="D92" s="4" t="s">
        <v>4</v>
      </c>
      <c r="E92" s="4" t="s">
        <v>4</v>
      </c>
      <c r="F92" s="4" t="s">
        <v>4</v>
      </c>
      <c r="G92" s="4" t="s">
        <v>4</v>
      </c>
    </row>
    <row r="93" spans="1:7" ht="30" x14ac:dyDescent="0.25">
      <c r="A93" s="3" t="s">
        <v>905</v>
      </c>
      <c r="B93" s="4" t="s">
        <v>4</v>
      </c>
      <c r="C93" s="4" t="s">
        <v>4</v>
      </c>
      <c r="D93" s="4" t="s">
        <v>4</v>
      </c>
      <c r="E93" s="4" t="s">
        <v>4</v>
      </c>
      <c r="F93" s="4" t="s">
        <v>4</v>
      </c>
      <c r="G93" s="4" t="s">
        <v>4</v>
      </c>
    </row>
    <row r="94" spans="1:7" x14ac:dyDescent="0.25">
      <c r="A94" s="2" t="s">
        <v>906</v>
      </c>
      <c r="B94" s="6">
        <v>1863000</v>
      </c>
      <c r="C94" s="4" t="s">
        <v>4</v>
      </c>
      <c r="D94" s="4" t="s">
        <v>4</v>
      </c>
      <c r="E94" s="4" t="s">
        <v>4</v>
      </c>
      <c r="F94" s="4" t="s">
        <v>4</v>
      </c>
      <c r="G94" s="4" t="s">
        <v>4</v>
      </c>
    </row>
    <row r="95" spans="1:7" x14ac:dyDescent="0.25">
      <c r="A95" s="2" t="s">
        <v>907</v>
      </c>
      <c r="B95" s="4" t="s">
        <v>4</v>
      </c>
      <c r="C95" s="4" t="s">
        <v>4</v>
      </c>
      <c r="D95" s="6">
        <v>677000</v>
      </c>
      <c r="E95" s="4" t="s">
        <v>4</v>
      </c>
      <c r="F95" s="4" t="s">
        <v>4</v>
      </c>
      <c r="G95" s="4" t="s">
        <v>4</v>
      </c>
    </row>
    <row r="96" spans="1:7" x14ac:dyDescent="0.25">
      <c r="A96" s="2" t="s">
        <v>908</v>
      </c>
      <c r="B96" s="6">
        <v>85019000</v>
      </c>
      <c r="C96" s="4" t="s">
        <v>4</v>
      </c>
      <c r="D96" s="6">
        <v>97907000</v>
      </c>
      <c r="E96" s="4" t="s">
        <v>4</v>
      </c>
      <c r="F96" s="4" t="s">
        <v>4</v>
      </c>
      <c r="G96" s="4" t="s">
        <v>4</v>
      </c>
    </row>
    <row r="97" spans="1:7" x14ac:dyDescent="0.25">
      <c r="A97" s="2" t="s">
        <v>909</v>
      </c>
      <c r="B97" s="6">
        <v>86882000</v>
      </c>
      <c r="C97" s="4" t="s">
        <v>4</v>
      </c>
      <c r="D97" s="6">
        <v>98584000</v>
      </c>
      <c r="E97" s="4" t="s">
        <v>4</v>
      </c>
      <c r="F97" s="4" t="s">
        <v>4</v>
      </c>
      <c r="G97" s="4" t="s">
        <v>4</v>
      </c>
    </row>
    <row r="98" spans="1:7" x14ac:dyDescent="0.25">
      <c r="A98" s="2" t="s">
        <v>359</v>
      </c>
      <c r="B98" s="6">
        <v>21802000</v>
      </c>
      <c r="C98" s="4" t="s">
        <v>4</v>
      </c>
      <c r="D98" s="6">
        <v>937000</v>
      </c>
      <c r="E98" s="4" t="s">
        <v>4</v>
      </c>
      <c r="F98" s="4" t="s">
        <v>4</v>
      </c>
      <c r="G98" s="4" t="s">
        <v>4</v>
      </c>
    </row>
    <row r="99" spans="1:7" x14ac:dyDescent="0.25">
      <c r="A99" s="2" t="s">
        <v>378</v>
      </c>
      <c r="B99" s="6">
        <v>108684000</v>
      </c>
      <c r="C99" s="4" t="s">
        <v>4</v>
      </c>
      <c r="D99" s="6">
        <v>99521000</v>
      </c>
      <c r="E99" s="4" t="s">
        <v>4</v>
      </c>
      <c r="F99" s="4" t="s">
        <v>4</v>
      </c>
      <c r="G99" s="4" t="s">
        <v>4</v>
      </c>
    </row>
    <row r="100" spans="1:7" ht="30" x14ac:dyDescent="0.25">
      <c r="A100" s="2" t="s">
        <v>921</v>
      </c>
      <c r="B100" s="4" t="s">
        <v>4</v>
      </c>
      <c r="C100" s="4" t="s">
        <v>4</v>
      </c>
      <c r="D100" s="4" t="s">
        <v>4</v>
      </c>
      <c r="E100" s="4" t="s">
        <v>4</v>
      </c>
      <c r="F100" s="4" t="s">
        <v>4</v>
      </c>
      <c r="G100" s="4" t="s">
        <v>4</v>
      </c>
    </row>
    <row r="101" spans="1:7" ht="30" x14ac:dyDescent="0.25">
      <c r="A101" s="3" t="s">
        <v>905</v>
      </c>
      <c r="B101" s="4" t="s">
        <v>4</v>
      </c>
      <c r="C101" s="4" t="s">
        <v>4</v>
      </c>
      <c r="D101" s="4" t="s">
        <v>4</v>
      </c>
      <c r="E101" s="4" t="s">
        <v>4</v>
      </c>
      <c r="F101" s="4" t="s">
        <v>4</v>
      </c>
      <c r="G101" s="4" t="s">
        <v>4</v>
      </c>
    </row>
    <row r="102" spans="1:7" x14ac:dyDescent="0.25">
      <c r="A102" s="2" t="s">
        <v>906</v>
      </c>
      <c r="B102" s="6">
        <v>30293000</v>
      </c>
      <c r="C102" s="4" t="s">
        <v>4</v>
      </c>
      <c r="D102" s="6">
        <v>36281000</v>
      </c>
      <c r="E102" s="4" t="s">
        <v>4</v>
      </c>
      <c r="F102" s="4" t="s">
        <v>4</v>
      </c>
      <c r="G102" s="4" t="s">
        <v>4</v>
      </c>
    </row>
    <row r="103" spans="1:7" x14ac:dyDescent="0.25">
      <c r="A103" s="2" t="s">
        <v>907</v>
      </c>
      <c r="B103" s="6">
        <v>10849000</v>
      </c>
      <c r="C103" s="4" t="s">
        <v>4</v>
      </c>
      <c r="D103" s="6">
        <v>6564000</v>
      </c>
      <c r="E103" s="4" t="s">
        <v>4</v>
      </c>
      <c r="F103" s="4" t="s">
        <v>4</v>
      </c>
      <c r="G103" s="4" t="s">
        <v>4</v>
      </c>
    </row>
    <row r="104" spans="1:7" x14ac:dyDescent="0.25">
      <c r="A104" s="2" t="s">
        <v>908</v>
      </c>
      <c r="B104" s="6">
        <v>42294000</v>
      </c>
      <c r="C104" s="4" t="s">
        <v>4</v>
      </c>
      <c r="D104" s="6">
        <v>43014000</v>
      </c>
      <c r="E104" s="4" t="s">
        <v>4</v>
      </c>
      <c r="F104" s="4" t="s">
        <v>4</v>
      </c>
      <c r="G104" s="4" t="s">
        <v>4</v>
      </c>
    </row>
    <row r="105" spans="1:7" x14ac:dyDescent="0.25">
      <c r="A105" s="2" t="s">
        <v>909</v>
      </c>
      <c r="B105" s="6">
        <v>83436000</v>
      </c>
      <c r="C105" s="4" t="s">
        <v>4</v>
      </c>
      <c r="D105" s="6">
        <v>85859000</v>
      </c>
      <c r="E105" s="4" t="s">
        <v>4</v>
      </c>
      <c r="F105" s="4" t="s">
        <v>4</v>
      </c>
      <c r="G105" s="4" t="s">
        <v>4</v>
      </c>
    </row>
    <row r="106" spans="1:7" x14ac:dyDescent="0.25">
      <c r="A106" s="2" t="s">
        <v>359</v>
      </c>
      <c r="B106" s="6">
        <v>5417588000</v>
      </c>
      <c r="C106" s="4" t="s">
        <v>4</v>
      </c>
      <c r="D106" s="6">
        <v>6219013000</v>
      </c>
      <c r="E106" s="4" t="s">
        <v>4</v>
      </c>
      <c r="F106" s="4" t="s">
        <v>4</v>
      </c>
      <c r="G106" s="4" t="s">
        <v>4</v>
      </c>
    </row>
    <row r="107" spans="1:7" x14ac:dyDescent="0.25">
      <c r="A107" s="2" t="s">
        <v>378</v>
      </c>
      <c r="B107" s="6">
        <v>5501024000</v>
      </c>
      <c r="C107" s="4" t="s">
        <v>4</v>
      </c>
      <c r="D107" s="6">
        <v>6304872000</v>
      </c>
      <c r="E107" s="4" t="s">
        <v>4</v>
      </c>
      <c r="F107" s="4" t="s">
        <v>4</v>
      </c>
      <c r="G107" s="4" t="s">
        <v>4</v>
      </c>
    </row>
    <row r="108" spans="1:7" ht="45" x14ac:dyDescent="0.25">
      <c r="A108" s="2" t="s">
        <v>922</v>
      </c>
      <c r="B108" s="4" t="s">
        <v>4</v>
      </c>
      <c r="C108" s="4" t="s">
        <v>4</v>
      </c>
      <c r="D108" s="4" t="s">
        <v>4</v>
      </c>
      <c r="E108" s="4" t="s">
        <v>4</v>
      </c>
      <c r="F108" s="4" t="s">
        <v>4</v>
      </c>
      <c r="G108" s="4" t="s">
        <v>4</v>
      </c>
    </row>
    <row r="109" spans="1:7" ht="30" x14ac:dyDescent="0.25">
      <c r="A109" s="3" t="s">
        <v>905</v>
      </c>
      <c r="B109" s="4" t="s">
        <v>4</v>
      </c>
      <c r="C109" s="4" t="s">
        <v>4</v>
      </c>
      <c r="D109" s="4" t="s">
        <v>4</v>
      </c>
      <c r="E109" s="4" t="s">
        <v>4</v>
      </c>
      <c r="F109" s="4" t="s">
        <v>4</v>
      </c>
      <c r="G109" s="4" t="s">
        <v>4</v>
      </c>
    </row>
    <row r="110" spans="1:7" x14ac:dyDescent="0.25">
      <c r="A110" s="2" t="s">
        <v>906</v>
      </c>
      <c r="B110" s="6">
        <v>29947000</v>
      </c>
      <c r="C110" s="4" t="s">
        <v>4</v>
      </c>
      <c r="D110" s="6">
        <v>35918000</v>
      </c>
      <c r="E110" s="4" t="s">
        <v>4</v>
      </c>
      <c r="F110" s="4" t="s">
        <v>4</v>
      </c>
      <c r="G110" s="4" t="s">
        <v>4</v>
      </c>
    </row>
    <row r="111" spans="1:7" x14ac:dyDescent="0.25">
      <c r="A111" s="2" t="s">
        <v>907</v>
      </c>
      <c r="B111" s="6">
        <v>9623000</v>
      </c>
      <c r="C111" s="4" t="s">
        <v>4</v>
      </c>
      <c r="D111" s="6">
        <v>6564000</v>
      </c>
      <c r="E111" s="4" t="s">
        <v>4</v>
      </c>
      <c r="F111" s="4" t="s">
        <v>4</v>
      </c>
      <c r="G111" s="4" t="s">
        <v>4</v>
      </c>
    </row>
    <row r="112" spans="1:7" x14ac:dyDescent="0.25">
      <c r="A112" s="2" t="s">
        <v>909</v>
      </c>
      <c r="B112" s="6">
        <v>39570000</v>
      </c>
      <c r="C112" s="4" t="s">
        <v>4</v>
      </c>
      <c r="D112" s="6">
        <v>42482000</v>
      </c>
      <c r="E112" s="4" t="s">
        <v>4</v>
      </c>
      <c r="F112" s="4" t="s">
        <v>4</v>
      </c>
      <c r="G112" s="4" t="s">
        <v>4</v>
      </c>
    </row>
    <row r="113" spans="1:7" x14ac:dyDescent="0.25">
      <c r="A113" s="2" t="s">
        <v>359</v>
      </c>
      <c r="B113" s="6">
        <v>5408913000</v>
      </c>
      <c r="C113" s="4" t="s">
        <v>4</v>
      </c>
      <c r="D113" s="6">
        <v>6218064000</v>
      </c>
      <c r="E113" s="4" t="s">
        <v>4</v>
      </c>
      <c r="F113" s="4" t="s">
        <v>4</v>
      </c>
      <c r="G113" s="4" t="s">
        <v>4</v>
      </c>
    </row>
    <row r="114" spans="1:7" x14ac:dyDescent="0.25">
      <c r="A114" s="2" t="s">
        <v>378</v>
      </c>
      <c r="B114" s="6">
        <v>5448483000</v>
      </c>
      <c r="C114" s="4" t="s">
        <v>4</v>
      </c>
      <c r="D114" s="6">
        <v>6260546000</v>
      </c>
      <c r="E114" s="4" t="s">
        <v>4</v>
      </c>
      <c r="F114" s="4" t="s">
        <v>4</v>
      </c>
      <c r="G114" s="4" t="s">
        <v>4</v>
      </c>
    </row>
    <row r="115" spans="1:7" ht="45" x14ac:dyDescent="0.25">
      <c r="A115" s="2" t="s">
        <v>923</v>
      </c>
      <c r="B115" s="4" t="s">
        <v>4</v>
      </c>
      <c r="C115" s="4" t="s">
        <v>4</v>
      </c>
      <c r="D115" s="4" t="s">
        <v>4</v>
      </c>
      <c r="E115" s="4" t="s">
        <v>4</v>
      </c>
      <c r="F115" s="4" t="s">
        <v>4</v>
      </c>
      <c r="G115" s="4" t="s">
        <v>4</v>
      </c>
    </row>
    <row r="116" spans="1:7" ht="30" x14ac:dyDescent="0.25">
      <c r="A116" s="3" t="s">
        <v>905</v>
      </c>
      <c r="B116" s="4" t="s">
        <v>4</v>
      </c>
      <c r="C116" s="4" t="s">
        <v>4</v>
      </c>
      <c r="D116" s="4" t="s">
        <v>4</v>
      </c>
      <c r="E116" s="4" t="s">
        <v>4</v>
      </c>
      <c r="F116" s="4" t="s">
        <v>4</v>
      </c>
      <c r="G116" s="4" t="s">
        <v>4</v>
      </c>
    </row>
    <row r="117" spans="1:7" x14ac:dyDescent="0.25">
      <c r="A117" s="2" t="s">
        <v>906</v>
      </c>
      <c r="B117" s="6">
        <v>346000</v>
      </c>
      <c r="C117" s="4" t="s">
        <v>4</v>
      </c>
      <c r="D117" s="6">
        <v>363000</v>
      </c>
      <c r="E117" s="4" t="s">
        <v>4</v>
      </c>
      <c r="F117" s="4" t="s">
        <v>4</v>
      </c>
      <c r="G117" s="4" t="s">
        <v>4</v>
      </c>
    </row>
    <row r="118" spans="1:7" x14ac:dyDescent="0.25">
      <c r="A118" s="2" t="s">
        <v>907</v>
      </c>
      <c r="B118" s="6">
        <v>1226000</v>
      </c>
      <c r="C118" s="4" t="s">
        <v>4</v>
      </c>
      <c r="D118" s="4" t="s">
        <v>4</v>
      </c>
      <c r="E118" s="4" t="s">
        <v>4</v>
      </c>
      <c r="F118" s="4" t="s">
        <v>4</v>
      </c>
      <c r="G118" s="4" t="s">
        <v>4</v>
      </c>
    </row>
    <row r="119" spans="1:7" x14ac:dyDescent="0.25">
      <c r="A119" s="2" t="s">
        <v>908</v>
      </c>
      <c r="B119" s="6">
        <v>42294000</v>
      </c>
      <c r="C119" s="4" t="s">
        <v>4</v>
      </c>
      <c r="D119" s="6">
        <v>43014000</v>
      </c>
      <c r="E119" s="4" t="s">
        <v>4</v>
      </c>
      <c r="F119" s="4" t="s">
        <v>4</v>
      </c>
      <c r="G119" s="4" t="s">
        <v>4</v>
      </c>
    </row>
    <row r="120" spans="1:7" x14ac:dyDescent="0.25">
      <c r="A120" s="2" t="s">
        <v>909</v>
      </c>
      <c r="B120" s="6">
        <v>43866000</v>
      </c>
      <c r="C120" s="4" t="s">
        <v>4</v>
      </c>
      <c r="D120" s="6">
        <v>43377000</v>
      </c>
      <c r="E120" s="4" t="s">
        <v>4</v>
      </c>
      <c r="F120" s="4" t="s">
        <v>4</v>
      </c>
      <c r="G120" s="4" t="s">
        <v>4</v>
      </c>
    </row>
    <row r="121" spans="1:7" x14ac:dyDescent="0.25">
      <c r="A121" s="2" t="s">
        <v>359</v>
      </c>
      <c r="B121" s="6">
        <v>8675000</v>
      </c>
      <c r="C121" s="4" t="s">
        <v>4</v>
      </c>
      <c r="D121" s="6">
        <v>949000</v>
      </c>
      <c r="E121" s="4" t="s">
        <v>4</v>
      </c>
      <c r="F121" s="4" t="s">
        <v>4</v>
      </c>
      <c r="G121" s="4" t="s">
        <v>4</v>
      </c>
    </row>
    <row r="122" spans="1:7" x14ac:dyDescent="0.25">
      <c r="A122" s="2" t="s">
        <v>378</v>
      </c>
      <c r="B122" s="6">
        <v>52541000</v>
      </c>
      <c r="C122" s="4" t="s">
        <v>4</v>
      </c>
      <c r="D122" s="6">
        <v>44326000</v>
      </c>
      <c r="E122" s="4" t="s">
        <v>4</v>
      </c>
      <c r="F122" s="4" t="s">
        <v>4</v>
      </c>
      <c r="G122" s="4" t="s">
        <v>4</v>
      </c>
    </row>
    <row r="123" spans="1:7" ht="45" x14ac:dyDescent="0.25">
      <c r="A123" s="2" t="s">
        <v>924</v>
      </c>
      <c r="B123" s="4" t="s">
        <v>4</v>
      </c>
      <c r="C123" s="4" t="s">
        <v>4</v>
      </c>
      <c r="D123" s="4" t="s">
        <v>4</v>
      </c>
      <c r="E123" s="4" t="s">
        <v>4</v>
      </c>
      <c r="F123" s="4" t="s">
        <v>4</v>
      </c>
      <c r="G123" s="4" t="s">
        <v>4</v>
      </c>
    </row>
    <row r="124" spans="1:7" ht="30" x14ac:dyDescent="0.25">
      <c r="A124" s="3" t="s">
        <v>905</v>
      </c>
      <c r="B124" s="4" t="s">
        <v>4</v>
      </c>
      <c r="C124" s="4" t="s">
        <v>4</v>
      </c>
      <c r="D124" s="4" t="s">
        <v>4</v>
      </c>
      <c r="E124" s="4" t="s">
        <v>4</v>
      </c>
      <c r="F124" s="4" t="s">
        <v>4</v>
      </c>
      <c r="G124" s="4" t="s">
        <v>4</v>
      </c>
    </row>
    <row r="125" spans="1:7" x14ac:dyDescent="0.25">
      <c r="A125" s="2" t="s">
        <v>906</v>
      </c>
      <c r="B125" s="6">
        <v>27513000</v>
      </c>
      <c r="C125" s="4" t="s">
        <v>4</v>
      </c>
      <c r="D125" s="6">
        <v>29254000</v>
      </c>
      <c r="E125" s="4" t="s">
        <v>4</v>
      </c>
      <c r="F125" s="4" t="s">
        <v>4</v>
      </c>
      <c r="G125" s="4" t="s">
        <v>4</v>
      </c>
    </row>
    <row r="126" spans="1:7" x14ac:dyDescent="0.25">
      <c r="A126" s="2" t="s">
        <v>907</v>
      </c>
      <c r="B126" s="6">
        <v>7724000</v>
      </c>
      <c r="C126" s="4" t="s">
        <v>4</v>
      </c>
      <c r="D126" s="6">
        <v>7694000</v>
      </c>
      <c r="E126" s="4" t="s">
        <v>4</v>
      </c>
      <c r="F126" s="4" t="s">
        <v>4</v>
      </c>
      <c r="G126" s="4" t="s">
        <v>4</v>
      </c>
    </row>
    <row r="127" spans="1:7" x14ac:dyDescent="0.25">
      <c r="A127" s="2" t="s">
        <v>908</v>
      </c>
      <c r="B127" s="6">
        <v>91089000</v>
      </c>
      <c r="C127" s="4" t="s">
        <v>4</v>
      </c>
      <c r="D127" s="6">
        <v>107254000</v>
      </c>
      <c r="E127" s="4" t="s">
        <v>4</v>
      </c>
      <c r="F127" s="4" t="s">
        <v>4</v>
      </c>
      <c r="G127" s="4" t="s">
        <v>4</v>
      </c>
    </row>
    <row r="128" spans="1:7" x14ac:dyDescent="0.25">
      <c r="A128" s="2" t="s">
        <v>909</v>
      </c>
      <c r="B128" s="6">
        <v>126326000</v>
      </c>
      <c r="C128" s="4" t="s">
        <v>4</v>
      </c>
      <c r="D128" s="6">
        <v>144202000</v>
      </c>
      <c r="E128" s="4" t="s">
        <v>4</v>
      </c>
      <c r="F128" s="4" t="s">
        <v>4</v>
      </c>
      <c r="G128" s="4" t="s">
        <v>4</v>
      </c>
    </row>
    <row r="129" spans="1:7" x14ac:dyDescent="0.25">
      <c r="A129" s="2" t="s">
        <v>359</v>
      </c>
      <c r="B129" s="6">
        <v>753220000</v>
      </c>
      <c r="C129" s="4" t="s">
        <v>4</v>
      </c>
      <c r="D129" s="6">
        <v>861093000</v>
      </c>
      <c r="E129" s="4" t="s">
        <v>4</v>
      </c>
      <c r="F129" s="4" t="s">
        <v>4</v>
      </c>
      <c r="G129" s="4" t="s">
        <v>4</v>
      </c>
    </row>
    <row r="130" spans="1:7" x14ac:dyDescent="0.25">
      <c r="A130" s="2" t="s">
        <v>378</v>
      </c>
      <c r="B130" s="6">
        <v>879546000</v>
      </c>
      <c r="C130" s="4" t="s">
        <v>4</v>
      </c>
      <c r="D130" s="6">
        <v>1005295000</v>
      </c>
      <c r="E130" s="4" t="s">
        <v>4</v>
      </c>
      <c r="F130" s="4" t="s">
        <v>4</v>
      </c>
      <c r="G130" s="4" t="s">
        <v>4</v>
      </c>
    </row>
    <row r="131" spans="1:7" ht="45" x14ac:dyDescent="0.25">
      <c r="A131" s="2" t="s">
        <v>925</v>
      </c>
      <c r="B131" s="4" t="s">
        <v>4</v>
      </c>
      <c r="C131" s="4" t="s">
        <v>4</v>
      </c>
      <c r="D131" s="4" t="s">
        <v>4</v>
      </c>
      <c r="E131" s="4" t="s">
        <v>4</v>
      </c>
      <c r="F131" s="4" t="s">
        <v>4</v>
      </c>
      <c r="G131" s="4" t="s">
        <v>4</v>
      </c>
    </row>
    <row r="132" spans="1:7" ht="30" x14ac:dyDescent="0.25">
      <c r="A132" s="3" t="s">
        <v>905</v>
      </c>
      <c r="B132" s="4" t="s">
        <v>4</v>
      </c>
      <c r="C132" s="4" t="s">
        <v>4</v>
      </c>
      <c r="D132" s="4" t="s">
        <v>4</v>
      </c>
      <c r="E132" s="4" t="s">
        <v>4</v>
      </c>
      <c r="F132" s="4" t="s">
        <v>4</v>
      </c>
      <c r="G132" s="4" t="s">
        <v>4</v>
      </c>
    </row>
    <row r="133" spans="1:7" x14ac:dyDescent="0.25">
      <c r="A133" s="2" t="s">
        <v>906</v>
      </c>
      <c r="B133" s="6">
        <v>24384000</v>
      </c>
      <c r="C133" s="4" t="s">
        <v>4</v>
      </c>
      <c r="D133" s="6">
        <v>28212000</v>
      </c>
      <c r="E133" s="4" t="s">
        <v>4</v>
      </c>
      <c r="F133" s="4" t="s">
        <v>4</v>
      </c>
      <c r="G133" s="4" t="s">
        <v>4</v>
      </c>
    </row>
    <row r="134" spans="1:7" x14ac:dyDescent="0.25">
      <c r="A134" s="2" t="s">
        <v>907</v>
      </c>
      <c r="B134" s="6">
        <v>7232000</v>
      </c>
      <c r="C134" s="4" t="s">
        <v>4</v>
      </c>
      <c r="D134" s="6">
        <v>7694000</v>
      </c>
      <c r="E134" s="4" t="s">
        <v>4</v>
      </c>
      <c r="F134" s="4" t="s">
        <v>4</v>
      </c>
      <c r="G134" s="4" t="s">
        <v>4</v>
      </c>
    </row>
    <row r="135" spans="1:7" x14ac:dyDescent="0.25">
      <c r="A135" s="2" t="s">
        <v>909</v>
      </c>
      <c r="B135" s="6">
        <v>31616000</v>
      </c>
      <c r="C135" s="4" t="s">
        <v>4</v>
      </c>
      <c r="D135" s="6">
        <v>35906000</v>
      </c>
      <c r="E135" s="4" t="s">
        <v>4</v>
      </c>
      <c r="F135" s="4" t="s">
        <v>4</v>
      </c>
      <c r="G135" s="4" t="s">
        <v>4</v>
      </c>
    </row>
    <row r="136" spans="1:7" x14ac:dyDescent="0.25">
      <c r="A136" s="2" t="s">
        <v>359</v>
      </c>
      <c r="B136" s="6">
        <v>723406000</v>
      </c>
      <c r="C136" s="4" t="s">
        <v>4</v>
      </c>
      <c r="D136" s="6">
        <v>855907000</v>
      </c>
      <c r="E136" s="4" t="s">
        <v>4</v>
      </c>
      <c r="F136" s="4" t="s">
        <v>4</v>
      </c>
      <c r="G136" s="4" t="s">
        <v>4</v>
      </c>
    </row>
    <row r="137" spans="1:7" x14ac:dyDescent="0.25">
      <c r="A137" s="2" t="s">
        <v>378</v>
      </c>
      <c r="B137" s="6">
        <v>755022000</v>
      </c>
      <c r="C137" s="4" t="s">
        <v>4</v>
      </c>
      <c r="D137" s="6">
        <v>891813000</v>
      </c>
      <c r="E137" s="4" t="s">
        <v>4</v>
      </c>
      <c r="F137" s="4" t="s">
        <v>4</v>
      </c>
      <c r="G137" s="4" t="s">
        <v>4</v>
      </c>
    </row>
    <row r="138" spans="1:7" ht="45" x14ac:dyDescent="0.25">
      <c r="A138" s="2" t="s">
        <v>926</v>
      </c>
      <c r="B138" s="4" t="s">
        <v>4</v>
      </c>
      <c r="C138" s="4" t="s">
        <v>4</v>
      </c>
      <c r="D138" s="4" t="s">
        <v>4</v>
      </c>
      <c r="E138" s="4" t="s">
        <v>4</v>
      </c>
      <c r="F138" s="4" t="s">
        <v>4</v>
      </c>
      <c r="G138" s="4" t="s">
        <v>4</v>
      </c>
    </row>
    <row r="139" spans="1:7" ht="30" x14ac:dyDescent="0.25">
      <c r="A139" s="3" t="s">
        <v>905</v>
      </c>
      <c r="B139" s="4" t="s">
        <v>4</v>
      </c>
      <c r="C139" s="4" t="s">
        <v>4</v>
      </c>
      <c r="D139" s="4" t="s">
        <v>4</v>
      </c>
      <c r="E139" s="4" t="s">
        <v>4</v>
      </c>
      <c r="F139" s="4" t="s">
        <v>4</v>
      </c>
      <c r="G139" s="4" t="s">
        <v>4</v>
      </c>
    </row>
    <row r="140" spans="1:7" x14ac:dyDescent="0.25">
      <c r="A140" s="2" t="s">
        <v>906</v>
      </c>
      <c r="B140" s="6">
        <v>3129000</v>
      </c>
      <c r="C140" s="4" t="s">
        <v>4</v>
      </c>
      <c r="D140" s="6">
        <v>1042000</v>
      </c>
      <c r="E140" s="4" t="s">
        <v>4</v>
      </c>
      <c r="F140" s="4" t="s">
        <v>4</v>
      </c>
      <c r="G140" s="4" t="s">
        <v>4</v>
      </c>
    </row>
    <row r="141" spans="1:7" x14ac:dyDescent="0.25">
      <c r="A141" s="2" t="s">
        <v>907</v>
      </c>
      <c r="B141" s="6">
        <v>492000</v>
      </c>
      <c r="C141" s="4" t="s">
        <v>4</v>
      </c>
      <c r="D141" s="4" t="s">
        <v>4</v>
      </c>
      <c r="E141" s="4" t="s">
        <v>4</v>
      </c>
      <c r="F141" s="4" t="s">
        <v>4</v>
      </c>
      <c r="G141" s="4" t="s">
        <v>4</v>
      </c>
    </row>
    <row r="142" spans="1:7" x14ac:dyDescent="0.25">
      <c r="A142" s="2" t="s">
        <v>908</v>
      </c>
      <c r="B142" s="6">
        <v>91089000</v>
      </c>
      <c r="C142" s="4" t="s">
        <v>4</v>
      </c>
      <c r="D142" s="6">
        <v>107254000</v>
      </c>
      <c r="E142" s="4" t="s">
        <v>4</v>
      </c>
      <c r="F142" s="4" t="s">
        <v>4</v>
      </c>
      <c r="G142" s="4" t="s">
        <v>4</v>
      </c>
    </row>
    <row r="143" spans="1:7" x14ac:dyDescent="0.25">
      <c r="A143" s="2" t="s">
        <v>909</v>
      </c>
      <c r="B143" s="6">
        <v>94710000</v>
      </c>
      <c r="C143" s="4" t="s">
        <v>4</v>
      </c>
      <c r="D143" s="6">
        <v>108296000</v>
      </c>
      <c r="E143" s="4" t="s">
        <v>4</v>
      </c>
      <c r="F143" s="4" t="s">
        <v>4</v>
      </c>
      <c r="G143" s="4" t="s">
        <v>4</v>
      </c>
    </row>
    <row r="144" spans="1:7" x14ac:dyDescent="0.25">
      <c r="A144" s="2" t="s">
        <v>359</v>
      </c>
      <c r="B144" s="6">
        <v>29814000</v>
      </c>
      <c r="C144" s="4" t="s">
        <v>4</v>
      </c>
      <c r="D144" s="6">
        <v>5186000</v>
      </c>
      <c r="E144" s="4" t="s">
        <v>4</v>
      </c>
      <c r="F144" s="4" t="s">
        <v>4</v>
      </c>
      <c r="G144" s="4" t="s">
        <v>4</v>
      </c>
    </row>
    <row r="145" spans="1:7" x14ac:dyDescent="0.25">
      <c r="A145" s="2" t="s">
        <v>378</v>
      </c>
      <c r="B145" s="6">
        <v>124524000</v>
      </c>
      <c r="C145" s="4" t="s">
        <v>4</v>
      </c>
      <c r="D145" s="6">
        <v>113482000</v>
      </c>
      <c r="E145" s="4" t="s">
        <v>4</v>
      </c>
      <c r="F145" s="4" t="s">
        <v>4</v>
      </c>
      <c r="G145" s="4" t="s">
        <v>4</v>
      </c>
    </row>
    <row r="146" spans="1:7" ht="45" x14ac:dyDescent="0.25">
      <c r="A146" s="2" t="s">
        <v>927</v>
      </c>
      <c r="B146" s="4" t="s">
        <v>4</v>
      </c>
      <c r="C146" s="4" t="s">
        <v>4</v>
      </c>
      <c r="D146" s="4" t="s">
        <v>4</v>
      </c>
      <c r="E146" s="4" t="s">
        <v>4</v>
      </c>
      <c r="F146" s="4" t="s">
        <v>4</v>
      </c>
      <c r="G146" s="4" t="s">
        <v>4</v>
      </c>
    </row>
    <row r="147" spans="1:7" ht="30" x14ac:dyDescent="0.25">
      <c r="A147" s="3" t="s">
        <v>905</v>
      </c>
      <c r="B147" s="4" t="s">
        <v>4</v>
      </c>
      <c r="C147" s="4" t="s">
        <v>4</v>
      </c>
      <c r="D147" s="4" t="s">
        <v>4</v>
      </c>
      <c r="E147" s="4" t="s">
        <v>4</v>
      </c>
      <c r="F147" s="4" t="s">
        <v>4</v>
      </c>
      <c r="G147" s="4" t="s">
        <v>4</v>
      </c>
    </row>
    <row r="148" spans="1:7" x14ac:dyDescent="0.25">
      <c r="A148" s="2" t="s">
        <v>906</v>
      </c>
      <c r="B148" s="6">
        <v>10167000</v>
      </c>
      <c r="C148" s="4" t="s">
        <v>4</v>
      </c>
      <c r="D148" s="6">
        <v>12225000</v>
      </c>
      <c r="E148" s="4" t="s">
        <v>4</v>
      </c>
      <c r="F148" s="4" t="s">
        <v>4</v>
      </c>
      <c r="G148" s="4" t="s">
        <v>4</v>
      </c>
    </row>
    <row r="149" spans="1:7" x14ac:dyDescent="0.25">
      <c r="A149" s="2" t="s">
        <v>907</v>
      </c>
      <c r="B149" s="6">
        <v>2126000</v>
      </c>
      <c r="C149" s="4" t="s">
        <v>4</v>
      </c>
      <c r="D149" s="6">
        <v>3906000</v>
      </c>
      <c r="E149" s="4" t="s">
        <v>4</v>
      </c>
      <c r="F149" s="4" t="s">
        <v>4</v>
      </c>
      <c r="G149" s="4" t="s">
        <v>4</v>
      </c>
    </row>
    <row r="150" spans="1:7" x14ac:dyDescent="0.25">
      <c r="A150" s="2" t="s">
        <v>908</v>
      </c>
      <c r="B150" s="6">
        <v>26289000</v>
      </c>
      <c r="C150" s="4" t="s">
        <v>4</v>
      </c>
      <c r="D150" s="6">
        <v>32496000</v>
      </c>
      <c r="E150" s="4" t="s">
        <v>4</v>
      </c>
      <c r="F150" s="4" t="s">
        <v>4</v>
      </c>
      <c r="G150" s="4" t="s">
        <v>4</v>
      </c>
    </row>
    <row r="151" spans="1:7" x14ac:dyDescent="0.25">
      <c r="A151" s="2" t="s">
        <v>909</v>
      </c>
      <c r="B151" s="6">
        <v>38582000</v>
      </c>
      <c r="C151" s="4" t="s">
        <v>4</v>
      </c>
      <c r="D151" s="6">
        <v>48627000</v>
      </c>
      <c r="E151" s="4" t="s">
        <v>4</v>
      </c>
      <c r="F151" s="4" t="s">
        <v>4</v>
      </c>
      <c r="G151" s="4" t="s">
        <v>4</v>
      </c>
    </row>
    <row r="152" spans="1:7" x14ac:dyDescent="0.25">
      <c r="A152" s="2" t="s">
        <v>359</v>
      </c>
      <c r="B152" s="6">
        <v>353529000</v>
      </c>
      <c r="C152" s="4" t="s">
        <v>4</v>
      </c>
      <c r="D152" s="6">
        <v>351036000</v>
      </c>
      <c r="E152" s="4" t="s">
        <v>4</v>
      </c>
      <c r="F152" s="4" t="s">
        <v>4</v>
      </c>
      <c r="G152" s="4" t="s">
        <v>4</v>
      </c>
    </row>
    <row r="153" spans="1:7" x14ac:dyDescent="0.25">
      <c r="A153" s="2" t="s">
        <v>378</v>
      </c>
      <c r="B153" s="6">
        <v>392111000</v>
      </c>
      <c r="C153" s="4" t="s">
        <v>4</v>
      </c>
      <c r="D153" s="6">
        <v>399663000</v>
      </c>
      <c r="E153" s="4" t="s">
        <v>4</v>
      </c>
      <c r="F153" s="4" t="s">
        <v>4</v>
      </c>
      <c r="G153" s="4" t="s">
        <v>4</v>
      </c>
    </row>
    <row r="154" spans="1:7" ht="45" x14ac:dyDescent="0.25">
      <c r="A154" s="2" t="s">
        <v>928</v>
      </c>
      <c r="B154" s="4" t="s">
        <v>4</v>
      </c>
      <c r="C154" s="4" t="s">
        <v>4</v>
      </c>
      <c r="D154" s="4" t="s">
        <v>4</v>
      </c>
      <c r="E154" s="4" t="s">
        <v>4</v>
      </c>
      <c r="F154" s="4" t="s">
        <v>4</v>
      </c>
      <c r="G154" s="4" t="s">
        <v>4</v>
      </c>
    </row>
    <row r="155" spans="1:7" ht="30" x14ac:dyDescent="0.25">
      <c r="A155" s="3" t="s">
        <v>905</v>
      </c>
      <c r="B155" s="4" t="s">
        <v>4</v>
      </c>
      <c r="C155" s="4" t="s">
        <v>4</v>
      </c>
      <c r="D155" s="4" t="s">
        <v>4</v>
      </c>
      <c r="E155" s="4" t="s">
        <v>4</v>
      </c>
      <c r="F155" s="4" t="s">
        <v>4</v>
      </c>
      <c r="G155" s="4" t="s">
        <v>4</v>
      </c>
    </row>
    <row r="156" spans="1:7" x14ac:dyDescent="0.25">
      <c r="A156" s="2" t="s">
        <v>906</v>
      </c>
      <c r="B156" s="6">
        <v>8635000</v>
      </c>
      <c r="C156" s="4" t="s">
        <v>4</v>
      </c>
      <c r="D156" s="6">
        <v>11780000</v>
      </c>
      <c r="E156" s="4" t="s">
        <v>4</v>
      </c>
      <c r="F156" s="4" t="s">
        <v>4</v>
      </c>
      <c r="G156" s="4" t="s">
        <v>4</v>
      </c>
    </row>
    <row r="157" spans="1:7" x14ac:dyDescent="0.25">
      <c r="A157" s="2" t="s">
        <v>907</v>
      </c>
      <c r="B157" s="6">
        <v>1997000</v>
      </c>
      <c r="C157" s="4" t="s">
        <v>4</v>
      </c>
      <c r="D157" s="6">
        <v>3893000</v>
      </c>
      <c r="E157" s="4" t="s">
        <v>4</v>
      </c>
      <c r="F157" s="4" t="s">
        <v>4</v>
      </c>
      <c r="G157" s="4" t="s">
        <v>4</v>
      </c>
    </row>
    <row r="158" spans="1:7" x14ac:dyDescent="0.25">
      <c r="A158" s="2" t="s">
        <v>909</v>
      </c>
      <c r="B158" s="6">
        <v>10632000</v>
      </c>
      <c r="C158" s="4" t="s">
        <v>4</v>
      </c>
      <c r="D158" s="6">
        <v>15673000</v>
      </c>
      <c r="E158" s="4" t="s">
        <v>4</v>
      </c>
      <c r="F158" s="4" t="s">
        <v>4</v>
      </c>
      <c r="G158" s="4" t="s">
        <v>4</v>
      </c>
    </row>
    <row r="159" spans="1:7" x14ac:dyDescent="0.25">
      <c r="A159" s="2" t="s">
        <v>359</v>
      </c>
      <c r="B159" s="6">
        <v>348810000</v>
      </c>
      <c r="C159" s="4" t="s">
        <v>4</v>
      </c>
      <c r="D159" s="6">
        <v>350268000</v>
      </c>
      <c r="E159" s="4" t="s">
        <v>4</v>
      </c>
      <c r="F159" s="4" t="s">
        <v>4</v>
      </c>
      <c r="G159" s="4" t="s">
        <v>4</v>
      </c>
    </row>
    <row r="160" spans="1:7" x14ac:dyDescent="0.25">
      <c r="A160" s="2" t="s">
        <v>378</v>
      </c>
      <c r="B160" s="6">
        <v>359442000</v>
      </c>
      <c r="C160" s="4" t="s">
        <v>4</v>
      </c>
      <c r="D160" s="6">
        <v>365941000</v>
      </c>
      <c r="E160" s="4" t="s">
        <v>4</v>
      </c>
      <c r="F160" s="4" t="s">
        <v>4</v>
      </c>
      <c r="G160" s="4" t="s">
        <v>4</v>
      </c>
    </row>
    <row r="161" spans="1:7" ht="45" x14ac:dyDescent="0.25">
      <c r="A161" s="2" t="s">
        <v>929</v>
      </c>
      <c r="B161" s="4" t="s">
        <v>4</v>
      </c>
      <c r="C161" s="4" t="s">
        <v>4</v>
      </c>
      <c r="D161" s="4" t="s">
        <v>4</v>
      </c>
      <c r="E161" s="4" t="s">
        <v>4</v>
      </c>
      <c r="F161" s="4" t="s">
        <v>4</v>
      </c>
      <c r="G161" s="4" t="s">
        <v>4</v>
      </c>
    </row>
    <row r="162" spans="1:7" ht="30" x14ac:dyDescent="0.25">
      <c r="A162" s="3" t="s">
        <v>905</v>
      </c>
      <c r="B162" s="4" t="s">
        <v>4</v>
      </c>
      <c r="C162" s="4" t="s">
        <v>4</v>
      </c>
      <c r="D162" s="4" t="s">
        <v>4</v>
      </c>
      <c r="E162" s="4" t="s">
        <v>4</v>
      </c>
      <c r="F162" s="4" t="s">
        <v>4</v>
      </c>
      <c r="G162" s="4" t="s">
        <v>4</v>
      </c>
    </row>
    <row r="163" spans="1:7" x14ac:dyDescent="0.25">
      <c r="A163" s="2" t="s">
        <v>906</v>
      </c>
      <c r="B163" s="6">
        <v>1532000</v>
      </c>
      <c r="C163" s="4" t="s">
        <v>4</v>
      </c>
      <c r="D163" s="6">
        <v>445000</v>
      </c>
      <c r="E163" s="4" t="s">
        <v>4</v>
      </c>
      <c r="F163" s="4" t="s">
        <v>4</v>
      </c>
      <c r="G163" s="4" t="s">
        <v>4</v>
      </c>
    </row>
    <row r="164" spans="1:7" x14ac:dyDescent="0.25">
      <c r="A164" s="2" t="s">
        <v>907</v>
      </c>
      <c r="B164" s="6">
        <v>129000</v>
      </c>
      <c r="C164" s="4" t="s">
        <v>4</v>
      </c>
      <c r="D164" s="6">
        <v>13000</v>
      </c>
      <c r="E164" s="4" t="s">
        <v>4</v>
      </c>
      <c r="F164" s="4" t="s">
        <v>4</v>
      </c>
      <c r="G164" s="4" t="s">
        <v>4</v>
      </c>
    </row>
    <row r="165" spans="1:7" x14ac:dyDescent="0.25">
      <c r="A165" s="2" t="s">
        <v>908</v>
      </c>
      <c r="B165" s="6">
        <v>26289000</v>
      </c>
      <c r="C165" s="4" t="s">
        <v>4</v>
      </c>
      <c r="D165" s="6">
        <v>32496000</v>
      </c>
      <c r="E165" s="4" t="s">
        <v>4</v>
      </c>
      <c r="F165" s="4" t="s">
        <v>4</v>
      </c>
      <c r="G165" s="4" t="s">
        <v>4</v>
      </c>
    </row>
    <row r="166" spans="1:7" x14ac:dyDescent="0.25">
      <c r="A166" s="2" t="s">
        <v>909</v>
      </c>
      <c r="B166" s="6">
        <v>27950000</v>
      </c>
      <c r="C166" s="4" t="s">
        <v>4</v>
      </c>
      <c r="D166" s="6">
        <v>32954000</v>
      </c>
      <c r="E166" s="4" t="s">
        <v>4</v>
      </c>
      <c r="F166" s="4" t="s">
        <v>4</v>
      </c>
      <c r="G166" s="4" t="s">
        <v>4</v>
      </c>
    </row>
    <row r="167" spans="1:7" x14ac:dyDescent="0.25">
      <c r="A167" s="2" t="s">
        <v>359</v>
      </c>
      <c r="B167" s="6">
        <v>4719000</v>
      </c>
      <c r="C167" s="4" t="s">
        <v>4</v>
      </c>
      <c r="D167" s="6">
        <v>768000</v>
      </c>
      <c r="E167" s="4" t="s">
        <v>4</v>
      </c>
      <c r="F167" s="4" t="s">
        <v>4</v>
      </c>
      <c r="G167" s="4" t="s">
        <v>4</v>
      </c>
    </row>
    <row r="168" spans="1:7" x14ac:dyDescent="0.25">
      <c r="A168" s="2" t="s">
        <v>378</v>
      </c>
      <c r="B168" s="6">
        <v>32669000</v>
      </c>
      <c r="C168" s="4" t="s">
        <v>4</v>
      </c>
      <c r="D168" s="6">
        <v>33722000</v>
      </c>
      <c r="E168" s="4" t="s">
        <v>4</v>
      </c>
      <c r="F168" s="4" t="s">
        <v>4</v>
      </c>
      <c r="G168" s="4" t="s">
        <v>4</v>
      </c>
    </row>
    <row r="169" spans="1:7" x14ac:dyDescent="0.25">
      <c r="A169" s="2" t="s">
        <v>930</v>
      </c>
      <c r="B169" s="4" t="s">
        <v>4</v>
      </c>
      <c r="C169" s="4" t="s">
        <v>4</v>
      </c>
      <c r="D169" s="4" t="s">
        <v>4</v>
      </c>
      <c r="E169" s="4" t="s">
        <v>4</v>
      </c>
      <c r="F169" s="4" t="s">
        <v>4</v>
      </c>
      <c r="G169" s="4" t="s">
        <v>4</v>
      </c>
    </row>
    <row r="170" spans="1:7" ht="30" x14ac:dyDescent="0.25">
      <c r="A170" s="3" t="s">
        <v>905</v>
      </c>
      <c r="B170" s="4" t="s">
        <v>4</v>
      </c>
      <c r="C170" s="4" t="s">
        <v>4</v>
      </c>
      <c r="D170" s="4" t="s">
        <v>4</v>
      </c>
      <c r="E170" s="4" t="s">
        <v>4</v>
      </c>
      <c r="F170" s="4" t="s">
        <v>4</v>
      </c>
      <c r="G170" s="4" t="s">
        <v>4</v>
      </c>
    </row>
    <row r="171" spans="1:7" x14ac:dyDescent="0.25">
      <c r="A171" s="2" t="s">
        <v>906</v>
      </c>
      <c r="B171" s="6">
        <v>9991000</v>
      </c>
      <c r="C171" s="4" t="s">
        <v>4</v>
      </c>
      <c r="D171" s="6">
        <v>21743000</v>
      </c>
      <c r="E171" s="4" t="s">
        <v>4</v>
      </c>
      <c r="F171" s="4" t="s">
        <v>4</v>
      </c>
      <c r="G171" s="4" t="s">
        <v>4</v>
      </c>
    </row>
    <row r="172" spans="1:7" x14ac:dyDescent="0.25">
      <c r="A172" s="2" t="s">
        <v>907</v>
      </c>
      <c r="B172" s="6">
        <v>1811000</v>
      </c>
      <c r="C172" s="4" t="s">
        <v>4</v>
      </c>
      <c r="D172" s="6">
        <v>5382000</v>
      </c>
      <c r="E172" s="4" t="s">
        <v>4</v>
      </c>
      <c r="F172" s="4" t="s">
        <v>4</v>
      </c>
      <c r="G172" s="4" t="s">
        <v>4</v>
      </c>
    </row>
    <row r="173" spans="1:7" x14ac:dyDescent="0.25">
      <c r="A173" s="2" t="s">
        <v>908</v>
      </c>
      <c r="B173" s="6">
        <v>11037000</v>
      </c>
      <c r="C173" s="4" t="s">
        <v>4</v>
      </c>
      <c r="D173" s="6">
        <v>7359000</v>
      </c>
      <c r="E173" s="4" t="s">
        <v>4</v>
      </c>
      <c r="F173" s="4" t="s">
        <v>4</v>
      </c>
      <c r="G173" s="4" t="s">
        <v>4</v>
      </c>
    </row>
    <row r="174" spans="1:7" x14ac:dyDescent="0.25">
      <c r="A174" s="2" t="s">
        <v>909</v>
      </c>
      <c r="B174" s="6">
        <v>22839000</v>
      </c>
      <c r="C174" s="4" t="s">
        <v>4</v>
      </c>
      <c r="D174" s="6">
        <v>34484000</v>
      </c>
      <c r="E174" s="4" t="s">
        <v>4</v>
      </c>
      <c r="F174" s="4" t="s">
        <v>4</v>
      </c>
      <c r="G174" s="4" t="s">
        <v>4</v>
      </c>
    </row>
    <row r="175" spans="1:7" x14ac:dyDescent="0.25">
      <c r="A175" s="2" t="s">
        <v>359</v>
      </c>
      <c r="B175" s="6">
        <v>3095175000</v>
      </c>
      <c r="C175" s="4" t="s">
        <v>4</v>
      </c>
      <c r="D175" s="6">
        <v>2372194000</v>
      </c>
      <c r="E175" s="4" t="s">
        <v>4</v>
      </c>
      <c r="F175" s="4" t="s">
        <v>4</v>
      </c>
      <c r="G175" s="4" t="s">
        <v>4</v>
      </c>
    </row>
    <row r="176" spans="1:7" x14ac:dyDescent="0.25">
      <c r="A176" s="2" t="s">
        <v>378</v>
      </c>
      <c r="B176" s="6">
        <v>3118014000</v>
      </c>
      <c r="C176" s="4" t="s">
        <v>4</v>
      </c>
      <c r="D176" s="6">
        <v>2406678000</v>
      </c>
      <c r="E176" s="4" t="s">
        <v>4</v>
      </c>
      <c r="F176" s="4" t="s">
        <v>4</v>
      </c>
      <c r="G176" s="4" t="s">
        <v>4</v>
      </c>
    </row>
    <row r="177" spans="1:7" x14ac:dyDescent="0.25">
      <c r="A177" s="2" t="s">
        <v>41</v>
      </c>
      <c r="B177" s="6">
        <v>-38245000</v>
      </c>
      <c r="C177" s="6">
        <v>-40865000</v>
      </c>
      <c r="D177" s="6">
        <v>-35514000</v>
      </c>
      <c r="E177" s="6">
        <v>-40863000</v>
      </c>
      <c r="F177" s="6">
        <v>-48142000</v>
      </c>
      <c r="G177" s="6">
        <v>-35422000</v>
      </c>
    </row>
    <row r="178" spans="1:7" ht="30" x14ac:dyDescent="0.25">
      <c r="A178" s="2" t="s">
        <v>931</v>
      </c>
      <c r="B178" s="4" t="s">
        <v>4</v>
      </c>
      <c r="C178" s="4" t="s">
        <v>4</v>
      </c>
      <c r="D178" s="4" t="s">
        <v>4</v>
      </c>
      <c r="E178" s="4" t="s">
        <v>4</v>
      </c>
      <c r="F178" s="4" t="s">
        <v>4</v>
      </c>
      <c r="G178" s="4" t="s">
        <v>4</v>
      </c>
    </row>
    <row r="179" spans="1:7" ht="30" x14ac:dyDescent="0.25">
      <c r="A179" s="3" t="s">
        <v>905</v>
      </c>
      <c r="B179" s="4" t="s">
        <v>4</v>
      </c>
      <c r="C179" s="4" t="s">
        <v>4</v>
      </c>
      <c r="D179" s="4" t="s">
        <v>4</v>
      </c>
      <c r="E179" s="4" t="s">
        <v>4</v>
      </c>
      <c r="F179" s="4" t="s">
        <v>4</v>
      </c>
      <c r="G179" s="4" t="s">
        <v>4</v>
      </c>
    </row>
    <row r="180" spans="1:7" x14ac:dyDescent="0.25">
      <c r="A180" s="2" t="s">
        <v>906</v>
      </c>
      <c r="B180" s="6">
        <v>8961000</v>
      </c>
      <c r="C180" s="4" t="s">
        <v>4</v>
      </c>
      <c r="D180" s="6">
        <v>21743000</v>
      </c>
      <c r="E180" s="4" t="s">
        <v>4</v>
      </c>
      <c r="F180" s="4" t="s">
        <v>4</v>
      </c>
      <c r="G180" s="4" t="s">
        <v>4</v>
      </c>
    </row>
    <row r="181" spans="1:7" x14ac:dyDescent="0.25">
      <c r="A181" s="2" t="s">
        <v>907</v>
      </c>
      <c r="B181" s="6">
        <v>1448000</v>
      </c>
      <c r="C181" s="4" t="s">
        <v>4</v>
      </c>
      <c r="D181" s="6">
        <v>5382000</v>
      </c>
      <c r="E181" s="4" t="s">
        <v>4</v>
      </c>
      <c r="F181" s="4" t="s">
        <v>4</v>
      </c>
      <c r="G181" s="4" t="s">
        <v>4</v>
      </c>
    </row>
    <row r="182" spans="1:7" x14ac:dyDescent="0.25">
      <c r="A182" s="2" t="s">
        <v>909</v>
      </c>
      <c r="B182" s="6">
        <v>10409000</v>
      </c>
      <c r="C182" s="4" t="s">
        <v>4</v>
      </c>
      <c r="D182" s="6">
        <v>27125000</v>
      </c>
      <c r="E182" s="4" t="s">
        <v>4</v>
      </c>
      <c r="F182" s="4" t="s">
        <v>4</v>
      </c>
      <c r="G182" s="4" t="s">
        <v>4</v>
      </c>
    </row>
    <row r="183" spans="1:7" x14ac:dyDescent="0.25">
      <c r="A183" s="2" t="s">
        <v>359</v>
      </c>
      <c r="B183" s="6">
        <v>3091944000</v>
      </c>
      <c r="C183" s="4" t="s">
        <v>4</v>
      </c>
      <c r="D183" s="6">
        <v>2368895000</v>
      </c>
      <c r="E183" s="4" t="s">
        <v>4</v>
      </c>
      <c r="F183" s="4" t="s">
        <v>4</v>
      </c>
      <c r="G183" s="4" t="s">
        <v>4</v>
      </c>
    </row>
    <row r="184" spans="1:7" x14ac:dyDescent="0.25">
      <c r="A184" s="2" t="s">
        <v>378</v>
      </c>
      <c r="B184" s="6">
        <v>3102353000</v>
      </c>
      <c r="C184" s="4" t="s">
        <v>4</v>
      </c>
      <c r="D184" s="6">
        <v>2396020000</v>
      </c>
      <c r="E184" s="4" t="s">
        <v>4</v>
      </c>
      <c r="F184" s="4" t="s">
        <v>4</v>
      </c>
      <c r="G184" s="4" t="s">
        <v>4</v>
      </c>
    </row>
    <row r="185" spans="1:7" ht="30" x14ac:dyDescent="0.25">
      <c r="A185" s="2" t="s">
        <v>932</v>
      </c>
      <c r="B185" s="4" t="s">
        <v>4</v>
      </c>
      <c r="C185" s="4" t="s">
        <v>4</v>
      </c>
      <c r="D185" s="4" t="s">
        <v>4</v>
      </c>
      <c r="E185" s="4" t="s">
        <v>4</v>
      </c>
      <c r="F185" s="4" t="s">
        <v>4</v>
      </c>
      <c r="G185" s="4" t="s">
        <v>4</v>
      </c>
    </row>
    <row r="186" spans="1:7" ht="30" x14ac:dyDescent="0.25">
      <c r="A186" s="3" t="s">
        <v>905</v>
      </c>
      <c r="B186" s="4" t="s">
        <v>4</v>
      </c>
      <c r="C186" s="4" t="s">
        <v>4</v>
      </c>
      <c r="D186" s="4" t="s">
        <v>4</v>
      </c>
      <c r="E186" s="4" t="s">
        <v>4</v>
      </c>
      <c r="F186" s="4" t="s">
        <v>4</v>
      </c>
      <c r="G186" s="4" t="s">
        <v>4</v>
      </c>
    </row>
    <row r="187" spans="1:7" x14ac:dyDescent="0.25">
      <c r="A187" s="2" t="s">
        <v>906</v>
      </c>
      <c r="B187" s="6">
        <v>1030000</v>
      </c>
      <c r="C187" s="4" t="s">
        <v>4</v>
      </c>
      <c r="D187" s="4" t="s">
        <v>4</v>
      </c>
      <c r="E187" s="4" t="s">
        <v>4</v>
      </c>
      <c r="F187" s="4" t="s">
        <v>4</v>
      </c>
      <c r="G187" s="4" t="s">
        <v>4</v>
      </c>
    </row>
    <row r="188" spans="1:7" x14ac:dyDescent="0.25">
      <c r="A188" s="2" t="s">
        <v>907</v>
      </c>
      <c r="B188" s="6">
        <v>363000</v>
      </c>
      <c r="C188" s="4" t="s">
        <v>4</v>
      </c>
      <c r="D188" s="4" t="s">
        <v>4</v>
      </c>
      <c r="E188" s="4" t="s">
        <v>4</v>
      </c>
      <c r="F188" s="4" t="s">
        <v>4</v>
      </c>
      <c r="G188" s="4" t="s">
        <v>4</v>
      </c>
    </row>
    <row r="189" spans="1:7" x14ac:dyDescent="0.25">
      <c r="A189" s="2" t="s">
        <v>908</v>
      </c>
      <c r="B189" s="6">
        <v>11037000</v>
      </c>
      <c r="C189" s="4" t="s">
        <v>4</v>
      </c>
      <c r="D189" s="6">
        <v>7359000</v>
      </c>
      <c r="E189" s="4" t="s">
        <v>4</v>
      </c>
      <c r="F189" s="4" t="s">
        <v>4</v>
      </c>
      <c r="G189" s="4" t="s">
        <v>4</v>
      </c>
    </row>
    <row r="190" spans="1:7" x14ac:dyDescent="0.25">
      <c r="A190" s="2" t="s">
        <v>909</v>
      </c>
      <c r="B190" s="6">
        <v>12430000</v>
      </c>
      <c r="C190" s="4" t="s">
        <v>4</v>
      </c>
      <c r="D190" s="6">
        <v>7359000</v>
      </c>
      <c r="E190" s="4" t="s">
        <v>4</v>
      </c>
      <c r="F190" s="4" t="s">
        <v>4</v>
      </c>
      <c r="G190" s="4" t="s">
        <v>4</v>
      </c>
    </row>
    <row r="191" spans="1:7" x14ac:dyDescent="0.25">
      <c r="A191" s="2" t="s">
        <v>359</v>
      </c>
      <c r="B191" s="6">
        <v>3231000</v>
      </c>
      <c r="C191" s="4" t="s">
        <v>4</v>
      </c>
      <c r="D191" s="6">
        <v>3299000</v>
      </c>
      <c r="E191" s="4" t="s">
        <v>4</v>
      </c>
      <c r="F191" s="4" t="s">
        <v>4</v>
      </c>
      <c r="G191" s="4" t="s">
        <v>4</v>
      </c>
    </row>
    <row r="192" spans="1:7" x14ac:dyDescent="0.25">
      <c r="A192" s="2" t="s">
        <v>378</v>
      </c>
      <c r="B192" s="6">
        <v>15661000</v>
      </c>
      <c r="C192" s="4" t="s">
        <v>4</v>
      </c>
      <c r="D192" s="6">
        <v>10658000</v>
      </c>
      <c r="E192" s="4" t="s">
        <v>4</v>
      </c>
      <c r="F192" s="4" t="s">
        <v>4</v>
      </c>
      <c r="G192" s="4" t="s">
        <v>4</v>
      </c>
    </row>
    <row r="193" spans="1:7" ht="30" x14ac:dyDescent="0.25">
      <c r="A193" s="2" t="s">
        <v>933</v>
      </c>
      <c r="B193" s="4" t="s">
        <v>4</v>
      </c>
      <c r="C193" s="4" t="s">
        <v>4</v>
      </c>
      <c r="D193" s="4" t="s">
        <v>4</v>
      </c>
      <c r="E193" s="4" t="s">
        <v>4</v>
      </c>
      <c r="F193" s="4" t="s">
        <v>4</v>
      </c>
      <c r="G193" s="4" t="s">
        <v>4</v>
      </c>
    </row>
    <row r="194" spans="1:7" ht="30" x14ac:dyDescent="0.25">
      <c r="A194" s="3" t="s">
        <v>905</v>
      </c>
      <c r="B194" s="4" t="s">
        <v>4</v>
      </c>
      <c r="C194" s="4" t="s">
        <v>4</v>
      </c>
      <c r="D194" s="4" t="s">
        <v>4</v>
      </c>
      <c r="E194" s="4" t="s">
        <v>4</v>
      </c>
      <c r="F194" s="4" t="s">
        <v>4</v>
      </c>
      <c r="G194" s="4" t="s">
        <v>4</v>
      </c>
    </row>
    <row r="195" spans="1:7" x14ac:dyDescent="0.25">
      <c r="A195" s="2" t="s">
        <v>906</v>
      </c>
      <c r="B195" s="4" t="s">
        <v>4</v>
      </c>
      <c r="C195" s="4" t="s">
        <v>4</v>
      </c>
      <c r="D195" s="6">
        <v>13536000</v>
      </c>
      <c r="E195" s="4" t="s">
        <v>4</v>
      </c>
      <c r="F195" s="4" t="s">
        <v>4</v>
      </c>
      <c r="G195" s="4" t="s">
        <v>4</v>
      </c>
    </row>
    <row r="196" spans="1:7" x14ac:dyDescent="0.25">
      <c r="A196" s="2" t="s">
        <v>907</v>
      </c>
      <c r="B196" s="6">
        <v>1961000</v>
      </c>
      <c r="C196" s="4" t="s">
        <v>4</v>
      </c>
      <c r="D196" s="6">
        <v>3126000</v>
      </c>
      <c r="E196" s="4" t="s">
        <v>4</v>
      </c>
      <c r="F196" s="4" t="s">
        <v>4</v>
      </c>
      <c r="G196" s="4" t="s">
        <v>4</v>
      </c>
    </row>
    <row r="197" spans="1:7" x14ac:dyDescent="0.25">
      <c r="A197" s="2" t="s">
        <v>908</v>
      </c>
      <c r="B197" s="6">
        <v>1153000</v>
      </c>
      <c r="C197" s="4" t="s">
        <v>4</v>
      </c>
      <c r="D197" s="6">
        <v>6869000</v>
      </c>
      <c r="E197" s="4" t="s">
        <v>4</v>
      </c>
      <c r="F197" s="4" t="s">
        <v>4</v>
      </c>
      <c r="G197" s="4" t="s">
        <v>4</v>
      </c>
    </row>
    <row r="198" spans="1:7" x14ac:dyDescent="0.25">
      <c r="A198" s="2" t="s">
        <v>909</v>
      </c>
      <c r="B198" s="6">
        <v>3114000</v>
      </c>
      <c r="C198" s="4" t="s">
        <v>4</v>
      </c>
      <c r="D198" s="6">
        <v>23531000</v>
      </c>
      <c r="E198" s="4" t="s">
        <v>4</v>
      </c>
      <c r="F198" s="4" t="s">
        <v>4</v>
      </c>
      <c r="G198" s="4" t="s">
        <v>4</v>
      </c>
    </row>
    <row r="199" spans="1:7" x14ac:dyDescent="0.25">
      <c r="A199" s="2" t="s">
        <v>359</v>
      </c>
      <c r="B199" s="6">
        <v>819706000</v>
      </c>
      <c r="C199" s="4" t="s">
        <v>4</v>
      </c>
      <c r="D199" s="6">
        <v>750385000</v>
      </c>
      <c r="E199" s="4" t="s">
        <v>4</v>
      </c>
      <c r="F199" s="4" t="s">
        <v>4</v>
      </c>
      <c r="G199" s="4" t="s">
        <v>4</v>
      </c>
    </row>
    <row r="200" spans="1:7" x14ac:dyDescent="0.25">
      <c r="A200" s="2" t="s">
        <v>378</v>
      </c>
      <c r="B200" s="6">
        <v>822820000</v>
      </c>
      <c r="C200" s="4" t="s">
        <v>4</v>
      </c>
      <c r="D200" s="6">
        <v>773916000</v>
      </c>
      <c r="E200" s="4" t="s">
        <v>4</v>
      </c>
      <c r="F200" s="4" t="s">
        <v>4</v>
      </c>
      <c r="G200" s="4" t="s">
        <v>4</v>
      </c>
    </row>
    <row r="201" spans="1:7" x14ac:dyDescent="0.25">
      <c r="A201" s="2" t="s">
        <v>41</v>
      </c>
      <c r="B201" s="6">
        <v>-14004000</v>
      </c>
      <c r="C201" s="6">
        <v>-16642000</v>
      </c>
      <c r="D201" s="6">
        <v>-14404000</v>
      </c>
      <c r="E201" s="6">
        <v>-11558000</v>
      </c>
      <c r="F201" s="6">
        <v>-9109000</v>
      </c>
      <c r="G201" s="6">
        <v>-11972000</v>
      </c>
    </row>
    <row r="202" spans="1:7" ht="30" x14ac:dyDescent="0.25">
      <c r="A202" s="2" t="s">
        <v>934</v>
      </c>
      <c r="B202" s="4" t="s">
        <v>4</v>
      </c>
      <c r="C202" s="4" t="s">
        <v>4</v>
      </c>
      <c r="D202" s="4" t="s">
        <v>4</v>
      </c>
      <c r="E202" s="4" t="s">
        <v>4</v>
      </c>
      <c r="F202" s="4" t="s">
        <v>4</v>
      </c>
      <c r="G202" s="4" t="s">
        <v>4</v>
      </c>
    </row>
    <row r="203" spans="1:7" ht="30" x14ac:dyDescent="0.25">
      <c r="A203" s="3" t="s">
        <v>905</v>
      </c>
      <c r="B203" s="4" t="s">
        <v>4</v>
      </c>
      <c r="C203" s="4" t="s">
        <v>4</v>
      </c>
      <c r="D203" s="4" t="s">
        <v>4</v>
      </c>
      <c r="E203" s="4" t="s">
        <v>4</v>
      </c>
      <c r="F203" s="4" t="s">
        <v>4</v>
      </c>
      <c r="G203" s="4" t="s">
        <v>4</v>
      </c>
    </row>
    <row r="204" spans="1:7" x14ac:dyDescent="0.25">
      <c r="A204" s="2" t="s">
        <v>906</v>
      </c>
      <c r="B204" s="4" t="s">
        <v>4</v>
      </c>
      <c r="C204" s="4" t="s">
        <v>4</v>
      </c>
      <c r="D204" s="6">
        <v>13536000</v>
      </c>
      <c r="E204" s="4" t="s">
        <v>4</v>
      </c>
      <c r="F204" s="4" t="s">
        <v>4</v>
      </c>
      <c r="G204" s="4" t="s">
        <v>4</v>
      </c>
    </row>
    <row r="205" spans="1:7" x14ac:dyDescent="0.25">
      <c r="A205" s="2" t="s">
        <v>907</v>
      </c>
      <c r="B205" s="6">
        <v>1024000</v>
      </c>
      <c r="C205" s="4" t="s">
        <v>4</v>
      </c>
      <c r="D205" s="6">
        <v>3126000</v>
      </c>
      <c r="E205" s="4" t="s">
        <v>4</v>
      </c>
      <c r="F205" s="4" t="s">
        <v>4</v>
      </c>
      <c r="G205" s="4" t="s">
        <v>4</v>
      </c>
    </row>
    <row r="206" spans="1:7" x14ac:dyDescent="0.25">
      <c r="A206" s="2" t="s">
        <v>908</v>
      </c>
      <c r="B206" s="6">
        <v>55000</v>
      </c>
      <c r="C206" s="4" t="s">
        <v>4</v>
      </c>
      <c r="D206" s="6">
        <v>328000</v>
      </c>
      <c r="E206" s="4" t="s">
        <v>4</v>
      </c>
      <c r="F206" s="4" t="s">
        <v>4</v>
      </c>
      <c r="G206" s="4" t="s">
        <v>4</v>
      </c>
    </row>
    <row r="207" spans="1:7" x14ac:dyDescent="0.25">
      <c r="A207" s="2" t="s">
        <v>909</v>
      </c>
      <c r="B207" s="6">
        <v>1079000</v>
      </c>
      <c r="C207" s="4" t="s">
        <v>4</v>
      </c>
      <c r="D207" s="6">
        <v>16990000</v>
      </c>
      <c r="E207" s="4" t="s">
        <v>4</v>
      </c>
      <c r="F207" s="4" t="s">
        <v>4</v>
      </c>
      <c r="G207" s="4" t="s">
        <v>4</v>
      </c>
    </row>
    <row r="208" spans="1:7" x14ac:dyDescent="0.25">
      <c r="A208" s="2" t="s">
        <v>359</v>
      </c>
      <c r="B208" s="6">
        <v>811128000</v>
      </c>
      <c r="C208" s="4" t="s">
        <v>4</v>
      </c>
      <c r="D208" s="6">
        <v>750385000</v>
      </c>
      <c r="E208" s="4" t="s">
        <v>4</v>
      </c>
      <c r="F208" s="4" t="s">
        <v>4</v>
      </c>
      <c r="G208" s="4" t="s">
        <v>4</v>
      </c>
    </row>
    <row r="209" spans="1:7" x14ac:dyDescent="0.25">
      <c r="A209" s="2" t="s">
        <v>378</v>
      </c>
      <c r="B209" s="6">
        <v>812207000</v>
      </c>
      <c r="C209" s="4" t="s">
        <v>4</v>
      </c>
      <c r="D209" s="6">
        <v>767375000</v>
      </c>
      <c r="E209" s="4" t="s">
        <v>4</v>
      </c>
      <c r="F209" s="4" t="s">
        <v>4</v>
      </c>
      <c r="G209" s="4" t="s">
        <v>4</v>
      </c>
    </row>
    <row r="210" spans="1:7" ht="30" x14ac:dyDescent="0.25">
      <c r="A210" s="2" t="s">
        <v>935</v>
      </c>
      <c r="B210" s="4" t="s">
        <v>4</v>
      </c>
      <c r="C210" s="4" t="s">
        <v>4</v>
      </c>
      <c r="D210" s="4" t="s">
        <v>4</v>
      </c>
      <c r="E210" s="4" t="s">
        <v>4</v>
      </c>
      <c r="F210" s="4" t="s">
        <v>4</v>
      </c>
      <c r="G210" s="4" t="s">
        <v>4</v>
      </c>
    </row>
    <row r="211" spans="1:7" ht="30" x14ac:dyDescent="0.25">
      <c r="A211" s="3" t="s">
        <v>905</v>
      </c>
      <c r="B211" s="4" t="s">
        <v>4</v>
      </c>
      <c r="C211" s="4" t="s">
        <v>4</v>
      </c>
      <c r="D211" s="4" t="s">
        <v>4</v>
      </c>
      <c r="E211" s="4" t="s">
        <v>4</v>
      </c>
      <c r="F211" s="4" t="s">
        <v>4</v>
      </c>
      <c r="G211" s="4" t="s">
        <v>4</v>
      </c>
    </row>
    <row r="212" spans="1:7" x14ac:dyDescent="0.25">
      <c r="A212" s="2" t="s">
        <v>907</v>
      </c>
      <c r="B212" s="6">
        <v>937000</v>
      </c>
      <c r="C212" s="4" t="s">
        <v>4</v>
      </c>
      <c r="D212" s="4" t="s">
        <v>4</v>
      </c>
      <c r="E212" s="4" t="s">
        <v>4</v>
      </c>
      <c r="F212" s="4" t="s">
        <v>4</v>
      </c>
      <c r="G212" s="4" t="s">
        <v>4</v>
      </c>
    </row>
    <row r="213" spans="1:7" x14ac:dyDescent="0.25">
      <c r="A213" s="2" t="s">
        <v>908</v>
      </c>
      <c r="B213" s="6">
        <v>1098000</v>
      </c>
      <c r="C213" s="4" t="s">
        <v>4</v>
      </c>
      <c r="D213" s="6">
        <v>6541000</v>
      </c>
      <c r="E213" s="4" t="s">
        <v>4</v>
      </c>
      <c r="F213" s="4" t="s">
        <v>4</v>
      </c>
      <c r="G213" s="4" t="s">
        <v>4</v>
      </c>
    </row>
    <row r="214" spans="1:7" x14ac:dyDescent="0.25">
      <c r="A214" s="2" t="s">
        <v>909</v>
      </c>
      <c r="B214" s="6">
        <v>2035000</v>
      </c>
      <c r="C214" s="4" t="s">
        <v>4</v>
      </c>
      <c r="D214" s="6">
        <v>6541000</v>
      </c>
      <c r="E214" s="4" t="s">
        <v>4</v>
      </c>
      <c r="F214" s="4" t="s">
        <v>4</v>
      </c>
      <c r="G214" s="4" t="s">
        <v>4</v>
      </c>
    </row>
    <row r="215" spans="1:7" x14ac:dyDescent="0.25">
      <c r="A215" s="2" t="s">
        <v>359</v>
      </c>
      <c r="B215" s="6">
        <v>8578000</v>
      </c>
      <c r="C215" s="4" t="s">
        <v>4</v>
      </c>
      <c r="D215" s="4" t="s">
        <v>4</v>
      </c>
      <c r="E215" s="4" t="s">
        <v>4</v>
      </c>
      <c r="F215" s="4" t="s">
        <v>4</v>
      </c>
      <c r="G215" s="4" t="s">
        <v>4</v>
      </c>
    </row>
    <row r="216" spans="1:7" x14ac:dyDescent="0.25">
      <c r="A216" s="2" t="s">
        <v>378</v>
      </c>
      <c r="B216" s="6">
        <v>10613000</v>
      </c>
      <c r="C216" s="4" t="s">
        <v>4</v>
      </c>
      <c r="D216" s="6">
        <v>6541000</v>
      </c>
      <c r="E216" s="4" t="s">
        <v>4</v>
      </c>
      <c r="F216" s="4" t="s">
        <v>4</v>
      </c>
      <c r="G216" s="4" t="s">
        <v>4</v>
      </c>
    </row>
    <row r="217" spans="1:7" x14ac:dyDescent="0.25">
      <c r="A217" s="2" t="s">
        <v>936</v>
      </c>
      <c r="B217" s="4" t="s">
        <v>4</v>
      </c>
      <c r="C217" s="4" t="s">
        <v>4</v>
      </c>
      <c r="D217" s="4" t="s">
        <v>4</v>
      </c>
      <c r="E217" s="4" t="s">
        <v>4</v>
      </c>
      <c r="F217" s="4" t="s">
        <v>4</v>
      </c>
      <c r="G217" s="4" t="s">
        <v>4</v>
      </c>
    </row>
    <row r="218" spans="1:7" ht="30" x14ac:dyDescent="0.25">
      <c r="A218" s="3" t="s">
        <v>905</v>
      </c>
      <c r="B218" s="4" t="s">
        <v>4</v>
      </c>
      <c r="C218" s="4" t="s">
        <v>4</v>
      </c>
      <c r="D218" s="4" t="s">
        <v>4</v>
      </c>
      <c r="E218" s="4" t="s">
        <v>4</v>
      </c>
      <c r="F218" s="4" t="s">
        <v>4</v>
      </c>
      <c r="G218" s="4" t="s">
        <v>4</v>
      </c>
    </row>
    <row r="219" spans="1:7" x14ac:dyDescent="0.25">
      <c r="A219" s="2" t="s">
        <v>906</v>
      </c>
      <c r="B219" s="6">
        <v>2633000</v>
      </c>
      <c r="C219" s="4" t="s">
        <v>4</v>
      </c>
      <c r="D219" s="6">
        <v>3223000</v>
      </c>
      <c r="E219" s="4" t="s">
        <v>4</v>
      </c>
      <c r="F219" s="4" t="s">
        <v>4</v>
      </c>
      <c r="G219" s="4" t="s">
        <v>4</v>
      </c>
    </row>
    <row r="220" spans="1:7" x14ac:dyDescent="0.25">
      <c r="A220" s="2" t="s">
        <v>907</v>
      </c>
      <c r="B220" s="6">
        <v>1386000</v>
      </c>
      <c r="C220" s="4" t="s">
        <v>4</v>
      </c>
      <c r="D220" s="6">
        <v>1315000</v>
      </c>
      <c r="E220" s="4" t="s">
        <v>4</v>
      </c>
      <c r="F220" s="4" t="s">
        <v>4</v>
      </c>
      <c r="G220" s="4" t="s">
        <v>4</v>
      </c>
    </row>
    <row r="221" spans="1:7" x14ac:dyDescent="0.25">
      <c r="A221" s="2" t="s">
        <v>908</v>
      </c>
      <c r="B221" s="6">
        <v>6474000</v>
      </c>
      <c r="C221" s="4" t="s">
        <v>4</v>
      </c>
      <c r="D221" s="6">
        <v>6508000</v>
      </c>
      <c r="E221" s="4" t="s">
        <v>4</v>
      </c>
      <c r="F221" s="4" t="s">
        <v>4</v>
      </c>
      <c r="G221" s="4" t="s">
        <v>4</v>
      </c>
    </row>
    <row r="222" spans="1:7" x14ac:dyDescent="0.25">
      <c r="A222" s="2" t="s">
        <v>909</v>
      </c>
      <c r="B222" s="6">
        <v>10493000</v>
      </c>
      <c r="C222" s="4" t="s">
        <v>4</v>
      </c>
      <c r="D222" s="6">
        <v>11046000</v>
      </c>
      <c r="E222" s="4" t="s">
        <v>4</v>
      </c>
      <c r="F222" s="4" t="s">
        <v>4</v>
      </c>
      <c r="G222" s="4" t="s">
        <v>4</v>
      </c>
    </row>
    <row r="223" spans="1:7" x14ac:dyDescent="0.25">
      <c r="A223" s="2" t="s">
        <v>359</v>
      </c>
      <c r="B223" s="6">
        <v>233652000</v>
      </c>
      <c r="C223" s="4" t="s">
        <v>4</v>
      </c>
      <c r="D223" s="6">
        <v>253048000</v>
      </c>
      <c r="E223" s="4" t="s">
        <v>4</v>
      </c>
      <c r="F223" s="4" t="s">
        <v>4</v>
      </c>
      <c r="G223" s="4" t="s">
        <v>4</v>
      </c>
    </row>
    <row r="224" spans="1:7" x14ac:dyDescent="0.25">
      <c r="A224" s="2" t="s">
        <v>378</v>
      </c>
      <c r="B224" s="6">
        <v>244145000</v>
      </c>
      <c r="C224" s="4" t="s">
        <v>4</v>
      </c>
      <c r="D224" s="6">
        <v>264094000</v>
      </c>
      <c r="E224" s="4" t="s">
        <v>4</v>
      </c>
      <c r="F224" s="4" t="s">
        <v>4</v>
      </c>
      <c r="G224" s="4" t="s">
        <v>4</v>
      </c>
    </row>
    <row r="225" spans="1:7" x14ac:dyDescent="0.25">
      <c r="A225" s="2" t="s">
        <v>41</v>
      </c>
      <c r="B225" s="6">
        <v>-7327000</v>
      </c>
      <c r="C225" s="6">
        <v>-7605000</v>
      </c>
      <c r="D225" s="6">
        <v>-6316000</v>
      </c>
      <c r="E225" s="6">
        <v>-5287000</v>
      </c>
      <c r="F225" s="6">
        <v>-3457000</v>
      </c>
      <c r="G225" s="6">
        <v>-3800000</v>
      </c>
    </row>
    <row r="226" spans="1:7" ht="30" x14ac:dyDescent="0.25">
      <c r="A226" s="2" t="s">
        <v>937</v>
      </c>
      <c r="B226" s="4" t="s">
        <v>4</v>
      </c>
      <c r="C226" s="4" t="s">
        <v>4</v>
      </c>
      <c r="D226" s="4" t="s">
        <v>4</v>
      </c>
      <c r="E226" s="4" t="s">
        <v>4</v>
      </c>
      <c r="F226" s="4" t="s">
        <v>4</v>
      </c>
      <c r="G226" s="4" t="s">
        <v>4</v>
      </c>
    </row>
    <row r="227" spans="1:7" ht="30" x14ac:dyDescent="0.25">
      <c r="A227" s="3" t="s">
        <v>905</v>
      </c>
      <c r="B227" s="4" t="s">
        <v>4</v>
      </c>
      <c r="C227" s="4" t="s">
        <v>4</v>
      </c>
      <c r="D227" s="4" t="s">
        <v>4</v>
      </c>
      <c r="E227" s="4" t="s">
        <v>4</v>
      </c>
      <c r="F227" s="4" t="s">
        <v>4</v>
      </c>
      <c r="G227" s="4" t="s">
        <v>4</v>
      </c>
    </row>
    <row r="228" spans="1:7" x14ac:dyDescent="0.25">
      <c r="A228" s="2" t="s">
        <v>906</v>
      </c>
      <c r="B228" s="6">
        <v>2633000</v>
      </c>
      <c r="C228" s="4" t="s">
        <v>4</v>
      </c>
      <c r="D228" s="6">
        <v>3223000</v>
      </c>
      <c r="E228" s="4" t="s">
        <v>4</v>
      </c>
      <c r="F228" s="4" t="s">
        <v>4</v>
      </c>
      <c r="G228" s="4" t="s">
        <v>4</v>
      </c>
    </row>
    <row r="229" spans="1:7" x14ac:dyDescent="0.25">
      <c r="A229" s="2" t="s">
        <v>907</v>
      </c>
      <c r="B229" s="6">
        <v>1386000</v>
      </c>
      <c r="C229" s="4" t="s">
        <v>4</v>
      </c>
      <c r="D229" s="6">
        <v>1315000</v>
      </c>
      <c r="E229" s="4" t="s">
        <v>4</v>
      </c>
      <c r="F229" s="4" t="s">
        <v>4</v>
      </c>
      <c r="G229" s="4" t="s">
        <v>4</v>
      </c>
    </row>
    <row r="230" spans="1:7" x14ac:dyDescent="0.25">
      <c r="A230" s="2" t="s">
        <v>909</v>
      </c>
      <c r="B230" s="6">
        <v>4019000</v>
      </c>
      <c r="C230" s="4" t="s">
        <v>4</v>
      </c>
      <c r="D230" s="6">
        <v>4538000</v>
      </c>
      <c r="E230" s="4" t="s">
        <v>4</v>
      </c>
      <c r="F230" s="4" t="s">
        <v>4</v>
      </c>
      <c r="G230" s="4" t="s">
        <v>4</v>
      </c>
    </row>
    <row r="231" spans="1:7" x14ac:dyDescent="0.25">
      <c r="A231" s="2" t="s">
        <v>359</v>
      </c>
      <c r="B231" s="6">
        <v>233620000</v>
      </c>
      <c r="C231" s="4" t="s">
        <v>4</v>
      </c>
      <c r="D231" s="6">
        <v>253048000</v>
      </c>
      <c r="E231" s="4" t="s">
        <v>4</v>
      </c>
      <c r="F231" s="4" t="s">
        <v>4</v>
      </c>
      <c r="G231" s="4" t="s">
        <v>4</v>
      </c>
    </row>
    <row r="232" spans="1:7" x14ac:dyDescent="0.25">
      <c r="A232" s="2" t="s">
        <v>378</v>
      </c>
      <c r="B232" s="6">
        <v>237639000</v>
      </c>
      <c r="C232" s="4" t="s">
        <v>4</v>
      </c>
      <c r="D232" s="6">
        <v>257586000</v>
      </c>
      <c r="E232" s="4" t="s">
        <v>4</v>
      </c>
      <c r="F232" s="4" t="s">
        <v>4</v>
      </c>
      <c r="G232" s="4" t="s">
        <v>4</v>
      </c>
    </row>
    <row r="233" spans="1:7" ht="30" x14ac:dyDescent="0.25">
      <c r="A233" s="2" t="s">
        <v>938</v>
      </c>
      <c r="B233" s="4" t="s">
        <v>4</v>
      </c>
      <c r="C233" s="4" t="s">
        <v>4</v>
      </c>
      <c r="D233" s="4" t="s">
        <v>4</v>
      </c>
      <c r="E233" s="4" t="s">
        <v>4</v>
      </c>
      <c r="F233" s="4" t="s">
        <v>4</v>
      </c>
      <c r="G233" s="4" t="s">
        <v>4</v>
      </c>
    </row>
    <row r="234" spans="1:7" ht="30" x14ac:dyDescent="0.25">
      <c r="A234" s="3" t="s">
        <v>905</v>
      </c>
      <c r="B234" s="4" t="s">
        <v>4</v>
      </c>
      <c r="C234" s="4" t="s">
        <v>4</v>
      </c>
      <c r="D234" s="4" t="s">
        <v>4</v>
      </c>
      <c r="E234" s="4" t="s">
        <v>4</v>
      </c>
      <c r="F234" s="4" t="s">
        <v>4</v>
      </c>
      <c r="G234" s="4" t="s">
        <v>4</v>
      </c>
    </row>
    <row r="235" spans="1:7" x14ac:dyDescent="0.25">
      <c r="A235" s="2" t="s">
        <v>908</v>
      </c>
      <c r="B235" s="6">
        <v>6474000</v>
      </c>
      <c r="C235" s="4" t="s">
        <v>4</v>
      </c>
      <c r="D235" s="6">
        <v>6508000</v>
      </c>
      <c r="E235" s="4" t="s">
        <v>4</v>
      </c>
      <c r="F235" s="4" t="s">
        <v>4</v>
      </c>
      <c r="G235" s="4" t="s">
        <v>4</v>
      </c>
    </row>
    <row r="236" spans="1:7" x14ac:dyDescent="0.25">
      <c r="A236" s="2" t="s">
        <v>909</v>
      </c>
      <c r="B236" s="6">
        <v>6474000</v>
      </c>
      <c r="C236" s="4" t="s">
        <v>4</v>
      </c>
      <c r="D236" s="6">
        <v>6508000</v>
      </c>
      <c r="E236" s="4" t="s">
        <v>4</v>
      </c>
      <c r="F236" s="4" t="s">
        <v>4</v>
      </c>
      <c r="G236" s="4" t="s">
        <v>4</v>
      </c>
    </row>
    <row r="237" spans="1:7" x14ac:dyDescent="0.25">
      <c r="A237" s="2" t="s">
        <v>359</v>
      </c>
      <c r="B237" s="6">
        <v>32000</v>
      </c>
      <c r="C237" s="4" t="s">
        <v>4</v>
      </c>
      <c r="D237" s="4" t="s">
        <v>4</v>
      </c>
      <c r="E237" s="4" t="s">
        <v>4</v>
      </c>
      <c r="F237" s="4" t="s">
        <v>4</v>
      </c>
      <c r="G237" s="4" t="s">
        <v>4</v>
      </c>
    </row>
    <row r="238" spans="1:7" x14ac:dyDescent="0.25">
      <c r="A238" s="2" t="s">
        <v>378</v>
      </c>
      <c r="B238" s="6">
        <v>6506000</v>
      </c>
      <c r="C238" s="4" t="s">
        <v>4</v>
      </c>
      <c r="D238" s="6">
        <v>6508000</v>
      </c>
      <c r="E238" s="4" t="s">
        <v>4</v>
      </c>
      <c r="F238" s="4" t="s">
        <v>4</v>
      </c>
      <c r="G238" s="4" t="s">
        <v>4</v>
      </c>
    </row>
    <row r="239" spans="1:7" ht="30" x14ac:dyDescent="0.25">
      <c r="A239" s="2" t="s">
        <v>939</v>
      </c>
      <c r="B239" s="4" t="s">
        <v>4</v>
      </c>
      <c r="C239" s="4" t="s">
        <v>4</v>
      </c>
      <c r="D239" s="4" t="s">
        <v>4</v>
      </c>
      <c r="E239" s="4" t="s">
        <v>4</v>
      </c>
      <c r="F239" s="4" t="s">
        <v>4</v>
      </c>
      <c r="G239" s="4" t="s">
        <v>4</v>
      </c>
    </row>
    <row r="240" spans="1:7" ht="30" x14ac:dyDescent="0.25">
      <c r="A240" s="3" t="s">
        <v>905</v>
      </c>
      <c r="B240" s="4" t="s">
        <v>4</v>
      </c>
      <c r="C240" s="4" t="s">
        <v>4</v>
      </c>
      <c r="D240" s="4" t="s">
        <v>4</v>
      </c>
      <c r="E240" s="4" t="s">
        <v>4</v>
      </c>
      <c r="F240" s="4" t="s">
        <v>4</v>
      </c>
      <c r="G240" s="4" t="s">
        <v>4</v>
      </c>
    </row>
    <row r="241" spans="1:7" x14ac:dyDescent="0.25">
      <c r="A241" s="2" t="s">
        <v>906</v>
      </c>
      <c r="B241" s="6">
        <v>2573000</v>
      </c>
      <c r="C241" s="4" t="s">
        <v>4</v>
      </c>
      <c r="D241" s="6">
        <v>3103000</v>
      </c>
      <c r="E241" s="4" t="s">
        <v>4</v>
      </c>
      <c r="F241" s="4" t="s">
        <v>4</v>
      </c>
      <c r="G241" s="4" t="s">
        <v>4</v>
      </c>
    </row>
    <row r="242" spans="1:7" x14ac:dyDescent="0.25">
      <c r="A242" s="2" t="s">
        <v>907</v>
      </c>
      <c r="B242" s="6">
        <v>1350000</v>
      </c>
      <c r="C242" s="4" t="s">
        <v>4</v>
      </c>
      <c r="D242" s="6">
        <v>1092000</v>
      </c>
      <c r="E242" s="4" t="s">
        <v>4</v>
      </c>
      <c r="F242" s="4" t="s">
        <v>4</v>
      </c>
      <c r="G242" s="4" t="s">
        <v>4</v>
      </c>
    </row>
    <row r="243" spans="1:7" x14ac:dyDescent="0.25">
      <c r="A243" s="2" t="s">
        <v>908</v>
      </c>
      <c r="B243" s="6">
        <v>6441000</v>
      </c>
      <c r="C243" s="4" t="s">
        <v>4</v>
      </c>
      <c r="D243" s="6">
        <v>6459000</v>
      </c>
      <c r="E243" s="4" t="s">
        <v>4</v>
      </c>
      <c r="F243" s="4" t="s">
        <v>4</v>
      </c>
      <c r="G243" s="4" t="s">
        <v>4</v>
      </c>
    </row>
    <row r="244" spans="1:7" x14ac:dyDescent="0.25">
      <c r="A244" s="2" t="s">
        <v>909</v>
      </c>
      <c r="B244" s="6">
        <v>10364000</v>
      </c>
      <c r="C244" s="4" t="s">
        <v>4</v>
      </c>
      <c r="D244" s="6">
        <v>10654000</v>
      </c>
      <c r="E244" s="4" t="s">
        <v>4</v>
      </c>
      <c r="F244" s="4" t="s">
        <v>4</v>
      </c>
      <c r="G244" s="4" t="s">
        <v>4</v>
      </c>
    </row>
    <row r="245" spans="1:7" x14ac:dyDescent="0.25">
      <c r="A245" s="2" t="s">
        <v>359</v>
      </c>
      <c r="B245" s="6">
        <v>196153000</v>
      </c>
      <c r="C245" s="4" t="s">
        <v>4</v>
      </c>
      <c r="D245" s="6">
        <v>221266000</v>
      </c>
      <c r="E245" s="4" t="s">
        <v>4</v>
      </c>
      <c r="F245" s="4" t="s">
        <v>4</v>
      </c>
      <c r="G245" s="4" t="s">
        <v>4</v>
      </c>
    </row>
    <row r="246" spans="1:7" x14ac:dyDescent="0.25">
      <c r="A246" s="2" t="s">
        <v>378</v>
      </c>
      <c r="B246" s="6">
        <v>206517000</v>
      </c>
      <c r="C246" s="4" t="s">
        <v>4</v>
      </c>
      <c r="D246" s="6">
        <v>231920000</v>
      </c>
      <c r="E246" s="4" t="s">
        <v>4</v>
      </c>
      <c r="F246" s="4" t="s">
        <v>4</v>
      </c>
      <c r="G246" s="4" t="s">
        <v>4</v>
      </c>
    </row>
    <row r="247" spans="1:7" ht="30" x14ac:dyDescent="0.25">
      <c r="A247" s="2" t="s">
        <v>940</v>
      </c>
      <c r="B247" s="4" t="s">
        <v>4</v>
      </c>
      <c r="C247" s="4" t="s">
        <v>4</v>
      </c>
      <c r="D247" s="4" t="s">
        <v>4</v>
      </c>
      <c r="E247" s="4" t="s">
        <v>4</v>
      </c>
      <c r="F247" s="4" t="s">
        <v>4</v>
      </c>
      <c r="G247" s="4" t="s">
        <v>4</v>
      </c>
    </row>
    <row r="248" spans="1:7" ht="30" x14ac:dyDescent="0.25">
      <c r="A248" s="3" t="s">
        <v>905</v>
      </c>
      <c r="B248" s="4" t="s">
        <v>4</v>
      </c>
      <c r="C248" s="4" t="s">
        <v>4</v>
      </c>
      <c r="D248" s="4" t="s">
        <v>4</v>
      </c>
      <c r="E248" s="4" t="s">
        <v>4</v>
      </c>
      <c r="F248" s="4" t="s">
        <v>4</v>
      </c>
      <c r="G248" s="4" t="s">
        <v>4</v>
      </c>
    </row>
    <row r="249" spans="1:7" x14ac:dyDescent="0.25">
      <c r="A249" s="2" t="s">
        <v>906</v>
      </c>
      <c r="B249" s="6">
        <v>2573000</v>
      </c>
      <c r="C249" s="4" t="s">
        <v>4</v>
      </c>
      <c r="D249" s="6">
        <v>3103000</v>
      </c>
      <c r="E249" s="4" t="s">
        <v>4</v>
      </c>
      <c r="F249" s="4" t="s">
        <v>4</v>
      </c>
      <c r="G249" s="4" t="s">
        <v>4</v>
      </c>
    </row>
    <row r="250" spans="1:7" x14ac:dyDescent="0.25">
      <c r="A250" s="2" t="s">
        <v>907</v>
      </c>
      <c r="B250" s="6">
        <v>1350000</v>
      </c>
      <c r="C250" s="4" t="s">
        <v>4</v>
      </c>
      <c r="D250" s="6">
        <v>1092000</v>
      </c>
      <c r="E250" s="4" t="s">
        <v>4</v>
      </c>
      <c r="F250" s="4" t="s">
        <v>4</v>
      </c>
      <c r="G250" s="4" t="s">
        <v>4</v>
      </c>
    </row>
    <row r="251" spans="1:7" x14ac:dyDescent="0.25">
      <c r="A251" s="2" t="s">
        <v>909</v>
      </c>
      <c r="B251" s="6">
        <v>3923000</v>
      </c>
      <c r="C251" s="4" t="s">
        <v>4</v>
      </c>
      <c r="D251" s="6">
        <v>4195000</v>
      </c>
      <c r="E251" s="4" t="s">
        <v>4</v>
      </c>
      <c r="F251" s="4" t="s">
        <v>4</v>
      </c>
      <c r="G251" s="4" t="s">
        <v>4</v>
      </c>
    </row>
    <row r="252" spans="1:7" x14ac:dyDescent="0.25">
      <c r="A252" s="2" t="s">
        <v>359</v>
      </c>
      <c r="B252" s="6">
        <v>196121000</v>
      </c>
      <c r="C252" s="4" t="s">
        <v>4</v>
      </c>
      <c r="D252" s="6">
        <v>221266000</v>
      </c>
      <c r="E252" s="4" t="s">
        <v>4</v>
      </c>
      <c r="F252" s="4" t="s">
        <v>4</v>
      </c>
      <c r="G252" s="4" t="s">
        <v>4</v>
      </c>
    </row>
    <row r="253" spans="1:7" x14ac:dyDescent="0.25">
      <c r="A253" s="2" t="s">
        <v>378</v>
      </c>
      <c r="B253" s="6">
        <v>200044000</v>
      </c>
      <c r="C253" s="4" t="s">
        <v>4</v>
      </c>
      <c r="D253" s="6">
        <v>225461000</v>
      </c>
      <c r="E253" s="4" t="s">
        <v>4</v>
      </c>
      <c r="F253" s="4" t="s">
        <v>4</v>
      </c>
      <c r="G253" s="4" t="s">
        <v>4</v>
      </c>
    </row>
    <row r="254" spans="1:7" ht="45" x14ac:dyDescent="0.25">
      <c r="A254" s="2" t="s">
        <v>941</v>
      </c>
      <c r="B254" s="4" t="s">
        <v>4</v>
      </c>
      <c r="C254" s="4" t="s">
        <v>4</v>
      </c>
      <c r="D254" s="4" t="s">
        <v>4</v>
      </c>
      <c r="E254" s="4" t="s">
        <v>4</v>
      </c>
      <c r="F254" s="4" t="s">
        <v>4</v>
      </c>
      <c r="G254" s="4" t="s">
        <v>4</v>
      </c>
    </row>
    <row r="255" spans="1:7" ht="30" x14ac:dyDescent="0.25">
      <c r="A255" s="3" t="s">
        <v>905</v>
      </c>
      <c r="B255" s="4" t="s">
        <v>4</v>
      </c>
      <c r="C255" s="4" t="s">
        <v>4</v>
      </c>
      <c r="D255" s="4" t="s">
        <v>4</v>
      </c>
      <c r="E255" s="4" t="s">
        <v>4</v>
      </c>
      <c r="F255" s="4" t="s">
        <v>4</v>
      </c>
      <c r="G255" s="4" t="s">
        <v>4</v>
      </c>
    </row>
    <row r="256" spans="1:7" x14ac:dyDescent="0.25">
      <c r="A256" s="2" t="s">
        <v>908</v>
      </c>
      <c r="B256" s="6">
        <v>6441000</v>
      </c>
      <c r="C256" s="4" t="s">
        <v>4</v>
      </c>
      <c r="D256" s="6">
        <v>6459000</v>
      </c>
      <c r="E256" s="4" t="s">
        <v>4</v>
      </c>
      <c r="F256" s="4" t="s">
        <v>4</v>
      </c>
      <c r="G256" s="4" t="s">
        <v>4</v>
      </c>
    </row>
    <row r="257" spans="1:7" x14ac:dyDescent="0.25">
      <c r="A257" s="2" t="s">
        <v>909</v>
      </c>
      <c r="B257" s="6">
        <v>6441000</v>
      </c>
      <c r="C257" s="4" t="s">
        <v>4</v>
      </c>
      <c r="D257" s="6">
        <v>6459000</v>
      </c>
      <c r="E257" s="4" t="s">
        <v>4</v>
      </c>
      <c r="F257" s="4" t="s">
        <v>4</v>
      </c>
      <c r="G257" s="4" t="s">
        <v>4</v>
      </c>
    </row>
    <row r="258" spans="1:7" x14ac:dyDescent="0.25">
      <c r="A258" s="2" t="s">
        <v>359</v>
      </c>
      <c r="B258" s="6">
        <v>32000</v>
      </c>
      <c r="C258" s="4" t="s">
        <v>4</v>
      </c>
      <c r="D258" s="4" t="s">
        <v>4</v>
      </c>
      <c r="E258" s="4" t="s">
        <v>4</v>
      </c>
      <c r="F258" s="4" t="s">
        <v>4</v>
      </c>
      <c r="G258" s="4" t="s">
        <v>4</v>
      </c>
    </row>
    <row r="259" spans="1:7" x14ac:dyDescent="0.25">
      <c r="A259" s="2" t="s">
        <v>378</v>
      </c>
      <c r="B259" s="6">
        <v>6473000</v>
      </c>
      <c r="C259" s="4" t="s">
        <v>4</v>
      </c>
      <c r="D259" s="6">
        <v>6459000</v>
      </c>
      <c r="E259" s="4" t="s">
        <v>4</v>
      </c>
      <c r="F259" s="4" t="s">
        <v>4</v>
      </c>
      <c r="G259" s="4" t="s">
        <v>4</v>
      </c>
    </row>
    <row r="260" spans="1:7" ht="30" x14ac:dyDescent="0.25">
      <c r="A260" s="2" t="s">
        <v>942</v>
      </c>
      <c r="B260" s="4" t="s">
        <v>4</v>
      </c>
      <c r="C260" s="4" t="s">
        <v>4</v>
      </c>
      <c r="D260" s="4" t="s">
        <v>4</v>
      </c>
      <c r="E260" s="4" t="s">
        <v>4</v>
      </c>
      <c r="F260" s="4" t="s">
        <v>4</v>
      </c>
      <c r="G260" s="4" t="s">
        <v>4</v>
      </c>
    </row>
    <row r="261" spans="1:7" ht="30" x14ac:dyDescent="0.25">
      <c r="A261" s="3" t="s">
        <v>905</v>
      </c>
      <c r="B261" s="4" t="s">
        <v>4</v>
      </c>
      <c r="C261" s="4" t="s">
        <v>4</v>
      </c>
      <c r="D261" s="4" t="s">
        <v>4</v>
      </c>
      <c r="E261" s="4" t="s">
        <v>4</v>
      </c>
      <c r="F261" s="4" t="s">
        <v>4</v>
      </c>
      <c r="G261" s="4" t="s">
        <v>4</v>
      </c>
    </row>
    <row r="262" spans="1:7" x14ac:dyDescent="0.25">
      <c r="A262" s="2" t="s">
        <v>906</v>
      </c>
      <c r="B262" s="6">
        <v>60000</v>
      </c>
      <c r="C262" s="4" t="s">
        <v>4</v>
      </c>
      <c r="D262" s="6">
        <v>120000</v>
      </c>
      <c r="E262" s="4" t="s">
        <v>4</v>
      </c>
      <c r="F262" s="4" t="s">
        <v>4</v>
      </c>
      <c r="G262" s="4" t="s">
        <v>4</v>
      </c>
    </row>
    <row r="263" spans="1:7" x14ac:dyDescent="0.25">
      <c r="A263" s="2" t="s">
        <v>907</v>
      </c>
      <c r="B263" s="6">
        <v>36000</v>
      </c>
      <c r="C263" s="4" t="s">
        <v>4</v>
      </c>
      <c r="D263" s="6">
        <v>223000</v>
      </c>
      <c r="E263" s="4" t="s">
        <v>4</v>
      </c>
      <c r="F263" s="4" t="s">
        <v>4</v>
      </c>
      <c r="G263" s="4" t="s">
        <v>4</v>
      </c>
    </row>
    <row r="264" spans="1:7" x14ac:dyDescent="0.25">
      <c r="A264" s="2" t="s">
        <v>908</v>
      </c>
      <c r="B264" s="6">
        <v>33000</v>
      </c>
      <c r="C264" s="4" t="s">
        <v>4</v>
      </c>
      <c r="D264" s="6">
        <v>49000</v>
      </c>
      <c r="E264" s="4" t="s">
        <v>4</v>
      </c>
      <c r="F264" s="4" t="s">
        <v>4</v>
      </c>
      <c r="G264" s="4" t="s">
        <v>4</v>
      </c>
    </row>
    <row r="265" spans="1:7" x14ac:dyDescent="0.25">
      <c r="A265" s="2" t="s">
        <v>909</v>
      </c>
      <c r="B265" s="6">
        <v>129000</v>
      </c>
      <c r="C265" s="4" t="s">
        <v>4</v>
      </c>
      <c r="D265" s="6">
        <v>392000</v>
      </c>
      <c r="E265" s="4" t="s">
        <v>4</v>
      </c>
      <c r="F265" s="4" t="s">
        <v>4</v>
      </c>
      <c r="G265" s="4" t="s">
        <v>4</v>
      </c>
    </row>
    <row r="266" spans="1:7" x14ac:dyDescent="0.25">
      <c r="A266" s="2" t="s">
        <v>359</v>
      </c>
      <c r="B266" s="6">
        <v>37499000</v>
      </c>
      <c r="C266" s="4" t="s">
        <v>4</v>
      </c>
      <c r="D266" s="6">
        <v>31782000</v>
      </c>
      <c r="E266" s="4" t="s">
        <v>4</v>
      </c>
      <c r="F266" s="4" t="s">
        <v>4</v>
      </c>
      <c r="G266" s="4" t="s">
        <v>4</v>
      </c>
    </row>
    <row r="267" spans="1:7" x14ac:dyDescent="0.25">
      <c r="A267" s="2" t="s">
        <v>378</v>
      </c>
      <c r="B267" s="6">
        <v>37628000</v>
      </c>
      <c r="C267" s="4" t="s">
        <v>4</v>
      </c>
      <c r="D267" s="6">
        <v>32174000</v>
      </c>
      <c r="E267" s="4" t="s">
        <v>4</v>
      </c>
      <c r="F267" s="4" t="s">
        <v>4</v>
      </c>
      <c r="G267" s="4" t="s">
        <v>4</v>
      </c>
    </row>
    <row r="268" spans="1:7" ht="30" x14ac:dyDescent="0.25">
      <c r="A268" s="2" t="s">
        <v>943</v>
      </c>
      <c r="B268" s="4" t="s">
        <v>4</v>
      </c>
      <c r="C268" s="4" t="s">
        <v>4</v>
      </c>
      <c r="D268" s="4" t="s">
        <v>4</v>
      </c>
      <c r="E268" s="4" t="s">
        <v>4</v>
      </c>
      <c r="F268" s="4" t="s">
        <v>4</v>
      </c>
      <c r="G268" s="4" t="s">
        <v>4</v>
      </c>
    </row>
    <row r="269" spans="1:7" ht="30" x14ac:dyDescent="0.25">
      <c r="A269" s="3" t="s">
        <v>905</v>
      </c>
      <c r="B269" s="4" t="s">
        <v>4</v>
      </c>
      <c r="C269" s="4" t="s">
        <v>4</v>
      </c>
      <c r="D269" s="4" t="s">
        <v>4</v>
      </c>
      <c r="E269" s="4" t="s">
        <v>4</v>
      </c>
      <c r="F269" s="4" t="s">
        <v>4</v>
      </c>
      <c r="G269" s="4" t="s">
        <v>4</v>
      </c>
    </row>
    <row r="270" spans="1:7" x14ac:dyDescent="0.25">
      <c r="A270" s="2" t="s">
        <v>906</v>
      </c>
      <c r="B270" s="6">
        <v>60000</v>
      </c>
      <c r="C270" s="4" t="s">
        <v>4</v>
      </c>
      <c r="D270" s="6">
        <v>120000</v>
      </c>
      <c r="E270" s="4" t="s">
        <v>4</v>
      </c>
      <c r="F270" s="4" t="s">
        <v>4</v>
      </c>
      <c r="G270" s="4" t="s">
        <v>4</v>
      </c>
    </row>
    <row r="271" spans="1:7" x14ac:dyDescent="0.25">
      <c r="A271" s="2" t="s">
        <v>907</v>
      </c>
      <c r="B271" s="6">
        <v>36000</v>
      </c>
      <c r="C271" s="4" t="s">
        <v>4</v>
      </c>
      <c r="D271" s="6">
        <v>223000</v>
      </c>
      <c r="E271" s="4" t="s">
        <v>4</v>
      </c>
      <c r="F271" s="4" t="s">
        <v>4</v>
      </c>
      <c r="G271" s="4" t="s">
        <v>4</v>
      </c>
    </row>
    <row r="272" spans="1:7" x14ac:dyDescent="0.25">
      <c r="A272" s="2" t="s">
        <v>909</v>
      </c>
      <c r="B272" s="6">
        <v>96000</v>
      </c>
      <c r="C272" s="4" t="s">
        <v>4</v>
      </c>
      <c r="D272" s="6">
        <v>343000</v>
      </c>
      <c r="E272" s="4" t="s">
        <v>4</v>
      </c>
      <c r="F272" s="4" t="s">
        <v>4</v>
      </c>
      <c r="G272" s="4" t="s">
        <v>4</v>
      </c>
    </row>
    <row r="273" spans="1:7" x14ac:dyDescent="0.25">
      <c r="A273" s="2" t="s">
        <v>359</v>
      </c>
      <c r="B273" s="6">
        <v>37499000</v>
      </c>
      <c r="C273" s="4" t="s">
        <v>4</v>
      </c>
      <c r="D273" s="6">
        <v>31782000</v>
      </c>
      <c r="E273" s="4" t="s">
        <v>4</v>
      </c>
      <c r="F273" s="4" t="s">
        <v>4</v>
      </c>
      <c r="G273" s="4" t="s">
        <v>4</v>
      </c>
    </row>
    <row r="274" spans="1:7" x14ac:dyDescent="0.25">
      <c r="A274" s="2" t="s">
        <v>378</v>
      </c>
      <c r="B274" s="6">
        <v>37595000</v>
      </c>
      <c r="C274" s="4" t="s">
        <v>4</v>
      </c>
      <c r="D274" s="6">
        <v>32125000</v>
      </c>
      <c r="E274" s="4" t="s">
        <v>4</v>
      </c>
      <c r="F274" s="4" t="s">
        <v>4</v>
      </c>
      <c r="G274" s="4" t="s">
        <v>4</v>
      </c>
    </row>
    <row r="275" spans="1:7" ht="30" x14ac:dyDescent="0.25">
      <c r="A275" s="2" t="s">
        <v>944</v>
      </c>
      <c r="B275" s="4" t="s">
        <v>4</v>
      </c>
      <c r="C275" s="4" t="s">
        <v>4</v>
      </c>
      <c r="D275" s="4" t="s">
        <v>4</v>
      </c>
      <c r="E275" s="4" t="s">
        <v>4</v>
      </c>
      <c r="F275" s="4" t="s">
        <v>4</v>
      </c>
      <c r="G275" s="4" t="s">
        <v>4</v>
      </c>
    </row>
    <row r="276" spans="1:7" ht="30" x14ac:dyDescent="0.25">
      <c r="A276" s="3" t="s">
        <v>905</v>
      </c>
      <c r="B276" s="4" t="s">
        <v>4</v>
      </c>
      <c r="C276" s="4" t="s">
        <v>4</v>
      </c>
      <c r="D276" s="4" t="s">
        <v>4</v>
      </c>
      <c r="E276" s="4" t="s">
        <v>4</v>
      </c>
      <c r="F276" s="4" t="s">
        <v>4</v>
      </c>
      <c r="G276" s="4" t="s">
        <v>4</v>
      </c>
    </row>
    <row r="277" spans="1:7" x14ac:dyDescent="0.25">
      <c r="A277" s="2" t="s">
        <v>908</v>
      </c>
      <c r="B277" s="6">
        <v>33000</v>
      </c>
      <c r="C277" s="4" t="s">
        <v>4</v>
      </c>
      <c r="D277" s="6">
        <v>49000</v>
      </c>
      <c r="E277" s="4" t="s">
        <v>4</v>
      </c>
      <c r="F277" s="4" t="s">
        <v>4</v>
      </c>
      <c r="G277" s="4" t="s">
        <v>4</v>
      </c>
    </row>
    <row r="278" spans="1:7" x14ac:dyDescent="0.25">
      <c r="A278" s="2" t="s">
        <v>909</v>
      </c>
      <c r="B278" s="6">
        <v>33000</v>
      </c>
      <c r="C278" s="4" t="s">
        <v>4</v>
      </c>
      <c r="D278" s="6">
        <v>49000</v>
      </c>
      <c r="E278" s="4" t="s">
        <v>4</v>
      </c>
      <c r="F278" s="4" t="s">
        <v>4</v>
      </c>
      <c r="G278" s="4" t="s">
        <v>4</v>
      </c>
    </row>
    <row r="279" spans="1:7" x14ac:dyDescent="0.25">
      <c r="A279" s="2" t="s">
        <v>378</v>
      </c>
      <c r="B279" s="8">
        <v>33000</v>
      </c>
      <c r="C279" s="4" t="s">
        <v>4</v>
      </c>
      <c r="D279" s="8">
        <v>49000</v>
      </c>
      <c r="E279" s="4" t="s">
        <v>4</v>
      </c>
      <c r="F279" s="4" t="s">
        <v>4</v>
      </c>
      <c r="G279"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945</v>
      </c>
      <c r="B1" s="1" t="s">
        <v>2</v>
      </c>
      <c r="C1" s="1" t="s">
        <v>29</v>
      </c>
    </row>
    <row r="2" spans="1:3" ht="30" x14ac:dyDescent="0.25">
      <c r="A2" s="3" t="s">
        <v>836</v>
      </c>
      <c r="B2" s="4" t="s">
        <v>4</v>
      </c>
      <c r="C2" s="4" t="s">
        <v>4</v>
      </c>
    </row>
    <row r="3" spans="1:3" x14ac:dyDescent="0.25">
      <c r="A3" s="2" t="s">
        <v>906</v>
      </c>
      <c r="B3" s="8">
        <v>105939000</v>
      </c>
      <c r="C3" s="8">
        <v>146782000</v>
      </c>
    </row>
    <row r="4" spans="1:3" x14ac:dyDescent="0.25">
      <c r="A4" s="2" t="s">
        <v>907</v>
      </c>
      <c r="B4" s="6">
        <v>32184000</v>
      </c>
      <c r="C4" s="6">
        <v>37637000</v>
      </c>
    </row>
    <row r="5" spans="1:3" x14ac:dyDescent="0.25">
      <c r="A5" s="2" t="s">
        <v>359</v>
      </c>
      <c r="B5" s="6">
        <v>12082019000</v>
      </c>
      <c r="C5" s="6">
        <v>12670088000</v>
      </c>
    </row>
    <row r="6" spans="1:3" x14ac:dyDescent="0.25">
      <c r="A6" s="2" t="s">
        <v>764</v>
      </c>
      <c r="B6" s="6">
        <v>386040000</v>
      </c>
      <c r="C6" s="6">
        <v>346906000</v>
      </c>
    </row>
    <row r="7" spans="1:3" x14ac:dyDescent="0.25">
      <c r="A7" s="2" t="s">
        <v>946</v>
      </c>
      <c r="B7" s="4" t="s">
        <v>4</v>
      </c>
      <c r="C7" s="4" t="s">
        <v>4</v>
      </c>
    </row>
    <row r="8" spans="1:3" ht="30" x14ac:dyDescent="0.25">
      <c r="A8" s="3" t="s">
        <v>836</v>
      </c>
      <c r="B8" s="4" t="s">
        <v>4</v>
      </c>
      <c r="C8" s="4" t="s">
        <v>4</v>
      </c>
    </row>
    <row r="9" spans="1:3" ht="30" x14ac:dyDescent="0.25">
      <c r="A9" s="2" t="s">
        <v>947</v>
      </c>
      <c r="B9" s="6">
        <v>64300000</v>
      </c>
      <c r="C9" s="4" t="s">
        <v>4</v>
      </c>
    </row>
    <row r="10" spans="1:3" x14ac:dyDescent="0.25">
      <c r="A10" s="2" t="s">
        <v>906</v>
      </c>
      <c r="B10" s="6">
        <v>5900000</v>
      </c>
      <c r="C10" s="4" t="s">
        <v>4</v>
      </c>
    </row>
    <row r="11" spans="1:3" x14ac:dyDescent="0.25">
      <c r="A11" s="2" t="s">
        <v>907</v>
      </c>
      <c r="B11" s="6">
        <v>535000</v>
      </c>
      <c r="C11" s="4" t="s">
        <v>4</v>
      </c>
    </row>
    <row r="12" spans="1:3" x14ac:dyDescent="0.25">
      <c r="A12" s="2" t="s">
        <v>359</v>
      </c>
      <c r="B12" s="6">
        <v>57800000</v>
      </c>
      <c r="C12" s="4" t="s">
        <v>4</v>
      </c>
    </row>
    <row r="13" spans="1:3" ht="45" x14ac:dyDescent="0.25">
      <c r="A13" s="2" t="s">
        <v>948</v>
      </c>
      <c r="B13" s="6">
        <v>49900000</v>
      </c>
      <c r="C13" s="4" t="s">
        <v>4</v>
      </c>
    </row>
    <row r="14" spans="1:3" x14ac:dyDescent="0.25">
      <c r="A14" s="2" t="s">
        <v>764</v>
      </c>
      <c r="B14" s="6">
        <v>88000000</v>
      </c>
      <c r="C14" s="4" t="s">
        <v>4</v>
      </c>
    </row>
    <row r="15" spans="1:3" ht="30" x14ac:dyDescent="0.25">
      <c r="A15" s="2" t="s">
        <v>949</v>
      </c>
      <c r="B15" s="8">
        <v>66300000</v>
      </c>
      <c r="C15"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50</v>
      </c>
      <c r="B1" s="1" t="s">
        <v>1</v>
      </c>
    </row>
    <row r="2" spans="1:2" x14ac:dyDescent="0.25">
      <c r="A2" s="7"/>
      <c r="B2" s="1" t="s">
        <v>2</v>
      </c>
    </row>
    <row r="3" spans="1:2" ht="30" x14ac:dyDescent="0.25">
      <c r="A3" s="3" t="s">
        <v>905</v>
      </c>
      <c r="B3" s="4" t="s">
        <v>4</v>
      </c>
    </row>
    <row r="4" spans="1:2" ht="30" x14ac:dyDescent="0.25">
      <c r="A4" s="2" t="s">
        <v>951</v>
      </c>
      <c r="B4" s="4" t="s">
        <v>952</v>
      </c>
    </row>
    <row r="5" spans="1:2" ht="30" x14ac:dyDescent="0.25">
      <c r="A5" s="2" t="s">
        <v>953</v>
      </c>
      <c r="B5" s="4" t="s">
        <v>954</v>
      </c>
    </row>
    <row r="6" spans="1:2" ht="30" x14ac:dyDescent="0.25">
      <c r="A6" s="2" t="s">
        <v>955</v>
      </c>
      <c r="B6" s="4" t="s">
        <v>956</v>
      </c>
    </row>
    <row r="7" spans="1:2" ht="30" x14ac:dyDescent="0.25">
      <c r="A7" s="2" t="s">
        <v>957</v>
      </c>
      <c r="B7" s="4" t="s">
        <v>958</v>
      </c>
    </row>
    <row r="8" spans="1:2" ht="30" x14ac:dyDescent="0.25">
      <c r="A8" s="2" t="s">
        <v>959</v>
      </c>
      <c r="B8" s="4" t="s">
        <v>960</v>
      </c>
    </row>
    <row r="9" spans="1:2" ht="60" x14ac:dyDescent="0.25">
      <c r="A9" s="2" t="s">
        <v>961</v>
      </c>
      <c r="B9" s="4" t="s">
        <v>960</v>
      </c>
    </row>
    <row r="10" spans="1:2" x14ac:dyDescent="0.25">
      <c r="A10" s="2" t="s">
        <v>390</v>
      </c>
      <c r="B10" s="4" t="s">
        <v>4</v>
      </c>
    </row>
    <row r="11" spans="1:2" ht="30" x14ac:dyDescent="0.25">
      <c r="A11" s="3" t="s">
        <v>905</v>
      </c>
      <c r="B11" s="4" t="s">
        <v>4</v>
      </c>
    </row>
    <row r="12" spans="1:2" ht="30" x14ac:dyDescent="0.25">
      <c r="A12" s="2" t="s">
        <v>962</v>
      </c>
      <c r="B12" s="4" t="s">
        <v>96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4</v>
      </c>
      <c r="B1" s="7" t="s">
        <v>89</v>
      </c>
      <c r="C1" s="7"/>
      <c r="D1" s="7" t="s">
        <v>1</v>
      </c>
      <c r="E1" s="7"/>
    </row>
    <row r="2" spans="1:5" ht="30" x14ac:dyDescent="0.25">
      <c r="A2" s="1" t="s">
        <v>28</v>
      </c>
      <c r="B2" s="1" t="s">
        <v>2</v>
      </c>
      <c r="C2" s="1" t="s">
        <v>90</v>
      </c>
      <c r="D2" s="1" t="s">
        <v>2</v>
      </c>
      <c r="E2" s="1" t="s">
        <v>90</v>
      </c>
    </row>
    <row r="3" spans="1:5" ht="30" x14ac:dyDescent="0.25">
      <c r="A3" s="3" t="s">
        <v>905</v>
      </c>
      <c r="B3" s="4" t="s">
        <v>4</v>
      </c>
      <c r="C3" s="4" t="s">
        <v>4</v>
      </c>
      <c r="D3" s="4" t="s">
        <v>4</v>
      </c>
      <c r="E3" s="4" t="s">
        <v>4</v>
      </c>
    </row>
    <row r="4" spans="1:5" x14ac:dyDescent="0.25">
      <c r="A4" s="2" t="s">
        <v>965</v>
      </c>
      <c r="B4" s="8">
        <v>143900</v>
      </c>
      <c r="C4" s="8">
        <v>148102</v>
      </c>
      <c r="D4" s="8">
        <v>145501</v>
      </c>
      <c r="E4" s="8">
        <v>157185</v>
      </c>
    </row>
    <row r="5" spans="1:5" ht="30" x14ac:dyDescent="0.25">
      <c r="A5" s="2" t="s">
        <v>398</v>
      </c>
      <c r="B5" s="6">
        <v>2541</v>
      </c>
      <c r="C5" s="6">
        <v>9500</v>
      </c>
      <c r="D5" s="6">
        <v>16193</v>
      </c>
      <c r="E5" s="6">
        <v>29500</v>
      </c>
    </row>
    <row r="6" spans="1:5" x14ac:dyDescent="0.25">
      <c r="A6" s="2" t="s">
        <v>399</v>
      </c>
      <c r="B6" s="6">
        <v>-6496</v>
      </c>
      <c r="C6" s="6">
        <v>-11698</v>
      </c>
      <c r="D6" s="6">
        <v>-27954</v>
      </c>
      <c r="E6" s="6">
        <v>-44822</v>
      </c>
    </row>
    <row r="7" spans="1:5" x14ac:dyDescent="0.25">
      <c r="A7" s="2" t="s">
        <v>401</v>
      </c>
      <c r="B7" s="6">
        <v>3055</v>
      </c>
      <c r="C7" s="6">
        <v>2568</v>
      </c>
      <c r="D7" s="6">
        <v>9260</v>
      </c>
      <c r="E7" s="6">
        <v>6609</v>
      </c>
    </row>
    <row r="8" spans="1:5" x14ac:dyDescent="0.25">
      <c r="A8" s="2" t="s">
        <v>966</v>
      </c>
      <c r="B8" s="6">
        <v>143000</v>
      </c>
      <c r="C8" s="6">
        <v>148472</v>
      </c>
      <c r="D8" s="6">
        <v>143000</v>
      </c>
      <c r="E8" s="6">
        <v>148472</v>
      </c>
    </row>
    <row r="9" spans="1:5" x14ac:dyDescent="0.25">
      <c r="A9" s="2" t="s">
        <v>915</v>
      </c>
      <c r="B9" s="4" t="s">
        <v>4</v>
      </c>
      <c r="C9" s="4" t="s">
        <v>4</v>
      </c>
      <c r="D9" s="4" t="s">
        <v>4</v>
      </c>
      <c r="E9" s="4" t="s">
        <v>4</v>
      </c>
    </row>
    <row r="10" spans="1:5" ht="30" x14ac:dyDescent="0.25">
      <c r="A10" s="3" t="s">
        <v>905</v>
      </c>
      <c r="B10" s="4" t="s">
        <v>4</v>
      </c>
      <c r="C10" s="4" t="s">
        <v>4</v>
      </c>
      <c r="D10" s="4" t="s">
        <v>4</v>
      </c>
      <c r="E10" s="4" t="s">
        <v>4</v>
      </c>
    </row>
    <row r="11" spans="1:5" x14ac:dyDescent="0.25">
      <c r="A11" s="2" t="s">
        <v>965</v>
      </c>
      <c r="B11" s="6">
        <v>78788</v>
      </c>
      <c r="C11" s="6">
        <v>87394</v>
      </c>
      <c r="D11" s="6">
        <v>89267</v>
      </c>
      <c r="E11" s="6">
        <v>105991</v>
      </c>
    </row>
    <row r="12" spans="1:5" ht="30" x14ac:dyDescent="0.25">
      <c r="A12" s="2" t="s">
        <v>398</v>
      </c>
      <c r="B12" s="6">
        <v>7659</v>
      </c>
      <c r="C12" s="6">
        <v>9210</v>
      </c>
      <c r="D12" s="6">
        <v>7488</v>
      </c>
      <c r="E12" s="6">
        <v>16387</v>
      </c>
    </row>
    <row r="13" spans="1:5" x14ac:dyDescent="0.25">
      <c r="A13" s="2" t="s">
        <v>399</v>
      </c>
      <c r="B13" s="6">
        <v>-5560</v>
      </c>
      <c r="C13" s="6">
        <v>-8195</v>
      </c>
      <c r="D13" s="6">
        <v>-20332</v>
      </c>
      <c r="E13" s="6">
        <v>-37598</v>
      </c>
    </row>
    <row r="14" spans="1:5" x14ac:dyDescent="0.25">
      <c r="A14" s="2" t="s">
        <v>401</v>
      </c>
      <c r="B14" s="6">
        <v>2537</v>
      </c>
      <c r="C14" s="6">
        <v>2355</v>
      </c>
      <c r="D14" s="6">
        <v>7001</v>
      </c>
      <c r="E14" s="6">
        <v>5984</v>
      </c>
    </row>
    <row r="15" spans="1:5" x14ac:dyDescent="0.25">
      <c r="A15" s="2" t="s">
        <v>966</v>
      </c>
      <c r="B15" s="6">
        <v>83424</v>
      </c>
      <c r="C15" s="6">
        <v>90764</v>
      </c>
      <c r="D15" s="6">
        <v>83424</v>
      </c>
      <c r="E15" s="6">
        <v>90764</v>
      </c>
    </row>
    <row r="16" spans="1:5" x14ac:dyDescent="0.25">
      <c r="A16" s="2" t="s">
        <v>930</v>
      </c>
      <c r="B16" s="4" t="s">
        <v>4</v>
      </c>
      <c r="C16" s="4" t="s">
        <v>4</v>
      </c>
      <c r="D16" s="4" t="s">
        <v>4</v>
      </c>
      <c r="E16" s="4" t="s">
        <v>4</v>
      </c>
    </row>
    <row r="17" spans="1:5" ht="30" x14ac:dyDescent="0.25">
      <c r="A17" s="3" t="s">
        <v>905</v>
      </c>
      <c r="B17" s="4" t="s">
        <v>4</v>
      </c>
      <c r="C17" s="4" t="s">
        <v>4</v>
      </c>
      <c r="D17" s="4" t="s">
        <v>4</v>
      </c>
      <c r="E17" s="4" t="s">
        <v>4</v>
      </c>
    </row>
    <row r="18" spans="1:5" x14ac:dyDescent="0.25">
      <c r="A18" s="2" t="s">
        <v>965</v>
      </c>
      <c r="B18" s="6">
        <v>40865</v>
      </c>
      <c r="C18" s="6">
        <v>48142</v>
      </c>
      <c r="D18" s="6">
        <v>35514</v>
      </c>
      <c r="E18" s="6">
        <v>35422</v>
      </c>
    </row>
    <row r="19" spans="1:5" ht="30" x14ac:dyDescent="0.25">
      <c r="A19" s="2" t="s">
        <v>398</v>
      </c>
      <c r="B19" s="6">
        <v>-2521</v>
      </c>
      <c r="C19" s="6">
        <v>-6168</v>
      </c>
      <c r="D19" s="6">
        <v>5131</v>
      </c>
      <c r="E19" s="6">
        <v>8381</v>
      </c>
    </row>
    <row r="20" spans="1:5" x14ac:dyDescent="0.25">
      <c r="A20" s="2" t="s">
        <v>399</v>
      </c>
      <c r="B20" s="4">
        <v>-99</v>
      </c>
      <c r="C20" s="6">
        <v>-1233</v>
      </c>
      <c r="D20" s="6">
        <v>-3637</v>
      </c>
      <c r="E20" s="6">
        <v>-3139</v>
      </c>
    </row>
    <row r="21" spans="1:5" x14ac:dyDescent="0.25">
      <c r="A21" s="2" t="s">
        <v>401</v>
      </c>
      <c r="B21" s="4" t="s">
        <v>4</v>
      </c>
      <c r="C21" s="4">
        <v>122</v>
      </c>
      <c r="D21" s="6">
        <v>1237</v>
      </c>
      <c r="E21" s="4">
        <v>199</v>
      </c>
    </row>
    <row r="22" spans="1:5" x14ac:dyDescent="0.25">
      <c r="A22" s="2" t="s">
        <v>966</v>
      </c>
      <c r="B22" s="6">
        <v>38245</v>
      </c>
      <c r="C22" s="6">
        <v>40863</v>
      </c>
      <c r="D22" s="6">
        <v>38245</v>
      </c>
      <c r="E22" s="6">
        <v>40863</v>
      </c>
    </row>
    <row r="23" spans="1:5" ht="30" x14ac:dyDescent="0.25">
      <c r="A23" s="2" t="s">
        <v>933</v>
      </c>
      <c r="B23" s="4" t="s">
        <v>4</v>
      </c>
      <c r="C23" s="4" t="s">
        <v>4</v>
      </c>
      <c r="D23" s="4" t="s">
        <v>4</v>
      </c>
      <c r="E23" s="4" t="s">
        <v>4</v>
      </c>
    </row>
    <row r="24" spans="1:5" ht="30" x14ac:dyDescent="0.25">
      <c r="A24" s="3" t="s">
        <v>905</v>
      </c>
      <c r="B24" s="4" t="s">
        <v>4</v>
      </c>
      <c r="C24" s="4" t="s">
        <v>4</v>
      </c>
      <c r="D24" s="4" t="s">
        <v>4</v>
      </c>
      <c r="E24" s="4" t="s">
        <v>4</v>
      </c>
    </row>
    <row r="25" spans="1:5" x14ac:dyDescent="0.25">
      <c r="A25" s="2" t="s">
        <v>965</v>
      </c>
      <c r="B25" s="6">
        <v>16642</v>
      </c>
      <c r="C25" s="6">
        <v>9109</v>
      </c>
      <c r="D25" s="6">
        <v>14404</v>
      </c>
      <c r="E25" s="6">
        <v>11972</v>
      </c>
    </row>
    <row r="26" spans="1:5" ht="30" x14ac:dyDescent="0.25">
      <c r="A26" s="2" t="s">
        <v>398</v>
      </c>
      <c r="B26" s="6">
        <v>-2592</v>
      </c>
      <c r="C26" s="6">
        <v>3828</v>
      </c>
      <c r="D26" s="6">
        <v>1378</v>
      </c>
      <c r="E26" s="6">
        <v>1303</v>
      </c>
    </row>
    <row r="27" spans="1:5" x14ac:dyDescent="0.25">
      <c r="A27" s="2" t="s">
        <v>399</v>
      </c>
      <c r="B27" s="4">
        <v>-293</v>
      </c>
      <c r="C27" s="6">
        <v>-1379</v>
      </c>
      <c r="D27" s="6">
        <v>-2313</v>
      </c>
      <c r="E27" s="6">
        <v>-1718</v>
      </c>
    </row>
    <row r="28" spans="1:5" x14ac:dyDescent="0.25">
      <c r="A28" s="2" t="s">
        <v>401</v>
      </c>
      <c r="B28" s="4">
        <v>247</v>
      </c>
      <c r="C28" s="4" t="s">
        <v>4</v>
      </c>
      <c r="D28" s="4">
        <v>535</v>
      </c>
      <c r="E28" s="4">
        <v>1</v>
      </c>
    </row>
    <row r="29" spans="1:5" x14ac:dyDescent="0.25">
      <c r="A29" s="2" t="s">
        <v>966</v>
      </c>
      <c r="B29" s="6">
        <v>14004</v>
      </c>
      <c r="C29" s="6">
        <v>11558</v>
      </c>
      <c r="D29" s="6">
        <v>14004</v>
      </c>
      <c r="E29" s="6">
        <v>11558</v>
      </c>
    </row>
    <row r="30" spans="1:5" x14ac:dyDescent="0.25">
      <c r="A30" s="2" t="s">
        <v>936</v>
      </c>
      <c r="B30" s="4" t="s">
        <v>4</v>
      </c>
      <c r="C30" s="4" t="s">
        <v>4</v>
      </c>
      <c r="D30" s="4" t="s">
        <v>4</v>
      </c>
      <c r="E30" s="4" t="s">
        <v>4</v>
      </c>
    </row>
    <row r="31" spans="1:5" ht="30" x14ac:dyDescent="0.25">
      <c r="A31" s="3" t="s">
        <v>905</v>
      </c>
      <c r="B31" s="4" t="s">
        <v>4</v>
      </c>
      <c r="C31" s="4" t="s">
        <v>4</v>
      </c>
      <c r="D31" s="4" t="s">
        <v>4</v>
      </c>
      <c r="E31" s="4" t="s">
        <v>4</v>
      </c>
    </row>
    <row r="32" spans="1:5" x14ac:dyDescent="0.25">
      <c r="A32" s="2" t="s">
        <v>965</v>
      </c>
      <c r="B32" s="6">
        <v>7605</v>
      </c>
      <c r="C32" s="6">
        <v>3457</v>
      </c>
      <c r="D32" s="6">
        <v>6316</v>
      </c>
      <c r="E32" s="6">
        <v>3800</v>
      </c>
    </row>
    <row r="33" spans="1:5" ht="30" x14ac:dyDescent="0.25">
      <c r="A33" s="2" t="s">
        <v>398</v>
      </c>
      <c r="B33" s="4">
        <v>-5</v>
      </c>
      <c r="C33" s="6">
        <v>2630</v>
      </c>
      <c r="D33" s="6">
        <v>2196</v>
      </c>
      <c r="E33" s="6">
        <v>3429</v>
      </c>
    </row>
    <row r="34" spans="1:5" x14ac:dyDescent="0.25">
      <c r="A34" s="2" t="s">
        <v>399</v>
      </c>
      <c r="B34" s="4">
        <v>-544</v>
      </c>
      <c r="C34" s="4">
        <v>-891</v>
      </c>
      <c r="D34" s="6">
        <v>-1672</v>
      </c>
      <c r="E34" s="6">
        <v>-2367</v>
      </c>
    </row>
    <row r="35" spans="1:5" x14ac:dyDescent="0.25">
      <c r="A35" s="2" t="s">
        <v>401</v>
      </c>
      <c r="B35" s="4">
        <v>271</v>
      </c>
      <c r="C35" s="4">
        <v>91</v>
      </c>
      <c r="D35" s="4">
        <v>487</v>
      </c>
      <c r="E35" s="4">
        <v>425</v>
      </c>
    </row>
    <row r="36" spans="1:5" x14ac:dyDescent="0.25">
      <c r="A36" s="2" t="s">
        <v>966</v>
      </c>
      <c r="B36" s="8">
        <v>7327</v>
      </c>
      <c r="C36" s="8">
        <v>5287</v>
      </c>
      <c r="D36" s="8">
        <v>7327</v>
      </c>
      <c r="E36" s="8">
        <v>528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7" t="s">
        <v>2</v>
      </c>
      <c r="C1" s="7" t="s">
        <v>29</v>
      </c>
    </row>
    <row r="2" spans="1:3" ht="30" x14ac:dyDescent="0.25">
      <c r="A2" s="1" t="s">
        <v>28</v>
      </c>
      <c r="B2" s="7"/>
      <c r="C2" s="7"/>
    </row>
    <row r="3" spans="1:3" x14ac:dyDescent="0.25">
      <c r="A3" s="3" t="s">
        <v>968</v>
      </c>
      <c r="B3" s="4" t="s">
        <v>4</v>
      </c>
      <c r="C3" s="4" t="s">
        <v>4</v>
      </c>
    </row>
    <row r="4" spans="1:3" x14ac:dyDescent="0.25">
      <c r="A4" s="2" t="s">
        <v>378</v>
      </c>
      <c r="B4" s="8">
        <v>12483497</v>
      </c>
      <c r="C4" s="8">
        <v>13155914</v>
      </c>
    </row>
    <row r="5" spans="1:3" ht="30" x14ac:dyDescent="0.25">
      <c r="A5" s="2" t="s">
        <v>969</v>
      </c>
      <c r="B5" s="4" t="s">
        <v>4</v>
      </c>
      <c r="C5" s="4" t="s">
        <v>4</v>
      </c>
    </row>
    <row r="6" spans="1:3" x14ac:dyDescent="0.25">
      <c r="A6" s="3" t="s">
        <v>968</v>
      </c>
      <c r="B6" s="4" t="s">
        <v>4</v>
      </c>
      <c r="C6" s="4" t="s">
        <v>4</v>
      </c>
    </row>
    <row r="7" spans="1:3" x14ac:dyDescent="0.25">
      <c r="A7" s="2" t="s">
        <v>418</v>
      </c>
      <c r="B7" s="6">
        <v>229445</v>
      </c>
      <c r="C7" s="4" t="s">
        <v>4</v>
      </c>
    </row>
    <row r="8" spans="1:3" x14ac:dyDescent="0.25">
      <c r="A8" s="2" t="s">
        <v>419</v>
      </c>
      <c r="B8" s="6">
        <v>1334544</v>
      </c>
      <c r="C8" s="4" t="s">
        <v>4</v>
      </c>
    </row>
    <row r="9" spans="1:3" x14ac:dyDescent="0.25">
      <c r="A9" s="2" t="s">
        <v>420</v>
      </c>
      <c r="B9" s="6">
        <v>769974</v>
      </c>
      <c r="C9" s="4" t="s">
        <v>4</v>
      </c>
    </row>
    <row r="10" spans="1:3" x14ac:dyDescent="0.25">
      <c r="A10" s="2" t="s">
        <v>421</v>
      </c>
      <c r="B10" s="6">
        <v>71420</v>
      </c>
      <c r="C10" s="4" t="s">
        <v>4</v>
      </c>
    </row>
    <row r="11" spans="1:3" x14ac:dyDescent="0.25">
      <c r="A11" s="2" t="s">
        <v>378</v>
      </c>
      <c r="B11" s="8">
        <v>2405383</v>
      </c>
      <c r="C11" s="4"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0</v>
      </c>
      <c r="B1" s="7" t="s">
        <v>2</v>
      </c>
      <c r="C1" s="7" t="s">
        <v>29</v>
      </c>
    </row>
    <row r="2" spans="1:3" ht="30" x14ac:dyDescent="0.25">
      <c r="A2" s="1" t="s">
        <v>28</v>
      </c>
      <c r="B2" s="7"/>
      <c r="C2" s="7"/>
    </row>
    <row r="3" spans="1:3" x14ac:dyDescent="0.25">
      <c r="A3" s="3" t="s">
        <v>968</v>
      </c>
      <c r="B3" s="4" t="s">
        <v>4</v>
      </c>
      <c r="C3" s="4" t="s">
        <v>4</v>
      </c>
    </row>
    <row r="4" spans="1:3" x14ac:dyDescent="0.25">
      <c r="A4" s="2" t="s">
        <v>148</v>
      </c>
      <c r="B4" s="8">
        <v>12483497</v>
      </c>
      <c r="C4" s="8">
        <v>13155914</v>
      </c>
    </row>
    <row r="5" spans="1:3" x14ac:dyDescent="0.25">
      <c r="A5" s="2" t="s">
        <v>435</v>
      </c>
      <c r="B5" s="6">
        <v>263355</v>
      </c>
      <c r="C5" s="6">
        <v>301407</v>
      </c>
    </row>
    <row r="6" spans="1:3" x14ac:dyDescent="0.25">
      <c r="A6" s="2" t="s">
        <v>912</v>
      </c>
      <c r="B6" s="4" t="s">
        <v>4</v>
      </c>
      <c r="C6" s="4" t="s">
        <v>4</v>
      </c>
    </row>
    <row r="7" spans="1:3" x14ac:dyDescent="0.25">
      <c r="A7" s="3" t="s">
        <v>968</v>
      </c>
      <c r="B7" s="4" t="s">
        <v>4</v>
      </c>
      <c r="C7" s="4" t="s">
        <v>4</v>
      </c>
    </row>
    <row r="8" spans="1:3" x14ac:dyDescent="0.25">
      <c r="A8" s="2" t="s">
        <v>148</v>
      </c>
      <c r="B8" s="6">
        <v>12239352</v>
      </c>
      <c r="C8" s="6">
        <v>12891820</v>
      </c>
    </row>
    <row r="9" spans="1:3" x14ac:dyDescent="0.25">
      <c r="A9" s="2" t="s">
        <v>435</v>
      </c>
      <c r="B9" s="6">
        <v>256881</v>
      </c>
      <c r="C9" s="6">
        <v>294899</v>
      </c>
    </row>
    <row r="10" spans="1:3" ht="30" x14ac:dyDescent="0.25">
      <c r="A10" s="2" t="s">
        <v>971</v>
      </c>
      <c r="B10" s="4" t="s">
        <v>4</v>
      </c>
      <c r="C10" s="4" t="s">
        <v>4</v>
      </c>
    </row>
    <row r="11" spans="1:3" x14ac:dyDescent="0.25">
      <c r="A11" s="3" t="s">
        <v>968</v>
      </c>
      <c r="B11" s="4" t="s">
        <v>4</v>
      </c>
      <c r="C11" s="4" t="s">
        <v>4</v>
      </c>
    </row>
    <row r="12" spans="1:3" x14ac:dyDescent="0.25">
      <c r="A12" s="2" t="s">
        <v>148</v>
      </c>
      <c r="B12" s="6">
        <v>8298518</v>
      </c>
      <c r="C12" s="6">
        <v>9711226</v>
      </c>
    </row>
    <row r="13" spans="1:3" x14ac:dyDescent="0.25">
      <c r="A13" s="2" t="s">
        <v>435</v>
      </c>
      <c r="B13" s="6">
        <v>244691</v>
      </c>
      <c r="C13" s="6">
        <v>280671</v>
      </c>
    </row>
    <row r="14" spans="1:3" ht="45" x14ac:dyDescent="0.25">
      <c r="A14" s="2" t="s">
        <v>972</v>
      </c>
      <c r="B14" s="4" t="s">
        <v>4</v>
      </c>
      <c r="C14" s="4" t="s">
        <v>4</v>
      </c>
    </row>
    <row r="15" spans="1:3" x14ac:dyDescent="0.25">
      <c r="A15" s="3" t="s">
        <v>968</v>
      </c>
      <c r="B15" s="4" t="s">
        <v>4</v>
      </c>
      <c r="C15" s="4" t="s">
        <v>4</v>
      </c>
    </row>
    <row r="16" spans="1:3" x14ac:dyDescent="0.25">
      <c r="A16" s="2" t="s">
        <v>148</v>
      </c>
      <c r="B16" s="6">
        <v>1525837</v>
      </c>
      <c r="C16" s="6">
        <v>2001396</v>
      </c>
    </row>
    <row r="17" spans="1:3" x14ac:dyDescent="0.25">
      <c r="A17" s="2" t="s">
        <v>435</v>
      </c>
      <c r="B17" s="6">
        <v>85019</v>
      </c>
      <c r="C17" s="6">
        <v>97907</v>
      </c>
    </row>
    <row r="18" spans="1:3" ht="45" x14ac:dyDescent="0.25">
      <c r="A18" s="2" t="s">
        <v>973</v>
      </c>
      <c r="B18" s="4" t="s">
        <v>4</v>
      </c>
      <c r="C18" s="4" t="s">
        <v>4</v>
      </c>
    </row>
    <row r="19" spans="1:3" x14ac:dyDescent="0.25">
      <c r="A19" s="3" t="s">
        <v>968</v>
      </c>
      <c r="B19" s="4" t="s">
        <v>4</v>
      </c>
      <c r="C19" s="4" t="s">
        <v>4</v>
      </c>
    </row>
    <row r="20" spans="1:3" x14ac:dyDescent="0.25">
      <c r="A20" s="2" t="s">
        <v>148</v>
      </c>
      <c r="B20" s="6">
        <v>5501024</v>
      </c>
      <c r="C20" s="6">
        <v>6304872</v>
      </c>
    </row>
    <row r="21" spans="1:3" x14ac:dyDescent="0.25">
      <c r="A21" s="2" t="s">
        <v>435</v>
      </c>
      <c r="B21" s="6">
        <v>42294</v>
      </c>
      <c r="C21" s="6">
        <v>43014</v>
      </c>
    </row>
    <row r="22" spans="1:3" ht="45" x14ac:dyDescent="0.25">
      <c r="A22" s="2" t="s">
        <v>974</v>
      </c>
      <c r="B22" s="4" t="s">
        <v>4</v>
      </c>
      <c r="C22" s="4" t="s">
        <v>4</v>
      </c>
    </row>
    <row r="23" spans="1:3" x14ac:dyDescent="0.25">
      <c r="A23" s="3" t="s">
        <v>968</v>
      </c>
      <c r="B23" s="4" t="s">
        <v>4</v>
      </c>
      <c r="C23" s="4" t="s">
        <v>4</v>
      </c>
    </row>
    <row r="24" spans="1:3" x14ac:dyDescent="0.25">
      <c r="A24" s="2" t="s">
        <v>148</v>
      </c>
      <c r="B24" s="6">
        <v>879546</v>
      </c>
      <c r="C24" s="6">
        <v>1005295</v>
      </c>
    </row>
    <row r="25" spans="1:3" x14ac:dyDescent="0.25">
      <c r="A25" s="2" t="s">
        <v>435</v>
      </c>
      <c r="B25" s="6">
        <v>91089</v>
      </c>
      <c r="C25" s="6">
        <v>107254</v>
      </c>
    </row>
    <row r="26" spans="1:3" ht="45" x14ac:dyDescent="0.25">
      <c r="A26" s="2" t="s">
        <v>975</v>
      </c>
      <c r="B26" s="4" t="s">
        <v>4</v>
      </c>
      <c r="C26" s="4" t="s">
        <v>4</v>
      </c>
    </row>
    <row r="27" spans="1:3" x14ac:dyDescent="0.25">
      <c r="A27" s="3" t="s">
        <v>968</v>
      </c>
      <c r="B27" s="4" t="s">
        <v>4</v>
      </c>
      <c r="C27" s="4" t="s">
        <v>4</v>
      </c>
    </row>
    <row r="28" spans="1:3" x14ac:dyDescent="0.25">
      <c r="A28" s="2" t="s">
        <v>148</v>
      </c>
      <c r="B28" s="6">
        <v>392111</v>
      </c>
      <c r="C28" s="6">
        <v>399663</v>
      </c>
    </row>
    <row r="29" spans="1:3" x14ac:dyDescent="0.25">
      <c r="A29" s="2" t="s">
        <v>435</v>
      </c>
      <c r="B29" s="6">
        <v>26289</v>
      </c>
      <c r="C29" s="6">
        <v>32496</v>
      </c>
    </row>
    <row r="30" spans="1:3" x14ac:dyDescent="0.25">
      <c r="A30" s="2" t="s">
        <v>936</v>
      </c>
      <c r="B30" s="4" t="s">
        <v>4</v>
      </c>
      <c r="C30" s="4" t="s">
        <v>4</v>
      </c>
    </row>
    <row r="31" spans="1:3" x14ac:dyDescent="0.25">
      <c r="A31" s="3" t="s">
        <v>968</v>
      </c>
      <c r="B31" s="4" t="s">
        <v>4</v>
      </c>
      <c r="C31" s="4" t="s">
        <v>4</v>
      </c>
    </row>
    <row r="32" spans="1:3" x14ac:dyDescent="0.25">
      <c r="A32" s="2" t="s">
        <v>148</v>
      </c>
      <c r="B32" s="6">
        <v>244145</v>
      </c>
      <c r="C32" s="6">
        <v>264094</v>
      </c>
    </row>
    <row r="33" spans="1:3" x14ac:dyDescent="0.25">
      <c r="A33" s="2" t="s">
        <v>435</v>
      </c>
      <c r="B33" s="6">
        <v>6474</v>
      </c>
      <c r="C33" s="6">
        <v>6508</v>
      </c>
    </row>
    <row r="34" spans="1:3" ht="30" x14ac:dyDescent="0.25">
      <c r="A34" s="2" t="s">
        <v>939</v>
      </c>
      <c r="B34" s="4" t="s">
        <v>4</v>
      </c>
      <c r="C34" s="4" t="s">
        <v>4</v>
      </c>
    </row>
    <row r="35" spans="1:3" x14ac:dyDescent="0.25">
      <c r="A35" s="3" t="s">
        <v>968</v>
      </c>
      <c r="B35" s="4" t="s">
        <v>4</v>
      </c>
      <c r="C35" s="4" t="s">
        <v>4</v>
      </c>
    </row>
    <row r="36" spans="1:3" x14ac:dyDescent="0.25">
      <c r="A36" s="2" t="s">
        <v>148</v>
      </c>
      <c r="B36" s="6">
        <v>206517</v>
      </c>
      <c r="C36" s="6">
        <v>231920</v>
      </c>
    </row>
    <row r="37" spans="1:3" x14ac:dyDescent="0.25">
      <c r="A37" s="2" t="s">
        <v>435</v>
      </c>
      <c r="B37" s="6">
        <v>6441</v>
      </c>
      <c r="C37" s="6">
        <v>6459</v>
      </c>
    </row>
    <row r="38" spans="1:3" ht="30" x14ac:dyDescent="0.25">
      <c r="A38" s="2" t="s">
        <v>942</v>
      </c>
      <c r="B38" s="4" t="s">
        <v>4</v>
      </c>
      <c r="C38" s="4" t="s">
        <v>4</v>
      </c>
    </row>
    <row r="39" spans="1:3" x14ac:dyDescent="0.25">
      <c r="A39" s="3" t="s">
        <v>968</v>
      </c>
      <c r="B39" s="4" t="s">
        <v>4</v>
      </c>
      <c r="C39" s="4" t="s">
        <v>4</v>
      </c>
    </row>
    <row r="40" spans="1:3" x14ac:dyDescent="0.25">
      <c r="A40" s="2" t="s">
        <v>148</v>
      </c>
      <c r="B40" s="6">
        <v>37628</v>
      </c>
      <c r="C40" s="6">
        <v>32174</v>
      </c>
    </row>
    <row r="41" spans="1:3" x14ac:dyDescent="0.25">
      <c r="A41" s="2" t="s">
        <v>435</v>
      </c>
      <c r="B41" s="4">
        <v>33</v>
      </c>
      <c r="C41" s="4">
        <v>49</v>
      </c>
    </row>
    <row r="42" spans="1:3" ht="45" x14ac:dyDescent="0.25">
      <c r="A42" s="2" t="s">
        <v>976</v>
      </c>
      <c r="B42" s="4" t="s">
        <v>4</v>
      </c>
      <c r="C42" s="4" t="s">
        <v>4</v>
      </c>
    </row>
    <row r="43" spans="1:3" x14ac:dyDescent="0.25">
      <c r="A43" s="3" t="s">
        <v>968</v>
      </c>
      <c r="B43" s="4" t="s">
        <v>4</v>
      </c>
      <c r="C43" s="4" t="s">
        <v>4</v>
      </c>
    </row>
    <row r="44" spans="1:3" x14ac:dyDescent="0.25">
      <c r="A44" s="2" t="s">
        <v>148</v>
      </c>
      <c r="B44" s="6">
        <v>1417153</v>
      </c>
      <c r="C44" s="6">
        <v>1901875</v>
      </c>
    </row>
    <row r="45" spans="1:3" ht="45" x14ac:dyDescent="0.25">
      <c r="A45" s="2" t="s">
        <v>977</v>
      </c>
      <c r="B45" s="4" t="s">
        <v>4</v>
      </c>
      <c r="C45" s="4" t="s">
        <v>4</v>
      </c>
    </row>
    <row r="46" spans="1:3" x14ac:dyDescent="0.25">
      <c r="A46" s="3" t="s">
        <v>968</v>
      </c>
      <c r="B46" s="4" t="s">
        <v>4</v>
      </c>
      <c r="C46" s="4" t="s">
        <v>4</v>
      </c>
    </row>
    <row r="47" spans="1:3" x14ac:dyDescent="0.25">
      <c r="A47" s="2" t="s">
        <v>148</v>
      </c>
      <c r="B47" s="6">
        <v>5448483</v>
      </c>
      <c r="C47" s="6">
        <v>6260546</v>
      </c>
    </row>
    <row r="48" spans="1:3" ht="45" x14ac:dyDescent="0.25">
      <c r="A48" s="2" t="s">
        <v>978</v>
      </c>
      <c r="B48" s="4" t="s">
        <v>4</v>
      </c>
      <c r="C48" s="4" t="s">
        <v>4</v>
      </c>
    </row>
    <row r="49" spans="1:3" x14ac:dyDescent="0.25">
      <c r="A49" s="3" t="s">
        <v>968</v>
      </c>
      <c r="B49" s="4" t="s">
        <v>4</v>
      </c>
      <c r="C49" s="4" t="s">
        <v>4</v>
      </c>
    </row>
    <row r="50" spans="1:3" x14ac:dyDescent="0.25">
      <c r="A50" s="2" t="s">
        <v>148</v>
      </c>
      <c r="B50" s="6">
        <v>755022</v>
      </c>
      <c r="C50" s="6">
        <v>891813</v>
      </c>
    </row>
    <row r="51" spans="1:3" ht="45" x14ac:dyDescent="0.25">
      <c r="A51" s="2" t="s">
        <v>979</v>
      </c>
      <c r="B51" s="4" t="s">
        <v>4</v>
      </c>
      <c r="C51" s="4" t="s">
        <v>4</v>
      </c>
    </row>
    <row r="52" spans="1:3" x14ac:dyDescent="0.25">
      <c r="A52" s="3" t="s">
        <v>968</v>
      </c>
      <c r="B52" s="4" t="s">
        <v>4</v>
      </c>
      <c r="C52" s="4" t="s">
        <v>4</v>
      </c>
    </row>
    <row r="53" spans="1:3" x14ac:dyDescent="0.25">
      <c r="A53" s="2" t="s">
        <v>148</v>
      </c>
      <c r="B53" s="6">
        <v>359442</v>
      </c>
      <c r="C53" s="6">
        <v>365941</v>
      </c>
    </row>
    <row r="54" spans="1:3" ht="30" x14ac:dyDescent="0.25">
      <c r="A54" s="2" t="s">
        <v>980</v>
      </c>
      <c r="B54" s="4" t="s">
        <v>4</v>
      </c>
      <c r="C54" s="4" t="s">
        <v>4</v>
      </c>
    </row>
    <row r="55" spans="1:3" x14ac:dyDescent="0.25">
      <c r="A55" s="3" t="s">
        <v>968</v>
      </c>
      <c r="B55" s="4" t="s">
        <v>4</v>
      </c>
      <c r="C55" s="4" t="s">
        <v>4</v>
      </c>
    </row>
    <row r="56" spans="1:3" x14ac:dyDescent="0.25">
      <c r="A56" s="2" t="s">
        <v>148</v>
      </c>
      <c r="B56" s="6">
        <v>200044</v>
      </c>
      <c r="C56" s="6">
        <v>225461</v>
      </c>
    </row>
    <row r="57" spans="1:3" ht="30" x14ac:dyDescent="0.25">
      <c r="A57" s="2" t="s">
        <v>981</v>
      </c>
      <c r="B57" s="4" t="s">
        <v>4</v>
      </c>
      <c r="C57" s="4" t="s">
        <v>4</v>
      </c>
    </row>
    <row r="58" spans="1:3" x14ac:dyDescent="0.25">
      <c r="A58" s="3" t="s">
        <v>968</v>
      </c>
      <c r="B58" s="4" t="s">
        <v>4</v>
      </c>
      <c r="C58" s="4" t="s">
        <v>4</v>
      </c>
    </row>
    <row r="59" spans="1:3" x14ac:dyDescent="0.25">
      <c r="A59" s="2" t="s">
        <v>148</v>
      </c>
      <c r="B59" s="6">
        <v>37595</v>
      </c>
      <c r="C59" s="6">
        <v>32125</v>
      </c>
    </row>
    <row r="60" spans="1:3" ht="60" x14ac:dyDescent="0.25">
      <c r="A60" s="2" t="s">
        <v>982</v>
      </c>
      <c r="B60" s="4" t="s">
        <v>4</v>
      </c>
      <c r="C60" s="4" t="s">
        <v>4</v>
      </c>
    </row>
    <row r="61" spans="1:3" x14ac:dyDescent="0.25">
      <c r="A61" s="3" t="s">
        <v>968</v>
      </c>
      <c r="B61" s="4" t="s">
        <v>4</v>
      </c>
      <c r="C61" s="4" t="s">
        <v>4</v>
      </c>
    </row>
    <row r="62" spans="1:3" x14ac:dyDescent="0.25">
      <c r="A62" s="2" t="s">
        <v>434</v>
      </c>
      <c r="B62" s="6">
        <v>23665</v>
      </c>
      <c r="C62" s="6">
        <v>1614</v>
      </c>
    </row>
    <row r="63" spans="1:3" x14ac:dyDescent="0.25">
      <c r="A63" s="2" t="s">
        <v>435</v>
      </c>
      <c r="B63" s="6">
        <v>85019</v>
      </c>
      <c r="C63" s="6">
        <v>97907</v>
      </c>
    </row>
    <row r="64" spans="1:3" ht="45" x14ac:dyDescent="0.25">
      <c r="A64" s="2" t="s">
        <v>983</v>
      </c>
      <c r="B64" s="4" t="s">
        <v>4</v>
      </c>
      <c r="C64" s="4" t="s">
        <v>4</v>
      </c>
    </row>
    <row r="65" spans="1:3" x14ac:dyDescent="0.25">
      <c r="A65" s="3" t="s">
        <v>968</v>
      </c>
      <c r="B65" s="4" t="s">
        <v>4</v>
      </c>
      <c r="C65" s="4" t="s">
        <v>4</v>
      </c>
    </row>
    <row r="66" spans="1:3" x14ac:dyDescent="0.25">
      <c r="A66" s="2" t="s">
        <v>434</v>
      </c>
      <c r="B66" s="6">
        <v>10247</v>
      </c>
      <c r="C66" s="6">
        <v>1312</v>
      </c>
    </row>
    <row r="67" spans="1:3" x14ac:dyDescent="0.25">
      <c r="A67" s="2" t="s">
        <v>435</v>
      </c>
      <c r="B67" s="6">
        <v>42294</v>
      </c>
      <c r="C67" s="6">
        <v>43014</v>
      </c>
    </row>
    <row r="68" spans="1:3" ht="60" x14ac:dyDescent="0.25">
      <c r="A68" s="2" t="s">
        <v>984</v>
      </c>
      <c r="B68" s="4" t="s">
        <v>4</v>
      </c>
      <c r="C68" s="4" t="s">
        <v>4</v>
      </c>
    </row>
    <row r="69" spans="1:3" x14ac:dyDescent="0.25">
      <c r="A69" s="3" t="s">
        <v>968</v>
      </c>
      <c r="B69" s="4" t="s">
        <v>4</v>
      </c>
      <c r="C69" s="4" t="s">
        <v>4</v>
      </c>
    </row>
    <row r="70" spans="1:3" x14ac:dyDescent="0.25">
      <c r="A70" s="2" t="s">
        <v>434</v>
      </c>
      <c r="B70" s="6">
        <v>33435</v>
      </c>
      <c r="C70" s="6">
        <v>6228</v>
      </c>
    </row>
    <row r="71" spans="1:3" x14ac:dyDescent="0.25">
      <c r="A71" s="2" t="s">
        <v>435</v>
      </c>
      <c r="B71" s="6">
        <v>91089</v>
      </c>
      <c r="C71" s="6">
        <v>107254</v>
      </c>
    </row>
    <row r="72" spans="1:3" ht="60" x14ac:dyDescent="0.25">
      <c r="A72" s="2" t="s">
        <v>985</v>
      </c>
      <c r="B72" s="4" t="s">
        <v>4</v>
      </c>
      <c r="C72" s="4" t="s">
        <v>4</v>
      </c>
    </row>
    <row r="73" spans="1:3" x14ac:dyDescent="0.25">
      <c r="A73" s="3" t="s">
        <v>968</v>
      </c>
      <c r="B73" s="4" t="s">
        <v>4</v>
      </c>
      <c r="C73" s="4" t="s">
        <v>4</v>
      </c>
    </row>
    <row r="74" spans="1:3" x14ac:dyDescent="0.25">
      <c r="A74" s="2" t="s">
        <v>434</v>
      </c>
      <c r="B74" s="6">
        <v>6380</v>
      </c>
      <c r="C74" s="6">
        <v>1226</v>
      </c>
    </row>
    <row r="75" spans="1:3" x14ac:dyDescent="0.25">
      <c r="A75" s="2" t="s">
        <v>435</v>
      </c>
      <c r="B75" s="6">
        <v>26289</v>
      </c>
      <c r="C75" s="6">
        <v>32496</v>
      </c>
    </row>
    <row r="76" spans="1:3" ht="30" x14ac:dyDescent="0.25">
      <c r="A76" s="2" t="s">
        <v>986</v>
      </c>
      <c r="B76" s="4" t="s">
        <v>4</v>
      </c>
      <c r="C76" s="4" t="s">
        <v>4</v>
      </c>
    </row>
    <row r="77" spans="1:3" x14ac:dyDescent="0.25">
      <c r="A77" s="3" t="s">
        <v>968</v>
      </c>
      <c r="B77" s="4" t="s">
        <v>4</v>
      </c>
      <c r="C77" s="4" t="s">
        <v>4</v>
      </c>
    </row>
    <row r="78" spans="1:3" x14ac:dyDescent="0.25">
      <c r="A78" s="2" t="s">
        <v>434</v>
      </c>
      <c r="B78" s="4">
        <v>32</v>
      </c>
      <c r="C78" s="4" t="s">
        <v>4</v>
      </c>
    </row>
    <row r="79" spans="1:3" x14ac:dyDescent="0.25">
      <c r="A79" s="2" t="s">
        <v>435</v>
      </c>
      <c r="B79" s="6">
        <v>6441</v>
      </c>
      <c r="C79" s="6">
        <v>6459</v>
      </c>
    </row>
    <row r="80" spans="1:3" ht="30" x14ac:dyDescent="0.25">
      <c r="A80" s="2" t="s">
        <v>987</v>
      </c>
      <c r="B80" s="4" t="s">
        <v>4</v>
      </c>
      <c r="C80" s="4" t="s">
        <v>4</v>
      </c>
    </row>
    <row r="81" spans="1:3" x14ac:dyDescent="0.25">
      <c r="A81" s="3" t="s">
        <v>968</v>
      </c>
      <c r="B81" s="4" t="s">
        <v>4</v>
      </c>
      <c r="C81" s="4" t="s">
        <v>4</v>
      </c>
    </row>
    <row r="82" spans="1:3" x14ac:dyDescent="0.25">
      <c r="A82" s="2" t="s">
        <v>435</v>
      </c>
      <c r="B82" s="8">
        <v>33</v>
      </c>
      <c r="C82" s="8">
        <v>4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7" t="s">
        <v>2</v>
      </c>
      <c r="C1" s="7" t="s">
        <v>29</v>
      </c>
    </row>
    <row r="2" spans="1:3" ht="30" x14ac:dyDescent="0.25">
      <c r="A2" s="1" t="s">
        <v>28</v>
      </c>
      <c r="B2" s="7"/>
      <c r="C2" s="7"/>
    </row>
    <row r="3" spans="1:3" ht="60" x14ac:dyDescent="0.25">
      <c r="A3" s="3" t="s">
        <v>989</v>
      </c>
      <c r="B3" s="4" t="s">
        <v>4</v>
      </c>
      <c r="C3" s="4" t="s">
        <v>4</v>
      </c>
    </row>
    <row r="4" spans="1:3" x14ac:dyDescent="0.25">
      <c r="A4" s="2" t="s">
        <v>148</v>
      </c>
      <c r="B4" s="8">
        <v>12483497</v>
      </c>
      <c r="C4" s="8">
        <v>13155914</v>
      </c>
    </row>
    <row r="5" spans="1:3" x14ac:dyDescent="0.25">
      <c r="A5" s="2" t="s">
        <v>912</v>
      </c>
      <c r="B5" s="4" t="s">
        <v>4</v>
      </c>
      <c r="C5" s="4" t="s">
        <v>4</v>
      </c>
    </row>
    <row r="6" spans="1:3" ht="60" x14ac:dyDescent="0.25">
      <c r="A6" s="3" t="s">
        <v>989</v>
      </c>
      <c r="B6" s="4" t="s">
        <v>4</v>
      </c>
      <c r="C6" s="4" t="s">
        <v>4</v>
      </c>
    </row>
    <row r="7" spans="1:3" x14ac:dyDescent="0.25">
      <c r="A7" s="2" t="s">
        <v>148</v>
      </c>
      <c r="B7" s="6">
        <v>12239352</v>
      </c>
      <c r="C7" s="6">
        <v>12891820</v>
      </c>
    </row>
    <row r="8" spans="1:3" x14ac:dyDescent="0.25">
      <c r="A8" s="2" t="s">
        <v>930</v>
      </c>
      <c r="B8" s="4" t="s">
        <v>4</v>
      </c>
      <c r="C8" s="4" t="s">
        <v>4</v>
      </c>
    </row>
    <row r="9" spans="1:3" ht="60" x14ac:dyDescent="0.25">
      <c r="A9" s="3" t="s">
        <v>989</v>
      </c>
      <c r="B9" s="4" t="s">
        <v>4</v>
      </c>
      <c r="C9" s="4" t="s">
        <v>4</v>
      </c>
    </row>
    <row r="10" spans="1:3" x14ac:dyDescent="0.25">
      <c r="A10" s="2" t="s">
        <v>148</v>
      </c>
      <c r="B10" s="6">
        <v>3118014</v>
      </c>
      <c r="C10" s="6">
        <v>2406678</v>
      </c>
    </row>
    <row r="11" spans="1:3" ht="30" x14ac:dyDescent="0.25">
      <c r="A11" s="2" t="s">
        <v>990</v>
      </c>
      <c r="B11" s="4" t="s">
        <v>4</v>
      </c>
      <c r="C11" s="4" t="s">
        <v>4</v>
      </c>
    </row>
    <row r="12" spans="1:3" ht="60" x14ac:dyDescent="0.25">
      <c r="A12" s="3" t="s">
        <v>989</v>
      </c>
      <c r="B12" s="4" t="s">
        <v>4</v>
      </c>
      <c r="C12" s="4" t="s">
        <v>4</v>
      </c>
    </row>
    <row r="13" spans="1:3" x14ac:dyDescent="0.25">
      <c r="A13" s="2" t="s">
        <v>148</v>
      </c>
      <c r="B13" s="6">
        <v>3027701</v>
      </c>
      <c r="C13" s="6">
        <v>2271006</v>
      </c>
    </row>
    <row r="14" spans="1:3" ht="30" x14ac:dyDescent="0.25">
      <c r="A14" s="2" t="s">
        <v>991</v>
      </c>
      <c r="B14" s="4" t="s">
        <v>4</v>
      </c>
      <c r="C14" s="4" t="s">
        <v>4</v>
      </c>
    </row>
    <row r="15" spans="1:3" ht="60" x14ac:dyDescent="0.25">
      <c r="A15" s="3" t="s">
        <v>989</v>
      </c>
      <c r="B15" s="4" t="s">
        <v>4</v>
      </c>
      <c r="C15" s="4" t="s">
        <v>4</v>
      </c>
    </row>
    <row r="16" spans="1:3" x14ac:dyDescent="0.25">
      <c r="A16" s="2" t="s">
        <v>148</v>
      </c>
      <c r="B16" s="6">
        <v>20016</v>
      </c>
      <c r="C16" s="6">
        <v>54956</v>
      </c>
    </row>
    <row r="17" spans="1:3" ht="30" x14ac:dyDescent="0.25">
      <c r="A17" s="2" t="s">
        <v>992</v>
      </c>
      <c r="B17" s="4" t="s">
        <v>4</v>
      </c>
      <c r="C17" s="4" t="s">
        <v>4</v>
      </c>
    </row>
    <row r="18" spans="1:3" ht="60" x14ac:dyDescent="0.25">
      <c r="A18" s="3" t="s">
        <v>989</v>
      </c>
      <c r="B18" s="4" t="s">
        <v>4</v>
      </c>
      <c r="C18" s="4" t="s">
        <v>4</v>
      </c>
    </row>
    <row r="19" spans="1:3" x14ac:dyDescent="0.25">
      <c r="A19" s="2" t="s">
        <v>148</v>
      </c>
      <c r="B19" s="6">
        <v>70297</v>
      </c>
      <c r="C19" s="6">
        <v>80716</v>
      </c>
    </row>
    <row r="20" spans="1:3" ht="30" x14ac:dyDescent="0.25">
      <c r="A20" s="2" t="s">
        <v>933</v>
      </c>
      <c r="B20" s="4" t="s">
        <v>4</v>
      </c>
      <c r="C20" s="4" t="s">
        <v>4</v>
      </c>
    </row>
    <row r="21" spans="1:3" ht="60" x14ac:dyDescent="0.25">
      <c r="A21" s="3" t="s">
        <v>989</v>
      </c>
      <c r="B21" s="4" t="s">
        <v>4</v>
      </c>
      <c r="C21" s="4" t="s">
        <v>4</v>
      </c>
    </row>
    <row r="22" spans="1:3" x14ac:dyDescent="0.25">
      <c r="A22" s="2" t="s">
        <v>148</v>
      </c>
      <c r="B22" s="6">
        <v>822820</v>
      </c>
      <c r="C22" s="6">
        <v>773916</v>
      </c>
    </row>
    <row r="23" spans="1:3" ht="30" x14ac:dyDescent="0.25">
      <c r="A23" s="2" t="s">
        <v>993</v>
      </c>
      <c r="B23" s="4" t="s">
        <v>4</v>
      </c>
      <c r="C23" s="4" t="s">
        <v>4</v>
      </c>
    </row>
    <row r="24" spans="1:3" ht="60" x14ac:dyDescent="0.25">
      <c r="A24" s="3" t="s">
        <v>989</v>
      </c>
      <c r="B24" s="4" t="s">
        <v>4</v>
      </c>
      <c r="C24" s="4" t="s">
        <v>4</v>
      </c>
    </row>
    <row r="25" spans="1:3" x14ac:dyDescent="0.25">
      <c r="A25" s="2" t="s">
        <v>148</v>
      </c>
      <c r="B25" s="6">
        <v>774515</v>
      </c>
      <c r="C25" s="6">
        <v>706334</v>
      </c>
    </row>
    <row r="26" spans="1:3" ht="30" x14ac:dyDescent="0.25">
      <c r="A26" s="2" t="s">
        <v>994</v>
      </c>
      <c r="B26" s="4" t="s">
        <v>4</v>
      </c>
      <c r="C26" s="4" t="s">
        <v>4</v>
      </c>
    </row>
    <row r="27" spans="1:3" ht="60" x14ac:dyDescent="0.25">
      <c r="A27" s="3" t="s">
        <v>989</v>
      </c>
      <c r="B27" s="4" t="s">
        <v>4</v>
      </c>
      <c r="C27" s="4" t="s">
        <v>4</v>
      </c>
    </row>
    <row r="28" spans="1:3" x14ac:dyDescent="0.25">
      <c r="A28" s="2" t="s">
        <v>148</v>
      </c>
      <c r="B28" s="6">
        <v>8123</v>
      </c>
      <c r="C28" s="6">
        <v>28210</v>
      </c>
    </row>
    <row r="29" spans="1:3" ht="30" x14ac:dyDescent="0.25">
      <c r="A29" s="2" t="s">
        <v>995</v>
      </c>
      <c r="B29" s="4" t="s">
        <v>4</v>
      </c>
      <c r="C29" s="4" t="s">
        <v>4</v>
      </c>
    </row>
    <row r="30" spans="1:3" ht="60" x14ac:dyDescent="0.25">
      <c r="A30" s="3" t="s">
        <v>989</v>
      </c>
      <c r="B30" s="4" t="s">
        <v>4</v>
      </c>
      <c r="C30" s="4" t="s">
        <v>4</v>
      </c>
    </row>
    <row r="31" spans="1:3" x14ac:dyDescent="0.25">
      <c r="A31" s="2" t="s">
        <v>148</v>
      </c>
      <c r="B31" s="8">
        <v>40182</v>
      </c>
      <c r="C31" s="8">
        <v>393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89</v>
      </c>
      <c r="C1" s="7"/>
      <c r="D1" s="7" t="s">
        <v>1</v>
      </c>
      <c r="E1" s="7"/>
    </row>
    <row r="2" spans="1:5" ht="30" x14ac:dyDescent="0.25">
      <c r="A2" s="1" t="s">
        <v>75</v>
      </c>
      <c r="B2" s="1" t="s">
        <v>2</v>
      </c>
      <c r="C2" s="1" t="s">
        <v>90</v>
      </c>
      <c r="D2" s="1" t="s">
        <v>2</v>
      </c>
      <c r="E2" s="1" t="s">
        <v>90</v>
      </c>
    </row>
    <row r="3" spans="1:5" x14ac:dyDescent="0.25">
      <c r="A3" s="3" t="s">
        <v>91</v>
      </c>
      <c r="B3" s="4" t="s">
        <v>4</v>
      </c>
      <c r="C3" s="4" t="s">
        <v>4</v>
      </c>
      <c r="D3" s="4" t="s">
        <v>4</v>
      </c>
      <c r="E3" s="4" t="s">
        <v>4</v>
      </c>
    </row>
    <row r="4" spans="1:5" x14ac:dyDescent="0.25">
      <c r="A4" s="2" t="s">
        <v>92</v>
      </c>
      <c r="B4" s="8">
        <v>69158</v>
      </c>
      <c r="C4" s="8">
        <v>91490</v>
      </c>
      <c r="D4" s="8">
        <v>222994</v>
      </c>
      <c r="E4" s="8">
        <v>286236</v>
      </c>
    </row>
    <row r="5" spans="1:5" ht="30" x14ac:dyDescent="0.25">
      <c r="A5" s="2" t="s">
        <v>93</v>
      </c>
      <c r="B5" s="6">
        <v>41450</v>
      </c>
      <c r="C5" s="6">
        <v>38127</v>
      </c>
      <c r="D5" s="6">
        <v>120463</v>
      </c>
      <c r="E5" s="6">
        <v>111088</v>
      </c>
    </row>
    <row r="6" spans="1:5" x14ac:dyDescent="0.25">
      <c r="A6" s="2" t="s">
        <v>94</v>
      </c>
      <c r="B6" s="6">
        <v>2175</v>
      </c>
      <c r="C6" s="6">
        <v>2309</v>
      </c>
      <c r="D6" s="6">
        <v>6611</v>
      </c>
      <c r="E6" s="6">
        <v>6944</v>
      </c>
    </row>
    <row r="7" spans="1:5" x14ac:dyDescent="0.25">
      <c r="A7" s="2" t="s">
        <v>95</v>
      </c>
      <c r="B7" s="6">
        <v>13247</v>
      </c>
      <c r="C7" s="6">
        <v>14453</v>
      </c>
      <c r="D7" s="6">
        <v>36003</v>
      </c>
      <c r="E7" s="6">
        <v>49445</v>
      </c>
    </row>
    <row r="8" spans="1:5" ht="30" x14ac:dyDescent="0.25">
      <c r="A8" s="2" t="s">
        <v>96</v>
      </c>
      <c r="B8" s="4">
        <v>67</v>
      </c>
      <c r="C8" s="4">
        <v>182</v>
      </c>
      <c r="D8" s="4">
        <v>192</v>
      </c>
      <c r="E8" s="4">
        <v>282</v>
      </c>
    </row>
    <row r="9" spans="1:5" ht="30" x14ac:dyDescent="0.25">
      <c r="A9" s="2" t="s">
        <v>97</v>
      </c>
      <c r="B9" s="6">
        <v>1498</v>
      </c>
      <c r="C9" s="6">
        <v>1773</v>
      </c>
      <c r="D9" s="6">
        <v>5147</v>
      </c>
      <c r="E9" s="6">
        <v>4928</v>
      </c>
    </row>
    <row r="10" spans="1:5" x14ac:dyDescent="0.25">
      <c r="A10" s="2" t="s">
        <v>98</v>
      </c>
      <c r="B10" s="6">
        <v>127595</v>
      </c>
      <c r="C10" s="6">
        <v>148334</v>
      </c>
      <c r="D10" s="6">
        <v>391410</v>
      </c>
      <c r="E10" s="6">
        <v>458923</v>
      </c>
    </row>
    <row r="11" spans="1:5" x14ac:dyDescent="0.25">
      <c r="A11" s="3" t="s">
        <v>99</v>
      </c>
      <c r="B11" s="4" t="s">
        <v>4</v>
      </c>
      <c r="C11" s="4" t="s">
        <v>4</v>
      </c>
      <c r="D11" s="4" t="s">
        <v>4</v>
      </c>
      <c r="E11" s="4" t="s">
        <v>4</v>
      </c>
    </row>
    <row r="12" spans="1:5" x14ac:dyDescent="0.25">
      <c r="A12" s="2" t="s">
        <v>100</v>
      </c>
      <c r="B12" s="6">
        <v>15156</v>
      </c>
      <c r="C12" s="6">
        <v>22119</v>
      </c>
      <c r="D12" s="6">
        <v>48166</v>
      </c>
      <c r="E12" s="6">
        <v>78479</v>
      </c>
    </row>
    <row r="13" spans="1:5" x14ac:dyDescent="0.25">
      <c r="A13" s="2" t="s">
        <v>101</v>
      </c>
      <c r="B13" s="6">
        <v>26235</v>
      </c>
      <c r="C13" s="6">
        <v>40217</v>
      </c>
      <c r="D13" s="6">
        <v>88107</v>
      </c>
      <c r="E13" s="6">
        <v>119581</v>
      </c>
    </row>
    <row r="14" spans="1:5" x14ac:dyDescent="0.25">
      <c r="A14" s="2" t="s">
        <v>102</v>
      </c>
      <c r="B14" s="6">
        <v>41391</v>
      </c>
      <c r="C14" s="6">
        <v>62336</v>
      </c>
      <c r="D14" s="6">
        <v>136273</v>
      </c>
      <c r="E14" s="6">
        <v>198060</v>
      </c>
    </row>
    <row r="15" spans="1:5" x14ac:dyDescent="0.25">
      <c r="A15" s="2" t="s">
        <v>103</v>
      </c>
      <c r="B15" s="6">
        <v>86204</v>
      </c>
      <c r="C15" s="6">
        <v>85998</v>
      </c>
      <c r="D15" s="6">
        <v>255137</v>
      </c>
      <c r="E15" s="6">
        <v>260863</v>
      </c>
    </row>
    <row r="16" spans="1:5" x14ac:dyDescent="0.25">
      <c r="A16" s="2" t="s">
        <v>104</v>
      </c>
      <c r="B16" s="6">
        <v>2541</v>
      </c>
      <c r="C16" s="6">
        <v>9500</v>
      </c>
      <c r="D16" s="6">
        <v>16193</v>
      </c>
      <c r="E16" s="6">
        <v>29500</v>
      </c>
    </row>
    <row r="17" spans="1:5" ht="30" x14ac:dyDescent="0.25">
      <c r="A17" s="2" t="s">
        <v>105</v>
      </c>
      <c r="B17" s="6">
        <v>83663</v>
      </c>
      <c r="C17" s="6">
        <v>76498</v>
      </c>
      <c r="D17" s="6">
        <v>238944</v>
      </c>
      <c r="E17" s="6">
        <v>231363</v>
      </c>
    </row>
    <row r="18" spans="1:5" x14ac:dyDescent="0.25">
      <c r="A18" s="3" t="s">
        <v>106</v>
      </c>
      <c r="B18" s="4" t="s">
        <v>4</v>
      </c>
      <c r="C18" s="4" t="s">
        <v>4</v>
      </c>
      <c r="D18" s="4" t="s">
        <v>4</v>
      </c>
      <c r="E18" s="4" t="s">
        <v>4</v>
      </c>
    </row>
    <row r="19" spans="1:5" x14ac:dyDescent="0.25">
      <c r="A19" s="2" t="s">
        <v>107</v>
      </c>
      <c r="B19" s="6">
        <v>9550</v>
      </c>
      <c r="C19" s="6">
        <v>10487</v>
      </c>
      <c r="D19" s="6">
        <v>27718</v>
      </c>
      <c r="E19" s="6">
        <v>30480</v>
      </c>
    </row>
    <row r="20" spans="1:5" x14ac:dyDescent="0.25">
      <c r="A20" s="2" t="s">
        <v>108</v>
      </c>
      <c r="B20" s="4">
        <v>598</v>
      </c>
      <c r="C20" s="4">
        <v>545</v>
      </c>
      <c r="D20" s="6">
        <v>1588</v>
      </c>
      <c r="E20" s="6">
        <v>1937</v>
      </c>
    </row>
    <row r="21" spans="1:5" x14ac:dyDescent="0.25">
      <c r="A21" s="2" t="s">
        <v>109</v>
      </c>
      <c r="B21" s="4" t="s">
        <v>4</v>
      </c>
      <c r="C21" s="4" t="s">
        <v>4</v>
      </c>
      <c r="D21" s="6">
        <v>2057</v>
      </c>
      <c r="E21" s="6">
        <v>2477</v>
      </c>
    </row>
    <row r="22" spans="1:5" x14ac:dyDescent="0.25">
      <c r="A22" s="2" t="s">
        <v>110</v>
      </c>
      <c r="B22" s="6">
        <v>1888</v>
      </c>
      <c r="C22" s="6">
        <v>2015</v>
      </c>
      <c r="D22" s="6">
        <v>10060</v>
      </c>
      <c r="E22" s="6">
        <v>5147</v>
      </c>
    </row>
    <row r="23" spans="1:5" ht="30" x14ac:dyDescent="0.25">
      <c r="A23" s="2" t="s">
        <v>111</v>
      </c>
      <c r="B23" s="6">
        <v>1972</v>
      </c>
      <c r="C23" s="6">
        <v>2446</v>
      </c>
      <c r="D23" s="6">
        <v>6211</v>
      </c>
      <c r="E23" s="6">
        <v>7073</v>
      </c>
    </row>
    <row r="24" spans="1:5" x14ac:dyDescent="0.25">
      <c r="A24" s="2" t="s">
        <v>112</v>
      </c>
      <c r="B24" s="6">
        <v>1301</v>
      </c>
      <c r="C24" s="6">
        <v>1081</v>
      </c>
      <c r="D24" s="6">
        <v>4535</v>
      </c>
      <c r="E24" s="6">
        <v>4478</v>
      </c>
    </row>
    <row r="25" spans="1:5" x14ac:dyDescent="0.25">
      <c r="A25" s="2" t="s">
        <v>113</v>
      </c>
      <c r="B25" s="6">
        <v>15309</v>
      </c>
      <c r="C25" s="6">
        <v>16574</v>
      </c>
      <c r="D25" s="6">
        <v>52169</v>
      </c>
      <c r="E25" s="6">
        <v>51592</v>
      </c>
    </row>
    <row r="26" spans="1:5" x14ac:dyDescent="0.25">
      <c r="A26" s="3" t="s">
        <v>114</v>
      </c>
      <c r="B26" s="4" t="s">
        <v>4</v>
      </c>
      <c r="C26" s="4" t="s">
        <v>4</v>
      </c>
      <c r="D26" s="4" t="s">
        <v>4</v>
      </c>
      <c r="E26" s="4" t="s">
        <v>4</v>
      </c>
    </row>
    <row r="27" spans="1:5" x14ac:dyDescent="0.25">
      <c r="A27" s="2" t="s">
        <v>115</v>
      </c>
      <c r="B27" s="6">
        <v>33879</v>
      </c>
      <c r="C27" s="6">
        <v>30758</v>
      </c>
      <c r="D27" s="6">
        <v>99262</v>
      </c>
      <c r="E27" s="6">
        <v>105060</v>
      </c>
    </row>
    <row r="28" spans="1:5" x14ac:dyDescent="0.25">
      <c r="A28" s="2" t="s">
        <v>116</v>
      </c>
      <c r="B28" s="6">
        <v>17022</v>
      </c>
      <c r="C28" s="6">
        <v>16758</v>
      </c>
      <c r="D28" s="6">
        <v>53669</v>
      </c>
      <c r="E28" s="6">
        <v>49992</v>
      </c>
    </row>
    <row r="29" spans="1:5" x14ac:dyDescent="0.25">
      <c r="A29" s="2" t="s">
        <v>117</v>
      </c>
      <c r="B29" s="6">
        <v>9166</v>
      </c>
      <c r="C29" s="6">
        <v>12533</v>
      </c>
      <c r="D29" s="6">
        <v>28359</v>
      </c>
      <c r="E29" s="6">
        <v>35600</v>
      </c>
    </row>
    <row r="30" spans="1:5" x14ac:dyDescent="0.25">
      <c r="A30" s="2" t="s">
        <v>118</v>
      </c>
      <c r="B30" s="6">
        <v>2074</v>
      </c>
      <c r="C30" s="6">
        <v>1811</v>
      </c>
      <c r="D30" s="6">
        <v>6225</v>
      </c>
      <c r="E30" s="6">
        <v>5624</v>
      </c>
    </row>
    <row r="31" spans="1:5" x14ac:dyDescent="0.25">
      <c r="A31" s="2" t="s">
        <v>119</v>
      </c>
      <c r="B31" s="4" t="s">
        <v>4</v>
      </c>
      <c r="C31" s="6">
        <v>1212</v>
      </c>
      <c r="D31" s="6">
        <v>4266</v>
      </c>
      <c r="E31" s="6">
        <v>1212</v>
      </c>
    </row>
    <row r="32" spans="1:5" x14ac:dyDescent="0.25">
      <c r="A32" s="2" t="s">
        <v>112</v>
      </c>
      <c r="B32" s="6">
        <v>10393</v>
      </c>
      <c r="C32" s="6">
        <v>9571</v>
      </c>
      <c r="D32" s="6">
        <v>26701</v>
      </c>
      <c r="E32" s="6">
        <v>29455</v>
      </c>
    </row>
    <row r="33" spans="1:5" x14ac:dyDescent="0.25">
      <c r="A33" s="2" t="s">
        <v>120</v>
      </c>
      <c r="B33" s="6">
        <v>72534</v>
      </c>
      <c r="C33" s="6">
        <v>72643</v>
      </c>
      <c r="D33" s="6">
        <v>218482</v>
      </c>
      <c r="E33" s="6">
        <v>226943</v>
      </c>
    </row>
    <row r="34" spans="1:5" x14ac:dyDescent="0.25">
      <c r="A34" s="2" t="s">
        <v>121</v>
      </c>
      <c r="B34" s="6">
        <v>26438</v>
      </c>
      <c r="C34" s="6">
        <v>20429</v>
      </c>
      <c r="D34" s="6">
        <v>72631</v>
      </c>
      <c r="E34" s="6">
        <v>56012</v>
      </c>
    </row>
    <row r="35" spans="1:5" x14ac:dyDescent="0.25">
      <c r="A35" s="2" t="s">
        <v>122</v>
      </c>
      <c r="B35" s="6">
        <v>9514</v>
      </c>
      <c r="C35" s="6">
        <v>7074</v>
      </c>
      <c r="D35" s="6">
        <v>26190</v>
      </c>
      <c r="E35" s="6">
        <v>19837</v>
      </c>
    </row>
    <row r="36" spans="1:5" x14ac:dyDescent="0.25">
      <c r="A36" s="2" t="s">
        <v>123</v>
      </c>
      <c r="B36" s="6">
        <v>16924</v>
      </c>
      <c r="C36" s="6">
        <v>13355</v>
      </c>
      <c r="D36" s="6">
        <v>46441</v>
      </c>
      <c r="E36" s="6">
        <v>36175</v>
      </c>
    </row>
    <row r="37" spans="1:5" x14ac:dyDescent="0.25">
      <c r="A37" s="2" t="s">
        <v>124</v>
      </c>
      <c r="B37" s="6">
        <v>2194</v>
      </c>
      <c r="C37" s="4" t="s">
        <v>4</v>
      </c>
      <c r="D37" s="6">
        <v>5021</v>
      </c>
      <c r="E37" s="4" t="s">
        <v>4</v>
      </c>
    </row>
    <row r="38" spans="1:5" ht="30" x14ac:dyDescent="0.25">
      <c r="A38" s="2" t="s">
        <v>125</v>
      </c>
      <c r="B38" s="8">
        <v>14730</v>
      </c>
      <c r="C38" s="8">
        <v>13355</v>
      </c>
      <c r="D38" s="8">
        <v>41420</v>
      </c>
      <c r="E38" s="8">
        <v>36175</v>
      </c>
    </row>
    <row r="39" spans="1:5" ht="30" x14ac:dyDescent="0.25">
      <c r="A39" s="2" t="s">
        <v>126</v>
      </c>
      <c r="B39" s="9">
        <v>0.15</v>
      </c>
      <c r="C39" s="9">
        <v>0.14000000000000001</v>
      </c>
      <c r="D39" s="9">
        <v>0.42</v>
      </c>
      <c r="E39" s="9">
        <v>0.38</v>
      </c>
    </row>
    <row r="40" spans="1:5" ht="30" x14ac:dyDescent="0.25">
      <c r="A40" s="2" t="s">
        <v>127</v>
      </c>
      <c r="B40" s="9">
        <v>0.15</v>
      </c>
      <c r="C40" s="9">
        <v>0.14000000000000001</v>
      </c>
      <c r="D40" s="9">
        <v>0.42</v>
      </c>
      <c r="E40" s="9">
        <v>0.38</v>
      </c>
    </row>
    <row r="41" spans="1:5" ht="30" x14ac:dyDescent="0.25">
      <c r="A41" s="2" t="s">
        <v>128</v>
      </c>
      <c r="B41" s="6">
        <v>97199329</v>
      </c>
      <c r="C41" s="6">
        <v>95555816</v>
      </c>
      <c r="D41" s="6">
        <v>96967052</v>
      </c>
      <c r="E41" s="6">
        <v>95303453</v>
      </c>
    </row>
    <row r="42" spans="1:5" ht="30" x14ac:dyDescent="0.25">
      <c r="A42" s="2" t="s">
        <v>129</v>
      </c>
      <c r="B42" s="6">
        <v>97199329</v>
      </c>
      <c r="C42" s="6">
        <v>95555816</v>
      </c>
      <c r="D42" s="6">
        <v>96967052</v>
      </c>
      <c r="E42" s="6">
        <v>953034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996</v>
      </c>
      <c r="B1" s="7" t="s">
        <v>2</v>
      </c>
      <c r="C1" s="7" t="s">
        <v>902</v>
      </c>
      <c r="D1" s="7" t="s">
        <v>29</v>
      </c>
      <c r="E1" s="7" t="s">
        <v>90</v>
      </c>
      <c r="F1" s="7" t="s">
        <v>903</v>
      </c>
      <c r="G1" s="7" t="s">
        <v>904</v>
      </c>
    </row>
    <row r="2" spans="1:7" ht="30" x14ac:dyDescent="0.25">
      <c r="A2" s="1" t="s">
        <v>28</v>
      </c>
      <c r="B2" s="7"/>
      <c r="C2" s="7"/>
      <c r="D2" s="7"/>
      <c r="E2" s="7"/>
      <c r="F2" s="7"/>
      <c r="G2" s="7"/>
    </row>
    <row r="3" spans="1:7" ht="90" x14ac:dyDescent="0.25">
      <c r="A3" s="3" t="s">
        <v>997</v>
      </c>
      <c r="B3" s="4" t="s">
        <v>4</v>
      </c>
      <c r="C3" s="4" t="s">
        <v>4</v>
      </c>
      <c r="D3" s="4" t="s">
        <v>4</v>
      </c>
      <c r="E3" s="4" t="s">
        <v>4</v>
      </c>
      <c r="F3" s="4" t="s">
        <v>4</v>
      </c>
      <c r="G3" s="4" t="s">
        <v>4</v>
      </c>
    </row>
    <row r="4" spans="1:7" ht="30" x14ac:dyDescent="0.25">
      <c r="A4" s="2" t="s">
        <v>998</v>
      </c>
      <c r="B4" s="8">
        <v>386040</v>
      </c>
      <c r="C4" s="4" t="s">
        <v>4</v>
      </c>
      <c r="D4" s="8">
        <v>346906</v>
      </c>
      <c r="E4" s="4" t="s">
        <v>4</v>
      </c>
      <c r="F4" s="4" t="s">
        <v>4</v>
      </c>
      <c r="G4" s="4" t="s">
        <v>4</v>
      </c>
    </row>
    <row r="5" spans="1:7" ht="30" x14ac:dyDescent="0.25">
      <c r="A5" s="2" t="s">
        <v>999</v>
      </c>
      <c r="B5" s="6">
        <v>12097457</v>
      </c>
      <c r="C5" s="4" t="s">
        <v>4</v>
      </c>
      <c r="D5" s="6">
        <v>12809008</v>
      </c>
      <c r="E5" s="4" t="s">
        <v>4</v>
      </c>
      <c r="F5" s="4" t="s">
        <v>4</v>
      </c>
      <c r="G5" s="4" t="s">
        <v>4</v>
      </c>
    </row>
    <row r="6" spans="1:7" x14ac:dyDescent="0.25">
      <c r="A6" s="2" t="s">
        <v>378</v>
      </c>
      <c r="B6" s="6">
        <v>12483497</v>
      </c>
      <c r="C6" s="4" t="s">
        <v>4</v>
      </c>
      <c r="D6" s="6">
        <v>13155914</v>
      </c>
      <c r="E6" s="4" t="s">
        <v>4</v>
      </c>
      <c r="F6" s="4" t="s">
        <v>4</v>
      </c>
      <c r="G6" s="4" t="s">
        <v>4</v>
      </c>
    </row>
    <row r="7" spans="1:7" ht="30" x14ac:dyDescent="0.25">
      <c r="A7" s="2" t="s">
        <v>1000</v>
      </c>
      <c r="B7" s="6">
        <v>24766</v>
      </c>
      <c r="C7" s="4" t="s">
        <v>4</v>
      </c>
      <c r="D7" s="6">
        <v>5046</v>
      </c>
      <c r="E7" s="4" t="s">
        <v>4</v>
      </c>
      <c r="F7" s="4" t="s">
        <v>4</v>
      </c>
      <c r="G7" s="4" t="s">
        <v>4</v>
      </c>
    </row>
    <row r="8" spans="1:7" ht="30" x14ac:dyDescent="0.25">
      <c r="A8" s="2" t="s">
        <v>1001</v>
      </c>
      <c r="B8" s="6">
        <v>118234</v>
      </c>
      <c r="C8" s="4" t="s">
        <v>4</v>
      </c>
      <c r="D8" s="6">
        <v>140455</v>
      </c>
      <c r="E8" s="4" t="s">
        <v>4</v>
      </c>
      <c r="F8" s="4" t="s">
        <v>4</v>
      </c>
      <c r="G8" s="4" t="s">
        <v>4</v>
      </c>
    </row>
    <row r="9" spans="1:7" x14ac:dyDescent="0.25">
      <c r="A9" s="2" t="s">
        <v>454</v>
      </c>
      <c r="B9" s="6">
        <v>143000</v>
      </c>
      <c r="C9" s="6">
        <v>143900</v>
      </c>
      <c r="D9" s="6">
        <v>145501</v>
      </c>
      <c r="E9" s="6">
        <v>148472</v>
      </c>
      <c r="F9" s="6">
        <v>148102</v>
      </c>
      <c r="G9" s="6">
        <v>157185</v>
      </c>
    </row>
    <row r="10" spans="1:7" x14ac:dyDescent="0.25">
      <c r="A10" s="2" t="s">
        <v>912</v>
      </c>
      <c r="B10" s="4" t="s">
        <v>4</v>
      </c>
      <c r="C10" s="4" t="s">
        <v>4</v>
      </c>
      <c r="D10" s="4" t="s">
        <v>4</v>
      </c>
      <c r="E10" s="4" t="s">
        <v>4</v>
      </c>
      <c r="F10" s="4" t="s">
        <v>4</v>
      </c>
      <c r="G10" s="4" t="s">
        <v>4</v>
      </c>
    </row>
    <row r="11" spans="1:7" ht="90" x14ac:dyDescent="0.25">
      <c r="A11" s="3" t="s">
        <v>997</v>
      </c>
      <c r="B11" s="4" t="s">
        <v>4</v>
      </c>
      <c r="C11" s="4" t="s">
        <v>4</v>
      </c>
      <c r="D11" s="4" t="s">
        <v>4</v>
      </c>
      <c r="E11" s="4" t="s">
        <v>4</v>
      </c>
      <c r="F11" s="4" t="s">
        <v>4</v>
      </c>
      <c r="G11" s="4" t="s">
        <v>4</v>
      </c>
    </row>
    <row r="12" spans="1:7" x14ac:dyDescent="0.25">
      <c r="A12" s="2" t="s">
        <v>378</v>
      </c>
      <c r="B12" s="6">
        <v>12239352</v>
      </c>
      <c r="C12" s="4" t="s">
        <v>4</v>
      </c>
      <c r="D12" s="6">
        <v>12891820</v>
      </c>
      <c r="E12" s="4" t="s">
        <v>4</v>
      </c>
      <c r="F12" s="4" t="s">
        <v>4</v>
      </c>
      <c r="G12" s="4" t="s">
        <v>4</v>
      </c>
    </row>
    <row r="13" spans="1:7" x14ac:dyDescent="0.25">
      <c r="A13" s="2" t="s">
        <v>915</v>
      </c>
      <c r="B13" s="4" t="s">
        <v>4</v>
      </c>
      <c r="C13" s="4" t="s">
        <v>4</v>
      </c>
      <c r="D13" s="4" t="s">
        <v>4</v>
      </c>
      <c r="E13" s="4" t="s">
        <v>4</v>
      </c>
      <c r="F13" s="4" t="s">
        <v>4</v>
      </c>
      <c r="G13" s="4" t="s">
        <v>4</v>
      </c>
    </row>
    <row r="14" spans="1:7" ht="90" x14ac:dyDescent="0.25">
      <c r="A14" s="3" t="s">
        <v>997</v>
      </c>
      <c r="B14" s="4" t="s">
        <v>4</v>
      </c>
      <c r="C14" s="4" t="s">
        <v>4</v>
      </c>
      <c r="D14" s="4" t="s">
        <v>4</v>
      </c>
      <c r="E14" s="4" t="s">
        <v>4</v>
      </c>
      <c r="F14" s="4" t="s">
        <v>4</v>
      </c>
      <c r="G14" s="4" t="s">
        <v>4</v>
      </c>
    </row>
    <row r="15" spans="1:7" ht="30" x14ac:dyDescent="0.25">
      <c r="A15" s="2" t="s">
        <v>998</v>
      </c>
      <c r="B15" s="6">
        <v>313495</v>
      </c>
      <c r="C15" s="4" t="s">
        <v>4</v>
      </c>
      <c r="D15" s="6">
        <v>272146</v>
      </c>
      <c r="E15" s="4" t="s">
        <v>4</v>
      </c>
      <c r="F15" s="4" t="s">
        <v>4</v>
      </c>
      <c r="G15" s="4" t="s">
        <v>4</v>
      </c>
    </row>
    <row r="16" spans="1:7" ht="30" x14ac:dyDescent="0.25">
      <c r="A16" s="2" t="s">
        <v>999</v>
      </c>
      <c r="B16" s="6">
        <v>7985023</v>
      </c>
      <c r="C16" s="4" t="s">
        <v>4</v>
      </c>
      <c r="D16" s="6">
        <v>9439080</v>
      </c>
      <c r="E16" s="4" t="s">
        <v>4</v>
      </c>
      <c r="F16" s="4" t="s">
        <v>4</v>
      </c>
      <c r="G16" s="4" t="s">
        <v>4</v>
      </c>
    </row>
    <row r="17" spans="1:7" x14ac:dyDescent="0.25">
      <c r="A17" s="2" t="s">
        <v>378</v>
      </c>
      <c r="B17" s="6">
        <v>8298518</v>
      </c>
      <c r="C17" s="4" t="s">
        <v>4</v>
      </c>
      <c r="D17" s="6">
        <v>9711226</v>
      </c>
      <c r="E17" s="4" t="s">
        <v>4</v>
      </c>
      <c r="F17" s="4" t="s">
        <v>4</v>
      </c>
      <c r="G17" s="4" t="s">
        <v>4</v>
      </c>
    </row>
    <row r="18" spans="1:7" ht="30" x14ac:dyDescent="0.25">
      <c r="A18" s="2" t="s">
        <v>1000</v>
      </c>
      <c r="B18" s="6">
        <v>22265</v>
      </c>
      <c r="C18" s="4" t="s">
        <v>4</v>
      </c>
      <c r="D18" s="6">
        <v>1001</v>
      </c>
      <c r="E18" s="4" t="s">
        <v>4</v>
      </c>
      <c r="F18" s="4" t="s">
        <v>4</v>
      </c>
      <c r="G18" s="4" t="s">
        <v>4</v>
      </c>
    </row>
    <row r="19" spans="1:7" ht="30" x14ac:dyDescent="0.25">
      <c r="A19" s="2" t="s">
        <v>1001</v>
      </c>
      <c r="B19" s="6">
        <v>61159</v>
      </c>
      <c r="C19" s="4" t="s">
        <v>4</v>
      </c>
      <c r="D19" s="6">
        <v>88266</v>
      </c>
      <c r="E19" s="4" t="s">
        <v>4</v>
      </c>
      <c r="F19" s="4" t="s">
        <v>4</v>
      </c>
      <c r="G19" s="4" t="s">
        <v>4</v>
      </c>
    </row>
    <row r="20" spans="1:7" x14ac:dyDescent="0.25">
      <c r="A20" s="2" t="s">
        <v>454</v>
      </c>
      <c r="B20" s="6">
        <v>83424</v>
      </c>
      <c r="C20" s="6">
        <v>78788</v>
      </c>
      <c r="D20" s="6">
        <v>89267</v>
      </c>
      <c r="E20" s="6">
        <v>90764</v>
      </c>
      <c r="F20" s="6">
        <v>87394</v>
      </c>
      <c r="G20" s="6">
        <v>105991</v>
      </c>
    </row>
    <row r="21" spans="1:7" x14ac:dyDescent="0.25">
      <c r="A21" s="2" t="s">
        <v>930</v>
      </c>
      <c r="B21" s="4" t="s">
        <v>4</v>
      </c>
      <c r="C21" s="4" t="s">
        <v>4</v>
      </c>
      <c r="D21" s="4" t="s">
        <v>4</v>
      </c>
      <c r="E21" s="4" t="s">
        <v>4</v>
      </c>
      <c r="F21" s="4" t="s">
        <v>4</v>
      </c>
      <c r="G21" s="4" t="s">
        <v>4</v>
      </c>
    </row>
    <row r="22" spans="1:7" ht="90" x14ac:dyDescent="0.25">
      <c r="A22" s="3" t="s">
        <v>997</v>
      </c>
      <c r="B22" s="4" t="s">
        <v>4</v>
      </c>
      <c r="C22" s="4" t="s">
        <v>4</v>
      </c>
      <c r="D22" s="4" t="s">
        <v>4</v>
      </c>
      <c r="E22" s="4" t="s">
        <v>4</v>
      </c>
      <c r="F22" s="4" t="s">
        <v>4</v>
      </c>
      <c r="G22" s="4" t="s">
        <v>4</v>
      </c>
    </row>
    <row r="23" spans="1:7" ht="30" x14ac:dyDescent="0.25">
      <c r="A23" s="2" t="s">
        <v>998</v>
      </c>
      <c r="B23" s="6">
        <v>55391</v>
      </c>
      <c r="C23" s="4" t="s">
        <v>4</v>
      </c>
      <c r="D23" s="6">
        <v>56116</v>
      </c>
      <c r="E23" s="4" t="s">
        <v>4</v>
      </c>
      <c r="F23" s="4" t="s">
        <v>4</v>
      </c>
      <c r="G23" s="4" t="s">
        <v>4</v>
      </c>
    </row>
    <row r="24" spans="1:7" ht="30" x14ac:dyDescent="0.25">
      <c r="A24" s="2" t="s">
        <v>999</v>
      </c>
      <c r="B24" s="6">
        <v>3062623</v>
      </c>
      <c r="C24" s="4" t="s">
        <v>4</v>
      </c>
      <c r="D24" s="6">
        <v>2350562</v>
      </c>
      <c r="E24" s="4" t="s">
        <v>4</v>
      </c>
      <c r="F24" s="4" t="s">
        <v>4</v>
      </c>
      <c r="G24" s="4" t="s">
        <v>4</v>
      </c>
    </row>
    <row r="25" spans="1:7" x14ac:dyDescent="0.25">
      <c r="A25" s="2" t="s">
        <v>378</v>
      </c>
      <c r="B25" s="6">
        <v>3118014</v>
      </c>
      <c r="C25" s="4" t="s">
        <v>4</v>
      </c>
      <c r="D25" s="6">
        <v>2406678</v>
      </c>
      <c r="E25" s="4" t="s">
        <v>4</v>
      </c>
      <c r="F25" s="4" t="s">
        <v>4</v>
      </c>
      <c r="G25" s="4" t="s">
        <v>4</v>
      </c>
    </row>
    <row r="26" spans="1:7" ht="30" x14ac:dyDescent="0.25">
      <c r="A26" s="2" t="s">
        <v>1000</v>
      </c>
      <c r="B26" s="6">
        <v>2179</v>
      </c>
      <c r="C26" s="4" t="s">
        <v>4</v>
      </c>
      <c r="D26" s="6">
        <v>2576</v>
      </c>
      <c r="E26" s="4" t="s">
        <v>4</v>
      </c>
      <c r="F26" s="4" t="s">
        <v>4</v>
      </c>
      <c r="G26" s="4" t="s">
        <v>4</v>
      </c>
    </row>
    <row r="27" spans="1:7" ht="30" x14ac:dyDescent="0.25">
      <c r="A27" s="2" t="s">
        <v>1001</v>
      </c>
      <c r="B27" s="6">
        <v>36066</v>
      </c>
      <c r="C27" s="4" t="s">
        <v>4</v>
      </c>
      <c r="D27" s="6">
        <v>32938</v>
      </c>
      <c r="E27" s="4" t="s">
        <v>4</v>
      </c>
      <c r="F27" s="4" t="s">
        <v>4</v>
      </c>
      <c r="G27" s="4" t="s">
        <v>4</v>
      </c>
    </row>
    <row r="28" spans="1:7" x14ac:dyDescent="0.25">
      <c r="A28" s="2" t="s">
        <v>454</v>
      </c>
      <c r="B28" s="6">
        <v>38245</v>
      </c>
      <c r="C28" s="6">
        <v>40865</v>
      </c>
      <c r="D28" s="6">
        <v>35514</v>
      </c>
      <c r="E28" s="6">
        <v>40863</v>
      </c>
      <c r="F28" s="6">
        <v>48142</v>
      </c>
      <c r="G28" s="6">
        <v>35422</v>
      </c>
    </row>
    <row r="29" spans="1:7" ht="30" x14ac:dyDescent="0.25">
      <c r="A29" s="2" t="s">
        <v>933</v>
      </c>
      <c r="B29" s="4" t="s">
        <v>4</v>
      </c>
      <c r="C29" s="4" t="s">
        <v>4</v>
      </c>
      <c r="D29" s="4" t="s">
        <v>4</v>
      </c>
      <c r="E29" s="4" t="s">
        <v>4</v>
      </c>
      <c r="F29" s="4" t="s">
        <v>4</v>
      </c>
      <c r="G29" s="4" t="s">
        <v>4</v>
      </c>
    </row>
    <row r="30" spans="1:7" ht="90" x14ac:dyDescent="0.25">
      <c r="A30" s="3" t="s">
        <v>997</v>
      </c>
      <c r="B30" s="4" t="s">
        <v>4</v>
      </c>
      <c r="C30" s="4" t="s">
        <v>4</v>
      </c>
      <c r="D30" s="4" t="s">
        <v>4</v>
      </c>
      <c r="E30" s="4" t="s">
        <v>4</v>
      </c>
      <c r="F30" s="4" t="s">
        <v>4</v>
      </c>
      <c r="G30" s="4" t="s">
        <v>4</v>
      </c>
    </row>
    <row r="31" spans="1:7" ht="30" x14ac:dyDescent="0.25">
      <c r="A31" s="2" t="s">
        <v>998</v>
      </c>
      <c r="B31" s="6">
        <v>17154</v>
      </c>
      <c r="C31" s="4" t="s">
        <v>4</v>
      </c>
      <c r="D31" s="6">
        <v>18644</v>
      </c>
      <c r="E31" s="4" t="s">
        <v>4</v>
      </c>
      <c r="F31" s="4" t="s">
        <v>4</v>
      </c>
      <c r="G31" s="4" t="s">
        <v>4</v>
      </c>
    </row>
    <row r="32" spans="1:7" ht="30" x14ac:dyDescent="0.25">
      <c r="A32" s="2" t="s">
        <v>999</v>
      </c>
      <c r="B32" s="6">
        <v>805666</v>
      </c>
      <c r="C32" s="4" t="s">
        <v>4</v>
      </c>
      <c r="D32" s="6">
        <v>755272</v>
      </c>
      <c r="E32" s="4" t="s">
        <v>4</v>
      </c>
      <c r="F32" s="4" t="s">
        <v>4</v>
      </c>
      <c r="G32" s="4" t="s">
        <v>4</v>
      </c>
    </row>
    <row r="33" spans="1:7" x14ac:dyDescent="0.25">
      <c r="A33" s="2" t="s">
        <v>378</v>
      </c>
      <c r="B33" s="6">
        <v>822820</v>
      </c>
      <c r="C33" s="4" t="s">
        <v>4</v>
      </c>
      <c r="D33" s="6">
        <v>773916</v>
      </c>
      <c r="E33" s="4" t="s">
        <v>4</v>
      </c>
      <c r="F33" s="4" t="s">
        <v>4</v>
      </c>
      <c r="G33" s="4" t="s">
        <v>4</v>
      </c>
    </row>
    <row r="34" spans="1:7" ht="30" x14ac:dyDescent="0.25">
      <c r="A34" s="2" t="s">
        <v>1000</v>
      </c>
      <c r="B34" s="4">
        <v>322</v>
      </c>
      <c r="C34" s="4" t="s">
        <v>4</v>
      </c>
      <c r="D34" s="6">
        <v>1469</v>
      </c>
      <c r="E34" s="4" t="s">
        <v>4</v>
      </c>
      <c r="F34" s="4" t="s">
        <v>4</v>
      </c>
      <c r="G34" s="4" t="s">
        <v>4</v>
      </c>
    </row>
    <row r="35" spans="1:7" ht="30" x14ac:dyDescent="0.25">
      <c r="A35" s="2" t="s">
        <v>1001</v>
      </c>
      <c r="B35" s="6">
        <v>13682</v>
      </c>
      <c r="C35" s="4" t="s">
        <v>4</v>
      </c>
      <c r="D35" s="6">
        <v>12935</v>
      </c>
      <c r="E35" s="4" t="s">
        <v>4</v>
      </c>
      <c r="F35" s="4" t="s">
        <v>4</v>
      </c>
      <c r="G35" s="4" t="s">
        <v>4</v>
      </c>
    </row>
    <row r="36" spans="1:7" x14ac:dyDescent="0.25">
      <c r="A36" s="2" t="s">
        <v>454</v>
      </c>
      <c r="B36" s="6">
        <v>14004</v>
      </c>
      <c r="C36" s="6">
        <v>16642</v>
      </c>
      <c r="D36" s="6">
        <v>14404</v>
      </c>
      <c r="E36" s="6">
        <v>11558</v>
      </c>
      <c r="F36" s="6">
        <v>9109</v>
      </c>
      <c r="G36" s="6">
        <v>11972</v>
      </c>
    </row>
    <row r="37" spans="1:7" x14ac:dyDescent="0.25">
      <c r="A37" s="2" t="s">
        <v>936</v>
      </c>
      <c r="B37" s="4" t="s">
        <v>4</v>
      </c>
      <c r="C37" s="4" t="s">
        <v>4</v>
      </c>
      <c r="D37" s="4" t="s">
        <v>4</v>
      </c>
      <c r="E37" s="4" t="s">
        <v>4</v>
      </c>
      <c r="F37" s="4" t="s">
        <v>4</v>
      </c>
      <c r="G37" s="4" t="s">
        <v>4</v>
      </c>
    </row>
    <row r="38" spans="1:7" ht="90" x14ac:dyDescent="0.25">
      <c r="A38" s="3" t="s">
        <v>997</v>
      </c>
      <c r="B38" s="4" t="s">
        <v>4</v>
      </c>
      <c r="C38" s="4" t="s">
        <v>4</v>
      </c>
      <c r="D38" s="4" t="s">
        <v>4</v>
      </c>
      <c r="E38" s="4" t="s">
        <v>4</v>
      </c>
      <c r="F38" s="4" t="s">
        <v>4</v>
      </c>
      <c r="G38" s="4" t="s">
        <v>4</v>
      </c>
    </row>
    <row r="39" spans="1:7" ht="30" x14ac:dyDescent="0.25">
      <c r="A39" s="2" t="s">
        <v>999</v>
      </c>
      <c r="B39" s="6">
        <v>244145</v>
      </c>
      <c r="C39" s="4" t="s">
        <v>4</v>
      </c>
      <c r="D39" s="6">
        <v>264094</v>
      </c>
      <c r="E39" s="4" t="s">
        <v>4</v>
      </c>
      <c r="F39" s="4" t="s">
        <v>4</v>
      </c>
      <c r="G39" s="4" t="s">
        <v>4</v>
      </c>
    </row>
    <row r="40" spans="1:7" x14ac:dyDescent="0.25">
      <c r="A40" s="2" t="s">
        <v>378</v>
      </c>
      <c r="B40" s="6">
        <v>244145</v>
      </c>
      <c r="C40" s="4" t="s">
        <v>4</v>
      </c>
      <c r="D40" s="6">
        <v>264094</v>
      </c>
      <c r="E40" s="4" t="s">
        <v>4</v>
      </c>
      <c r="F40" s="4" t="s">
        <v>4</v>
      </c>
      <c r="G40" s="4" t="s">
        <v>4</v>
      </c>
    </row>
    <row r="41" spans="1:7" ht="30" x14ac:dyDescent="0.25">
      <c r="A41" s="2" t="s">
        <v>1001</v>
      </c>
      <c r="B41" s="6">
        <v>7327</v>
      </c>
      <c r="C41" s="4" t="s">
        <v>4</v>
      </c>
      <c r="D41" s="6">
        <v>6316</v>
      </c>
      <c r="E41" s="4" t="s">
        <v>4</v>
      </c>
      <c r="F41" s="4" t="s">
        <v>4</v>
      </c>
      <c r="G41" s="4" t="s">
        <v>4</v>
      </c>
    </row>
    <row r="42" spans="1:7" x14ac:dyDescent="0.25">
      <c r="A42" s="2" t="s">
        <v>454</v>
      </c>
      <c r="B42" s="8">
        <v>7327</v>
      </c>
      <c r="C42" s="8">
        <v>7605</v>
      </c>
      <c r="D42" s="8">
        <v>6316</v>
      </c>
      <c r="E42" s="8">
        <v>5287</v>
      </c>
      <c r="F42" s="8">
        <v>3457</v>
      </c>
      <c r="G42" s="8">
        <v>3800</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2</v>
      </c>
      <c r="B1" s="7" t="s">
        <v>2</v>
      </c>
      <c r="C1" s="7" t="s">
        <v>29</v>
      </c>
    </row>
    <row r="2" spans="1:3" ht="30" x14ac:dyDescent="0.25">
      <c r="A2" s="1" t="s">
        <v>28</v>
      </c>
      <c r="B2" s="7"/>
      <c r="C2" s="7"/>
    </row>
    <row r="3" spans="1:3" x14ac:dyDescent="0.25">
      <c r="A3" s="3" t="s">
        <v>1003</v>
      </c>
      <c r="B3" s="4" t="s">
        <v>4</v>
      </c>
      <c r="C3" s="4" t="s">
        <v>4</v>
      </c>
    </row>
    <row r="4" spans="1:3" x14ac:dyDescent="0.25">
      <c r="A4" s="2" t="s">
        <v>1004</v>
      </c>
      <c r="B4" s="8">
        <v>486261</v>
      </c>
      <c r="C4" s="8">
        <v>457440</v>
      </c>
    </row>
    <row r="5" spans="1:3" x14ac:dyDescent="0.25">
      <c r="A5" s="2" t="s">
        <v>968</v>
      </c>
      <c r="B5" s="6">
        <v>386040</v>
      </c>
      <c r="C5" s="6">
        <v>346906</v>
      </c>
    </row>
    <row r="6" spans="1:3" x14ac:dyDescent="0.25">
      <c r="A6" s="2" t="s">
        <v>1005</v>
      </c>
      <c r="B6" s="6">
        <v>-24766</v>
      </c>
      <c r="C6" s="6">
        <v>-5046</v>
      </c>
    </row>
    <row r="7" spans="1:3" x14ac:dyDescent="0.25">
      <c r="A7" s="2" t="s">
        <v>1006</v>
      </c>
      <c r="B7" s="6">
        <v>361274</v>
      </c>
      <c r="C7" s="6">
        <v>341860</v>
      </c>
    </row>
    <row r="8" spans="1:3" ht="30" x14ac:dyDescent="0.25">
      <c r="A8" s="2" t="s">
        <v>1007</v>
      </c>
      <c r="B8" s="4" t="s">
        <v>4</v>
      </c>
      <c r="C8" s="4" t="s">
        <v>4</v>
      </c>
    </row>
    <row r="9" spans="1:3" x14ac:dyDescent="0.25">
      <c r="A9" s="3" t="s">
        <v>1003</v>
      </c>
      <c r="B9" s="4" t="s">
        <v>4</v>
      </c>
      <c r="C9" s="4" t="s">
        <v>4</v>
      </c>
    </row>
    <row r="10" spans="1:3" ht="30" x14ac:dyDescent="0.25">
      <c r="A10" s="2" t="s">
        <v>1008</v>
      </c>
      <c r="B10" s="6">
        <v>149386</v>
      </c>
      <c r="C10" s="6">
        <v>10740</v>
      </c>
    </row>
    <row r="11" spans="1:3" ht="30" x14ac:dyDescent="0.25">
      <c r="A11" s="2" t="s">
        <v>1009</v>
      </c>
      <c r="B11" s="4" t="s">
        <v>4</v>
      </c>
      <c r="C11" s="6">
        <v>122275</v>
      </c>
    </row>
    <row r="12" spans="1:3" ht="30" x14ac:dyDescent="0.25">
      <c r="A12" s="2" t="s">
        <v>1010</v>
      </c>
      <c r="B12" s="6">
        <v>114923</v>
      </c>
      <c r="C12" s="6">
        <v>10740</v>
      </c>
    </row>
    <row r="13" spans="1:3" ht="30" x14ac:dyDescent="0.25">
      <c r="A13" s="2" t="s">
        <v>1011</v>
      </c>
      <c r="B13" s="4" t="s">
        <v>4</v>
      </c>
      <c r="C13" s="6">
        <v>86607</v>
      </c>
    </row>
    <row r="14" spans="1:3" x14ac:dyDescent="0.25">
      <c r="A14" s="2" t="s">
        <v>1005</v>
      </c>
      <c r="B14" s="6">
        <v>-7797</v>
      </c>
      <c r="C14" s="4">
        <v>-241</v>
      </c>
    </row>
    <row r="15" spans="1:3" ht="30" x14ac:dyDescent="0.25">
      <c r="A15" s="2" t="s">
        <v>1012</v>
      </c>
      <c r="B15" s="6">
        <v>107126</v>
      </c>
      <c r="C15" s="6">
        <v>10499</v>
      </c>
    </row>
    <row r="16" spans="1:3" ht="30" x14ac:dyDescent="0.25">
      <c r="A16" s="2" t="s">
        <v>1013</v>
      </c>
      <c r="B16" s="4" t="s">
        <v>4</v>
      </c>
      <c r="C16" s="6">
        <v>86607</v>
      </c>
    </row>
    <row r="17" spans="1:3" ht="30" x14ac:dyDescent="0.25">
      <c r="A17" s="2" t="s">
        <v>1014</v>
      </c>
      <c r="B17" s="4" t="s">
        <v>4</v>
      </c>
      <c r="C17" s="4" t="s">
        <v>4</v>
      </c>
    </row>
    <row r="18" spans="1:3" x14ac:dyDescent="0.25">
      <c r="A18" s="3" t="s">
        <v>1003</v>
      </c>
      <c r="B18" s="4" t="s">
        <v>4</v>
      </c>
      <c r="C18" s="4" t="s">
        <v>4</v>
      </c>
    </row>
    <row r="19" spans="1:3" ht="30" x14ac:dyDescent="0.25">
      <c r="A19" s="2" t="s">
        <v>1008</v>
      </c>
      <c r="B19" s="6">
        <v>40794</v>
      </c>
      <c r="C19" s="6">
        <v>6122</v>
      </c>
    </row>
    <row r="20" spans="1:3" ht="30" x14ac:dyDescent="0.25">
      <c r="A20" s="2" t="s">
        <v>1009</v>
      </c>
      <c r="B20" s="4" t="s">
        <v>4</v>
      </c>
      <c r="C20" s="6">
        <v>23489</v>
      </c>
    </row>
    <row r="21" spans="1:3" ht="30" x14ac:dyDescent="0.25">
      <c r="A21" s="2" t="s">
        <v>1010</v>
      </c>
      <c r="B21" s="6">
        <v>35014</v>
      </c>
      <c r="C21" s="6">
        <v>6122</v>
      </c>
    </row>
    <row r="22" spans="1:3" ht="30" x14ac:dyDescent="0.25">
      <c r="A22" s="2" t="s">
        <v>1011</v>
      </c>
      <c r="B22" s="4" t="s">
        <v>4</v>
      </c>
      <c r="C22" s="6">
        <v>17962</v>
      </c>
    </row>
    <row r="23" spans="1:3" x14ac:dyDescent="0.25">
      <c r="A23" s="2" t="s">
        <v>1005</v>
      </c>
      <c r="B23" s="6">
        <v>-2550</v>
      </c>
      <c r="C23" s="4">
        <v>-347</v>
      </c>
    </row>
    <row r="24" spans="1:3" ht="30" x14ac:dyDescent="0.25">
      <c r="A24" s="2" t="s">
        <v>1012</v>
      </c>
      <c r="B24" s="6">
        <v>32464</v>
      </c>
      <c r="C24" s="6">
        <v>5775</v>
      </c>
    </row>
    <row r="25" spans="1:3" ht="30" x14ac:dyDescent="0.25">
      <c r="A25" s="2" t="s">
        <v>1013</v>
      </c>
      <c r="B25" s="4" t="s">
        <v>4</v>
      </c>
      <c r="C25" s="6">
        <v>17962</v>
      </c>
    </row>
    <row r="26" spans="1:3" ht="30" x14ac:dyDescent="0.25">
      <c r="A26" s="2" t="s">
        <v>1015</v>
      </c>
      <c r="B26" s="4" t="s">
        <v>4</v>
      </c>
      <c r="C26" s="4" t="s">
        <v>4</v>
      </c>
    </row>
    <row r="27" spans="1:3" x14ac:dyDescent="0.25">
      <c r="A27" s="3" t="s">
        <v>1003</v>
      </c>
      <c r="B27" s="4" t="s">
        <v>4</v>
      </c>
      <c r="C27" s="4" t="s">
        <v>4</v>
      </c>
    </row>
    <row r="28" spans="1:3" ht="30" x14ac:dyDescent="0.25">
      <c r="A28" s="2" t="s">
        <v>1008</v>
      </c>
      <c r="B28" s="6">
        <v>183353</v>
      </c>
      <c r="C28" s="6">
        <v>12893</v>
      </c>
    </row>
    <row r="29" spans="1:3" ht="30" x14ac:dyDescent="0.25">
      <c r="A29" s="2" t="s">
        <v>1009</v>
      </c>
      <c r="B29" s="4" t="s">
        <v>4</v>
      </c>
      <c r="C29" s="6">
        <v>166477</v>
      </c>
    </row>
    <row r="30" spans="1:3" ht="30" x14ac:dyDescent="0.25">
      <c r="A30" s="2" t="s">
        <v>1010</v>
      </c>
      <c r="B30" s="6">
        <v>139472</v>
      </c>
      <c r="C30" s="6">
        <v>12893</v>
      </c>
    </row>
    <row r="31" spans="1:3" ht="30" x14ac:dyDescent="0.25">
      <c r="A31" s="2" t="s">
        <v>1011</v>
      </c>
      <c r="B31" s="4" t="s">
        <v>4</v>
      </c>
      <c r="C31" s="6">
        <v>116514</v>
      </c>
    </row>
    <row r="32" spans="1:3" x14ac:dyDescent="0.25">
      <c r="A32" s="2" t="s">
        <v>1005</v>
      </c>
      <c r="B32" s="6">
        <v>-9564</v>
      </c>
      <c r="C32" s="4">
        <v>-277</v>
      </c>
    </row>
    <row r="33" spans="1:3" ht="30" x14ac:dyDescent="0.25">
      <c r="A33" s="2" t="s">
        <v>1012</v>
      </c>
      <c r="B33" s="6">
        <v>129908</v>
      </c>
      <c r="C33" s="6">
        <v>12616</v>
      </c>
    </row>
    <row r="34" spans="1:3" ht="30" x14ac:dyDescent="0.25">
      <c r="A34" s="2" t="s">
        <v>1013</v>
      </c>
      <c r="B34" s="4" t="s">
        <v>4</v>
      </c>
      <c r="C34" s="6">
        <v>116514</v>
      </c>
    </row>
    <row r="35" spans="1:3" ht="30" x14ac:dyDescent="0.25">
      <c r="A35" s="2" t="s">
        <v>1016</v>
      </c>
      <c r="B35" s="4" t="s">
        <v>4</v>
      </c>
      <c r="C35" s="4" t="s">
        <v>4</v>
      </c>
    </row>
    <row r="36" spans="1:3" x14ac:dyDescent="0.25">
      <c r="A36" s="3" t="s">
        <v>1003</v>
      </c>
      <c r="B36" s="4" t="s">
        <v>4</v>
      </c>
      <c r="C36" s="4" t="s">
        <v>4</v>
      </c>
    </row>
    <row r="37" spans="1:3" ht="30" x14ac:dyDescent="0.25">
      <c r="A37" s="2" t="s">
        <v>1008</v>
      </c>
      <c r="B37" s="6">
        <v>29062</v>
      </c>
      <c r="C37" s="6">
        <v>3889</v>
      </c>
    </row>
    <row r="38" spans="1:3" ht="30" x14ac:dyDescent="0.25">
      <c r="A38" s="2" t="s">
        <v>1009</v>
      </c>
      <c r="B38" s="4" t="s">
        <v>4</v>
      </c>
      <c r="C38" s="6">
        <v>23419</v>
      </c>
    </row>
    <row r="39" spans="1:3" ht="30" x14ac:dyDescent="0.25">
      <c r="A39" s="2" t="s">
        <v>1010</v>
      </c>
      <c r="B39" s="6">
        <v>24086</v>
      </c>
      <c r="C39" s="6">
        <v>3889</v>
      </c>
    </row>
    <row r="40" spans="1:3" ht="30" x14ac:dyDescent="0.25">
      <c r="A40" s="2" t="s">
        <v>1011</v>
      </c>
      <c r="B40" s="4" t="s">
        <v>4</v>
      </c>
      <c r="C40" s="6">
        <v>17419</v>
      </c>
    </row>
    <row r="41" spans="1:3" x14ac:dyDescent="0.25">
      <c r="A41" s="2" t="s">
        <v>1005</v>
      </c>
      <c r="B41" s="6">
        <v>-2354</v>
      </c>
      <c r="C41" s="4">
        <v>-136</v>
      </c>
    </row>
    <row r="42" spans="1:3" ht="30" x14ac:dyDescent="0.25">
      <c r="A42" s="2" t="s">
        <v>1012</v>
      </c>
      <c r="B42" s="6">
        <v>21732</v>
      </c>
      <c r="C42" s="6">
        <v>3753</v>
      </c>
    </row>
    <row r="43" spans="1:3" ht="30" x14ac:dyDescent="0.25">
      <c r="A43" s="2" t="s">
        <v>1013</v>
      </c>
      <c r="B43" s="4" t="s">
        <v>4</v>
      </c>
      <c r="C43" s="6">
        <v>17419</v>
      </c>
    </row>
    <row r="44" spans="1:3" x14ac:dyDescent="0.25">
      <c r="A44" s="2" t="s">
        <v>437</v>
      </c>
      <c r="B44" s="4" t="s">
        <v>4</v>
      </c>
      <c r="C44" s="4" t="s">
        <v>4</v>
      </c>
    </row>
    <row r="45" spans="1:3" x14ac:dyDescent="0.25">
      <c r="A45" s="3" t="s">
        <v>1003</v>
      </c>
      <c r="B45" s="4" t="s">
        <v>4</v>
      </c>
      <c r="C45" s="4" t="s">
        <v>4</v>
      </c>
    </row>
    <row r="46" spans="1:3" ht="30" x14ac:dyDescent="0.25">
      <c r="A46" s="2" t="s">
        <v>1008</v>
      </c>
      <c r="B46" s="6">
        <v>23437</v>
      </c>
      <c r="C46" s="6">
        <v>19704</v>
      </c>
    </row>
    <row r="47" spans="1:3" ht="30" x14ac:dyDescent="0.25">
      <c r="A47" s="2" t="s">
        <v>1009</v>
      </c>
      <c r="B47" s="6">
        <v>38635</v>
      </c>
      <c r="C47" s="6">
        <v>44341</v>
      </c>
    </row>
    <row r="48" spans="1:3" ht="30" x14ac:dyDescent="0.25">
      <c r="A48" s="2" t="s">
        <v>1010</v>
      </c>
      <c r="B48" s="6">
        <v>23437</v>
      </c>
      <c r="C48" s="6">
        <v>19704</v>
      </c>
    </row>
    <row r="49" spans="1:3" ht="30" x14ac:dyDescent="0.25">
      <c r="A49" s="2" t="s">
        <v>1011</v>
      </c>
      <c r="B49" s="6">
        <v>31954</v>
      </c>
      <c r="C49" s="6">
        <v>36412</v>
      </c>
    </row>
    <row r="50" spans="1:3" x14ac:dyDescent="0.25">
      <c r="A50" s="2" t="s">
        <v>1005</v>
      </c>
      <c r="B50" s="6">
        <v>-2179</v>
      </c>
      <c r="C50" s="6">
        <v>-2576</v>
      </c>
    </row>
    <row r="51" spans="1:3" ht="30" x14ac:dyDescent="0.25">
      <c r="A51" s="2" t="s">
        <v>1012</v>
      </c>
      <c r="B51" s="6">
        <v>21258</v>
      </c>
      <c r="C51" s="6">
        <v>17128</v>
      </c>
    </row>
    <row r="52" spans="1:3" ht="30" x14ac:dyDescent="0.25">
      <c r="A52" s="2" t="s">
        <v>1013</v>
      </c>
      <c r="B52" s="6">
        <v>31954</v>
      </c>
      <c r="C52" s="6">
        <v>36412</v>
      </c>
    </row>
    <row r="53" spans="1:3" x14ac:dyDescent="0.25">
      <c r="A53" s="2" t="s">
        <v>1017</v>
      </c>
      <c r="B53" s="4" t="s">
        <v>4</v>
      </c>
      <c r="C53" s="4" t="s">
        <v>4</v>
      </c>
    </row>
    <row r="54" spans="1:3" x14ac:dyDescent="0.25">
      <c r="A54" s="3" t="s">
        <v>1003</v>
      </c>
      <c r="B54" s="4" t="s">
        <v>4</v>
      </c>
      <c r="C54" s="4" t="s">
        <v>4</v>
      </c>
    </row>
    <row r="55" spans="1:3" ht="30" x14ac:dyDescent="0.25">
      <c r="A55" s="2" t="s">
        <v>1008</v>
      </c>
      <c r="B55" s="6">
        <v>6764</v>
      </c>
      <c r="C55" s="6">
        <v>10835</v>
      </c>
    </row>
    <row r="56" spans="1:3" ht="30" x14ac:dyDescent="0.25">
      <c r="A56" s="2" t="s">
        <v>1009</v>
      </c>
      <c r="B56" s="6">
        <v>14830</v>
      </c>
      <c r="C56" s="6">
        <v>13256</v>
      </c>
    </row>
    <row r="57" spans="1:3" ht="30" x14ac:dyDescent="0.25">
      <c r="A57" s="2" t="s">
        <v>1010</v>
      </c>
      <c r="B57" s="6">
        <v>6764</v>
      </c>
      <c r="C57" s="6">
        <v>10835</v>
      </c>
    </row>
    <row r="58" spans="1:3" ht="30" x14ac:dyDescent="0.25">
      <c r="A58" s="2" t="s">
        <v>1011</v>
      </c>
      <c r="B58" s="6">
        <v>10390</v>
      </c>
      <c r="C58" s="6">
        <v>7809</v>
      </c>
    </row>
    <row r="59" spans="1:3" x14ac:dyDescent="0.25">
      <c r="A59" s="2" t="s">
        <v>1005</v>
      </c>
      <c r="B59" s="4">
        <v>-322</v>
      </c>
      <c r="C59" s="6">
        <v>-1469</v>
      </c>
    </row>
    <row r="60" spans="1:3" ht="30" x14ac:dyDescent="0.25">
      <c r="A60" s="2" t="s">
        <v>1012</v>
      </c>
      <c r="B60" s="6">
        <v>6442</v>
      </c>
      <c r="C60" s="6">
        <v>9366</v>
      </c>
    </row>
    <row r="61" spans="1:3" ht="30" x14ac:dyDescent="0.25">
      <c r="A61" s="2" t="s">
        <v>1013</v>
      </c>
      <c r="B61" s="8">
        <v>10390</v>
      </c>
      <c r="C61" s="8">
        <v>78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8</v>
      </c>
      <c r="B1" s="7" t="s">
        <v>89</v>
      </c>
      <c r="C1" s="7"/>
      <c r="D1" s="7" t="s">
        <v>1</v>
      </c>
      <c r="E1" s="7"/>
    </row>
    <row r="2" spans="1:5" ht="30" x14ac:dyDescent="0.25">
      <c r="A2" s="1" t="s">
        <v>28</v>
      </c>
      <c r="B2" s="1" t="s">
        <v>2</v>
      </c>
      <c r="C2" s="1" t="s">
        <v>90</v>
      </c>
      <c r="D2" s="1" t="s">
        <v>2</v>
      </c>
      <c r="E2" s="1" t="s">
        <v>90</v>
      </c>
    </row>
    <row r="3" spans="1:5" ht="60" x14ac:dyDescent="0.25">
      <c r="A3" s="3" t="s">
        <v>1019</v>
      </c>
      <c r="B3" s="4" t="s">
        <v>4</v>
      </c>
      <c r="C3" s="4" t="s">
        <v>4</v>
      </c>
      <c r="D3" s="4" t="s">
        <v>4</v>
      </c>
      <c r="E3" s="4" t="s">
        <v>4</v>
      </c>
    </row>
    <row r="4" spans="1:5" x14ac:dyDescent="0.25">
      <c r="A4" s="2" t="s">
        <v>1020</v>
      </c>
      <c r="B4" s="8">
        <v>389861</v>
      </c>
      <c r="C4" s="8">
        <v>355791</v>
      </c>
      <c r="D4" s="8">
        <v>399587</v>
      </c>
      <c r="E4" s="8">
        <v>341723</v>
      </c>
    </row>
    <row r="5" spans="1:5" x14ac:dyDescent="0.25">
      <c r="A5" s="2" t="s">
        <v>1021</v>
      </c>
      <c r="B5" s="6">
        <v>2912</v>
      </c>
      <c r="C5" s="6">
        <v>3781</v>
      </c>
      <c r="D5" s="6">
        <v>8617</v>
      </c>
      <c r="E5" s="6">
        <v>8252</v>
      </c>
    </row>
    <row r="6" spans="1:5" x14ac:dyDescent="0.25">
      <c r="A6" s="2" t="s">
        <v>1022</v>
      </c>
      <c r="B6" s="6">
        <v>3091</v>
      </c>
      <c r="C6" s="6">
        <v>2588</v>
      </c>
      <c r="D6" s="6">
        <v>9121</v>
      </c>
      <c r="E6" s="6">
        <v>7607</v>
      </c>
    </row>
    <row r="7" spans="1:5" ht="30" x14ac:dyDescent="0.25">
      <c r="A7" s="2" t="s">
        <v>1007</v>
      </c>
      <c r="B7" s="4" t="s">
        <v>4</v>
      </c>
      <c r="C7" s="4" t="s">
        <v>4</v>
      </c>
      <c r="D7" s="4" t="s">
        <v>4</v>
      </c>
      <c r="E7" s="4" t="s">
        <v>4</v>
      </c>
    </row>
    <row r="8" spans="1:5" ht="60" x14ac:dyDescent="0.25">
      <c r="A8" s="3" t="s">
        <v>1019</v>
      </c>
      <c r="B8" s="4" t="s">
        <v>4</v>
      </c>
      <c r="C8" s="4" t="s">
        <v>4</v>
      </c>
      <c r="D8" s="4" t="s">
        <v>4</v>
      </c>
      <c r="E8" s="4" t="s">
        <v>4</v>
      </c>
    </row>
    <row r="9" spans="1:5" ht="30" x14ac:dyDescent="0.25">
      <c r="A9" s="2" t="s">
        <v>1023</v>
      </c>
      <c r="B9" s="6">
        <v>107893</v>
      </c>
      <c r="C9" s="6">
        <v>10254</v>
      </c>
      <c r="D9" s="6">
        <v>105931</v>
      </c>
      <c r="E9" s="6">
        <v>10360</v>
      </c>
    </row>
    <row r="10" spans="1:5" ht="30" x14ac:dyDescent="0.25">
      <c r="A10" s="2" t="s">
        <v>1024</v>
      </c>
      <c r="B10" s="6">
        <v>9075</v>
      </c>
      <c r="C10" s="6">
        <v>83722</v>
      </c>
      <c r="D10" s="6">
        <v>14433</v>
      </c>
      <c r="E10" s="6">
        <v>81638</v>
      </c>
    </row>
    <row r="11" spans="1:5" ht="30" x14ac:dyDescent="0.25">
      <c r="A11" s="2" t="s">
        <v>1025</v>
      </c>
      <c r="B11" s="4">
        <v>762</v>
      </c>
      <c r="C11" s="4">
        <v>79</v>
      </c>
      <c r="D11" s="6">
        <v>2114</v>
      </c>
      <c r="E11" s="4">
        <v>247</v>
      </c>
    </row>
    <row r="12" spans="1:5" ht="30" x14ac:dyDescent="0.25">
      <c r="A12" s="2" t="s">
        <v>1026</v>
      </c>
      <c r="B12" s="4" t="s">
        <v>4</v>
      </c>
      <c r="C12" s="4">
        <v>417</v>
      </c>
      <c r="D12" s="4" t="s">
        <v>4</v>
      </c>
      <c r="E12" s="6">
        <v>1069</v>
      </c>
    </row>
    <row r="13" spans="1:5" ht="30" x14ac:dyDescent="0.25">
      <c r="A13" s="2" t="s">
        <v>1027</v>
      </c>
      <c r="B13" s="4">
        <v>763</v>
      </c>
      <c r="C13" s="4">
        <v>77</v>
      </c>
      <c r="D13" s="6">
        <v>2229</v>
      </c>
      <c r="E13" s="4">
        <v>247</v>
      </c>
    </row>
    <row r="14" spans="1:5" ht="30" x14ac:dyDescent="0.25">
      <c r="A14" s="2" t="s">
        <v>1028</v>
      </c>
      <c r="B14" s="4" t="s">
        <v>4</v>
      </c>
      <c r="C14" s="4">
        <v>411</v>
      </c>
      <c r="D14" s="4" t="s">
        <v>4</v>
      </c>
      <c r="E14" s="6">
        <v>1136</v>
      </c>
    </row>
    <row r="15" spans="1:5" ht="30" x14ac:dyDescent="0.25">
      <c r="A15" s="2" t="s">
        <v>1014</v>
      </c>
      <c r="B15" s="4" t="s">
        <v>4</v>
      </c>
      <c r="C15" s="4" t="s">
        <v>4</v>
      </c>
      <c r="D15" s="4" t="s">
        <v>4</v>
      </c>
      <c r="E15" s="4" t="s">
        <v>4</v>
      </c>
    </row>
    <row r="16" spans="1:5" ht="60" x14ac:dyDescent="0.25">
      <c r="A16" s="3" t="s">
        <v>1019</v>
      </c>
      <c r="B16" s="4" t="s">
        <v>4</v>
      </c>
      <c r="C16" s="4" t="s">
        <v>4</v>
      </c>
      <c r="D16" s="4" t="s">
        <v>4</v>
      </c>
      <c r="E16" s="4" t="s">
        <v>4</v>
      </c>
    </row>
    <row r="17" spans="1:5" ht="30" x14ac:dyDescent="0.25">
      <c r="A17" s="2" t="s">
        <v>1023</v>
      </c>
      <c r="B17" s="6">
        <v>31128</v>
      </c>
      <c r="C17" s="6">
        <v>4210</v>
      </c>
      <c r="D17" s="6">
        <v>29465</v>
      </c>
      <c r="E17" s="6">
        <v>4071</v>
      </c>
    </row>
    <row r="18" spans="1:5" ht="30" x14ac:dyDescent="0.25">
      <c r="A18" s="2" t="s">
        <v>1024</v>
      </c>
      <c r="B18" s="6">
        <v>2968</v>
      </c>
      <c r="C18" s="6">
        <v>16611</v>
      </c>
      <c r="D18" s="6">
        <v>4396</v>
      </c>
      <c r="E18" s="6">
        <v>17452</v>
      </c>
    </row>
    <row r="19" spans="1:5" ht="30" x14ac:dyDescent="0.25">
      <c r="A19" s="2" t="s">
        <v>1025</v>
      </c>
      <c r="B19" s="4">
        <v>218</v>
      </c>
      <c r="C19" s="4">
        <v>40</v>
      </c>
      <c r="D19" s="4">
        <v>623</v>
      </c>
      <c r="E19" s="4">
        <v>121</v>
      </c>
    </row>
    <row r="20" spans="1:5" ht="30" x14ac:dyDescent="0.25">
      <c r="A20" s="2" t="s">
        <v>1026</v>
      </c>
      <c r="B20" s="4" t="s">
        <v>4</v>
      </c>
      <c r="C20" s="4">
        <v>117</v>
      </c>
      <c r="D20" s="4" t="s">
        <v>4</v>
      </c>
      <c r="E20" s="4">
        <v>221</v>
      </c>
    </row>
    <row r="21" spans="1:5" ht="30" x14ac:dyDescent="0.25">
      <c r="A21" s="2" t="s">
        <v>1027</v>
      </c>
      <c r="B21" s="4">
        <v>220</v>
      </c>
      <c r="C21" s="4">
        <v>41</v>
      </c>
      <c r="D21" s="4">
        <v>639</v>
      </c>
      <c r="E21" s="4">
        <v>122</v>
      </c>
    </row>
    <row r="22" spans="1:5" ht="30" x14ac:dyDescent="0.25">
      <c r="A22" s="2" t="s">
        <v>1028</v>
      </c>
      <c r="B22" s="4" t="s">
        <v>4</v>
      </c>
      <c r="C22" s="4">
        <v>108</v>
      </c>
      <c r="D22" s="4" t="s">
        <v>4</v>
      </c>
      <c r="E22" s="4">
        <v>234</v>
      </c>
    </row>
    <row r="23" spans="1:5" ht="30" x14ac:dyDescent="0.25">
      <c r="A23" s="2" t="s">
        <v>1015</v>
      </c>
      <c r="B23" s="4" t="s">
        <v>4</v>
      </c>
      <c r="C23" s="4" t="s">
        <v>4</v>
      </c>
      <c r="D23" s="4" t="s">
        <v>4</v>
      </c>
      <c r="E23" s="4" t="s">
        <v>4</v>
      </c>
    </row>
    <row r="24" spans="1:5" ht="60" x14ac:dyDescent="0.25">
      <c r="A24" s="3" t="s">
        <v>1019</v>
      </c>
      <c r="B24" s="4" t="s">
        <v>4</v>
      </c>
      <c r="C24" s="4" t="s">
        <v>4</v>
      </c>
      <c r="D24" s="4" t="s">
        <v>4</v>
      </c>
      <c r="E24" s="4" t="s">
        <v>4</v>
      </c>
    </row>
    <row r="25" spans="1:5" ht="30" x14ac:dyDescent="0.25">
      <c r="A25" s="2" t="s">
        <v>1023</v>
      </c>
      <c r="B25" s="6">
        <v>144468</v>
      </c>
      <c r="C25" s="6">
        <v>10469</v>
      </c>
      <c r="D25" s="6">
        <v>146773</v>
      </c>
      <c r="E25" s="6">
        <v>10967</v>
      </c>
    </row>
    <row r="26" spans="1:5" ht="30" x14ac:dyDescent="0.25">
      <c r="A26" s="2" t="s">
        <v>1024</v>
      </c>
      <c r="B26" s="4" t="s">
        <v>4</v>
      </c>
      <c r="C26" s="6">
        <v>118021</v>
      </c>
      <c r="D26" s="6">
        <v>2086</v>
      </c>
      <c r="E26" s="6">
        <v>115363</v>
      </c>
    </row>
    <row r="27" spans="1:5" ht="30" x14ac:dyDescent="0.25">
      <c r="A27" s="2" t="s">
        <v>1025</v>
      </c>
      <c r="B27" s="6">
        <v>1171</v>
      </c>
      <c r="C27" s="4">
        <v>130</v>
      </c>
      <c r="D27" s="6">
        <v>3053</v>
      </c>
      <c r="E27" s="4">
        <v>342</v>
      </c>
    </row>
    <row r="28" spans="1:5" ht="30" x14ac:dyDescent="0.25">
      <c r="A28" s="2" t="s">
        <v>1026</v>
      </c>
      <c r="B28" s="4" t="s">
        <v>4</v>
      </c>
      <c r="C28" s="4">
        <v>742</v>
      </c>
      <c r="D28" s="4" t="s">
        <v>4</v>
      </c>
      <c r="E28" s="6">
        <v>1731</v>
      </c>
    </row>
    <row r="29" spans="1:5" ht="30" x14ac:dyDescent="0.25">
      <c r="A29" s="2" t="s">
        <v>1027</v>
      </c>
      <c r="B29" s="6">
        <v>1174</v>
      </c>
      <c r="C29" s="4">
        <v>122</v>
      </c>
      <c r="D29" s="6">
        <v>3205</v>
      </c>
      <c r="E29" s="4">
        <v>345</v>
      </c>
    </row>
    <row r="30" spans="1:5" ht="30" x14ac:dyDescent="0.25">
      <c r="A30" s="2" t="s">
        <v>1028</v>
      </c>
      <c r="B30" s="4" t="s">
        <v>4</v>
      </c>
      <c r="C30" s="4">
        <v>728</v>
      </c>
      <c r="D30" s="4" t="s">
        <v>4</v>
      </c>
      <c r="E30" s="6">
        <v>1824</v>
      </c>
    </row>
    <row r="31" spans="1:5" ht="30" x14ac:dyDescent="0.25">
      <c r="A31" s="2" t="s">
        <v>1016</v>
      </c>
      <c r="B31" s="4" t="s">
        <v>4</v>
      </c>
      <c r="C31" s="4" t="s">
        <v>4</v>
      </c>
      <c r="D31" s="4" t="s">
        <v>4</v>
      </c>
      <c r="E31" s="4" t="s">
        <v>4</v>
      </c>
    </row>
    <row r="32" spans="1:5" ht="60" x14ac:dyDescent="0.25">
      <c r="A32" s="3" t="s">
        <v>1019</v>
      </c>
      <c r="B32" s="4" t="s">
        <v>4</v>
      </c>
      <c r="C32" s="4" t="s">
        <v>4</v>
      </c>
      <c r="D32" s="4" t="s">
        <v>4</v>
      </c>
      <c r="E32" s="4" t="s">
        <v>4</v>
      </c>
    </row>
    <row r="33" spans="1:5" ht="30" x14ac:dyDescent="0.25">
      <c r="A33" s="2" t="s">
        <v>1023</v>
      </c>
      <c r="B33" s="6">
        <v>24452</v>
      </c>
      <c r="C33" s="6">
        <v>2272</v>
      </c>
      <c r="D33" s="6">
        <v>25424</v>
      </c>
      <c r="E33" s="6">
        <v>2084</v>
      </c>
    </row>
    <row r="34" spans="1:5" ht="30" x14ac:dyDescent="0.25">
      <c r="A34" s="2" t="s">
        <v>1024</v>
      </c>
      <c r="B34" s="4" t="s">
        <v>4</v>
      </c>
      <c r="C34" s="6">
        <v>18694</v>
      </c>
      <c r="D34" s="4" t="s">
        <v>4</v>
      </c>
      <c r="E34" s="6">
        <v>17293</v>
      </c>
    </row>
    <row r="35" spans="1:5" ht="30" x14ac:dyDescent="0.25">
      <c r="A35" s="2" t="s">
        <v>1025</v>
      </c>
      <c r="B35" s="4">
        <v>158</v>
      </c>
      <c r="C35" s="4">
        <v>27</v>
      </c>
      <c r="D35" s="4">
        <v>464</v>
      </c>
      <c r="E35" s="4">
        <v>86</v>
      </c>
    </row>
    <row r="36" spans="1:5" ht="30" x14ac:dyDescent="0.25">
      <c r="A36" s="2" t="s">
        <v>1026</v>
      </c>
      <c r="B36" s="4" t="s">
        <v>4</v>
      </c>
      <c r="C36" s="4">
        <v>79</v>
      </c>
      <c r="D36" s="4" t="s">
        <v>4</v>
      </c>
      <c r="E36" s="4">
        <v>291</v>
      </c>
    </row>
    <row r="37" spans="1:5" ht="30" x14ac:dyDescent="0.25">
      <c r="A37" s="2" t="s">
        <v>1027</v>
      </c>
      <c r="B37" s="4">
        <v>152</v>
      </c>
      <c r="C37" s="4">
        <v>19</v>
      </c>
      <c r="D37" s="4">
        <v>493</v>
      </c>
      <c r="E37" s="4">
        <v>78</v>
      </c>
    </row>
    <row r="38" spans="1:5" ht="30" x14ac:dyDescent="0.25">
      <c r="A38" s="2" t="s">
        <v>1028</v>
      </c>
      <c r="B38" s="4" t="s">
        <v>4</v>
      </c>
      <c r="C38" s="4">
        <v>69</v>
      </c>
      <c r="D38" s="4" t="s">
        <v>4</v>
      </c>
      <c r="E38" s="4">
        <v>303</v>
      </c>
    </row>
    <row r="39" spans="1:5" x14ac:dyDescent="0.25">
      <c r="A39" s="2" t="s">
        <v>437</v>
      </c>
      <c r="B39" s="4" t="s">
        <v>4</v>
      </c>
      <c r="C39" s="4" t="s">
        <v>4</v>
      </c>
      <c r="D39" s="4" t="s">
        <v>4</v>
      </c>
      <c r="E39" s="4" t="s">
        <v>4</v>
      </c>
    </row>
    <row r="40" spans="1:5" ht="60" x14ac:dyDescent="0.25">
      <c r="A40" s="3" t="s">
        <v>1019</v>
      </c>
      <c r="B40" s="4" t="s">
        <v>4</v>
      </c>
      <c r="C40" s="4" t="s">
        <v>4</v>
      </c>
      <c r="D40" s="4" t="s">
        <v>4</v>
      </c>
      <c r="E40" s="4" t="s">
        <v>4</v>
      </c>
    </row>
    <row r="41" spans="1:5" ht="30" x14ac:dyDescent="0.25">
      <c r="A41" s="2" t="s">
        <v>1023</v>
      </c>
      <c r="B41" s="6">
        <v>19557</v>
      </c>
      <c r="C41" s="6">
        <v>60560</v>
      </c>
      <c r="D41" s="6">
        <v>18975</v>
      </c>
      <c r="E41" s="6">
        <v>55319</v>
      </c>
    </row>
    <row r="42" spans="1:5" ht="30" x14ac:dyDescent="0.25">
      <c r="A42" s="2" t="s">
        <v>1024</v>
      </c>
      <c r="B42" s="6">
        <v>31464</v>
      </c>
      <c r="C42" s="6">
        <v>12517</v>
      </c>
      <c r="D42" s="6">
        <v>33294</v>
      </c>
      <c r="E42" s="6">
        <v>9168</v>
      </c>
    </row>
    <row r="43" spans="1:5" ht="30" x14ac:dyDescent="0.25">
      <c r="A43" s="2" t="s">
        <v>1025</v>
      </c>
      <c r="B43" s="4">
        <v>34</v>
      </c>
      <c r="C43" s="6">
        <v>1146</v>
      </c>
      <c r="D43" s="4">
        <v>659</v>
      </c>
      <c r="E43" s="6">
        <v>2252</v>
      </c>
    </row>
    <row r="44" spans="1:5" ht="30" x14ac:dyDescent="0.25">
      <c r="A44" s="2" t="s">
        <v>1026</v>
      </c>
      <c r="B44" s="4">
        <v>401</v>
      </c>
      <c r="C44" s="4">
        <v>503</v>
      </c>
      <c r="D44" s="6">
        <v>1165</v>
      </c>
      <c r="E44" s="4">
        <v>921</v>
      </c>
    </row>
    <row r="45" spans="1:5" ht="30" x14ac:dyDescent="0.25">
      <c r="A45" s="2" t="s">
        <v>1027</v>
      </c>
      <c r="B45" s="4">
        <v>169</v>
      </c>
      <c r="C45" s="4">
        <v>590</v>
      </c>
      <c r="D45" s="4">
        <v>722</v>
      </c>
      <c r="E45" s="6">
        <v>1946</v>
      </c>
    </row>
    <row r="46" spans="1:5" ht="30" x14ac:dyDescent="0.25">
      <c r="A46" s="2" t="s">
        <v>1028</v>
      </c>
      <c r="B46" s="4">
        <v>416</v>
      </c>
      <c r="C46" s="4">
        <v>227</v>
      </c>
      <c r="D46" s="6">
        <v>1229</v>
      </c>
      <c r="E46" s="4">
        <v>662</v>
      </c>
    </row>
    <row r="47" spans="1:5" x14ac:dyDescent="0.25">
      <c r="A47" s="2" t="s">
        <v>1017</v>
      </c>
      <c r="B47" s="4" t="s">
        <v>4</v>
      </c>
      <c r="C47" s="4" t="s">
        <v>4</v>
      </c>
      <c r="D47" s="4" t="s">
        <v>4</v>
      </c>
      <c r="E47" s="4" t="s">
        <v>4</v>
      </c>
    </row>
    <row r="48" spans="1:5" ht="60" x14ac:dyDescent="0.25">
      <c r="A48" s="3" t="s">
        <v>1019</v>
      </c>
      <c r="B48" s="4" t="s">
        <v>4</v>
      </c>
      <c r="C48" s="4" t="s">
        <v>4</v>
      </c>
      <c r="D48" s="4" t="s">
        <v>4</v>
      </c>
      <c r="E48" s="4" t="s">
        <v>4</v>
      </c>
    </row>
    <row r="49" spans="1:5" ht="30" x14ac:dyDescent="0.25">
      <c r="A49" s="2" t="s">
        <v>1023</v>
      </c>
      <c r="B49" s="6">
        <v>7604</v>
      </c>
      <c r="C49" s="6">
        <v>11838</v>
      </c>
      <c r="D49" s="6">
        <v>8692</v>
      </c>
      <c r="E49" s="6">
        <v>13196</v>
      </c>
    </row>
    <row r="50" spans="1:5" ht="30" x14ac:dyDescent="0.25">
      <c r="A50" s="2" t="s">
        <v>1024</v>
      </c>
      <c r="B50" s="6">
        <v>11252</v>
      </c>
      <c r="C50" s="6">
        <v>6623</v>
      </c>
      <c r="D50" s="6">
        <v>10118</v>
      </c>
      <c r="E50" s="6">
        <v>4812</v>
      </c>
    </row>
    <row r="51" spans="1:5" ht="30" x14ac:dyDescent="0.25">
      <c r="A51" s="2" t="s">
        <v>1025</v>
      </c>
      <c r="B51" s="4">
        <v>56</v>
      </c>
      <c r="C51" s="4">
        <v>229</v>
      </c>
      <c r="D51" s="4">
        <v>253</v>
      </c>
      <c r="E51" s="4">
        <v>430</v>
      </c>
    </row>
    <row r="52" spans="1:5" ht="30" x14ac:dyDescent="0.25">
      <c r="A52" s="2" t="s">
        <v>1026</v>
      </c>
      <c r="B52" s="4">
        <v>112</v>
      </c>
      <c r="C52" s="4">
        <v>272</v>
      </c>
      <c r="D52" s="4">
        <v>286</v>
      </c>
      <c r="E52" s="4">
        <v>541</v>
      </c>
    </row>
    <row r="53" spans="1:5" ht="30" x14ac:dyDescent="0.25">
      <c r="A53" s="2" t="s">
        <v>1027</v>
      </c>
      <c r="B53" s="4">
        <v>66</v>
      </c>
      <c r="C53" s="4">
        <v>97</v>
      </c>
      <c r="D53" s="4">
        <v>285</v>
      </c>
      <c r="E53" s="4">
        <v>321</v>
      </c>
    </row>
    <row r="54" spans="1:5" ht="30" x14ac:dyDescent="0.25">
      <c r="A54" s="2" t="s">
        <v>1028</v>
      </c>
      <c r="B54" s="8">
        <v>131</v>
      </c>
      <c r="C54" s="8">
        <v>99</v>
      </c>
      <c r="D54" s="8">
        <v>319</v>
      </c>
      <c r="E54" s="8">
        <v>38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9</v>
      </c>
      <c r="B1" s="7" t="s">
        <v>89</v>
      </c>
      <c r="C1" s="7"/>
      <c r="D1" s="7" t="s">
        <v>1</v>
      </c>
      <c r="E1" s="7"/>
    </row>
    <row r="2" spans="1:5" ht="30" x14ac:dyDescent="0.25">
      <c r="A2" s="1" t="s">
        <v>28</v>
      </c>
      <c r="B2" s="1" t="s">
        <v>2</v>
      </c>
      <c r="C2" s="1" t="s">
        <v>90</v>
      </c>
      <c r="D2" s="1" t="s">
        <v>2</v>
      </c>
      <c r="E2" s="1" t="s">
        <v>90</v>
      </c>
    </row>
    <row r="3" spans="1:5" x14ac:dyDescent="0.25">
      <c r="A3" s="1"/>
      <c r="B3" s="1" t="s">
        <v>882</v>
      </c>
      <c r="C3" s="1" t="s">
        <v>882</v>
      </c>
      <c r="D3" s="1" t="s">
        <v>882</v>
      </c>
      <c r="E3" s="1" t="s">
        <v>882</v>
      </c>
    </row>
    <row r="4" spans="1:5" ht="60" x14ac:dyDescent="0.25">
      <c r="A4" s="3" t="s">
        <v>1030</v>
      </c>
      <c r="B4" s="4" t="s">
        <v>4</v>
      </c>
      <c r="C4" s="4" t="s">
        <v>4</v>
      </c>
      <c r="D4" s="4" t="s">
        <v>4</v>
      </c>
      <c r="E4" s="4" t="s">
        <v>4</v>
      </c>
    </row>
    <row r="5" spans="1:5" x14ac:dyDescent="0.25">
      <c r="A5" s="2" t="s">
        <v>1031</v>
      </c>
      <c r="B5" s="4">
        <v>29</v>
      </c>
      <c r="C5" s="4">
        <v>13</v>
      </c>
      <c r="D5" s="4">
        <v>75</v>
      </c>
      <c r="E5" s="4">
        <v>44</v>
      </c>
    </row>
    <row r="6" spans="1:5" x14ac:dyDescent="0.25">
      <c r="A6" s="2" t="s">
        <v>1032</v>
      </c>
      <c r="B6" s="8">
        <v>16238</v>
      </c>
      <c r="C6" s="8">
        <v>7290</v>
      </c>
      <c r="D6" s="8">
        <v>34862</v>
      </c>
      <c r="E6" s="8">
        <v>48844</v>
      </c>
    </row>
    <row r="7" spans="1:5" x14ac:dyDescent="0.25">
      <c r="A7" s="2" t="s">
        <v>968</v>
      </c>
      <c r="B7" s="6">
        <v>15002</v>
      </c>
      <c r="C7" s="6">
        <v>7155</v>
      </c>
      <c r="D7" s="6">
        <v>32941</v>
      </c>
      <c r="E7" s="6">
        <v>44666</v>
      </c>
    </row>
    <row r="8" spans="1:5" ht="30" x14ac:dyDescent="0.25">
      <c r="A8" s="2" t="s">
        <v>1033</v>
      </c>
      <c r="B8" s="4" t="s">
        <v>4</v>
      </c>
      <c r="C8" s="4" t="s">
        <v>4</v>
      </c>
      <c r="D8" s="4" t="s">
        <v>4</v>
      </c>
      <c r="E8" s="4" t="s">
        <v>4</v>
      </c>
    </row>
    <row r="9" spans="1:5" ht="60" x14ac:dyDescent="0.25">
      <c r="A9" s="3" t="s">
        <v>1030</v>
      </c>
      <c r="B9" s="4" t="s">
        <v>4</v>
      </c>
      <c r="C9" s="4" t="s">
        <v>4</v>
      </c>
      <c r="D9" s="4" t="s">
        <v>4</v>
      </c>
      <c r="E9" s="4" t="s">
        <v>4</v>
      </c>
    </row>
    <row r="10" spans="1:5" x14ac:dyDescent="0.25">
      <c r="A10" s="2" t="s">
        <v>1031</v>
      </c>
      <c r="B10" s="4">
        <v>7</v>
      </c>
      <c r="C10" s="4">
        <v>2</v>
      </c>
      <c r="D10" s="4">
        <v>18</v>
      </c>
      <c r="E10" s="4">
        <v>6</v>
      </c>
    </row>
    <row r="11" spans="1:5" x14ac:dyDescent="0.25">
      <c r="A11" s="2" t="s">
        <v>1032</v>
      </c>
      <c r="B11" s="6">
        <v>2128</v>
      </c>
      <c r="C11" s="4">
        <v>355</v>
      </c>
      <c r="D11" s="6">
        <v>4579</v>
      </c>
      <c r="E11" s="6">
        <v>1415</v>
      </c>
    </row>
    <row r="12" spans="1:5" x14ac:dyDescent="0.25">
      <c r="A12" s="2" t="s">
        <v>968</v>
      </c>
      <c r="B12" s="6">
        <v>2127</v>
      </c>
      <c r="C12" s="4">
        <v>354</v>
      </c>
      <c r="D12" s="6">
        <v>4577</v>
      </c>
      <c r="E12" s="6">
        <v>1384</v>
      </c>
    </row>
    <row r="13" spans="1:5" ht="30" x14ac:dyDescent="0.25">
      <c r="A13" s="2" t="s">
        <v>1034</v>
      </c>
      <c r="B13" s="4" t="s">
        <v>4</v>
      </c>
      <c r="C13" s="4" t="s">
        <v>4</v>
      </c>
      <c r="D13" s="4" t="s">
        <v>4</v>
      </c>
      <c r="E13" s="4" t="s">
        <v>4</v>
      </c>
    </row>
    <row r="14" spans="1:5" ht="60" x14ac:dyDescent="0.25">
      <c r="A14" s="3" t="s">
        <v>1030</v>
      </c>
      <c r="B14" s="4" t="s">
        <v>4</v>
      </c>
      <c r="C14" s="4" t="s">
        <v>4</v>
      </c>
      <c r="D14" s="4" t="s">
        <v>4</v>
      </c>
      <c r="E14" s="4" t="s">
        <v>4</v>
      </c>
    </row>
    <row r="15" spans="1:5" x14ac:dyDescent="0.25">
      <c r="A15" s="2" t="s">
        <v>1031</v>
      </c>
      <c r="B15" s="4">
        <v>1</v>
      </c>
      <c r="C15" s="4">
        <v>3</v>
      </c>
      <c r="D15" s="4">
        <v>6</v>
      </c>
      <c r="E15" s="4">
        <v>3</v>
      </c>
    </row>
    <row r="16" spans="1:5" x14ac:dyDescent="0.25">
      <c r="A16" s="2" t="s">
        <v>1032</v>
      </c>
      <c r="B16" s="4">
        <v>161</v>
      </c>
      <c r="C16" s="4">
        <v>805</v>
      </c>
      <c r="D16" s="6">
        <v>1662</v>
      </c>
      <c r="E16" s="4">
        <v>805</v>
      </c>
    </row>
    <row r="17" spans="1:5" x14ac:dyDescent="0.25">
      <c r="A17" s="2" t="s">
        <v>968</v>
      </c>
      <c r="B17" s="4">
        <v>161</v>
      </c>
      <c r="C17" s="4">
        <v>786</v>
      </c>
      <c r="D17" s="6">
        <v>1682</v>
      </c>
      <c r="E17" s="4">
        <v>786</v>
      </c>
    </row>
    <row r="18" spans="1:5" ht="30" x14ac:dyDescent="0.25">
      <c r="A18" s="2" t="s">
        <v>1035</v>
      </c>
      <c r="B18" s="4" t="s">
        <v>4</v>
      </c>
      <c r="C18" s="4" t="s">
        <v>4</v>
      </c>
      <c r="D18" s="4" t="s">
        <v>4</v>
      </c>
      <c r="E18" s="4" t="s">
        <v>4</v>
      </c>
    </row>
    <row r="19" spans="1:5" ht="60" x14ac:dyDescent="0.25">
      <c r="A19" s="3" t="s">
        <v>1030</v>
      </c>
      <c r="B19" s="4" t="s">
        <v>4</v>
      </c>
      <c r="C19" s="4" t="s">
        <v>4</v>
      </c>
      <c r="D19" s="4" t="s">
        <v>4</v>
      </c>
      <c r="E19" s="4" t="s">
        <v>4</v>
      </c>
    </row>
    <row r="20" spans="1:5" x14ac:dyDescent="0.25">
      <c r="A20" s="2" t="s">
        <v>1031</v>
      </c>
      <c r="B20" s="4">
        <v>10</v>
      </c>
      <c r="C20" s="4">
        <v>5</v>
      </c>
      <c r="D20" s="4">
        <v>28</v>
      </c>
      <c r="E20" s="4">
        <v>12</v>
      </c>
    </row>
    <row r="21" spans="1:5" x14ac:dyDescent="0.25">
      <c r="A21" s="2" t="s">
        <v>1032</v>
      </c>
      <c r="B21" s="6">
        <v>3107</v>
      </c>
      <c r="C21" s="6">
        <v>2693</v>
      </c>
      <c r="D21" s="6">
        <v>8957</v>
      </c>
      <c r="E21" s="6">
        <v>5422</v>
      </c>
    </row>
    <row r="22" spans="1:5" x14ac:dyDescent="0.25">
      <c r="A22" s="2" t="s">
        <v>968</v>
      </c>
      <c r="B22" s="6">
        <v>3096</v>
      </c>
      <c r="C22" s="6">
        <v>2690</v>
      </c>
      <c r="D22" s="6">
        <v>8921</v>
      </c>
      <c r="E22" s="6">
        <v>5407</v>
      </c>
    </row>
    <row r="23" spans="1:5" ht="30" x14ac:dyDescent="0.25">
      <c r="A23" s="2" t="s">
        <v>1036</v>
      </c>
      <c r="B23" s="4" t="s">
        <v>4</v>
      </c>
      <c r="C23" s="4" t="s">
        <v>4</v>
      </c>
      <c r="D23" s="4" t="s">
        <v>4</v>
      </c>
      <c r="E23" s="4" t="s">
        <v>4</v>
      </c>
    </row>
    <row r="24" spans="1:5" ht="60" x14ac:dyDescent="0.25">
      <c r="A24" s="3" t="s">
        <v>1030</v>
      </c>
      <c r="B24" s="4" t="s">
        <v>4</v>
      </c>
      <c r="C24" s="4" t="s">
        <v>4</v>
      </c>
      <c r="D24" s="4" t="s">
        <v>4</v>
      </c>
      <c r="E24" s="4" t="s">
        <v>4</v>
      </c>
    </row>
    <row r="25" spans="1:5" x14ac:dyDescent="0.25">
      <c r="A25" s="2" t="s">
        <v>1031</v>
      </c>
      <c r="B25" s="4">
        <v>2</v>
      </c>
      <c r="C25" s="4" t="s">
        <v>4</v>
      </c>
      <c r="D25" s="4">
        <v>8</v>
      </c>
      <c r="E25" s="4">
        <v>5</v>
      </c>
    </row>
    <row r="26" spans="1:5" x14ac:dyDescent="0.25">
      <c r="A26" s="2" t="s">
        <v>1032</v>
      </c>
      <c r="B26" s="4">
        <v>387</v>
      </c>
      <c r="C26" s="4" t="s">
        <v>4</v>
      </c>
      <c r="D26" s="6">
        <v>2470</v>
      </c>
      <c r="E26" s="6">
        <v>1950</v>
      </c>
    </row>
    <row r="27" spans="1:5" x14ac:dyDescent="0.25">
      <c r="A27" s="2" t="s">
        <v>968</v>
      </c>
      <c r="B27" s="4">
        <v>386</v>
      </c>
      <c r="C27" s="4" t="s">
        <v>4</v>
      </c>
      <c r="D27" s="6">
        <v>2408</v>
      </c>
      <c r="E27" s="6">
        <v>1840</v>
      </c>
    </row>
    <row r="28" spans="1:5" x14ac:dyDescent="0.25">
      <c r="A28" s="2" t="s">
        <v>437</v>
      </c>
      <c r="B28" s="4" t="s">
        <v>4</v>
      </c>
      <c r="C28" s="4" t="s">
        <v>4</v>
      </c>
      <c r="D28" s="4" t="s">
        <v>4</v>
      </c>
      <c r="E28" s="4" t="s">
        <v>4</v>
      </c>
    </row>
    <row r="29" spans="1:5" ht="60" x14ac:dyDescent="0.25">
      <c r="A29" s="3" t="s">
        <v>1030</v>
      </c>
      <c r="B29" s="4" t="s">
        <v>4</v>
      </c>
      <c r="C29" s="4" t="s">
        <v>4</v>
      </c>
      <c r="D29" s="4" t="s">
        <v>4</v>
      </c>
      <c r="E29" s="4" t="s">
        <v>4</v>
      </c>
    </row>
    <row r="30" spans="1:5" x14ac:dyDescent="0.25">
      <c r="A30" s="2" t="s">
        <v>1031</v>
      </c>
      <c r="B30" s="4">
        <v>5</v>
      </c>
      <c r="C30" s="4" t="s">
        <v>4</v>
      </c>
      <c r="D30" s="4">
        <v>8</v>
      </c>
      <c r="E30" s="4">
        <v>12</v>
      </c>
    </row>
    <row r="31" spans="1:5" x14ac:dyDescent="0.25">
      <c r="A31" s="2" t="s">
        <v>1032</v>
      </c>
      <c r="B31" s="6">
        <v>3967</v>
      </c>
      <c r="C31" s="4" t="s">
        <v>4</v>
      </c>
      <c r="D31" s="6">
        <v>6751</v>
      </c>
      <c r="E31" s="6">
        <v>31581</v>
      </c>
    </row>
    <row r="32" spans="1:5" x14ac:dyDescent="0.25">
      <c r="A32" s="2" t="s">
        <v>968</v>
      </c>
      <c r="B32" s="6">
        <v>3774</v>
      </c>
      <c r="C32" s="4" t="s">
        <v>4</v>
      </c>
      <c r="D32" s="6">
        <v>6228</v>
      </c>
      <c r="E32" s="6">
        <v>29129</v>
      </c>
    </row>
    <row r="33" spans="1:5" x14ac:dyDescent="0.25">
      <c r="A33" s="2" t="s">
        <v>1017</v>
      </c>
      <c r="B33" s="4" t="s">
        <v>4</v>
      </c>
      <c r="C33" s="4" t="s">
        <v>4</v>
      </c>
      <c r="D33" s="4" t="s">
        <v>4</v>
      </c>
      <c r="E33" s="4" t="s">
        <v>4</v>
      </c>
    </row>
    <row r="34" spans="1:5" ht="60" x14ac:dyDescent="0.25">
      <c r="A34" s="3" t="s">
        <v>1030</v>
      </c>
      <c r="B34" s="4" t="s">
        <v>4</v>
      </c>
      <c r="C34" s="4" t="s">
        <v>4</v>
      </c>
      <c r="D34" s="4" t="s">
        <v>4</v>
      </c>
      <c r="E34" s="4" t="s">
        <v>4</v>
      </c>
    </row>
    <row r="35" spans="1:5" x14ac:dyDescent="0.25">
      <c r="A35" s="2" t="s">
        <v>1031</v>
      </c>
      <c r="B35" s="4">
        <v>4</v>
      </c>
      <c r="C35" s="4">
        <v>3</v>
      </c>
      <c r="D35" s="4">
        <v>7</v>
      </c>
      <c r="E35" s="4">
        <v>6</v>
      </c>
    </row>
    <row r="36" spans="1:5" x14ac:dyDescent="0.25">
      <c r="A36" s="2" t="s">
        <v>1032</v>
      </c>
      <c r="B36" s="6">
        <v>6488</v>
      </c>
      <c r="C36" s="6">
        <v>3437</v>
      </c>
      <c r="D36" s="6">
        <v>10443</v>
      </c>
      <c r="E36" s="6">
        <v>7671</v>
      </c>
    </row>
    <row r="37" spans="1:5" x14ac:dyDescent="0.25">
      <c r="A37" s="2" t="s">
        <v>968</v>
      </c>
      <c r="B37" s="8">
        <v>5458</v>
      </c>
      <c r="C37" s="8">
        <v>3325</v>
      </c>
      <c r="D37" s="8">
        <v>9125</v>
      </c>
      <c r="E37" s="8">
        <v>612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7</v>
      </c>
      <c r="B1" s="7" t="s">
        <v>89</v>
      </c>
      <c r="C1" s="7"/>
      <c r="D1" s="7" t="s">
        <v>1</v>
      </c>
      <c r="E1" s="7"/>
    </row>
    <row r="2" spans="1:5" ht="30" x14ac:dyDescent="0.25">
      <c r="A2" s="1" t="s">
        <v>28</v>
      </c>
      <c r="B2" s="1" t="s">
        <v>2</v>
      </c>
      <c r="C2" s="1" t="s">
        <v>90</v>
      </c>
      <c r="D2" s="1" t="s">
        <v>2</v>
      </c>
      <c r="E2" s="1" t="s">
        <v>90</v>
      </c>
    </row>
    <row r="3" spans="1:5" x14ac:dyDescent="0.25">
      <c r="A3" s="1"/>
      <c r="B3" s="1" t="s">
        <v>882</v>
      </c>
      <c r="C3" s="1" t="s">
        <v>882</v>
      </c>
      <c r="D3" s="1" t="s">
        <v>882</v>
      </c>
      <c r="E3" s="1" t="s">
        <v>882</v>
      </c>
    </row>
    <row r="4" spans="1:5" ht="45" x14ac:dyDescent="0.25">
      <c r="A4" s="3" t="s">
        <v>1038</v>
      </c>
      <c r="B4" s="4" t="s">
        <v>4</v>
      </c>
      <c r="C4" s="4" t="s">
        <v>4</v>
      </c>
      <c r="D4" s="4" t="s">
        <v>4</v>
      </c>
      <c r="E4" s="4" t="s">
        <v>4</v>
      </c>
    </row>
    <row r="5" spans="1:5" x14ac:dyDescent="0.25">
      <c r="A5" s="2" t="s">
        <v>1031</v>
      </c>
      <c r="B5" s="4">
        <v>45</v>
      </c>
      <c r="C5" s="4">
        <v>5</v>
      </c>
      <c r="D5" s="4">
        <v>62</v>
      </c>
      <c r="E5" s="4">
        <v>13</v>
      </c>
    </row>
    <row r="6" spans="1:5" x14ac:dyDescent="0.25">
      <c r="A6" s="2" t="s">
        <v>968</v>
      </c>
      <c r="B6" s="8">
        <v>12227</v>
      </c>
      <c r="C6" s="8">
        <v>3721</v>
      </c>
      <c r="D6" s="8">
        <v>16190</v>
      </c>
      <c r="E6" s="8">
        <v>7866</v>
      </c>
    </row>
    <row r="7" spans="1:5" ht="30" x14ac:dyDescent="0.25">
      <c r="A7" s="2" t="s">
        <v>1033</v>
      </c>
      <c r="B7" s="4" t="s">
        <v>4</v>
      </c>
      <c r="C7" s="4" t="s">
        <v>4</v>
      </c>
      <c r="D7" s="4" t="s">
        <v>4</v>
      </c>
      <c r="E7" s="4" t="s">
        <v>4</v>
      </c>
    </row>
    <row r="8" spans="1:5" ht="45" x14ac:dyDescent="0.25">
      <c r="A8" s="3" t="s">
        <v>1038</v>
      </c>
      <c r="B8" s="4" t="s">
        <v>4</v>
      </c>
      <c r="C8" s="4" t="s">
        <v>4</v>
      </c>
      <c r="D8" s="4" t="s">
        <v>4</v>
      </c>
      <c r="E8" s="4" t="s">
        <v>4</v>
      </c>
    </row>
    <row r="9" spans="1:5" x14ac:dyDescent="0.25">
      <c r="A9" s="2" t="s">
        <v>1031</v>
      </c>
      <c r="B9" s="4">
        <v>14</v>
      </c>
      <c r="C9" s="4" t="s">
        <v>4</v>
      </c>
      <c r="D9" s="4">
        <v>22</v>
      </c>
      <c r="E9" s="4" t="s">
        <v>4</v>
      </c>
    </row>
    <row r="10" spans="1:5" x14ac:dyDescent="0.25">
      <c r="A10" s="2" t="s">
        <v>968</v>
      </c>
      <c r="B10" s="6">
        <v>3365</v>
      </c>
      <c r="C10" s="4" t="s">
        <v>4</v>
      </c>
      <c r="D10" s="6">
        <v>5343</v>
      </c>
      <c r="E10" s="4" t="s">
        <v>4</v>
      </c>
    </row>
    <row r="11" spans="1:5" ht="30" x14ac:dyDescent="0.25">
      <c r="A11" s="2" t="s">
        <v>1034</v>
      </c>
      <c r="B11" s="4" t="s">
        <v>4</v>
      </c>
      <c r="C11" s="4" t="s">
        <v>4</v>
      </c>
      <c r="D11" s="4" t="s">
        <v>4</v>
      </c>
      <c r="E11" s="4" t="s">
        <v>4</v>
      </c>
    </row>
    <row r="12" spans="1:5" ht="45" x14ac:dyDescent="0.25">
      <c r="A12" s="3" t="s">
        <v>1038</v>
      </c>
      <c r="B12" s="4" t="s">
        <v>4</v>
      </c>
      <c r="C12" s="4" t="s">
        <v>4</v>
      </c>
      <c r="D12" s="4" t="s">
        <v>4</v>
      </c>
      <c r="E12" s="4" t="s">
        <v>4</v>
      </c>
    </row>
    <row r="13" spans="1:5" x14ac:dyDescent="0.25">
      <c r="A13" s="2" t="s">
        <v>1031</v>
      </c>
      <c r="B13" s="4">
        <v>8</v>
      </c>
      <c r="C13" s="4">
        <v>1</v>
      </c>
      <c r="D13" s="4">
        <v>10</v>
      </c>
      <c r="E13" s="4">
        <v>1</v>
      </c>
    </row>
    <row r="14" spans="1:5" x14ac:dyDescent="0.25">
      <c r="A14" s="2" t="s">
        <v>968</v>
      </c>
      <c r="B14" s="6">
        <v>2159</v>
      </c>
      <c r="C14" s="4">
        <v>485</v>
      </c>
      <c r="D14" s="6">
        <v>2589</v>
      </c>
      <c r="E14" s="4">
        <v>485</v>
      </c>
    </row>
    <row r="15" spans="1:5" ht="30" x14ac:dyDescent="0.25">
      <c r="A15" s="2" t="s">
        <v>1035</v>
      </c>
      <c r="B15" s="4" t="s">
        <v>4</v>
      </c>
      <c r="C15" s="4" t="s">
        <v>4</v>
      </c>
      <c r="D15" s="4" t="s">
        <v>4</v>
      </c>
      <c r="E15" s="4" t="s">
        <v>4</v>
      </c>
    </row>
    <row r="16" spans="1:5" ht="45" x14ac:dyDescent="0.25">
      <c r="A16" s="3" t="s">
        <v>1038</v>
      </c>
      <c r="B16" s="4" t="s">
        <v>4</v>
      </c>
      <c r="C16" s="4" t="s">
        <v>4</v>
      </c>
      <c r="D16" s="4" t="s">
        <v>4</v>
      </c>
      <c r="E16" s="4" t="s">
        <v>4</v>
      </c>
    </row>
    <row r="17" spans="1:5" x14ac:dyDescent="0.25">
      <c r="A17" s="2" t="s">
        <v>1031</v>
      </c>
      <c r="B17" s="4">
        <v>20</v>
      </c>
      <c r="C17" s="4">
        <v>3</v>
      </c>
      <c r="D17" s="4">
        <v>24</v>
      </c>
      <c r="E17" s="4">
        <v>5</v>
      </c>
    </row>
    <row r="18" spans="1:5" x14ac:dyDescent="0.25">
      <c r="A18" s="2" t="s">
        <v>968</v>
      </c>
      <c r="B18" s="6">
        <v>5729</v>
      </c>
      <c r="C18" s="6">
        <v>1174</v>
      </c>
      <c r="D18" s="6">
        <v>6707</v>
      </c>
      <c r="E18" s="6">
        <v>1821</v>
      </c>
    </row>
    <row r="19" spans="1:5" ht="30" x14ac:dyDescent="0.25">
      <c r="A19" s="2" t="s">
        <v>1036</v>
      </c>
      <c r="B19" s="4" t="s">
        <v>4</v>
      </c>
      <c r="C19" s="4" t="s">
        <v>4</v>
      </c>
      <c r="D19" s="4" t="s">
        <v>4</v>
      </c>
      <c r="E19" s="4" t="s">
        <v>4</v>
      </c>
    </row>
    <row r="20" spans="1:5" ht="45" x14ac:dyDescent="0.25">
      <c r="A20" s="3" t="s">
        <v>1038</v>
      </c>
      <c r="B20" s="4" t="s">
        <v>4</v>
      </c>
      <c r="C20" s="4" t="s">
        <v>4</v>
      </c>
      <c r="D20" s="4" t="s">
        <v>4</v>
      </c>
      <c r="E20" s="4" t="s">
        <v>4</v>
      </c>
    </row>
    <row r="21" spans="1:5" x14ac:dyDescent="0.25">
      <c r="A21" s="2" t="s">
        <v>1031</v>
      </c>
      <c r="B21" s="4">
        <v>2</v>
      </c>
      <c r="C21" s="4" t="s">
        <v>4</v>
      </c>
      <c r="D21" s="4">
        <v>5</v>
      </c>
      <c r="E21" s="4">
        <v>5</v>
      </c>
    </row>
    <row r="22" spans="1:5" x14ac:dyDescent="0.25">
      <c r="A22" s="2" t="s">
        <v>968</v>
      </c>
      <c r="B22" s="4">
        <v>303</v>
      </c>
      <c r="C22" s="4" t="s">
        <v>4</v>
      </c>
      <c r="D22" s="4">
        <v>880</v>
      </c>
      <c r="E22" s="6">
        <v>1817</v>
      </c>
    </row>
    <row r="23" spans="1:5" x14ac:dyDescent="0.25">
      <c r="A23" s="2" t="s">
        <v>437</v>
      </c>
      <c r="B23" s="4" t="s">
        <v>4</v>
      </c>
      <c r="C23" s="4" t="s">
        <v>4</v>
      </c>
      <c r="D23" s="4" t="s">
        <v>4</v>
      </c>
      <c r="E23" s="4" t="s">
        <v>4</v>
      </c>
    </row>
    <row r="24" spans="1:5" ht="45" x14ac:dyDescent="0.25">
      <c r="A24" s="3" t="s">
        <v>1038</v>
      </c>
      <c r="B24" s="4" t="s">
        <v>4</v>
      </c>
      <c r="C24" s="4" t="s">
        <v>4</v>
      </c>
      <c r="D24" s="4" t="s">
        <v>4</v>
      </c>
      <c r="E24" s="4" t="s">
        <v>4</v>
      </c>
    </row>
    <row r="25" spans="1:5" x14ac:dyDescent="0.25">
      <c r="A25" s="2" t="s">
        <v>1031</v>
      </c>
      <c r="B25" s="4">
        <v>1</v>
      </c>
      <c r="C25" s="4">
        <v>1</v>
      </c>
      <c r="D25" s="4">
        <v>1</v>
      </c>
      <c r="E25" s="4">
        <v>2</v>
      </c>
    </row>
    <row r="26" spans="1:5" x14ac:dyDescent="0.25">
      <c r="A26" s="2" t="s">
        <v>968</v>
      </c>
      <c r="B26" s="8">
        <v>671</v>
      </c>
      <c r="C26" s="8">
        <v>2062</v>
      </c>
      <c r="D26" s="8">
        <v>671</v>
      </c>
      <c r="E26" s="8">
        <v>374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9</v>
      </c>
      <c r="B1" s="7" t="s">
        <v>2</v>
      </c>
      <c r="C1" s="7" t="s">
        <v>29</v>
      </c>
    </row>
    <row r="2" spans="1:3" ht="30" x14ac:dyDescent="0.25">
      <c r="A2" s="1" t="s">
        <v>28</v>
      </c>
      <c r="B2" s="7"/>
      <c r="C2" s="7"/>
    </row>
    <row r="3" spans="1:3" x14ac:dyDescent="0.25">
      <c r="A3" s="3" t="s">
        <v>101</v>
      </c>
      <c r="B3" s="4" t="s">
        <v>4</v>
      </c>
      <c r="C3" s="4" t="s">
        <v>4</v>
      </c>
    </row>
    <row r="4" spans="1:3" x14ac:dyDescent="0.25">
      <c r="A4" s="2" t="s">
        <v>534</v>
      </c>
      <c r="B4" s="8">
        <v>4109028</v>
      </c>
      <c r="C4" s="8">
        <v>4373496</v>
      </c>
    </row>
    <row r="5" spans="1:3" x14ac:dyDescent="0.25">
      <c r="A5" s="2" t="s">
        <v>1040</v>
      </c>
      <c r="B5" s="158">
        <v>2.46E-2</v>
      </c>
      <c r="C5" s="158">
        <v>3.0300000000000001E-2</v>
      </c>
    </row>
    <row r="6" spans="1:3" x14ac:dyDescent="0.25">
      <c r="A6" s="2" t="s">
        <v>57</v>
      </c>
      <c r="B6" s="4" t="s">
        <v>4</v>
      </c>
      <c r="C6" s="4" t="s">
        <v>4</v>
      </c>
    </row>
    <row r="7" spans="1:3" x14ac:dyDescent="0.25">
      <c r="A7" s="3" t="s">
        <v>101</v>
      </c>
      <c r="B7" s="4" t="s">
        <v>4</v>
      </c>
      <c r="C7" s="4" t="s">
        <v>4</v>
      </c>
    </row>
    <row r="8" spans="1:3" x14ac:dyDescent="0.25">
      <c r="A8" s="2" t="s">
        <v>534</v>
      </c>
      <c r="B8" s="6">
        <v>285000</v>
      </c>
      <c r="C8" s="4" t="s">
        <v>4</v>
      </c>
    </row>
    <row r="9" spans="1:3" x14ac:dyDescent="0.25">
      <c r="A9" s="2" t="s">
        <v>1040</v>
      </c>
      <c r="B9" s="158">
        <v>2.7000000000000001E-3</v>
      </c>
      <c r="C9" s="4" t="s">
        <v>4</v>
      </c>
    </row>
    <row r="10" spans="1:3" x14ac:dyDescent="0.25">
      <c r="A10" s="2" t="s">
        <v>58</v>
      </c>
      <c r="B10" s="4" t="s">
        <v>4</v>
      </c>
      <c r="C10" s="4" t="s">
        <v>4</v>
      </c>
    </row>
    <row r="11" spans="1:3" x14ac:dyDescent="0.25">
      <c r="A11" s="3" t="s">
        <v>101</v>
      </c>
      <c r="B11" s="4" t="s">
        <v>4</v>
      </c>
      <c r="C11" s="4" t="s">
        <v>4</v>
      </c>
    </row>
    <row r="12" spans="1:3" x14ac:dyDescent="0.25">
      <c r="A12" s="2" t="s">
        <v>534</v>
      </c>
      <c r="B12" s="6">
        <v>1100000</v>
      </c>
      <c r="C12" s="6">
        <v>1100000</v>
      </c>
    </row>
    <row r="13" spans="1:3" x14ac:dyDescent="0.25">
      <c r="A13" s="2" t="s">
        <v>1040</v>
      </c>
      <c r="B13" s="158">
        <v>3.8699999999999998E-2</v>
      </c>
      <c r="C13" s="158">
        <v>4.3200000000000002E-2</v>
      </c>
    </row>
    <row r="14" spans="1:3" x14ac:dyDescent="0.25">
      <c r="A14" s="2" t="s">
        <v>1041</v>
      </c>
      <c r="B14" s="4" t="s">
        <v>4</v>
      </c>
      <c r="C14" s="4" t="s">
        <v>4</v>
      </c>
    </row>
    <row r="15" spans="1:3" x14ac:dyDescent="0.25">
      <c r="A15" s="3" t="s">
        <v>101</v>
      </c>
      <c r="B15" s="4" t="s">
        <v>4</v>
      </c>
      <c r="C15" s="4" t="s">
        <v>4</v>
      </c>
    </row>
    <row r="16" spans="1:3" x14ac:dyDescent="0.25">
      <c r="A16" s="2" t="s">
        <v>534</v>
      </c>
      <c r="B16" s="6">
        <v>2476000</v>
      </c>
      <c r="C16" s="6">
        <v>2897000</v>
      </c>
    </row>
    <row r="17" spans="1:3" x14ac:dyDescent="0.25">
      <c r="A17" s="2" t="s">
        <v>1040</v>
      </c>
      <c r="B17" s="158">
        <v>1.83E-2</v>
      </c>
      <c r="C17" s="158">
        <v>2.07E-2</v>
      </c>
    </row>
    <row r="18" spans="1:3" x14ac:dyDescent="0.25">
      <c r="A18" s="2" t="s">
        <v>60</v>
      </c>
      <c r="B18" s="4" t="s">
        <v>4</v>
      </c>
      <c r="C18" s="4" t="s">
        <v>4</v>
      </c>
    </row>
    <row r="19" spans="1:3" x14ac:dyDescent="0.25">
      <c r="A19" s="3" t="s">
        <v>101</v>
      </c>
      <c r="B19" s="4" t="s">
        <v>4</v>
      </c>
      <c r="C19" s="4" t="s">
        <v>4</v>
      </c>
    </row>
    <row r="20" spans="1:3" x14ac:dyDescent="0.25">
      <c r="A20" s="2" t="s">
        <v>534</v>
      </c>
      <c r="B20" s="8">
        <v>248028</v>
      </c>
      <c r="C20" s="8">
        <v>376496</v>
      </c>
    </row>
    <row r="21" spans="1:3" x14ac:dyDescent="0.25">
      <c r="A21" s="2" t="s">
        <v>1040</v>
      </c>
      <c r="B21" s="158">
        <v>0.05</v>
      </c>
      <c r="C21" s="158">
        <v>6.6199999999999995E-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x14ac:dyDescent="0.25">
      <c r="A1" s="7" t="s">
        <v>1042</v>
      </c>
      <c r="B1" s="1" t="s">
        <v>1</v>
      </c>
      <c r="C1" s="1"/>
    </row>
    <row r="2" spans="1:3" x14ac:dyDescent="0.25">
      <c r="A2" s="7"/>
      <c r="B2" s="1" t="s">
        <v>2</v>
      </c>
      <c r="C2" s="1" t="s">
        <v>29</v>
      </c>
    </row>
    <row r="3" spans="1:3" x14ac:dyDescent="0.25">
      <c r="A3" s="3" t="s">
        <v>101</v>
      </c>
      <c r="B3" s="4" t="s">
        <v>4</v>
      </c>
      <c r="C3" s="4" t="s">
        <v>4</v>
      </c>
    </row>
    <row r="4" spans="1:3" x14ac:dyDescent="0.25">
      <c r="A4" s="2" t="s">
        <v>1040</v>
      </c>
      <c r="B4" s="158">
        <v>2.46E-2</v>
      </c>
      <c r="C4" s="158">
        <v>3.0300000000000001E-2</v>
      </c>
    </row>
    <row r="5" spans="1:3" x14ac:dyDescent="0.25">
      <c r="A5" s="2" t="s">
        <v>1043</v>
      </c>
      <c r="B5" s="8">
        <v>1950000000</v>
      </c>
      <c r="C5" s="6">
        <v>1950000000</v>
      </c>
    </row>
    <row r="6" spans="1:3" x14ac:dyDescent="0.25">
      <c r="A6" s="2" t="s">
        <v>58</v>
      </c>
      <c r="B6" s="4" t="s">
        <v>4</v>
      </c>
      <c r="C6" s="4" t="s">
        <v>4</v>
      </c>
    </row>
    <row r="7" spans="1:3" x14ac:dyDescent="0.25">
      <c r="A7" s="3" t="s">
        <v>101</v>
      </c>
      <c r="B7" s="4" t="s">
        <v>4</v>
      </c>
      <c r="C7" s="4" t="s">
        <v>4</v>
      </c>
    </row>
    <row r="8" spans="1:3" x14ac:dyDescent="0.25">
      <c r="A8" s="2" t="s">
        <v>1040</v>
      </c>
      <c r="B8" s="158">
        <v>3.8699999999999998E-2</v>
      </c>
      <c r="C8" s="158">
        <v>4.3200000000000002E-2</v>
      </c>
    </row>
    <row r="9" spans="1:3" ht="30" x14ac:dyDescent="0.25">
      <c r="A9" s="2" t="s">
        <v>1044</v>
      </c>
      <c r="B9" s="6">
        <v>500000000</v>
      </c>
      <c r="C9" s="4" t="s">
        <v>4</v>
      </c>
    </row>
    <row r="10" spans="1:3" x14ac:dyDescent="0.25">
      <c r="A10" s="2" t="s">
        <v>1041</v>
      </c>
      <c r="B10" s="4" t="s">
        <v>4</v>
      </c>
      <c r="C10" s="4" t="s">
        <v>4</v>
      </c>
    </row>
    <row r="11" spans="1:3" x14ac:dyDescent="0.25">
      <c r="A11" s="3" t="s">
        <v>101</v>
      </c>
      <c r="B11" s="4" t="s">
        <v>4</v>
      </c>
      <c r="C11" s="4" t="s">
        <v>4</v>
      </c>
    </row>
    <row r="12" spans="1:3" x14ac:dyDescent="0.25">
      <c r="A12" s="2" t="s">
        <v>1040</v>
      </c>
      <c r="B12" s="158">
        <v>1.83E-2</v>
      </c>
      <c r="C12" s="158">
        <v>2.07E-2</v>
      </c>
    </row>
    <row r="13" spans="1:3" ht="30" x14ac:dyDescent="0.25">
      <c r="A13" s="2" t="s">
        <v>1044</v>
      </c>
      <c r="B13" s="6">
        <v>850000000</v>
      </c>
      <c r="C13" s="4" t="s">
        <v>4</v>
      </c>
    </row>
    <row r="14" spans="1:3" x14ac:dyDescent="0.25">
      <c r="A14" s="2" t="s">
        <v>1045</v>
      </c>
      <c r="B14" s="4" t="s">
        <v>4</v>
      </c>
      <c r="C14" s="4" t="s">
        <v>4</v>
      </c>
    </row>
    <row r="15" spans="1:3" x14ac:dyDescent="0.25">
      <c r="A15" s="3" t="s">
        <v>101</v>
      </c>
      <c r="B15" s="4" t="s">
        <v>4</v>
      </c>
      <c r="C15" s="4" t="s">
        <v>4</v>
      </c>
    </row>
    <row r="16" spans="1:3" x14ac:dyDescent="0.25">
      <c r="A16" s="2" t="s">
        <v>1040</v>
      </c>
      <c r="B16" s="158">
        <v>3.4599999999999999E-2</v>
      </c>
      <c r="C16" s="4" t="s">
        <v>4</v>
      </c>
    </row>
    <row r="17" spans="1:3" ht="30" x14ac:dyDescent="0.25">
      <c r="A17" s="2" t="s">
        <v>1044</v>
      </c>
      <c r="B17" s="6">
        <v>1350000000</v>
      </c>
      <c r="C17" s="4" t="s">
        <v>4</v>
      </c>
    </row>
    <row r="18" spans="1:3" ht="45" x14ac:dyDescent="0.25">
      <c r="A18" s="2" t="s">
        <v>1046</v>
      </c>
      <c r="B18" s="158">
        <v>4.3999999999999997E-2</v>
      </c>
      <c r="C18" s="4" t="s">
        <v>4</v>
      </c>
    </row>
    <row r="19" spans="1:3" ht="30" x14ac:dyDescent="0.25">
      <c r="A19" s="2" t="s">
        <v>1047</v>
      </c>
      <c r="B19" s="4" t="s">
        <v>1048</v>
      </c>
      <c r="C19" s="4" t="s">
        <v>4</v>
      </c>
    </row>
    <row r="20" spans="1:3" x14ac:dyDescent="0.25">
      <c r="A20" s="2" t="s">
        <v>1049</v>
      </c>
      <c r="B20" s="4" t="s">
        <v>1050</v>
      </c>
      <c r="C20" s="4" t="s">
        <v>4</v>
      </c>
    </row>
    <row r="21" spans="1:3" ht="30" x14ac:dyDescent="0.25">
      <c r="A21" s="2" t="s">
        <v>1051</v>
      </c>
      <c r="B21" s="6">
        <v>950000000</v>
      </c>
      <c r="C21" s="4" t="s">
        <v>4</v>
      </c>
    </row>
    <row r="22" spans="1:3" ht="30" x14ac:dyDescent="0.25">
      <c r="A22" s="2" t="s">
        <v>1052</v>
      </c>
      <c r="B22" s="6">
        <v>100000000</v>
      </c>
      <c r="C22" s="4" t="s">
        <v>4</v>
      </c>
    </row>
    <row r="23" spans="1:3" ht="30" x14ac:dyDescent="0.25">
      <c r="A23" s="2" t="s">
        <v>1053</v>
      </c>
      <c r="B23" s="8">
        <v>200000000</v>
      </c>
      <c r="C23"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5.42578125" bestFit="1" customWidth="1"/>
    <col min="2" max="3" width="14.28515625" bestFit="1" customWidth="1"/>
  </cols>
  <sheetData>
    <row r="1" spans="1:3" x14ac:dyDescent="0.25">
      <c r="A1" s="1" t="s">
        <v>1054</v>
      </c>
      <c r="B1" s="1" t="s">
        <v>2</v>
      </c>
      <c r="C1" s="1" t="s">
        <v>29</v>
      </c>
    </row>
    <row r="2" spans="1:3" x14ac:dyDescent="0.25">
      <c r="A2" s="3" t="s">
        <v>1055</v>
      </c>
      <c r="B2" s="4" t="s">
        <v>4</v>
      </c>
      <c r="C2" s="4" t="s">
        <v>4</v>
      </c>
    </row>
    <row r="3" spans="1:3" x14ac:dyDescent="0.25">
      <c r="A3" s="2" t="s">
        <v>534</v>
      </c>
      <c r="B3" s="8">
        <v>4109028000</v>
      </c>
      <c r="C3" s="8">
        <v>4373496000</v>
      </c>
    </row>
    <row r="4" spans="1:3" x14ac:dyDescent="0.25">
      <c r="A4" s="2" t="s">
        <v>1056</v>
      </c>
      <c r="B4" s="4" t="s">
        <v>4</v>
      </c>
      <c r="C4" s="4" t="s">
        <v>4</v>
      </c>
    </row>
    <row r="5" spans="1:3" x14ac:dyDescent="0.25">
      <c r="A5" s="3" t="s">
        <v>1055</v>
      </c>
      <c r="B5" s="4" t="s">
        <v>4</v>
      </c>
      <c r="C5" s="4" t="s">
        <v>4</v>
      </c>
    </row>
    <row r="6" spans="1:3" x14ac:dyDescent="0.25">
      <c r="A6" s="2" t="s">
        <v>543</v>
      </c>
      <c r="B6" s="6">
        <v>776000000</v>
      </c>
      <c r="C6" s="4" t="s">
        <v>4</v>
      </c>
    </row>
    <row r="7" spans="1:3" x14ac:dyDescent="0.25">
      <c r="A7" s="2" t="s">
        <v>544</v>
      </c>
      <c r="B7" s="6">
        <v>100000000</v>
      </c>
      <c r="C7" s="4" t="s">
        <v>4</v>
      </c>
    </row>
    <row r="8" spans="1:3" x14ac:dyDescent="0.25">
      <c r="A8" s="2" t="s">
        <v>545</v>
      </c>
      <c r="B8" s="6">
        <v>750000000</v>
      </c>
      <c r="C8" s="4" t="s">
        <v>4</v>
      </c>
    </row>
    <row r="9" spans="1:3" x14ac:dyDescent="0.25">
      <c r="A9" s="2" t="s">
        <v>548</v>
      </c>
      <c r="B9" s="6">
        <v>850000000</v>
      </c>
      <c r="C9" s="4" t="s">
        <v>4</v>
      </c>
    </row>
    <row r="10" spans="1:3" x14ac:dyDescent="0.25">
      <c r="A10" s="2" t="s">
        <v>534</v>
      </c>
      <c r="B10" s="6">
        <v>2476000000</v>
      </c>
      <c r="C10" s="6">
        <v>2897000000</v>
      </c>
    </row>
    <row r="11" spans="1:3" x14ac:dyDescent="0.25">
      <c r="A11" s="2" t="s">
        <v>1057</v>
      </c>
      <c r="B11" s="6">
        <v>176000000</v>
      </c>
      <c r="C11" s="4" t="s">
        <v>4</v>
      </c>
    </row>
    <row r="12" spans="1:3" x14ac:dyDescent="0.25">
      <c r="A12" s="2" t="s">
        <v>1058</v>
      </c>
      <c r="B12" s="6">
        <v>350000000</v>
      </c>
      <c r="C12" s="4" t="s">
        <v>4</v>
      </c>
    </row>
    <row r="13" spans="1:3" x14ac:dyDescent="0.25">
      <c r="A13" s="2" t="s">
        <v>1059</v>
      </c>
      <c r="B13" s="6">
        <v>100000000</v>
      </c>
      <c r="C13" s="4" t="s">
        <v>4</v>
      </c>
    </row>
    <row r="14" spans="1:3" x14ac:dyDescent="0.25">
      <c r="A14" s="2" t="s">
        <v>1060</v>
      </c>
      <c r="B14" s="6">
        <v>150000000</v>
      </c>
      <c r="C14" s="4" t="s">
        <v>4</v>
      </c>
    </row>
    <row r="15" spans="1:3" x14ac:dyDescent="0.25">
      <c r="A15" s="2" t="s">
        <v>58</v>
      </c>
      <c r="B15" s="4" t="s">
        <v>4</v>
      </c>
      <c r="C15" s="4" t="s">
        <v>4</v>
      </c>
    </row>
    <row r="16" spans="1:3" x14ac:dyDescent="0.25">
      <c r="A16" s="3" t="s">
        <v>1055</v>
      </c>
      <c r="B16" s="4" t="s">
        <v>4</v>
      </c>
      <c r="C16" s="4" t="s">
        <v>4</v>
      </c>
    </row>
    <row r="17" spans="1:3" x14ac:dyDescent="0.25">
      <c r="A17" s="2" t="s">
        <v>546</v>
      </c>
      <c r="B17" s="6">
        <v>600000000</v>
      </c>
      <c r="C17" s="4" t="s">
        <v>4</v>
      </c>
    </row>
    <row r="18" spans="1:3" x14ac:dyDescent="0.25">
      <c r="A18" s="2" t="s">
        <v>547</v>
      </c>
      <c r="B18" s="6">
        <v>200000000</v>
      </c>
      <c r="C18" s="4" t="s">
        <v>4</v>
      </c>
    </row>
    <row r="19" spans="1:3" x14ac:dyDescent="0.25">
      <c r="A19" s="2" t="s">
        <v>548</v>
      </c>
      <c r="B19" s="6">
        <v>300000000</v>
      </c>
      <c r="C19" s="4" t="s">
        <v>4</v>
      </c>
    </row>
    <row r="20" spans="1:3" x14ac:dyDescent="0.25">
      <c r="A20" s="2" t="s">
        <v>534</v>
      </c>
      <c r="B20" s="6">
        <v>1100000000</v>
      </c>
      <c r="C20" s="6">
        <v>1100000000</v>
      </c>
    </row>
    <row r="21" spans="1:3" x14ac:dyDescent="0.25">
      <c r="A21" s="2" t="s">
        <v>1061</v>
      </c>
      <c r="B21" s="6">
        <v>100000000</v>
      </c>
      <c r="C21" s="4" t="s">
        <v>4</v>
      </c>
    </row>
    <row r="22" spans="1:3" x14ac:dyDescent="0.25">
      <c r="A22" s="2" t="s">
        <v>1062</v>
      </c>
      <c r="B22" s="6">
        <v>100000000</v>
      </c>
      <c r="C22" s="4" t="s">
        <v>4</v>
      </c>
    </row>
    <row r="23" spans="1:3" x14ac:dyDescent="0.25">
      <c r="A23" s="2" t="s">
        <v>1063</v>
      </c>
      <c r="B23" s="8">
        <v>100000000</v>
      </c>
      <c r="C23"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064</v>
      </c>
      <c r="B1" s="1" t="s">
        <v>1066</v>
      </c>
      <c r="C1" s="1" t="s">
        <v>89</v>
      </c>
    </row>
    <row r="2" spans="1:3" x14ac:dyDescent="0.25">
      <c r="A2" s="1" t="s">
        <v>1065</v>
      </c>
      <c r="B2" s="159">
        <v>41404</v>
      </c>
      <c r="C2" s="1" t="s">
        <v>902</v>
      </c>
    </row>
    <row r="3" spans="1:3" x14ac:dyDescent="0.25">
      <c r="A3" s="2" t="s">
        <v>1067</v>
      </c>
      <c r="B3" s="4" t="s">
        <v>4</v>
      </c>
      <c r="C3" s="4" t="s">
        <v>4</v>
      </c>
    </row>
    <row r="4" spans="1:3" x14ac:dyDescent="0.25">
      <c r="A4" s="3" t="s">
        <v>101</v>
      </c>
      <c r="B4" s="4" t="s">
        <v>4</v>
      </c>
      <c r="C4" s="4" t="s">
        <v>4</v>
      </c>
    </row>
    <row r="5" spans="1:3" ht="30" x14ac:dyDescent="0.25">
      <c r="A5" s="2" t="s">
        <v>1068</v>
      </c>
      <c r="B5" s="158">
        <v>9.7500000000000003E-2</v>
      </c>
      <c r="C5" s="4" t="s">
        <v>4</v>
      </c>
    </row>
    <row r="6" spans="1:3" x14ac:dyDescent="0.25">
      <c r="A6" s="2" t="s">
        <v>1069</v>
      </c>
      <c r="B6" s="9">
        <v>128.9</v>
      </c>
      <c r="C6" s="4" t="s">
        <v>4</v>
      </c>
    </row>
    <row r="7" spans="1:3" ht="45" x14ac:dyDescent="0.25">
      <c r="A7" s="2" t="s">
        <v>1070</v>
      </c>
      <c r="B7" s="158">
        <v>1.0341</v>
      </c>
      <c r="C7" s="4" t="s">
        <v>4</v>
      </c>
    </row>
    <row r="8" spans="1:3" ht="30" x14ac:dyDescent="0.25">
      <c r="A8" s="2" t="s">
        <v>1071</v>
      </c>
      <c r="B8" s="4">
        <v>128.9</v>
      </c>
      <c r="C8" s="4" t="s">
        <v>4</v>
      </c>
    </row>
    <row r="9" spans="1:3" x14ac:dyDescent="0.25">
      <c r="A9" s="2" t="s">
        <v>1072</v>
      </c>
      <c r="B9" s="4" t="s">
        <v>4</v>
      </c>
      <c r="C9" s="4">
        <v>4.3</v>
      </c>
    </row>
    <row r="10" spans="1:3" x14ac:dyDescent="0.25">
      <c r="A10" s="2" t="s">
        <v>1073</v>
      </c>
      <c r="B10" s="4" t="s">
        <v>4</v>
      </c>
      <c r="C10" s="4" t="s">
        <v>4</v>
      </c>
    </row>
    <row r="11" spans="1:3" x14ac:dyDescent="0.25">
      <c r="A11" s="3" t="s">
        <v>101</v>
      </c>
      <c r="B11" s="4" t="s">
        <v>4</v>
      </c>
      <c r="C11" s="4" t="s">
        <v>4</v>
      </c>
    </row>
    <row r="12" spans="1:3" ht="30" x14ac:dyDescent="0.25">
      <c r="A12" s="2" t="s">
        <v>1074</v>
      </c>
      <c r="B12" s="4">
        <v>125</v>
      </c>
      <c r="C12" s="4" t="s">
        <v>4</v>
      </c>
    </row>
    <row r="13" spans="1:3" ht="30" x14ac:dyDescent="0.25">
      <c r="A13" s="2" t="s">
        <v>1068</v>
      </c>
      <c r="B13" s="158">
        <v>9.7500000000000003E-2</v>
      </c>
      <c r="C13" s="4" t="s">
        <v>4</v>
      </c>
    </row>
    <row r="14" spans="1:3" x14ac:dyDescent="0.25">
      <c r="A14" s="2" t="s">
        <v>1075</v>
      </c>
      <c r="B14" s="9">
        <v>3.9</v>
      </c>
      <c r="C14"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2.5703125" bestFit="1" customWidth="1"/>
    <col min="7" max="7" width="16" bestFit="1" customWidth="1"/>
  </cols>
  <sheetData>
    <row r="1" spans="1:7" ht="15" customHeight="1" x14ac:dyDescent="0.25">
      <c r="A1" s="1" t="s">
        <v>1076</v>
      </c>
      <c r="B1" s="1" t="s">
        <v>1</v>
      </c>
      <c r="C1" s="1"/>
      <c r="D1" s="7" t="s">
        <v>1066</v>
      </c>
      <c r="E1" s="7"/>
      <c r="F1" s="7"/>
      <c r="G1" s="7"/>
    </row>
    <row r="2" spans="1:7" ht="30" x14ac:dyDescent="0.25">
      <c r="A2" s="1" t="s">
        <v>75</v>
      </c>
      <c r="B2" s="7" t="s">
        <v>2</v>
      </c>
      <c r="C2" s="7" t="s">
        <v>29</v>
      </c>
      <c r="D2" s="1" t="s">
        <v>1077</v>
      </c>
      <c r="E2" s="1" t="s">
        <v>1078</v>
      </c>
      <c r="F2" s="1" t="s">
        <v>1079</v>
      </c>
      <c r="G2" s="1" t="s">
        <v>1079</v>
      </c>
    </row>
    <row r="3" spans="1:7" x14ac:dyDescent="0.25">
      <c r="A3" s="1"/>
      <c r="B3" s="7"/>
      <c r="C3" s="7"/>
      <c r="D3" s="1" t="s">
        <v>85</v>
      </c>
      <c r="E3" s="1" t="s">
        <v>85</v>
      </c>
      <c r="F3" s="1" t="s">
        <v>85</v>
      </c>
      <c r="G3" s="1" t="s">
        <v>1080</v>
      </c>
    </row>
    <row r="4" spans="1:7" x14ac:dyDescent="0.25">
      <c r="A4" s="3" t="s">
        <v>149</v>
      </c>
      <c r="B4" s="4" t="s">
        <v>4</v>
      </c>
      <c r="C4" s="4" t="s">
        <v>4</v>
      </c>
      <c r="D4" s="4" t="s">
        <v>4</v>
      </c>
      <c r="E4" s="4" t="s">
        <v>4</v>
      </c>
      <c r="F4" s="4" t="s">
        <v>4</v>
      </c>
      <c r="G4" s="4" t="s">
        <v>4</v>
      </c>
    </row>
    <row r="5" spans="1:7" x14ac:dyDescent="0.25">
      <c r="A5" s="2" t="s">
        <v>1081</v>
      </c>
      <c r="B5" s="4" t="s">
        <v>4</v>
      </c>
      <c r="C5" s="4" t="s">
        <v>4</v>
      </c>
      <c r="D5" s="4" t="s">
        <v>4</v>
      </c>
      <c r="E5" s="4" t="s">
        <v>4</v>
      </c>
      <c r="F5" s="6">
        <v>135000</v>
      </c>
      <c r="G5" s="6">
        <v>5400000</v>
      </c>
    </row>
    <row r="6" spans="1:7" ht="30" x14ac:dyDescent="0.25">
      <c r="A6" s="2" t="s">
        <v>1082</v>
      </c>
      <c r="B6" s="4" t="s">
        <v>4</v>
      </c>
      <c r="C6" s="4" t="s">
        <v>4</v>
      </c>
      <c r="D6" s="4" t="s">
        <v>4</v>
      </c>
      <c r="E6" s="4" t="s">
        <v>4</v>
      </c>
      <c r="F6" s="4" t="s">
        <v>4</v>
      </c>
      <c r="G6" s="4">
        <v>2.5000000000000001E-2</v>
      </c>
    </row>
    <row r="7" spans="1:7" x14ac:dyDescent="0.25">
      <c r="A7" s="2" t="s">
        <v>1083</v>
      </c>
      <c r="B7" s="4" t="s">
        <v>4</v>
      </c>
      <c r="C7" s="4" t="s">
        <v>4</v>
      </c>
      <c r="D7" s="4" t="s">
        <v>4</v>
      </c>
      <c r="E7" s="4" t="s">
        <v>4</v>
      </c>
      <c r="F7" s="158">
        <v>6.5000000000000002E-2</v>
      </c>
      <c r="G7" s="4" t="s">
        <v>4</v>
      </c>
    </row>
    <row r="8" spans="1:7" x14ac:dyDescent="0.25">
      <c r="A8" s="2" t="s">
        <v>1084</v>
      </c>
      <c r="B8" s="8">
        <v>1</v>
      </c>
      <c r="C8" s="8">
        <v>1</v>
      </c>
      <c r="D8" s="4" t="s">
        <v>4</v>
      </c>
      <c r="E8" s="4" t="s">
        <v>4</v>
      </c>
      <c r="F8" s="4" t="s">
        <v>4</v>
      </c>
      <c r="G8" s="4" t="s">
        <v>4</v>
      </c>
    </row>
    <row r="9" spans="1:7" ht="30" x14ac:dyDescent="0.25">
      <c r="A9" s="2" t="s">
        <v>1085</v>
      </c>
      <c r="B9" s="4" t="s">
        <v>4</v>
      </c>
      <c r="C9" s="4" t="s">
        <v>4</v>
      </c>
      <c r="D9" s="4" t="s">
        <v>4</v>
      </c>
      <c r="E9" s="4" t="s">
        <v>4</v>
      </c>
      <c r="F9" s="8">
        <v>1000</v>
      </c>
      <c r="G9" s="8">
        <v>25</v>
      </c>
    </row>
    <row r="10" spans="1:7" ht="45" x14ac:dyDescent="0.25">
      <c r="A10" s="2" t="s">
        <v>1086</v>
      </c>
      <c r="B10" s="8">
        <v>129796</v>
      </c>
      <c r="C10" s="4" t="s">
        <v>4</v>
      </c>
      <c r="D10" s="4" t="s">
        <v>4</v>
      </c>
      <c r="E10" s="4" t="s">
        <v>4</v>
      </c>
      <c r="F10" s="8">
        <v>129800</v>
      </c>
      <c r="G10" s="4" t="s">
        <v>4</v>
      </c>
    </row>
    <row r="11" spans="1:7" x14ac:dyDescent="0.25">
      <c r="A11" s="2" t="s">
        <v>1087</v>
      </c>
      <c r="B11" s="4" t="s">
        <v>4</v>
      </c>
      <c r="C11" s="4" t="s">
        <v>4</v>
      </c>
      <c r="D11" s="4" t="s">
        <v>4</v>
      </c>
      <c r="E11" s="4" t="s">
        <v>4</v>
      </c>
      <c r="F11" s="8">
        <v>1000</v>
      </c>
      <c r="G11" s="8">
        <v>25</v>
      </c>
    </row>
    <row r="12" spans="1:7" x14ac:dyDescent="0.25">
      <c r="A12" s="2" t="s">
        <v>1088</v>
      </c>
      <c r="B12" s="8">
        <v>5021</v>
      </c>
      <c r="C12" s="4" t="s">
        <v>4</v>
      </c>
      <c r="D12" s="8">
        <v>2200</v>
      </c>
      <c r="E12" s="8">
        <v>2800</v>
      </c>
      <c r="F12" s="4" t="s">
        <v>4</v>
      </c>
      <c r="G12" s="4" t="s">
        <v>4</v>
      </c>
    </row>
    <row r="13" spans="1:7" ht="30" x14ac:dyDescent="0.25">
      <c r="A13" s="2" t="s">
        <v>1089</v>
      </c>
      <c r="B13" s="9">
        <v>37.19</v>
      </c>
      <c r="C13" s="4" t="s">
        <v>4</v>
      </c>
      <c r="D13" s="9">
        <v>16.25</v>
      </c>
      <c r="E13" s="9">
        <v>20.94</v>
      </c>
      <c r="F13" s="4" t="s">
        <v>4</v>
      </c>
      <c r="G13" s="4" t="s">
        <v>4</v>
      </c>
    </row>
  </sheetData>
  <mergeCells count="3">
    <mergeCell ref="D1:G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7" t="s">
        <v>89</v>
      </c>
      <c r="C1" s="7"/>
      <c r="D1" s="7" t="s">
        <v>1</v>
      </c>
      <c r="E1" s="7"/>
    </row>
    <row r="2" spans="1:5" ht="30" x14ac:dyDescent="0.25">
      <c r="A2" s="1" t="s">
        <v>28</v>
      </c>
      <c r="B2" s="1" t="s">
        <v>2</v>
      </c>
      <c r="C2" s="1" t="s">
        <v>90</v>
      </c>
      <c r="D2" s="1" t="s">
        <v>2</v>
      </c>
      <c r="E2" s="1" t="s">
        <v>90</v>
      </c>
    </row>
    <row r="3" spans="1:5" ht="30" x14ac:dyDescent="0.25">
      <c r="A3" s="3" t="s">
        <v>131</v>
      </c>
      <c r="B3" s="4" t="s">
        <v>4</v>
      </c>
      <c r="C3" s="4" t="s">
        <v>4</v>
      </c>
      <c r="D3" s="4" t="s">
        <v>4</v>
      </c>
      <c r="E3" s="4" t="s">
        <v>4</v>
      </c>
    </row>
    <row r="4" spans="1:5" x14ac:dyDescent="0.25">
      <c r="A4" s="2" t="s">
        <v>123</v>
      </c>
      <c r="B4" s="8">
        <v>16924</v>
      </c>
      <c r="C4" s="8">
        <v>13355</v>
      </c>
      <c r="D4" s="8">
        <v>46441</v>
      </c>
      <c r="E4" s="8">
        <v>36175</v>
      </c>
    </row>
    <row r="5" spans="1:5" ht="30" x14ac:dyDescent="0.25">
      <c r="A5" s="3" t="s">
        <v>132</v>
      </c>
      <c r="B5" s="4" t="s">
        <v>4</v>
      </c>
      <c r="C5" s="4" t="s">
        <v>4</v>
      </c>
      <c r="D5" s="4" t="s">
        <v>4</v>
      </c>
      <c r="E5" s="4" t="s">
        <v>4</v>
      </c>
    </row>
    <row r="6" spans="1:5" ht="30" x14ac:dyDescent="0.25">
      <c r="A6" s="2" t="s">
        <v>133</v>
      </c>
      <c r="B6" s="6">
        <v>-1286</v>
      </c>
      <c r="C6" s="6">
        <v>-3796</v>
      </c>
      <c r="D6" s="6">
        <v>-7889</v>
      </c>
      <c r="E6" s="6">
        <v>-3194</v>
      </c>
    </row>
    <row r="7" spans="1:5" ht="45" x14ac:dyDescent="0.25">
      <c r="A7" s="2" t="s">
        <v>134</v>
      </c>
      <c r="B7" s="4" t="s">
        <v>4</v>
      </c>
      <c r="C7" s="4" t="s">
        <v>4</v>
      </c>
      <c r="D7" s="6">
        <v>-1332</v>
      </c>
      <c r="E7" s="6">
        <v>-1604</v>
      </c>
    </row>
    <row r="8" spans="1:5" ht="30" x14ac:dyDescent="0.25">
      <c r="A8" s="2" t="s">
        <v>135</v>
      </c>
      <c r="B8" s="6">
        <v>-1286</v>
      </c>
      <c r="C8" s="6">
        <v>-3796</v>
      </c>
      <c r="D8" s="6">
        <v>-9221</v>
      </c>
      <c r="E8" s="6">
        <v>-4798</v>
      </c>
    </row>
    <row r="9" spans="1:5" ht="45" x14ac:dyDescent="0.25">
      <c r="A9" s="3" t="s">
        <v>136</v>
      </c>
      <c r="B9" s="4" t="s">
        <v>4</v>
      </c>
      <c r="C9" s="4" t="s">
        <v>4</v>
      </c>
      <c r="D9" s="4" t="s">
        <v>4</v>
      </c>
      <c r="E9" s="4" t="s">
        <v>4</v>
      </c>
    </row>
    <row r="10" spans="1:5" ht="30" x14ac:dyDescent="0.25">
      <c r="A10" s="2" t="s">
        <v>137</v>
      </c>
      <c r="B10" s="4" t="s">
        <v>4</v>
      </c>
      <c r="C10" s="4" t="s">
        <v>4</v>
      </c>
      <c r="D10" s="4" t="s">
        <v>4</v>
      </c>
      <c r="E10" s="6">
        <v>24286</v>
      </c>
    </row>
    <row r="11" spans="1:5" ht="30" x14ac:dyDescent="0.25">
      <c r="A11" s="2" t="s">
        <v>138</v>
      </c>
      <c r="B11" s="4">
        <v>585</v>
      </c>
      <c r="C11" s="4">
        <v>448</v>
      </c>
      <c r="D11" s="6">
        <v>1754</v>
      </c>
      <c r="E11" s="6">
        <v>3077</v>
      </c>
    </row>
    <row r="12" spans="1:5" ht="45" x14ac:dyDescent="0.25">
      <c r="A12" s="2" t="s">
        <v>139</v>
      </c>
      <c r="B12" s="4">
        <v>585</v>
      </c>
      <c r="C12" s="4">
        <v>448</v>
      </c>
      <c r="D12" s="6">
        <v>1754</v>
      </c>
      <c r="E12" s="6">
        <v>27363</v>
      </c>
    </row>
    <row r="13" spans="1:5" ht="45" x14ac:dyDescent="0.25">
      <c r="A13" s="3" t="s">
        <v>140</v>
      </c>
      <c r="B13" s="4" t="s">
        <v>4</v>
      </c>
      <c r="C13" s="4" t="s">
        <v>4</v>
      </c>
      <c r="D13" s="4" t="s">
        <v>4</v>
      </c>
      <c r="E13" s="4" t="s">
        <v>4</v>
      </c>
    </row>
    <row r="14" spans="1:5" ht="30" x14ac:dyDescent="0.25">
      <c r="A14" s="2" t="s">
        <v>141</v>
      </c>
      <c r="B14" s="4" t="s">
        <v>4</v>
      </c>
      <c r="C14" s="4" t="s">
        <v>4</v>
      </c>
      <c r="D14" s="4" t="s">
        <v>4</v>
      </c>
      <c r="E14" s="6">
        <v>-3537</v>
      </c>
    </row>
    <row r="15" spans="1:5" ht="30" x14ac:dyDescent="0.25">
      <c r="A15" s="2" t="s">
        <v>142</v>
      </c>
      <c r="B15" s="4">
        <v>34</v>
      </c>
      <c r="C15" s="4">
        <v>32</v>
      </c>
      <c r="D15" s="4">
        <v>103</v>
      </c>
      <c r="E15" s="4">
        <v>67</v>
      </c>
    </row>
    <row r="16" spans="1:5" ht="45" x14ac:dyDescent="0.25">
      <c r="A16" s="2" t="s">
        <v>143</v>
      </c>
      <c r="B16" s="4">
        <v>34</v>
      </c>
      <c r="C16" s="4">
        <v>32</v>
      </c>
      <c r="D16" s="4">
        <v>103</v>
      </c>
      <c r="E16" s="6">
        <v>-3470</v>
      </c>
    </row>
    <row r="17" spans="1:5" ht="45" x14ac:dyDescent="0.25">
      <c r="A17" s="2" t="s">
        <v>144</v>
      </c>
      <c r="B17" s="4" t="s">
        <v>4</v>
      </c>
      <c r="C17" s="4">
        <v>56</v>
      </c>
      <c r="D17" s="4" t="s">
        <v>4</v>
      </c>
      <c r="E17" s="4">
        <v>151</v>
      </c>
    </row>
    <row r="18" spans="1:5" ht="30" x14ac:dyDescent="0.25">
      <c r="A18" s="2" t="s">
        <v>145</v>
      </c>
      <c r="B18" s="4">
        <v>-667</v>
      </c>
      <c r="C18" s="6">
        <v>-3260</v>
      </c>
      <c r="D18" s="6">
        <v>-7364</v>
      </c>
      <c r="E18" s="6">
        <v>19246</v>
      </c>
    </row>
    <row r="19" spans="1:5" x14ac:dyDescent="0.25">
      <c r="A19" s="2" t="s">
        <v>146</v>
      </c>
      <c r="B19" s="8">
        <v>16257</v>
      </c>
      <c r="C19" s="8">
        <v>10095</v>
      </c>
      <c r="D19" s="8">
        <v>39077</v>
      </c>
      <c r="E19" s="8">
        <v>554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0</v>
      </c>
      <c r="B1" s="7" t="s">
        <v>89</v>
      </c>
      <c r="C1" s="7"/>
      <c r="D1" s="7" t="s">
        <v>1</v>
      </c>
      <c r="E1" s="7"/>
    </row>
    <row r="2" spans="1:5" ht="30" x14ac:dyDescent="0.25">
      <c r="A2" s="1" t="s">
        <v>75</v>
      </c>
      <c r="B2" s="1" t="s">
        <v>2</v>
      </c>
      <c r="C2" s="1" t="s">
        <v>90</v>
      </c>
      <c r="D2" s="1" t="s">
        <v>2</v>
      </c>
      <c r="E2" s="1" t="s">
        <v>90</v>
      </c>
    </row>
    <row r="3" spans="1:5" x14ac:dyDescent="0.25">
      <c r="A3" s="3" t="s">
        <v>559</v>
      </c>
      <c r="B3" s="4" t="s">
        <v>4</v>
      </c>
      <c r="C3" s="4" t="s">
        <v>4</v>
      </c>
      <c r="D3" s="4" t="s">
        <v>4</v>
      </c>
      <c r="E3" s="4" t="s">
        <v>4</v>
      </c>
    </row>
    <row r="4" spans="1:5" x14ac:dyDescent="0.25">
      <c r="A4" s="2" t="s">
        <v>123</v>
      </c>
      <c r="B4" s="8">
        <v>16924</v>
      </c>
      <c r="C4" s="8">
        <v>13355</v>
      </c>
      <c r="D4" s="8">
        <v>46441</v>
      </c>
      <c r="E4" s="8">
        <v>36175</v>
      </c>
    </row>
    <row r="5" spans="1:5" x14ac:dyDescent="0.25">
      <c r="A5" s="2" t="s">
        <v>124</v>
      </c>
      <c r="B5" s="6">
        <v>-2194</v>
      </c>
      <c r="C5" s="4" t="s">
        <v>4</v>
      </c>
      <c r="D5" s="6">
        <v>-5021</v>
      </c>
      <c r="E5" s="4" t="s">
        <v>4</v>
      </c>
    </row>
    <row r="6" spans="1:5" ht="30" x14ac:dyDescent="0.25">
      <c r="A6" s="2" t="s">
        <v>125</v>
      </c>
      <c r="B6" s="6">
        <v>14730</v>
      </c>
      <c r="C6" s="6">
        <v>13355</v>
      </c>
      <c r="D6" s="6">
        <v>41420</v>
      </c>
      <c r="E6" s="6">
        <v>36175</v>
      </c>
    </row>
    <row r="7" spans="1:5" ht="30" x14ac:dyDescent="0.25">
      <c r="A7" s="2" t="s">
        <v>572</v>
      </c>
      <c r="B7" s="4">
        <v>-195</v>
      </c>
      <c r="C7" s="4">
        <v>-206</v>
      </c>
      <c r="D7" s="4">
        <v>-508</v>
      </c>
      <c r="E7" s="4">
        <v>-250</v>
      </c>
    </row>
    <row r="8" spans="1:5" ht="30" x14ac:dyDescent="0.25">
      <c r="A8" s="2" t="s">
        <v>577</v>
      </c>
      <c r="B8" s="8">
        <v>14535</v>
      </c>
      <c r="C8" s="8">
        <v>13149</v>
      </c>
      <c r="D8" s="8">
        <v>40912</v>
      </c>
      <c r="E8" s="8">
        <v>35925</v>
      </c>
    </row>
    <row r="9" spans="1:5" ht="30" x14ac:dyDescent="0.25">
      <c r="A9" s="2" t="s">
        <v>582</v>
      </c>
      <c r="B9" s="6">
        <v>97199329</v>
      </c>
      <c r="C9" s="6">
        <v>95555816</v>
      </c>
      <c r="D9" s="6">
        <v>96967052</v>
      </c>
      <c r="E9" s="6">
        <v>95303453</v>
      </c>
    </row>
    <row r="10" spans="1:5" ht="30" x14ac:dyDescent="0.25">
      <c r="A10" s="2" t="s">
        <v>584</v>
      </c>
      <c r="B10" s="6">
        <v>97199329</v>
      </c>
      <c r="C10" s="6">
        <v>95555816</v>
      </c>
      <c r="D10" s="6">
        <v>96967052</v>
      </c>
      <c r="E10" s="6">
        <v>95303453</v>
      </c>
    </row>
    <row r="11" spans="1:5" x14ac:dyDescent="0.25">
      <c r="A11" s="2" t="s">
        <v>1091</v>
      </c>
      <c r="B11" s="9">
        <v>0.15</v>
      </c>
      <c r="C11" s="9">
        <v>0.14000000000000001</v>
      </c>
      <c r="D11" s="9">
        <v>0.42</v>
      </c>
      <c r="E11" s="9">
        <v>0.38</v>
      </c>
    </row>
    <row r="12" spans="1:5" x14ac:dyDescent="0.25">
      <c r="A12" s="2" t="s">
        <v>1092</v>
      </c>
      <c r="B12" s="9">
        <v>0.15</v>
      </c>
      <c r="C12" s="9">
        <v>0.14000000000000001</v>
      </c>
      <c r="D12" s="9">
        <v>0.42</v>
      </c>
      <c r="E12" s="9">
        <v>0.38</v>
      </c>
    </row>
    <row r="13" spans="1:5" ht="45" x14ac:dyDescent="0.25">
      <c r="A13" s="2" t="s">
        <v>1093</v>
      </c>
      <c r="B13" s="6">
        <v>1871935</v>
      </c>
      <c r="C13" s="6">
        <v>5452028</v>
      </c>
      <c r="D13" s="6">
        <v>2215820</v>
      </c>
      <c r="E13" s="6">
        <v>567491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4</v>
      </c>
      <c r="B1" s="7" t="s">
        <v>89</v>
      </c>
      <c r="C1" s="7"/>
      <c r="D1" s="7" t="s">
        <v>1</v>
      </c>
      <c r="E1" s="7"/>
    </row>
    <row r="2" spans="1:5" ht="30" x14ac:dyDescent="0.25">
      <c r="A2" s="1" t="s">
        <v>28</v>
      </c>
      <c r="B2" s="1" t="s">
        <v>2</v>
      </c>
      <c r="C2" s="1" t="s">
        <v>90</v>
      </c>
      <c r="D2" s="1" t="s">
        <v>2</v>
      </c>
      <c r="E2" s="1" t="s">
        <v>90</v>
      </c>
    </row>
    <row r="3" spans="1:5" ht="30" x14ac:dyDescent="0.25">
      <c r="A3" s="3" t="s">
        <v>1095</v>
      </c>
      <c r="B3" s="4" t="s">
        <v>4</v>
      </c>
      <c r="C3" s="4" t="s">
        <v>4</v>
      </c>
      <c r="D3" s="4" t="s">
        <v>4</v>
      </c>
      <c r="E3" s="4" t="s">
        <v>4</v>
      </c>
    </row>
    <row r="4" spans="1:5" x14ac:dyDescent="0.25">
      <c r="A4" s="2" t="s">
        <v>965</v>
      </c>
      <c r="B4" s="8">
        <v>-79787</v>
      </c>
      <c r="C4" s="4" t="s">
        <v>4</v>
      </c>
      <c r="D4" s="8">
        <v>-73090</v>
      </c>
      <c r="E4" s="4" t="s">
        <v>4</v>
      </c>
    </row>
    <row r="5" spans="1:5" ht="30" x14ac:dyDescent="0.25">
      <c r="A5" s="2" t="s">
        <v>1096</v>
      </c>
      <c r="B5" s="4">
        <v>-667</v>
      </c>
      <c r="C5" s="6">
        <v>-3260</v>
      </c>
      <c r="D5" s="6">
        <v>-7364</v>
      </c>
      <c r="E5" s="6">
        <v>19246</v>
      </c>
    </row>
    <row r="6" spans="1:5" x14ac:dyDescent="0.25">
      <c r="A6" s="2" t="s">
        <v>966</v>
      </c>
      <c r="B6" s="6">
        <v>-80454</v>
      </c>
      <c r="C6" s="4" t="s">
        <v>4</v>
      </c>
      <c r="D6" s="6">
        <v>-80454</v>
      </c>
      <c r="E6" s="4" t="s">
        <v>4</v>
      </c>
    </row>
    <row r="7" spans="1:5" ht="30" x14ac:dyDescent="0.25">
      <c r="A7" s="2" t="s">
        <v>614</v>
      </c>
      <c r="B7" s="4" t="s">
        <v>4</v>
      </c>
      <c r="C7" s="4" t="s">
        <v>4</v>
      </c>
      <c r="D7" s="4" t="s">
        <v>4</v>
      </c>
      <c r="E7" s="4" t="s">
        <v>4</v>
      </c>
    </row>
    <row r="8" spans="1:5" ht="30" x14ac:dyDescent="0.25">
      <c r="A8" s="3" t="s">
        <v>1095</v>
      </c>
      <c r="B8" s="4" t="s">
        <v>4</v>
      </c>
      <c r="C8" s="4" t="s">
        <v>4</v>
      </c>
      <c r="D8" s="4" t="s">
        <v>4</v>
      </c>
      <c r="E8" s="4" t="s">
        <v>4</v>
      </c>
    </row>
    <row r="9" spans="1:5" x14ac:dyDescent="0.25">
      <c r="A9" s="2" t="s">
        <v>965</v>
      </c>
      <c r="B9" s="4">
        <v>-484</v>
      </c>
      <c r="C9" s="4" t="s">
        <v>4</v>
      </c>
      <c r="D9" s="6">
        <v>7451</v>
      </c>
      <c r="E9" s="4" t="s">
        <v>4</v>
      </c>
    </row>
    <row r="10" spans="1:5" ht="30" x14ac:dyDescent="0.25">
      <c r="A10" s="2" t="s">
        <v>1096</v>
      </c>
      <c r="B10" s="6">
        <v>-1286</v>
      </c>
      <c r="C10" s="4" t="s">
        <v>4</v>
      </c>
      <c r="D10" s="6">
        <v>-9221</v>
      </c>
      <c r="E10" s="4" t="s">
        <v>4</v>
      </c>
    </row>
    <row r="11" spans="1:5" x14ac:dyDescent="0.25">
      <c r="A11" s="2" t="s">
        <v>966</v>
      </c>
      <c r="B11" s="6">
        <v>-1770</v>
      </c>
      <c r="C11" s="4" t="s">
        <v>4</v>
      </c>
      <c r="D11" s="6">
        <v>-1770</v>
      </c>
      <c r="E11" s="4" t="s">
        <v>4</v>
      </c>
    </row>
    <row r="12" spans="1:5" ht="30" x14ac:dyDescent="0.25">
      <c r="A12" s="2" t="s">
        <v>604</v>
      </c>
      <c r="B12" s="4" t="s">
        <v>4</v>
      </c>
      <c r="C12" s="4" t="s">
        <v>4</v>
      </c>
      <c r="D12" s="4" t="s">
        <v>4</v>
      </c>
      <c r="E12" s="4" t="s">
        <v>4</v>
      </c>
    </row>
    <row r="13" spans="1:5" ht="30" x14ac:dyDescent="0.25">
      <c r="A13" s="3" t="s">
        <v>1095</v>
      </c>
      <c r="B13" s="4" t="s">
        <v>4</v>
      </c>
      <c r="C13" s="4" t="s">
        <v>4</v>
      </c>
      <c r="D13" s="4" t="s">
        <v>4</v>
      </c>
      <c r="E13" s="4" t="s">
        <v>4</v>
      </c>
    </row>
    <row r="14" spans="1:5" x14ac:dyDescent="0.25">
      <c r="A14" s="2" t="s">
        <v>965</v>
      </c>
      <c r="B14" s="6">
        <v>-75946</v>
      </c>
      <c r="C14" s="4" t="s">
        <v>4</v>
      </c>
      <c r="D14" s="6">
        <v>-77115</v>
      </c>
      <c r="E14" s="4" t="s">
        <v>4</v>
      </c>
    </row>
    <row r="15" spans="1:5" ht="30" x14ac:dyDescent="0.25">
      <c r="A15" s="2" t="s">
        <v>1096</v>
      </c>
      <c r="B15" s="4">
        <v>585</v>
      </c>
      <c r="C15" s="4" t="s">
        <v>4</v>
      </c>
      <c r="D15" s="6">
        <v>1754</v>
      </c>
      <c r="E15" s="4" t="s">
        <v>4</v>
      </c>
    </row>
    <row r="16" spans="1:5" x14ac:dyDescent="0.25">
      <c r="A16" s="2" t="s">
        <v>966</v>
      </c>
      <c r="B16" s="6">
        <v>-75361</v>
      </c>
      <c r="C16" s="4" t="s">
        <v>4</v>
      </c>
      <c r="D16" s="6">
        <v>-75361</v>
      </c>
      <c r="E16" s="4" t="s">
        <v>4</v>
      </c>
    </row>
    <row r="17" spans="1:5" ht="30" x14ac:dyDescent="0.25">
      <c r="A17" s="2" t="s">
        <v>607</v>
      </c>
      <c r="B17" s="4" t="s">
        <v>4</v>
      </c>
      <c r="C17" s="4" t="s">
        <v>4</v>
      </c>
      <c r="D17" s="4" t="s">
        <v>4</v>
      </c>
      <c r="E17" s="4" t="s">
        <v>4</v>
      </c>
    </row>
    <row r="18" spans="1:5" ht="30" x14ac:dyDescent="0.25">
      <c r="A18" s="3" t="s">
        <v>1095</v>
      </c>
      <c r="B18" s="4" t="s">
        <v>4</v>
      </c>
      <c r="C18" s="4" t="s">
        <v>4</v>
      </c>
      <c r="D18" s="4" t="s">
        <v>4</v>
      </c>
      <c r="E18" s="4" t="s">
        <v>4</v>
      </c>
    </row>
    <row r="19" spans="1:5" x14ac:dyDescent="0.25">
      <c r="A19" s="2" t="s">
        <v>965</v>
      </c>
      <c r="B19" s="6">
        <v>-3357</v>
      </c>
      <c r="C19" s="4" t="s">
        <v>4</v>
      </c>
      <c r="D19" s="6">
        <v>-3426</v>
      </c>
      <c r="E19" s="4" t="s">
        <v>4</v>
      </c>
    </row>
    <row r="20" spans="1:5" ht="30" x14ac:dyDescent="0.25">
      <c r="A20" s="2" t="s">
        <v>1096</v>
      </c>
      <c r="B20" s="4">
        <v>34</v>
      </c>
      <c r="C20" s="4" t="s">
        <v>4</v>
      </c>
      <c r="D20" s="4">
        <v>103</v>
      </c>
      <c r="E20" s="4" t="s">
        <v>4</v>
      </c>
    </row>
    <row r="21" spans="1:5" x14ac:dyDescent="0.25">
      <c r="A21" s="2" t="s">
        <v>966</v>
      </c>
      <c r="B21" s="8">
        <v>-3323</v>
      </c>
      <c r="C21" s="4" t="s">
        <v>4</v>
      </c>
      <c r="D21" s="8">
        <v>-3323</v>
      </c>
      <c r="E21"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7</v>
      </c>
      <c r="B1" s="7" t="s">
        <v>89</v>
      </c>
      <c r="C1" s="7"/>
      <c r="D1" s="7" t="s">
        <v>1</v>
      </c>
      <c r="E1" s="7"/>
    </row>
    <row r="2" spans="1:5" ht="30" x14ac:dyDescent="0.25">
      <c r="A2" s="1" t="s">
        <v>28</v>
      </c>
      <c r="B2" s="1" t="s">
        <v>2</v>
      </c>
      <c r="C2" s="1" t="s">
        <v>90</v>
      </c>
      <c r="D2" s="1" t="s">
        <v>2</v>
      </c>
      <c r="E2" s="1" t="s">
        <v>90</v>
      </c>
    </row>
    <row r="3" spans="1:5" ht="30" x14ac:dyDescent="0.25">
      <c r="A3" s="3" t="s">
        <v>1098</v>
      </c>
      <c r="B3" s="4" t="s">
        <v>4</v>
      </c>
      <c r="C3" s="4" t="s">
        <v>4</v>
      </c>
      <c r="D3" s="4" t="s">
        <v>4</v>
      </c>
      <c r="E3" s="4" t="s">
        <v>4</v>
      </c>
    </row>
    <row r="4" spans="1:5" ht="45" x14ac:dyDescent="0.25">
      <c r="A4" s="2" t="s">
        <v>628</v>
      </c>
      <c r="B4" s="8">
        <v>-1984</v>
      </c>
      <c r="C4" s="4" t="s">
        <v>4</v>
      </c>
      <c r="D4" s="8">
        <v>-12180</v>
      </c>
      <c r="E4" s="4" t="s">
        <v>4</v>
      </c>
    </row>
    <row r="5" spans="1:5" ht="45" x14ac:dyDescent="0.25">
      <c r="A5" s="2" t="s">
        <v>134</v>
      </c>
      <c r="B5" s="4" t="s">
        <v>4</v>
      </c>
      <c r="C5" s="4" t="s">
        <v>4</v>
      </c>
      <c r="D5" s="6">
        <v>-2057</v>
      </c>
      <c r="E5" s="4" t="s">
        <v>4</v>
      </c>
    </row>
    <row r="6" spans="1:5" ht="30" x14ac:dyDescent="0.25">
      <c r="A6" s="2" t="s">
        <v>135</v>
      </c>
      <c r="B6" s="4" t="s">
        <v>4</v>
      </c>
      <c r="C6" s="4" t="s">
        <v>4</v>
      </c>
      <c r="D6" s="6">
        <v>-14237</v>
      </c>
      <c r="E6" s="4" t="s">
        <v>4</v>
      </c>
    </row>
    <row r="7" spans="1:5" ht="45" x14ac:dyDescent="0.25">
      <c r="A7" s="3" t="s">
        <v>1099</v>
      </c>
      <c r="B7" s="4" t="s">
        <v>4</v>
      </c>
      <c r="C7" s="4" t="s">
        <v>4</v>
      </c>
      <c r="D7" s="4" t="s">
        <v>4</v>
      </c>
      <c r="E7" s="4" t="s">
        <v>4</v>
      </c>
    </row>
    <row r="8" spans="1:5" ht="45" x14ac:dyDescent="0.25">
      <c r="A8" s="2" t="s">
        <v>628</v>
      </c>
      <c r="B8" s="4">
        <v>698</v>
      </c>
      <c r="C8" s="4" t="s">
        <v>4</v>
      </c>
      <c r="D8" s="6">
        <v>4291</v>
      </c>
      <c r="E8" s="4" t="s">
        <v>4</v>
      </c>
    </row>
    <row r="9" spans="1:5" ht="45" x14ac:dyDescent="0.25">
      <c r="A9" s="2" t="s">
        <v>134</v>
      </c>
      <c r="B9" s="4" t="s">
        <v>4</v>
      </c>
      <c r="C9" s="4" t="s">
        <v>4</v>
      </c>
      <c r="D9" s="4">
        <v>725</v>
      </c>
      <c r="E9" s="4" t="s">
        <v>4</v>
      </c>
    </row>
    <row r="10" spans="1:5" ht="30" x14ac:dyDescent="0.25">
      <c r="A10" s="2" t="s">
        <v>135</v>
      </c>
      <c r="B10" s="4" t="s">
        <v>4</v>
      </c>
      <c r="C10" s="4" t="s">
        <v>4</v>
      </c>
      <c r="D10" s="6">
        <v>5016</v>
      </c>
      <c r="E10" s="4" t="s">
        <v>4</v>
      </c>
    </row>
    <row r="11" spans="1:5" ht="30" x14ac:dyDescent="0.25">
      <c r="A11" s="3" t="s">
        <v>132</v>
      </c>
      <c r="B11" s="4" t="s">
        <v>4</v>
      </c>
      <c r="C11" s="4" t="s">
        <v>4</v>
      </c>
      <c r="D11" s="4" t="s">
        <v>4</v>
      </c>
      <c r="E11" s="4" t="s">
        <v>4</v>
      </c>
    </row>
    <row r="12" spans="1:5" ht="45" x14ac:dyDescent="0.25">
      <c r="A12" s="2" t="s">
        <v>628</v>
      </c>
      <c r="B12" s="6">
        <v>-1286</v>
      </c>
      <c r="C12" s="6">
        <v>-3796</v>
      </c>
      <c r="D12" s="6">
        <v>-7889</v>
      </c>
      <c r="E12" s="6">
        <v>-3194</v>
      </c>
    </row>
    <row r="13" spans="1:5" ht="45" x14ac:dyDescent="0.25">
      <c r="A13" s="2" t="s">
        <v>134</v>
      </c>
      <c r="B13" s="4" t="s">
        <v>4</v>
      </c>
      <c r="C13" s="4" t="s">
        <v>4</v>
      </c>
      <c r="D13" s="6">
        <v>-1332</v>
      </c>
      <c r="E13" s="6">
        <v>-1604</v>
      </c>
    </row>
    <row r="14" spans="1:5" ht="30" x14ac:dyDescent="0.25">
      <c r="A14" s="2" t="s">
        <v>135</v>
      </c>
      <c r="B14" s="6">
        <v>-1286</v>
      </c>
      <c r="C14" s="6">
        <v>-3796</v>
      </c>
      <c r="D14" s="6">
        <v>-9221</v>
      </c>
      <c r="E14" s="6">
        <v>-4798</v>
      </c>
    </row>
    <row r="15" spans="1:5" ht="45" x14ac:dyDescent="0.25">
      <c r="A15" s="2" t="s">
        <v>1100</v>
      </c>
      <c r="B15" s="4">
        <v>903</v>
      </c>
      <c r="C15" s="4" t="s">
        <v>4</v>
      </c>
      <c r="D15" s="6">
        <v>2708</v>
      </c>
      <c r="E15" s="4" t="s">
        <v>4</v>
      </c>
    </row>
    <row r="16" spans="1:5" ht="45" x14ac:dyDescent="0.25">
      <c r="A16" s="2" t="s">
        <v>1101</v>
      </c>
      <c r="B16" s="4">
        <v>-318</v>
      </c>
      <c r="C16" s="4" t="s">
        <v>4</v>
      </c>
      <c r="D16" s="4">
        <v>-954</v>
      </c>
      <c r="E16" s="4" t="s">
        <v>4</v>
      </c>
    </row>
    <row r="17" spans="1:5" ht="45" x14ac:dyDescent="0.25">
      <c r="A17" s="2" t="s">
        <v>1102</v>
      </c>
      <c r="B17" s="4">
        <v>585</v>
      </c>
      <c r="C17" s="4">
        <v>448</v>
      </c>
      <c r="D17" s="6">
        <v>1754</v>
      </c>
      <c r="E17" s="6">
        <v>3077</v>
      </c>
    </row>
    <row r="18" spans="1:5" ht="45" x14ac:dyDescent="0.25">
      <c r="A18" s="2" t="s">
        <v>1103</v>
      </c>
      <c r="B18" s="4">
        <v>53</v>
      </c>
      <c r="C18" s="4" t="s">
        <v>4</v>
      </c>
      <c r="D18" s="4">
        <v>159</v>
      </c>
      <c r="E18" s="4" t="s">
        <v>4</v>
      </c>
    </row>
    <row r="19" spans="1:5" ht="45" x14ac:dyDescent="0.25">
      <c r="A19" s="2" t="s">
        <v>1104</v>
      </c>
      <c r="B19" s="4">
        <v>-19</v>
      </c>
      <c r="C19" s="4" t="s">
        <v>4</v>
      </c>
      <c r="D19" s="4">
        <v>-56</v>
      </c>
      <c r="E19" s="4" t="s">
        <v>4</v>
      </c>
    </row>
    <row r="20" spans="1:5" ht="45" x14ac:dyDescent="0.25">
      <c r="A20" s="2" t="s">
        <v>1105</v>
      </c>
      <c r="B20" s="4">
        <v>34</v>
      </c>
      <c r="C20" s="4">
        <v>32</v>
      </c>
      <c r="D20" s="4">
        <v>103</v>
      </c>
      <c r="E20" s="4">
        <v>67</v>
      </c>
    </row>
    <row r="21" spans="1:5" ht="30" x14ac:dyDescent="0.25">
      <c r="A21" s="2" t="s">
        <v>1106</v>
      </c>
      <c r="B21" s="6">
        <v>-1028</v>
      </c>
      <c r="C21" s="4" t="s">
        <v>4</v>
      </c>
      <c r="D21" s="6">
        <v>-11370</v>
      </c>
      <c r="E21" s="4" t="s">
        <v>4</v>
      </c>
    </row>
    <row r="22" spans="1:5" ht="30" x14ac:dyDescent="0.25">
      <c r="A22" s="2" t="s">
        <v>1107</v>
      </c>
      <c r="B22" s="4">
        <v>361</v>
      </c>
      <c r="C22" s="4" t="s">
        <v>4</v>
      </c>
      <c r="D22" s="6">
        <v>4006</v>
      </c>
      <c r="E22" s="4" t="s">
        <v>4</v>
      </c>
    </row>
    <row r="23" spans="1:5" ht="30" x14ac:dyDescent="0.25">
      <c r="A23" s="2" t="s">
        <v>145</v>
      </c>
      <c r="B23" s="8">
        <v>-667</v>
      </c>
      <c r="C23" s="8">
        <v>-3260</v>
      </c>
      <c r="D23" s="8">
        <v>-7364</v>
      </c>
      <c r="E23" s="8">
        <v>1924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8</v>
      </c>
      <c r="B1" s="7" t="s">
        <v>89</v>
      </c>
      <c r="C1" s="7"/>
      <c r="D1" s="7" t="s">
        <v>1</v>
      </c>
      <c r="E1" s="7"/>
    </row>
    <row r="2" spans="1:5" ht="30" x14ac:dyDescent="0.25">
      <c r="A2" s="1" t="s">
        <v>28</v>
      </c>
      <c r="B2" s="1" t="s">
        <v>2</v>
      </c>
      <c r="C2" s="1" t="s">
        <v>90</v>
      </c>
      <c r="D2" s="1" t="s">
        <v>2</v>
      </c>
      <c r="E2" s="1" t="s">
        <v>90</v>
      </c>
    </row>
    <row r="3" spans="1:5" ht="60" x14ac:dyDescent="0.25">
      <c r="A3" s="3" t="s">
        <v>1109</v>
      </c>
      <c r="B3" s="4" t="s">
        <v>4</v>
      </c>
      <c r="C3" s="4" t="s">
        <v>4</v>
      </c>
      <c r="D3" s="4" t="s">
        <v>4</v>
      </c>
      <c r="E3" s="4" t="s">
        <v>4</v>
      </c>
    </row>
    <row r="4" spans="1:5" ht="30" x14ac:dyDescent="0.25">
      <c r="A4" s="2" t="s">
        <v>655</v>
      </c>
      <c r="B4" s="4" t="s">
        <v>4</v>
      </c>
      <c r="C4" s="4" t="s">
        <v>4</v>
      </c>
      <c r="D4" s="8">
        <v>-2057</v>
      </c>
      <c r="E4" s="4" t="s">
        <v>4</v>
      </c>
    </row>
    <row r="5" spans="1:5" ht="30" x14ac:dyDescent="0.25">
      <c r="A5" s="2" t="s">
        <v>1110</v>
      </c>
      <c r="B5" s="4">
        <v>903</v>
      </c>
      <c r="C5" s="4" t="s">
        <v>4</v>
      </c>
      <c r="D5" s="6">
        <v>2708</v>
      </c>
      <c r="E5" s="4" t="s">
        <v>4</v>
      </c>
    </row>
    <row r="6" spans="1:5" ht="30" x14ac:dyDescent="0.25">
      <c r="A6" s="2" t="s">
        <v>1111</v>
      </c>
      <c r="B6" s="4">
        <v>53</v>
      </c>
      <c r="C6" s="4" t="s">
        <v>4</v>
      </c>
      <c r="D6" s="4">
        <v>159</v>
      </c>
      <c r="E6" s="4" t="s">
        <v>4</v>
      </c>
    </row>
    <row r="7" spans="1:5" x14ac:dyDescent="0.25">
      <c r="A7" s="2" t="s">
        <v>121</v>
      </c>
      <c r="B7" s="6">
        <v>26438</v>
      </c>
      <c r="C7" s="6">
        <v>20429</v>
      </c>
      <c r="D7" s="6">
        <v>72631</v>
      </c>
      <c r="E7" s="6">
        <v>56012</v>
      </c>
    </row>
    <row r="8" spans="1:5" x14ac:dyDescent="0.25">
      <c r="A8" s="2" t="s">
        <v>666</v>
      </c>
      <c r="B8" s="6">
        <v>-9514</v>
      </c>
      <c r="C8" s="6">
        <v>-7074</v>
      </c>
      <c r="D8" s="6">
        <v>-26190</v>
      </c>
      <c r="E8" s="6">
        <v>-19837</v>
      </c>
    </row>
    <row r="9" spans="1:5" x14ac:dyDescent="0.25">
      <c r="A9" s="2" t="s">
        <v>123</v>
      </c>
      <c r="B9" s="6">
        <v>16924</v>
      </c>
      <c r="C9" s="6">
        <v>13355</v>
      </c>
      <c r="D9" s="6">
        <v>46441</v>
      </c>
      <c r="E9" s="6">
        <v>36175</v>
      </c>
    </row>
    <row r="10" spans="1:5" ht="45" x14ac:dyDescent="0.25">
      <c r="A10" s="2" t="s">
        <v>1112</v>
      </c>
      <c r="B10" s="4" t="s">
        <v>4</v>
      </c>
      <c r="C10" s="4" t="s">
        <v>4</v>
      </c>
      <c r="D10" s="4" t="s">
        <v>4</v>
      </c>
      <c r="E10" s="4" t="s">
        <v>4</v>
      </c>
    </row>
    <row r="11" spans="1:5" ht="60" x14ac:dyDescent="0.25">
      <c r="A11" s="3" t="s">
        <v>1109</v>
      </c>
      <c r="B11" s="4" t="s">
        <v>4</v>
      </c>
      <c r="C11" s="4" t="s">
        <v>4</v>
      </c>
      <c r="D11" s="4" t="s">
        <v>4</v>
      </c>
      <c r="E11" s="4" t="s">
        <v>4</v>
      </c>
    </row>
    <row r="12" spans="1:5" x14ac:dyDescent="0.25">
      <c r="A12" s="2" t="s">
        <v>121</v>
      </c>
      <c r="B12" s="4">
        <v>-956</v>
      </c>
      <c r="C12" s="4" t="s">
        <v>4</v>
      </c>
      <c r="D12" s="4">
        <v>-810</v>
      </c>
      <c r="E12" s="4" t="s">
        <v>4</v>
      </c>
    </row>
    <row r="13" spans="1:5" x14ac:dyDescent="0.25">
      <c r="A13" s="2" t="s">
        <v>666</v>
      </c>
      <c r="B13" s="4">
        <v>337</v>
      </c>
      <c r="C13" s="4" t="s">
        <v>4</v>
      </c>
      <c r="D13" s="4">
        <v>285</v>
      </c>
      <c r="E13" s="4" t="s">
        <v>4</v>
      </c>
    </row>
    <row r="14" spans="1:5" x14ac:dyDescent="0.25">
      <c r="A14" s="2" t="s">
        <v>123</v>
      </c>
      <c r="B14" s="4">
        <v>-619</v>
      </c>
      <c r="C14" s="4" t="s">
        <v>4</v>
      </c>
      <c r="D14" s="4">
        <v>-525</v>
      </c>
      <c r="E14" s="4" t="s">
        <v>4</v>
      </c>
    </row>
    <row r="15" spans="1:5" ht="45" x14ac:dyDescent="0.25">
      <c r="A15" s="2" t="s">
        <v>1113</v>
      </c>
      <c r="B15" s="4" t="s">
        <v>4</v>
      </c>
      <c r="C15" s="4" t="s">
        <v>4</v>
      </c>
      <c r="D15" s="4" t="s">
        <v>4</v>
      </c>
      <c r="E15" s="4" t="s">
        <v>4</v>
      </c>
    </row>
    <row r="16" spans="1:5" ht="60" x14ac:dyDescent="0.25">
      <c r="A16" s="3" t="s">
        <v>1109</v>
      </c>
      <c r="B16" s="4" t="s">
        <v>4</v>
      </c>
      <c r="C16" s="4" t="s">
        <v>4</v>
      </c>
      <c r="D16" s="4" t="s">
        <v>4</v>
      </c>
      <c r="E16" s="4" t="s">
        <v>4</v>
      </c>
    </row>
    <row r="17" spans="1:5" ht="30" x14ac:dyDescent="0.25">
      <c r="A17" s="2" t="s">
        <v>655</v>
      </c>
      <c r="B17" s="4" t="s">
        <v>4</v>
      </c>
      <c r="C17" s="4" t="s">
        <v>4</v>
      </c>
      <c r="D17" s="6">
        <v>2057</v>
      </c>
      <c r="E17" s="4" t="s">
        <v>4</v>
      </c>
    </row>
    <row r="18" spans="1:5" ht="45" x14ac:dyDescent="0.25">
      <c r="A18" s="2" t="s">
        <v>1114</v>
      </c>
      <c r="B18" s="4" t="s">
        <v>4</v>
      </c>
      <c r="C18" s="4" t="s">
        <v>4</v>
      </c>
      <c r="D18" s="4" t="s">
        <v>4</v>
      </c>
      <c r="E18" s="4" t="s">
        <v>4</v>
      </c>
    </row>
    <row r="19" spans="1:5" ht="60" x14ac:dyDescent="0.25">
      <c r="A19" s="3" t="s">
        <v>1109</v>
      </c>
      <c r="B19" s="4" t="s">
        <v>4</v>
      </c>
      <c r="C19" s="4" t="s">
        <v>4</v>
      </c>
      <c r="D19" s="4" t="s">
        <v>4</v>
      </c>
      <c r="E19" s="4" t="s">
        <v>4</v>
      </c>
    </row>
    <row r="20" spans="1:5" ht="30" x14ac:dyDescent="0.25">
      <c r="A20" s="2" t="s">
        <v>1110</v>
      </c>
      <c r="B20" s="4">
        <v>-903</v>
      </c>
      <c r="C20" s="4" t="s">
        <v>4</v>
      </c>
      <c r="D20" s="6">
        <v>-2708</v>
      </c>
      <c r="E20" s="4" t="s">
        <v>4</v>
      </c>
    </row>
    <row r="21" spans="1:5" ht="30" x14ac:dyDescent="0.25">
      <c r="A21" s="2" t="s">
        <v>1111</v>
      </c>
      <c r="B21" s="8">
        <v>-53</v>
      </c>
      <c r="C21" s="4" t="s">
        <v>4</v>
      </c>
      <c r="D21" s="8">
        <v>-159</v>
      </c>
      <c r="E21"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5</v>
      </c>
      <c r="B1" s="7" t="s">
        <v>89</v>
      </c>
      <c r="C1" s="7"/>
      <c r="D1" s="7" t="s">
        <v>1</v>
      </c>
      <c r="E1" s="7"/>
    </row>
    <row r="2" spans="1:5" ht="30" x14ac:dyDescent="0.25">
      <c r="A2" s="1" t="s">
        <v>28</v>
      </c>
      <c r="B2" s="1" t="s">
        <v>2</v>
      </c>
      <c r="C2" s="1" t="s">
        <v>90</v>
      </c>
      <c r="D2" s="1" t="s">
        <v>2</v>
      </c>
      <c r="E2" s="1" t="s">
        <v>90</v>
      </c>
    </row>
    <row r="3" spans="1:5" x14ac:dyDescent="0.25">
      <c r="A3" s="2" t="s">
        <v>692</v>
      </c>
      <c r="B3" s="4" t="s">
        <v>4</v>
      </c>
      <c r="C3" s="4" t="s">
        <v>4</v>
      </c>
      <c r="D3" s="4" t="s">
        <v>4</v>
      </c>
      <c r="E3" s="4" t="s">
        <v>4</v>
      </c>
    </row>
    <row r="4" spans="1:5" ht="30" x14ac:dyDescent="0.25">
      <c r="A4" s="3" t="s">
        <v>1116</v>
      </c>
      <c r="B4" s="4" t="s">
        <v>4</v>
      </c>
      <c r="C4" s="4" t="s">
        <v>4</v>
      </c>
      <c r="D4" s="4" t="s">
        <v>4</v>
      </c>
      <c r="E4" s="4" t="s">
        <v>4</v>
      </c>
    </row>
    <row r="5" spans="1:5" x14ac:dyDescent="0.25">
      <c r="A5" s="2" t="s">
        <v>677</v>
      </c>
      <c r="B5" s="4" t="s">
        <v>4</v>
      </c>
      <c r="C5" s="4" t="s">
        <v>4</v>
      </c>
      <c r="D5" s="4" t="s">
        <v>4</v>
      </c>
      <c r="E5" s="8">
        <v>2025</v>
      </c>
    </row>
    <row r="6" spans="1:5" x14ac:dyDescent="0.25">
      <c r="A6" s="2" t="s">
        <v>680</v>
      </c>
      <c r="B6" s="6">
        <v>2387</v>
      </c>
      <c r="C6" s="6">
        <v>2663</v>
      </c>
      <c r="D6" s="6">
        <v>7162</v>
      </c>
      <c r="E6" s="6">
        <v>8327</v>
      </c>
    </row>
    <row r="7" spans="1:5" x14ac:dyDescent="0.25">
      <c r="A7" s="2" t="s">
        <v>681</v>
      </c>
      <c r="B7" s="6">
        <v>-3188</v>
      </c>
      <c r="C7" s="6">
        <v>-3109</v>
      </c>
      <c r="D7" s="6">
        <v>-9565</v>
      </c>
      <c r="E7" s="6">
        <v>-8837</v>
      </c>
    </row>
    <row r="8" spans="1:5" x14ac:dyDescent="0.25">
      <c r="A8" s="2" t="s">
        <v>684</v>
      </c>
      <c r="B8" s="4">
        <v>785</v>
      </c>
      <c r="C8" s="4">
        <v>563</v>
      </c>
      <c r="D8" s="6">
        <v>2354</v>
      </c>
      <c r="E8" s="6">
        <v>4366</v>
      </c>
    </row>
    <row r="9" spans="1:5" ht="30" x14ac:dyDescent="0.25">
      <c r="A9" s="2" t="s">
        <v>685</v>
      </c>
      <c r="B9" s="4">
        <v>53</v>
      </c>
      <c r="C9" s="4">
        <v>56</v>
      </c>
      <c r="D9" s="4">
        <v>159</v>
      </c>
      <c r="E9" s="4">
        <v>122</v>
      </c>
    </row>
    <row r="10" spans="1:5" x14ac:dyDescent="0.25">
      <c r="A10" s="2" t="s">
        <v>702</v>
      </c>
      <c r="B10" s="4" t="s">
        <v>4</v>
      </c>
      <c r="C10" s="4" t="s">
        <v>4</v>
      </c>
      <c r="D10" s="4" t="s">
        <v>4</v>
      </c>
      <c r="E10" s="4">
        <v>7</v>
      </c>
    </row>
    <row r="11" spans="1:5" x14ac:dyDescent="0.25">
      <c r="A11" s="2" t="s">
        <v>687</v>
      </c>
      <c r="B11" s="4">
        <v>37</v>
      </c>
      <c r="C11" s="4">
        <v>173</v>
      </c>
      <c r="D11" s="4">
        <v>110</v>
      </c>
      <c r="E11" s="6">
        <v>6010</v>
      </c>
    </row>
    <row r="12" spans="1:5" x14ac:dyDescent="0.25">
      <c r="A12" s="2" t="s">
        <v>1117</v>
      </c>
      <c r="B12" s="4" t="s">
        <v>4</v>
      </c>
      <c r="C12" s="4" t="s">
        <v>4</v>
      </c>
      <c r="D12" s="4" t="s">
        <v>4</v>
      </c>
      <c r="E12" s="4" t="s">
        <v>4</v>
      </c>
    </row>
    <row r="13" spans="1:5" ht="30" x14ac:dyDescent="0.25">
      <c r="A13" s="3" t="s">
        <v>1116</v>
      </c>
      <c r="B13" s="4" t="s">
        <v>4</v>
      </c>
      <c r="C13" s="4" t="s">
        <v>4</v>
      </c>
      <c r="D13" s="4" t="s">
        <v>4</v>
      </c>
      <c r="E13" s="4" t="s">
        <v>4</v>
      </c>
    </row>
    <row r="14" spans="1:5" x14ac:dyDescent="0.25">
      <c r="A14" s="2" t="s">
        <v>677</v>
      </c>
      <c r="B14" s="4">
        <v>396</v>
      </c>
      <c r="C14" s="4">
        <v>265</v>
      </c>
      <c r="D14" s="6">
        <v>1185</v>
      </c>
      <c r="E14" s="4">
        <v>796</v>
      </c>
    </row>
    <row r="15" spans="1:5" x14ac:dyDescent="0.25">
      <c r="A15" s="2" t="s">
        <v>680</v>
      </c>
      <c r="B15" s="4">
        <v>319</v>
      </c>
      <c r="C15" s="4">
        <v>345</v>
      </c>
      <c r="D15" s="4">
        <v>959</v>
      </c>
      <c r="E15" s="6">
        <v>1034</v>
      </c>
    </row>
    <row r="16" spans="1:5" x14ac:dyDescent="0.25">
      <c r="A16" s="2" t="s">
        <v>684</v>
      </c>
      <c r="B16" s="4">
        <v>118</v>
      </c>
      <c r="C16" s="4">
        <v>129</v>
      </c>
      <c r="D16" s="4">
        <v>354</v>
      </c>
      <c r="E16" s="4">
        <v>387</v>
      </c>
    </row>
    <row r="17" spans="1:5" ht="30" x14ac:dyDescent="0.25">
      <c r="A17" s="2" t="s">
        <v>685</v>
      </c>
      <c r="B17" s="4" t="s">
        <v>4</v>
      </c>
      <c r="C17" s="4">
        <v>-6</v>
      </c>
      <c r="D17" s="4" t="s">
        <v>4</v>
      </c>
      <c r="E17" s="4">
        <v>-18</v>
      </c>
    </row>
    <row r="18" spans="1:5" x14ac:dyDescent="0.25">
      <c r="A18" s="2" t="s">
        <v>687</v>
      </c>
      <c r="B18" s="8">
        <v>833</v>
      </c>
      <c r="C18" s="8">
        <v>733</v>
      </c>
      <c r="D18" s="8">
        <v>2498</v>
      </c>
      <c r="E18" s="8">
        <v>219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23.5703125" bestFit="1" customWidth="1"/>
    <col min="9" max="13" width="36.5703125" bestFit="1" customWidth="1"/>
    <col min="14" max="17" width="29.140625" bestFit="1" customWidth="1"/>
    <col min="18" max="23" width="36.5703125" bestFit="1" customWidth="1"/>
    <col min="24" max="25" width="28.28515625" bestFit="1" customWidth="1"/>
  </cols>
  <sheetData>
    <row r="1" spans="1:25" ht="15" customHeight="1" x14ac:dyDescent="0.25">
      <c r="A1" s="7" t="s">
        <v>1118</v>
      </c>
      <c r="B1" s="1" t="s">
        <v>1</v>
      </c>
      <c r="C1" s="1"/>
      <c r="D1" s="7" t="s">
        <v>89</v>
      </c>
      <c r="E1" s="7"/>
      <c r="F1" s="7"/>
      <c r="G1" s="7" t="s">
        <v>1</v>
      </c>
      <c r="H1" s="7"/>
      <c r="I1" s="7"/>
      <c r="J1" s="7"/>
      <c r="K1" s="7"/>
      <c r="L1" s="7"/>
      <c r="M1" s="7"/>
      <c r="N1" s="7"/>
      <c r="O1" s="7"/>
      <c r="P1" s="7"/>
      <c r="Q1" s="7"/>
      <c r="R1" s="7"/>
      <c r="S1" s="7"/>
      <c r="T1" s="7"/>
      <c r="U1" s="1" t="s">
        <v>1119</v>
      </c>
      <c r="V1" s="1" t="s">
        <v>89</v>
      </c>
      <c r="W1" s="7" t="s">
        <v>1</v>
      </c>
      <c r="X1" s="7"/>
      <c r="Y1" s="7"/>
    </row>
    <row r="2" spans="1:25" x14ac:dyDescent="0.25">
      <c r="A2" s="7"/>
      <c r="B2" s="7" t="s">
        <v>2</v>
      </c>
      <c r="C2" s="7" t="s">
        <v>29</v>
      </c>
      <c r="D2" s="1" t="s">
        <v>2</v>
      </c>
      <c r="E2" s="1" t="s">
        <v>90</v>
      </c>
      <c r="F2" s="1" t="s">
        <v>1121</v>
      </c>
      <c r="G2" s="1" t="s">
        <v>2</v>
      </c>
      <c r="H2" s="1" t="s">
        <v>90</v>
      </c>
      <c r="I2" s="1" t="s">
        <v>2</v>
      </c>
      <c r="J2" s="1" t="s">
        <v>2</v>
      </c>
      <c r="K2" s="1" t="s">
        <v>2</v>
      </c>
      <c r="L2" s="1" t="s">
        <v>2</v>
      </c>
      <c r="M2" s="1" t="s">
        <v>2</v>
      </c>
      <c r="N2" s="1" t="s">
        <v>2</v>
      </c>
      <c r="O2" s="1" t="s">
        <v>2</v>
      </c>
      <c r="P2" s="1" t="s">
        <v>2</v>
      </c>
      <c r="Q2" s="1" t="s">
        <v>2</v>
      </c>
      <c r="R2" s="1" t="s">
        <v>2</v>
      </c>
      <c r="S2" s="1" t="s">
        <v>2</v>
      </c>
      <c r="T2" s="1" t="s">
        <v>2</v>
      </c>
      <c r="U2" s="1" t="s">
        <v>904</v>
      </c>
      <c r="V2" s="1" t="s">
        <v>1135</v>
      </c>
      <c r="W2" s="1" t="s">
        <v>2</v>
      </c>
      <c r="X2" s="1" t="s">
        <v>2</v>
      </c>
      <c r="Y2" s="1" t="s">
        <v>2</v>
      </c>
    </row>
    <row r="3" spans="1:25" ht="30" x14ac:dyDescent="0.25">
      <c r="A3" s="7"/>
      <c r="B3" s="7"/>
      <c r="C3" s="7"/>
      <c r="D3" s="1" t="s">
        <v>1120</v>
      </c>
      <c r="E3" s="1" t="s">
        <v>1120</v>
      </c>
      <c r="F3" s="1" t="s">
        <v>1120</v>
      </c>
      <c r="G3" s="1" t="s">
        <v>1120</v>
      </c>
      <c r="H3" s="1" t="s">
        <v>1120</v>
      </c>
      <c r="I3" s="1" t="s">
        <v>1122</v>
      </c>
      <c r="J3" s="1" t="s">
        <v>1122</v>
      </c>
      <c r="K3" s="1" t="s">
        <v>1122</v>
      </c>
      <c r="L3" s="1" t="s">
        <v>1122</v>
      </c>
      <c r="M3" s="1" t="s">
        <v>1122</v>
      </c>
      <c r="N3" s="1" t="s">
        <v>1129</v>
      </c>
      <c r="O3" s="1" t="s">
        <v>1129</v>
      </c>
      <c r="P3" s="1" t="s">
        <v>1129</v>
      </c>
      <c r="Q3" s="1" t="s">
        <v>1129</v>
      </c>
      <c r="R3" s="1" t="s">
        <v>1129</v>
      </c>
      <c r="S3" s="1" t="s">
        <v>1129</v>
      </c>
      <c r="T3" s="1" t="s">
        <v>1129</v>
      </c>
      <c r="U3" s="1" t="s">
        <v>1129</v>
      </c>
      <c r="V3" s="1" t="s">
        <v>1129</v>
      </c>
      <c r="W3" s="1" t="s">
        <v>1129</v>
      </c>
      <c r="X3" s="1" t="s">
        <v>1136</v>
      </c>
      <c r="Y3" s="1" t="s">
        <v>1136</v>
      </c>
    </row>
    <row r="4" spans="1:25" ht="30" x14ac:dyDescent="0.25">
      <c r="A4" s="7"/>
      <c r="B4" s="7"/>
      <c r="C4" s="7"/>
      <c r="D4" s="1"/>
      <c r="E4" s="1"/>
      <c r="F4" s="1"/>
      <c r="G4" s="1"/>
      <c r="H4" s="1"/>
      <c r="I4" s="1" t="s">
        <v>1123</v>
      </c>
      <c r="J4" s="1" t="s">
        <v>1123</v>
      </c>
      <c r="K4" s="1" t="s">
        <v>1123</v>
      </c>
      <c r="L4" s="1" t="s">
        <v>1123</v>
      </c>
      <c r="M4" s="1" t="s">
        <v>1123</v>
      </c>
      <c r="N4" s="1" t="s">
        <v>1130</v>
      </c>
      <c r="O4" s="1" t="s">
        <v>1131</v>
      </c>
      <c r="P4" s="1" t="s">
        <v>1132</v>
      </c>
      <c r="Q4" s="1" t="s">
        <v>1120</v>
      </c>
      <c r="R4" s="1" t="s">
        <v>1120</v>
      </c>
      <c r="S4" s="1" t="s">
        <v>1120</v>
      </c>
      <c r="T4" s="1" t="s">
        <v>1122</v>
      </c>
      <c r="U4" s="1" t="s">
        <v>1122</v>
      </c>
      <c r="V4" s="1" t="s">
        <v>1122</v>
      </c>
      <c r="W4" s="1" t="s">
        <v>1122</v>
      </c>
      <c r="X4" s="1" t="s">
        <v>1120</v>
      </c>
      <c r="Y4" s="1" t="s">
        <v>1120</v>
      </c>
    </row>
    <row r="5" spans="1:25" ht="30" x14ac:dyDescent="0.25">
      <c r="A5" s="7"/>
      <c r="B5" s="7"/>
      <c r="C5" s="7"/>
      <c r="D5" s="1"/>
      <c r="E5" s="1"/>
      <c r="F5" s="1"/>
      <c r="G5" s="1"/>
      <c r="H5" s="1"/>
      <c r="I5" s="1" t="s">
        <v>1124</v>
      </c>
      <c r="J5" s="1" t="s">
        <v>1124</v>
      </c>
      <c r="K5" s="1" t="s">
        <v>1126</v>
      </c>
      <c r="L5" s="1" t="s">
        <v>1127</v>
      </c>
      <c r="M5" s="1" t="s">
        <v>1128</v>
      </c>
      <c r="N5" s="1"/>
      <c r="O5" s="1"/>
      <c r="P5" s="1"/>
      <c r="Q5" s="1"/>
      <c r="R5" s="1" t="s">
        <v>1133</v>
      </c>
      <c r="S5" s="1" t="s">
        <v>1134</v>
      </c>
      <c r="T5" s="1"/>
      <c r="U5" s="1"/>
      <c r="V5" s="1" t="s">
        <v>1123</v>
      </c>
      <c r="W5" s="1" t="s">
        <v>1123</v>
      </c>
      <c r="X5" s="1"/>
      <c r="Y5" s="1" t="s">
        <v>1137</v>
      </c>
    </row>
    <row r="6" spans="1:25" x14ac:dyDescent="0.25">
      <c r="A6" s="7"/>
      <c r="B6" s="7"/>
      <c r="C6" s="7"/>
      <c r="D6" s="1"/>
      <c r="E6" s="1"/>
      <c r="F6" s="1"/>
      <c r="G6" s="1"/>
      <c r="H6" s="1"/>
      <c r="I6" s="1"/>
      <c r="J6" s="1" t="s">
        <v>1125</v>
      </c>
      <c r="K6" s="1"/>
      <c r="L6" s="1"/>
      <c r="M6" s="1"/>
      <c r="N6" s="1"/>
      <c r="O6" s="1"/>
      <c r="P6" s="1"/>
      <c r="Q6" s="1"/>
      <c r="R6" s="1"/>
      <c r="S6" s="1"/>
      <c r="T6" s="1"/>
      <c r="U6" s="1"/>
      <c r="V6" s="1"/>
      <c r="W6" s="1"/>
      <c r="X6" s="1"/>
      <c r="Y6" s="1"/>
    </row>
    <row r="7" spans="1:25" x14ac:dyDescent="0.25">
      <c r="A7" s="3" t="s">
        <v>7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1138</v>
      </c>
      <c r="B8" s="6">
        <v>536110</v>
      </c>
      <c r="C8" s="4" t="s">
        <v>4</v>
      </c>
      <c r="D8" s="4" t="s">
        <v>4</v>
      </c>
      <c r="E8" s="4" t="s">
        <v>4</v>
      </c>
      <c r="F8" s="4" t="s">
        <v>4</v>
      </c>
      <c r="G8" s="4" t="s">
        <v>4</v>
      </c>
      <c r="H8" s="4" t="s">
        <v>4</v>
      </c>
      <c r="I8" s="4" t="s">
        <v>4</v>
      </c>
      <c r="J8" s="4" t="s">
        <v>4</v>
      </c>
      <c r="K8" s="4" t="s">
        <v>4</v>
      </c>
      <c r="L8" s="4" t="s">
        <v>4</v>
      </c>
      <c r="M8" s="4" t="s">
        <v>4</v>
      </c>
      <c r="N8" s="6">
        <v>1000</v>
      </c>
      <c r="O8" s="6">
        <v>1500</v>
      </c>
      <c r="P8" s="6">
        <v>2500</v>
      </c>
      <c r="Q8" s="6">
        <v>494420</v>
      </c>
      <c r="R8" s="6">
        <v>467070</v>
      </c>
      <c r="S8" s="6">
        <v>6000</v>
      </c>
      <c r="T8" s="6">
        <v>103975</v>
      </c>
      <c r="U8" s="6">
        <v>65000</v>
      </c>
      <c r="V8" s="6">
        <v>432300</v>
      </c>
      <c r="W8" s="4" t="s">
        <v>4</v>
      </c>
      <c r="X8" s="6">
        <v>41690</v>
      </c>
      <c r="Y8" s="4" t="s">
        <v>4</v>
      </c>
    </row>
    <row r="9" spans="1:25" x14ac:dyDescent="0.25">
      <c r="A9" s="2" t="s">
        <v>113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158">
        <v>0.33</v>
      </c>
      <c r="S9" s="158">
        <v>0.33</v>
      </c>
      <c r="T9" s="4" t="s">
        <v>4</v>
      </c>
      <c r="U9" s="4" t="s">
        <v>4</v>
      </c>
      <c r="V9" s="4" t="s">
        <v>4</v>
      </c>
      <c r="W9" s="4" t="s">
        <v>4</v>
      </c>
      <c r="X9" s="4" t="s">
        <v>4</v>
      </c>
      <c r="Y9" s="158">
        <v>1</v>
      </c>
    </row>
    <row r="10" spans="1:25" ht="30" x14ac:dyDescent="0.25">
      <c r="A10" s="2" t="s">
        <v>1140</v>
      </c>
      <c r="B10" s="4" t="s">
        <v>4</v>
      </c>
      <c r="C10" s="4" t="s">
        <v>4</v>
      </c>
      <c r="D10" s="8">
        <v>1200000</v>
      </c>
      <c r="E10" s="8">
        <v>978000</v>
      </c>
      <c r="F10" s="4" t="s">
        <v>4</v>
      </c>
      <c r="G10" s="8">
        <v>3400000</v>
      </c>
      <c r="H10" s="8">
        <v>24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1141</v>
      </c>
      <c r="B11" s="4" t="s">
        <v>4</v>
      </c>
      <c r="C11" s="4" t="s">
        <v>4</v>
      </c>
      <c r="D11" s="6">
        <v>636000</v>
      </c>
      <c r="E11" s="6">
        <v>533000</v>
      </c>
      <c r="F11" s="4" t="s">
        <v>4</v>
      </c>
      <c r="G11" s="6">
        <v>1900000</v>
      </c>
      <c r="H11" s="6">
        <v>13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45" x14ac:dyDescent="0.25">
      <c r="A12" s="2" t="s">
        <v>1142</v>
      </c>
      <c r="B12" s="4" t="s">
        <v>4</v>
      </c>
      <c r="C12" s="4" t="s">
        <v>4</v>
      </c>
      <c r="D12" s="6">
        <v>12000000</v>
      </c>
      <c r="E12" s="4" t="s">
        <v>4</v>
      </c>
      <c r="F12" s="4" t="s">
        <v>4</v>
      </c>
      <c r="G12" s="6">
        <v>120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45" x14ac:dyDescent="0.25">
      <c r="A13" s="2" t="s">
        <v>1143</v>
      </c>
      <c r="B13" s="4" t="s">
        <v>4</v>
      </c>
      <c r="C13" s="4" t="s">
        <v>4</v>
      </c>
      <c r="D13" s="6">
        <v>1800000</v>
      </c>
      <c r="E13" s="4" t="s">
        <v>4</v>
      </c>
      <c r="F13" s="4" t="s">
        <v>4</v>
      </c>
      <c r="G13" s="6">
        <v>18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45" x14ac:dyDescent="0.25">
      <c r="A14" s="2" t="s">
        <v>1144</v>
      </c>
      <c r="B14" s="4" t="s">
        <v>4</v>
      </c>
      <c r="C14" s="4" t="s">
        <v>4</v>
      </c>
      <c r="D14" s="4" t="s">
        <v>4</v>
      </c>
      <c r="E14" s="4" t="s">
        <v>4</v>
      </c>
      <c r="F14" s="4" t="s">
        <v>4</v>
      </c>
      <c r="G14" s="4" t="s">
        <v>96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1145</v>
      </c>
      <c r="B15" s="6">
        <v>90306</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16350</v>
      </c>
      <c r="R15" s="4" t="s">
        <v>4</v>
      </c>
      <c r="S15" s="4" t="s">
        <v>4</v>
      </c>
      <c r="T15" s="4" t="s">
        <v>4</v>
      </c>
      <c r="U15" s="4" t="s">
        <v>4</v>
      </c>
      <c r="V15" s="4" t="s">
        <v>4</v>
      </c>
      <c r="W15" s="4" t="s">
        <v>4</v>
      </c>
      <c r="X15" s="4" t="s">
        <v>4</v>
      </c>
      <c r="Y15" s="4" t="s">
        <v>4</v>
      </c>
    </row>
    <row r="16" spans="1:25" x14ac:dyDescent="0.25">
      <c r="A16" s="2" t="s">
        <v>1146</v>
      </c>
      <c r="B16" s="6">
        <v>1295156</v>
      </c>
      <c r="C16" s="6">
        <v>1146657</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6">
        <v>415900</v>
      </c>
      <c r="X16" s="6">
        <v>36020</v>
      </c>
      <c r="Y16" s="4" t="s">
        <v>4</v>
      </c>
    </row>
    <row r="17" spans="1:25" x14ac:dyDescent="0.25">
      <c r="A17" s="2" t="s">
        <v>1147</v>
      </c>
      <c r="B17" s="9">
        <v>9.6999999999999993</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9">
        <v>9.2200000000000006</v>
      </c>
      <c r="W17" s="4" t="s">
        <v>4</v>
      </c>
      <c r="X17" s="4" t="s">
        <v>4</v>
      </c>
      <c r="Y17" s="4" t="s">
        <v>4</v>
      </c>
    </row>
    <row r="18" spans="1:25" ht="30" x14ac:dyDescent="0.25">
      <c r="A18" s="2" t="s">
        <v>114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v>1</v>
      </c>
      <c r="X18" s="4" t="s">
        <v>4</v>
      </c>
      <c r="Y18" s="4" t="s">
        <v>4</v>
      </c>
    </row>
    <row r="19" spans="1:25" ht="45" x14ac:dyDescent="0.25">
      <c r="A19" s="2" t="s">
        <v>1149</v>
      </c>
      <c r="B19" s="4" t="s">
        <v>4</v>
      </c>
      <c r="C19" s="4" t="s">
        <v>4</v>
      </c>
      <c r="D19" s="4" t="s">
        <v>4</v>
      </c>
      <c r="E19" s="4" t="s">
        <v>4</v>
      </c>
      <c r="F19" s="4" t="s">
        <v>4</v>
      </c>
      <c r="G19" s="4" t="s">
        <v>4</v>
      </c>
      <c r="H19" s="4" t="s">
        <v>4</v>
      </c>
      <c r="I19" s="158">
        <v>1</v>
      </c>
      <c r="J19" s="4" t="s">
        <v>4</v>
      </c>
      <c r="K19" s="158">
        <v>0.75</v>
      </c>
      <c r="L19" s="158">
        <v>0.5</v>
      </c>
      <c r="M19" s="158">
        <v>0</v>
      </c>
      <c r="N19" s="4" t="s">
        <v>4</v>
      </c>
      <c r="O19" s="4" t="s">
        <v>4</v>
      </c>
      <c r="P19" s="4" t="s">
        <v>4</v>
      </c>
      <c r="Q19" s="4" t="s">
        <v>4</v>
      </c>
      <c r="R19" s="4" t="s">
        <v>4</v>
      </c>
      <c r="S19" s="4" t="s">
        <v>4</v>
      </c>
      <c r="T19" s="4" t="s">
        <v>4</v>
      </c>
      <c r="U19" s="4" t="s">
        <v>4</v>
      </c>
      <c r="V19" s="4" t="s">
        <v>4</v>
      </c>
      <c r="W19" s="4" t="s">
        <v>4</v>
      </c>
      <c r="X19" s="4" t="s">
        <v>4</v>
      </c>
      <c r="Y19" s="4" t="s">
        <v>4</v>
      </c>
    </row>
    <row r="20" spans="1:25" ht="45" x14ac:dyDescent="0.25">
      <c r="A20" s="2" t="s">
        <v>1150</v>
      </c>
      <c r="B20" s="4" t="s">
        <v>4</v>
      </c>
      <c r="C20" s="4" t="s">
        <v>4</v>
      </c>
      <c r="D20" s="4" t="s">
        <v>4</v>
      </c>
      <c r="E20" s="4" t="s">
        <v>4</v>
      </c>
      <c r="F20" s="4" t="s">
        <v>4</v>
      </c>
      <c r="G20" s="4" t="s">
        <v>4</v>
      </c>
      <c r="H20" s="4" t="s">
        <v>4</v>
      </c>
      <c r="I20" s="4" t="s">
        <v>4</v>
      </c>
      <c r="J20" s="158">
        <v>1</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ht="30" x14ac:dyDescent="0.25">
      <c r="A21" s="2" t="s">
        <v>1151</v>
      </c>
      <c r="B21" s="4" t="s">
        <v>4</v>
      </c>
      <c r="C21" s="4" t="s">
        <v>4</v>
      </c>
      <c r="D21" s="4" t="s">
        <v>4</v>
      </c>
      <c r="E21" s="4" t="s">
        <v>4</v>
      </c>
      <c r="F21" s="6">
        <v>569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ht="30" x14ac:dyDescent="0.25">
      <c r="A22" s="2" t="s">
        <v>1152</v>
      </c>
      <c r="B22" s="4" t="s">
        <v>4</v>
      </c>
      <c r="C22" s="4" t="s">
        <v>4</v>
      </c>
      <c r="D22" s="4" t="s">
        <v>4</v>
      </c>
      <c r="E22" s="4" t="s">
        <v>4</v>
      </c>
      <c r="F22" s="8">
        <v>31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sheetData>
  <mergeCells count="6">
    <mergeCell ref="A1:A6"/>
    <mergeCell ref="D1:F1"/>
    <mergeCell ref="G1:T1"/>
    <mergeCell ref="W1:Y1"/>
    <mergeCell ref="B2:B6"/>
    <mergeCell ref="C2: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53</v>
      </c>
      <c r="B1" s="1" t="s">
        <v>1</v>
      </c>
    </row>
    <row r="2" spans="1:2" x14ac:dyDescent="0.25">
      <c r="A2" s="7"/>
      <c r="B2" s="1" t="s">
        <v>2</v>
      </c>
    </row>
    <row r="3" spans="1:2" x14ac:dyDescent="0.25">
      <c r="A3" s="3" t="s">
        <v>1154</v>
      </c>
      <c r="B3" s="4" t="s">
        <v>4</v>
      </c>
    </row>
    <row r="4" spans="1:2" ht="30" x14ac:dyDescent="0.25">
      <c r="A4" s="2" t="s">
        <v>1155</v>
      </c>
      <c r="B4" s="6">
        <v>1146657</v>
      </c>
    </row>
    <row r="5" spans="1:2" x14ac:dyDescent="0.25">
      <c r="A5" s="2" t="s">
        <v>1156</v>
      </c>
      <c r="B5" s="6">
        <v>536110</v>
      </c>
    </row>
    <row r="6" spans="1:2" x14ac:dyDescent="0.25">
      <c r="A6" s="2" t="s">
        <v>1157</v>
      </c>
      <c r="B6" s="6">
        <v>-297305</v>
      </c>
    </row>
    <row r="7" spans="1:2" x14ac:dyDescent="0.25">
      <c r="A7" s="2" t="s">
        <v>1158</v>
      </c>
      <c r="B7" s="6">
        <v>-90306</v>
      </c>
    </row>
    <row r="8" spans="1:2" ht="30" x14ac:dyDescent="0.25">
      <c r="A8" s="2" t="s">
        <v>1159</v>
      </c>
      <c r="B8" s="6">
        <v>1295156</v>
      </c>
    </row>
    <row r="9" spans="1:2" ht="30" x14ac:dyDescent="0.25">
      <c r="A9" s="3" t="s">
        <v>1160</v>
      </c>
      <c r="B9" s="4" t="s">
        <v>4</v>
      </c>
    </row>
    <row r="10" spans="1:2" ht="30" x14ac:dyDescent="0.25">
      <c r="A10" s="2" t="s">
        <v>1161</v>
      </c>
      <c r="B10" s="9">
        <v>14.87</v>
      </c>
    </row>
    <row r="11" spans="1:2" x14ac:dyDescent="0.25">
      <c r="A11" s="2" t="s">
        <v>1147</v>
      </c>
      <c r="B11" s="9">
        <v>9.6999999999999993</v>
      </c>
    </row>
    <row r="12" spans="1:2" x14ac:dyDescent="0.25">
      <c r="A12" s="2" t="s">
        <v>1162</v>
      </c>
      <c r="B12" s="9">
        <v>-22.76</v>
      </c>
    </row>
    <row r="13" spans="1:2" x14ac:dyDescent="0.25">
      <c r="A13" s="2" t="s">
        <v>1163</v>
      </c>
      <c r="B13" s="8">
        <v>-11</v>
      </c>
    </row>
    <row r="14" spans="1:2" ht="30" x14ac:dyDescent="0.25">
      <c r="A14" s="2" t="s">
        <v>1164</v>
      </c>
      <c r="B14" s="9">
        <v>11.1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5</v>
      </c>
      <c r="B1" s="7" t="s">
        <v>2</v>
      </c>
      <c r="C1" s="7" t="s">
        <v>29</v>
      </c>
    </row>
    <row r="2" spans="1:3" ht="30" x14ac:dyDescent="0.25">
      <c r="A2" s="1" t="s">
        <v>28</v>
      </c>
      <c r="B2" s="7"/>
      <c r="C2" s="7"/>
    </row>
    <row r="3" spans="1:3" x14ac:dyDescent="0.25">
      <c r="A3" s="3" t="s">
        <v>790</v>
      </c>
      <c r="B3" s="4" t="s">
        <v>4</v>
      </c>
      <c r="C3" s="4" t="s">
        <v>4</v>
      </c>
    </row>
    <row r="4" spans="1:3" x14ac:dyDescent="0.25">
      <c r="A4" s="2" t="s">
        <v>265</v>
      </c>
      <c r="B4" s="8">
        <v>415750</v>
      </c>
      <c r="C4" s="8">
        <v>336300</v>
      </c>
    </row>
    <row r="5" spans="1:3" x14ac:dyDescent="0.25">
      <c r="A5" s="2" t="s">
        <v>1166</v>
      </c>
      <c r="B5" s="4" t="s">
        <v>4</v>
      </c>
      <c r="C5" s="4" t="s">
        <v>4</v>
      </c>
    </row>
    <row r="6" spans="1:3" x14ac:dyDescent="0.25">
      <c r="A6" s="3" t="s">
        <v>790</v>
      </c>
      <c r="B6" s="4" t="s">
        <v>4</v>
      </c>
      <c r="C6" s="4" t="s">
        <v>4</v>
      </c>
    </row>
    <row r="7" spans="1:3" x14ac:dyDescent="0.25">
      <c r="A7" s="2" t="s">
        <v>265</v>
      </c>
      <c r="B7" s="6">
        <v>415750</v>
      </c>
      <c r="C7" s="6">
        <v>336300</v>
      </c>
    </row>
    <row r="8" spans="1:3" ht="30" x14ac:dyDescent="0.25">
      <c r="A8" s="2" t="s">
        <v>752</v>
      </c>
      <c r="B8" s="4" t="s">
        <v>4</v>
      </c>
      <c r="C8" s="4" t="s">
        <v>4</v>
      </c>
    </row>
    <row r="9" spans="1:3" x14ac:dyDescent="0.25">
      <c r="A9" s="3" t="s">
        <v>790</v>
      </c>
      <c r="B9" s="4" t="s">
        <v>4</v>
      </c>
      <c r="C9" s="4" t="s">
        <v>4</v>
      </c>
    </row>
    <row r="10" spans="1:3" x14ac:dyDescent="0.25">
      <c r="A10" s="2" t="s">
        <v>265</v>
      </c>
      <c r="B10" s="6">
        <v>323319</v>
      </c>
      <c r="C10" s="6">
        <v>237421</v>
      </c>
    </row>
    <row r="11" spans="1:3" ht="30" x14ac:dyDescent="0.25">
      <c r="A11" s="2" t="s">
        <v>1167</v>
      </c>
      <c r="B11" s="4" t="s">
        <v>4</v>
      </c>
      <c r="C11" s="4" t="s">
        <v>4</v>
      </c>
    </row>
    <row r="12" spans="1:3" x14ac:dyDescent="0.25">
      <c r="A12" s="3" t="s">
        <v>790</v>
      </c>
      <c r="B12" s="4" t="s">
        <v>4</v>
      </c>
      <c r="C12" s="4" t="s">
        <v>4</v>
      </c>
    </row>
    <row r="13" spans="1:3" ht="30" x14ac:dyDescent="0.25">
      <c r="A13" s="2" t="s">
        <v>1168</v>
      </c>
      <c r="B13" s="158">
        <v>0.78</v>
      </c>
      <c r="C13" s="158">
        <v>0.71</v>
      </c>
    </row>
    <row r="14" spans="1:3" ht="45" x14ac:dyDescent="0.25">
      <c r="A14" s="2" t="s">
        <v>1169</v>
      </c>
      <c r="B14" s="158">
        <v>0.97</v>
      </c>
      <c r="C14" s="158">
        <v>0.95</v>
      </c>
    </row>
    <row r="15" spans="1:3" x14ac:dyDescent="0.25">
      <c r="A15" s="2" t="s">
        <v>268</v>
      </c>
      <c r="B15" s="4" t="s">
        <v>4</v>
      </c>
      <c r="C15" s="4" t="s">
        <v>4</v>
      </c>
    </row>
    <row r="16" spans="1:3" x14ac:dyDescent="0.25">
      <c r="A16" s="3" t="s">
        <v>790</v>
      </c>
      <c r="B16" s="4" t="s">
        <v>4</v>
      </c>
      <c r="C16" s="4" t="s">
        <v>4</v>
      </c>
    </row>
    <row r="17" spans="1:3" x14ac:dyDescent="0.25">
      <c r="A17" s="2" t="s">
        <v>265</v>
      </c>
      <c r="B17" s="6">
        <v>296966</v>
      </c>
      <c r="C17" s="6">
        <v>204827</v>
      </c>
    </row>
    <row r="18" spans="1:3" ht="30" x14ac:dyDescent="0.25">
      <c r="A18" s="2" t="s">
        <v>1170</v>
      </c>
      <c r="B18" s="4" t="s">
        <v>4</v>
      </c>
      <c r="C18" s="4" t="s">
        <v>4</v>
      </c>
    </row>
    <row r="19" spans="1:3" x14ac:dyDescent="0.25">
      <c r="A19" s="3" t="s">
        <v>790</v>
      </c>
      <c r="B19" s="4" t="s">
        <v>4</v>
      </c>
      <c r="C19" s="4" t="s">
        <v>4</v>
      </c>
    </row>
    <row r="20" spans="1:3" x14ac:dyDescent="0.25">
      <c r="A20" s="2" t="s">
        <v>265</v>
      </c>
      <c r="B20" s="6">
        <v>296966</v>
      </c>
      <c r="C20" s="6">
        <v>204827</v>
      </c>
    </row>
    <row r="21" spans="1:3" x14ac:dyDescent="0.25">
      <c r="A21" s="2" t="s">
        <v>254</v>
      </c>
      <c r="B21" s="4" t="s">
        <v>4</v>
      </c>
      <c r="C21" s="4" t="s">
        <v>4</v>
      </c>
    </row>
    <row r="22" spans="1:3" x14ac:dyDescent="0.25">
      <c r="A22" s="3" t="s">
        <v>790</v>
      </c>
      <c r="B22" s="4" t="s">
        <v>4</v>
      </c>
      <c r="C22" s="4" t="s">
        <v>4</v>
      </c>
    </row>
    <row r="23" spans="1:3" x14ac:dyDescent="0.25">
      <c r="A23" s="2" t="s">
        <v>265</v>
      </c>
      <c r="B23" s="6">
        <v>8396</v>
      </c>
      <c r="C23" s="6">
        <v>11219</v>
      </c>
    </row>
    <row r="24" spans="1:3" ht="30" x14ac:dyDescent="0.25">
      <c r="A24" s="2" t="s">
        <v>1171</v>
      </c>
      <c r="B24" s="4" t="s">
        <v>4</v>
      </c>
      <c r="C24" s="4" t="s">
        <v>4</v>
      </c>
    </row>
    <row r="25" spans="1:3" x14ac:dyDescent="0.25">
      <c r="A25" s="3" t="s">
        <v>790</v>
      </c>
      <c r="B25" s="4" t="s">
        <v>4</v>
      </c>
      <c r="C25" s="4" t="s">
        <v>4</v>
      </c>
    </row>
    <row r="26" spans="1:3" x14ac:dyDescent="0.25">
      <c r="A26" s="2" t="s">
        <v>265</v>
      </c>
      <c r="B26" s="6">
        <v>8396</v>
      </c>
      <c r="C26" s="6">
        <v>11219</v>
      </c>
    </row>
    <row r="27" spans="1:3" x14ac:dyDescent="0.25">
      <c r="A27" s="2" t="s">
        <v>256</v>
      </c>
      <c r="B27" s="4" t="s">
        <v>4</v>
      </c>
      <c r="C27" s="4" t="s">
        <v>4</v>
      </c>
    </row>
    <row r="28" spans="1:3" x14ac:dyDescent="0.25">
      <c r="A28" s="3" t="s">
        <v>790</v>
      </c>
      <c r="B28" s="4" t="s">
        <v>4</v>
      </c>
      <c r="C28" s="4" t="s">
        <v>4</v>
      </c>
    </row>
    <row r="29" spans="1:3" x14ac:dyDescent="0.25">
      <c r="A29" s="2" t="s">
        <v>265</v>
      </c>
      <c r="B29" s="6">
        <v>17957</v>
      </c>
      <c r="C29" s="6">
        <v>21375</v>
      </c>
    </row>
    <row r="30" spans="1:3" ht="30" x14ac:dyDescent="0.25">
      <c r="A30" s="2" t="s">
        <v>1172</v>
      </c>
      <c r="B30" s="4" t="s">
        <v>4</v>
      </c>
      <c r="C30" s="4" t="s">
        <v>4</v>
      </c>
    </row>
    <row r="31" spans="1:3" x14ac:dyDescent="0.25">
      <c r="A31" s="3" t="s">
        <v>790</v>
      </c>
      <c r="B31" s="4" t="s">
        <v>4</v>
      </c>
      <c r="C31" s="4" t="s">
        <v>4</v>
      </c>
    </row>
    <row r="32" spans="1:3" x14ac:dyDescent="0.25">
      <c r="A32" s="2" t="s">
        <v>265</v>
      </c>
      <c r="B32" s="6">
        <v>17957</v>
      </c>
      <c r="C32" s="6">
        <v>21375</v>
      </c>
    </row>
    <row r="33" spans="1:3" x14ac:dyDescent="0.25">
      <c r="A33" s="2" t="s">
        <v>260</v>
      </c>
      <c r="B33" s="4" t="s">
        <v>4</v>
      </c>
      <c r="C33" s="4" t="s">
        <v>4</v>
      </c>
    </row>
    <row r="34" spans="1:3" x14ac:dyDescent="0.25">
      <c r="A34" s="3" t="s">
        <v>790</v>
      </c>
      <c r="B34" s="4" t="s">
        <v>4</v>
      </c>
      <c r="C34" s="4" t="s">
        <v>4</v>
      </c>
    </row>
    <row r="35" spans="1:3" x14ac:dyDescent="0.25">
      <c r="A35" s="2" t="s">
        <v>265</v>
      </c>
      <c r="B35" s="6">
        <v>92430</v>
      </c>
      <c r="C35" s="6">
        <v>98879</v>
      </c>
    </row>
    <row r="36" spans="1:3" x14ac:dyDescent="0.25">
      <c r="A36" s="2" t="s">
        <v>1173</v>
      </c>
      <c r="B36" s="4" t="s">
        <v>4</v>
      </c>
      <c r="C36" s="4" t="s">
        <v>4</v>
      </c>
    </row>
    <row r="37" spans="1:3" x14ac:dyDescent="0.25">
      <c r="A37" s="3" t="s">
        <v>790</v>
      </c>
      <c r="B37" s="4" t="s">
        <v>4</v>
      </c>
      <c r="C37" s="4" t="s">
        <v>4</v>
      </c>
    </row>
    <row r="38" spans="1:3" x14ac:dyDescent="0.25">
      <c r="A38" s="2" t="s">
        <v>265</v>
      </c>
      <c r="B38" s="6">
        <v>92430</v>
      </c>
      <c r="C38" s="6">
        <v>98879</v>
      </c>
    </row>
    <row r="39" spans="1:3" ht="30" x14ac:dyDescent="0.25">
      <c r="A39" s="2" t="s">
        <v>1168</v>
      </c>
      <c r="B39" s="158">
        <v>0.22</v>
      </c>
      <c r="C39" s="158">
        <v>0.28999999999999998</v>
      </c>
    </row>
    <row r="40" spans="1:3" x14ac:dyDescent="0.25">
      <c r="A40" s="2" t="s">
        <v>263</v>
      </c>
      <c r="B40" s="4" t="s">
        <v>4</v>
      </c>
      <c r="C40" s="4" t="s">
        <v>4</v>
      </c>
    </row>
    <row r="41" spans="1:3" x14ac:dyDescent="0.25">
      <c r="A41" s="3" t="s">
        <v>790</v>
      </c>
      <c r="B41" s="4" t="s">
        <v>4</v>
      </c>
      <c r="C41" s="4" t="s">
        <v>4</v>
      </c>
    </row>
    <row r="42" spans="1:3" x14ac:dyDescent="0.25">
      <c r="A42" s="2" t="s">
        <v>265</v>
      </c>
      <c r="B42" s="4">
        <v>1</v>
      </c>
      <c r="C42" s="4" t="s">
        <v>4</v>
      </c>
    </row>
    <row r="43" spans="1:3" x14ac:dyDescent="0.25">
      <c r="A43" s="2" t="s">
        <v>1174</v>
      </c>
      <c r="B43" s="4" t="s">
        <v>4</v>
      </c>
      <c r="C43" s="4" t="s">
        <v>4</v>
      </c>
    </row>
    <row r="44" spans="1:3" x14ac:dyDescent="0.25">
      <c r="A44" s="3" t="s">
        <v>790</v>
      </c>
      <c r="B44" s="4" t="s">
        <v>4</v>
      </c>
      <c r="C44" s="4" t="s">
        <v>4</v>
      </c>
    </row>
    <row r="45" spans="1:3" x14ac:dyDescent="0.25">
      <c r="A45" s="2" t="s">
        <v>265</v>
      </c>
      <c r="B45" s="4">
        <v>1</v>
      </c>
      <c r="C45" s="4" t="s">
        <v>4</v>
      </c>
    </row>
    <row r="46" spans="1:3" x14ac:dyDescent="0.25">
      <c r="A46" s="2" t="s">
        <v>1175</v>
      </c>
      <c r="B46" s="4" t="s">
        <v>4</v>
      </c>
      <c r="C46" s="4" t="s">
        <v>4</v>
      </c>
    </row>
    <row r="47" spans="1:3" x14ac:dyDescent="0.25">
      <c r="A47" s="3" t="s">
        <v>790</v>
      </c>
      <c r="B47" s="4" t="s">
        <v>4</v>
      </c>
      <c r="C47" s="4" t="s">
        <v>4</v>
      </c>
    </row>
    <row r="48" spans="1:3" x14ac:dyDescent="0.25">
      <c r="A48" s="2" t="s">
        <v>265</v>
      </c>
      <c r="B48" s="4">
        <v>1</v>
      </c>
      <c r="C48" s="4" t="s">
        <v>4</v>
      </c>
    </row>
    <row r="49" spans="1:3" ht="30" x14ac:dyDescent="0.25">
      <c r="A49" s="2" t="s">
        <v>1176</v>
      </c>
      <c r="B49" s="4" t="s">
        <v>4</v>
      </c>
      <c r="C49" s="4" t="s">
        <v>4</v>
      </c>
    </row>
    <row r="50" spans="1:3" x14ac:dyDescent="0.25">
      <c r="A50" s="3" t="s">
        <v>790</v>
      </c>
      <c r="B50" s="4" t="s">
        <v>4</v>
      </c>
      <c r="C50" s="4" t="s">
        <v>4</v>
      </c>
    </row>
    <row r="51" spans="1:3" x14ac:dyDescent="0.25">
      <c r="A51" s="2" t="s">
        <v>265</v>
      </c>
      <c r="B51" s="4">
        <v>1</v>
      </c>
      <c r="C51" s="4" t="s">
        <v>4</v>
      </c>
    </row>
    <row r="52" spans="1:3" x14ac:dyDescent="0.25">
      <c r="A52" s="2" t="s">
        <v>1177</v>
      </c>
      <c r="B52" s="4" t="s">
        <v>4</v>
      </c>
      <c r="C52" s="4" t="s">
        <v>4</v>
      </c>
    </row>
    <row r="53" spans="1:3" x14ac:dyDescent="0.25">
      <c r="A53" s="3" t="s">
        <v>790</v>
      </c>
      <c r="B53" s="4" t="s">
        <v>4</v>
      </c>
      <c r="C53" s="4" t="s">
        <v>4</v>
      </c>
    </row>
    <row r="54" spans="1:3" x14ac:dyDescent="0.25">
      <c r="A54" s="2" t="s">
        <v>265</v>
      </c>
      <c r="B54" s="6">
        <v>415749</v>
      </c>
      <c r="C54" s="6">
        <v>336300</v>
      </c>
    </row>
    <row r="55" spans="1:3" ht="30" x14ac:dyDescent="0.25">
      <c r="A55" s="2" t="s">
        <v>1178</v>
      </c>
      <c r="B55" s="4" t="s">
        <v>4</v>
      </c>
      <c r="C55" s="4" t="s">
        <v>4</v>
      </c>
    </row>
    <row r="56" spans="1:3" x14ac:dyDescent="0.25">
      <c r="A56" s="3" t="s">
        <v>790</v>
      </c>
      <c r="B56" s="4" t="s">
        <v>4</v>
      </c>
      <c r="C56" s="4" t="s">
        <v>4</v>
      </c>
    </row>
    <row r="57" spans="1:3" x14ac:dyDescent="0.25">
      <c r="A57" s="2" t="s">
        <v>265</v>
      </c>
      <c r="B57" s="6">
        <v>296966</v>
      </c>
      <c r="C57" s="6">
        <v>204827</v>
      </c>
    </row>
    <row r="58" spans="1:3" ht="30" x14ac:dyDescent="0.25">
      <c r="A58" s="2" t="s">
        <v>1179</v>
      </c>
      <c r="B58" s="4" t="s">
        <v>4</v>
      </c>
      <c r="C58" s="4" t="s">
        <v>4</v>
      </c>
    </row>
    <row r="59" spans="1:3" x14ac:dyDescent="0.25">
      <c r="A59" s="3" t="s">
        <v>790</v>
      </c>
      <c r="B59" s="4" t="s">
        <v>4</v>
      </c>
      <c r="C59" s="4" t="s">
        <v>4</v>
      </c>
    </row>
    <row r="60" spans="1:3" x14ac:dyDescent="0.25">
      <c r="A60" s="2" t="s">
        <v>265</v>
      </c>
      <c r="B60" s="6">
        <v>8396</v>
      </c>
      <c r="C60" s="6">
        <v>11219</v>
      </c>
    </row>
    <row r="61" spans="1:3" ht="30" x14ac:dyDescent="0.25">
      <c r="A61" s="2" t="s">
        <v>1180</v>
      </c>
      <c r="B61" s="4" t="s">
        <v>4</v>
      </c>
      <c r="C61" s="4" t="s">
        <v>4</v>
      </c>
    </row>
    <row r="62" spans="1:3" x14ac:dyDescent="0.25">
      <c r="A62" s="3" t="s">
        <v>790</v>
      </c>
      <c r="B62" s="4" t="s">
        <v>4</v>
      </c>
      <c r="C62" s="4" t="s">
        <v>4</v>
      </c>
    </row>
    <row r="63" spans="1:3" x14ac:dyDescent="0.25">
      <c r="A63" s="2" t="s">
        <v>265</v>
      </c>
      <c r="B63" s="6">
        <v>17957</v>
      </c>
      <c r="C63" s="6">
        <v>21375</v>
      </c>
    </row>
    <row r="64" spans="1:3" ht="30" x14ac:dyDescent="0.25">
      <c r="A64" s="2" t="s">
        <v>1181</v>
      </c>
      <c r="B64" s="4" t="s">
        <v>4</v>
      </c>
      <c r="C64" s="4" t="s">
        <v>4</v>
      </c>
    </row>
    <row r="65" spans="1:3" x14ac:dyDescent="0.25">
      <c r="A65" s="3" t="s">
        <v>790</v>
      </c>
      <c r="B65" s="4" t="s">
        <v>4</v>
      </c>
      <c r="C65" s="4" t="s">
        <v>4</v>
      </c>
    </row>
    <row r="66" spans="1:3" x14ac:dyDescent="0.25">
      <c r="A66" s="2" t="s">
        <v>265</v>
      </c>
      <c r="B66" s="8">
        <v>92430</v>
      </c>
      <c r="C66" s="8">
        <v>9887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2</v>
      </c>
      <c r="B1" s="7" t="s">
        <v>2</v>
      </c>
      <c r="C1" s="7" t="s">
        <v>29</v>
      </c>
    </row>
    <row r="2" spans="1:3" ht="30" x14ac:dyDescent="0.25">
      <c r="A2" s="1" t="s">
        <v>28</v>
      </c>
      <c r="B2" s="7"/>
      <c r="C2" s="7"/>
    </row>
    <row r="3" spans="1:3" x14ac:dyDescent="0.25">
      <c r="A3" s="3" t="s">
        <v>1183</v>
      </c>
      <c r="B3" s="4" t="s">
        <v>4</v>
      </c>
      <c r="C3" s="4" t="s">
        <v>4</v>
      </c>
    </row>
    <row r="4" spans="1:3" x14ac:dyDescent="0.25">
      <c r="A4" s="2" t="s">
        <v>764</v>
      </c>
      <c r="B4" s="8">
        <v>386040</v>
      </c>
      <c r="C4" s="8">
        <v>346906</v>
      </c>
    </row>
    <row r="5" spans="1:3" x14ac:dyDescent="0.25">
      <c r="A5" s="2" t="s">
        <v>765</v>
      </c>
      <c r="B5" s="6">
        <v>10835</v>
      </c>
      <c r="C5" s="6">
        <v>6947</v>
      </c>
    </row>
    <row r="6" spans="1:3" x14ac:dyDescent="0.25">
      <c r="A6" s="2" t="s">
        <v>766</v>
      </c>
      <c r="B6" s="6">
        <v>34983</v>
      </c>
      <c r="C6" s="6">
        <v>28523</v>
      </c>
    </row>
    <row r="7" spans="1:3" x14ac:dyDescent="0.25">
      <c r="A7" s="2" t="s">
        <v>1184</v>
      </c>
      <c r="B7" s="4" t="s">
        <v>4</v>
      </c>
      <c r="C7" s="4" t="s">
        <v>4</v>
      </c>
    </row>
    <row r="8" spans="1:3" x14ac:dyDescent="0.25">
      <c r="A8" s="3" t="s">
        <v>1183</v>
      </c>
      <c r="B8" s="4" t="s">
        <v>4</v>
      </c>
      <c r="C8" s="4" t="s">
        <v>4</v>
      </c>
    </row>
    <row r="9" spans="1:3" x14ac:dyDescent="0.25">
      <c r="A9" s="2" t="s">
        <v>39</v>
      </c>
      <c r="B9" s="6">
        <v>10485</v>
      </c>
      <c r="C9" s="6">
        <v>76306</v>
      </c>
    </row>
    <row r="10" spans="1:3" x14ac:dyDescent="0.25">
      <c r="A10" s="2" t="s">
        <v>765</v>
      </c>
      <c r="B10" s="6">
        <v>10835</v>
      </c>
      <c r="C10" s="6">
        <v>6947</v>
      </c>
    </row>
    <row r="11" spans="1:3" x14ac:dyDescent="0.25">
      <c r="A11" s="2" t="s">
        <v>1185</v>
      </c>
      <c r="B11" s="4" t="s">
        <v>4</v>
      </c>
      <c r="C11" s="4" t="s">
        <v>4</v>
      </c>
    </row>
    <row r="12" spans="1:3" x14ac:dyDescent="0.25">
      <c r="A12" s="3" t="s">
        <v>1183</v>
      </c>
      <c r="B12" s="4" t="s">
        <v>4</v>
      </c>
      <c r="C12" s="4" t="s">
        <v>4</v>
      </c>
    </row>
    <row r="13" spans="1:3" x14ac:dyDescent="0.25">
      <c r="A13" s="2" t="s">
        <v>39</v>
      </c>
      <c r="B13" s="6">
        <v>10866</v>
      </c>
      <c r="C13" s="6">
        <v>78486</v>
      </c>
    </row>
    <row r="14" spans="1:3" x14ac:dyDescent="0.25">
      <c r="A14" s="2" t="s">
        <v>765</v>
      </c>
      <c r="B14" s="6">
        <v>10838</v>
      </c>
      <c r="C14" s="6">
        <v>6948</v>
      </c>
    </row>
    <row r="15" spans="1:3" ht="30" x14ac:dyDescent="0.25">
      <c r="A15" s="2" t="s">
        <v>1186</v>
      </c>
      <c r="B15" s="4" t="s">
        <v>4</v>
      </c>
      <c r="C15" s="4" t="s">
        <v>4</v>
      </c>
    </row>
    <row r="16" spans="1:3" x14ac:dyDescent="0.25">
      <c r="A16" s="3" t="s">
        <v>1183</v>
      </c>
      <c r="B16" s="4" t="s">
        <v>4</v>
      </c>
      <c r="C16" s="4" t="s">
        <v>4</v>
      </c>
    </row>
    <row r="17" spans="1:3" x14ac:dyDescent="0.25">
      <c r="A17" s="2" t="s">
        <v>764</v>
      </c>
      <c r="B17" s="6">
        <v>265698</v>
      </c>
      <c r="C17" s="6">
        <v>282723</v>
      </c>
    </row>
    <row r="18" spans="1:3" x14ac:dyDescent="0.25">
      <c r="A18" s="2" t="s">
        <v>765</v>
      </c>
      <c r="B18" s="6">
        <v>10835</v>
      </c>
      <c r="C18" s="6">
        <v>6947</v>
      </c>
    </row>
    <row r="19" spans="1:3" x14ac:dyDescent="0.25">
      <c r="A19" s="2" t="s">
        <v>766</v>
      </c>
      <c r="B19" s="6">
        <v>20903</v>
      </c>
      <c r="C19" s="6">
        <v>20796</v>
      </c>
    </row>
    <row r="20" spans="1:3" x14ac:dyDescent="0.25">
      <c r="A20" s="2" t="s">
        <v>148</v>
      </c>
      <c r="B20" s="6">
        <v>298320</v>
      </c>
      <c r="C20" s="6">
        <v>314347</v>
      </c>
    </row>
    <row r="21" spans="1:3" ht="45" x14ac:dyDescent="0.25">
      <c r="A21" s="2" t="s">
        <v>1187</v>
      </c>
      <c r="B21" s="4" t="s">
        <v>4</v>
      </c>
      <c r="C21" s="4" t="s">
        <v>4</v>
      </c>
    </row>
    <row r="22" spans="1:3" x14ac:dyDescent="0.25">
      <c r="A22" s="3" t="s">
        <v>1183</v>
      </c>
      <c r="B22" s="4" t="s">
        <v>4</v>
      </c>
      <c r="C22" s="4" t="s">
        <v>4</v>
      </c>
    </row>
    <row r="23" spans="1:3" x14ac:dyDescent="0.25">
      <c r="A23" s="2" t="s">
        <v>39</v>
      </c>
      <c r="B23" s="8">
        <v>884</v>
      </c>
      <c r="C23" s="8">
        <v>388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8</v>
      </c>
      <c r="B1" s="7" t="s">
        <v>1</v>
      </c>
      <c r="C1" s="7"/>
    </row>
    <row r="2" spans="1:3" ht="30" x14ac:dyDescent="0.25">
      <c r="A2" s="1" t="s">
        <v>28</v>
      </c>
      <c r="B2" s="1" t="s">
        <v>2</v>
      </c>
      <c r="C2" s="1" t="s">
        <v>90</v>
      </c>
    </row>
    <row r="3" spans="1:3" x14ac:dyDescent="0.25">
      <c r="A3" s="3" t="s">
        <v>790</v>
      </c>
      <c r="B3" s="4" t="s">
        <v>4</v>
      </c>
      <c r="C3" s="4" t="s">
        <v>4</v>
      </c>
    </row>
    <row r="4" spans="1:3" ht="30" x14ac:dyDescent="0.25">
      <c r="A4" s="2" t="s">
        <v>1189</v>
      </c>
      <c r="B4" s="8">
        <v>19895</v>
      </c>
      <c r="C4" s="8">
        <v>36433</v>
      </c>
    </row>
    <row r="5" spans="1:3" ht="30" x14ac:dyDescent="0.25">
      <c r="A5" s="2" t="s">
        <v>761</v>
      </c>
      <c r="B5" s="4" t="s">
        <v>4</v>
      </c>
      <c r="C5" s="4" t="s">
        <v>4</v>
      </c>
    </row>
    <row r="6" spans="1:3" x14ac:dyDescent="0.25">
      <c r="A6" s="3" t="s">
        <v>790</v>
      </c>
      <c r="B6" s="4" t="s">
        <v>4</v>
      </c>
      <c r="C6" s="4" t="s">
        <v>4</v>
      </c>
    </row>
    <row r="7" spans="1:3" ht="30" x14ac:dyDescent="0.25">
      <c r="A7" s="2" t="s">
        <v>1189</v>
      </c>
      <c r="B7" s="4">
        <v>567</v>
      </c>
      <c r="C7" s="4">
        <v>696</v>
      </c>
    </row>
    <row r="8" spans="1:3" x14ac:dyDescent="0.25">
      <c r="A8" s="2" t="s">
        <v>764</v>
      </c>
      <c r="B8" s="4" t="s">
        <v>4</v>
      </c>
      <c r="C8" s="4" t="s">
        <v>4</v>
      </c>
    </row>
    <row r="9" spans="1:3" x14ac:dyDescent="0.25">
      <c r="A9" s="3" t="s">
        <v>790</v>
      </c>
      <c r="B9" s="4" t="s">
        <v>4</v>
      </c>
      <c r="C9" s="4" t="s">
        <v>4</v>
      </c>
    </row>
    <row r="10" spans="1:3" ht="30" x14ac:dyDescent="0.25">
      <c r="A10" s="2" t="s">
        <v>1189</v>
      </c>
      <c r="B10" s="6">
        <v>16698</v>
      </c>
      <c r="C10" s="6">
        <v>31555</v>
      </c>
    </row>
    <row r="11" spans="1:3" x14ac:dyDescent="0.25">
      <c r="A11" s="2" t="s">
        <v>765</v>
      </c>
      <c r="B11" s="4" t="s">
        <v>4</v>
      </c>
      <c r="C11" s="4" t="s">
        <v>4</v>
      </c>
    </row>
    <row r="12" spans="1:3" x14ac:dyDescent="0.25">
      <c r="A12" s="3" t="s">
        <v>790</v>
      </c>
      <c r="B12" s="4" t="s">
        <v>4</v>
      </c>
      <c r="C12" s="4" t="s">
        <v>4</v>
      </c>
    </row>
    <row r="13" spans="1:3" ht="30" x14ac:dyDescent="0.25">
      <c r="A13" s="2" t="s">
        <v>1189</v>
      </c>
      <c r="B13" s="4" t="s">
        <v>4</v>
      </c>
      <c r="C13" s="6">
        <v>1089</v>
      </c>
    </row>
    <row r="14" spans="1:3" x14ac:dyDescent="0.25">
      <c r="A14" s="2" t="s">
        <v>766</v>
      </c>
      <c r="B14" s="4" t="s">
        <v>4</v>
      </c>
      <c r="C14" s="4" t="s">
        <v>4</v>
      </c>
    </row>
    <row r="15" spans="1:3" x14ac:dyDescent="0.25">
      <c r="A15" s="3" t="s">
        <v>790</v>
      </c>
      <c r="B15" s="4" t="s">
        <v>4</v>
      </c>
      <c r="C15" s="4" t="s">
        <v>4</v>
      </c>
    </row>
    <row r="16" spans="1:3" ht="30" x14ac:dyDescent="0.25">
      <c r="A16" s="2" t="s">
        <v>1189</v>
      </c>
      <c r="B16" s="8">
        <v>2630</v>
      </c>
      <c r="C16" s="8">
        <v>30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7" width="13.85546875" bestFit="1" customWidth="1"/>
    <col min="8" max="9" width="36.5703125" bestFit="1" customWidth="1"/>
  </cols>
  <sheetData>
    <row r="1" spans="1:9" ht="15" customHeight="1" x14ac:dyDescent="0.25">
      <c r="A1" s="1" t="s">
        <v>147</v>
      </c>
      <c r="B1" s="7" t="s">
        <v>148</v>
      </c>
      <c r="C1" s="7" t="s">
        <v>149</v>
      </c>
      <c r="D1" s="7" t="s">
        <v>150</v>
      </c>
      <c r="E1" s="7" t="s">
        <v>151</v>
      </c>
      <c r="F1" s="7" t="s">
        <v>152</v>
      </c>
      <c r="G1" s="7" t="s">
        <v>153</v>
      </c>
      <c r="H1" s="7" t="s">
        <v>154</v>
      </c>
      <c r="I1" s="7" t="s">
        <v>155</v>
      </c>
    </row>
    <row r="2" spans="1:9" ht="30" x14ac:dyDescent="0.25">
      <c r="A2" s="1" t="s">
        <v>28</v>
      </c>
      <c r="B2" s="7"/>
      <c r="C2" s="7"/>
      <c r="D2" s="7"/>
      <c r="E2" s="7"/>
      <c r="F2" s="7"/>
      <c r="G2" s="7"/>
      <c r="H2" s="7"/>
      <c r="I2" s="7"/>
    </row>
    <row r="3" spans="1:9" x14ac:dyDescent="0.25">
      <c r="A3" s="2" t="s">
        <v>156</v>
      </c>
      <c r="B3" s="8">
        <v>1293989</v>
      </c>
      <c r="C3" s="4" t="s">
        <v>4</v>
      </c>
      <c r="D3" s="8">
        <v>1665</v>
      </c>
      <c r="E3" s="8">
        <v>884689</v>
      </c>
      <c r="F3" s="8">
        <v>1891022</v>
      </c>
      <c r="G3" s="8">
        <v>-1406755</v>
      </c>
      <c r="H3" s="8">
        <v>-73090</v>
      </c>
      <c r="I3" s="8">
        <v>-3542</v>
      </c>
    </row>
    <row r="4" spans="1:9" ht="30" x14ac:dyDescent="0.25">
      <c r="A4" s="3" t="s">
        <v>157</v>
      </c>
      <c r="B4" s="4" t="s">
        <v>4</v>
      </c>
      <c r="C4" s="4" t="s">
        <v>4</v>
      </c>
      <c r="D4" s="4" t="s">
        <v>4</v>
      </c>
      <c r="E4" s="4" t="s">
        <v>4</v>
      </c>
      <c r="F4" s="4" t="s">
        <v>4</v>
      </c>
      <c r="G4" s="4" t="s">
        <v>4</v>
      </c>
      <c r="H4" s="4" t="s">
        <v>4</v>
      </c>
      <c r="I4" s="4" t="s">
        <v>4</v>
      </c>
    </row>
    <row r="5" spans="1:9" x14ac:dyDescent="0.25">
      <c r="A5" s="2" t="s">
        <v>123</v>
      </c>
      <c r="B5" s="6">
        <v>46441</v>
      </c>
      <c r="C5" s="4" t="s">
        <v>4</v>
      </c>
      <c r="D5" s="4" t="s">
        <v>4</v>
      </c>
      <c r="E5" s="4" t="s">
        <v>4</v>
      </c>
      <c r="F5" s="6">
        <v>46441</v>
      </c>
      <c r="G5" s="4" t="s">
        <v>4</v>
      </c>
      <c r="H5" s="4" t="s">
        <v>4</v>
      </c>
      <c r="I5" s="4" t="s">
        <v>4</v>
      </c>
    </row>
    <row r="6" spans="1:9" x14ac:dyDescent="0.25">
      <c r="A6" s="2" t="s">
        <v>158</v>
      </c>
      <c r="B6" s="6">
        <v>-7364</v>
      </c>
      <c r="C6" s="4" t="s">
        <v>4</v>
      </c>
      <c r="D6" s="4" t="s">
        <v>4</v>
      </c>
      <c r="E6" s="4" t="s">
        <v>4</v>
      </c>
      <c r="F6" s="4" t="s">
        <v>4</v>
      </c>
      <c r="G6" s="4" t="s">
        <v>4</v>
      </c>
      <c r="H6" s="6">
        <v>-7364</v>
      </c>
      <c r="I6" s="4" t="s">
        <v>4</v>
      </c>
    </row>
    <row r="7" spans="1:9" ht="30" x14ac:dyDescent="0.25">
      <c r="A7" s="2" t="s">
        <v>159</v>
      </c>
      <c r="B7" s="6">
        <v>129796</v>
      </c>
      <c r="C7" s="6">
        <v>129796</v>
      </c>
      <c r="D7" s="4" t="s">
        <v>4</v>
      </c>
      <c r="E7" s="4" t="s">
        <v>4</v>
      </c>
      <c r="F7" s="4" t="s">
        <v>4</v>
      </c>
      <c r="G7" s="4" t="s">
        <v>4</v>
      </c>
      <c r="H7" s="4" t="s">
        <v>4</v>
      </c>
      <c r="I7" s="4" t="s">
        <v>4</v>
      </c>
    </row>
    <row r="8" spans="1:9" ht="30" x14ac:dyDescent="0.25">
      <c r="A8" s="2" t="s">
        <v>160</v>
      </c>
      <c r="B8" s="6">
        <v>-11750</v>
      </c>
      <c r="C8" s="4" t="s">
        <v>4</v>
      </c>
      <c r="D8" s="4" t="s">
        <v>4</v>
      </c>
      <c r="E8" s="4" t="s">
        <v>4</v>
      </c>
      <c r="F8" s="6">
        <v>-11750</v>
      </c>
      <c r="G8" s="4" t="s">
        <v>4</v>
      </c>
      <c r="H8" s="4" t="s">
        <v>4</v>
      </c>
      <c r="I8" s="4" t="s">
        <v>4</v>
      </c>
    </row>
    <row r="9" spans="1:9" ht="30" x14ac:dyDescent="0.25">
      <c r="A9" s="2" t="s">
        <v>161</v>
      </c>
      <c r="B9" s="6">
        <v>-5021</v>
      </c>
      <c r="C9" s="4" t="s">
        <v>4</v>
      </c>
      <c r="D9" s="4" t="s">
        <v>4</v>
      </c>
      <c r="E9" s="4" t="s">
        <v>4</v>
      </c>
      <c r="F9" s="6">
        <v>-5021</v>
      </c>
      <c r="G9" s="4" t="s">
        <v>4</v>
      </c>
      <c r="H9" s="4" t="s">
        <v>4</v>
      </c>
      <c r="I9" s="4" t="s">
        <v>4</v>
      </c>
    </row>
    <row r="10" spans="1:9" x14ac:dyDescent="0.25">
      <c r="A10" s="2" t="s">
        <v>162</v>
      </c>
      <c r="B10" s="4" t="s">
        <v>4</v>
      </c>
      <c r="C10" s="4" t="s">
        <v>4</v>
      </c>
      <c r="D10" s="4" t="s">
        <v>4</v>
      </c>
      <c r="E10" s="6">
        <v>-5200</v>
      </c>
      <c r="F10" s="6">
        <v>-5878</v>
      </c>
      <c r="G10" s="6">
        <v>11078</v>
      </c>
      <c r="H10" s="4" t="s">
        <v>4</v>
      </c>
      <c r="I10" s="4" t="s">
        <v>4</v>
      </c>
    </row>
    <row r="11" spans="1:9" ht="30" x14ac:dyDescent="0.25">
      <c r="A11" s="2" t="s">
        <v>163</v>
      </c>
      <c r="B11" s="4" t="s">
        <v>4</v>
      </c>
      <c r="C11" s="4" t="s">
        <v>4</v>
      </c>
      <c r="D11" s="4" t="s">
        <v>4</v>
      </c>
      <c r="E11" s="4">
        <v>994</v>
      </c>
      <c r="F11" s="4">
        <v>872</v>
      </c>
      <c r="G11" s="6">
        <v>-1866</v>
      </c>
      <c r="H11" s="4" t="s">
        <v>4</v>
      </c>
      <c r="I11" s="4" t="s">
        <v>4</v>
      </c>
    </row>
    <row r="12" spans="1:9" x14ac:dyDescent="0.25">
      <c r="A12" s="2" t="s">
        <v>164</v>
      </c>
      <c r="B12" s="6">
        <v>5272</v>
      </c>
      <c r="C12" s="4" t="s">
        <v>4</v>
      </c>
      <c r="D12" s="4" t="s">
        <v>4</v>
      </c>
      <c r="E12" s="6">
        <v>5222</v>
      </c>
      <c r="F12" s="4">
        <v>50</v>
      </c>
      <c r="G12" s="4" t="s">
        <v>4</v>
      </c>
      <c r="H12" s="4" t="s">
        <v>4</v>
      </c>
      <c r="I12" s="4" t="s">
        <v>4</v>
      </c>
    </row>
    <row r="13" spans="1:9" ht="30" x14ac:dyDescent="0.25">
      <c r="A13" s="2" t="s">
        <v>165</v>
      </c>
      <c r="B13" s="6">
        <v>-1296</v>
      </c>
      <c r="C13" s="4" t="s">
        <v>4</v>
      </c>
      <c r="D13" s="4" t="s">
        <v>4</v>
      </c>
      <c r="E13" s="6">
        <v>-1296</v>
      </c>
      <c r="F13" s="4" t="s">
        <v>4</v>
      </c>
      <c r="G13" s="4" t="s">
        <v>4</v>
      </c>
      <c r="H13" s="4" t="s">
        <v>4</v>
      </c>
      <c r="I13" s="4" t="s">
        <v>4</v>
      </c>
    </row>
    <row r="14" spans="1:9" x14ac:dyDescent="0.25">
      <c r="A14" s="2" t="s">
        <v>166</v>
      </c>
      <c r="B14" s="6">
        <v>7849</v>
      </c>
      <c r="C14" s="4" t="s">
        <v>4</v>
      </c>
      <c r="D14" s="4" t="s">
        <v>4</v>
      </c>
      <c r="E14" s="6">
        <v>5137</v>
      </c>
      <c r="F14" s="4" t="s">
        <v>4</v>
      </c>
      <c r="G14" s="4" t="s">
        <v>4</v>
      </c>
      <c r="H14" s="4" t="s">
        <v>4</v>
      </c>
      <c r="I14" s="6">
        <v>2712</v>
      </c>
    </row>
    <row r="15" spans="1:9" x14ac:dyDescent="0.25">
      <c r="A15" s="2" t="s">
        <v>167</v>
      </c>
      <c r="B15" s="8">
        <v>1457916</v>
      </c>
      <c r="C15" s="8">
        <v>129796</v>
      </c>
      <c r="D15" s="8">
        <v>1665</v>
      </c>
      <c r="E15" s="8">
        <v>889546</v>
      </c>
      <c r="F15" s="8">
        <v>1915736</v>
      </c>
      <c r="G15" s="8">
        <v>-1397543</v>
      </c>
      <c r="H15" s="8">
        <v>-80454</v>
      </c>
      <c r="I15" s="8">
        <v>-83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x14ac:dyDescent="0.25">
      <c r="A1" s="7" t="s">
        <v>1190</v>
      </c>
      <c r="B1" s="1" t="s">
        <v>1</v>
      </c>
      <c r="C1" s="1" t="s">
        <v>1119</v>
      </c>
    </row>
    <row r="2" spans="1:3" x14ac:dyDescent="0.25">
      <c r="A2" s="7"/>
      <c r="B2" s="1" t="s">
        <v>2</v>
      </c>
      <c r="C2" s="1" t="s">
        <v>29</v>
      </c>
    </row>
    <row r="3" spans="1:3" ht="30" x14ac:dyDescent="0.25">
      <c r="A3" s="3" t="s">
        <v>1191</v>
      </c>
      <c r="B3" s="4" t="s">
        <v>4</v>
      </c>
      <c r="C3" s="4" t="s">
        <v>4</v>
      </c>
    </row>
    <row r="4" spans="1:3" ht="30" x14ac:dyDescent="0.25">
      <c r="A4" s="2" t="s">
        <v>1192</v>
      </c>
      <c r="B4" s="158">
        <v>0.81</v>
      </c>
      <c r="C4" s="158">
        <v>0.78</v>
      </c>
    </row>
    <row r="5" spans="1:3" ht="45" x14ac:dyDescent="0.25">
      <c r="A5" s="2" t="s">
        <v>1193</v>
      </c>
      <c r="B5" s="158">
        <v>0.19</v>
      </c>
      <c r="C5" s="158">
        <v>0.22</v>
      </c>
    </row>
    <row r="6" spans="1:3" ht="60" x14ac:dyDescent="0.25">
      <c r="A6" s="2" t="s">
        <v>1194</v>
      </c>
      <c r="B6" s="158">
        <v>0.84</v>
      </c>
      <c r="C6" s="158">
        <v>0.84</v>
      </c>
    </row>
    <row r="7" spans="1:3" ht="60" x14ac:dyDescent="0.25">
      <c r="A7" s="2" t="s">
        <v>1195</v>
      </c>
      <c r="B7" s="158">
        <v>0.16</v>
      </c>
      <c r="C7" s="158">
        <v>0.16</v>
      </c>
    </row>
    <row r="8" spans="1:3" x14ac:dyDescent="0.25">
      <c r="A8" s="2" t="s">
        <v>1196</v>
      </c>
      <c r="B8" s="4" t="s">
        <v>4</v>
      </c>
      <c r="C8" s="4" t="s">
        <v>4</v>
      </c>
    </row>
    <row r="9" spans="1:3" ht="30" x14ac:dyDescent="0.25">
      <c r="A9" s="3" t="s">
        <v>1191</v>
      </c>
      <c r="B9" s="4" t="s">
        <v>4</v>
      </c>
      <c r="C9" s="4" t="s">
        <v>4</v>
      </c>
    </row>
    <row r="10" spans="1:3" ht="45" x14ac:dyDescent="0.25">
      <c r="A10" s="2" t="s">
        <v>1197</v>
      </c>
      <c r="B10" s="158">
        <v>0.1042</v>
      </c>
      <c r="C10" s="158">
        <v>0.1095</v>
      </c>
    </row>
    <row r="11" spans="1:3" ht="60" x14ac:dyDescent="0.25">
      <c r="A11" s="2" t="s">
        <v>1198</v>
      </c>
      <c r="B11" s="158">
        <v>0.1464</v>
      </c>
      <c r="C11" s="158">
        <v>0.23119999999999999</v>
      </c>
    </row>
    <row r="12" spans="1:3" ht="30" x14ac:dyDescent="0.25">
      <c r="A12" s="2" t="s">
        <v>1199</v>
      </c>
      <c r="B12" s="4" t="s">
        <v>1200</v>
      </c>
      <c r="C12" s="4" t="s">
        <v>1201</v>
      </c>
    </row>
    <row r="13" spans="1:3" x14ac:dyDescent="0.25">
      <c r="A13" s="2" t="s">
        <v>390</v>
      </c>
      <c r="B13" s="4" t="s">
        <v>4</v>
      </c>
      <c r="C13" s="4" t="s">
        <v>4</v>
      </c>
    </row>
    <row r="14" spans="1:3" ht="30" x14ac:dyDescent="0.25">
      <c r="A14" s="3" t="s">
        <v>1191</v>
      </c>
      <c r="B14" s="4" t="s">
        <v>4</v>
      </c>
      <c r="C14" s="4" t="s">
        <v>4</v>
      </c>
    </row>
    <row r="15" spans="1:3" ht="30" x14ac:dyDescent="0.25">
      <c r="A15" s="2" t="s">
        <v>1202</v>
      </c>
      <c r="B15" s="4" t="s">
        <v>1203</v>
      </c>
      <c r="C15" s="4" t="s">
        <v>4</v>
      </c>
    </row>
    <row r="16" spans="1:3" ht="30" x14ac:dyDescent="0.25">
      <c r="A16" s="2" t="s">
        <v>962</v>
      </c>
      <c r="B16" s="4" t="s">
        <v>963</v>
      </c>
      <c r="C16" s="4"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5" width="27.28515625" bestFit="1" customWidth="1"/>
    <col min="6" max="7" width="14.85546875" bestFit="1" customWidth="1"/>
    <col min="8" max="11" width="16.5703125" bestFit="1" customWidth="1"/>
    <col min="12" max="13" width="14" bestFit="1" customWidth="1"/>
  </cols>
  <sheetData>
    <row r="1" spans="1:13" ht="30" x14ac:dyDescent="0.25">
      <c r="A1" s="1" t="s">
        <v>1204</v>
      </c>
      <c r="B1" s="7" t="s">
        <v>2</v>
      </c>
      <c r="C1" s="7" t="s">
        <v>29</v>
      </c>
      <c r="D1" s="1" t="s">
        <v>2</v>
      </c>
      <c r="E1" s="1" t="s">
        <v>2</v>
      </c>
      <c r="F1" s="1" t="s">
        <v>2</v>
      </c>
      <c r="G1" s="1" t="s">
        <v>29</v>
      </c>
      <c r="H1" s="1" t="s">
        <v>2</v>
      </c>
      <c r="I1" s="1" t="s">
        <v>29</v>
      </c>
      <c r="J1" s="1" t="s">
        <v>2</v>
      </c>
      <c r="K1" s="1" t="s">
        <v>29</v>
      </c>
      <c r="L1" s="1" t="s">
        <v>2</v>
      </c>
      <c r="M1" s="1" t="s">
        <v>29</v>
      </c>
    </row>
    <row r="2" spans="1:13" ht="30" x14ac:dyDescent="0.25">
      <c r="A2" s="1" t="s">
        <v>28</v>
      </c>
      <c r="B2" s="7"/>
      <c r="C2" s="7"/>
      <c r="D2" s="1" t="s">
        <v>1205</v>
      </c>
      <c r="E2" s="1" t="s">
        <v>1205</v>
      </c>
      <c r="F2" s="1" t="s">
        <v>1208</v>
      </c>
      <c r="G2" s="1" t="s">
        <v>1208</v>
      </c>
      <c r="H2" s="1" t="s">
        <v>1209</v>
      </c>
      <c r="I2" s="1" t="s">
        <v>1209</v>
      </c>
      <c r="J2" s="1" t="s">
        <v>1210</v>
      </c>
      <c r="K2" s="1" t="s">
        <v>1210</v>
      </c>
      <c r="L2" s="1" t="s">
        <v>1184</v>
      </c>
      <c r="M2" s="1" t="s">
        <v>1184</v>
      </c>
    </row>
    <row r="3" spans="1:13" x14ac:dyDescent="0.25">
      <c r="A3" s="1"/>
      <c r="B3" s="7"/>
      <c r="C3" s="7"/>
      <c r="D3" s="1" t="s">
        <v>1206</v>
      </c>
      <c r="E3" s="1" t="s">
        <v>1207</v>
      </c>
      <c r="F3" s="1"/>
      <c r="G3" s="1"/>
      <c r="H3" s="1"/>
      <c r="I3" s="1"/>
      <c r="J3" s="1"/>
      <c r="K3" s="1"/>
      <c r="L3" s="1"/>
      <c r="M3" s="1"/>
    </row>
    <row r="4" spans="1:13" x14ac:dyDescent="0.25">
      <c r="A4" s="3" t="s">
        <v>796</v>
      </c>
      <c r="B4" s="4" t="s">
        <v>4</v>
      </c>
      <c r="C4" s="4" t="s">
        <v>4</v>
      </c>
      <c r="D4" s="4" t="s">
        <v>4</v>
      </c>
      <c r="E4" s="4" t="s">
        <v>4</v>
      </c>
      <c r="F4" s="4" t="s">
        <v>4</v>
      </c>
      <c r="G4" s="4" t="s">
        <v>4</v>
      </c>
      <c r="H4" s="4" t="s">
        <v>4</v>
      </c>
      <c r="I4" s="4" t="s">
        <v>4</v>
      </c>
      <c r="J4" s="4" t="s">
        <v>4</v>
      </c>
      <c r="K4" s="4" t="s">
        <v>4</v>
      </c>
      <c r="L4" s="4" t="s">
        <v>4</v>
      </c>
      <c r="M4" s="4" t="s">
        <v>4</v>
      </c>
    </row>
    <row r="5" spans="1:13" x14ac:dyDescent="0.25">
      <c r="A5" s="2" t="s">
        <v>797</v>
      </c>
      <c r="B5" s="8">
        <v>1915461</v>
      </c>
      <c r="C5" s="8">
        <v>1700141</v>
      </c>
      <c r="D5" s="4" t="s">
        <v>4</v>
      </c>
      <c r="E5" s="4" t="s">
        <v>4</v>
      </c>
      <c r="F5" s="8">
        <v>1896771</v>
      </c>
      <c r="G5" s="8">
        <v>1725090</v>
      </c>
      <c r="H5" s="8">
        <v>1896771</v>
      </c>
      <c r="I5" s="8">
        <v>1725090</v>
      </c>
      <c r="J5" s="4" t="s">
        <v>4</v>
      </c>
      <c r="K5" s="4" t="s">
        <v>4</v>
      </c>
      <c r="L5" s="8">
        <v>1915461</v>
      </c>
      <c r="M5" s="8">
        <v>1700141</v>
      </c>
    </row>
    <row r="6" spans="1:13" x14ac:dyDescent="0.25">
      <c r="A6" s="2" t="s">
        <v>798</v>
      </c>
      <c r="B6" s="6">
        <v>153217</v>
      </c>
      <c r="C6" s="6">
        <v>171194</v>
      </c>
      <c r="D6" s="4" t="s">
        <v>4</v>
      </c>
      <c r="E6" s="4" t="s">
        <v>4</v>
      </c>
      <c r="F6" s="6">
        <v>153217</v>
      </c>
      <c r="G6" s="6">
        <v>171194</v>
      </c>
      <c r="H6" s="6">
        <v>153217</v>
      </c>
      <c r="I6" s="6">
        <v>171194</v>
      </c>
      <c r="J6" s="4" t="s">
        <v>4</v>
      </c>
      <c r="K6" s="4" t="s">
        <v>4</v>
      </c>
      <c r="L6" s="6">
        <v>153217</v>
      </c>
      <c r="M6" s="6">
        <v>171194</v>
      </c>
    </row>
    <row r="7" spans="1:13" x14ac:dyDescent="0.25">
      <c r="A7" s="2" t="s">
        <v>39</v>
      </c>
      <c r="B7" s="4" t="s">
        <v>4</v>
      </c>
      <c r="C7" s="4" t="s">
        <v>4</v>
      </c>
      <c r="D7" s="4" t="s">
        <v>4</v>
      </c>
      <c r="E7" s="4" t="s">
        <v>4</v>
      </c>
      <c r="F7" s="6">
        <v>10866</v>
      </c>
      <c r="G7" s="6">
        <v>78486</v>
      </c>
      <c r="H7" s="4" t="s">
        <v>4</v>
      </c>
      <c r="I7" s="4" t="s">
        <v>4</v>
      </c>
      <c r="J7" s="6">
        <v>10866</v>
      </c>
      <c r="K7" s="6">
        <v>78486</v>
      </c>
      <c r="L7" s="6">
        <v>10485</v>
      </c>
      <c r="M7" s="6">
        <v>76306</v>
      </c>
    </row>
    <row r="8" spans="1:13" x14ac:dyDescent="0.25">
      <c r="A8" s="2" t="s">
        <v>42</v>
      </c>
      <c r="B8" s="4" t="s">
        <v>4</v>
      </c>
      <c r="C8" s="4" t="s">
        <v>4</v>
      </c>
      <c r="D8" s="4" t="s">
        <v>4</v>
      </c>
      <c r="E8" s="4" t="s">
        <v>4</v>
      </c>
      <c r="F8" s="6">
        <v>12630027</v>
      </c>
      <c r="G8" s="6">
        <v>13311997</v>
      </c>
      <c r="H8" s="4" t="s">
        <v>4</v>
      </c>
      <c r="I8" s="4" t="s">
        <v>4</v>
      </c>
      <c r="J8" s="6">
        <v>12630027</v>
      </c>
      <c r="K8" s="6">
        <v>13311997</v>
      </c>
      <c r="L8" s="6">
        <v>12398543</v>
      </c>
      <c r="M8" s="6">
        <v>13078471</v>
      </c>
    </row>
    <row r="9" spans="1:13" x14ac:dyDescent="0.25">
      <c r="A9" s="2" t="s">
        <v>765</v>
      </c>
      <c r="B9" s="6">
        <v>10835</v>
      </c>
      <c r="C9" s="6">
        <v>6947</v>
      </c>
      <c r="D9" s="4" t="s">
        <v>4</v>
      </c>
      <c r="E9" s="4" t="s">
        <v>4</v>
      </c>
      <c r="F9" s="6">
        <v>10838</v>
      </c>
      <c r="G9" s="6">
        <v>6948</v>
      </c>
      <c r="H9" s="4" t="s">
        <v>4</v>
      </c>
      <c r="I9" s="4" t="s">
        <v>4</v>
      </c>
      <c r="J9" s="6">
        <v>10838</v>
      </c>
      <c r="K9" s="6">
        <v>6948</v>
      </c>
      <c r="L9" s="6">
        <v>10835</v>
      </c>
      <c r="M9" s="6">
        <v>6947</v>
      </c>
    </row>
    <row r="10" spans="1:13" x14ac:dyDescent="0.25">
      <c r="A10" s="2" t="s">
        <v>894</v>
      </c>
      <c r="B10" s="4" t="s">
        <v>4</v>
      </c>
      <c r="C10" s="4" t="s">
        <v>4</v>
      </c>
      <c r="D10" s="4" t="s">
        <v>895</v>
      </c>
      <c r="E10" s="4" t="s">
        <v>897</v>
      </c>
      <c r="F10" s="4" t="s">
        <v>4</v>
      </c>
      <c r="G10" s="4" t="s">
        <v>4</v>
      </c>
      <c r="H10" s="4" t="s">
        <v>4</v>
      </c>
      <c r="I10" s="4" t="s">
        <v>4</v>
      </c>
      <c r="J10" s="4" t="s">
        <v>4</v>
      </c>
      <c r="K10" s="4" t="s">
        <v>4</v>
      </c>
      <c r="L10" s="4" t="s">
        <v>4</v>
      </c>
      <c r="M10" s="4" t="s">
        <v>4</v>
      </c>
    </row>
    <row r="11" spans="1:13" x14ac:dyDescent="0.25">
      <c r="A11" s="3" t="s">
        <v>802</v>
      </c>
      <c r="B11" s="4" t="s">
        <v>4</v>
      </c>
      <c r="C11" s="4" t="s">
        <v>4</v>
      </c>
      <c r="D11" s="4" t="s">
        <v>4</v>
      </c>
      <c r="E11" s="4" t="s">
        <v>4</v>
      </c>
      <c r="F11" s="4" t="s">
        <v>4</v>
      </c>
      <c r="G11" s="4" t="s">
        <v>4</v>
      </c>
      <c r="H11" s="4" t="s">
        <v>4</v>
      </c>
      <c r="I11" s="4" t="s">
        <v>4</v>
      </c>
      <c r="J11" s="4" t="s">
        <v>4</v>
      </c>
      <c r="K11" s="4" t="s">
        <v>4</v>
      </c>
      <c r="L11" s="4" t="s">
        <v>4</v>
      </c>
      <c r="M11" s="4" t="s">
        <v>4</v>
      </c>
    </row>
    <row r="12" spans="1:13" x14ac:dyDescent="0.25">
      <c r="A12" s="2" t="s">
        <v>100</v>
      </c>
      <c r="B12" s="4" t="s">
        <v>4</v>
      </c>
      <c r="C12" s="4" t="s">
        <v>4</v>
      </c>
      <c r="D12" s="4" t="s">
        <v>4</v>
      </c>
      <c r="E12" s="4" t="s">
        <v>4</v>
      </c>
      <c r="F12" s="6">
        <v>10140390</v>
      </c>
      <c r="G12" s="6">
        <v>10588073</v>
      </c>
      <c r="H12" s="6">
        <v>10140390</v>
      </c>
      <c r="I12" s="6">
        <v>10588073</v>
      </c>
      <c r="J12" s="4" t="s">
        <v>4</v>
      </c>
      <c r="K12" s="4" t="s">
        <v>4</v>
      </c>
      <c r="L12" s="6">
        <v>10060374</v>
      </c>
      <c r="M12" s="6">
        <v>10443958</v>
      </c>
    </row>
    <row r="13" spans="1:13" x14ac:dyDescent="0.25">
      <c r="A13" s="2" t="s">
        <v>803</v>
      </c>
      <c r="B13" s="4" t="s">
        <v>4</v>
      </c>
      <c r="C13" s="4" t="s">
        <v>4</v>
      </c>
      <c r="D13" s="4" t="s">
        <v>4</v>
      </c>
      <c r="E13" s="4" t="s">
        <v>4</v>
      </c>
      <c r="F13" s="8">
        <v>4374578</v>
      </c>
      <c r="G13" s="8">
        <v>4857989</v>
      </c>
      <c r="H13" s="8">
        <v>4374578</v>
      </c>
      <c r="I13" s="8">
        <v>4857989</v>
      </c>
      <c r="J13" s="4" t="s">
        <v>4</v>
      </c>
      <c r="K13" s="4" t="s">
        <v>4</v>
      </c>
      <c r="L13" s="8">
        <v>4109028</v>
      </c>
      <c r="M13" s="8">
        <v>4373496</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211</v>
      </c>
      <c r="B1" s="1" t="s">
        <v>1</v>
      </c>
    </row>
    <row r="2" spans="1:2" x14ac:dyDescent="0.25">
      <c r="A2" s="1" t="s">
        <v>1065</v>
      </c>
      <c r="B2" s="1" t="s">
        <v>2</v>
      </c>
    </row>
    <row r="3" spans="1:2" x14ac:dyDescent="0.25">
      <c r="A3" s="1"/>
      <c r="B3" s="1" t="s">
        <v>882</v>
      </c>
    </row>
    <row r="4" spans="1:2" x14ac:dyDescent="0.25">
      <c r="A4" s="3" t="s">
        <v>815</v>
      </c>
      <c r="B4" s="4" t="s">
        <v>4</v>
      </c>
    </row>
    <row r="5" spans="1:2" ht="45" x14ac:dyDescent="0.25">
      <c r="A5" s="2" t="s">
        <v>1212</v>
      </c>
      <c r="B5" s="9">
        <v>13.3</v>
      </c>
    </row>
    <row r="6" spans="1:2" ht="30" x14ac:dyDescent="0.25">
      <c r="A6" s="2" t="s">
        <v>1213</v>
      </c>
      <c r="B6" s="4">
        <v>2</v>
      </c>
    </row>
    <row r="7" spans="1:2" ht="30" x14ac:dyDescent="0.25">
      <c r="A7" s="2" t="s">
        <v>1214</v>
      </c>
      <c r="B7"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8</v>
      </c>
      <c r="B1" s="1" t="s">
        <v>1</v>
      </c>
    </row>
    <row r="2" spans="1:2" x14ac:dyDescent="0.25">
      <c r="A2" s="7"/>
      <c r="B2" s="1" t="s">
        <v>2</v>
      </c>
    </row>
    <row r="3" spans="1:2" ht="30" x14ac:dyDescent="0.25">
      <c r="A3" s="2" t="s">
        <v>169</v>
      </c>
      <c r="B3" s="9">
        <v>0.12</v>
      </c>
    </row>
    <row r="4" spans="1:2" ht="30" x14ac:dyDescent="0.25">
      <c r="A4" s="2" t="s">
        <v>170</v>
      </c>
      <c r="B4" s="9">
        <v>37.19</v>
      </c>
    </row>
    <row r="5" spans="1:2" x14ac:dyDescent="0.25">
      <c r="A5" s="2" t="s">
        <v>171</v>
      </c>
      <c r="B5" s="6">
        <v>536110</v>
      </c>
    </row>
    <row r="6" spans="1:2" x14ac:dyDescent="0.25">
      <c r="A6" s="2" t="s">
        <v>172</v>
      </c>
      <c r="B6" s="6">
        <v>90306</v>
      </c>
    </row>
    <row r="7" spans="1:2" x14ac:dyDescent="0.25">
      <c r="A7" s="2" t="s">
        <v>149</v>
      </c>
      <c r="B7" s="4" t="s">
        <v>4</v>
      </c>
    </row>
    <row r="8" spans="1:2" ht="30" x14ac:dyDescent="0.25">
      <c r="A8" s="2" t="s">
        <v>173</v>
      </c>
      <c r="B8" s="6">
        <v>13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v>
      </c>
      <c r="B1" s="7" t="s">
        <v>1</v>
      </c>
      <c r="C1" s="7"/>
    </row>
    <row r="2" spans="1:3" ht="30" x14ac:dyDescent="0.25">
      <c r="A2" s="1" t="s">
        <v>28</v>
      </c>
      <c r="B2" s="1" t="s">
        <v>2</v>
      </c>
      <c r="C2" s="1" t="s">
        <v>90</v>
      </c>
    </row>
    <row r="3" spans="1:3" x14ac:dyDescent="0.25">
      <c r="A3" s="3" t="s">
        <v>175</v>
      </c>
      <c r="B3" s="4" t="s">
        <v>4</v>
      </c>
      <c r="C3" s="4" t="s">
        <v>4</v>
      </c>
    </row>
    <row r="4" spans="1:3" x14ac:dyDescent="0.25">
      <c r="A4" s="2" t="s">
        <v>123</v>
      </c>
      <c r="B4" s="8">
        <v>46441</v>
      </c>
      <c r="C4" s="8">
        <v>36175</v>
      </c>
    </row>
    <row r="5" spans="1:3" ht="45" x14ac:dyDescent="0.25">
      <c r="A5" s="3" t="s">
        <v>176</v>
      </c>
      <c r="B5" s="4" t="s">
        <v>4</v>
      </c>
      <c r="C5" s="4" t="s">
        <v>4</v>
      </c>
    </row>
    <row r="6" spans="1:3" x14ac:dyDescent="0.25">
      <c r="A6" s="2" t="s">
        <v>177</v>
      </c>
      <c r="B6" s="6">
        <v>16966</v>
      </c>
      <c r="C6" s="6">
        <v>20081</v>
      </c>
    </row>
    <row r="7" spans="1:3" ht="30" x14ac:dyDescent="0.25">
      <c r="A7" s="2" t="s">
        <v>178</v>
      </c>
      <c r="B7" s="6">
        <v>13084</v>
      </c>
      <c r="C7" s="6">
        <v>11919</v>
      </c>
    </row>
    <row r="8" spans="1:3" ht="30" x14ac:dyDescent="0.25">
      <c r="A8" s="2" t="s">
        <v>179</v>
      </c>
      <c r="B8" s="6">
        <v>17135</v>
      </c>
      <c r="C8" s="6">
        <v>31995</v>
      </c>
    </row>
    <row r="9" spans="1:3" x14ac:dyDescent="0.25">
      <c r="A9" s="2" t="s">
        <v>180</v>
      </c>
      <c r="B9" s="6">
        <v>8653</v>
      </c>
      <c r="C9" s="6">
        <v>8906</v>
      </c>
    </row>
    <row r="10" spans="1:3" ht="30" x14ac:dyDescent="0.25">
      <c r="A10" s="2" t="s">
        <v>181</v>
      </c>
      <c r="B10" s="6">
        <v>-8595</v>
      </c>
      <c r="C10" s="6">
        <v>-9874</v>
      </c>
    </row>
    <row r="11" spans="1:3" ht="30" x14ac:dyDescent="0.25">
      <c r="A11" s="2" t="s">
        <v>182</v>
      </c>
      <c r="B11" s="4">
        <v>-4</v>
      </c>
      <c r="C11" s="4">
        <v>62</v>
      </c>
    </row>
    <row r="12" spans="1:3" x14ac:dyDescent="0.25">
      <c r="A12" s="2" t="s">
        <v>183</v>
      </c>
      <c r="B12" s="4">
        <v>89</v>
      </c>
      <c r="C12" s="4">
        <v>457</v>
      </c>
    </row>
    <row r="13" spans="1:3" x14ac:dyDescent="0.25">
      <c r="A13" s="2" t="s">
        <v>184</v>
      </c>
      <c r="B13" s="6">
        <v>-229041</v>
      </c>
      <c r="C13" s="6">
        <v>-268766</v>
      </c>
    </row>
    <row r="14" spans="1:3" ht="30" x14ac:dyDescent="0.25">
      <c r="A14" s="2" t="s">
        <v>185</v>
      </c>
      <c r="B14" s="6">
        <v>295076</v>
      </c>
      <c r="C14" s="6">
        <v>264432</v>
      </c>
    </row>
    <row r="15" spans="1:3" ht="30" x14ac:dyDescent="0.25">
      <c r="A15" s="2" t="s">
        <v>186</v>
      </c>
      <c r="B15" s="6">
        <v>13121</v>
      </c>
      <c r="C15" s="6">
        <v>10771</v>
      </c>
    </row>
    <row r="16" spans="1:3" x14ac:dyDescent="0.25">
      <c r="A16" s="2" t="s">
        <v>187</v>
      </c>
      <c r="B16" s="6">
        <v>2038</v>
      </c>
      <c r="C16" s="4">
        <v>180</v>
      </c>
    </row>
    <row r="17" spans="1:3" ht="45" x14ac:dyDescent="0.25">
      <c r="A17" s="2" t="s">
        <v>188</v>
      </c>
      <c r="B17" s="4">
        <v>-512</v>
      </c>
      <c r="C17" s="6">
        <v>3996</v>
      </c>
    </row>
    <row r="18" spans="1:3" ht="30" x14ac:dyDescent="0.25">
      <c r="A18" s="2" t="s">
        <v>189</v>
      </c>
      <c r="B18" s="6">
        <v>-3027</v>
      </c>
      <c r="C18" s="6">
        <v>-6152</v>
      </c>
    </row>
    <row r="19" spans="1:3" x14ac:dyDescent="0.25">
      <c r="A19" s="2" t="s">
        <v>190</v>
      </c>
      <c r="B19" s="6">
        <v>31534</v>
      </c>
      <c r="C19" s="6">
        <v>76824</v>
      </c>
    </row>
    <row r="20" spans="1:3" ht="30" x14ac:dyDescent="0.25">
      <c r="A20" s="2" t="s">
        <v>191</v>
      </c>
      <c r="B20" s="6">
        <v>-13902</v>
      </c>
      <c r="C20" s="6">
        <v>6743</v>
      </c>
    </row>
    <row r="21" spans="1:3" ht="30" x14ac:dyDescent="0.25">
      <c r="A21" s="2" t="s">
        <v>192</v>
      </c>
      <c r="B21" s="6">
        <v>189056</v>
      </c>
      <c r="C21" s="6">
        <v>187749</v>
      </c>
    </row>
    <row r="22" spans="1:3" x14ac:dyDescent="0.25">
      <c r="A22" s="3" t="s">
        <v>193</v>
      </c>
      <c r="B22" s="4" t="s">
        <v>4</v>
      </c>
      <c r="C22" s="4" t="s">
        <v>4</v>
      </c>
    </row>
    <row r="23" spans="1:3" x14ac:dyDescent="0.25">
      <c r="A23" s="2" t="s">
        <v>194</v>
      </c>
      <c r="B23" s="6">
        <v>-1782858</v>
      </c>
      <c r="C23" s="6">
        <v>-2741316</v>
      </c>
    </row>
    <row r="24" spans="1:3" x14ac:dyDescent="0.25">
      <c r="A24" s="2" t="s">
        <v>195</v>
      </c>
      <c r="B24" s="6">
        <v>-348550</v>
      </c>
      <c r="C24" s="6">
        <v>-850905</v>
      </c>
    </row>
    <row r="25" spans="1:3" x14ac:dyDescent="0.25">
      <c r="A25" s="2" t="s">
        <v>196</v>
      </c>
      <c r="B25" s="6">
        <v>2724868</v>
      </c>
      <c r="C25" s="6">
        <v>3212449</v>
      </c>
    </row>
    <row r="26" spans="1:3" ht="30" x14ac:dyDescent="0.25">
      <c r="A26" s="2" t="s">
        <v>197</v>
      </c>
      <c r="B26" s="6">
        <v>18501</v>
      </c>
      <c r="C26" s="6">
        <v>21631</v>
      </c>
    </row>
    <row r="27" spans="1:3" ht="30" x14ac:dyDescent="0.25">
      <c r="A27" s="2" t="s">
        <v>198</v>
      </c>
      <c r="B27" s="6">
        <v>-828835</v>
      </c>
      <c r="C27" s="6">
        <v>-533031</v>
      </c>
    </row>
    <row r="28" spans="1:3" ht="30" x14ac:dyDescent="0.25">
      <c r="A28" s="2" t="s">
        <v>199</v>
      </c>
      <c r="B28" s="6">
        <v>-221080</v>
      </c>
      <c r="C28" s="6">
        <v>-208195</v>
      </c>
    </row>
    <row r="29" spans="1:3" ht="30" x14ac:dyDescent="0.25">
      <c r="A29" s="2" t="s">
        <v>200</v>
      </c>
      <c r="B29" s="6">
        <v>602321</v>
      </c>
      <c r="C29" s="6">
        <v>699899</v>
      </c>
    </row>
    <row r="30" spans="1:3" ht="30" x14ac:dyDescent="0.25">
      <c r="A30" s="2" t="s">
        <v>201</v>
      </c>
      <c r="B30" s="6">
        <v>86270</v>
      </c>
      <c r="C30" s="6">
        <v>166554</v>
      </c>
    </row>
    <row r="31" spans="1:3" ht="30" x14ac:dyDescent="0.25">
      <c r="A31" s="2" t="s">
        <v>202</v>
      </c>
      <c r="B31" s="6">
        <v>41640</v>
      </c>
      <c r="C31" s="6">
        <v>54318</v>
      </c>
    </row>
    <row r="32" spans="1:3" ht="45" x14ac:dyDescent="0.25">
      <c r="A32" s="2" t="s">
        <v>203</v>
      </c>
      <c r="B32" s="6">
        <v>17977</v>
      </c>
      <c r="C32" s="6">
        <v>-50165</v>
      </c>
    </row>
    <row r="33" spans="1:3" ht="30" x14ac:dyDescent="0.25">
      <c r="A33" s="2" t="s">
        <v>204</v>
      </c>
      <c r="B33" s="6">
        <v>3866</v>
      </c>
      <c r="C33" s="4" t="s">
        <v>4</v>
      </c>
    </row>
    <row r="34" spans="1:3" ht="30" x14ac:dyDescent="0.25">
      <c r="A34" s="2" t="s">
        <v>205</v>
      </c>
      <c r="B34" s="6">
        <v>29560</v>
      </c>
      <c r="C34" s="6">
        <v>48235</v>
      </c>
    </row>
    <row r="35" spans="1:3" x14ac:dyDescent="0.25">
      <c r="A35" s="2" t="s">
        <v>206</v>
      </c>
      <c r="B35" s="6">
        <v>-6142</v>
      </c>
      <c r="C35" s="6">
        <v>-5899</v>
      </c>
    </row>
    <row r="36" spans="1:3" ht="30" x14ac:dyDescent="0.25">
      <c r="A36" s="2" t="s">
        <v>207</v>
      </c>
      <c r="B36" s="4">
        <v>50</v>
      </c>
      <c r="C36" s="4" t="s">
        <v>4</v>
      </c>
    </row>
    <row r="37" spans="1:3" ht="30" x14ac:dyDescent="0.25">
      <c r="A37" s="2" t="s">
        <v>208</v>
      </c>
      <c r="B37" s="6">
        <v>337588</v>
      </c>
      <c r="C37" s="6">
        <v>-186425</v>
      </c>
    </row>
    <row r="38" spans="1:3" x14ac:dyDescent="0.25">
      <c r="A38" s="3" t="s">
        <v>209</v>
      </c>
      <c r="B38" s="4" t="s">
        <v>4</v>
      </c>
      <c r="C38" s="4" t="s">
        <v>4</v>
      </c>
    </row>
    <row r="39" spans="1:3" x14ac:dyDescent="0.25">
      <c r="A39" s="2" t="s">
        <v>210</v>
      </c>
      <c r="B39" s="6">
        <v>-383584</v>
      </c>
      <c r="C39" s="6">
        <v>-706732</v>
      </c>
    </row>
    <row r="40" spans="1:3" ht="30" x14ac:dyDescent="0.25">
      <c r="A40" s="2" t="s">
        <v>211</v>
      </c>
      <c r="B40" s="6">
        <v>189000</v>
      </c>
      <c r="C40" s="6">
        <v>684000</v>
      </c>
    </row>
    <row r="41" spans="1:3" ht="45" x14ac:dyDescent="0.25">
      <c r="A41" s="2" t="s">
        <v>212</v>
      </c>
      <c r="B41" s="4" t="s">
        <v>4</v>
      </c>
      <c r="C41" s="6">
        <v>950000</v>
      </c>
    </row>
    <row r="42" spans="1:3" ht="45" x14ac:dyDescent="0.25">
      <c r="A42" s="2" t="s">
        <v>213</v>
      </c>
      <c r="B42" s="6">
        <v>-453866</v>
      </c>
      <c r="C42" s="6">
        <v>-944000</v>
      </c>
    </row>
    <row r="43" spans="1:3" x14ac:dyDescent="0.25">
      <c r="A43" s="2" t="s">
        <v>214</v>
      </c>
      <c r="B43" s="4" t="s">
        <v>4</v>
      </c>
      <c r="C43" s="6">
        <v>-2643</v>
      </c>
    </row>
    <row r="44" spans="1:3" x14ac:dyDescent="0.25">
      <c r="A44" s="2" t="s">
        <v>215</v>
      </c>
      <c r="B44" s="6">
        <v>24147</v>
      </c>
      <c r="C44" s="6">
        <v>21236</v>
      </c>
    </row>
    <row r="45" spans="1:3" ht="30" x14ac:dyDescent="0.25">
      <c r="A45" s="2" t="s">
        <v>216</v>
      </c>
      <c r="B45" s="6">
        <v>135000</v>
      </c>
      <c r="C45" s="4" t="s">
        <v>4</v>
      </c>
    </row>
    <row r="46" spans="1:3" ht="30" x14ac:dyDescent="0.25">
      <c r="A46" s="2" t="s">
        <v>217</v>
      </c>
      <c r="B46" s="6">
        <v>-5204</v>
      </c>
      <c r="C46" s="4" t="s">
        <v>4</v>
      </c>
    </row>
    <row r="47" spans="1:3" x14ac:dyDescent="0.25">
      <c r="A47" s="2" t="s">
        <v>218</v>
      </c>
      <c r="B47" s="6">
        <v>-14577</v>
      </c>
      <c r="C47" s="6">
        <v>-20249</v>
      </c>
    </row>
    <row r="48" spans="1:3" ht="30" x14ac:dyDescent="0.25">
      <c r="A48" s="2" t="s">
        <v>165</v>
      </c>
      <c r="B48" s="6">
        <v>-1296</v>
      </c>
      <c r="C48" s="6">
        <v>-2067</v>
      </c>
    </row>
    <row r="49" spans="1:3" x14ac:dyDescent="0.25">
      <c r="A49" s="2" t="s">
        <v>219</v>
      </c>
      <c r="B49" s="6">
        <v>-510380</v>
      </c>
      <c r="C49" s="6">
        <v>-20455</v>
      </c>
    </row>
    <row r="50" spans="1:3" ht="30" x14ac:dyDescent="0.25">
      <c r="A50" s="2" t="s">
        <v>220</v>
      </c>
      <c r="B50" s="6">
        <v>16264</v>
      </c>
      <c r="C50" s="6">
        <v>-19131</v>
      </c>
    </row>
    <row r="51" spans="1:3" ht="30" x14ac:dyDescent="0.25">
      <c r="A51" s="2" t="s">
        <v>221</v>
      </c>
      <c r="B51" s="6">
        <v>121473</v>
      </c>
      <c r="C51" s="6">
        <v>132704</v>
      </c>
    </row>
    <row r="52" spans="1:3" ht="30" x14ac:dyDescent="0.25">
      <c r="A52" s="2" t="s">
        <v>222</v>
      </c>
      <c r="B52" s="6">
        <v>137737</v>
      </c>
      <c r="C52" s="6">
        <v>113573</v>
      </c>
    </row>
    <row r="53" spans="1:3" x14ac:dyDescent="0.25">
      <c r="A53" s="3" t="s">
        <v>223</v>
      </c>
      <c r="B53" s="4" t="s">
        <v>4</v>
      </c>
      <c r="C53" s="4" t="s">
        <v>4</v>
      </c>
    </row>
    <row r="54" spans="1:3" x14ac:dyDescent="0.25">
      <c r="A54" s="2" t="s">
        <v>224</v>
      </c>
      <c r="B54" s="6">
        <v>137551</v>
      </c>
      <c r="C54" s="6">
        <v>197198</v>
      </c>
    </row>
    <row r="55" spans="1:3" x14ac:dyDescent="0.25">
      <c r="A55" s="2" t="s">
        <v>225</v>
      </c>
      <c r="B55" s="6">
        <v>13455</v>
      </c>
      <c r="C55" s="6">
        <v>5524</v>
      </c>
    </row>
    <row r="56" spans="1:3" x14ac:dyDescent="0.25">
      <c r="A56" s="2" t="s">
        <v>226</v>
      </c>
      <c r="B56" s="6">
        <v>36962</v>
      </c>
      <c r="C56" s="6">
        <v>33496</v>
      </c>
    </row>
    <row r="57" spans="1:3" x14ac:dyDescent="0.25">
      <c r="A57" s="2" t="s">
        <v>227</v>
      </c>
      <c r="B57" s="8">
        <v>15642</v>
      </c>
      <c r="C57" s="8">
        <v>198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4</v>
      </c>
    </row>
    <row r="4" spans="1:2" x14ac:dyDescent="0.25">
      <c r="A4" s="14" t="s">
        <v>228</v>
      </c>
      <c r="B4" s="4" t="s">
        <v>4</v>
      </c>
    </row>
    <row r="5" spans="1:2" x14ac:dyDescent="0.25">
      <c r="A5" s="14"/>
      <c r="B5" s="10" t="s">
        <v>229</v>
      </c>
    </row>
    <row r="6" spans="1:2" x14ac:dyDescent="0.25">
      <c r="A6" s="14"/>
      <c r="B6" s="10"/>
    </row>
    <row r="7" spans="1:2" ht="153.75" x14ac:dyDescent="0.25">
      <c r="A7" s="14"/>
      <c r="B7" s="11" t="s">
        <v>230</v>
      </c>
    </row>
    <row r="8" spans="1:2" x14ac:dyDescent="0.25">
      <c r="A8" s="14"/>
      <c r="B8" s="11"/>
    </row>
    <row r="9" spans="1:2" ht="128.25" x14ac:dyDescent="0.25">
      <c r="A9" s="14"/>
      <c r="B9" s="11" t="s">
        <v>231</v>
      </c>
    </row>
    <row r="10" spans="1:2" x14ac:dyDescent="0.25">
      <c r="A10" s="14"/>
      <c r="B10" s="11"/>
    </row>
    <row r="11" spans="1:2" ht="409.6" x14ac:dyDescent="0.25">
      <c r="A11" s="14"/>
      <c r="B11" s="11" t="s">
        <v>232</v>
      </c>
    </row>
    <row r="12" spans="1:2" x14ac:dyDescent="0.25">
      <c r="A12" s="14"/>
      <c r="B12" s="11"/>
    </row>
    <row r="13" spans="1:2" ht="77.25" x14ac:dyDescent="0.25">
      <c r="A13" s="14"/>
      <c r="B13" s="11" t="s">
        <v>233</v>
      </c>
    </row>
    <row r="14" spans="1:2" x14ac:dyDescent="0.25">
      <c r="A14" s="14"/>
      <c r="B14" s="12"/>
    </row>
    <row r="15" spans="1:2" x14ac:dyDescent="0.25">
      <c r="A15" s="14"/>
      <c r="B15" s="13"/>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Fin</vt:lpstr>
      <vt:lpstr>Consolidated_Statements_of_Fin1</vt:lpstr>
      <vt:lpstr>Consolidated_Statements_of_Inc</vt:lpstr>
      <vt:lpstr>Consolidated_Statements_of_Com</vt:lpstr>
      <vt:lpstr>Consolidated_Statement_of_Chan</vt:lpstr>
      <vt:lpstr>Consolidated_Statement_of_Chan1</vt:lpstr>
      <vt:lpstr>Consolidated_Statements_of_Cas</vt:lpstr>
      <vt:lpstr>Basis_of_Presentation</vt:lpstr>
      <vt:lpstr>Securities</vt:lpstr>
      <vt:lpstr>Loans_HeldforSale</vt:lpstr>
      <vt:lpstr>Loans_Receivable_and_Allowance</vt:lpstr>
      <vt:lpstr>Borrowings</vt:lpstr>
      <vt:lpstr>Preferred_Stock</vt:lpstr>
      <vt:lpstr>Earnings_Per_Common_Share</vt:lpstr>
      <vt:lpstr>Other_Comprehensive_IncomeLoss</vt:lpstr>
      <vt:lpstr>Pension_Plans_and_Other_Postre</vt:lpstr>
      <vt:lpstr>Stock_Incentive_Plans</vt:lpstr>
      <vt:lpstr>Fair_Value_Measurements</vt:lpstr>
      <vt:lpstr>Litigation</vt:lpstr>
      <vt:lpstr>Securities_Tables</vt:lpstr>
      <vt:lpstr>Loans_Receivable_and_Allowance1</vt:lpstr>
      <vt:lpstr>Borrowings_Tables</vt:lpstr>
      <vt:lpstr>Earnings_Per_Common_Share_Tabl</vt:lpstr>
      <vt:lpstr>Other_Comprehensive_IncomeLoss1</vt:lpstr>
      <vt:lpstr>Pension_Plans_and_Other_Postre1</vt:lpstr>
      <vt:lpstr>Stock_Incentive_Plans_Tables</vt:lpstr>
      <vt:lpstr>Fair_Value_Measurements_Tables</vt:lpstr>
      <vt:lpstr>Securities_Details</vt:lpstr>
      <vt:lpstr>Securities_Details_2</vt:lpstr>
      <vt:lpstr>Securities_Details_3</vt:lpstr>
      <vt:lpstr>Loans_HeldforSale_Details</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covered_Sheet4</vt:lpstr>
      <vt:lpstr>Borrowings_Details</vt:lpstr>
      <vt:lpstr>Borrowings_Details_2</vt:lpstr>
      <vt:lpstr>Borrowings_Details_3</vt:lpstr>
      <vt:lpstr>Borrowings_Details_4</vt:lpstr>
      <vt:lpstr>Preferred_Stock_Details</vt:lpstr>
      <vt:lpstr>Earnings_Per_Common_Share_Deta</vt:lpstr>
      <vt:lpstr>Other_Comprehensive_IncomeLoss2</vt:lpstr>
      <vt:lpstr>Other_Comprehensive_IncomeLoss3</vt:lpstr>
      <vt:lpstr>Other_Comprehensive_IncomeLoss4</vt:lpstr>
      <vt:lpstr>Pension_Plans_and_Other_Postre2</vt:lpstr>
      <vt:lpstr>Stock_Incentive_Plans_Details</vt:lpstr>
      <vt:lpstr>Stock_Incentive_Plans_Details_</vt:lpstr>
      <vt:lpstr>Fair_Value_Measurements_Detail</vt:lpstr>
      <vt:lpstr>Fair_Value_Measurements_Detail1</vt:lpstr>
      <vt:lpstr>Fair_Value_Measurements_Detail2</vt:lpstr>
      <vt:lpstr>Fair_Value_Measurements_Detail3</vt:lpstr>
      <vt:lpstr>Fair_Value_Measurements_Detail4</vt:lpstr>
      <vt:lpstr>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34:33Z</dcterms:created>
  <dcterms:modified xsi:type="dcterms:W3CDTF">2013-11-06T17:34:34Z</dcterms:modified>
</cp:coreProperties>
</file>